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3" r:id="rId5"/>
    <sheet name="CONDENSED_CONSOLIDATED_BALANCE1" sheetId="44" r:id="rId6"/>
    <sheet name="CONDENSED_CONSOLIDATED_STATEME3" sheetId="7" r:id="rId7"/>
    <sheet name="Organization_and_Basis_of_Pres" sheetId="45" r:id="rId8"/>
    <sheet name="Inventories" sheetId="46" r:id="rId9"/>
    <sheet name="LongTerm_Debt" sheetId="47" r:id="rId10"/>
    <sheet name="Fair_Value" sheetId="48" r:id="rId11"/>
    <sheet name="Derivatives" sheetId="49" r:id="rId12"/>
    <sheet name="Employee_Benefit_Plans" sheetId="50" r:id="rId13"/>
    <sheet name="Product_Warranties" sheetId="51" r:id="rId14"/>
    <sheet name="Income_Taxes" sheetId="52" r:id="rId15"/>
    <sheet name="Earnings_Per_Share_EPS" sheetId="53" r:id="rId16"/>
    <sheet name="Reclassifications_out_of_Accum" sheetId="54" r:id="rId17"/>
    <sheet name="Supplemental_Guarantor_Condens" sheetId="55" r:id="rId18"/>
    <sheet name="Organization_and_Basis_of_Pres1" sheetId="56" r:id="rId19"/>
    <sheet name="Inventories_Tables" sheetId="57" r:id="rId20"/>
    <sheet name="LongTerm_Debt_Tables" sheetId="58" r:id="rId21"/>
    <sheet name="Fair_Value_Tables" sheetId="59" r:id="rId22"/>
    <sheet name="Derivatives_Tables" sheetId="60" r:id="rId23"/>
    <sheet name="Employee_Benefit_Plans_Tables" sheetId="61" r:id="rId24"/>
    <sheet name="Product_Warranties_Tables" sheetId="62" r:id="rId25"/>
    <sheet name="Earnings_Per_Share_Tables" sheetId="63" r:id="rId26"/>
    <sheet name="Reclassifications_out_of_Accum1" sheetId="64" r:id="rId27"/>
    <sheet name="Supplemental_Guarantor_Condens1" sheetId="65" r:id="rId28"/>
    <sheet name="Organization_and_Basis_of_Pres2" sheetId="66" r:id="rId29"/>
    <sheet name="Inventories_Details" sheetId="67" r:id="rId30"/>
    <sheet name="LongTerm_Debt_Details" sheetId="68" r:id="rId31"/>
    <sheet name="Fair_Value_of_Assets_and_Liabi" sheetId="69" r:id="rId32"/>
    <sheet name="Fair_Value_of_Debt_Details" sheetId="70" r:id="rId33"/>
    <sheet name="Derivatives_Details" sheetId="34" r:id="rId34"/>
    <sheet name="Employee_Benefit_Plans_Compone" sheetId="71" r:id="rId35"/>
    <sheet name="Product_Warranties_Details" sheetId="36" r:id="rId36"/>
    <sheet name="Income_Taxes_Narrative_Details" sheetId="37" r:id="rId37"/>
    <sheet name="Earnings_Per_Share_Details" sheetId="38" r:id="rId38"/>
    <sheet name="Reclassifications_out_of_Accum2" sheetId="39" r:id="rId39"/>
    <sheet name="Supplemental_Guarantor_Condens2" sheetId="40" r:id="rId40"/>
    <sheet name="Supplemental_Guarantor_Condens3" sheetId="72" r:id="rId41"/>
    <sheet name="Supplemental_Guarantor_Condens4" sheetId="42" r:id="rId42"/>
  </sheets>
  <calcPr calcId="0"/>
</workbook>
</file>

<file path=xl/sharedStrings.xml><?xml version="1.0" encoding="utf-8"?>
<sst xmlns="http://schemas.openxmlformats.org/spreadsheetml/2006/main" count="5377" uniqueCount="674">
  <si>
    <t>Document and Entity Information Document</t>
  </si>
  <si>
    <t>9 Months Ended</t>
  </si>
  <si>
    <t>Sep. 30, 2014</t>
  </si>
  <si>
    <t>Oct. 29, 2014</t>
  </si>
  <si>
    <t>Entity Registrant Name</t>
  </si>
  <si>
    <t>'AMERICAN AXLE &amp; MANUFACTURING HOLDINGS INC</t>
  </si>
  <si>
    <t>'</t>
  </si>
  <si>
    <t>Entity Central Index Key</t>
  </si>
  <si>
    <t>'0001062231</t>
  </si>
  <si>
    <t>Current Fiscal Year End Date</t>
  </si>
  <si>
    <t>'--12-31</t>
  </si>
  <si>
    <t>Entity Filer Category</t>
  </si>
  <si>
    <t>'Large Accelerated Filer</t>
  </si>
  <si>
    <t>Document Fiscal Year Focus</t>
  </si>
  <si>
    <t>'2014</t>
  </si>
  <si>
    <t>Document Fiscal Period Focus</t>
  </si>
  <si>
    <t>'Q3</t>
  </si>
  <si>
    <t>Document Period End Date</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INCOME (USD $)</t>
  </si>
  <si>
    <t>In Millions, except Per Share data, unless otherwise specified</t>
  </si>
  <si>
    <t>3 Months Ended</t>
  </si>
  <si>
    <t>Sep. 30, 2013</t>
  </si>
  <si>
    <t>Net sales</t>
  </si>
  <si>
    <t>Cost of goods sold</t>
  </si>
  <si>
    <t>Gross profit</t>
  </si>
  <si>
    <t>Selling, general and administrative expenses</t>
  </si>
  <si>
    <t>Operating income</t>
  </si>
  <si>
    <t>Interest expense</t>
  </si>
  <si>
    <t>Investment income</t>
  </si>
  <si>
    <t>Other income (expense)</t>
  </si>
  <si>
    <t>Debt refinancing and redemption costs</t>
  </si>
  <si>
    <t>Other, net</t>
  </si>
  <si>
    <t>Income before income taxes</t>
  </si>
  <si>
    <t>Income tax expense</t>
  </si>
  <si>
    <t>Net income</t>
  </si>
  <si>
    <t>Basic earnings per share</t>
  </si>
  <si>
    <t>Diluted earnings per share</t>
  </si>
  <si>
    <t>CONDENSED CONSOLIDATED STATEMENTS OF COMPREHENSIVE INCOME (USD $)</t>
  </si>
  <si>
    <t>In Millions, unless otherwise specified</t>
  </si>
  <si>
    <t>Other comprehensive income (loss), net of tax</t>
  </si>
  <si>
    <t>Defined benefit plans, net of tax</t>
  </si>
  <si>
    <t>Foreign currency translation adjustments</t>
  </si>
  <si>
    <t>Change in derivatives</t>
  </si>
  <si>
    <t>Other comprehensive income (loss)</t>
  </si>
  <si>
    <t>Comprehensive income</t>
  </si>
  <si>
    <t>CONDENSED CONSOLIDATED STATEMENTS OF COMPREHENSIVE INCOME PARENTHETICAL (USD $)</t>
  </si>
  <si>
    <t>Other comprehensive income (loss), pension and other postretirement benefit plans, tax</t>
  </si>
  <si>
    <t>CONDENSED CONSOLIDATED BALANCE SHEETS (USD $)</t>
  </si>
  <si>
    <t>Dec. 31, 2013</t>
  </si>
  <si>
    <t>Current Assets</t>
  </si>
  <si>
    <t>Cash and cash equivalents</t>
  </si>
  <si>
    <t>Accounts receivable, net</t>
  </si>
  <si>
    <t>Inventories, net</t>
  </si>
  <si>
    <t>Prepaid expenses and other current assets</t>
  </si>
  <si>
    <t>Total current assets</t>
  </si>
  <si>
    <t>Property, plant and equipment, net</t>
  </si>
  <si>
    <t>Deferred income taxes</t>
  </si>
  <si>
    <t>Goodwill</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 current liabilities</t>
  </si>
  <si>
    <t>Total current liabilities</t>
  </si>
  <si>
    <t>Long-term debt</t>
  </si>
  <si>
    <t>Postretirement benefits and other long-term liabilities</t>
  </si>
  <si>
    <t>Total liabilities</t>
  </si>
  <si>
    <t>Stockholders' equity</t>
  </si>
  <si>
    <t>Common stock, par value $0.01 per share</t>
  </si>
  <si>
    <t>Paid-in capital</t>
  </si>
  <si>
    <t>Accumulated deficit</t>
  </si>
  <si>
    <t>Treasury stock at cost, 6.1 million shares as of September 30, 2014 and 6.0 millions shares as of December 31, 2013</t>
  </si>
  <si>
    <t>Accumulated other comprehensive income (loss), net of tax</t>
  </si>
  <si>
    <t>Defined benefit plans</t>
  </si>
  <si>
    <t>Unrecognized gain (loss) on derivatives</t>
  </si>
  <si>
    <t>Total stockholdersâ€™ equity</t>
  </si>
  <si>
    <t>Total liabilities and stockholders' equity</t>
  </si>
  <si>
    <t>CONDENSED CONSOLIDATED BALANCE SHEETS PARENTHETICAL (USD $)</t>
  </si>
  <si>
    <t>Common stock, par or stated value per share</t>
  </si>
  <si>
    <t>Treasury stock, shares</t>
  </si>
  <si>
    <t>CONDENSED CONSOLIDATED STATEMENTS OF CASH FLOWS (USD $)</t>
  </si>
  <si>
    <t>Operating activities</t>
  </si>
  <si>
    <t>Adjustments to reconcile net income to net cash provided by operating activities</t>
  </si>
  <si>
    <t>Depreciation and amortization</t>
  </si>
  <si>
    <t>Stock-based compensation</t>
  </si>
  <si>
    <t>Pensions and other postretirement benefits, net of contributions</t>
  </si>
  <si>
    <t>Gain on disposal of property, plant and equipment, net</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roceeds from sale-leaseback of equipment</t>
  </si>
  <si>
    <t>Net cash used in investing activities</t>
  </si>
  <si>
    <t>Financing Activities</t>
  </si>
  <si>
    <t>Net short-term repayments under credit facilities</t>
  </si>
  <si>
    <t>Payments of long-term debt and capital lease obligations</t>
  </si>
  <si>
    <t>Proceeds from issuance of long-term debt</t>
  </si>
  <si>
    <t>Debt issuance costs</t>
  </si>
  <si>
    <t>Purchase of treasury stock</t>
  </si>
  <si>
    <t>Employee stock option exercises</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cash flow information</t>
  </si>
  <si>
    <t>Interest paid</t>
  </si>
  <si>
    <t>Income taxes paid, net of refunds</t>
  </si>
  <si>
    <t>Organization and Basis of Presentation</t>
  </si>
  <si>
    <t>Organization and Basis of Presentation [Abstract]</t>
  </si>
  <si>
    <t>Organization, Consolidation and Presentation of Financial Statements Disclosure [Text Block]</t>
  </si>
  <si>
    <t>1. ORGANIZATION AND BASIS OF PRESENTATION</t>
  </si>
  <si>
    <r>
      <t>Organization </t>
    </r>
    <r>
      <rPr>
        <b/>
        <sz val="11"/>
        <color theme="1"/>
        <rFont val="Inherit"/>
      </rPr>
      <t> </t>
    </r>
    <r>
      <rPr>
        <sz val="10"/>
        <color theme="1"/>
        <rFont val="Inherit"/>
      </rPr>
      <t>American Axle &amp; Manufacturing Holdings, Inc. (Holdings) and its subsidiaries (collectively, we, our, us or AAM) is a Tier I supplier to the automotive industry. We manufacture, engineer, design and validate driveline and drivetrain systems and related components and chassis modules for light trucks, sport utility vehicles (SUVs), passenger cars, crossover vehicles and commercial vehicles. Driveline and drivetrain systems include components that transfer power from the transmission and deliver it to the drive wheels. Our driveline, drivetrain and related products include axles, chassis modules, driveshafts, power transfer units, transfer cases, chassis and steering components, driveheads, transmission parts and metal-formed products. In addition to locations in the United States (U.S.) (Michigan, Ohio, Indiana and Pennsylvania), we also have offices or facilities in Brazil, China, Germany, India, Japan, Luxembourg, Mexico, Poland, Scotland, South Korea, Sweden and Thailand.</t>
    </r>
  </si>
  <si>
    <r>
      <t>Basis of Presentation</t>
    </r>
    <r>
      <rPr>
        <i/>
        <sz val="10"/>
        <color theme="1"/>
        <rFont val="Inherit"/>
      </rPr>
      <t xml:space="preserve">  </t>
    </r>
    <r>
      <rPr>
        <sz val="10"/>
        <color theme="1"/>
        <rFont val="Inherit"/>
      </rPr>
      <t>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t>
    </r>
  </si>
  <si>
    <r>
      <t xml:space="preserve">The balance sheet at </t>
    </r>
    <r>
      <rPr>
        <sz val="10"/>
        <color rgb="FF000000"/>
        <rFont val="Inherit"/>
      </rPr>
      <t>December 31, 2013</t>
    </r>
    <r>
      <rPr>
        <sz val="10"/>
        <color theme="1"/>
        <rFont val="Inherit"/>
      </rPr>
      <t xml:space="preserve">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t>
    </r>
  </si>
  <si>
    <t>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t>
  </si>
  <si>
    <r>
      <t xml:space="preserve">For further information, refer to the audited consolidated financial statements and notes included in our Annual Report on Form 10-K for the year ended </t>
    </r>
    <r>
      <rPr>
        <sz val="10"/>
        <color rgb="FF000000"/>
        <rFont val="Inherit"/>
      </rPr>
      <t>December 31, 2013</t>
    </r>
    <r>
      <rPr>
        <sz val="10"/>
        <color theme="1"/>
        <rFont val="Inherit"/>
      </rPr>
      <t>.</t>
    </r>
  </si>
  <si>
    <r>
      <t>Revenue Recognition</t>
    </r>
    <r>
      <rPr>
        <sz val="10"/>
        <color theme="1"/>
        <rFont val="Inherit"/>
      </rPr>
      <t xml:space="preserve"> In the first quarter of 2014, we reached an agreement with General Motors Company (GM) to increase installed capacity and adjust product mix for our largest vehicle program. As a result of this agreement, we received $27.5 million in the first nine months of 2014 and recorded a receivable for the remaining $6.9 million that we expect to receive in the fourth quarter of 2014. We initially recorded deferred revenue of $34.4 million related to this agreement. We will recognize this deferred revenue into sales over the life of the program on a straight line basis over approximately 5 years, which is the period we expect GM to benefit from this capacity and mix change. In the first nine months of 2014, we recognized revenue of $3.9 million related to this agreement. As of September 30, 2014, we have $7.2 million of deferred revenue that is classified as a current liability and $23.3 million of deferred revenue that is recorded as a noncurrent liability on our Condensed Consolidated Balance Sheet. </t>
    </r>
  </si>
  <si>
    <t xml:space="preserve">Also in the first quarter of 2014, we reached an agreement with GM to recover certain costs related to the delay of another major product program. We received $9.3 million in the first nine months of 2014 related to this agreement and initially recorded deferred revenue of $9.3 million. We will recognize this deferred revenue into sales over the life of the program on a straight-line basis over approximately 8 years, which is the period we expect GM to benefit from this agreement. We began recognizing this deferred revenue as revenue in the third quarter of 2014 when this program launched in certain markets. In the first nine months of 2014, we recognized revenue of $0.3 million related to this agreement. As of September 30, 2014 we have recorded deferred revenue of $9.0 million, $1.1 million of which is classified as a current liability and $7.9 million which is recorded as a noncurrent liability on our Condensed Consolidated Balance Sheet. </t>
  </si>
  <si>
    <r>
      <t xml:space="preserve">Effect of New Accounting Standards </t>
    </r>
    <r>
      <rPr>
        <sz val="10"/>
        <color theme="1"/>
        <rFont val="Inherit"/>
      </rPr>
      <t>On January 1, 2014, new accounting guidance became effective regarding financial statement presentation of an unrecognized tax benefit when a net operating loss (NOL) carryforward, a similar tax loss, or a tax credit carryforward exists. The new guidance requires entities to present an unrecognized tax benefit, or a portion of an unrecognized tax benefit, in the financial statements as a reduction to a deferred tax asset for an NOL carryforward, a similar tax loss, or a tax credit carryforward, except when one is not available as of the reporting date or the entity does not intend to use the deferred tax asset for this purpose. This guidance does not affect the tabular reconciliation of the total amounts of unrecognized tax benefits, as the tabular reconciliation presents the gross amount of unrecognized tax benefits. The adoption of this new guidance has had no impact on our condensed consolidated financial statements.</t>
    </r>
  </si>
  <si>
    <t>In May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AAM at the beginning of our 2017 fiscal year and early adoption is not permitted.  We are currently assessing the impact that this standard will have on our consolidated financial statements.</t>
  </si>
  <si>
    <t>Inventories [Abstract]</t>
  </si>
  <si>
    <t>Inventory Disclosure [Text Block]</t>
  </si>
  <si>
    <t>2. INVENTORIES</t>
  </si>
  <si>
    <t>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t>
  </si>
  <si>
    <t>Inventories consist of the following: </t>
  </si>
  <si>
    <t>September 30, 2014</t>
  </si>
  <si>
    <t>December 31, 2013</t>
  </si>
  <si>
    <t>(in millions)</t>
  </si>
  <si>
    <t>Raw materials and work-in-progress</t>
  </si>
  <si>
    <t>$</t>
  </si>
  <si>
    <t>Finished goods</t>
  </si>
  <si>
    <t>Gross inventories</t>
  </si>
  <si>
    <t>Inventory valuation reserves</t>
  </si>
  <si>
    <t>(32.3</t>
  </si>
  <si>
    <t>)</t>
  </si>
  <si>
    <t>(27.3</t>
  </si>
  <si>
    <t>Long-Term Debt</t>
  </si>
  <si>
    <t>Long-term Debt, Unclassified [Abstract]</t>
  </si>
  <si>
    <t>Long-term Debt [Text Block]</t>
  </si>
  <si>
    <t>3. LONG-TERM DEBT</t>
  </si>
  <si>
    <t>Long-term debt consists of the following:</t>
  </si>
  <si>
    <t>Revolving Credit Facility</t>
  </si>
  <si>
    <t>—</t>
  </si>
  <si>
    <t>Term Facility</t>
  </si>
  <si>
    <t>7.75% Notes</t>
  </si>
  <si>
    <t>6.625% Notes</t>
  </si>
  <si>
    <t>6.25% Notes</t>
  </si>
  <si>
    <t>5.125% Notes</t>
  </si>
  <si>
    <t>Foreign credit facilities</t>
  </si>
  <si>
    <t>Capital lease obligations</t>
  </si>
  <si>
    <t>Debt</t>
  </si>
  <si>
    <t>    Less: Current portion of long-term debt</t>
  </si>
  <si>
    <r>
      <t xml:space="preserve">Revolving Credit Facility and Term Facility </t>
    </r>
    <r>
      <rPr>
        <sz val="10"/>
        <color theme="1"/>
        <rFont val="Inherit"/>
      </rPr>
      <t xml:space="preserve">As of </t>
    </r>
    <r>
      <rPr>
        <sz val="10"/>
        <color rgb="FF000000"/>
        <rFont val="Inherit"/>
      </rPr>
      <t>September 30, 2014</t>
    </r>
    <r>
      <rPr>
        <sz val="10"/>
        <color theme="1"/>
        <rFont val="Inherit"/>
      </rPr>
      <t xml:space="preserve">, the revolving credit facility provided up to $523.5 million of revolving bank financing commitments through September 13, 2018.  At </t>
    </r>
    <r>
      <rPr>
        <sz val="10"/>
        <color rgb="FF000000"/>
        <rFont val="Inherit"/>
      </rPr>
      <t>September 30, 2014</t>
    </r>
    <r>
      <rPr>
        <sz val="10"/>
        <color theme="1"/>
        <rFont val="Inherit"/>
      </rPr>
      <t xml:space="preserve">, we had </t>
    </r>
    <r>
      <rPr>
        <sz val="10"/>
        <color rgb="FF000000"/>
        <rFont val="Inherit"/>
      </rPr>
      <t>$505.5 million</t>
    </r>
    <r>
      <rPr>
        <sz val="10"/>
        <color theme="1"/>
        <rFont val="Inherit"/>
      </rPr>
      <t xml:space="preserve"> available under the revolving credit facility.  This availability reflects a reduction of </t>
    </r>
    <r>
      <rPr>
        <sz val="10"/>
        <color rgb="FF000000"/>
        <rFont val="Inherit"/>
      </rPr>
      <t>$18.0 million</t>
    </r>
    <r>
      <rPr>
        <sz val="10"/>
        <color theme="1"/>
        <rFont val="Inherit"/>
      </rPr>
      <t xml:space="preserve"> for standby letters of credit issued against the facility. We paid remaining debt issuance costs of $0.1 million in the first nine months of 2014 related to the revolving credit facility and term facility. </t>
    </r>
  </si>
  <si>
    <t>The revolving credit facility provides back-up liquidity for our foreign credit facilities.  We intend to use the availability of long-term financing under the revolving credit facility to refinance any current maturities related to such debt agreements that are not otherwise refinanced on a long-term basis in their local markets, except where otherwise reclassified to current portion of long-term debt on our Condensed Consolidated Balance Sheet.</t>
  </si>
  <si>
    <t xml:space="preserve">In the first nine months of 2014, we made principal payments of $5.6 million on our term facility. </t>
  </si>
  <si>
    <t xml:space="preserve">In the first quarter of 2013, we terminated our class C loan facility of $72.8 million, which would have matured on June 30, 2013. Upon termination, we expensed $0.5 million of unamortized debt issuance costs related to the class C facility. We had been amortizing the debt issuance costs over the expected life of the borrowing. </t>
  </si>
  <si>
    <r>
      <t xml:space="preserve">6.25% Notes </t>
    </r>
    <r>
      <rPr>
        <sz val="10"/>
        <color theme="1"/>
        <rFont val="Inherit"/>
      </rPr>
      <t>In the first quarter of 2013, we issued $400.0 million of 6.25% senior unsecured notes due 2021 (6.25% Notes). Net proceeds from the 6.25% Notes were used to purchase and redeem the entire $300.0 million outstanding of our 7.875% senior unsecured notes due 2017 (7.875% Notes) and for other general corporate purposes. We paid debt issuance costs of $6.6 million in the first nine months of 2013 related to the 6.25% Notes.</t>
    </r>
  </si>
  <si>
    <r>
      <t xml:space="preserve">7.875% Notes </t>
    </r>
    <r>
      <rPr>
        <sz val="10"/>
        <color theme="1"/>
        <rFont val="Inherit"/>
      </rPr>
      <t>In the first quarter of 2013, we expensed $8.5 million related to tender and redemption premiums, $0.1 million of professional fees and unamortized debt issuance costs of $2.1 million related to the purchase and redemption of the 7.875% Notes. We had been amortizing the debt issuance costs for the 7.875% Notes over the expected life of the borrowing.</t>
    </r>
  </si>
  <si>
    <r>
      <t>5.125% Notes</t>
    </r>
    <r>
      <rPr>
        <b/>
        <sz val="10"/>
        <color theme="1"/>
        <rFont val="Inherit"/>
      </rPr>
      <t xml:space="preserve"> </t>
    </r>
    <r>
      <rPr>
        <sz val="10"/>
        <color theme="1"/>
        <rFont val="Inherit"/>
      </rPr>
      <t xml:space="preserve">In the fourth quarter of 2013, we issued $200.0 million of 5.125% senior unsecured notes due 2019 (5.125% Notes). Net proceeds from the 5.125% Notes were used to redeem the remaining $190.0 million outstanding under our 9.25% senior secured notes due 2017. We paid remaining debt issuance costs of $0.2 million in the first nine months of 2014 related to the 5.125% Notes. </t>
    </r>
  </si>
  <si>
    <r>
      <t xml:space="preserve">We utilize local currency credit facilities to finance the operations of certain foreign subsidiaries.  At </t>
    </r>
    <r>
      <rPr>
        <sz val="10"/>
        <color rgb="FF000000"/>
        <rFont val="Inherit"/>
      </rPr>
      <t>September 30, 2014</t>
    </r>
    <r>
      <rPr>
        <sz val="10"/>
        <color theme="1"/>
        <rFont val="Inherit"/>
      </rPr>
      <t xml:space="preserve">, </t>
    </r>
    <r>
      <rPr>
        <sz val="10"/>
        <color rgb="FF000000"/>
        <rFont val="Inherit"/>
      </rPr>
      <t>$43.2 million</t>
    </r>
    <r>
      <rPr>
        <sz val="10"/>
        <color theme="1"/>
        <rFont val="Inherit"/>
      </rPr>
      <t xml:space="preserve"> was outstanding under these facilities and an additional $49.2 million was available. </t>
    </r>
  </si>
  <si>
    <r>
      <t xml:space="preserve">The weighted-average interest rate of our long-term debt outstanding was </t>
    </r>
    <r>
      <rPr>
        <sz val="10"/>
        <color rgb="FF000000"/>
        <rFont val="Inherit"/>
      </rPr>
      <t>6.4%</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6.3%</t>
    </r>
    <r>
      <rPr>
        <sz val="10"/>
        <color theme="1"/>
        <rFont val="Inherit"/>
      </rPr>
      <t xml:space="preserve"> as of </t>
    </r>
    <r>
      <rPr>
        <sz val="10"/>
        <color rgb="FF000000"/>
        <rFont val="Inherit"/>
      </rPr>
      <t>December 31, 2013</t>
    </r>
    <r>
      <rPr>
        <sz val="10"/>
        <color theme="1"/>
        <rFont val="Inherit"/>
      </rPr>
      <t>.</t>
    </r>
  </si>
  <si>
    <t>Fair Value</t>
  </si>
  <si>
    <t>Fair Value [Abstract]</t>
  </si>
  <si>
    <t>Fair Value Disclosures [Text Block]</t>
  </si>
  <si>
    <t>4. FAIR VALUE</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r>
      <t>Financial instruments   </t>
    </r>
    <r>
      <rPr>
        <sz val="10"/>
        <color theme="1"/>
        <rFont val="Inherit"/>
      </rPr>
      <t xml:space="preserve">The estimated fair value of our financial assets and liabilities that are recognized at fair value on a recurring basis, using available market information and other observable data, as of </t>
    </r>
    <r>
      <rPr>
        <sz val="10"/>
        <color rgb="FF000000"/>
        <rFont val="Inherit"/>
      </rPr>
      <t>September 30, 2014</t>
    </r>
    <r>
      <rPr>
        <sz val="10"/>
        <color theme="1"/>
        <rFont val="Inherit"/>
      </rPr>
      <t>, are as follows:</t>
    </r>
  </si>
  <si>
    <t>  Carrying Amount</t>
  </si>
  <si>
    <t>Carrying Amount</t>
  </si>
  <si>
    <t>Input</t>
  </si>
  <si>
    <r>
      <t xml:space="preserve">  </t>
    </r>
    <r>
      <rPr>
        <i/>
        <sz val="10"/>
        <color theme="1"/>
        <rFont val="Inherit"/>
      </rPr>
      <t>(in millions)</t>
    </r>
  </si>
  <si>
    <t>Balance Sheet Classification</t>
  </si>
  <si>
    <t>Cash equivalents</t>
  </si>
  <si>
    <t>Level 1</t>
  </si>
  <si>
    <t xml:space="preserve">Prepaid expenses and other current </t>
  </si>
  <si>
    <t>    assets</t>
  </si>
  <si>
    <t>Currency forward contracts</t>
  </si>
  <si>
    <t>Level 2</t>
  </si>
  <si>
    <t>Other accrued expenses</t>
  </si>
  <si>
    <t>     Currency forward contracts</t>
  </si>
  <si>
    <t>Other long-term liabilities</t>
  </si>
  <si>
    <t>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t>
  </si>
  <si>
    <t>Carrying  Amount</t>
  </si>
  <si>
    <t>Derivatives</t>
  </si>
  <si>
    <t>Derivatives [Abstract]</t>
  </si>
  <si>
    <t>Derivative Instruments and Hedging Activities Disclosure [Text Block]</t>
  </si>
  <si>
    <t>5. DERIVATIVES</t>
  </si>
  <si>
    <t>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t>
  </si>
  <si>
    <r>
      <t>Currency forward contracts</t>
    </r>
    <r>
      <rPr>
        <sz val="10"/>
        <color theme="1"/>
        <rFont val="Inherit"/>
      </rPr>
      <t xml:space="preserve">  From time to time, we use foreign currency forward contracts to reduce the effects of fluctuations in exchange rates, primarily relating to the Mexican Peso, Euro, Swedish Krona, Polish Zloty and Pound Sterling.  As of </t>
    </r>
    <r>
      <rPr>
        <sz val="10"/>
        <color rgb="FF000000"/>
        <rFont val="Inherit"/>
      </rPr>
      <t>September 30, 2014</t>
    </r>
    <r>
      <rPr>
        <sz val="10"/>
        <color theme="1"/>
        <rFont val="Inherit"/>
      </rPr>
      <t xml:space="preserve">, we have currency forward contracts outstanding with a notional amount of </t>
    </r>
    <r>
      <rPr>
        <sz val="10"/>
        <color rgb="FF000000"/>
        <rFont val="Inherit"/>
      </rPr>
      <t>$89.7 million</t>
    </r>
    <r>
      <rPr>
        <sz val="10"/>
        <color theme="1"/>
        <rFont val="Inherit"/>
      </rPr>
      <t xml:space="preserve"> that hedge our exposure to changes in foreign currency exchange rates for our payroll expenses, indirect inventory and other working capital items.  </t>
    </r>
  </si>
  <si>
    <t>The following table summarizes the reclassification of pre-tax derivative gains into net income from accumulated other comprehensive income (loss):</t>
  </si>
  <si>
    <t>Location of</t>
  </si>
  <si>
    <t>Gain Reclassified</t>
  </si>
  <si>
    <t>Loss Expected to be</t>
  </si>
  <si>
    <t>Gain</t>
  </si>
  <si>
    <t>Three Months Ended</t>
  </si>
  <si>
    <t>Nine Months Ended</t>
  </si>
  <si>
    <t>Reclassified</t>
  </si>
  <si>
    <t>  Reclassified into</t>
  </si>
  <si>
    <t>September 30,</t>
  </si>
  <si>
    <t>During the</t>
  </si>
  <si>
    <t>  Net Income</t>
  </si>
  <si>
    <t>Next 12 Months</t>
  </si>
  <si>
    <t>Cost of Goods Sold</t>
  </si>
  <si>
    <t>(0.5</t>
  </si>
  <si>
    <t>Employee Benefit Plans</t>
  </si>
  <si>
    <t>Employee Benefit Plans [Abstract]</t>
  </si>
  <si>
    <t>Pension and Other Postretirement Benefits Disclosure [Text Block]</t>
  </si>
  <si>
    <t>6. EMPLOYEE BENEFIT PLANS</t>
  </si>
  <si>
    <t>The components of net periodic benefit cost (credit) are as follows:</t>
  </si>
  <si>
    <t>Pension Benefits</t>
  </si>
  <si>
    <t>Service cost</t>
  </si>
  <si>
    <t>Interest cost</t>
  </si>
  <si>
    <t>Expected asset return</t>
  </si>
  <si>
    <t>(12.1</t>
  </si>
  <si>
    <t>(11.5</t>
  </si>
  <si>
    <t>(36.3</t>
  </si>
  <si>
    <t>(34.5</t>
  </si>
  <si>
    <t>Amortized loss</t>
  </si>
  <si>
    <t>Amortized prior service cost</t>
  </si>
  <si>
    <t>Net periodic benefit cost (credit)</t>
  </si>
  <si>
    <t>(0.9</t>
  </si>
  <si>
    <t>(2.7</t>
  </si>
  <si>
    <t>Other Postretirement Benefits</t>
  </si>
  <si>
    <t>Amortized prior service credit</t>
  </si>
  <si>
    <t>(0.7</t>
  </si>
  <si>
    <t>(0.4</t>
  </si>
  <si>
    <t>(2.1</t>
  </si>
  <si>
    <t>(1.3</t>
  </si>
  <si>
    <t>Net periodic benefit cost</t>
  </si>
  <si>
    <t>Due to the availability of our prefunding balances (previous contributions in excess of prior required pension contributions), we are not required to make any cash payments in 2014. We expect our cash payments for other postretirement benefit obligations in 2014, net of GM cost sharing, to be approximately $17 million.</t>
  </si>
  <si>
    <t>    </t>
  </si>
  <si>
    <t>In the third quarter of 2013, we remeasured our AAM Supplemental Executive Retirement Plan (SERP) due to the passing of our Co-Founder and Executive Chairman of the Board of Directors. As a result of this remeasurement, we recorded $4.7 million in selling, general &amp; administrative expense related to the acceleration of prior service cost.</t>
  </si>
  <si>
    <t>Product Warranties</t>
  </si>
  <si>
    <t>Commitments and Contingencies [Abstract]</t>
  </si>
  <si>
    <t>Product Warranty Disclosure [Text Block]</t>
  </si>
  <si>
    <t>PRODUCT WARRANTIES</t>
  </si>
  <si>
    <t>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take actions to improve product quality and minimize warranty claims. We continuously evaluate these estimates and our customers' administration of their warranty programs. We closely monitor actual warranty claim data and adjust the liability, as necessary, on a quarterly basis.</t>
  </si>
  <si>
    <t>The following table provides a reconciliation of changes in the product warranty liability:</t>
  </si>
  <si>
    <t>Beginning balance</t>
  </si>
  <si>
    <t>     Accruals</t>
  </si>
  <si>
    <t>     Settlements</t>
  </si>
  <si>
    <t>(0.2</t>
  </si>
  <si>
    <t>(0.1</t>
  </si>
  <si>
    <t>(1.2</t>
  </si>
  <si>
    <t>(10.6</t>
  </si>
  <si>
    <t>     Adjustment to prior period accruals, net</t>
  </si>
  <si>
    <t>(2.2</t>
  </si>
  <si>
    <t>(6.9</t>
  </si>
  <si>
    <t>(3.8</t>
  </si>
  <si>
    <t>(7.8</t>
  </si>
  <si>
    <t>     Foreign currency translation</t>
  </si>
  <si>
    <t>Ending balance</t>
  </si>
  <si>
    <t>Income Taxes</t>
  </si>
  <si>
    <t>Income Taxes [Abstract]</t>
  </si>
  <si>
    <t>Income Tax Disclosure [Text Block]</t>
  </si>
  <si>
    <t>8. INCOME TAXES</t>
  </si>
  <si>
    <t> We are required to adjust our effective tax rate each quarter to estimate our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t>
  </si>
  <si>
    <r>
      <t xml:space="preserve">Income tax expense was </t>
    </r>
    <r>
      <rPr>
        <sz val="10"/>
        <color rgb="FF000000"/>
        <rFont val="Inherit"/>
      </rPr>
      <t>$11.3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s compared to </t>
    </r>
    <r>
      <rPr>
        <sz val="10"/>
        <color rgb="FF000000"/>
        <rFont val="Inherit"/>
      </rPr>
      <t>$6.1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Our effective income tax rate was </t>
    </r>
    <r>
      <rPr>
        <sz val="10"/>
        <color rgb="FF000000"/>
        <rFont val="Inherit"/>
      </rPr>
      <t>18.8%</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as compared to </t>
    </r>
    <r>
      <rPr>
        <sz val="10"/>
        <color rgb="FF000000"/>
        <rFont val="Inherit"/>
      </rPr>
      <t>16.1%</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t>
    </r>
  </si>
  <si>
    <r>
      <t xml:space="preserve">Income tax expense was </t>
    </r>
    <r>
      <rPr>
        <sz val="10"/>
        <color rgb="FF000000"/>
        <rFont val="Inherit"/>
      </rPr>
      <t>$29.6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as compared to </t>
    </r>
    <r>
      <rPr>
        <sz val="10"/>
        <color rgb="FF000000"/>
        <rFont val="Inherit"/>
      </rPr>
      <t>$9.1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ur effective income tax rate was </t>
    </r>
    <r>
      <rPr>
        <sz val="10"/>
        <color rgb="FF000000"/>
        <rFont val="Inherit"/>
      </rPr>
      <t>18.0%</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as compared to </t>
    </r>
    <r>
      <rPr>
        <sz val="10"/>
        <color rgb="FF000000"/>
        <rFont val="Inherit"/>
      </rPr>
      <t>12.3%</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t>
    </r>
  </si>
  <si>
    <t xml:space="preserve">Our income tax expense and effective tax rate for the three and nine months ended September 30, 2014 and September 30, 2013 primarily reflect favorable foreign tax rates, along with our inability to realize a tax benefit for current foreign losses. For the three months ended September 30, 2013, we recorded tax expense of $2.2 million relating to certain changes in estimates in a foreign jurisdiction. Additionally, in the first quarter of 2013, we recorded a tax benefit of $1.5 million relating to the release of a prior year unrecognized tax benefit due to the expiration of the applicable statute of limitations and a tax benefit of $3.3 million relating to an election we made in the first nine months of 2013 regarding the treatment of foreign exchange gains and losses in a foreign jurisdiction. </t>
  </si>
  <si>
    <t>In the nine months ended September 30, 2013, we settled a transfer pricing examination of our 2006 income tax return with the Mexican tax authorities. This settlement resulted in a reduction of our liability for unrecognized income tax benefits and a cash payment of $4.7 million.</t>
  </si>
  <si>
    <t>Based on the status of audits outside the U.S., and the protocol of finalizing audits by the relevant tax authorities, it is not possible to estimate the impact of changes, if any, to previously recorded uncertain tax positions. Although it is not possible to predict the timing of the conclusion of all ongoing audits with certainty, we anticipate that the current 2007 audit with the Mexican tax authorities will be completed during the fourth quarter of 2014 or early 2015. It is possible that a change in the unrecognized tax benefits may occur as a result of the completion of this audit; however, quantification of an estimated range cannot be made at this time.</t>
  </si>
  <si>
    <t>Earnings Per Share (EPS)</t>
  </si>
  <si>
    <t>Earnings (Loss) per Share (EPS) [Abstract]</t>
  </si>
  <si>
    <t>Earnings Per Share [Text Block]</t>
  </si>
  <si>
    <t>9. EARNINGS PER SHARE (EPS)</t>
  </si>
  <si>
    <t> The following table sets forth the computation of our basic and diluted EPS:</t>
  </si>
  <si>
    <t>(in millions, except per share data)</t>
  </si>
  <si>
    <t>Numerator</t>
  </si>
  <si>
    <t>Denominator</t>
  </si>
  <si>
    <t>Basic shares outstanding -</t>
  </si>
  <si>
    <t>   Weighted-average shares outstanding</t>
  </si>
  <si>
    <t>Effect of dilutive securities</t>
  </si>
  <si>
    <t>   Dilutive stock-based compensation</t>
  </si>
  <si>
    <t>Diluted shares outstanding -</t>
  </si>
  <si>
    <t>   Adjusted weighted-average shares after assumed conversions</t>
  </si>
  <si>
    <t>Basic EPS</t>
  </si>
  <si>
    <t>Diluted EPS</t>
  </si>
  <si>
    <r>
      <t xml:space="preserve">Certain exercisable stock options were excluded from the computations of diluted EPS because the exercise price of these options was greater than the average period market prices. The number of stock options outstanding, which were not included in the calculation of diluted EPS, was </t>
    </r>
    <r>
      <rPr>
        <sz val="10"/>
        <color rgb="FF000000"/>
        <rFont val="Inherit"/>
      </rPr>
      <t>0.5 m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Inherit"/>
      </rPr>
      <t>2.0 million</t>
    </r>
    <r>
      <rPr>
        <sz val="10"/>
        <color theme="1"/>
        <rFont val="Inherit"/>
      </rPr>
      <t xml:space="preserve"> at </t>
    </r>
    <r>
      <rPr>
        <sz val="10"/>
        <color rgb="FF000000"/>
        <rFont val="Times New Roman"/>
        <family val="1"/>
      </rPr>
      <t>September 30, 2013</t>
    </r>
    <r>
      <rPr>
        <sz val="10"/>
        <color theme="1"/>
        <rFont val="Inherit"/>
      </rPr>
      <t xml:space="preserve">. The range of exercise prices related to the excluded exercisable stock options was $19.54 - $26.65 at September 30, 2014 and $19.54 - $40.83 at </t>
    </r>
    <r>
      <rPr>
        <sz val="10"/>
        <color rgb="FF000000"/>
        <rFont val="Times New Roman"/>
        <family val="1"/>
      </rPr>
      <t>September 30, 2013</t>
    </r>
    <r>
      <rPr>
        <sz val="10"/>
        <color theme="1"/>
        <rFont val="Inherit"/>
      </rPr>
      <t>.</t>
    </r>
  </si>
  <si>
    <t>Reclassifications out of Accumulated Other Comprehensive Income (Loss)</t>
  </si>
  <si>
    <t>Disclosure of Reclassification Amount [Text Block]</t>
  </si>
  <si>
    <t>10. RECLASSIFICATIONS OUT OF ACCUMULATED OTHER COMPREHENSIVE INCOME (LOSS)</t>
  </si>
  <si>
    <r>
      <t xml:space="preserve">Reclassification adjustments and other activity impacting accumulated other comprehensive income (loss) during the three months ended September 30, 2014 and September 30, 2013 are as follows </t>
    </r>
    <r>
      <rPr>
        <i/>
        <sz val="10"/>
        <color theme="1"/>
        <rFont val="Inherit"/>
      </rPr>
      <t>(in millions)</t>
    </r>
    <r>
      <rPr>
        <sz val="10"/>
        <color theme="1"/>
        <rFont val="Inherit"/>
      </rPr>
      <t>:</t>
    </r>
  </si>
  <si>
    <t>Defined Benefit Plans</t>
  </si>
  <si>
    <t>Foreign Currency Translation Adjustments</t>
  </si>
  <si>
    <t>Unrecognized Gain on Derivatives</t>
  </si>
  <si>
    <t>Total</t>
  </si>
  <si>
    <t>Balance at June 30, 2014</t>
  </si>
  <si>
    <t>(192.2</t>
  </si>
  <si>
    <t>(7.2</t>
  </si>
  <si>
    <t>(197.7</t>
  </si>
  <si>
    <t>Other comprehensive loss before reclassifications</t>
  </si>
  <si>
    <t>(a)</t>
  </si>
  <si>
    <t>(23.3</t>
  </si>
  <si>
    <t>(2.0</t>
  </si>
  <si>
    <t>(25.3</t>
  </si>
  <si>
    <t>Amounts reclassified from accumulated other comprehensive income (loss)</t>
  </si>
  <si>
    <t>(a)(b)</t>
  </si>
  <si>
    <t>(c)</t>
  </si>
  <si>
    <t>Net current period other comprehensive income (loss)</t>
  </si>
  <si>
    <t>(2.5</t>
  </si>
  <si>
    <t>(25.2</t>
  </si>
  <si>
    <t>Balance at September 30, 2014</t>
  </si>
  <si>
    <t>(191.6</t>
  </si>
  <si>
    <t>(30.5</t>
  </si>
  <si>
    <t>(0.8</t>
  </si>
  <si>
    <t>(222.9</t>
  </si>
  <si>
    <t>Balance at June 30, 2013</t>
  </si>
  <si>
    <t>(273.9</t>
  </si>
  <si>
    <t>(9.2</t>
  </si>
  <si>
    <t>(282.4</t>
  </si>
  <si>
    <t>Other comprehensive income (loss) before reclassifications</t>
  </si>
  <si>
    <t>(0.6</t>
  </si>
  <si>
    <t>Balance at September 30, 2013</t>
  </si>
  <si>
    <t>(258.8</t>
  </si>
  <si>
    <t>(6.7</t>
  </si>
  <si>
    <t>(265.4</t>
  </si>
  <si>
    <t>The amounts are net of tax of $0.0 million and $(0.3) million for the other comprehensive loss before reclassifications and the amounts reclassified from AOCI, respectively, for the three months ended September 30, 2014, and $(5.6) million and $(2.3) million, respectively, for the three months ended September 30, 2013.</t>
  </si>
  <si>
    <t>(b)</t>
  </si>
  <si>
    <t xml:space="preserve">The net amount reclassified from AOCI included $0.8 million in cost of goods sold (COGS) and $(0.3) million in selling, general &amp; administrative expenses (SG&amp;A) for the three months ended September 30, 2014 and $1.2 million in COGS and $3.2 million in SG&amp;A for the three months ended September 30, 2013. </t>
  </si>
  <si>
    <t>The amounts reclassified from AOCI are included in COGS.</t>
  </si>
  <si>
    <r>
      <t xml:space="preserve">Reclassification adjustments and other activity impacting accumulated other comprehensive income (loss) during the nine months ended September 30, 2014 and September 30, 2013 are as follows </t>
    </r>
    <r>
      <rPr>
        <i/>
        <sz val="10"/>
        <color theme="1"/>
        <rFont val="Inherit"/>
      </rPr>
      <t>(in millions)</t>
    </r>
    <r>
      <rPr>
        <sz val="10"/>
        <color theme="1"/>
        <rFont val="Inherit"/>
      </rPr>
      <t>:</t>
    </r>
  </si>
  <si>
    <t>Balance at December 31, 2013</t>
  </si>
  <si>
    <t>(197.9</t>
  </si>
  <si>
    <t>(18.6</t>
  </si>
  <si>
    <t>(216.2</t>
  </si>
  <si>
    <t>(11.9</t>
  </si>
  <si>
    <t>(1.1</t>
  </si>
  <si>
    <t>Balance at December 31, 2012</t>
  </si>
  <si>
    <t>(274.5</t>
  </si>
  <si>
    <t>(264.6</t>
  </si>
  <si>
    <t>(14.3</t>
  </si>
  <si>
    <t>(5.9</t>
  </si>
  <si>
    <t>(2.6</t>
  </si>
  <si>
    <t>  </t>
  </si>
  <si>
    <t xml:space="preserve">The amounts are net of tax of $(2.4) million and $(0.8) million for other comprehensive income before reclassifications and the amounts reclassified from AOCI, respectively, for the nine months ended September 30, 2014, and $(4.0) million each for both line items, for the nine months ended September 30, 2013. </t>
  </si>
  <si>
    <t xml:space="preserve">The net amount reclassified from AOCI included $2.5 million in COGS and $(0.8) million in SG&amp;A for the nine months ended September 30, 2014 and $3.5 million in COGS and $4.2 million in SG&amp;A for the nine months ended September 30, 2013. </t>
  </si>
  <si>
    <t>Supplemental Guarantor Condensed Consolidating Financial Statements</t>
  </si>
  <si>
    <t>Supplemental Guarantor Condensed Consolidating Financial Statements [Abstract]</t>
  </si>
  <si>
    <t>Supplemental Guarantor Disclosure [Text Block]</t>
  </si>
  <si>
    <t>11. SUPPLEMENTAL GUARANTOR CONDENSED CONSOLIDATING FINANCIAL STATEMENTS</t>
  </si>
  <si>
    <t>Holdings has no significant assets other than its 100% ownership in AAM, Inc. and no direct subsidiaries other than AAM, Inc. The 7.75% Notes, 6.625% Notes, 6.25% Notes and 5.125% Notes are senior unsecured obligations of AAM Inc.; all of which are fully and unconditionally guaranteed by Holdings and substantially all domestic subsidiaries of AAM, Inc, which are 100% indirectly owned by Holdings.</t>
  </si>
  <si>
    <t>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t>
  </si>
  <si>
    <t>Condensed Consolidating Statements of Income</t>
  </si>
  <si>
    <t>Three Months Ended September 30,</t>
  </si>
  <si>
    <t>Holdings</t>
  </si>
  <si>
    <t>AAM Inc.</t>
  </si>
  <si>
    <t>Guarantor Subsidiaries</t>
  </si>
  <si>
    <t>Non-Guarantor Subsidiaries</t>
  </si>
  <si>
    <t>Elims</t>
  </si>
  <si>
    <t>Consolidated</t>
  </si>
  <si>
    <t>External</t>
  </si>
  <si>
    <t>Intercompany</t>
  </si>
  <si>
    <t>(72.1</t>
  </si>
  <si>
    <t>Total net sales</t>
  </si>
  <si>
    <t>Operating income (loss)</t>
  </si>
  <si>
    <t>(43.3</t>
  </si>
  <si>
    <t>Non-operating income (expense), net</t>
  </si>
  <si>
    <t>(25.8</t>
  </si>
  <si>
    <t>(1.4</t>
  </si>
  <si>
    <t>Income (loss) before income taxes</t>
  </si>
  <si>
    <t>(69.1</t>
  </si>
  <si>
    <t>Earnings (loss) from equity in subsidiaries</t>
  </si>
  <si>
    <t>(9.1</t>
  </si>
  <si>
    <t>(108.0</t>
  </si>
  <si>
    <t>Net income (loss) before royalties and dividends</t>
  </si>
  <si>
    <t>Royalties and dividends</t>
  </si>
  <si>
    <t>(55.8</t>
  </si>
  <si>
    <t>Net income after royalties and dividends</t>
  </si>
  <si>
    <t>Other comprehensive loss</t>
  </si>
  <si>
    <t>(19.0</t>
  </si>
  <si>
    <t>(22.2</t>
  </si>
  <si>
    <t>Comprehensive income (loss)</t>
  </si>
  <si>
    <t>(5.7</t>
  </si>
  <si>
    <t>(41.6</t>
  </si>
  <si>
    <t>(61.9</t>
  </si>
  <si>
    <t>Gross profit (loss)</t>
  </si>
  <si>
    <t>(50.6</t>
  </si>
  <si>
    <t>(30.6</t>
  </si>
  <si>
    <t>(1.7</t>
  </si>
  <si>
    <t>(29.8</t>
  </si>
  <si>
    <t>(81.2</t>
  </si>
  <si>
    <t xml:space="preserve">Income tax expense </t>
  </si>
  <si>
    <t>(1.5</t>
  </si>
  <si>
    <t>(80.8</t>
  </si>
  <si>
    <t>(31.4</t>
  </si>
  <si>
    <t>(63.0</t>
  </si>
  <si>
    <t>(14.5</t>
  </si>
  <si>
    <t>(95.3</t>
  </si>
  <si>
    <t>Nine Months Ended September 30,</t>
  </si>
  <si>
    <t>(210.5</t>
  </si>
  <si>
    <t>(132.6</t>
  </si>
  <si>
    <t>(77.5</t>
  </si>
  <si>
    <t>(3.1</t>
  </si>
  <si>
    <t>(73.4</t>
  </si>
  <si>
    <t>(210.1</t>
  </si>
  <si>
    <t>(25.1</t>
  </si>
  <si>
    <t>(300.6</t>
  </si>
  <si>
    <t>(32.2</t>
  </si>
  <si>
    <t>(166.6</t>
  </si>
  <si>
    <t>(7.9</t>
  </si>
  <si>
    <t>(10.7</t>
  </si>
  <si>
    <t>(275.3</t>
  </si>
  <si>
    <t>(191.1</t>
  </si>
  <si>
    <t>(128.4</t>
  </si>
  <si>
    <t>(101.4</t>
  </si>
  <si>
    <t>(6.6</t>
  </si>
  <si>
    <t>(100.1</t>
  </si>
  <si>
    <t>(229.8</t>
  </si>
  <si>
    <t>Income tax expense (benefit)</t>
  </si>
  <si>
    <t>(13.0</t>
  </si>
  <si>
    <t>(14.4</t>
  </si>
  <si>
    <t>(165.9</t>
  </si>
  <si>
    <t>(101.2</t>
  </si>
  <si>
    <t>(17.8</t>
  </si>
  <si>
    <t xml:space="preserve">Comprehensive income </t>
  </si>
  <si>
    <t>(132.9</t>
  </si>
  <si>
    <t>Condensed Consolidating Balance Sheets</t>
  </si>
  <si>
    <t>Assets</t>
  </si>
  <si>
    <t>Current assets</t>
  </si>
  <si>
    <t>    Cash and cash equivalents</t>
  </si>
  <si>
    <t>    Accounts receivable, net</t>
  </si>
  <si>
    <t>    Intercompany receivables</t>
  </si>
  <si>
    <t>(345.0</t>
  </si>
  <si>
    <t>    Inventories, net</t>
  </si>
  <si>
    <t>    Other current assets</t>
  </si>
  <si>
    <t>Intercompany notes and accounts receivable</t>
  </si>
  <si>
    <t>(544.1</t>
  </si>
  <si>
    <t>Investment in subsidiaries</t>
  </si>
  <si>
    <t>(1,891.8</t>
  </si>
  <si>
    <t>(2,780.9</t>
  </si>
  <si>
    <t>Liabilities and stockholders’ equity</t>
  </si>
  <si>
    <t>Current liabilities</t>
  </si>
  <si>
    <t>Intercompany payables</t>
  </si>
  <si>
    <t>(341.1</t>
  </si>
  <si>
    <t>Other current liabilities</t>
  </si>
  <si>
    <t>Intercompany notes and accounts payable</t>
  </si>
  <si>
    <t>(548.0</t>
  </si>
  <si>
    <t>Investment in subsidiaries obligation</t>
  </si>
  <si>
    <t>(34.4</t>
  </si>
  <si>
    <t>(923.5</t>
  </si>
  <si>
    <t>Total stockholders’ equity</t>
  </si>
  <si>
    <t>(1,857.4</t>
  </si>
  <si>
    <t>Total liabilities and stockholders’ equity</t>
  </si>
  <si>
    <t>(1,593.7</t>
  </si>
  <si>
    <t>Intercompany payable (receivable)</t>
  </si>
  <si>
    <t>(390.1</t>
  </si>
  <si>
    <t>(219.5</t>
  </si>
  <si>
    <t>(15.2</t>
  </si>
  <si>
    <t>(149.9</t>
  </si>
  <si>
    <t>(1,578.5</t>
  </si>
  <si>
    <t>Condensed Consolidating Statements of Cash Flows</t>
  </si>
  <si>
    <t>Net cash provided by (used in) operating activities</t>
  </si>
  <si>
    <t>(32.7</t>
  </si>
  <si>
    <t>(13.7</t>
  </si>
  <si>
    <t>(109.8</t>
  </si>
  <si>
    <t>(156.2</t>
  </si>
  <si>
    <t>Intercompany activity</t>
  </si>
  <si>
    <t>(19.3</t>
  </si>
  <si>
    <t>(24.9</t>
  </si>
  <si>
    <t>(32.8</t>
  </si>
  <si>
    <t>(109.3</t>
  </si>
  <si>
    <t>(147.7</t>
  </si>
  <si>
    <t>Financing activities</t>
  </si>
  <si>
    <t>Net debt activity</t>
  </si>
  <si>
    <t>(0.3</t>
  </si>
  <si>
    <t>(10.5</t>
  </si>
  <si>
    <t>(16.7</t>
  </si>
  <si>
    <t>(5.4</t>
  </si>
  <si>
    <t>(16.1</t>
  </si>
  <si>
    <t>(2.8</t>
  </si>
  <si>
    <t>(52.6</t>
  </si>
  <si>
    <t>(43.6</t>
  </si>
  <si>
    <t>(7.0</t>
  </si>
  <si>
    <t>(127.6</t>
  </si>
  <si>
    <t>(178.2</t>
  </si>
  <si>
    <t>Proceeds from sale -leaseback of equipment</t>
  </si>
  <si>
    <t>(6.5</t>
  </si>
  <si>
    <t>(127.2</t>
  </si>
  <si>
    <t>(148.9</t>
  </si>
  <si>
    <t>(61.0</t>
  </si>
  <si>
    <t>(12.9</t>
  </si>
  <si>
    <t>(61.2</t>
  </si>
  <si>
    <t>Organization and Basis of Presentation Effect of New Accounting Standards (Policies)</t>
  </si>
  <si>
    <t>New Accounting Policies [Abstract]</t>
  </si>
  <si>
    <t>New Accounting Pronouncements, Policy [Policy Text Block]</t>
  </si>
  <si>
    <t>Inventories (Tables)</t>
  </si>
  <si>
    <t>Schedule of Inventory, Current [Table Text Block]</t>
  </si>
  <si>
    <t>Long-Term Debt (Tables)</t>
  </si>
  <si>
    <t>Long Term Debt and Lease Obligations [Abstract]</t>
  </si>
  <si>
    <t>Schedule of Long-term Debt Instruments [Table Text Block]</t>
  </si>
  <si>
    <t>Fair Value (Tables)</t>
  </si>
  <si>
    <t>Schedule of Fair Value, Assets and Liabilities Measured on Recurring Basis [Table Text Block]</t>
  </si>
  <si>
    <r>
      <t xml:space="preserve">The estimated fair value of our financial assets and liabilities that are recognized at fair value on a recurring basis, using available market information and other observable data, as of </t>
    </r>
    <r>
      <rPr>
        <sz val="10"/>
        <color rgb="FF000000"/>
        <rFont val="Inherit"/>
      </rPr>
      <t>September 30, 2014</t>
    </r>
    <r>
      <rPr>
        <sz val="10"/>
        <color theme="1"/>
        <rFont val="Inherit"/>
      </rPr>
      <t>, are as follows:</t>
    </r>
  </si>
  <si>
    <t>Fair Value, Liabilities Measured on Recurring Basis [Table Text Block]</t>
  </si>
  <si>
    <t>We estimated the fair value of the amounts outstanding on our debt using available market information and other observable data, to be as follows:</t>
  </si>
  <si>
    <t>Derivatives (Tables)</t>
  </si>
  <si>
    <t>Derivatives and Risk Management [Abstract]</t>
  </si>
  <si>
    <t>Schedule of Derivative Instruments, Gain (Loss) in Statement of Financial Performance [Table Text Block]</t>
  </si>
  <si>
    <t>Employee Benefit Plans (Tables)</t>
  </si>
  <si>
    <t>Schedule of Net Benefit Costs [Table Text Block]</t>
  </si>
  <si>
    <t>Product Warranties (Tables)</t>
  </si>
  <si>
    <t>Schedule of Product Warranty Liability [Table Text Block]</t>
  </si>
  <si>
    <t>Earnings Per Share (Tables)</t>
  </si>
  <si>
    <t>Schedule of Earnings Per Share, Basic and Diluted [Table Text Block]</t>
  </si>
  <si>
    <t>The following table sets forth the computation of our basic and diluted EPS:</t>
  </si>
  <si>
    <t>Reclassifications out of Accumulated Other Comprehensive Income (Loss) (Tables)</t>
  </si>
  <si>
    <t>Reclassification Amount from Accumulated Other Comprehensive Income (Loss) [Abstract]</t>
  </si>
  <si>
    <t>Schedule of Accumulated Other Comprehensive Income (Loss) [Table Text Block]</t>
  </si>
  <si>
    <t>Supplemental Guarantor Condensed Consolidating Financial Statements (Tables)</t>
  </si>
  <si>
    <t>Supplemental Guarantor Consolidating Income Statement [Table Text Block]</t>
  </si>
  <si>
    <t>Supplemental Guarantor Consolidating Balance Sheet [Table Text Block]</t>
  </si>
  <si>
    <t>Supplemental Guarantor Consolidating Statement of Cash Flows [Table Text Block]</t>
  </si>
  <si>
    <t>Organization and Basis of Presentation Revenue Recognition (Details) (USD $)</t>
  </si>
  <si>
    <t>Increase Installed Capacity and Adjust Product Mix [Member]</t>
  </si>
  <si>
    <t>Delay of a Major Product Program [Member]</t>
  </si>
  <si>
    <t>Cash [Member]</t>
  </si>
  <si>
    <t>Trade Accounts Receivable [Member]</t>
  </si>
  <si>
    <t>Deferred Revenue Arrangement [Line Items]</t>
  </si>
  <si>
    <t>Deferred Revenue, Additions</t>
  </si>
  <si>
    <t>Deferred Revenue, Revenue Recognized</t>
  </si>
  <si>
    <t>Inventories (Details) (USD $)</t>
  </si>
  <si>
    <t>Long-Term Debt (Details) (USD $)</t>
  </si>
  <si>
    <t>12 Months Ended</t>
  </si>
  <si>
    <t>6.25% Notes [Member]</t>
  </si>
  <si>
    <t>Revolving Credit Facility [Member]</t>
  </si>
  <si>
    <t>Secured Debt [Member]</t>
  </si>
  <si>
    <t>Loans Payable [Member]</t>
  </si>
  <si>
    <t>9.25% Notes [Member]</t>
  </si>
  <si>
    <t>Mar. 31, 2013</t>
  </si>
  <si>
    <t>Unsecured Debt [Member]</t>
  </si>
  <si>
    <t>7.875% Notes [Member]</t>
  </si>
  <si>
    <t>5.125% Notes [Member]</t>
  </si>
  <si>
    <t>7.75% Notes [Member]</t>
  </si>
  <si>
    <t>6.625% Notes [Member]</t>
  </si>
  <si>
    <t>Foreign Credit Facilities [Member]</t>
  </si>
  <si>
    <t>Capital Lease Obligations [Member]</t>
  </si>
  <si>
    <t>Class C [Member]</t>
  </si>
  <si>
    <t>Mar. 20, 2013</t>
  </si>
  <si>
    <t>Class D [Member]</t>
  </si>
  <si>
    <t>Debt Instrument [Line Items]</t>
  </si>
  <si>
    <t>Line of Credit Facility, Amount Outstanding</t>
  </si>
  <si>
    <t>Notes payable</t>
  </si>
  <si>
    <t>Debt, Long-term and Short-term, Combined Amount</t>
  </si>
  <si>
    <t>Debt instrument, interest rate, stated percentage</t>
  </si>
  <si>
    <t>Debt Instrument, Tender and Redemption Premiums</t>
  </si>
  <si>
    <t>Professional Fees</t>
  </si>
  <si>
    <t>Write off of Deferred Debt Issuance Cost</t>
  </si>
  <si>
    <t>Debt instrument, decrease, repayments</t>
  </si>
  <si>
    <t>Payments of debt issuance costs</t>
  </si>
  <si>
    <t>Debt Instrument, Periodic Payment, Principal</t>
  </si>
  <si>
    <t>Line of credit facility, reduction in borrowing capacity, termination of loan facility</t>
  </si>
  <si>
    <t>Debt instrument, redemption amount</t>
  </si>
  <si>
    <t>Line of credit facility, maximum borrowing capacity</t>
  </si>
  <si>
    <t>Line of credit facility, remaining borrowing capacity</t>
  </si>
  <si>
    <t>Line of credit facility, standby letters of credit issued against the facility</t>
  </si>
  <si>
    <t>Debt instrument, unused borrowing capacity, amount</t>
  </si>
  <si>
    <t>Long-term debt, weighted average interest rate</t>
  </si>
  <si>
    <t>Fair Value of Assets and Liabilities Measured on a Recurring Basis (Details) (USD $)</t>
  </si>
  <si>
    <t>Carrying (Reported) Amount, Fair Value Disclosure [Member] | Fair Value, Inputs, Level 1 [Member]</t>
  </si>
  <si>
    <t>Fair Value, Assets and Liabilities Measured on Recurring and Nonrecurring Basis [Line Items]</t>
  </si>
  <si>
    <t>Other cash equivalents, at carrying value</t>
  </si>
  <si>
    <t>Portion at Fair Value, Fair Value Disclosure [Member] | Fair Value, Inputs, Level 1 [Member]</t>
  </si>
  <si>
    <t>Cash equivalents, fair value disclosure</t>
  </si>
  <si>
    <t>Other Current Assets [Member] | Carrying (Reported) Amount, Fair Value Disclosure [Member] | Fair Value, Inputs, Level 2 [Member]</t>
  </si>
  <si>
    <t>Foreign currency contract, asset, fair value disclosure</t>
  </si>
  <si>
    <t>Other Current Assets [Member] | Estimate of Fair Value, Fair Value Disclosure [Member] | Fair Value, Inputs, Level 2 [Member]</t>
  </si>
  <si>
    <t>Accrued Liabilities [Member] | Carrying (Reported) Amount, Fair Value Disclosure [Member] | Fair Value, Inputs, Level 2 [Member]</t>
  </si>
  <si>
    <t>Foreign Currency Contracts, Liability, Fair Value Disclosure</t>
  </si>
  <si>
    <t>Accrued Liabilities [Member] | Estimate of Fair Value, Fair Value Disclosure [Member] | Fair Value, Inputs, Level 2 [Member]</t>
  </si>
  <si>
    <t>Other Noncurrent Liabilities [Member] | Carrying (Reported) Amount, Fair Value Disclosure [Member] | Fair Value, Inputs, Level 2 [Member]</t>
  </si>
  <si>
    <t>Other Noncurrent Liabilities [Member] | Estimate of Fair Value, Fair Value Disclosure [Member] | Fair Value, Inputs, Level 2 [Member]</t>
  </si>
  <si>
    <t>Fair Value of Debt (Details) (Fair Value, Inputs, Level 2 [Member], USD $)</t>
  </si>
  <si>
    <t>Revolving Credit Facility [Member] | Carrying (Reported) Amount, Fair Value Disclosure [Member]</t>
  </si>
  <si>
    <t>Revolving Credit Facility [Member] | Estimate of Fair Value, Fair Value Disclosure [Member]</t>
  </si>
  <si>
    <t>Loans Payable [Member] | Carrying (Reported) Amount, Fair Value Disclosure [Member]</t>
  </si>
  <si>
    <t>Loans Payable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25% Notes [Member] | Carrying (Reported) Amount, Fair Value Disclosure [Member]</t>
  </si>
  <si>
    <t>6.25% Notes [Member] | Estimate of Fair Value, Fair Value Disclosure [Member]</t>
  </si>
  <si>
    <t>5.125% Notes [Member] | Carrying (Reported) Amount, Fair Value Disclosure [Member]</t>
  </si>
  <si>
    <t>5.125% Notes [Member] | Estimate of Fair Value, Fair Value Disclosure [Member]</t>
  </si>
  <si>
    <t>Derivatives (Details) (Forward Contracts [Member], USD $)</t>
  </si>
  <si>
    <t>Sep. 30, 2015</t>
  </si>
  <si>
    <t>Derivative Instruments, Gain (Loss) [Line Items]</t>
  </si>
  <si>
    <t>Derivative, notional amount</t>
  </si>
  <si>
    <t>Cost of Sales [Member] | Cash Flow Hedging [Member]</t>
  </si>
  <si>
    <t>Derivative instruments, income statement location of gain (loss) reclassified from accumulated OCI</t>
  </si>
  <si>
    <t>'Cost of Goods Sold</t>
  </si>
  <si>
    <t>Derivative instruments, gain (loss) reclassified from accumulated OCI into income, effective portion, net</t>
  </si>
  <si>
    <t>Cash flow hedge gain to be reclassified within twelve months</t>
  </si>
  <si>
    <t>Employee Benefit Plans Components of Net Periodic Benefit Cost (Credit) (Details) (USD $)</t>
  </si>
  <si>
    <t>Pension Plans, Defined Benefit [Member]</t>
  </si>
  <si>
    <t>Other Postretirement Benefit Plans, Defined Benefit [Member]</t>
  </si>
  <si>
    <t>Dec. 31, 2014</t>
  </si>
  <si>
    <t>Scenario, Forecast [Member]</t>
  </si>
  <si>
    <t>Defined Benefit Plans and Other Postretirement Benefit Plans Table Text Block [Line Items]</t>
  </si>
  <si>
    <t>Amortized prior service cost (credit)</t>
  </si>
  <si>
    <t>Defined benefit plan, estimated future employer contributions in current fiscal year</t>
  </si>
  <si>
    <t>Defined Benefit Plan, Acceleration of Prior Service Cost due to remeasurement</t>
  </si>
  <si>
    <t>Product Warranties (Details) (USD $)</t>
  </si>
  <si>
    <t>Product Warranty Rollforward</t>
  </si>
  <si>
    <t>Accruals</t>
  </si>
  <si>
    <t>Settlements</t>
  </si>
  <si>
    <t>Adjustments to prior period accruals, net</t>
  </si>
  <si>
    <t>Foreign currency translation</t>
  </si>
  <si>
    <t>Income Taxes (Narrative) (Details) (USD $)</t>
  </si>
  <si>
    <t>Effective income tax rate, continuing operations</t>
  </si>
  <si>
    <t>Unrecognized tax benefits, reductions resulting from lapse of applicable statute of limitations</t>
  </si>
  <si>
    <t>Income tax expense (benefit), other</t>
  </si>
  <si>
    <t>Unrecognized tax benefits, decreases resulting from settlements with taxing authorities</t>
  </si>
  <si>
    <t>Earnings Per Share (Details) (USD $)</t>
  </si>
  <si>
    <t>Basic shares outstanding - weighted-average shares outstanding</t>
  </si>
  <si>
    <t>Effect of dilutive securities - dilutive stock-based compensation</t>
  </si>
  <si>
    <t>Diluted shares outstanding - adjusted weighted-average shares after assumed conversion</t>
  </si>
  <si>
    <t>Antidilutive securities excluded from computation of earnings per share, amount</t>
  </si>
  <si>
    <t>Earnings per share, range of exercise prices of Stock Options excluded from the calculation of diluted EPS, lower end of range</t>
  </si>
  <si>
    <t>Earnings per share, range of exercise prices of Stock Options excluded from the calculation of diluted EPS, upper end of range</t>
  </si>
  <si>
    <t>Reclassifications out of Accumulated Other Comprehensive Income (Loss) (Details) (USD $)</t>
  </si>
  <si>
    <t>Jun. 30, 2014</t>
  </si>
  <si>
    <t>Jun. 30, 2013</t>
  </si>
  <si>
    <t>Dec. 31, 2012</t>
  </si>
  <si>
    <t>Defined benefit plans, other comprehensive income (loss), before reclassifications</t>
  </si>
  <si>
    <t>Defined benefit plans, amounts reclassified from accumulated other comprehensive income (loss)</t>
  </si>
  <si>
    <t>Defined benefit plans, net current period other comprehensive income (loss)</t>
  </si>
  <si>
    <t>Foreign currency translation adjustments, other comprehensive income (loss) arising during period, net of tax</t>
  </si>
  <si>
    <t>Foreign currency translation adjustments, other comprehensive income (loss), reclassification adjustment, net of tax</t>
  </si>
  <si>
    <t>Unrecognized gain on derivatives, other comprehensive income (loss) arising during period, net of tax</t>
  </si>
  <si>
    <t>Unrecognized gain on derivatives, other comprehensive income (loss), reclassification adjustment, net of tax</t>
  </si>
  <si>
    <t>Other comprehensive income (loss) arising during period, total, net of tax</t>
  </si>
  <si>
    <t>Other comprehensive income (loss), reclassification adjustments, total, net of tax</t>
  </si>
  <si>
    <t>Other Comprehensive (Income) Loss, Reclassification Adjustment from AOCI, Pension and Other Postretirement Benefit Plans, Tax</t>
  </si>
  <si>
    <t>Other Comprehensive (Income) Loss, Pension and Other Postretirement Benefit Plans, before Reclassification Adjustments, Tax</t>
  </si>
  <si>
    <t>Cost of Sales [Member]</t>
  </si>
  <si>
    <t>Selling, General and Administrative Expenses [Member]</t>
  </si>
  <si>
    <t>Supplemental Guarantor Condensed Consolidating Statements of Income (Details) (USD $)</t>
  </si>
  <si>
    <t>Holdings [Member]</t>
  </si>
  <si>
    <t>AAM Inc. [Member]</t>
  </si>
  <si>
    <t>Guarantor Subsidiaries [Member]</t>
  </si>
  <si>
    <t>Non-Guarantor Subsidiaries [Member]</t>
  </si>
  <si>
    <t>Elims [Member]</t>
  </si>
  <si>
    <t>Supplemental Guarantor Condensed Consolidating Balance Sheets (Details) (USD $)</t>
  </si>
  <si>
    <t>Intercompany Receivables</t>
  </si>
  <si>
    <t>Other current assets</t>
  </si>
  <si>
    <t>Intercompany Payables</t>
  </si>
  <si>
    <t>Supplemental Guarantor Condensed Consolidating Statements of Cash Flows (Details) (USD $)</t>
  </si>
  <si>
    <t>Intercompany A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11"/>
      <color theme="1"/>
      <name val="Inherit"/>
    </font>
    <font>
      <i/>
      <sz val="10"/>
      <color theme="1"/>
      <name val="Inherit"/>
    </font>
    <font>
      <sz val="10"/>
      <color rgb="FF000000"/>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center" wrapText="1"/>
    </xf>
    <xf numFmtId="0" fontId="20" fillId="0" borderId="0" xfId="0" applyFont="1" applyAlignment="1">
      <alignment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3"/>
    </xf>
    <xf numFmtId="4" fontId="19" fillId="0" borderId="13" xfId="0" applyNumberFormat="1" applyFont="1" applyBorder="1" applyAlignment="1">
      <alignment horizontal="right" wrapText="1"/>
    </xf>
    <xf numFmtId="4" fontId="19" fillId="0" borderId="11" xfId="0" applyNumberFormat="1" applyFont="1" applyBorder="1" applyAlignment="1">
      <alignment horizontal="right" wrapText="1"/>
    </xf>
    <xf numFmtId="0" fontId="20" fillId="0" borderId="11" xfId="0" applyFont="1" applyBorder="1" applyAlignment="1">
      <alignmen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4" fontId="19" fillId="0" borderId="12" xfId="0" applyNumberFormat="1" applyFont="1" applyBorder="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19" fillId="0" borderId="0" xfId="0" applyFont="1" applyAlignment="1">
      <alignment horizontal="left" wrapText="1" indent="2"/>
    </xf>
    <xf numFmtId="0" fontId="20"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2" fillId="33" borderId="0" xfId="0" applyFont="1" applyFill="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wrapText="1"/>
    </xf>
    <xf numFmtId="0" fontId="19" fillId="33" borderId="0" xfId="0" applyFont="1" applyFill="1" applyAlignment="1">
      <alignment horizontal="center" wrapText="1"/>
    </xf>
    <xf numFmtId="0" fontId="20" fillId="33" borderId="15" xfId="0" applyFont="1" applyFill="1" applyBorder="1" applyAlignment="1">
      <alignment horizontal="center" wrapText="1"/>
    </xf>
    <xf numFmtId="0" fontId="19" fillId="33" borderId="15" xfId="0" applyFont="1" applyFill="1" applyBorder="1" applyAlignment="1">
      <alignment horizontal="center" wrapText="1"/>
    </xf>
    <xf numFmtId="0" fontId="19" fillId="33" borderId="14" xfId="0" applyFont="1" applyFill="1" applyBorder="1" applyAlignment="1">
      <alignment horizontal="center" wrapText="1"/>
    </xf>
    <xf numFmtId="0" fontId="19" fillId="0" borderId="0" xfId="0" applyFont="1" applyAlignment="1">
      <alignment vertical="top"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19" fillId="0" borderId="0" xfId="0" applyFont="1" applyAlignment="1">
      <alignment horizontal="left" wrapText="1" indent="4"/>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5" xfId="0" applyFont="1" applyBorder="1" applyAlignment="1">
      <alignment horizontal="left" wrapText="1"/>
    </xf>
    <xf numFmtId="0" fontId="19" fillId="0" borderId="0" xfId="0" applyFont="1" applyBorder="1" applyAlignment="1">
      <alignment horizontal="lef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19" fillId="0" borderId="17" xfId="0" applyFont="1" applyBorder="1" applyAlignment="1">
      <alignment horizontal="left" wrapText="1"/>
    </xf>
    <xf numFmtId="0" fontId="19" fillId="0" borderId="17" xfId="0" applyFont="1" applyBorder="1" applyAlignment="1">
      <alignment horizontal="right" wrapText="1"/>
    </xf>
    <xf numFmtId="0" fontId="18" fillId="0" borderId="0" xfId="0" applyFont="1" applyAlignment="1">
      <alignment horizontal="center" wrapText="1"/>
    </xf>
    <xf numFmtId="0" fontId="22" fillId="33" borderId="0" xfId="0" applyFont="1" applyFill="1" applyAlignment="1">
      <alignment horizontal="lef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5"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15"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20" fillId="33" borderId="11" xfId="0" applyFont="1" applyFill="1" applyBorder="1" applyAlignment="1">
      <alignment horizontal="left" wrapText="1"/>
    </xf>
    <xf numFmtId="0" fontId="22" fillId="0" borderId="0" xfId="0" applyFont="1" applyAlignment="1">
      <alignment horizontal="left" wrapText="1"/>
    </xf>
    <xf numFmtId="4" fontId="20" fillId="0" borderId="15" xfId="0" applyNumberFormat="1" applyFont="1" applyBorder="1" applyAlignment="1">
      <alignment horizontal="right" wrapText="1"/>
    </xf>
    <xf numFmtId="4" fontId="20"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6" t="s">
        <v>0</v>
      </c>
      <c r="B1" s="1" t="s">
        <v>1</v>
      </c>
      <c r="C1" s="1"/>
    </row>
    <row r="2" spans="1:3">
      <c r="A2" s="6"/>
      <c r="B2" s="1" t="s">
        <v>2</v>
      </c>
      <c r="C2" s="1" t="s">
        <v>3</v>
      </c>
    </row>
    <row r="3" spans="1:3" ht="30">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3" t="s">
        <v>16</v>
      </c>
      <c r="C8" s="3" t="s">
        <v>6</v>
      </c>
    </row>
    <row r="9" spans="1:3">
      <c r="A9" s="2" t="s">
        <v>17</v>
      </c>
      <c r="B9" s="4">
        <v>41912</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75757139</v>
      </c>
    </row>
    <row r="14" spans="1:3">
      <c r="A14" s="2" t="s">
        <v>25</v>
      </c>
      <c r="B14" s="3" t="s">
        <v>23</v>
      </c>
      <c r="C14" s="3" t="s">
        <v>6</v>
      </c>
    </row>
    <row r="15" spans="1:3">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23.28515625" customWidth="1"/>
    <col min="4" max="4" width="5" customWidth="1"/>
    <col min="5" max="5" width="20.7109375" customWidth="1"/>
    <col min="6" max="7" width="23.28515625" customWidth="1"/>
    <col min="8" max="8" width="5" customWidth="1"/>
    <col min="9" max="9" width="20.7109375" customWidth="1"/>
    <col min="10" max="10" width="23.28515625" customWidth="1"/>
  </cols>
  <sheetData>
    <row r="1" spans="1:10" ht="15" customHeight="1">
      <c r="A1" s="6" t="s">
        <v>156</v>
      </c>
      <c r="B1" s="6" t="s">
        <v>1</v>
      </c>
      <c r="C1" s="6"/>
      <c r="D1" s="6"/>
      <c r="E1" s="6"/>
      <c r="F1" s="6"/>
      <c r="G1" s="6"/>
      <c r="H1" s="6"/>
      <c r="I1" s="6"/>
      <c r="J1" s="6"/>
    </row>
    <row r="2" spans="1:10" ht="15" customHeight="1">
      <c r="A2" s="6"/>
      <c r="B2" s="6" t="s">
        <v>2</v>
      </c>
      <c r="C2" s="6"/>
      <c r="D2" s="6"/>
      <c r="E2" s="6"/>
      <c r="F2" s="6"/>
      <c r="G2" s="6"/>
      <c r="H2" s="6"/>
      <c r="I2" s="6"/>
      <c r="J2" s="6"/>
    </row>
    <row r="3" spans="1:10" ht="30">
      <c r="A3" s="10" t="s">
        <v>157</v>
      </c>
      <c r="B3" s="50" t="s">
        <v>6</v>
      </c>
      <c r="C3" s="50"/>
      <c r="D3" s="50"/>
      <c r="E3" s="50"/>
      <c r="F3" s="50"/>
      <c r="G3" s="50"/>
      <c r="H3" s="50"/>
      <c r="I3" s="50"/>
      <c r="J3" s="50"/>
    </row>
    <row r="4" spans="1:10" ht="15" customHeight="1">
      <c r="A4" s="16" t="s">
        <v>158</v>
      </c>
      <c r="B4" s="50" t="s">
        <v>6</v>
      </c>
      <c r="C4" s="50"/>
      <c r="D4" s="50"/>
      <c r="E4" s="50"/>
      <c r="F4" s="50"/>
      <c r="G4" s="50"/>
      <c r="H4" s="50"/>
      <c r="I4" s="50"/>
      <c r="J4" s="50"/>
    </row>
    <row r="5" spans="1:10">
      <c r="A5" s="16"/>
      <c r="B5" s="50"/>
      <c r="C5" s="50"/>
      <c r="D5" s="50"/>
      <c r="E5" s="50"/>
      <c r="F5" s="50"/>
      <c r="G5" s="50"/>
      <c r="H5" s="50"/>
      <c r="I5" s="50"/>
      <c r="J5" s="50"/>
    </row>
    <row r="6" spans="1:10">
      <c r="A6" s="16"/>
      <c r="B6" s="63" t="s">
        <v>159</v>
      </c>
      <c r="C6" s="63"/>
      <c r="D6" s="63"/>
      <c r="E6" s="63"/>
      <c r="F6" s="63"/>
      <c r="G6" s="63"/>
      <c r="H6" s="63"/>
      <c r="I6" s="63"/>
      <c r="J6" s="63"/>
    </row>
    <row r="7" spans="1:10">
      <c r="A7" s="16"/>
      <c r="B7" s="50"/>
      <c r="C7" s="50"/>
      <c r="D7" s="50"/>
      <c r="E7" s="50"/>
      <c r="F7" s="50"/>
      <c r="G7" s="50"/>
      <c r="H7" s="50"/>
      <c r="I7" s="50"/>
      <c r="J7" s="50"/>
    </row>
    <row r="8" spans="1:10">
      <c r="A8" s="16"/>
      <c r="B8" s="29" t="s">
        <v>160</v>
      </c>
      <c r="C8" s="29"/>
      <c r="D8" s="29"/>
      <c r="E8" s="29"/>
      <c r="F8" s="29"/>
      <c r="G8" s="29"/>
      <c r="H8" s="29"/>
      <c r="I8" s="29"/>
      <c r="J8" s="29"/>
    </row>
    <row r="9" spans="1:10">
      <c r="A9" s="16"/>
      <c r="B9" s="64"/>
      <c r="C9" s="64"/>
      <c r="D9" s="64"/>
      <c r="E9" s="64"/>
      <c r="F9" s="64"/>
      <c r="G9" s="64"/>
      <c r="H9" s="64"/>
      <c r="I9" s="64"/>
      <c r="J9" s="64"/>
    </row>
    <row r="10" spans="1:10">
      <c r="A10" s="16"/>
      <c r="B10" s="25"/>
      <c r="C10" s="25"/>
      <c r="D10" s="25"/>
      <c r="E10" s="25"/>
      <c r="F10" s="25"/>
      <c r="G10" s="25"/>
      <c r="H10" s="25"/>
      <c r="I10" s="25"/>
      <c r="J10" s="25"/>
    </row>
    <row r="11" spans="1:10">
      <c r="A11" s="16"/>
      <c r="B11" s="18"/>
      <c r="C11" s="18"/>
      <c r="D11" s="18"/>
      <c r="E11" s="18"/>
      <c r="F11" s="18"/>
      <c r="G11" s="18"/>
      <c r="H11" s="18"/>
      <c r="I11" s="18"/>
      <c r="J11" s="18"/>
    </row>
    <row r="12" spans="1:10" ht="15.75" thickBot="1">
      <c r="A12" s="16"/>
      <c r="B12" s="19"/>
      <c r="C12" s="20"/>
      <c r="D12" s="26" t="s">
        <v>145</v>
      </c>
      <c r="E12" s="26"/>
      <c r="F12" s="26"/>
      <c r="G12" s="20"/>
      <c r="H12" s="26" t="s">
        <v>146</v>
      </c>
      <c r="I12" s="26"/>
      <c r="J12" s="26"/>
    </row>
    <row r="13" spans="1:10" ht="15.75" thickTop="1">
      <c r="A13" s="16"/>
      <c r="B13" s="13"/>
      <c r="C13" s="22"/>
      <c r="D13" s="27" t="s">
        <v>147</v>
      </c>
      <c r="E13" s="27"/>
      <c r="F13" s="27"/>
      <c r="G13" s="27"/>
      <c r="H13" s="27"/>
      <c r="I13" s="27"/>
      <c r="J13" s="27"/>
    </row>
    <row r="14" spans="1:10">
      <c r="A14" s="16"/>
      <c r="B14" s="19"/>
      <c r="C14" s="20"/>
      <c r="D14" s="28"/>
      <c r="E14" s="28"/>
      <c r="F14" s="28"/>
      <c r="G14" s="20"/>
      <c r="H14" s="28"/>
      <c r="I14" s="28"/>
      <c r="J14" s="28"/>
    </row>
    <row r="15" spans="1:10">
      <c r="A15" s="16"/>
      <c r="B15" s="29" t="s">
        <v>161</v>
      </c>
      <c r="C15" s="30"/>
      <c r="D15" s="31" t="s">
        <v>149</v>
      </c>
      <c r="E15" s="32" t="s">
        <v>162</v>
      </c>
      <c r="F15" s="30"/>
      <c r="G15" s="30"/>
      <c r="H15" s="29" t="s">
        <v>149</v>
      </c>
      <c r="I15" s="33" t="s">
        <v>162</v>
      </c>
      <c r="J15" s="30"/>
    </row>
    <row r="16" spans="1:10">
      <c r="A16" s="16"/>
      <c r="B16" s="29"/>
      <c r="C16" s="30"/>
      <c r="D16" s="31"/>
      <c r="E16" s="32"/>
      <c r="F16" s="30"/>
      <c r="G16" s="30"/>
      <c r="H16" s="29"/>
      <c r="I16" s="33"/>
      <c r="J16" s="30"/>
    </row>
    <row r="17" spans="1:10">
      <c r="A17" s="16"/>
      <c r="B17" s="28" t="s">
        <v>163</v>
      </c>
      <c r="C17" s="34"/>
      <c r="D17" s="35">
        <v>144.4</v>
      </c>
      <c r="E17" s="35"/>
      <c r="F17" s="34"/>
      <c r="G17" s="34"/>
      <c r="H17" s="38">
        <v>150</v>
      </c>
      <c r="I17" s="38"/>
      <c r="J17" s="34"/>
    </row>
    <row r="18" spans="1:10">
      <c r="A18" s="16"/>
      <c r="B18" s="28"/>
      <c r="C18" s="34"/>
      <c r="D18" s="35"/>
      <c r="E18" s="35"/>
      <c r="F18" s="34"/>
      <c r="G18" s="34"/>
      <c r="H18" s="38"/>
      <c r="I18" s="38"/>
      <c r="J18" s="34"/>
    </row>
    <row r="19" spans="1:10">
      <c r="A19" s="16"/>
      <c r="B19" s="29" t="s">
        <v>164</v>
      </c>
      <c r="C19" s="30"/>
      <c r="D19" s="32">
        <v>200</v>
      </c>
      <c r="E19" s="32"/>
      <c r="F19" s="30"/>
      <c r="G19" s="30"/>
      <c r="H19" s="33">
        <v>200</v>
      </c>
      <c r="I19" s="33"/>
      <c r="J19" s="30"/>
    </row>
    <row r="20" spans="1:10">
      <c r="A20" s="16"/>
      <c r="B20" s="29"/>
      <c r="C20" s="30"/>
      <c r="D20" s="32"/>
      <c r="E20" s="32"/>
      <c r="F20" s="30"/>
      <c r="G20" s="30"/>
      <c r="H20" s="33"/>
      <c r="I20" s="33"/>
      <c r="J20" s="30"/>
    </row>
    <row r="21" spans="1:10">
      <c r="A21" s="16"/>
      <c r="B21" s="28" t="s">
        <v>165</v>
      </c>
      <c r="C21" s="34"/>
      <c r="D21" s="35">
        <v>550</v>
      </c>
      <c r="E21" s="35"/>
      <c r="F21" s="34"/>
      <c r="G21" s="34"/>
      <c r="H21" s="38">
        <v>550</v>
      </c>
      <c r="I21" s="38"/>
      <c r="J21" s="34"/>
    </row>
    <row r="22" spans="1:10">
      <c r="A22" s="16"/>
      <c r="B22" s="28"/>
      <c r="C22" s="34"/>
      <c r="D22" s="35"/>
      <c r="E22" s="35"/>
      <c r="F22" s="34"/>
      <c r="G22" s="34"/>
      <c r="H22" s="38"/>
      <c r="I22" s="38"/>
      <c r="J22" s="34"/>
    </row>
    <row r="23" spans="1:10">
      <c r="A23" s="16"/>
      <c r="B23" s="29" t="s">
        <v>166</v>
      </c>
      <c r="C23" s="30"/>
      <c r="D23" s="32">
        <v>400</v>
      </c>
      <c r="E23" s="32"/>
      <c r="F23" s="30"/>
      <c r="G23" s="30"/>
      <c r="H23" s="33">
        <v>400</v>
      </c>
      <c r="I23" s="33"/>
      <c r="J23" s="30"/>
    </row>
    <row r="24" spans="1:10">
      <c r="A24" s="16"/>
      <c r="B24" s="29"/>
      <c r="C24" s="30"/>
      <c r="D24" s="32"/>
      <c r="E24" s="32"/>
      <c r="F24" s="30"/>
      <c r="G24" s="30"/>
      <c r="H24" s="33"/>
      <c r="I24" s="33"/>
      <c r="J24" s="30"/>
    </row>
    <row r="25" spans="1:10">
      <c r="A25" s="16"/>
      <c r="B25" s="28" t="s">
        <v>167</v>
      </c>
      <c r="C25" s="34"/>
      <c r="D25" s="35">
        <v>200</v>
      </c>
      <c r="E25" s="35"/>
      <c r="F25" s="34"/>
      <c r="G25" s="34"/>
      <c r="H25" s="38">
        <v>200</v>
      </c>
      <c r="I25" s="38"/>
      <c r="J25" s="34"/>
    </row>
    <row r="26" spans="1:10">
      <c r="A26" s="16"/>
      <c r="B26" s="28"/>
      <c r="C26" s="34"/>
      <c r="D26" s="35"/>
      <c r="E26" s="35"/>
      <c r="F26" s="34"/>
      <c r="G26" s="34"/>
      <c r="H26" s="38"/>
      <c r="I26" s="38"/>
      <c r="J26" s="34"/>
    </row>
    <row r="27" spans="1:10">
      <c r="A27" s="16"/>
      <c r="B27" s="29" t="s">
        <v>168</v>
      </c>
      <c r="C27" s="30"/>
      <c r="D27" s="32">
        <v>43.2</v>
      </c>
      <c r="E27" s="32"/>
      <c r="F27" s="30"/>
      <c r="G27" s="30"/>
      <c r="H27" s="33">
        <v>53.8</v>
      </c>
      <c r="I27" s="33"/>
      <c r="J27" s="30"/>
    </row>
    <row r="28" spans="1:10">
      <c r="A28" s="16"/>
      <c r="B28" s="29"/>
      <c r="C28" s="30"/>
      <c r="D28" s="32"/>
      <c r="E28" s="32"/>
      <c r="F28" s="30"/>
      <c r="G28" s="30"/>
      <c r="H28" s="33"/>
      <c r="I28" s="33"/>
      <c r="J28" s="30"/>
    </row>
    <row r="29" spans="1:10">
      <c r="A29" s="16"/>
      <c r="B29" s="28" t="s">
        <v>169</v>
      </c>
      <c r="C29" s="34"/>
      <c r="D29" s="35">
        <v>5</v>
      </c>
      <c r="E29" s="35"/>
      <c r="F29" s="34"/>
      <c r="G29" s="34"/>
      <c r="H29" s="38">
        <v>5.3</v>
      </c>
      <c r="I29" s="38"/>
      <c r="J29" s="34"/>
    </row>
    <row r="30" spans="1:10" ht="15.75" thickBot="1">
      <c r="A30" s="16"/>
      <c r="B30" s="28"/>
      <c r="C30" s="34"/>
      <c r="D30" s="36"/>
      <c r="E30" s="36"/>
      <c r="F30" s="37"/>
      <c r="G30" s="34"/>
      <c r="H30" s="39"/>
      <c r="I30" s="39"/>
      <c r="J30" s="37"/>
    </row>
    <row r="31" spans="1:10">
      <c r="A31" s="16"/>
      <c r="B31" s="29" t="s">
        <v>170</v>
      </c>
      <c r="C31" s="30"/>
      <c r="D31" s="52">
        <v>1542.6</v>
      </c>
      <c r="E31" s="52"/>
      <c r="F31" s="41"/>
      <c r="G31" s="30"/>
      <c r="H31" s="55">
        <v>1559.1</v>
      </c>
      <c r="I31" s="55"/>
      <c r="J31" s="41"/>
    </row>
    <row r="32" spans="1:10" ht="15.75" thickBot="1">
      <c r="A32" s="16"/>
      <c r="B32" s="29"/>
      <c r="C32" s="30"/>
      <c r="D32" s="53"/>
      <c r="E32" s="53"/>
      <c r="F32" s="54"/>
      <c r="G32" s="30"/>
      <c r="H32" s="56"/>
      <c r="I32" s="56"/>
      <c r="J32" s="54"/>
    </row>
    <row r="33" spans="1:10">
      <c r="A33" s="16"/>
      <c r="B33" s="28" t="s">
        <v>171</v>
      </c>
      <c r="C33" s="34"/>
      <c r="D33" s="57">
        <v>17.100000000000001</v>
      </c>
      <c r="E33" s="57"/>
      <c r="F33" s="58"/>
      <c r="G33" s="34"/>
      <c r="H33" s="59" t="s">
        <v>162</v>
      </c>
      <c r="I33" s="59"/>
      <c r="J33" s="58"/>
    </row>
    <row r="34" spans="1:10" ht="15.75" thickBot="1">
      <c r="A34" s="16"/>
      <c r="B34" s="28"/>
      <c r="C34" s="34"/>
      <c r="D34" s="36"/>
      <c r="E34" s="36"/>
      <c r="F34" s="37"/>
      <c r="G34" s="34"/>
      <c r="H34" s="39"/>
      <c r="I34" s="39"/>
      <c r="J34" s="37"/>
    </row>
    <row r="35" spans="1:10">
      <c r="A35" s="16"/>
      <c r="B35" s="29" t="s">
        <v>78</v>
      </c>
      <c r="C35" s="30"/>
      <c r="D35" s="43" t="s">
        <v>149</v>
      </c>
      <c r="E35" s="52">
        <v>1525.5</v>
      </c>
      <c r="F35" s="41"/>
      <c r="G35" s="30"/>
      <c r="H35" s="47" t="s">
        <v>149</v>
      </c>
      <c r="I35" s="55">
        <v>1559.1</v>
      </c>
      <c r="J35" s="41"/>
    </row>
    <row r="36" spans="1:10" ht="15.75" thickBot="1">
      <c r="A36" s="16"/>
      <c r="B36" s="29"/>
      <c r="C36" s="30"/>
      <c r="D36" s="44"/>
      <c r="E36" s="60"/>
      <c r="F36" s="46"/>
      <c r="G36" s="30"/>
      <c r="H36" s="48"/>
      <c r="I36" s="62"/>
      <c r="J36" s="46"/>
    </row>
    <row r="37" spans="1:10" ht="15.75" thickTop="1">
      <c r="A37" s="16"/>
      <c r="B37" s="50"/>
      <c r="C37" s="50"/>
      <c r="D37" s="50"/>
      <c r="E37" s="50"/>
      <c r="F37" s="50"/>
      <c r="G37" s="50"/>
      <c r="H37" s="50"/>
      <c r="I37" s="50"/>
      <c r="J37" s="50"/>
    </row>
    <row r="38" spans="1:10" ht="38.25" customHeight="1">
      <c r="A38" s="16"/>
      <c r="B38" s="65" t="s">
        <v>172</v>
      </c>
      <c r="C38" s="65"/>
      <c r="D38" s="65"/>
      <c r="E38" s="65"/>
      <c r="F38" s="65"/>
      <c r="G38" s="65"/>
      <c r="H38" s="65"/>
      <c r="I38" s="65"/>
      <c r="J38" s="65"/>
    </row>
    <row r="39" spans="1:10">
      <c r="A39" s="16"/>
      <c r="B39" s="50"/>
      <c r="C39" s="50"/>
      <c r="D39" s="50"/>
      <c r="E39" s="50"/>
      <c r="F39" s="50"/>
      <c r="G39" s="50"/>
      <c r="H39" s="50"/>
      <c r="I39" s="50"/>
      <c r="J39" s="50"/>
    </row>
    <row r="40" spans="1:10" ht="38.25" customHeight="1">
      <c r="A40" s="16"/>
      <c r="B40" s="29" t="s">
        <v>173</v>
      </c>
      <c r="C40" s="29"/>
      <c r="D40" s="29"/>
      <c r="E40" s="29"/>
      <c r="F40" s="29"/>
      <c r="G40" s="29"/>
      <c r="H40" s="29"/>
      <c r="I40" s="29"/>
      <c r="J40" s="29"/>
    </row>
    <row r="41" spans="1:10">
      <c r="A41" s="16"/>
      <c r="B41" s="50"/>
      <c r="C41" s="50"/>
      <c r="D41" s="50"/>
      <c r="E41" s="50"/>
      <c r="F41" s="50"/>
      <c r="G41" s="50"/>
      <c r="H41" s="50"/>
      <c r="I41" s="50"/>
      <c r="J41" s="50"/>
    </row>
    <row r="42" spans="1:10">
      <c r="A42" s="16"/>
      <c r="B42" s="29" t="s">
        <v>174</v>
      </c>
      <c r="C42" s="29"/>
      <c r="D42" s="29"/>
      <c r="E42" s="29"/>
      <c r="F42" s="29"/>
      <c r="G42" s="29"/>
      <c r="H42" s="29"/>
      <c r="I42" s="29"/>
      <c r="J42" s="29"/>
    </row>
    <row r="43" spans="1:10">
      <c r="A43" s="16"/>
      <c r="B43" s="50"/>
      <c r="C43" s="50"/>
      <c r="D43" s="50"/>
      <c r="E43" s="50"/>
      <c r="F43" s="50"/>
      <c r="G43" s="50"/>
      <c r="H43" s="50"/>
      <c r="I43" s="50"/>
      <c r="J43" s="50"/>
    </row>
    <row r="44" spans="1:10" ht="25.5" customHeight="1">
      <c r="A44" s="16"/>
      <c r="B44" s="29" t="s">
        <v>175</v>
      </c>
      <c r="C44" s="29"/>
      <c r="D44" s="29"/>
      <c r="E44" s="29"/>
      <c r="F44" s="29"/>
      <c r="G44" s="29"/>
      <c r="H44" s="29"/>
      <c r="I44" s="29"/>
      <c r="J44" s="29"/>
    </row>
    <row r="45" spans="1:10">
      <c r="A45" s="16"/>
      <c r="B45" s="50"/>
      <c r="C45" s="50"/>
      <c r="D45" s="50"/>
      <c r="E45" s="50"/>
      <c r="F45" s="50"/>
      <c r="G45" s="50"/>
      <c r="H45" s="50"/>
      <c r="I45" s="50"/>
      <c r="J45" s="50"/>
    </row>
    <row r="46" spans="1:10" ht="38.25" customHeight="1">
      <c r="A46" s="16"/>
      <c r="B46" s="65" t="s">
        <v>176</v>
      </c>
      <c r="C46" s="65"/>
      <c r="D46" s="65"/>
      <c r="E46" s="65"/>
      <c r="F46" s="65"/>
      <c r="G46" s="65"/>
      <c r="H46" s="65"/>
      <c r="I46" s="65"/>
      <c r="J46" s="65"/>
    </row>
    <row r="47" spans="1:10">
      <c r="A47" s="16"/>
      <c r="B47" s="50"/>
      <c r="C47" s="50"/>
      <c r="D47" s="50"/>
      <c r="E47" s="50"/>
      <c r="F47" s="50"/>
      <c r="G47" s="50"/>
      <c r="H47" s="50"/>
      <c r="I47" s="50"/>
      <c r="J47" s="50"/>
    </row>
    <row r="48" spans="1:10" ht="25.5" customHeight="1">
      <c r="A48" s="16"/>
      <c r="B48" s="65" t="s">
        <v>177</v>
      </c>
      <c r="C48" s="65"/>
      <c r="D48" s="65"/>
      <c r="E48" s="65"/>
      <c r="F48" s="65"/>
      <c r="G48" s="65"/>
      <c r="H48" s="65"/>
      <c r="I48" s="65"/>
      <c r="J48" s="65"/>
    </row>
    <row r="49" spans="1:10">
      <c r="A49" s="16"/>
      <c r="B49" s="50"/>
      <c r="C49" s="50"/>
      <c r="D49" s="50"/>
      <c r="E49" s="50"/>
      <c r="F49" s="50"/>
      <c r="G49" s="50"/>
      <c r="H49" s="50"/>
      <c r="I49" s="50"/>
      <c r="J49" s="50"/>
    </row>
    <row r="50" spans="1:10" ht="25.5" customHeight="1">
      <c r="A50" s="16"/>
      <c r="B50" s="65" t="s">
        <v>178</v>
      </c>
      <c r="C50" s="65"/>
      <c r="D50" s="65"/>
      <c r="E50" s="65"/>
      <c r="F50" s="65"/>
      <c r="G50" s="65"/>
      <c r="H50" s="65"/>
      <c r="I50" s="65"/>
      <c r="J50" s="65"/>
    </row>
    <row r="51" spans="1:10">
      <c r="A51" s="16"/>
      <c r="B51" s="50"/>
      <c r="C51" s="50"/>
      <c r="D51" s="50"/>
      <c r="E51" s="50"/>
      <c r="F51" s="50"/>
      <c r="G51" s="50"/>
      <c r="H51" s="50"/>
      <c r="I51" s="50"/>
      <c r="J51" s="50"/>
    </row>
    <row r="52" spans="1:10">
      <c r="A52" s="16"/>
      <c r="B52" s="29" t="s">
        <v>179</v>
      </c>
      <c r="C52" s="29"/>
      <c r="D52" s="29"/>
      <c r="E52" s="29"/>
      <c r="F52" s="29"/>
      <c r="G52" s="29"/>
      <c r="H52" s="29"/>
      <c r="I52" s="29"/>
      <c r="J52" s="29"/>
    </row>
    <row r="53" spans="1:10">
      <c r="A53" s="16"/>
      <c r="B53" s="50"/>
      <c r="C53" s="50"/>
      <c r="D53" s="50"/>
      <c r="E53" s="50"/>
      <c r="F53" s="50"/>
      <c r="G53" s="50"/>
      <c r="H53" s="50"/>
      <c r="I53" s="50"/>
      <c r="J53" s="50"/>
    </row>
    <row r="54" spans="1:10">
      <c r="A54" s="16"/>
      <c r="B54" s="29" t="s">
        <v>180</v>
      </c>
      <c r="C54" s="29"/>
      <c r="D54" s="29"/>
      <c r="E54" s="29"/>
      <c r="F54" s="29"/>
      <c r="G54" s="29"/>
      <c r="H54" s="29"/>
      <c r="I54" s="29"/>
      <c r="J54" s="29"/>
    </row>
  </sheetData>
  <mergeCells count="116">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6:J6"/>
    <mergeCell ref="B7:J7"/>
    <mergeCell ref="B8:J8"/>
    <mergeCell ref="B9:J9"/>
    <mergeCell ref="B37:J37"/>
    <mergeCell ref="B38:J38"/>
    <mergeCell ref="H35:H36"/>
    <mergeCell ref="I35:I36"/>
    <mergeCell ref="J35:J36"/>
    <mergeCell ref="A1:A2"/>
    <mergeCell ref="B1:J1"/>
    <mergeCell ref="B2:J2"/>
    <mergeCell ref="B3:J3"/>
    <mergeCell ref="A4:A54"/>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1.85546875" bestFit="1" customWidth="1"/>
    <col min="2" max="2" width="36.5703125" customWidth="1"/>
    <col min="3" max="3" width="36.5703125" bestFit="1" customWidth="1"/>
    <col min="4" max="4" width="5.5703125" customWidth="1"/>
    <col min="5" max="5" width="13.7109375" customWidth="1"/>
    <col min="6" max="7" width="25.42578125" customWidth="1"/>
    <col min="8" max="8" width="5.5703125" customWidth="1"/>
    <col min="9" max="9" width="13.7109375" customWidth="1"/>
    <col min="10" max="11" width="25.42578125" customWidth="1"/>
    <col min="12" max="12" width="5.5703125" customWidth="1"/>
    <col min="13" max="13" width="11.140625" customWidth="1"/>
    <col min="14" max="15" width="25.42578125" customWidth="1"/>
    <col min="16" max="16" width="5.5703125" customWidth="1"/>
    <col min="17" max="17" width="11.140625" customWidth="1"/>
    <col min="18" max="19" width="25.42578125" customWidth="1"/>
    <col min="20" max="20" width="18.5703125" customWidth="1"/>
  </cols>
  <sheetData>
    <row r="1" spans="1:20" ht="15" customHeight="1">
      <c r="A1" s="6" t="s">
        <v>18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0" t="s">
        <v>182</v>
      </c>
      <c r="B3" s="50" t="s">
        <v>6</v>
      </c>
      <c r="C3" s="50"/>
      <c r="D3" s="50"/>
      <c r="E3" s="50"/>
      <c r="F3" s="50"/>
      <c r="G3" s="50"/>
      <c r="H3" s="50"/>
      <c r="I3" s="50"/>
      <c r="J3" s="50"/>
      <c r="K3" s="50"/>
      <c r="L3" s="50"/>
      <c r="M3" s="50"/>
      <c r="N3" s="50"/>
      <c r="O3" s="50"/>
      <c r="P3" s="50"/>
      <c r="Q3" s="50"/>
      <c r="R3" s="50"/>
      <c r="S3" s="50"/>
      <c r="T3" s="50"/>
    </row>
    <row r="4" spans="1:20" ht="15" customHeight="1">
      <c r="A4" s="16" t="s">
        <v>183</v>
      </c>
      <c r="B4" s="50" t="s">
        <v>6</v>
      </c>
      <c r="C4" s="50"/>
      <c r="D4" s="50"/>
      <c r="E4" s="50"/>
      <c r="F4" s="50"/>
      <c r="G4" s="50"/>
      <c r="H4" s="50"/>
      <c r="I4" s="50"/>
      <c r="J4" s="50"/>
      <c r="K4" s="50"/>
      <c r="L4" s="50"/>
      <c r="M4" s="50"/>
      <c r="N4" s="50"/>
      <c r="O4" s="50"/>
      <c r="P4" s="50"/>
      <c r="Q4" s="50"/>
      <c r="R4" s="50"/>
      <c r="S4" s="50"/>
      <c r="T4" s="50"/>
    </row>
    <row r="5" spans="1:20">
      <c r="A5" s="16"/>
      <c r="B5" s="50"/>
      <c r="C5" s="50"/>
      <c r="D5" s="50"/>
      <c r="E5" s="50"/>
      <c r="F5" s="50"/>
      <c r="G5" s="50"/>
      <c r="H5" s="50"/>
      <c r="I5" s="50"/>
      <c r="J5" s="50"/>
      <c r="K5" s="50"/>
      <c r="L5" s="50"/>
      <c r="M5" s="50"/>
      <c r="N5" s="50"/>
      <c r="O5" s="50"/>
      <c r="P5" s="50"/>
      <c r="Q5" s="50"/>
      <c r="R5" s="50"/>
      <c r="S5" s="50"/>
      <c r="T5" s="50"/>
    </row>
    <row r="6" spans="1:20">
      <c r="A6" s="16"/>
      <c r="B6" s="63" t="s">
        <v>184</v>
      </c>
      <c r="C6" s="63"/>
      <c r="D6" s="63"/>
      <c r="E6" s="63"/>
      <c r="F6" s="63"/>
      <c r="G6" s="63"/>
      <c r="H6" s="63"/>
      <c r="I6" s="63"/>
      <c r="J6" s="63"/>
      <c r="K6" s="63"/>
      <c r="L6" s="63"/>
      <c r="M6" s="63"/>
      <c r="N6" s="63"/>
      <c r="O6" s="63"/>
      <c r="P6" s="63"/>
      <c r="Q6" s="63"/>
      <c r="R6" s="63"/>
      <c r="S6" s="63"/>
      <c r="T6" s="63"/>
    </row>
    <row r="7" spans="1:20">
      <c r="A7" s="16"/>
      <c r="B7" s="50"/>
      <c r="C7" s="50"/>
      <c r="D7" s="50"/>
      <c r="E7" s="50"/>
      <c r="F7" s="50"/>
      <c r="G7" s="50"/>
      <c r="H7" s="50"/>
      <c r="I7" s="50"/>
      <c r="J7" s="50"/>
      <c r="K7" s="50"/>
      <c r="L7" s="50"/>
      <c r="M7" s="50"/>
      <c r="N7" s="50"/>
      <c r="O7" s="50"/>
      <c r="P7" s="50"/>
      <c r="Q7" s="50"/>
      <c r="R7" s="50"/>
      <c r="S7" s="50"/>
      <c r="T7" s="50"/>
    </row>
    <row r="8" spans="1:20" ht="25.5" customHeight="1">
      <c r="A8" s="16"/>
      <c r="B8" s="29" t="s">
        <v>185</v>
      </c>
      <c r="C8" s="29"/>
      <c r="D8" s="29"/>
      <c r="E8" s="29"/>
      <c r="F8" s="29"/>
      <c r="G8" s="29"/>
      <c r="H8" s="29"/>
      <c r="I8" s="29"/>
      <c r="J8" s="29"/>
      <c r="K8" s="29"/>
      <c r="L8" s="29"/>
      <c r="M8" s="29"/>
      <c r="N8" s="29"/>
      <c r="O8" s="29"/>
      <c r="P8" s="29"/>
      <c r="Q8" s="29"/>
      <c r="R8" s="29"/>
      <c r="S8" s="29"/>
      <c r="T8" s="29"/>
    </row>
    <row r="9" spans="1:20">
      <c r="A9" s="16"/>
      <c r="B9" s="30"/>
      <c r="C9" s="30"/>
      <c r="D9" s="30"/>
      <c r="E9" s="30"/>
      <c r="F9" s="30"/>
      <c r="G9" s="30"/>
      <c r="H9" s="30"/>
      <c r="I9" s="30"/>
      <c r="J9" s="30"/>
      <c r="K9" s="30"/>
      <c r="L9" s="30"/>
      <c r="M9" s="30"/>
      <c r="N9" s="30"/>
      <c r="O9" s="30"/>
      <c r="P9" s="30"/>
      <c r="Q9" s="30"/>
      <c r="R9" s="30"/>
      <c r="S9" s="30"/>
      <c r="T9" s="30"/>
    </row>
    <row r="10" spans="1:20">
      <c r="A10" s="16"/>
      <c r="B10" s="18"/>
      <c r="C10" s="18"/>
    </row>
    <row r="11" spans="1:20" ht="25.5">
      <c r="A11" s="16"/>
      <c r="B11" s="66" t="s">
        <v>186</v>
      </c>
      <c r="C11" s="67" t="s">
        <v>187</v>
      </c>
    </row>
    <row r="12" spans="1:20">
      <c r="A12" s="16"/>
      <c r="B12" s="18"/>
      <c r="C12" s="18"/>
    </row>
    <row r="13" spans="1:20" ht="38.25">
      <c r="A13" s="16"/>
      <c r="B13" s="66" t="s">
        <v>186</v>
      </c>
      <c r="C13" s="67" t="s">
        <v>188</v>
      </c>
    </row>
    <row r="14" spans="1:20">
      <c r="A14" s="16"/>
      <c r="B14" s="18"/>
      <c r="C14" s="18"/>
    </row>
    <row r="15" spans="1:20" ht="51">
      <c r="A15" s="16"/>
      <c r="B15" s="66" t="s">
        <v>186</v>
      </c>
      <c r="C15" s="67" t="s">
        <v>189</v>
      </c>
    </row>
    <row r="16" spans="1:20">
      <c r="A16" s="16"/>
      <c r="B16" s="50"/>
      <c r="C16" s="50"/>
      <c r="D16" s="50"/>
      <c r="E16" s="50"/>
      <c r="F16" s="50"/>
      <c r="G16" s="50"/>
      <c r="H16" s="50"/>
      <c r="I16" s="50"/>
      <c r="J16" s="50"/>
      <c r="K16" s="50"/>
      <c r="L16" s="50"/>
      <c r="M16" s="50"/>
      <c r="N16" s="50"/>
      <c r="O16" s="50"/>
      <c r="P16" s="50"/>
      <c r="Q16" s="50"/>
      <c r="R16" s="50"/>
      <c r="S16" s="50"/>
      <c r="T16" s="50"/>
    </row>
    <row r="17" spans="1:20">
      <c r="A17" s="16"/>
      <c r="B17" s="65" t="s">
        <v>190</v>
      </c>
      <c r="C17" s="65"/>
      <c r="D17" s="65"/>
      <c r="E17" s="65"/>
      <c r="F17" s="65"/>
      <c r="G17" s="65"/>
      <c r="H17" s="65"/>
      <c r="I17" s="65"/>
      <c r="J17" s="65"/>
      <c r="K17" s="65"/>
      <c r="L17" s="65"/>
      <c r="M17" s="65"/>
      <c r="N17" s="65"/>
      <c r="O17" s="65"/>
      <c r="P17" s="65"/>
      <c r="Q17" s="65"/>
      <c r="R17" s="65"/>
      <c r="S17" s="65"/>
      <c r="T17" s="65"/>
    </row>
    <row r="18" spans="1:20">
      <c r="A18" s="16"/>
      <c r="B18" s="64"/>
      <c r="C18" s="64"/>
      <c r="D18" s="64"/>
      <c r="E18" s="64"/>
      <c r="F18" s="64"/>
      <c r="G18" s="64"/>
      <c r="H18" s="64"/>
      <c r="I18" s="64"/>
      <c r="J18" s="64"/>
      <c r="K18" s="64"/>
      <c r="L18" s="64"/>
      <c r="M18" s="64"/>
      <c r="N18" s="64"/>
      <c r="O18" s="64"/>
      <c r="P18" s="64"/>
      <c r="Q18" s="64"/>
      <c r="R18" s="64"/>
      <c r="S18" s="64"/>
      <c r="T18" s="64"/>
    </row>
    <row r="19" spans="1:20">
      <c r="A19" s="16"/>
      <c r="B19" s="25"/>
      <c r="C19" s="25"/>
      <c r="D19" s="25"/>
      <c r="E19" s="25"/>
      <c r="F19" s="25"/>
      <c r="G19" s="25"/>
      <c r="H19" s="25"/>
      <c r="I19" s="25"/>
      <c r="J19" s="25"/>
      <c r="K19" s="25"/>
      <c r="L19" s="25"/>
      <c r="M19" s="25"/>
      <c r="N19" s="25"/>
      <c r="O19" s="25"/>
      <c r="P19" s="25"/>
      <c r="Q19" s="25"/>
      <c r="R19" s="25"/>
      <c r="S19" s="25"/>
      <c r="T19" s="25"/>
    </row>
    <row r="20" spans="1:20">
      <c r="A20" s="16"/>
      <c r="B20" s="18"/>
      <c r="C20" s="18"/>
      <c r="D20" s="18"/>
      <c r="E20" s="18"/>
      <c r="F20" s="18"/>
      <c r="G20" s="18"/>
      <c r="H20" s="18"/>
      <c r="I20" s="18"/>
      <c r="J20" s="18"/>
      <c r="K20" s="18"/>
      <c r="L20" s="18"/>
      <c r="M20" s="18"/>
      <c r="N20" s="18"/>
      <c r="O20" s="18"/>
      <c r="P20" s="18"/>
      <c r="Q20" s="18"/>
      <c r="R20" s="18"/>
      <c r="S20" s="18"/>
      <c r="T20" s="18"/>
    </row>
    <row r="21" spans="1:20" ht="15.75" thickBot="1">
      <c r="A21" s="16"/>
      <c r="B21" s="19"/>
      <c r="C21" s="20"/>
      <c r="D21" s="26" t="s">
        <v>145</v>
      </c>
      <c r="E21" s="26"/>
      <c r="F21" s="26"/>
      <c r="G21" s="26"/>
      <c r="H21" s="26"/>
      <c r="I21" s="26"/>
      <c r="J21" s="26"/>
      <c r="K21" s="20"/>
      <c r="L21" s="26" t="s">
        <v>146</v>
      </c>
      <c r="M21" s="26"/>
      <c r="N21" s="26"/>
      <c r="O21" s="26"/>
      <c r="P21" s="26"/>
      <c r="Q21" s="26"/>
      <c r="R21" s="26"/>
      <c r="S21" s="20"/>
      <c r="T21" s="68"/>
    </row>
    <row r="22" spans="1:20" ht="16.5" thickTop="1" thickBot="1">
      <c r="A22" s="16"/>
      <c r="B22" s="13"/>
      <c r="C22" s="22"/>
      <c r="D22" s="74" t="s">
        <v>191</v>
      </c>
      <c r="E22" s="74"/>
      <c r="F22" s="74"/>
      <c r="G22" s="22"/>
      <c r="H22" s="74" t="s">
        <v>181</v>
      </c>
      <c r="I22" s="74"/>
      <c r="J22" s="74"/>
      <c r="K22" s="22"/>
      <c r="L22" s="74" t="s">
        <v>192</v>
      </c>
      <c r="M22" s="74"/>
      <c r="N22" s="74"/>
      <c r="O22" s="22"/>
      <c r="P22" s="74" t="s">
        <v>181</v>
      </c>
      <c r="Q22" s="74"/>
      <c r="R22" s="74"/>
      <c r="S22" s="22"/>
      <c r="T22" s="70" t="s">
        <v>193</v>
      </c>
    </row>
    <row r="23" spans="1:20" ht="15.75" thickTop="1">
      <c r="A23" s="16"/>
      <c r="B23" s="19"/>
      <c r="C23" s="20"/>
      <c r="D23" s="75" t="s">
        <v>147</v>
      </c>
      <c r="E23" s="75"/>
      <c r="F23" s="75"/>
      <c r="G23" s="75"/>
      <c r="H23" s="75"/>
      <c r="I23" s="75"/>
      <c r="J23" s="75"/>
      <c r="K23" s="20"/>
      <c r="L23" s="76" t="s">
        <v>194</v>
      </c>
      <c r="M23" s="76"/>
      <c r="N23" s="76"/>
      <c r="O23" s="76"/>
      <c r="P23" s="76"/>
      <c r="Q23" s="76"/>
      <c r="R23" s="76"/>
      <c r="S23" s="20"/>
      <c r="T23" s="68"/>
    </row>
    <row r="24" spans="1:20" ht="15.75" thickBot="1">
      <c r="A24" s="16"/>
      <c r="B24" s="71" t="s">
        <v>195</v>
      </c>
      <c r="C24" s="22"/>
      <c r="D24" s="31"/>
      <c r="E24" s="31"/>
      <c r="F24" s="31"/>
      <c r="G24" s="22"/>
      <c r="H24" s="29"/>
      <c r="I24" s="29"/>
      <c r="J24" s="29"/>
      <c r="K24" s="22"/>
      <c r="L24" s="29"/>
      <c r="M24" s="29"/>
      <c r="N24" s="29"/>
      <c r="O24" s="22"/>
      <c r="P24" s="29"/>
      <c r="Q24" s="29"/>
      <c r="R24" s="29"/>
      <c r="S24" s="22"/>
      <c r="T24" s="13"/>
    </row>
    <row r="25" spans="1:20" ht="15.75" thickTop="1">
      <c r="A25" s="16"/>
      <c r="B25" s="77" t="s">
        <v>196</v>
      </c>
      <c r="C25" s="34"/>
      <c r="D25" s="78" t="s">
        <v>149</v>
      </c>
      <c r="E25" s="35">
        <v>33.700000000000003</v>
      </c>
      <c r="F25" s="34"/>
      <c r="G25" s="34"/>
      <c r="H25" s="78" t="s">
        <v>149</v>
      </c>
      <c r="I25" s="35">
        <v>33.700000000000003</v>
      </c>
      <c r="J25" s="34"/>
      <c r="K25" s="34"/>
      <c r="L25" s="28" t="s">
        <v>149</v>
      </c>
      <c r="M25" s="38">
        <v>6.1</v>
      </c>
      <c r="N25" s="34"/>
      <c r="O25" s="34"/>
      <c r="P25" s="28" t="s">
        <v>149</v>
      </c>
      <c r="Q25" s="38">
        <v>6.1</v>
      </c>
      <c r="R25" s="34"/>
      <c r="S25" s="34"/>
      <c r="T25" s="76" t="s">
        <v>197</v>
      </c>
    </row>
    <row r="26" spans="1:20">
      <c r="A26" s="16"/>
      <c r="B26" s="28"/>
      <c r="C26" s="34"/>
      <c r="D26" s="78"/>
      <c r="E26" s="35"/>
      <c r="F26" s="34"/>
      <c r="G26" s="34"/>
      <c r="H26" s="78"/>
      <c r="I26" s="35"/>
      <c r="J26" s="34"/>
      <c r="K26" s="34"/>
      <c r="L26" s="28"/>
      <c r="M26" s="38"/>
      <c r="N26" s="34"/>
      <c r="O26" s="34"/>
      <c r="P26" s="28"/>
      <c r="Q26" s="38"/>
      <c r="R26" s="34"/>
      <c r="S26" s="34"/>
      <c r="T26" s="76"/>
    </row>
    <row r="27" spans="1:20">
      <c r="A27" s="16"/>
      <c r="B27" s="13" t="s">
        <v>198</v>
      </c>
      <c r="C27" s="30"/>
      <c r="D27" s="33"/>
      <c r="E27" s="33"/>
      <c r="F27" s="30"/>
      <c r="G27" s="30"/>
      <c r="H27" s="33"/>
      <c r="I27" s="33"/>
      <c r="J27" s="30"/>
      <c r="K27" s="30"/>
      <c r="L27" s="33"/>
      <c r="M27" s="33"/>
      <c r="N27" s="30"/>
      <c r="O27" s="30"/>
      <c r="P27" s="33"/>
      <c r="Q27" s="33"/>
      <c r="R27" s="30"/>
      <c r="S27" s="30"/>
      <c r="T27" s="64"/>
    </row>
    <row r="28" spans="1:20">
      <c r="A28" s="16"/>
      <c r="B28" s="13" t="s">
        <v>199</v>
      </c>
      <c r="C28" s="30"/>
      <c r="D28" s="33"/>
      <c r="E28" s="33"/>
      <c r="F28" s="30"/>
      <c r="G28" s="30"/>
      <c r="H28" s="33"/>
      <c r="I28" s="33"/>
      <c r="J28" s="30"/>
      <c r="K28" s="30"/>
      <c r="L28" s="33"/>
      <c r="M28" s="33"/>
      <c r="N28" s="30"/>
      <c r="O28" s="30"/>
      <c r="P28" s="33"/>
      <c r="Q28" s="33"/>
      <c r="R28" s="30"/>
      <c r="S28" s="30"/>
      <c r="T28" s="64"/>
    </row>
    <row r="29" spans="1:20">
      <c r="A29" s="16"/>
      <c r="B29" s="79" t="s">
        <v>200</v>
      </c>
      <c r="C29" s="34"/>
      <c r="D29" s="35">
        <v>0.3</v>
      </c>
      <c r="E29" s="35"/>
      <c r="F29" s="34"/>
      <c r="G29" s="34"/>
      <c r="H29" s="35">
        <v>0.3</v>
      </c>
      <c r="I29" s="35"/>
      <c r="J29" s="34"/>
      <c r="K29" s="34"/>
      <c r="L29" s="38">
        <v>0.7</v>
      </c>
      <c r="M29" s="38"/>
      <c r="N29" s="34"/>
      <c r="O29" s="34"/>
      <c r="P29" s="38">
        <v>0.7</v>
      </c>
      <c r="Q29" s="38"/>
      <c r="R29" s="34"/>
      <c r="S29" s="34"/>
      <c r="T29" s="76" t="s">
        <v>201</v>
      </c>
    </row>
    <row r="30" spans="1:20">
      <c r="A30" s="16"/>
      <c r="B30" s="79"/>
      <c r="C30" s="34"/>
      <c r="D30" s="35"/>
      <c r="E30" s="35"/>
      <c r="F30" s="34"/>
      <c r="G30" s="34"/>
      <c r="H30" s="35"/>
      <c r="I30" s="35"/>
      <c r="J30" s="34"/>
      <c r="K30" s="34"/>
      <c r="L30" s="38"/>
      <c r="M30" s="38"/>
      <c r="N30" s="34"/>
      <c r="O30" s="34"/>
      <c r="P30" s="38"/>
      <c r="Q30" s="38"/>
      <c r="R30" s="34"/>
      <c r="S30" s="34"/>
      <c r="T30" s="76"/>
    </row>
    <row r="31" spans="1:20">
      <c r="A31" s="16"/>
      <c r="B31" s="13" t="s">
        <v>202</v>
      </c>
      <c r="C31" s="22"/>
      <c r="D31" s="30"/>
      <c r="E31" s="30"/>
      <c r="F31" s="30"/>
      <c r="G31" s="22"/>
      <c r="H31" s="30"/>
      <c r="I31" s="30"/>
      <c r="J31" s="30"/>
      <c r="K31" s="22"/>
      <c r="L31" s="30"/>
      <c r="M31" s="30"/>
      <c r="N31" s="30"/>
      <c r="O31" s="22"/>
      <c r="P31" s="30"/>
      <c r="Q31" s="30"/>
      <c r="R31" s="30"/>
      <c r="S31" s="22"/>
      <c r="T31" s="22"/>
    </row>
    <row r="32" spans="1:20">
      <c r="A32" s="16"/>
      <c r="B32" s="28" t="s">
        <v>203</v>
      </c>
      <c r="C32" s="34"/>
      <c r="D32" s="35">
        <v>1</v>
      </c>
      <c r="E32" s="35"/>
      <c r="F32" s="34"/>
      <c r="G32" s="34"/>
      <c r="H32" s="35">
        <v>1</v>
      </c>
      <c r="I32" s="35"/>
      <c r="J32" s="34"/>
      <c r="K32" s="34"/>
      <c r="L32" s="38">
        <v>0.4</v>
      </c>
      <c r="M32" s="38"/>
      <c r="N32" s="34"/>
      <c r="O32" s="34"/>
      <c r="P32" s="38">
        <v>0.4</v>
      </c>
      <c r="Q32" s="38"/>
      <c r="R32" s="34"/>
      <c r="S32" s="34"/>
      <c r="T32" s="76" t="s">
        <v>201</v>
      </c>
    </row>
    <row r="33" spans="1:20">
      <c r="A33" s="16"/>
      <c r="B33" s="28"/>
      <c r="C33" s="34"/>
      <c r="D33" s="35"/>
      <c r="E33" s="35"/>
      <c r="F33" s="34"/>
      <c r="G33" s="34"/>
      <c r="H33" s="35"/>
      <c r="I33" s="35"/>
      <c r="J33" s="34"/>
      <c r="K33" s="34"/>
      <c r="L33" s="38"/>
      <c r="M33" s="38"/>
      <c r="N33" s="34"/>
      <c r="O33" s="34"/>
      <c r="P33" s="38"/>
      <c r="Q33" s="38"/>
      <c r="R33" s="34"/>
      <c r="S33" s="34"/>
      <c r="T33" s="76"/>
    </row>
    <row r="34" spans="1:20">
      <c r="A34" s="16"/>
      <c r="B34" s="13" t="s">
        <v>204</v>
      </c>
      <c r="C34" s="22"/>
      <c r="D34" s="30"/>
      <c r="E34" s="30"/>
      <c r="F34" s="30"/>
      <c r="G34" s="22"/>
      <c r="H34" s="30"/>
      <c r="I34" s="30"/>
      <c r="J34" s="30"/>
      <c r="K34" s="22"/>
      <c r="L34" s="30"/>
      <c r="M34" s="30"/>
      <c r="N34" s="30"/>
      <c r="O34" s="22"/>
      <c r="P34" s="30"/>
      <c r="Q34" s="30"/>
      <c r="R34" s="30"/>
      <c r="S34" s="22"/>
      <c r="T34" s="22"/>
    </row>
    <row r="35" spans="1:20">
      <c r="A35" s="16"/>
      <c r="B35" s="28" t="s">
        <v>203</v>
      </c>
      <c r="C35" s="34"/>
      <c r="D35" s="35">
        <v>0.3</v>
      </c>
      <c r="E35" s="35"/>
      <c r="F35" s="34"/>
      <c r="G35" s="34"/>
      <c r="H35" s="35">
        <v>0.3</v>
      </c>
      <c r="I35" s="35"/>
      <c r="J35" s="34"/>
      <c r="K35" s="34"/>
      <c r="L35" s="38" t="s">
        <v>162</v>
      </c>
      <c r="M35" s="38"/>
      <c r="N35" s="34"/>
      <c r="O35" s="34"/>
      <c r="P35" s="38" t="s">
        <v>162</v>
      </c>
      <c r="Q35" s="38"/>
      <c r="R35" s="34"/>
      <c r="S35" s="34"/>
      <c r="T35" s="76" t="s">
        <v>201</v>
      </c>
    </row>
    <row r="36" spans="1:20">
      <c r="A36" s="16"/>
      <c r="B36" s="28"/>
      <c r="C36" s="34"/>
      <c r="D36" s="35"/>
      <c r="E36" s="35"/>
      <c r="F36" s="34"/>
      <c r="G36" s="34"/>
      <c r="H36" s="35"/>
      <c r="I36" s="35"/>
      <c r="J36" s="34"/>
      <c r="K36" s="34"/>
      <c r="L36" s="38"/>
      <c r="M36" s="38"/>
      <c r="N36" s="34"/>
      <c r="O36" s="34"/>
      <c r="P36" s="38"/>
      <c r="Q36" s="38"/>
      <c r="R36" s="34"/>
      <c r="S36" s="34"/>
      <c r="T36" s="76"/>
    </row>
    <row r="37" spans="1:20">
      <c r="A37" s="16"/>
      <c r="B37" s="50"/>
      <c r="C37" s="50"/>
      <c r="D37" s="50"/>
      <c r="E37" s="50"/>
      <c r="F37" s="50"/>
      <c r="G37" s="50"/>
      <c r="H37" s="50"/>
      <c r="I37" s="50"/>
      <c r="J37" s="50"/>
      <c r="K37" s="50"/>
      <c r="L37" s="50"/>
      <c r="M37" s="50"/>
      <c r="N37" s="50"/>
      <c r="O37" s="50"/>
      <c r="P37" s="50"/>
      <c r="Q37" s="50"/>
      <c r="R37" s="50"/>
      <c r="S37" s="50"/>
      <c r="T37" s="50"/>
    </row>
    <row r="38" spans="1:20" ht="25.5" customHeight="1">
      <c r="A38" s="16"/>
      <c r="B38" s="30" t="s">
        <v>205</v>
      </c>
      <c r="C38" s="30"/>
      <c r="D38" s="30"/>
      <c r="E38" s="30"/>
      <c r="F38" s="30"/>
      <c r="G38" s="30"/>
      <c r="H38" s="30"/>
      <c r="I38" s="30"/>
      <c r="J38" s="30"/>
      <c r="K38" s="30"/>
      <c r="L38" s="30"/>
      <c r="M38" s="30"/>
      <c r="N38" s="30"/>
      <c r="O38" s="30"/>
      <c r="P38" s="30"/>
      <c r="Q38" s="30"/>
      <c r="R38" s="30"/>
      <c r="S38" s="30"/>
      <c r="T38" s="30"/>
    </row>
    <row r="39" spans="1:20">
      <c r="A39" s="16"/>
      <c r="B39" s="64"/>
      <c r="C39" s="64"/>
      <c r="D39" s="64"/>
      <c r="E39" s="64"/>
      <c r="F39" s="64"/>
      <c r="G39" s="64"/>
      <c r="H39" s="64"/>
      <c r="I39" s="64"/>
      <c r="J39" s="64"/>
      <c r="K39" s="64"/>
      <c r="L39" s="64"/>
      <c r="M39" s="64"/>
      <c r="N39" s="64"/>
      <c r="O39" s="64"/>
      <c r="P39" s="64"/>
      <c r="Q39" s="64"/>
      <c r="R39" s="64"/>
      <c r="S39" s="64"/>
      <c r="T39" s="64"/>
    </row>
    <row r="40" spans="1:20">
      <c r="A40" s="16"/>
      <c r="B40" s="25"/>
      <c r="C40" s="25"/>
      <c r="D40" s="25"/>
      <c r="E40" s="25"/>
      <c r="F40" s="25"/>
      <c r="G40" s="25"/>
      <c r="H40" s="25"/>
      <c r="I40" s="25"/>
      <c r="J40" s="25"/>
      <c r="K40" s="25"/>
      <c r="L40" s="25"/>
      <c r="M40" s="25"/>
      <c r="N40" s="25"/>
      <c r="O40" s="25"/>
      <c r="P40" s="25"/>
      <c r="Q40" s="25"/>
      <c r="R40" s="25"/>
      <c r="S40" s="25"/>
      <c r="T40" s="25"/>
    </row>
    <row r="41" spans="1:20">
      <c r="A41" s="16"/>
      <c r="B41" s="18"/>
      <c r="C41" s="18"/>
      <c r="D41" s="18"/>
      <c r="E41" s="18"/>
      <c r="F41" s="18"/>
      <c r="G41" s="18"/>
      <c r="H41" s="18"/>
      <c r="I41" s="18"/>
      <c r="J41" s="18"/>
      <c r="K41" s="18"/>
      <c r="L41" s="18"/>
      <c r="M41" s="18"/>
      <c r="N41" s="18"/>
      <c r="O41" s="18"/>
      <c r="P41" s="18"/>
      <c r="Q41" s="18"/>
      <c r="R41" s="18"/>
      <c r="S41" s="18"/>
      <c r="T41" s="18"/>
    </row>
    <row r="42" spans="1:20" ht="15.75" thickBot="1">
      <c r="A42" s="16"/>
      <c r="B42" s="19"/>
      <c r="C42" s="20"/>
      <c r="D42" s="26" t="s">
        <v>145</v>
      </c>
      <c r="E42" s="26"/>
      <c r="F42" s="26"/>
      <c r="G42" s="26"/>
      <c r="H42" s="26"/>
      <c r="I42" s="26"/>
      <c r="J42" s="26"/>
      <c r="K42" s="20"/>
      <c r="L42" s="26" t="s">
        <v>146</v>
      </c>
      <c r="M42" s="26"/>
      <c r="N42" s="26"/>
      <c r="O42" s="26"/>
      <c r="P42" s="26"/>
      <c r="Q42" s="26"/>
      <c r="R42" s="26"/>
      <c r="S42" s="20"/>
      <c r="T42" s="68"/>
    </row>
    <row r="43" spans="1:20" ht="15.75" thickTop="1">
      <c r="A43" s="16"/>
      <c r="B43" s="29"/>
      <c r="C43" s="30"/>
      <c r="D43" s="81" t="s">
        <v>206</v>
      </c>
      <c r="E43" s="81"/>
      <c r="F43" s="81"/>
      <c r="G43" s="82"/>
      <c r="H43" s="81" t="s">
        <v>181</v>
      </c>
      <c r="I43" s="81"/>
      <c r="J43" s="81"/>
      <c r="K43" s="30"/>
      <c r="L43" s="81" t="s">
        <v>206</v>
      </c>
      <c r="M43" s="81"/>
      <c r="N43" s="81"/>
      <c r="O43" s="82"/>
      <c r="P43" s="81" t="s">
        <v>181</v>
      </c>
      <c r="Q43" s="81"/>
      <c r="R43" s="81"/>
      <c r="S43" s="30"/>
      <c r="T43" s="14"/>
    </row>
    <row r="44" spans="1:20" ht="15.75" thickBot="1">
      <c r="A44" s="16"/>
      <c r="B44" s="29"/>
      <c r="C44" s="30"/>
      <c r="D44" s="73"/>
      <c r="E44" s="73"/>
      <c r="F44" s="73"/>
      <c r="G44" s="30"/>
      <c r="H44" s="73"/>
      <c r="I44" s="73"/>
      <c r="J44" s="73"/>
      <c r="K44" s="30"/>
      <c r="L44" s="73"/>
      <c r="M44" s="73"/>
      <c r="N44" s="73"/>
      <c r="O44" s="30"/>
      <c r="P44" s="73"/>
      <c r="Q44" s="73"/>
      <c r="R44" s="73"/>
      <c r="S44" s="30"/>
      <c r="T44" s="70" t="s">
        <v>193</v>
      </c>
    </row>
    <row r="45" spans="1:20" ht="15.75" thickTop="1">
      <c r="A45" s="16"/>
      <c r="B45" s="19"/>
      <c r="C45" s="20"/>
      <c r="D45" s="75" t="s">
        <v>147</v>
      </c>
      <c r="E45" s="75"/>
      <c r="F45" s="75"/>
      <c r="G45" s="75"/>
      <c r="H45" s="75"/>
      <c r="I45" s="75"/>
      <c r="J45" s="75"/>
      <c r="K45" s="20"/>
      <c r="L45" s="75" t="s">
        <v>147</v>
      </c>
      <c r="M45" s="75"/>
      <c r="N45" s="75"/>
      <c r="O45" s="75"/>
      <c r="P45" s="75"/>
      <c r="Q45" s="75"/>
      <c r="R45" s="75"/>
      <c r="S45" s="20"/>
      <c r="T45" s="68"/>
    </row>
    <row r="46" spans="1:20">
      <c r="A46" s="16"/>
      <c r="B46" s="13"/>
      <c r="C46" s="22"/>
      <c r="D46" s="29"/>
      <c r="E46" s="29"/>
      <c r="F46" s="29"/>
      <c r="G46" s="22"/>
      <c r="H46" s="29"/>
      <c r="I46" s="29"/>
      <c r="J46" s="29"/>
      <c r="K46" s="22"/>
      <c r="L46" s="29"/>
      <c r="M46" s="29"/>
      <c r="N46" s="29"/>
      <c r="O46" s="22"/>
      <c r="P46" s="29"/>
      <c r="Q46" s="29"/>
      <c r="R46" s="29"/>
      <c r="S46" s="22"/>
      <c r="T46" s="13"/>
    </row>
    <row r="47" spans="1:20">
      <c r="A47" s="16"/>
      <c r="B47" s="28" t="s">
        <v>161</v>
      </c>
      <c r="C47" s="34"/>
      <c r="D47" s="78" t="s">
        <v>149</v>
      </c>
      <c r="E47" s="35" t="s">
        <v>162</v>
      </c>
      <c r="F47" s="34"/>
      <c r="G47" s="34"/>
      <c r="H47" s="78" t="s">
        <v>149</v>
      </c>
      <c r="I47" s="35" t="s">
        <v>162</v>
      </c>
      <c r="J47" s="34"/>
      <c r="K47" s="34"/>
      <c r="L47" s="28" t="s">
        <v>149</v>
      </c>
      <c r="M47" s="38" t="s">
        <v>162</v>
      </c>
      <c r="N47" s="34"/>
      <c r="O47" s="34"/>
      <c r="P47" s="28" t="s">
        <v>149</v>
      </c>
      <c r="Q47" s="38" t="s">
        <v>162</v>
      </c>
      <c r="R47" s="34"/>
      <c r="S47" s="34"/>
      <c r="T47" s="76" t="s">
        <v>201</v>
      </c>
    </row>
    <row r="48" spans="1:20">
      <c r="A48" s="16"/>
      <c r="B48" s="28"/>
      <c r="C48" s="34"/>
      <c r="D48" s="78"/>
      <c r="E48" s="35"/>
      <c r="F48" s="34"/>
      <c r="G48" s="34"/>
      <c r="H48" s="78"/>
      <c r="I48" s="35"/>
      <c r="J48" s="34"/>
      <c r="K48" s="34"/>
      <c r="L48" s="28"/>
      <c r="M48" s="38"/>
      <c r="N48" s="34"/>
      <c r="O48" s="34"/>
      <c r="P48" s="28"/>
      <c r="Q48" s="38"/>
      <c r="R48" s="34"/>
      <c r="S48" s="34"/>
      <c r="T48" s="76"/>
    </row>
    <row r="49" spans="1:20">
      <c r="A49" s="16"/>
      <c r="B49" s="29" t="s">
        <v>163</v>
      </c>
      <c r="C49" s="30"/>
      <c r="D49" s="32">
        <v>144.4</v>
      </c>
      <c r="E49" s="32"/>
      <c r="F49" s="30"/>
      <c r="G49" s="30"/>
      <c r="H49" s="32">
        <v>142.9</v>
      </c>
      <c r="I49" s="32"/>
      <c r="J49" s="30"/>
      <c r="K49" s="30"/>
      <c r="L49" s="33">
        <v>150</v>
      </c>
      <c r="M49" s="33"/>
      <c r="N49" s="30"/>
      <c r="O49" s="30"/>
      <c r="P49" s="33">
        <v>147.80000000000001</v>
      </c>
      <c r="Q49" s="33"/>
      <c r="R49" s="30"/>
      <c r="S49" s="30"/>
      <c r="T49" s="64" t="s">
        <v>201</v>
      </c>
    </row>
    <row r="50" spans="1:20">
      <c r="A50" s="16"/>
      <c r="B50" s="29"/>
      <c r="C50" s="30"/>
      <c r="D50" s="32"/>
      <c r="E50" s="32"/>
      <c r="F50" s="30"/>
      <c r="G50" s="30"/>
      <c r="H50" s="32"/>
      <c r="I50" s="32"/>
      <c r="J50" s="30"/>
      <c r="K50" s="30"/>
      <c r="L50" s="33"/>
      <c r="M50" s="33"/>
      <c r="N50" s="30"/>
      <c r="O50" s="30"/>
      <c r="P50" s="33"/>
      <c r="Q50" s="33"/>
      <c r="R50" s="30"/>
      <c r="S50" s="30"/>
      <c r="T50" s="64"/>
    </row>
    <row r="51" spans="1:20">
      <c r="A51" s="16"/>
      <c r="B51" s="28" t="s">
        <v>164</v>
      </c>
      <c r="C51" s="34"/>
      <c r="D51" s="35">
        <v>200</v>
      </c>
      <c r="E51" s="35"/>
      <c r="F51" s="34"/>
      <c r="G51" s="34"/>
      <c r="H51" s="35">
        <v>221</v>
      </c>
      <c r="I51" s="35"/>
      <c r="J51" s="34"/>
      <c r="K51" s="34"/>
      <c r="L51" s="38">
        <v>200</v>
      </c>
      <c r="M51" s="38"/>
      <c r="N51" s="34"/>
      <c r="O51" s="34"/>
      <c r="P51" s="38">
        <v>227.5</v>
      </c>
      <c r="Q51" s="38"/>
      <c r="R51" s="34"/>
      <c r="S51" s="34"/>
      <c r="T51" s="76" t="s">
        <v>201</v>
      </c>
    </row>
    <row r="52" spans="1:20">
      <c r="A52" s="16"/>
      <c r="B52" s="28"/>
      <c r="C52" s="34"/>
      <c r="D52" s="35"/>
      <c r="E52" s="35"/>
      <c r="F52" s="34"/>
      <c r="G52" s="34"/>
      <c r="H52" s="35"/>
      <c r="I52" s="35"/>
      <c r="J52" s="34"/>
      <c r="K52" s="34"/>
      <c r="L52" s="38"/>
      <c r="M52" s="38"/>
      <c r="N52" s="34"/>
      <c r="O52" s="34"/>
      <c r="P52" s="38"/>
      <c r="Q52" s="38"/>
      <c r="R52" s="34"/>
      <c r="S52" s="34"/>
      <c r="T52" s="76"/>
    </row>
    <row r="53" spans="1:20">
      <c r="A53" s="16"/>
      <c r="B53" s="29" t="s">
        <v>165</v>
      </c>
      <c r="C53" s="30"/>
      <c r="D53" s="32">
        <v>550</v>
      </c>
      <c r="E53" s="32"/>
      <c r="F53" s="30"/>
      <c r="G53" s="30"/>
      <c r="H53" s="32">
        <v>577.1</v>
      </c>
      <c r="I53" s="32"/>
      <c r="J53" s="30"/>
      <c r="K53" s="30"/>
      <c r="L53" s="33">
        <v>550</v>
      </c>
      <c r="M53" s="33"/>
      <c r="N53" s="30"/>
      <c r="O53" s="30"/>
      <c r="P53" s="33">
        <v>578.9</v>
      </c>
      <c r="Q53" s="33"/>
      <c r="R53" s="30"/>
      <c r="S53" s="30"/>
      <c r="T53" s="64" t="s">
        <v>201</v>
      </c>
    </row>
    <row r="54" spans="1:20">
      <c r="A54" s="16"/>
      <c r="B54" s="29"/>
      <c r="C54" s="30"/>
      <c r="D54" s="32"/>
      <c r="E54" s="32"/>
      <c r="F54" s="30"/>
      <c r="G54" s="30"/>
      <c r="H54" s="32"/>
      <c r="I54" s="32"/>
      <c r="J54" s="30"/>
      <c r="K54" s="30"/>
      <c r="L54" s="33"/>
      <c r="M54" s="33"/>
      <c r="N54" s="30"/>
      <c r="O54" s="30"/>
      <c r="P54" s="33"/>
      <c r="Q54" s="33"/>
      <c r="R54" s="30"/>
      <c r="S54" s="30"/>
      <c r="T54" s="64"/>
    </row>
    <row r="55" spans="1:20">
      <c r="A55" s="16"/>
      <c r="B55" s="28" t="s">
        <v>166</v>
      </c>
      <c r="C55" s="34"/>
      <c r="D55" s="35">
        <v>400</v>
      </c>
      <c r="E55" s="35"/>
      <c r="F55" s="34"/>
      <c r="G55" s="34"/>
      <c r="H55" s="35">
        <v>412</v>
      </c>
      <c r="I55" s="35"/>
      <c r="J55" s="34"/>
      <c r="K55" s="34"/>
      <c r="L55" s="38">
        <v>400</v>
      </c>
      <c r="M55" s="38"/>
      <c r="N55" s="34"/>
      <c r="O55" s="34"/>
      <c r="P55" s="38">
        <v>423</v>
      </c>
      <c r="Q55" s="38"/>
      <c r="R55" s="34"/>
      <c r="S55" s="34"/>
      <c r="T55" s="76" t="s">
        <v>201</v>
      </c>
    </row>
    <row r="56" spans="1:20">
      <c r="A56" s="16"/>
      <c r="B56" s="28"/>
      <c r="C56" s="34"/>
      <c r="D56" s="35"/>
      <c r="E56" s="35"/>
      <c r="F56" s="34"/>
      <c r="G56" s="34"/>
      <c r="H56" s="35"/>
      <c r="I56" s="35"/>
      <c r="J56" s="34"/>
      <c r="K56" s="34"/>
      <c r="L56" s="38"/>
      <c r="M56" s="38"/>
      <c r="N56" s="34"/>
      <c r="O56" s="34"/>
      <c r="P56" s="38"/>
      <c r="Q56" s="38"/>
      <c r="R56" s="34"/>
      <c r="S56" s="34"/>
      <c r="T56" s="76"/>
    </row>
    <row r="57" spans="1:20">
      <c r="A57" s="16"/>
      <c r="B57" s="29" t="s">
        <v>167</v>
      </c>
      <c r="C57" s="30"/>
      <c r="D57" s="32">
        <v>200</v>
      </c>
      <c r="E57" s="32"/>
      <c r="F57" s="30"/>
      <c r="G57" s="30"/>
      <c r="H57" s="32">
        <v>198.5</v>
      </c>
      <c r="I57" s="32"/>
      <c r="J57" s="30"/>
      <c r="K57" s="30"/>
      <c r="L57" s="33">
        <v>200</v>
      </c>
      <c r="M57" s="33"/>
      <c r="N57" s="30"/>
      <c r="O57" s="30"/>
      <c r="P57" s="33">
        <v>206</v>
      </c>
      <c r="Q57" s="33"/>
      <c r="R57" s="30"/>
      <c r="S57" s="30"/>
      <c r="T57" s="64" t="s">
        <v>201</v>
      </c>
    </row>
    <row r="58" spans="1:20">
      <c r="A58" s="16"/>
      <c r="B58" s="29"/>
      <c r="C58" s="30"/>
      <c r="D58" s="32"/>
      <c r="E58" s="32"/>
      <c r="F58" s="30"/>
      <c r="G58" s="30"/>
      <c r="H58" s="32"/>
      <c r="I58" s="32"/>
      <c r="J58" s="30"/>
      <c r="K58" s="30"/>
      <c r="L58" s="33"/>
      <c r="M58" s="33"/>
      <c r="N58" s="30"/>
      <c r="O58" s="30"/>
      <c r="P58" s="33"/>
      <c r="Q58" s="33"/>
      <c r="R58" s="30"/>
      <c r="S58" s="30"/>
      <c r="T58" s="64"/>
    </row>
  </sheetData>
  <mergeCells count="229">
    <mergeCell ref="B9:T9"/>
    <mergeCell ref="B16:T16"/>
    <mergeCell ref="B17:T17"/>
    <mergeCell ref="B18:T18"/>
    <mergeCell ref="B37:T37"/>
    <mergeCell ref="B38:T38"/>
    <mergeCell ref="A1:A2"/>
    <mergeCell ref="B1:T1"/>
    <mergeCell ref="B2:T2"/>
    <mergeCell ref="B3:T3"/>
    <mergeCell ref="A4:A58"/>
    <mergeCell ref="B4:T4"/>
    <mergeCell ref="B5:T5"/>
    <mergeCell ref="B6:T6"/>
    <mergeCell ref="B7:T7"/>
    <mergeCell ref="B8:T8"/>
    <mergeCell ref="N57:N58"/>
    <mergeCell ref="O57:O58"/>
    <mergeCell ref="P57:Q58"/>
    <mergeCell ref="R57:R58"/>
    <mergeCell ref="S57:S58"/>
    <mergeCell ref="T57:T58"/>
    <mergeCell ref="T55:T56"/>
    <mergeCell ref="B57:B58"/>
    <mergeCell ref="C57:C58"/>
    <mergeCell ref="D57:E58"/>
    <mergeCell ref="F57:F58"/>
    <mergeCell ref="G57:G58"/>
    <mergeCell ref="H57:I58"/>
    <mergeCell ref="J57:J58"/>
    <mergeCell ref="K57:K58"/>
    <mergeCell ref="L57:M58"/>
    <mergeCell ref="L55:M56"/>
    <mergeCell ref="N55:N56"/>
    <mergeCell ref="O55:O56"/>
    <mergeCell ref="P55:Q56"/>
    <mergeCell ref="R55:R56"/>
    <mergeCell ref="S55:S56"/>
    <mergeCell ref="S53:S54"/>
    <mergeCell ref="T53:T54"/>
    <mergeCell ref="B55:B56"/>
    <mergeCell ref="C55:C56"/>
    <mergeCell ref="D55:E56"/>
    <mergeCell ref="F55:F56"/>
    <mergeCell ref="G55:G56"/>
    <mergeCell ref="H55:I56"/>
    <mergeCell ref="J55:J56"/>
    <mergeCell ref="K55:K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L43:N44"/>
    <mergeCell ref="O43:O44"/>
    <mergeCell ref="P43:R44"/>
    <mergeCell ref="S43:S44"/>
    <mergeCell ref="D45:J45"/>
    <mergeCell ref="L45:R45"/>
    <mergeCell ref="B43:B44"/>
    <mergeCell ref="C43:C44"/>
    <mergeCell ref="D43:F44"/>
    <mergeCell ref="G43:G44"/>
    <mergeCell ref="H43:J44"/>
    <mergeCell ref="K43:K44"/>
    <mergeCell ref="R35:R36"/>
    <mergeCell ref="S35:S36"/>
    <mergeCell ref="T35:T36"/>
    <mergeCell ref="B40:T40"/>
    <mergeCell ref="D42:J42"/>
    <mergeCell ref="L42:R42"/>
    <mergeCell ref="B39:T39"/>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T33"/>
    <mergeCell ref="D34:F34"/>
    <mergeCell ref="H34:J34"/>
    <mergeCell ref="L34:N34"/>
    <mergeCell ref="P34:R34"/>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S29:S30"/>
    <mergeCell ref="T29:T30"/>
    <mergeCell ref="D31:F31"/>
    <mergeCell ref="H31:J31"/>
    <mergeCell ref="L31:N31"/>
    <mergeCell ref="P31:R31"/>
    <mergeCell ref="H29:I30"/>
    <mergeCell ref="J29:J30"/>
    <mergeCell ref="K29:K30"/>
    <mergeCell ref="L29:M30"/>
    <mergeCell ref="N29:N30"/>
    <mergeCell ref="O29:O30"/>
    <mergeCell ref="O27:O28"/>
    <mergeCell ref="P27:Q28"/>
    <mergeCell ref="R27:R28"/>
    <mergeCell ref="S27:S28"/>
    <mergeCell ref="T27:T28"/>
    <mergeCell ref="B29:B30"/>
    <mergeCell ref="C29:C30"/>
    <mergeCell ref="D29:E30"/>
    <mergeCell ref="F29:F30"/>
    <mergeCell ref="G29:G30"/>
    <mergeCell ref="T25:T26"/>
    <mergeCell ref="C27:C28"/>
    <mergeCell ref="D27:E28"/>
    <mergeCell ref="F27:F28"/>
    <mergeCell ref="G27:G28"/>
    <mergeCell ref="H27:I28"/>
    <mergeCell ref="J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D24:F24"/>
    <mergeCell ref="H24:J24"/>
    <mergeCell ref="L24:N24"/>
    <mergeCell ref="P24:R24"/>
    <mergeCell ref="B19:T19"/>
    <mergeCell ref="D21:J21"/>
    <mergeCell ref="L21:R21"/>
    <mergeCell ref="D22:F22"/>
    <mergeCell ref="H22:J22"/>
    <mergeCell ref="L22:N22"/>
    <mergeCell ref="P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36.5703125" customWidth="1"/>
    <col min="3" max="3" width="25" customWidth="1"/>
    <col min="4" max="4" width="36.5703125" customWidth="1"/>
    <col min="5" max="5" width="25" customWidth="1"/>
    <col min="6" max="6" width="5.42578125" customWidth="1"/>
    <col min="7" max="7" width="10.85546875" customWidth="1"/>
    <col min="8" max="9" width="25" customWidth="1"/>
    <col min="10" max="10" width="5.42578125" customWidth="1"/>
    <col min="11" max="11" width="10.85546875" customWidth="1"/>
    <col min="12" max="13" width="25" customWidth="1"/>
    <col min="14" max="14" width="5.42578125" customWidth="1"/>
    <col min="15" max="15" width="10.85546875" customWidth="1"/>
    <col min="16" max="17" width="25" customWidth="1"/>
    <col min="18" max="18" width="5.42578125" customWidth="1"/>
    <col min="19" max="19" width="10.85546875" customWidth="1"/>
    <col min="20" max="21" width="25" customWidth="1"/>
    <col min="22" max="22" width="5.42578125" customWidth="1"/>
    <col min="23" max="23" width="11.28515625" customWidth="1"/>
    <col min="24" max="24" width="4" customWidth="1"/>
  </cols>
  <sheetData>
    <row r="1" spans="1:24" ht="15" customHeight="1">
      <c r="A1" s="6" t="s">
        <v>207</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10" t="s">
        <v>208</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c r="A4" s="16" t="s">
        <v>209</v>
      </c>
      <c r="B4" s="50" t="s">
        <v>6</v>
      </c>
      <c r="C4" s="50"/>
      <c r="D4" s="50"/>
      <c r="E4" s="50"/>
      <c r="F4" s="50"/>
      <c r="G4" s="50"/>
      <c r="H4" s="50"/>
      <c r="I4" s="50"/>
      <c r="J4" s="50"/>
      <c r="K4" s="50"/>
      <c r="L4" s="50"/>
      <c r="M4" s="50"/>
      <c r="N4" s="50"/>
      <c r="O4" s="50"/>
      <c r="P4" s="50"/>
      <c r="Q4" s="50"/>
      <c r="R4" s="50"/>
      <c r="S4" s="50"/>
      <c r="T4" s="50"/>
      <c r="U4" s="50"/>
      <c r="V4" s="50"/>
      <c r="W4" s="50"/>
      <c r="X4" s="50"/>
    </row>
    <row r="5" spans="1:24">
      <c r="A5" s="16"/>
      <c r="B5" s="50"/>
      <c r="C5" s="50"/>
      <c r="D5" s="50"/>
      <c r="E5" s="50"/>
      <c r="F5" s="50"/>
      <c r="G5" s="50"/>
      <c r="H5" s="50"/>
      <c r="I5" s="50"/>
      <c r="J5" s="50"/>
      <c r="K5" s="50"/>
      <c r="L5" s="50"/>
      <c r="M5" s="50"/>
      <c r="N5" s="50"/>
      <c r="O5" s="50"/>
      <c r="P5" s="50"/>
      <c r="Q5" s="50"/>
      <c r="R5" s="50"/>
      <c r="S5" s="50"/>
      <c r="T5" s="50"/>
      <c r="U5" s="50"/>
      <c r="V5" s="50"/>
      <c r="W5" s="50"/>
      <c r="X5" s="50"/>
    </row>
    <row r="6" spans="1:24">
      <c r="A6" s="16"/>
      <c r="B6" s="63" t="s">
        <v>210</v>
      </c>
      <c r="C6" s="63"/>
      <c r="D6" s="63"/>
      <c r="E6" s="63"/>
      <c r="F6" s="63"/>
      <c r="G6" s="63"/>
      <c r="H6" s="63"/>
      <c r="I6" s="63"/>
      <c r="J6" s="63"/>
      <c r="K6" s="63"/>
      <c r="L6" s="63"/>
      <c r="M6" s="63"/>
      <c r="N6" s="63"/>
      <c r="O6" s="63"/>
      <c r="P6" s="63"/>
      <c r="Q6" s="63"/>
      <c r="R6" s="63"/>
      <c r="S6" s="63"/>
      <c r="T6" s="63"/>
      <c r="U6" s="63"/>
      <c r="V6" s="63"/>
      <c r="W6" s="63"/>
      <c r="X6" s="63"/>
    </row>
    <row r="7" spans="1:24">
      <c r="A7" s="16"/>
      <c r="B7" s="50"/>
      <c r="C7" s="50"/>
      <c r="D7" s="50"/>
      <c r="E7" s="50"/>
      <c r="F7" s="50"/>
      <c r="G7" s="50"/>
      <c r="H7" s="50"/>
      <c r="I7" s="50"/>
      <c r="J7" s="50"/>
      <c r="K7" s="50"/>
      <c r="L7" s="50"/>
      <c r="M7" s="50"/>
      <c r="N7" s="50"/>
      <c r="O7" s="50"/>
      <c r="P7" s="50"/>
      <c r="Q7" s="50"/>
      <c r="R7" s="50"/>
      <c r="S7" s="50"/>
      <c r="T7" s="50"/>
      <c r="U7" s="50"/>
      <c r="V7" s="50"/>
      <c r="W7" s="50"/>
      <c r="X7" s="50"/>
    </row>
    <row r="8" spans="1:24">
      <c r="A8" s="16"/>
      <c r="B8" s="29" t="s">
        <v>211</v>
      </c>
      <c r="C8" s="29"/>
      <c r="D8" s="29"/>
      <c r="E8" s="29"/>
      <c r="F8" s="29"/>
      <c r="G8" s="29"/>
      <c r="H8" s="29"/>
      <c r="I8" s="29"/>
      <c r="J8" s="29"/>
      <c r="K8" s="29"/>
      <c r="L8" s="29"/>
      <c r="M8" s="29"/>
      <c r="N8" s="29"/>
      <c r="O8" s="29"/>
      <c r="P8" s="29"/>
      <c r="Q8" s="29"/>
      <c r="R8" s="29"/>
      <c r="S8" s="29"/>
      <c r="T8" s="29"/>
      <c r="U8" s="29"/>
      <c r="V8" s="29"/>
      <c r="W8" s="29"/>
      <c r="X8" s="29"/>
    </row>
    <row r="9" spans="1:24">
      <c r="A9" s="16"/>
      <c r="B9" s="50"/>
      <c r="C9" s="50"/>
      <c r="D9" s="50"/>
      <c r="E9" s="50"/>
      <c r="F9" s="50"/>
      <c r="G9" s="50"/>
      <c r="H9" s="50"/>
      <c r="I9" s="50"/>
      <c r="J9" s="50"/>
      <c r="K9" s="50"/>
      <c r="L9" s="50"/>
      <c r="M9" s="50"/>
      <c r="N9" s="50"/>
      <c r="O9" s="50"/>
      <c r="P9" s="50"/>
      <c r="Q9" s="50"/>
      <c r="R9" s="50"/>
      <c r="S9" s="50"/>
      <c r="T9" s="50"/>
      <c r="U9" s="50"/>
      <c r="V9" s="50"/>
      <c r="W9" s="50"/>
      <c r="X9" s="50"/>
    </row>
    <row r="10" spans="1:24" ht="25.5" customHeight="1">
      <c r="A10" s="16"/>
      <c r="B10" s="65" t="s">
        <v>212</v>
      </c>
      <c r="C10" s="65"/>
      <c r="D10" s="65"/>
      <c r="E10" s="65"/>
      <c r="F10" s="65"/>
      <c r="G10" s="65"/>
      <c r="H10" s="65"/>
      <c r="I10" s="65"/>
      <c r="J10" s="65"/>
      <c r="K10" s="65"/>
      <c r="L10" s="65"/>
      <c r="M10" s="65"/>
      <c r="N10" s="65"/>
      <c r="O10" s="65"/>
      <c r="P10" s="65"/>
      <c r="Q10" s="65"/>
      <c r="R10" s="65"/>
      <c r="S10" s="65"/>
      <c r="T10" s="65"/>
      <c r="U10" s="65"/>
      <c r="V10" s="65"/>
      <c r="W10" s="65"/>
      <c r="X10" s="65"/>
    </row>
    <row r="11" spans="1:24">
      <c r="A11" s="16"/>
      <c r="B11" s="50"/>
      <c r="C11" s="50"/>
      <c r="D11" s="50"/>
      <c r="E11" s="50"/>
      <c r="F11" s="50"/>
      <c r="G11" s="50"/>
      <c r="H11" s="50"/>
      <c r="I11" s="50"/>
      <c r="J11" s="50"/>
      <c r="K11" s="50"/>
      <c r="L11" s="50"/>
      <c r="M11" s="50"/>
      <c r="N11" s="50"/>
      <c r="O11" s="50"/>
      <c r="P11" s="50"/>
      <c r="Q11" s="50"/>
      <c r="R11" s="50"/>
      <c r="S11" s="50"/>
      <c r="T11" s="50"/>
      <c r="U11" s="50"/>
      <c r="V11" s="50"/>
      <c r="W11" s="50"/>
      <c r="X11" s="50"/>
    </row>
    <row r="12" spans="1:24">
      <c r="A12" s="16"/>
      <c r="B12" s="29" t="s">
        <v>213</v>
      </c>
      <c r="C12" s="29"/>
      <c r="D12" s="29"/>
      <c r="E12" s="29"/>
      <c r="F12" s="29"/>
      <c r="G12" s="29"/>
      <c r="H12" s="29"/>
      <c r="I12" s="29"/>
      <c r="J12" s="29"/>
      <c r="K12" s="29"/>
      <c r="L12" s="29"/>
      <c r="M12" s="29"/>
      <c r="N12" s="29"/>
      <c r="O12" s="29"/>
      <c r="P12" s="29"/>
      <c r="Q12" s="29"/>
      <c r="R12" s="29"/>
      <c r="S12" s="29"/>
      <c r="T12" s="29"/>
      <c r="U12" s="29"/>
      <c r="V12" s="29"/>
      <c r="W12" s="29"/>
      <c r="X12" s="29"/>
    </row>
    <row r="13" spans="1:24">
      <c r="A13" s="16"/>
      <c r="B13" s="25"/>
      <c r="C13" s="25"/>
      <c r="D13" s="25"/>
      <c r="E13" s="25"/>
      <c r="F13" s="25"/>
      <c r="G13" s="25"/>
      <c r="H13" s="25"/>
      <c r="I13" s="25"/>
      <c r="J13" s="25"/>
      <c r="K13" s="25"/>
      <c r="L13" s="25"/>
      <c r="M13" s="25"/>
      <c r="N13" s="25"/>
      <c r="O13" s="25"/>
      <c r="P13" s="25"/>
      <c r="Q13" s="25"/>
      <c r="R13" s="25"/>
      <c r="S13" s="25"/>
      <c r="T13" s="25"/>
      <c r="U13" s="25"/>
      <c r="V13" s="25"/>
      <c r="W13" s="25"/>
      <c r="X13" s="25"/>
    </row>
    <row r="14" spans="1:24">
      <c r="A14" s="16"/>
      <c r="B14" s="18"/>
      <c r="C14" s="18"/>
      <c r="D14" s="18"/>
      <c r="E14" s="18"/>
      <c r="F14" s="18"/>
      <c r="G14" s="18"/>
      <c r="H14" s="18"/>
      <c r="I14" s="18"/>
      <c r="J14" s="18"/>
      <c r="K14" s="18"/>
      <c r="L14" s="18"/>
      <c r="M14" s="18"/>
      <c r="N14" s="18"/>
      <c r="O14" s="18"/>
      <c r="P14" s="18"/>
      <c r="Q14" s="18"/>
      <c r="R14" s="18"/>
      <c r="S14" s="18"/>
      <c r="T14" s="18"/>
      <c r="U14" s="18"/>
      <c r="V14" s="18"/>
      <c r="W14" s="18"/>
      <c r="X14" s="18"/>
    </row>
    <row r="15" spans="1:24" ht="15.75" thickBot="1">
      <c r="A15" s="16"/>
      <c r="B15" s="19"/>
      <c r="C15" s="20"/>
      <c r="D15" s="21" t="s">
        <v>214</v>
      </c>
      <c r="E15" s="20"/>
      <c r="F15" s="26" t="s">
        <v>215</v>
      </c>
      <c r="G15" s="26"/>
      <c r="H15" s="26"/>
      <c r="I15" s="26"/>
      <c r="J15" s="26"/>
      <c r="K15" s="26"/>
      <c r="L15" s="26"/>
      <c r="M15" s="26"/>
      <c r="N15" s="26"/>
      <c r="O15" s="26"/>
      <c r="P15" s="26"/>
      <c r="Q15" s="26"/>
      <c r="R15" s="26"/>
      <c r="S15" s="26"/>
      <c r="T15" s="26"/>
      <c r="U15" s="20"/>
      <c r="V15" s="83" t="s">
        <v>216</v>
      </c>
      <c r="W15" s="83"/>
      <c r="X15" s="83"/>
    </row>
    <row r="16" spans="1:24" ht="15.75" thickTop="1">
      <c r="A16" s="16"/>
      <c r="B16" s="13"/>
      <c r="C16" s="22"/>
      <c r="D16" s="69" t="s">
        <v>217</v>
      </c>
      <c r="E16" s="22"/>
      <c r="F16" s="81" t="s">
        <v>218</v>
      </c>
      <c r="G16" s="81"/>
      <c r="H16" s="81"/>
      <c r="I16" s="81"/>
      <c r="J16" s="81"/>
      <c r="K16" s="81"/>
      <c r="L16" s="81"/>
      <c r="M16" s="22"/>
      <c r="N16" s="81" t="s">
        <v>219</v>
      </c>
      <c r="O16" s="81"/>
      <c r="P16" s="81"/>
      <c r="Q16" s="81"/>
      <c r="R16" s="81"/>
      <c r="S16" s="81"/>
      <c r="T16" s="81"/>
      <c r="U16" s="22"/>
      <c r="V16" s="80" t="s">
        <v>220</v>
      </c>
      <c r="W16" s="80"/>
      <c r="X16" s="80"/>
    </row>
    <row r="17" spans="1:24" ht="15.75" thickBot="1">
      <c r="A17" s="16"/>
      <c r="B17" s="19"/>
      <c r="C17" s="20"/>
      <c r="D17" s="21" t="s">
        <v>221</v>
      </c>
      <c r="E17" s="20"/>
      <c r="F17" s="26" t="s">
        <v>222</v>
      </c>
      <c r="G17" s="26"/>
      <c r="H17" s="26"/>
      <c r="I17" s="26"/>
      <c r="J17" s="26"/>
      <c r="K17" s="26"/>
      <c r="L17" s="26"/>
      <c r="M17" s="20"/>
      <c r="N17" s="26" t="s">
        <v>222</v>
      </c>
      <c r="O17" s="26"/>
      <c r="P17" s="26"/>
      <c r="Q17" s="26"/>
      <c r="R17" s="26"/>
      <c r="S17" s="26"/>
      <c r="T17" s="26"/>
      <c r="U17" s="20"/>
      <c r="V17" s="83" t="s">
        <v>223</v>
      </c>
      <c r="W17" s="83"/>
      <c r="X17" s="83"/>
    </row>
    <row r="18" spans="1:24" ht="16.5" thickTop="1" thickBot="1">
      <c r="A18" s="16"/>
      <c r="B18" s="13"/>
      <c r="C18" s="22"/>
      <c r="D18" s="70" t="s">
        <v>224</v>
      </c>
      <c r="E18" s="22"/>
      <c r="F18" s="74">
        <v>2014</v>
      </c>
      <c r="G18" s="74"/>
      <c r="H18" s="74"/>
      <c r="I18" s="22"/>
      <c r="J18" s="74">
        <v>2013</v>
      </c>
      <c r="K18" s="74"/>
      <c r="L18" s="74"/>
      <c r="M18" s="22"/>
      <c r="N18" s="74">
        <v>2014</v>
      </c>
      <c r="O18" s="74"/>
      <c r="P18" s="74"/>
      <c r="Q18" s="22"/>
      <c r="R18" s="74">
        <v>2013</v>
      </c>
      <c r="S18" s="74"/>
      <c r="T18" s="74"/>
      <c r="U18" s="22"/>
      <c r="V18" s="73" t="s">
        <v>225</v>
      </c>
      <c r="W18" s="73"/>
      <c r="X18" s="73"/>
    </row>
    <row r="19" spans="1:24" ht="15.75" thickTop="1">
      <c r="A19" s="16"/>
      <c r="B19" s="19"/>
      <c r="C19" s="20"/>
      <c r="D19" s="68"/>
      <c r="E19" s="20"/>
      <c r="F19" s="75" t="s">
        <v>147</v>
      </c>
      <c r="G19" s="75"/>
      <c r="H19" s="75"/>
      <c r="I19" s="75"/>
      <c r="J19" s="75"/>
      <c r="K19" s="75"/>
      <c r="L19" s="75"/>
      <c r="M19" s="75"/>
      <c r="N19" s="75"/>
      <c r="O19" s="75"/>
      <c r="P19" s="75"/>
      <c r="Q19" s="75"/>
      <c r="R19" s="75"/>
      <c r="S19" s="75"/>
      <c r="T19" s="75"/>
      <c r="U19" s="20"/>
      <c r="V19" s="84"/>
      <c r="W19" s="84"/>
      <c r="X19" s="84"/>
    </row>
    <row r="20" spans="1:24">
      <c r="A20" s="16"/>
      <c r="B20" s="13"/>
      <c r="C20" s="22"/>
      <c r="D20" s="13"/>
      <c r="E20" s="22"/>
      <c r="F20" s="29"/>
      <c r="G20" s="29"/>
      <c r="H20" s="29"/>
      <c r="I20" s="22"/>
      <c r="J20" s="29"/>
      <c r="K20" s="29"/>
      <c r="L20" s="29"/>
      <c r="M20" s="22"/>
      <c r="N20" s="29"/>
      <c r="O20" s="29"/>
      <c r="P20" s="29"/>
      <c r="Q20" s="22"/>
      <c r="R20" s="29"/>
      <c r="S20" s="29"/>
      <c r="T20" s="29"/>
      <c r="U20" s="22"/>
      <c r="V20" s="29"/>
      <c r="W20" s="29"/>
      <c r="X20" s="29"/>
    </row>
    <row r="21" spans="1:24">
      <c r="A21" s="16"/>
      <c r="B21" s="28" t="s">
        <v>200</v>
      </c>
      <c r="C21" s="34"/>
      <c r="D21" s="28" t="s">
        <v>226</v>
      </c>
      <c r="E21" s="34"/>
      <c r="F21" s="78" t="s">
        <v>149</v>
      </c>
      <c r="G21" s="35">
        <v>0.5</v>
      </c>
      <c r="H21" s="34"/>
      <c r="I21" s="34"/>
      <c r="J21" s="28" t="s">
        <v>149</v>
      </c>
      <c r="K21" s="38">
        <v>0.5</v>
      </c>
      <c r="L21" s="34"/>
      <c r="M21" s="34"/>
      <c r="N21" s="78" t="s">
        <v>149</v>
      </c>
      <c r="O21" s="35">
        <v>0.7</v>
      </c>
      <c r="P21" s="34"/>
      <c r="Q21" s="34"/>
      <c r="R21" s="28" t="s">
        <v>149</v>
      </c>
      <c r="S21" s="38">
        <v>2.6</v>
      </c>
      <c r="T21" s="34"/>
      <c r="U21" s="34"/>
      <c r="V21" s="78" t="s">
        <v>149</v>
      </c>
      <c r="W21" s="35" t="s">
        <v>227</v>
      </c>
      <c r="X21" s="78" t="s">
        <v>154</v>
      </c>
    </row>
    <row r="22" spans="1:24">
      <c r="A22" s="16"/>
      <c r="B22" s="28"/>
      <c r="C22" s="34"/>
      <c r="D22" s="28"/>
      <c r="E22" s="34"/>
      <c r="F22" s="78"/>
      <c r="G22" s="35"/>
      <c r="H22" s="34"/>
      <c r="I22" s="34"/>
      <c r="J22" s="28"/>
      <c r="K22" s="38"/>
      <c r="L22" s="34"/>
      <c r="M22" s="34"/>
      <c r="N22" s="78"/>
      <c r="O22" s="35"/>
      <c r="P22" s="34"/>
      <c r="Q22" s="34"/>
      <c r="R22" s="28"/>
      <c r="S22" s="38"/>
      <c r="T22" s="34"/>
      <c r="U22" s="34"/>
      <c r="V22" s="78"/>
      <c r="W22" s="35"/>
      <c r="X22" s="78"/>
    </row>
  </sheetData>
  <mergeCells count="58">
    <mergeCell ref="B10:X10"/>
    <mergeCell ref="B11:X11"/>
    <mergeCell ref="B12:X12"/>
    <mergeCell ref="B4:X4"/>
    <mergeCell ref="B5:X5"/>
    <mergeCell ref="B6:X6"/>
    <mergeCell ref="B7:X7"/>
    <mergeCell ref="B8:X8"/>
    <mergeCell ref="B9:X9"/>
    <mergeCell ref="T21:T22"/>
    <mergeCell ref="U21:U22"/>
    <mergeCell ref="V21:V22"/>
    <mergeCell ref="W21:W22"/>
    <mergeCell ref="X21:X22"/>
    <mergeCell ref="A1:A2"/>
    <mergeCell ref="B1:X1"/>
    <mergeCell ref="B2:X2"/>
    <mergeCell ref="B3:X3"/>
    <mergeCell ref="A4:A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F19:T19"/>
    <mergeCell ref="V19:X19"/>
    <mergeCell ref="F20:H20"/>
    <mergeCell ref="J20:L20"/>
    <mergeCell ref="N20:P20"/>
    <mergeCell ref="R20:T20"/>
    <mergeCell ref="V20:X20"/>
    <mergeCell ref="F17:L17"/>
    <mergeCell ref="N17:T17"/>
    <mergeCell ref="V17:X17"/>
    <mergeCell ref="F18:H18"/>
    <mergeCell ref="J18:L18"/>
    <mergeCell ref="N18:P18"/>
    <mergeCell ref="R18:T18"/>
    <mergeCell ref="V18:X18"/>
    <mergeCell ref="B13:X13"/>
    <mergeCell ref="F15:T15"/>
    <mergeCell ref="V15:X15"/>
    <mergeCell ref="F16:L16"/>
    <mergeCell ref="N16:T16"/>
    <mergeCell ref="V16:X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15" customWidth="1"/>
    <col min="6" max="6" width="5.5703125" customWidth="1"/>
    <col min="7" max="7" width="33.140625" customWidth="1"/>
    <col min="8" max="8" width="7.140625" customWidth="1"/>
    <col min="9" max="9" width="14.42578125" customWidth="1"/>
    <col min="10" max="10" width="5.5703125" customWidth="1"/>
    <col min="11" max="11" width="33.140625" customWidth="1"/>
    <col min="12" max="12" width="7.140625" customWidth="1"/>
    <col min="13" max="13" width="18" customWidth="1"/>
    <col min="14" max="14" width="5.5703125" customWidth="1"/>
    <col min="15" max="15" width="33.140625" customWidth="1"/>
    <col min="16" max="16" width="7.140625" customWidth="1"/>
    <col min="17" max="17" width="14.42578125" customWidth="1"/>
    <col min="18" max="18" width="5.5703125" customWidth="1"/>
  </cols>
  <sheetData>
    <row r="1" spans="1:18" ht="15" customHeight="1">
      <c r="A1" s="6" t="s">
        <v>2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0" t="s">
        <v>229</v>
      </c>
      <c r="B3" s="50" t="s">
        <v>6</v>
      </c>
      <c r="C3" s="50"/>
      <c r="D3" s="50"/>
      <c r="E3" s="50"/>
      <c r="F3" s="50"/>
      <c r="G3" s="50"/>
      <c r="H3" s="50"/>
      <c r="I3" s="50"/>
      <c r="J3" s="50"/>
      <c r="K3" s="50"/>
      <c r="L3" s="50"/>
      <c r="M3" s="50"/>
      <c r="N3" s="50"/>
      <c r="O3" s="50"/>
      <c r="P3" s="50"/>
      <c r="Q3" s="50"/>
      <c r="R3" s="50"/>
    </row>
    <row r="4" spans="1:18" ht="15" customHeight="1">
      <c r="A4" s="16" t="s">
        <v>230</v>
      </c>
      <c r="B4" s="50" t="s">
        <v>6</v>
      </c>
      <c r="C4" s="50"/>
      <c r="D4" s="50"/>
      <c r="E4" s="50"/>
      <c r="F4" s="50"/>
      <c r="G4" s="50"/>
      <c r="H4" s="50"/>
      <c r="I4" s="50"/>
      <c r="J4" s="50"/>
      <c r="K4" s="50"/>
      <c r="L4" s="50"/>
      <c r="M4" s="50"/>
      <c r="N4" s="50"/>
      <c r="O4" s="50"/>
      <c r="P4" s="50"/>
      <c r="Q4" s="50"/>
      <c r="R4" s="50"/>
    </row>
    <row r="5" spans="1:18">
      <c r="A5" s="16"/>
      <c r="B5" s="50"/>
      <c r="C5" s="50"/>
      <c r="D5" s="50"/>
      <c r="E5" s="50"/>
      <c r="F5" s="50"/>
      <c r="G5" s="50"/>
      <c r="H5" s="50"/>
      <c r="I5" s="50"/>
      <c r="J5" s="50"/>
      <c r="K5" s="50"/>
      <c r="L5" s="50"/>
      <c r="M5" s="50"/>
      <c r="N5" s="50"/>
      <c r="O5" s="50"/>
      <c r="P5" s="50"/>
      <c r="Q5" s="50"/>
      <c r="R5" s="50"/>
    </row>
    <row r="6" spans="1:18">
      <c r="A6" s="16"/>
      <c r="B6" s="51" t="s">
        <v>231</v>
      </c>
      <c r="C6" s="51"/>
      <c r="D6" s="51"/>
      <c r="E6" s="51"/>
      <c r="F6" s="51"/>
      <c r="G6" s="51"/>
      <c r="H6" s="51"/>
      <c r="I6" s="51"/>
      <c r="J6" s="51"/>
      <c r="K6" s="51"/>
      <c r="L6" s="51"/>
      <c r="M6" s="51"/>
      <c r="N6" s="51"/>
      <c r="O6" s="51"/>
      <c r="P6" s="51"/>
      <c r="Q6" s="51"/>
      <c r="R6" s="51"/>
    </row>
    <row r="7" spans="1:18">
      <c r="A7" s="16"/>
      <c r="B7" s="50"/>
      <c r="C7" s="50"/>
      <c r="D7" s="50"/>
      <c r="E7" s="50"/>
      <c r="F7" s="50"/>
      <c r="G7" s="50"/>
      <c r="H7" s="50"/>
      <c r="I7" s="50"/>
      <c r="J7" s="50"/>
      <c r="K7" s="50"/>
      <c r="L7" s="50"/>
      <c r="M7" s="50"/>
      <c r="N7" s="50"/>
      <c r="O7" s="50"/>
      <c r="P7" s="50"/>
      <c r="Q7" s="50"/>
      <c r="R7" s="50"/>
    </row>
    <row r="8" spans="1:18">
      <c r="A8" s="16"/>
      <c r="B8" s="29" t="s">
        <v>232</v>
      </c>
      <c r="C8" s="29"/>
      <c r="D8" s="29"/>
      <c r="E8" s="29"/>
      <c r="F8" s="29"/>
      <c r="G8" s="29"/>
      <c r="H8" s="29"/>
      <c r="I8" s="29"/>
      <c r="J8" s="29"/>
      <c r="K8" s="29"/>
      <c r="L8" s="29"/>
      <c r="M8" s="29"/>
      <c r="N8" s="29"/>
      <c r="O8" s="29"/>
      <c r="P8" s="29"/>
      <c r="Q8" s="29"/>
      <c r="R8" s="29"/>
    </row>
    <row r="9" spans="1:18">
      <c r="A9" s="16"/>
      <c r="B9" s="25"/>
      <c r="C9" s="25"/>
      <c r="D9" s="25"/>
      <c r="E9" s="25"/>
      <c r="F9" s="25"/>
      <c r="G9" s="25"/>
      <c r="H9" s="25"/>
      <c r="I9" s="25"/>
      <c r="J9" s="25"/>
      <c r="K9" s="25"/>
      <c r="L9" s="25"/>
      <c r="M9" s="25"/>
      <c r="N9" s="25"/>
      <c r="O9" s="25"/>
      <c r="P9" s="25"/>
      <c r="Q9" s="25"/>
      <c r="R9" s="25"/>
    </row>
    <row r="10" spans="1:18">
      <c r="A10" s="16"/>
      <c r="B10" s="25"/>
      <c r="C10" s="25"/>
      <c r="D10" s="25"/>
      <c r="E10" s="25"/>
      <c r="F10" s="25"/>
      <c r="G10" s="25"/>
      <c r="H10" s="25"/>
      <c r="I10" s="25"/>
      <c r="J10" s="25"/>
      <c r="K10" s="25"/>
      <c r="L10" s="25"/>
      <c r="M10" s="25"/>
      <c r="N10" s="25"/>
      <c r="O10" s="25"/>
      <c r="P10" s="25"/>
      <c r="Q10" s="25"/>
      <c r="R10" s="25"/>
    </row>
    <row r="11" spans="1:18">
      <c r="A11" s="16"/>
      <c r="B11" s="18"/>
      <c r="C11" s="18"/>
      <c r="D11" s="18"/>
      <c r="E11" s="18"/>
      <c r="F11" s="18"/>
      <c r="G11" s="18"/>
      <c r="H11" s="18"/>
      <c r="I11" s="18"/>
      <c r="J11" s="18"/>
      <c r="K11" s="18"/>
      <c r="L11" s="18"/>
      <c r="M11" s="18"/>
      <c r="N11" s="18"/>
      <c r="O11" s="18"/>
      <c r="P11" s="18"/>
      <c r="Q11" s="18"/>
      <c r="R11" s="18"/>
    </row>
    <row r="12" spans="1:18" ht="15.75" thickBot="1">
      <c r="A12" s="16"/>
      <c r="B12" s="19"/>
      <c r="C12" s="20"/>
      <c r="D12" s="26" t="s">
        <v>233</v>
      </c>
      <c r="E12" s="26"/>
      <c r="F12" s="26"/>
      <c r="G12" s="26"/>
      <c r="H12" s="26"/>
      <c r="I12" s="26"/>
      <c r="J12" s="26"/>
      <c r="K12" s="26"/>
      <c r="L12" s="26"/>
      <c r="M12" s="26"/>
      <c r="N12" s="26"/>
      <c r="O12" s="26"/>
      <c r="P12" s="26"/>
      <c r="Q12" s="26"/>
      <c r="R12" s="26"/>
    </row>
    <row r="13" spans="1:18" ht="15.75" thickTop="1">
      <c r="A13" s="16"/>
      <c r="B13" s="13"/>
      <c r="C13" s="22"/>
      <c r="D13" s="81" t="s">
        <v>218</v>
      </c>
      <c r="E13" s="81"/>
      <c r="F13" s="81"/>
      <c r="G13" s="81"/>
      <c r="H13" s="81"/>
      <c r="I13" s="81"/>
      <c r="J13" s="81"/>
      <c r="K13" s="22"/>
      <c r="L13" s="81" t="s">
        <v>219</v>
      </c>
      <c r="M13" s="81"/>
      <c r="N13" s="81"/>
      <c r="O13" s="81"/>
      <c r="P13" s="81"/>
      <c r="Q13" s="81"/>
      <c r="R13" s="81"/>
    </row>
    <row r="14" spans="1:18" ht="15.75" thickBot="1">
      <c r="A14" s="16"/>
      <c r="B14" s="19"/>
      <c r="C14" s="20"/>
      <c r="D14" s="26" t="s">
        <v>222</v>
      </c>
      <c r="E14" s="26"/>
      <c r="F14" s="26"/>
      <c r="G14" s="26"/>
      <c r="H14" s="26"/>
      <c r="I14" s="26"/>
      <c r="J14" s="26"/>
      <c r="K14" s="20"/>
      <c r="L14" s="26" t="s">
        <v>222</v>
      </c>
      <c r="M14" s="26"/>
      <c r="N14" s="26"/>
      <c r="O14" s="26"/>
      <c r="P14" s="26"/>
      <c r="Q14" s="26"/>
      <c r="R14" s="26"/>
    </row>
    <row r="15" spans="1:18" ht="16.5" thickTop="1" thickBot="1">
      <c r="A15" s="16"/>
      <c r="B15" s="13"/>
      <c r="C15" s="22"/>
      <c r="D15" s="74">
        <v>2014</v>
      </c>
      <c r="E15" s="74"/>
      <c r="F15" s="74"/>
      <c r="G15" s="22"/>
      <c r="H15" s="74">
        <v>2013</v>
      </c>
      <c r="I15" s="74"/>
      <c r="J15" s="74"/>
      <c r="K15" s="22"/>
      <c r="L15" s="74">
        <v>2014</v>
      </c>
      <c r="M15" s="74"/>
      <c r="N15" s="74"/>
      <c r="O15" s="22"/>
      <c r="P15" s="74">
        <v>2013</v>
      </c>
      <c r="Q15" s="74"/>
      <c r="R15" s="74"/>
    </row>
    <row r="16" spans="1:18" ht="15.75" thickTop="1">
      <c r="A16" s="16"/>
      <c r="B16" s="19"/>
      <c r="C16" s="20"/>
      <c r="D16" s="75" t="s">
        <v>147</v>
      </c>
      <c r="E16" s="75"/>
      <c r="F16" s="75"/>
      <c r="G16" s="75"/>
      <c r="H16" s="75"/>
      <c r="I16" s="75"/>
      <c r="J16" s="75"/>
      <c r="K16" s="75"/>
      <c r="L16" s="75"/>
      <c r="M16" s="75"/>
      <c r="N16" s="75"/>
      <c r="O16" s="75"/>
      <c r="P16" s="75"/>
      <c r="Q16" s="75"/>
      <c r="R16" s="75"/>
    </row>
    <row r="17" spans="1:18">
      <c r="A17" s="16"/>
      <c r="B17" s="13"/>
      <c r="C17" s="22"/>
      <c r="D17" s="29"/>
      <c r="E17" s="29"/>
      <c r="F17" s="29"/>
      <c r="G17" s="22"/>
      <c r="H17" s="29"/>
      <c r="I17" s="29"/>
      <c r="J17" s="29"/>
      <c r="K17" s="22"/>
      <c r="L17" s="29"/>
      <c r="M17" s="29"/>
      <c r="N17" s="29"/>
      <c r="O17" s="22"/>
      <c r="P17" s="29"/>
      <c r="Q17" s="29"/>
      <c r="R17" s="29"/>
    </row>
    <row r="18" spans="1:18">
      <c r="A18" s="16"/>
      <c r="B18" s="28" t="s">
        <v>234</v>
      </c>
      <c r="C18" s="34"/>
      <c r="D18" s="78" t="s">
        <v>149</v>
      </c>
      <c r="E18" s="35">
        <v>0.9</v>
      </c>
      <c r="F18" s="34"/>
      <c r="G18" s="34"/>
      <c r="H18" s="28" t="s">
        <v>149</v>
      </c>
      <c r="I18" s="38">
        <v>0.8</v>
      </c>
      <c r="J18" s="34"/>
      <c r="K18" s="34"/>
      <c r="L18" s="78" t="s">
        <v>149</v>
      </c>
      <c r="M18" s="35">
        <v>2.7</v>
      </c>
      <c r="N18" s="34"/>
      <c r="O18" s="34"/>
      <c r="P18" s="28" t="s">
        <v>149</v>
      </c>
      <c r="Q18" s="38">
        <v>2.6</v>
      </c>
      <c r="R18" s="34"/>
    </row>
    <row r="19" spans="1:18">
      <c r="A19" s="16"/>
      <c r="B19" s="28"/>
      <c r="C19" s="34"/>
      <c r="D19" s="78"/>
      <c r="E19" s="35"/>
      <c r="F19" s="34"/>
      <c r="G19" s="34"/>
      <c r="H19" s="28"/>
      <c r="I19" s="38"/>
      <c r="J19" s="34"/>
      <c r="K19" s="34"/>
      <c r="L19" s="78"/>
      <c r="M19" s="35"/>
      <c r="N19" s="34"/>
      <c r="O19" s="34"/>
      <c r="P19" s="28"/>
      <c r="Q19" s="38"/>
      <c r="R19" s="34"/>
    </row>
    <row r="20" spans="1:18">
      <c r="A20" s="16"/>
      <c r="B20" s="29" t="s">
        <v>235</v>
      </c>
      <c r="C20" s="30"/>
      <c r="D20" s="32">
        <v>9</v>
      </c>
      <c r="E20" s="32"/>
      <c r="F20" s="30"/>
      <c r="G20" s="30"/>
      <c r="H20" s="33">
        <v>8.5</v>
      </c>
      <c r="I20" s="33"/>
      <c r="J20" s="30"/>
      <c r="K20" s="30"/>
      <c r="L20" s="32">
        <v>27</v>
      </c>
      <c r="M20" s="32"/>
      <c r="N20" s="30"/>
      <c r="O20" s="30"/>
      <c r="P20" s="33">
        <v>25.5</v>
      </c>
      <c r="Q20" s="33"/>
      <c r="R20" s="30"/>
    </row>
    <row r="21" spans="1:18">
      <c r="A21" s="16"/>
      <c r="B21" s="29"/>
      <c r="C21" s="30"/>
      <c r="D21" s="32"/>
      <c r="E21" s="32"/>
      <c r="F21" s="30"/>
      <c r="G21" s="30"/>
      <c r="H21" s="33"/>
      <c r="I21" s="33"/>
      <c r="J21" s="30"/>
      <c r="K21" s="30"/>
      <c r="L21" s="32"/>
      <c r="M21" s="32"/>
      <c r="N21" s="30"/>
      <c r="O21" s="30"/>
      <c r="P21" s="33"/>
      <c r="Q21" s="33"/>
      <c r="R21" s="30"/>
    </row>
    <row r="22" spans="1:18">
      <c r="A22" s="16"/>
      <c r="B22" s="19" t="s">
        <v>236</v>
      </c>
      <c r="C22" s="20"/>
      <c r="D22" s="35" t="s">
        <v>237</v>
      </c>
      <c r="E22" s="35"/>
      <c r="F22" s="72" t="s">
        <v>154</v>
      </c>
      <c r="G22" s="20"/>
      <c r="H22" s="38" t="s">
        <v>238</v>
      </c>
      <c r="I22" s="38"/>
      <c r="J22" s="19" t="s">
        <v>154</v>
      </c>
      <c r="K22" s="20"/>
      <c r="L22" s="35" t="s">
        <v>239</v>
      </c>
      <c r="M22" s="35"/>
      <c r="N22" s="72" t="s">
        <v>154</v>
      </c>
      <c r="O22" s="20"/>
      <c r="P22" s="38" t="s">
        <v>240</v>
      </c>
      <c r="Q22" s="38"/>
      <c r="R22" s="19" t="s">
        <v>154</v>
      </c>
    </row>
    <row r="23" spans="1:18">
      <c r="A23" s="16"/>
      <c r="B23" s="29" t="s">
        <v>241</v>
      </c>
      <c r="C23" s="30"/>
      <c r="D23" s="32">
        <v>1.3</v>
      </c>
      <c r="E23" s="32"/>
      <c r="F23" s="30"/>
      <c r="G23" s="30"/>
      <c r="H23" s="33">
        <v>2.2000000000000002</v>
      </c>
      <c r="I23" s="33"/>
      <c r="J23" s="30"/>
      <c r="K23" s="30"/>
      <c r="L23" s="32">
        <v>3.9</v>
      </c>
      <c r="M23" s="32"/>
      <c r="N23" s="30"/>
      <c r="O23" s="30"/>
      <c r="P23" s="33">
        <v>7</v>
      </c>
      <c r="Q23" s="33"/>
      <c r="R23" s="30"/>
    </row>
    <row r="24" spans="1:18">
      <c r="A24" s="16"/>
      <c r="B24" s="29"/>
      <c r="C24" s="30"/>
      <c r="D24" s="32"/>
      <c r="E24" s="32"/>
      <c r="F24" s="30"/>
      <c r="G24" s="30"/>
      <c r="H24" s="33"/>
      <c r="I24" s="33"/>
      <c r="J24" s="30"/>
      <c r="K24" s="30"/>
      <c r="L24" s="32"/>
      <c r="M24" s="32"/>
      <c r="N24" s="30"/>
      <c r="O24" s="30"/>
      <c r="P24" s="33"/>
      <c r="Q24" s="33"/>
      <c r="R24" s="30"/>
    </row>
    <row r="25" spans="1:18">
      <c r="A25" s="16"/>
      <c r="B25" s="28" t="s">
        <v>242</v>
      </c>
      <c r="C25" s="34"/>
      <c r="D25" s="35" t="s">
        <v>162</v>
      </c>
      <c r="E25" s="35"/>
      <c r="F25" s="34"/>
      <c r="G25" s="34"/>
      <c r="H25" s="38">
        <v>4.8</v>
      </c>
      <c r="I25" s="38"/>
      <c r="J25" s="34"/>
      <c r="K25" s="34"/>
      <c r="L25" s="35" t="s">
        <v>162</v>
      </c>
      <c r="M25" s="35"/>
      <c r="N25" s="34"/>
      <c r="O25" s="34"/>
      <c r="P25" s="38">
        <v>5.4</v>
      </c>
      <c r="Q25" s="38"/>
      <c r="R25" s="34"/>
    </row>
    <row r="26" spans="1:18" ht="15.75" thickBot="1">
      <c r="A26" s="16"/>
      <c r="B26" s="28"/>
      <c r="C26" s="34"/>
      <c r="D26" s="36"/>
      <c r="E26" s="36"/>
      <c r="F26" s="37"/>
      <c r="G26" s="34"/>
      <c r="H26" s="39"/>
      <c r="I26" s="39"/>
      <c r="J26" s="37"/>
      <c r="K26" s="34"/>
      <c r="L26" s="36"/>
      <c r="M26" s="36"/>
      <c r="N26" s="37"/>
      <c r="O26" s="34"/>
      <c r="P26" s="39"/>
      <c r="Q26" s="39"/>
      <c r="R26" s="37"/>
    </row>
    <row r="27" spans="1:18">
      <c r="A27" s="16"/>
      <c r="B27" s="29" t="s">
        <v>243</v>
      </c>
      <c r="C27" s="30"/>
      <c r="D27" s="43" t="s">
        <v>149</v>
      </c>
      <c r="E27" s="40" t="s">
        <v>244</v>
      </c>
      <c r="F27" s="43" t="s">
        <v>154</v>
      </c>
      <c r="G27" s="30"/>
      <c r="H27" s="47" t="s">
        <v>149</v>
      </c>
      <c r="I27" s="42">
        <v>4.8</v>
      </c>
      <c r="J27" s="41"/>
      <c r="K27" s="30"/>
      <c r="L27" s="43" t="s">
        <v>149</v>
      </c>
      <c r="M27" s="40" t="s">
        <v>245</v>
      </c>
      <c r="N27" s="43" t="s">
        <v>154</v>
      </c>
      <c r="O27" s="30"/>
      <c r="P27" s="47" t="s">
        <v>149</v>
      </c>
      <c r="Q27" s="42">
        <v>6</v>
      </c>
      <c r="R27" s="41"/>
    </row>
    <row r="28" spans="1:18" ht="15.75" thickBot="1">
      <c r="A28" s="16"/>
      <c r="B28" s="29"/>
      <c r="C28" s="30"/>
      <c r="D28" s="44"/>
      <c r="E28" s="45"/>
      <c r="F28" s="44"/>
      <c r="G28" s="30"/>
      <c r="H28" s="48"/>
      <c r="I28" s="49"/>
      <c r="J28" s="46"/>
      <c r="K28" s="30"/>
      <c r="L28" s="44"/>
      <c r="M28" s="45"/>
      <c r="N28" s="44"/>
      <c r="O28" s="30"/>
      <c r="P28" s="48"/>
      <c r="Q28" s="49"/>
      <c r="R28" s="46"/>
    </row>
    <row r="29" spans="1:18" ht="15.75" thickTop="1">
      <c r="A29" s="16"/>
      <c r="B29" s="19"/>
      <c r="C29" s="20"/>
      <c r="D29" s="28"/>
      <c r="E29" s="28"/>
      <c r="F29" s="28"/>
      <c r="G29" s="28"/>
      <c r="H29" s="28"/>
      <c r="I29" s="28"/>
      <c r="J29" s="28"/>
      <c r="K29" s="28"/>
      <c r="L29" s="28"/>
      <c r="M29" s="28"/>
      <c r="N29" s="28"/>
      <c r="O29" s="28"/>
      <c r="P29" s="28"/>
      <c r="Q29" s="28"/>
      <c r="R29" s="28"/>
    </row>
    <row r="30" spans="1:18" ht="15.75" thickBot="1">
      <c r="A30" s="16"/>
      <c r="B30" s="13"/>
      <c r="C30" s="22"/>
      <c r="D30" s="73" t="s">
        <v>246</v>
      </c>
      <c r="E30" s="73"/>
      <c r="F30" s="73"/>
      <c r="G30" s="73"/>
      <c r="H30" s="73"/>
      <c r="I30" s="73"/>
      <c r="J30" s="73"/>
      <c r="K30" s="73"/>
      <c r="L30" s="73"/>
      <c r="M30" s="73"/>
      <c r="N30" s="73"/>
      <c r="O30" s="73"/>
      <c r="P30" s="73"/>
      <c r="Q30" s="73"/>
      <c r="R30" s="73"/>
    </row>
    <row r="31" spans="1:18" ht="15.75" thickTop="1">
      <c r="A31" s="16"/>
      <c r="B31" s="19"/>
      <c r="C31" s="20"/>
      <c r="D31" s="85" t="s">
        <v>218</v>
      </c>
      <c r="E31" s="85"/>
      <c r="F31" s="85"/>
      <c r="G31" s="85"/>
      <c r="H31" s="85"/>
      <c r="I31" s="85"/>
      <c r="J31" s="85"/>
      <c r="K31" s="20"/>
      <c r="L31" s="85" t="s">
        <v>219</v>
      </c>
      <c r="M31" s="85"/>
      <c r="N31" s="85"/>
      <c r="O31" s="85"/>
      <c r="P31" s="85"/>
      <c r="Q31" s="85"/>
      <c r="R31" s="85"/>
    </row>
    <row r="32" spans="1:18" ht="15.75" thickBot="1">
      <c r="A32" s="16"/>
      <c r="B32" s="13"/>
      <c r="C32" s="22"/>
      <c r="D32" s="73" t="s">
        <v>222</v>
      </c>
      <c r="E32" s="73"/>
      <c r="F32" s="73"/>
      <c r="G32" s="73"/>
      <c r="H32" s="73"/>
      <c r="I32" s="73"/>
      <c r="J32" s="73"/>
      <c r="K32" s="22"/>
      <c r="L32" s="73" t="s">
        <v>222</v>
      </c>
      <c r="M32" s="73"/>
      <c r="N32" s="73"/>
      <c r="O32" s="73"/>
      <c r="P32" s="73"/>
      <c r="Q32" s="73"/>
      <c r="R32" s="73"/>
    </row>
    <row r="33" spans="1:18" ht="16.5" thickTop="1" thickBot="1">
      <c r="A33" s="16"/>
      <c r="B33" s="19"/>
      <c r="C33" s="20"/>
      <c r="D33" s="86">
        <v>2014</v>
      </c>
      <c r="E33" s="86"/>
      <c r="F33" s="86"/>
      <c r="G33" s="20"/>
      <c r="H33" s="86">
        <v>2013</v>
      </c>
      <c r="I33" s="86"/>
      <c r="J33" s="86"/>
      <c r="K33" s="20"/>
      <c r="L33" s="86">
        <v>2014</v>
      </c>
      <c r="M33" s="86"/>
      <c r="N33" s="86"/>
      <c r="O33" s="20"/>
      <c r="P33" s="86">
        <v>2013</v>
      </c>
      <c r="Q33" s="86"/>
      <c r="R33" s="86"/>
    </row>
    <row r="34" spans="1:18" ht="15.75" thickTop="1">
      <c r="A34" s="16"/>
      <c r="B34" s="13"/>
      <c r="C34" s="22"/>
      <c r="D34" s="27" t="s">
        <v>147</v>
      </c>
      <c r="E34" s="27"/>
      <c r="F34" s="27"/>
      <c r="G34" s="27"/>
      <c r="H34" s="27"/>
      <c r="I34" s="27"/>
      <c r="J34" s="27"/>
      <c r="K34" s="27"/>
      <c r="L34" s="27"/>
      <c r="M34" s="27"/>
      <c r="N34" s="27"/>
      <c r="O34" s="27"/>
      <c r="P34" s="27"/>
      <c r="Q34" s="27"/>
      <c r="R34" s="27"/>
    </row>
    <row r="35" spans="1:18">
      <c r="A35" s="16"/>
      <c r="B35" s="28"/>
      <c r="C35" s="34"/>
      <c r="D35" s="38"/>
      <c r="E35" s="38"/>
      <c r="F35" s="34"/>
      <c r="G35" s="34"/>
      <c r="H35" s="38"/>
      <c r="I35" s="38"/>
      <c r="J35" s="34"/>
      <c r="K35" s="34"/>
      <c r="L35" s="38"/>
      <c r="M35" s="38"/>
      <c r="N35" s="34"/>
      <c r="O35" s="34"/>
      <c r="P35" s="38"/>
      <c r="Q35" s="38"/>
      <c r="R35" s="34"/>
    </row>
    <row r="36" spans="1:18">
      <c r="A36" s="16"/>
      <c r="B36" s="28"/>
      <c r="C36" s="34"/>
      <c r="D36" s="38"/>
      <c r="E36" s="38"/>
      <c r="F36" s="34"/>
      <c r="G36" s="34"/>
      <c r="H36" s="38"/>
      <c r="I36" s="38"/>
      <c r="J36" s="34"/>
      <c r="K36" s="34"/>
      <c r="L36" s="38"/>
      <c r="M36" s="38"/>
      <c r="N36" s="34"/>
      <c r="O36" s="34"/>
      <c r="P36" s="38"/>
      <c r="Q36" s="38"/>
      <c r="R36" s="34"/>
    </row>
    <row r="37" spans="1:18">
      <c r="A37" s="16"/>
      <c r="B37" s="29" t="s">
        <v>234</v>
      </c>
      <c r="C37" s="30"/>
      <c r="D37" s="31" t="s">
        <v>149</v>
      </c>
      <c r="E37" s="32">
        <v>0.1</v>
      </c>
      <c r="F37" s="30"/>
      <c r="G37" s="30"/>
      <c r="H37" s="29" t="s">
        <v>149</v>
      </c>
      <c r="I37" s="33">
        <v>0.1</v>
      </c>
      <c r="J37" s="30"/>
      <c r="K37" s="30"/>
      <c r="L37" s="31" t="s">
        <v>149</v>
      </c>
      <c r="M37" s="32">
        <v>0.3</v>
      </c>
      <c r="N37" s="30"/>
      <c r="O37" s="30"/>
      <c r="P37" s="29" t="s">
        <v>149</v>
      </c>
      <c r="Q37" s="33">
        <v>0.3</v>
      </c>
      <c r="R37" s="30"/>
    </row>
    <row r="38" spans="1:18">
      <c r="A38" s="16"/>
      <c r="B38" s="29"/>
      <c r="C38" s="30"/>
      <c r="D38" s="31"/>
      <c r="E38" s="32"/>
      <c r="F38" s="30"/>
      <c r="G38" s="30"/>
      <c r="H38" s="29"/>
      <c r="I38" s="33"/>
      <c r="J38" s="30"/>
      <c r="K38" s="30"/>
      <c r="L38" s="31"/>
      <c r="M38" s="32"/>
      <c r="N38" s="30"/>
      <c r="O38" s="30"/>
      <c r="P38" s="29"/>
      <c r="Q38" s="33"/>
      <c r="R38" s="30"/>
    </row>
    <row r="39" spans="1:18">
      <c r="A39" s="16"/>
      <c r="B39" s="28" t="s">
        <v>235</v>
      </c>
      <c r="C39" s="34"/>
      <c r="D39" s="35">
        <v>3.8</v>
      </c>
      <c r="E39" s="35"/>
      <c r="F39" s="34"/>
      <c r="G39" s="34"/>
      <c r="H39" s="38">
        <v>3.3</v>
      </c>
      <c r="I39" s="38"/>
      <c r="J39" s="34"/>
      <c r="K39" s="34"/>
      <c r="L39" s="35">
        <v>11.4</v>
      </c>
      <c r="M39" s="35"/>
      <c r="N39" s="34"/>
      <c r="O39" s="34"/>
      <c r="P39" s="38">
        <v>9.9</v>
      </c>
      <c r="Q39" s="38"/>
      <c r="R39" s="34"/>
    </row>
    <row r="40" spans="1:18">
      <c r="A40" s="16"/>
      <c r="B40" s="28"/>
      <c r="C40" s="34"/>
      <c r="D40" s="35"/>
      <c r="E40" s="35"/>
      <c r="F40" s="34"/>
      <c r="G40" s="34"/>
      <c r="H40" s="38"/>
      <c r="I40" s="38"/>
      <c r="J40" s="34"/>
      <c r="K40" s="34"/>
      <c r="L40" s="35"/>
      <c r="M40" s="35"/>
      <c r="N40" s="34"/>
      <c r="O40" s="34"/>
      <c r="P40" s="38"/>
      <c r="Q40" s="38"/>
      <c r="R40" s="34"/>
    </row>
    <row r="41" spans="1:18">
      <c r="A41" s="16"/>
      <c r="B41" s="29" t="s">
        <v>241</v>
      </c>
      <c r="C41" s="30"/>
      <c r="D41" s="32">
        <v>0.2</v>
      </c>
      <c r="E41" s="32"/>
      <c r="F41" s="30"/>
      <c r="G41" s="30"/>
      <c r="H41" s="33">
        <v>0.2</v>
      </c>
      <c r="I41" s="33"/>
      <c r="J41" s="30"/>
      <c r="K41" s="30"/>
      <c r="L41" s="32">
        <v>0.6</v>
      </c>
      <c r="M41" s="32"/>
      <c r="N41" s="30"/>
      <c r="O41" s="30"/>
      <c r="P41" s="33">
        <v>0.6</v>
      </c>
      <c r="Q41" s="33"/>
      <c r="R41" s="30"/>
    </row>
    <row r="42" spans="1:18">
      <c r="A42" s="16"/>
      <c r="B42" s="29"/>
      <c r="C42" s="30"/>
      <c r="D42" s="32"/>
      <c r="E42" s="32"/>
      <c r="F42" s="30"/>
      <c r="G42" s="30"/>
      <c r="H42" s="33"/>
      <c r="I42" s="33"/>
      <c r="J42" s="30"/>
      <c r="K42" s="30"/>
      <c r="L42" s="32"/>
      <c r="M42" s="32"/>
      <c r="N42" s="30"/>
      <c r="O42" s="30"/>
      <c r="P42" s="33"/>
      <c r="Q42" s="33"/>
      <c r="R42" s="30"/>
    </row>
    <row r="43" spans="1:18" ht="15.75" thickBot="1">
      <c r="A43" s="16"/>
      <c r="B43" s="19" t="s">
        <v>247</v>
      </c>
      <c r="C43" s="20"/>
      <c r="D43" s="36" t="s">
        <v>248</v>
      </c>
      <c r="E43" s="36"/>
      <c r="F43" s="23" t="s">
        <v>154</v>
      </c>
      <c r="G43" s="20"/>
      <c r="H43" s="39" t="s">
        <v>249</v>
      </c>
      <c r="I43" s="39"/>
      <c r="J43" s="24" t="s">
        <v>154</v>
      </c>
      <c r="K43" s="20"/>
      <c r="L43" s="36" t="s">
        <v>250</v>
      </c>
      <c r="M43" s="36"/>
      <c r="N43" s="23" t="s">
        <v>154</v>
      </c>
      <c r="O43" s="20"/>
      <c r="P43" s="39" t="s">
        <v>251</v>
      </c>
      <c r="Q43" s="39"/>
      <c r="R43" s="24" t="s">
        <v>154</v>
      </c>
    </row>
    <row r="44" spans="1:18">
      <c r="A44" s="16"/>
      <c r="B44" s="29" t="s">
        <v>252</v>
      </c>
      <c r="C44" s="30"/>
      <c r="D44" s="43" t="s">
        <v>149</v>
      </c>
      <c r="E44" s="40">
        <v>3.4</v>
      </c>
      <c r="F44" s="41"/>
      <c r="G44" s="30"/>
      <c r="H44" s="47" t="s">
        <v>149</v>
      </c>
      <c r="I44" s="42">
        <v>3.2</v>
      </c>
      <c r="J44" s="41"/>
      <c r="K44" s="30"/>
      <c r="L44" s="43" t="s">
        <v>149</v>
      </c>
      <c r="M44" s="40">
        <v>10.199999999999999</v>
      </c>
      <c r="N44" s="41"/>
      <c r="O44" s="30"/>
      <c r="P44" s="47" t="s">
        <v>149</v>
      </c>
      <c r="Q44" s="42">
        <v>9.5</v>
      </c>
      <c r="R44" s="41"/>
    </row>
    <row r="45" spans="1:18" ht="15.75" thickBot="1">
      <c r="A45" s="16"/>
      <c r="B45" s="29"/>
      <c r="C45" s="30"/>
      <c r="D45" s="44"/>
      <c r="E45" s="45"/>
      <c r="F45" s="46"/>
      <c r="G45" s="30"/>
      <c r="H45" s="48"/>
      <c r="I45" s="49"/>
      <c r="J45" s="46"/>
      <c r="K45" s="30"/>
      <c r="L45" s="44"/>
      <c r="M45" s="45"/>
      <c r="N45" s="46"/>
      <c r="O45" s="30"/>
      <c r="P45" s="48"/>
      <c r="Q45" s="49"/>
      <c r="R45" s="46"/>
    </row>
    <row r="46" spans="1:18" ht="15.75" thickTop="1">
      <c r="A46" s="16"/>
      <c r="B46" s="50"/>
      <c r="C46" s="50"/>
      <c r="D46" s="50"/>
      <c r="E46" s="50"/>
      <c r="F46" s="50"/>
      <c r="G46" s="50"/>
      <c r="H46" s="50"/>
      <c r="I46" s="50"/>
      <c r="J46" s="50"/>
      <c r="K46" s="50"/>
      <c r="L46" s="50"/>
      <c r="M46" s="50"/>
      <c r="N46" s="50"/>
      <c r="O46" s="50"/>
      <c r="P46" s="50"/>
      <c r="Q46" s="50"/>
      <c r="R46" s="50"/>
    </row>
    <row r="47" spans="1:18">
      <c r="A47" s="16"/>
      <c r="B47" s="29" t="s">
        <v>253</v>
      </c>
      <c r="C47" s="29"/>
      <c r="D47" s="29"/>
      <c r="E47" s="29"/>
      <c r="F47" s="29"/>
      <c r="G47" s="29"/>
      <c r="H47" s="29"/>
      <c r="I47" s="29"/>
      <c r="J47" s="29"/>
      <c r="K47" s="29"/>
      <c r="L47" s="29"/>
      <c r="M47" s="29"/>
      <c r="N47" s="29"/>
      <c r="O47" s="29"/>
      <c r="P47" s="29"/>
      <c r="Q47" s="29"/>
      <c r="R47" s="29"/>
    </row>
    <row r="48" spans="1:18">
      <c r="A48" s="16"/>
      <c r="B48" s="29" t="s">
        <v>254</v>
      </c>
      <c r="C48" s="29"/>
      <c r="D48" s="29"/>
      <c r="E48" s="29"/>
      <c r="F48" s="29"/>
      <c r="G48" s="29"/>
      <c r="H48" s="29"/>
      <c r="I48" s="29"/>
      <c r="J48" s="29"/>
      <c r="K48" s="29"/>
      <c r="L48" s="29"/>
      <c r="M48" s="29"/>
      <c r="N48" s="29"/>
      <c r="O48" s="29"/>
      <c r="P48" s="29"/>
      <c r="Q48" s="29"/>
      <c r="R48" s="29"/>
    </row>
    <row r="49" spans="1:18" ht="25.5" customHeight="1">
      <c r="A49" s="16"/>
      <c r="B49" s="29" t="s">
        <v>255</v>
      </c>
      <c r="C49" s="29"/>
      <c r="D49" s="29"/>
      <c r="E49" s="29"/>
      <c r="F49" s="29"/>
      <c r="G49" s="29"/>
      <c r="H49" s="29"/>
      <c r="I49" s="29"/>
      <c r="J49" s="29"/>
      <c r="K49" s="29"/>
      <c r="L49" s="29"/>
      <c r="M49" s="29"/>
      <c r="N49" s="29"/>
      <c r="O49" s="29"/>
      <c r="P49" s="29"/>
      <c r="Q49" s="29"/>
      <c r="R49" s="29"/>
    </row>
  </sheetData>
  <mergeCells count="195">
    <mergeCell ref="B46:R46"/>
    <mergeCell ref="B47:R47"/>
    <mergeCell ref="B48:R48"/>
    <mergeCell ref="B49:R49"/>
    <mergeCell ref="B4:R4"/>
    <mergeCell ref="B5:R5"/>
    <mergeCell ref="B6:R6"/>
    <mergeCell ref="B7:R7"/>
    <mergeCell ref="B8:R8"/>
    <mergeCell ref="B9:R9"/>
    <mergeCell ref="N44:N45"/>
    <mergeCell ref="O44:O45"/>
    <mergeCell ref="P44:P45"/>
    <mergeCell ref="Q44:Q45"/>
    <mergeCell ref="R44:R45"/>
    <mergeCell ref="A1:A2"/>
    <mergeCell ref="B1:R1"/>
    <mergeCell ref="B2:R2"/>
    <mergeCell ref="B3:R3"/>
    <mergeCell ref="A4:A49"/>
    <mergeCell ref="H44:H45"/>
    <mergeCell ref="I44:I45"/>
    <mergeCell ref="J44:J45"/>
    <mergeCell ref="K44:K45"/>
    <mergeCell ref="L44:L45"/>
    <mergeCell ref="M44:M45"/>
    <mergeCell ref="B44:B45"/>
    <mergeCell ref="C44:C45"/>
    <mergeCell ref="D44:D45"/>
    <mergeCell ref="E44:E45"/>
    <mergeCell ref="F44:F45"/>
    <mergeCell ref="G44:G45"/>
    <mergeCell ref="L41:M42"/>
    <mergeCell ref="N41:N42"/>
    <mergeCell ref="O41:O42"/>
    <mergeCell ref="P41:Q42"/>
    <mergeCell ref="R41:R42"/>
    <mergeCell ref="D43:E43"/>
    <mergeCell ref="H43:I43"/>
    <mergeCell ref="L43:M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D34:R34"/>
    <mergeCell ref="B35:B36"/>
    <mergeCell ref="C35:C36"/>
    <mergeCell ref="D35:E36"/>
    <mergeCell ref="F35:F36"/>
    <mergeCell ref="G35:G36"/>
    <mergeCell ref="H35:I36"/>
    <mergeCell ref="J35:J36"/>
    <mergeCell ref="K35:K36"/>
    <mergeCell ref="L35:M36"/>
    <mergeCell ref="D30:R30"/>
    <mergeCell ref="D31:J31"/>
    <mergeCell ref="L31:R31"/>
    <mergeCell ref="D32:J32"/>
    <mergeCell ref="L32:R32"/>
    <mergeCell ref="D33:F33"/>
    <mergeCell ref="H33:J33"/>
    <mergeCell ref="L33:N33"/>
    <mergeCell ref="P33:R33"/>
    <mergeCell ref="N27:N28"/>
    <mergeCell ref="O27:O28"/>
    <mergeCell ref="P27:P28"/>
    <mergeCell ref="Q27:Q28"/>
    <mergeCell ref="R27:R28"/>
    <mergeCell ref="D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5:F15"/>
    <mergeCell ref="H15:J15"/>
    <mergeCell ref="L15:N15"/>
    <mergeCell ref="P15:R15"/>
    <mergeCell ref="D16:R16"/>
    <mergeCell ref="D17:F17"/>
    <mergeCell ref="H17:J17"/>
    <mergeCell ref="L17:N17"/>
    <mergeCell ref="P17:R17"/>
    <mergeCell ref="B10:R10"/>
    <mergeCell ref="D12:R12"/>
    <mergeCell ref="D13:J13"/>
    <mergeCell ref="L13:R13"/>
    <mergeCell ref="D14:J14"/>
    <mergeCell ref="L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6.5703125" customWidth="1"/>
    <col min="4" max="4" width="8.140625" customWidth="1"/>
    <col min="5" max="5" width="20.42578125" customWidth="1"/>
    <col min="6" max="6" width="6.42578125" customWidth="1"/>
    <col min="7" max="7" width="36.5703125" customWidth="1"/>
    <col min="8" max="8" width="8.140625" customWidth="1"/>
    <col min="9" max="9" width="20.42578125" customWidth="1"/>
    <col min="10" max="10" width="6.42578125" customWidth="1"/>
    <col min="11" max="11" width="36.5703125" customWidth="1"/>
    <col min="12" max="12" width="8.140625" customWidth="1"/>
    <col min="13" max="13" width="20.42578125" customWidth="1"/>
    <col min="14" max="14" width="6.42578125" customWidth="1"/>
    <col min="15" max="15" width="36.5703125" customWidth="1"/>
    <col min="16" max="16" width="8.140625" customWidth="1"/>
    <col min="17" max="17" width="20.42578125" customWidth="1"/>
    <col min="18" max="18" width="6.42578125" customWidth="1"/>
  </cols>
  <sheetData>
    <row r="1" spans="1:18" ht="15" customHeight="1">
      <c r="A1" s="6" t="s">
        <v>25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257</v>
      </c>
      <c r="B3" s="50" t="s">
        <v>6</v>
      </c>
      <c r="C3" s="50"/>
      <c r="D3" s="50"/>
      <c r="E3" s="50"/>
      <c r="F3" s="50"/>
      <c r="G3" s="50"/>
      <c r="H3" s="50"/>
      <c r="I3" s="50"/>
      <c r="J3" s="50"/>
      <c r="K3" s="50"/>
      <c r="L3" s="50"/>
      <c r="M3" s="50"/>
      <c r="N3" s="50"/>
      <c r="O3" s="50"/>
      <c r="P3" s="50"/>
      <c r="Q3" s="50"/>
      <c r="R3" s="50"/>
    </row>
    <row r="4" spans="1:18" ht="15" customHeight="1">
      <c r="A4" s="16" t="s">
        <v>258</v>
      </c>
      <c r="B4" s="50" t="s">
        <v>6</v>
      </c>
      <c r="C4" s="50"/>
      <c r="D4" s="50"/>
      <c r="E4" s="50"/>
      <c r="F4" s="50"/>
      <c r="G4" s="50"/>
      <c r="H4" s="50"/>
      <c r="I4" s="50"/>
      <c r="J4" s="50"/>
      <c r="K4" s="50"/>
      <c r="L4" s="50"/>
      <c r="M4" s="50"/>
      <c r="N4" s="50"/>
      <c r="O4" s="50"/>
      <c r="P4" s="50"/>
      <c r="Q4" s="50"/>
      <c r="R4" s="50"/>
    </row>
    <row r="5" spans="1:18">
      <c r="A5" s="16"/>
      <c r="B5" s="30"/>
      <c r="C5" s="30"/>
      <c r="D5" s="30"/>
      <c r="E5" s="30"/>
      <c r="F5" s="30"/>
      <c r="G5" s="30"/>
      <c r="H5" s="30"/>
      <c r="I5" s="30"/>
      <c r="J5" s="30"/>
      <c r="K5" s="30"/>
      <c r="L5" s="30"/>
      <c r="M5" s="30"/>
      <c r="N5" s="30"/>
      <c r="O5" s="30"/>
      <c r="P5" s="30"/>
      <c r="Q5" s="30"/>
      <c r="R5" s="30"/>
    </row>
    <row r="6" spans="1:18">
      <c r="A6" s="16"/>
      <c r="B6" s="18"/>
      <c r="C6" s="18"/>
    </row>
    <row r="7" spans="1:18">
      <c r="A7" s="16"/>
      <c r="B7" s="87">
        <v>7</v>
      </c>
      <c r="C7" s="87" t="s">
        <v>259</v>
      </c>
    </row>
    <row r="8" spans="1:18">
      <c r="A8" s="16"/>
      <c r="B8" s="50"/>
      <c r="C8" s="50"/>
      <c r="D8" s="50"/>
      <c r="E8" s="50"/>
      <c r="F8" s="50"/>
      <c r="G8" s="50"/>
      <c r="H8" s="50"/>
      <c r="I8" s="50"/>
      <c r="J8" s="50"/>
      <c r="K8" s="50"/>
      <c r="L8" s="50"/>
      <c r="M8" s="50"/>
      <c r="N8" s="50"/>
      <c r="O8" s="50"/>
      <c r="P8" s="50"/>
      <c r="Q8" s="50"/>
      <c r="R8" s="50"/>
    </row>
    <row r="9" spans="1:18" ht="38.25" customHeight="1">
      <c r="A9" s="16"/>
      <c r="B9" s="29" t="s">
        <v>260</v>
      </c>
      <c r="C9" s="29"/>
      <c r="D9" s="29"/>
      <c r="E9" s="29"/>
      <c r="F9" s="29"/>
      <c r="G9" s="29"/>
      <c r="H9" s="29"/>
      <c r="I9" s="29"/>
      <c r="J9" s="29"/>
      <c r="K9" s="29"/>
      <c r="L9" s="29"/>
      <c r="M9" s="29"/>
      <c r="N9" s="29"/>
      <c r="O9" s="29"/>
      <c r="P9" s="29"/>
      <c r="Q9" s="29"/>
      <c r="R9" s="29"/>
    </row>
    <row r="10" spans="1:18">
      <c r="A10" s="16"/>
      <c r="B10" s="50"/>
      <c r="C10" s="50"/>
      <c r="D10" s="50"/>
      <c r="E10" s="50"/>
      <c r="F10" s="50"/>
      <c r="G10" s="50"/>
      <c r="H10" s="50"/>
      <c r="I10" s="50"/>
      <c r="J10" s="50"/>
      <c r="K10" s="50"/>
      <c r="L10" s="50"/>
      <c r="M10" s="50"/>
      <c r="N10" s="50"/>
      <c r="O10" s="50"/>
      <c r="P10" s="50"/>
      <c r="Q10" s="50"/>
      <c r="R10" s="50"/>
    </row>
    <row r="11" spans="1:18">
      <c r="A11" s="16"/>
      <c r="B11" s="29" t="s">
        <v>261</v>
      </c>
      <c r="C11" s="29"/>
      <c r="D11" s="29"/>
      <c r="E11" s="29"/>
      <c r="F11" s="29"/>
      <c r="G11" s="29"/>
      <c r="H11" s="29"/>
      <c r="I11" s="29"/>
      <c r="J11" s="29"/>
      <c r="K11" s="29"/>
      <c r="L11" s="29"/>
      <c r="M11" s="29"/>
      <c r="N11" s="29"/>
      <c r="O11" s="29"/>
      <c r="P11" s="29"/>
      <c r="Q11" s="29"/>
      <c r="R11" s="29"/>
    </row>
    <row r="12" spans="1:18">
      <c r="A12" s="16"/>
      <c r="B12" s="25"/>
      <c r="C12" s="25"/>
      <c r="D12" s="25"/>
      <c r="E12" s="25"/>
      <c r="F12" s="25"/>
      <c r="G12" s="25"/>
      <c r="H12" s="25"/>
      <c r="I12" s="25"/>
      <c r="J12" s="25"/>
      <c r="K12" s="25"/>
      <c r="L12" s="25"/>
      <c r="M12" s="25"/>
      <c r="N12" s="25"/>
      <c r="O12" s="25"/>
      <c r="P12" s="25"/>
      <c r="Q12" s="25"/>
      <c r="R12" s="25"/>
    </row>
    <row r="13" spans="1:18">
      <c r="A13" s="16"/>
      <c r="B13" s="25"/>
      <c r="C13" s="25"/>
      <c r="D13" s="25"/>
      <c r="E13" s="25"/>
      <c r="F13" s="25"/>
      <c r="G13" s="25"/>
      <c r="H13" s="25"/>
      <c r="I13" s="25"/>
      <c r="J13" s="25"/>
      <c r="K13" s="25"/>
      <c r="L13" s="25"/>
      <c r="M13" s="25"/>
      <c r="N13" s="25"/>
      <c r="O13" s="25"/>
      <c r="P13" s="25"/>
      <c r="Q13" s="25"/>
      <c r="R13" s="25"/>
    </row>
    <row r="14" spans="1:18">
      <c r="A14" s="16"/>
      <c r="B14" s="18"/>
      <c r="C14" s="18"/>
      <c r="D14" s="18"/>
      <c r="E14" s="18"/>
      <c r="F14" s="18"/>
      <c r="G14" s="18"/>
      <c r="H14" s="18"/>
      <c r="I14" s="18"/>
      <c r="J14" s="18"/>
      <c r="K14" s="18"/>
      <c r="L14" s="18"/>
      <c r="M14" s="18"/>
      <c r="N14" s="18"/>
      <c r="O14" s="18"/>
      <c r="P14" s="18"/>
      <c r="Q14" s="18"/>
      <c r="R14" s="18"/>
    </row>
    <row r="15" spans="1:18">
      <c r="A15" s="16"/>
      <c r="B15" s="19"/>
      <c r="C15" s="20"/>
      <c r="D15" s="83" t="s">
        <v>218</v>
      </c>
      <c r="E15" s="83"/>
      <c r="F15" s="83"/>
      <c r="G15" s="83"/>
      <c r="H15" s="83"/>
      <c r="I15" s="83"/>
      <c r="J15" s="83"/>
      <c r="K15" s="20"/>
      <c r="L15" s="83" t="s">
        <v>219</v>
      </c>
      <c r="M15" s="83"/>
      <c r="N15" s="83"/>
      <c r="O15" s="83"/>
      <c r="P15" s="83"/>
      <c r="Q15" s="83"/>
      <c r="R15" s="83"/>
    </row>
    <row r="16" spans="1:18" ht="15.75" thickBot="1">
      <c r="A16" s="16"/>
      <c r="B16" s="13"/>
      <c r="C16" s="22"/>
      <c r="D16" s="73" t="s">
        <v>222</v>
      </c>
      <c r="E16" s="73"/>
      <c r="F16" s="73"/>
      <c r="G16" s="73"/>
      <c r="H16" s="73"/>
      <c r="I16" s="73"/>
      <c r="J16" s="73"/>
      <c r="K16" s="22"/>
      <c r="L16" s="73" t="s">
        <v>222</v>
      </c>
      <c r="M16" s="73"/>
      <c r="N16" s="73"/>
      <c r="O16" s="73"/>
      <c r="P16" s="73"/>
      <c r="Q16" s="73"/>
      <c r="R16" s="73"/>
    </row>
    <row r="17" spans="1:18" ht="16.5" thickTop="1" thickBot="1">
      <c r="A17" s="16"/>
      <c r="B17" s="19"/>
      <c r="C17" s="20"/>
      <c r="D17" s="86">
        <v>2014</v>
      </c>
      <c r="E17" s="86"/>
      <c r="F17" s="86"/>
      <c r="G17" s="20"/>
      <c r="H17" s="86">
        <v>2013</v>
      </c>
      <c r="I17" s="86"/>
      <c r="J17" s="86"/>
      <c r="K17" s="20"/>
      <c r="L17" s="86">
        <v>2014</v>
      </c>
      <c r="M17" s="86"/>
      <c r="N17" s="86"/>
      <c r="O17" s="20"/>
      <c r="P17" s="86">
        <v>2013</v>
      </c>
      <c r="Q17" s="86"/>
      <c r="R17" s="86"/>
    </row>
    <row r="18" spans="1:18" ht="15.75" thickTop="1">
      <c r="A18" s="16"/>
      <c r="B18" s="13"/>
      <c r="C18" s="22"/>
      <c r="D18" s="27" t="s">
        <v>147</v>
      </c>
      <c r="E18" s="27"/>
      <c r="F18" s="27"/>
      <c r="G18" s="27"/>
      <c r="H18" s="27"/>
      <c r="I18" s="27"/>
      <c r="J18" s="27"/>
      <c r="K18" s="27"/>
      <c r="L18" s="27"/>
      <c r="M18" s="27"/>
      <c r="N18" s="27"/>
      <c r="O18" s="27"/>
      <c r="P18" s="27"/>
      <c r="Q18" s="27"/>
      <c r="R18" s="27"/>
    </row>
    <row r="19" spans="1:18">
      <c r="A19" s="16"/>
      <c r="B19" s="19"/>
      <c r="C19" s="20"/>
      <c r="D19" s="28"/>
      <c r="E19" s="28"/>
      <c r="F19" s="28"/>
      <c r="G19" s="20"/>
      <c r="H19" s="28"/>
      <c r="I19" s="28"/>
      <c r="J19" s="28"/>
      <c r="K19" s="20"/>
      <c r="L19" s="28"/>
      <c r="M19" s="28"/>
      <c r="N19" s="28"/>
      <c r="O19" s="20"/>
      <c r="P19" s="28"/>
      <c r="Q19" s="28"/>
      <c r="R19" s="28"/>
    </row>
    <row r="20" spans="1:18">
      <c r="A20" s="16"/>
      <c r="B20" s="29" t="s">
        <v>262</v>
      </c>
      <c r="C20" s="30"/>
      <c r="D20" s="31" t="s">
        <v>149</v>
      </c>
      <c r="E20" s="32">
        <v>18.2</v>
      </c>
      <c r="F20" s="30"/>
      <c r="G20" s="30"/>
      <c r="H20" s="29" t="s">
        <v>149</v>
      </c>
      <c r="I20" s="33">
        <v>23.2</v>
      </c>
      <c r="J20" s="30"/>
      <c r="K20" s="30"/>
      <c r="L20" s="31" t="s">
        <v>149</v>
      </c>
      <c r="M20" s="32">
        <v>14.3</v>
      </c>
      <c r="N20" s="30"/>
      <c r="O20" s="30"/>
      <c r="P20" s="29" t="s">
        <v>149</v>
      </c>
      <c r="Q20" s="33">
        <v>29.1</v>
      </c>
      <c r="R20" s="30"/>
    </row>
    <row r="21" spans="1:18">
      <c r="A21" s="16"/>
      <c r="B21" s="29"/>
      <c r="C21" s="30"/>
      <c r="D21" s="31"/>
      <c r="E21" s="32"/>
      <c r="F21" s="30"/>
      <c r="G21" s="30"/>
      <c r="H21" s="29"/>
      <c r="I21" s="33"/>
      <c r="J21" s="30"/>
      <c r="K21" s="30"/>
      <c r="L21" s="31"/>
      <c r="M21" s="32"/>
      <c r="N21" s="30"/>
      <c r="O21" s="30"/>
      <c r="P21" s="29"/>
      <c r="Q21" s="33"/>
      <c r="R21" s="30"/>
    </row>
    <row r="22" spans="1:18">
      <c r="A22" s="16"/>
      <c r="B22" s="28" t="s">
        <v>263</v>
      </c>
      <c r="C22" s="34"/>
      <c r="D22" s="35">
        <v>0.9</v>
      </c>
      <c r="E22" s="35"/>
      <c r="F22" s="34"/>
      <c r="G22" s="34"/>
      <c r="H22" s="38">
        <v>3.2</v>
      </c>
      <c r="I22" s="38"/>
      <c r="J22" s="34"/>
      <c r="K22" s="34"/>
      <c r="L22" s="35">
        <v>7.3</v>
      </c>
      <c r="M22" s="35"/>
      <c r="N22" s="34"/>
      <c r="O22" s="34"/>
      <c r="P22" s="38">
        <v>8.9</v>
      </c>
      <c r="Q22" s="38"/>
      <c r="R22" s="34"/>
    </row>
    <row r="23" spans="1:18">
      <c r="A23" s="16"/>
      <c r="B23" s="28"/>
      <c r="C23" s="34"/>
      <c r="D23" s="35"/>
      <c r="E23" s="35"/>
      <c r="F23" s="34"/>
      <c r="G23" s="34"/>
      <c r="H23" s="38"/>
      <c r="I23" s="38"/>
      <c r="J23" s="34"/>
      <c r="K23" s="34"/>
      <c r="L23" s="35"/>
      <c r="M23" s="35"/>
      <c r="N23" s="34"/>
      <c r="O23" s="34"/>
      <c r="P23" s="38"/>
      <c r="Q23" s="38"/>
      <c r="R23" s="34"/>
    </row>
    <row r="24" spans="1:18">
      <c r="A24" s="16"/>
      <c r="B24" s="13" t="s">
        <v>264</v>
      </c>
      <c r="C24" s="22"/>
      <c r="D24" s="32" t="s">
        <v>265</v>
      </c>
      <c r="E24" s="32"/>
      <c r="F24" s="12" t="s">
        <v>154</v>
      </c>
      <c r="G24" s="22"/>
      <c r="H24" s="33" t="s">
        <v>266</v>
      </c>
      <c r="I24" s="33"/>
      <c r="J24" s="13" t="s">
        <v>154</v>
      </c>
      <c r="K24" s="22"/>
      <c r="L24" s="32" t="s">
        <v>267</v>
      </c>
      <c r="M24" s="32"/>
      <c r="N24" s="12" t="s">
        <v>154</v>
      </c>
      <c r="O24" s="22"/>
      <c r="P24" s="33" t="s">
        <v>268</v>
      </c>
      <c r="Q24" s="33"/>
      <c r="R24" s="13" t="s">
        <v>154</v>
      </c>
    </row>
    <row r="25" spans="1:18" ht="26.25">
      <c r="A25" s="16"/>
      <c r="B25" s="19" t="s">
        <v>269</v>
      </c>
      <c r="C25" s="20"/>
      <c r="D25" s="35" t="s">
        <v>270</v>
      </c>
      <c r="E25" s="35"/>
      <c r="F25" s="72" t="s">
        <v>154</v>
      </c>
      <c r="G25" s="20"/>
      <c r="H25" s="38" t="s">
        <v>271</v>
      </c>
      <c r="I25" s="38"/>
      <c r="J25" s="19" t="s">
        <v>154</v>
      </c>
      <c r="K25" s="20"/>
      <c r="L25" s="35" t="s">
        <v>272</v>
      </c>
      <c r="M25" s="35"/>
      <c r="N25" s="72" t="s">
        <v>154</v>
      </c>
      <c r="O25" s="20"/>
      <c r="P25" s="38" t="s">
        <v>273</v>
      </c>
      <c r="Q25" s="38"/>
      <c r="R25" s="19" t="s">
        <v>154</v>
      </c>
    </row>
    <row r="26" spans="1:18">
      <c r="A26" s="16"/>
      <c r="B26" s="29" t="s">
        <v>274</v>
      </c>
      <c r="C26" s="30"/>
      <c r="D26" s="32" t="s">
        <v>265</v>
      </c>
      <c r="E26" s="32"/>
      <c r="F26" s="31" t="s">
        <v>154</v>
      </c>
      <c r="G26" s="30"/>
      <c r="H26" s="33" t="s">
        <v>162</v>
      </c>
      <c r="I26" s="33"/>
      <c r="J26" s="30"/>
      <c r="K26" s="30"/>
      <c r="L26" s="32" t="s">
        <v>266</v>
      </c>
      <c r="M26" s="32"/>
      <c r="N26" s="31" t="s">
        <v>154</v>
      </c>
      <c r="O26" s="30"/>
      <c r="P26" s="33" t="s">
        <v>265</v>
      </c>
      <c r="Q26" s="33"/>
      <c r="R26" s="29" t="s">
        <v>154</v>
      </c>
    </row>
    <row r="27" spans="1:18" ht="15.75" thickBot="1">
      <c r="A27" s="16"/>
      <c r="B27" s="29"/>
      <c r="C27" s="30"/>
      <c r="D27" s="88"/>
      <c r="E27" s="88"/>
      <c r="F27" s="89"/>
      <c r="G27" s="30"/>
      <c r="H27" s="90"/>
      <c r="I27" s="90"/>
      <c r="J27" s="54"/>
      <c r="K27" s="30"/>
      <c r="L27" s="88"/>
      <c r="M27" s="88"/>
      <c r="N27" s="89"/>
      <c r="O27" s="30"/>
      <c r="P27" s="90"/>
      <c r="Q27" s="90"/>
      <c r="R27" s="91"/>
    </row>
    <row r="28" spans="1:18">
      <c r="A28" s="16"/>
      <c r="B28" s="28" t="s">
        <v>275</v>
      </c>
      <c r="C28" s="34"/>
      <c r="D28" s="92" t="s">
        <v>149</v>
      </c>
      <c r="E28" s="57">
        <v>16.5</v>
      </c>
      <c r="F28" s="58"/>
      <c r="G28" s="34"/>
      <c r="H28" s="96" t="s">
        <v>149</v>
      </c>
      <c r="I28" s="59">
        <v>19.399999999999999</v>
      </c>
      <c r="J28" s="58"/>
      <c r="K28" s="34"/>
      <c r="L28" s="92" t="s">
        <v>149</v>
      </c>
      <c r="M28" s="57">
        <v>16.5</v>
      </c>
      <c r="N28" s="58"/>
      <c r="O28" s="34"/>
      <c r="P28" s="96" t="s">
        <v>149</v>
      </c>
      <c r="Q28" s="59">
        <v>19.399999999999999</v>
      </c>
      <c r="R28" s="58"/>
    </row>
    <row r="29" spans="1:18" ht="15.75" thickBot="1">
      <c r="A29" s="16"/>
      <c r="B29" s="28"/>
      <c r="C29" s="34"/>
      <c r="D29" s="93"/>
      <c r="E29" s="94"/>
      <c r="F29" s="95"/>
      <c r="G29" s="34"/>
      <c r="H29" s="97"/>
      <c r="I29" s="98"/>
      <c r="J29" s="95"/>
      <c r="K29" s="34"/>
      <c r="L29" s="93"/>
      <c r="M29" s="94"/>
      <c r="N29" s="95"/>
      <c r="O29" s="34"/>
      <c r="P29" s="97"/>
      <c r="Q29" s="98"/>
      <c r="R29" s="95"/>
    </row>
    <row r="30" spans="1:18" ht="15.75" thickTop="1"/>
  </sheetData>
  <mergeCells count="94">
    <mergeCell ref="B9:R9"/>
    <mergeCell ref="B10:R10"/>
    <mergeCell ref="B11:R11"/>
    <mergeCell ref="B12:R12"/>
    <mergeCell ref="Q28:Q29"/>
    <mergeCell ref="R28:R29"/>
    <mergeCell ref="A1:A2"/>
    <mergeCell ref="B1:R1"/>
    <mergeCell ref="B2:R2"/>
    <mergeCell ref="B3:R3"/>
    <mergeCell ref="A4:A29"/>
    <mergeCell ref="B4:R4"/>
    <mergeCell ref="B5:R5"/>
    <mergeCell ref="B8:R8"/>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R22:R23"/>
    <mergeCell ref="D24:E24"/>
    <mergeCell ref="H24:I24"/>
    <mergeCell ref="L24:M24"/>
    <mergeCell ref="P24:Q24"/>
    <mergeCell ref="D25:E25"/>
    <mergeCell ref="H25:I25"/>
    <mergeCell ref="L25:M25"/>
    <mergeCell ref="P25:Q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B13:R13"/>
    <mergeCell ref="D15:J15"/>
    <mergeCell ref="L15:R15"/>
    <mergeCell ref="D16:J16"/>
    <mergeCell ref="L16:R16"/>
    <mergeCell ref="D17:F17"/>
    <mergeCell ref="H17:J17"/>
    <mergeCell ref="L17:N17"/>
    <mergeCell ref="P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2.140625" bestFit="1" customWidth="1"/>
    <col min="2" max="2" width="36.5703125" bestFit="1" customWidth="1"/>
  </cols>
  <sheetData>
    <row r="1" spans="1:2">
      <c r="A1" s="6" t="s">
        <v>276</v>
      </c>
      <c r="B1" s="1" t="s">
        <v>1</v>
      </c>
    </row>
    <row r="2" spans="1:2">
      <c r="A2" s="6"/>
      <c r="B2" s="1" t="s">
        <v>2</v>
      </c>
    </row>
    <row r="3" spans="1:2">
      <c r="A3" s="10" t="s">
        <v>277</v>
      </c>
      <c r="B3" s="3" t="s">
        <v>6</v>
      </c>
    </row>
    <row r="4" spans="1:2">
      <c r="A4" s="16" t="s">
        <v>278</v>
      </c>
      <c r="B4" s="3" t="s">
        <v>6</v>
      </c>
    </row>
    <row r="5" spans="1:2">
      <c r="A5" s="16"/>
      <c r="B5" s="17" t="s">
        <v>279</v>
      </c>
    </row>
    <row r="6" spans="1:2">
      <c r="A6" s="16"/>
      <c r="B6" s="3"/>
    </row>
    <row r="7" spans="1:2" ht="230.25">
      <c r="A7" s="16"/>
      <c r="B7" s="13" t="s">
        <v>280</v>
      </c>
    </row>
    <row r="8" spans="1:2">
      <c r="A8" s="16"/>
      <c r="B8" s="3"/>
    </row>
    <row r="9" spans="1:2" ht="102.75">
      <c r="A9" s="16"/>
      <c r="B9" s="13" t="s">
        <v>281</v>
      </c>
    </row>
    <row r="10" spans="1:2">
      <c r="A10" s="16"/>
      <c r="B10" s="3"/>
    </row>
    <row r="11" spans="1:2" ht="90">
      <c r="A11" s="16"/>
      <c r="B11" s="13" t="s">
        <v>282</v>
      </c>
    </row>
    <row r="12" spans="1:2">
      <c r="A12" s="16"/>
      <c r="B12" s="3"/>
    </row>
    <row r="13" spans="1:2" ht="255.75">
      <c r="A13" s="16"/>
      <c r="B13" s="13" t="s">
        <v>283</v>
      </c>
    </row>
    <row r="14" spans="1:2">
      <c r="A14" s="16"/>
      <c r="B14" s="3"/>
    </row>
    <row r="15" spans="1:2" ht="102.75">
      <c r="A15" s="16"/>
      <c r="B15" s="13" t="s">
        <v>284</v>
      </c>
    </row>
    <row r="16" spans="1:2">
      <c r="A16" s="16"/>
      <c r="B16" s="3"/>
    </row>
    <row r="17" spans="1:2">
      <c r="A17" s="16"/>
      <c r="B17" s="3"/>
    </row>
    <row r="18" spans="1:2">
      <c r="A18" s="16"/>
      <c r="B18" s="3"/>
    </row>
    <row r="19" spans="1:2" ht="217.5">
      <c r="A19" s="16"/>
      <c r="B19" s="13" t="s">
        <v>285</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9.28515625" customWidth="1"/>
    <col min="4" max="4" width="6.28515625" customWidth="1"/>
    <col min="5" max="5" width="16" customWidth="1"/>
    <col min="6" max="7" width="29.28515625" customWidth="1"/>
    <col min="8" max="8" width="6.28515625" customWidth="1"/>
    <col min="9" max="9" width="16" customWidth="1"/>
    <col min="10" max="11" width="29.28515625" customWidth="1"/>
    <col min="12" max="12" width="6.28515625" customWidth="1"/>
    <col min="13" max="13" width="19.140625" customWidth="1"/>
    <col min="14" max="15" width="29.28515625" customWidth="1"/>
    <col min="16" max="16" width="6.28515625" customWidth="1"/>
    <col min="17" max="17" width="16" customWidth="1"/>
    <col min="18" max="18" width="29.28515625" customWidth="1"/>
  </cols>
  <sheetData>
    <row r="1" spans="1:18" ht="15" customHeight="1">
      <c r="A1" s="6" t="s">
        <v>28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287</v>
      </c>
      <c r="B3" s="50" t="s">
        <v>6</v>
      </c>
      <c r="C3" s="50"/>
      <c r="D3" s="50"/>
      <c r="E3" s="50"/>
      <c r="F3" s="50"/>
      <c r="G3" s="50"/>
      <c r="H3" s="50"/>
      <c r="I3" s="50"/>
      <c r="J3" s="50"/>
      <c r="K3" s="50"/>
      <c r="L3" s="50"/>
      <c r="M3" s="50"/>
      <c r="N3" s="50"/>
      <c r="O3" s="50"/>
      <c r="P3" s="50"/>
      <c r="Q3" s="50"/>
      <c r="R3" s="50"/>
    </row>
    <row r="4" spans="1:18" ht="15" customHeight="1">
      <c r="A4" s="16" t="s">
        <v>288</v>
      </c>
      <c r="B4" s="50" t="s">
        <v>6</v>
      </c>
      <c r="C4" s="50"/>
      <c r="D4" s="50"/>
      <c r="E4" s="50"/>
      <c r="F4" s="50"/>
      <c r="G4" s="50"/>
      <c r="H4" s="50"/>
      <c r="I4" s="50"/>
      <c r="J4" s="50"/>
      <c r="K4" s="50"/>
      <c r="L4" s="50"/>
      <c r="M4" s="50"/>
      <c r="N4" s="50"/>
      <c r="O4" s="50"/>
      <c r="P4" s="50"/>
      <c r="Q4" s="50"/>
      <c r="R4" s="50"/>
    </row>
    <row r="5" spans="1:18">
      <c r="A5" s="16"/>
      <c r="B5" s="101" t="s">
        <v>289</v>
      </c>
      <c r="C5" s="101"/>
      <c r="D5" s="101"/>
      <c r="E5" s="101"/>
      <c r="F5" s="101"/>
      <c r="G5" s="101"/>
      <c r="H5" s="101"/>
      <c r="I5" s="101"/>
      <c r="J5" s="101"/>
      <c r="K5" s="101"/>
      <c r="L5" s="101"/>
      <c r="M5" s="101"/>
      <c r="N5" s="101"/>
      <c r="O5" s="101"/>
      <c r="P5" s="101"/>
      <c r="Q5" s="101"/>
      <c r="R5" s="101"/>
    </row>
    <row r="6" spans="1:18">
      <c r="A6" s="16"/>
      <c r="B6" s="50"/>
      <c r="C6" s="50"/>
      <c r="D6" s="50"/>
      <c r="E6" s="50"/>
      <c r="F6" s="50"/>
      <c r="G6" s="50"/>
      <c r="H6" s="50"/>
      <c r="I6" s="50"/>
      <c r="J6" s="50"/>
      <c r="K6" s="50"/>
      <c r="L6" s="50"/>
      <c r="M6" s="50"/>
      <c r="N6" s="50"/>
      <c r="O6" s="50"/>
      <c r="P6" s="50"/>
      <c r="Q6" s="50"/>
      <c r="R6" s="50"/>
    </row>
    <row r="7" spans="1:18">
      <c r="A7" s="16"/>
      <c r="B7" s="29" t="s">
        <v>290</v>
      </c>
      <c r="C7" s="29"/>
      <c r="D7" s="29"/>
      <c r="E7" s="29"/>
      <c r="F7" s="29"/>
      <c r="G7" s="29"/>
      <c r="H7" s="29"/>
      <c r="I7" s="29"/>
      <c r="J7" s="29"/>
      <c r="K7" s="29"/>
      <c r="L7" s="29"/>
      <c r="M7" s="29"/>
      <c r="N7" s="29"/>
      <c r="O7" s="29"/>
      <c r="P7" s="29"/>
      <c r="Q7" s="29"/>
      <c r="R7" s="29"/>
    </row>
    <row r="8" spans="1:18">
      <c r="A8" s="16"/>
      <c r="B8" s="64"/>
      <c r="C8" s="64"/>
      <c r="D8" s="64"/>
      <c r="E8" s="64"/>
      <c r="F8" s="64"/>
      <c r="G8" s="64"/>
      <c r="H8" s="64"/>
      <c r="I8" s="64"/>
      <c r="J8" s="64"/>
      <c r="K8" s="64"/>
      <c r="L8" s="64"/>
      <c r="M8" s="64"/>
      <c r="N8" s="64"/>
      <c r="O8" s="64"/>
      <c r="P8" s="64"/>
      <c r="Q8" s="64"/>
      <c r="R8" s="64"/>
    </row>
    <row r="9" spans="1:18">
      <c r="A9" s="16"/>
      <c r="B9" s="25"/>
      <c r="C9" s="25"/>
      <c r="D9" s="25"/>
      <c r="E9" s="25"/>
      <c r="F9" s="25"/>
      <c r="G9" s="25"/>
      <c r="H9" s="25"/>
      <c r="I9" s="25"/>
      <c r="J9" s="25"/>
      <c r="K9" s="25"/>
      <c r="L9" s="25"/>
      <c r="M9" s="25"/>
      <c r="N9" s="25"/>
      <c r="O9" s="25"/>
      <c r="P9" s="25"/>
      <c r="Q9" s="25"/>
      <c r="R9" s="25"/>
    </row>
    <row r="10" spans="1:18">
      <c r="A10" s="16"/>
      <c r="B10" s="18"/>
      <c r="C10" s="18"/>
      <c r="D10" s="18"/>
      <c r="E10" s="18"/>
      <c r="F10" s="18"/>
      <c r="G10" s="18"/>
      <c r="H10" s="18"/>
      <c r="I10" s="18"/>
      <c r="J10" s="18"/>
      <c r="K10" s="18"/>
      <c r="L10" s="18"/>
      <c r="M10" s="18"/>
      <c r="N10" s="18"/>
      <c r="O10" s="18"/>
      <c r="P10" s="18"/>
      <c r="Q10" s="18"/>
      <c r="R10" s="18"/>
    </row>
    <row r="11" spans="1:18">
      <c r="A11" s="16"/>
      <c r="B11" s="19"/>
      <c r="C11" s="20"/>
      <c r="D11" s="83" t="s">
        <v>218</v>
      </c>
      <c r="E11" s="83"/>
      <c r="F11" s="83"/>
      <c r="G11" s="83"/>
      <c r="H11" s="83"/>
      <c r="I11" s="83"/>
      <c r="J11" s="83"/>
      <c r="K11" s="20"/>
      <c r="L11" s="83" t="s">
        <v>219</v>
      </c>
      <c r="M11" s="83"/>
      <c r="N11" s="83"/>
      <c r="O11" s="83"/>
      <c r="P11" s="83"/>
      <c r="Q11" s="83"/>
      <c r="R11" s="83"/>
    </row>
    <row r="12" spans="1:18" ht="15.75" thickBot="1">
      <c r="A12" s="16"/>
      <c r="B12" s="13"/>
      <c r="C12" s="22"/>
      <c r="D12" s="73" t="s">
        <v>222</v>
      </c>
      <c r="E12" s="73"/>
      <c r="F12" s="73"/>
      <c r="G12" s="73"/>
      <c r="H12" s="73"/>
      <c r="I12" s="73"/>
      <c r="J12" s="73"/>
      <c r="K12" s="22"/>
      <c r="L12" s="73" t="s">
        <v>222</v>
      </c>
      <c r="M12" s="73"/>
      <c r="N12" s="73"/>
      <c r="O12" s="73"/>
      <c r="P12" s="73"/>
      <c r="Q12" s="73"/>
      <c r="R12" s="73"/>
    </row>
    <row r="13" spans="1:18" ht="16.5" thickTop="1" thickBot="1">
      <c r="A13" s="16"/>
      <c r="B13" s="19"/>
      <c r="C13" s="20"/>
      <c r="D13" s="86">
        <v>2014</v>
      </c>
      <c r="E13" s="86"/>
      <c r="F13" s="86"/>
      <c r="G13" s="20"/>
      <c r="H13" s="86">
        <v>2013</v>
      </c>
      <c r="I13" s="86"/>
      <c r="J13" s="86"/>
      <c r="K13" s="20"/>
      <c r="L13" s="86">
        <v>2014</v>
      </c>
      <c r="M13" s="86"/>
      <c r="N13" s="86"/>
      <c r="O13" s="20"/>
      <c r="P13" s="86">
        <v>2013</v>
      </c>
      <c r="Q13" s="86"/>
      <c r="R13" s="86"/>
    </row>
    <row r="14" spans="1:18" ht="15.75" thickTop="1">
      <c r="A14" s="16"/>
      <c r="B14" s="13"/>
      <c r="C14" s="22"/>
      <c r="D14" s="27" t="s">
        <v>291</v>
      </c>
      <c r="E14" s="27"/>
      <c r="F14" s="27"/>
      <c r="G14" s="27"/>
      <c r="H14" s="27"/>
      <c r="I14" s="27"/>
      <c r="J14" s="27"/>
      <c r="K14" s="27"/>
      <c r="L14" s="27"/>
      <c r="M14" s="27"/>
      <c r="N14" s="27"/>
      <c r="O14" s="27"/>
      <c r="P14" s="27"/>
      <c r="Q14" s="27"/>
      <c r="R14" s="27"/>
    </row>
    <row r="15" spans="1:18">
      <c r="A15" s="16"/>
      <c r="B15" s="72" t="s">
        <v>292</v>
      </c>
      <c r="C15" s="20"/>
      <c r="D15" s="28"/>
      <c r="E15" s="28"/>
      <c r="F15" s="28"/>
      <c r="G15" s="20"/>
      <c r="H15" s="28"/>
      <c r="I15" s="28"/>
      <c r="J15" s="28"/>
      <c r="K15" s="20"/>
      <c r="L15" s="28"/>
      <c r="M15" s="28"/>
      <c r="N15" s="28"/>
      <c r="O15" s="20"/>
      <c r="P15" s="28"/>
      <c r="Q15" s="28"/>
      <c r="R15" s="28"/>
    </row>
    <row r="16" spans="1:18">
      <c r="A16" s="16"/>
      <c r="B16" s="29" t="s">
        <v>44</v>
      </c>
      <c r="C16" s="30"/>
      <c r="D16" s="31" t="s">
        <v>149</v>
      </c>
      <c r="E16" s="32">
        <v>48.6</v>
      </c>
      <c r="F16" s="30"/>
      <c r="G16" s="30"/>
      <c r="H16" s="29" t="s">
        <v>149</v>
      </c>
      <c r="I16" s="33">
        <v>31.6</v>
      </c>
      <c r="J16" s="30"/>
      <c r="K16" s="30"/>
      <c r="L16" s="31" t="s">
        <v>149</v>
      </c>
      <c r="M16" s="32">
        <v>134.4</v>
      </c>
      <c r="N16" s="30"/>
      <c r="O16" s="30"/>
      <c r="P16" s="29" t="s">
        <v>149</v>
      </c>
      <c r="Q16" s="33">
        <v>64.7</v>
      </c>
      <c r="R16" s="30"/>
    </row>
    <row r="17" spans="1:18" ht="15.75" thickBot="1">
      <c r="A17" s="16"/>
      <c r="B17" s="29"/>
      <c r="C17" s="30"/>
      <c r="D17" s="89"/>
      <c r="E17" s="88"/>
      <c r="F17" s="54"/>
      <c r="G17" s="30"/>
      <c r="H17" s="91"/>
      <c r="I17" s="90"/>
      <c r="J17" s="54"/>
      <c r="K17" s="30"/>
      <c r="L17" s="89"/>
      <c r="M17" s="88"/>
      <c r="N17" s="54"/>
      <c r="O17" s="30"/>
      <c r="P17" s="91"/>
      <c r="Q17" s="90"/>
      <c r="R17" s="54"/>
    </row>
    <row r="18" spans="1:18">
      <c r="A18" s="16"/>
      <c r="B18" s="28"/>
      <c r="C18" s="34"/>
      <c r="D18" s="59"/>
      <c r="E18" s="59"/>
      <c r="F18" s="58"/>
      <c r="G18" s="34"/>
      <c r="H18" s="59"/>
      <c r="I18" s="59"/>
      <c r="J18" s="58"/>
      <c r="K18" s="34"/>
      <c r="L18" s="59"/>
      <c r="M18" s="59"/>
      <c r="N18" s="58"/>
      <c r="O18" s="34"/>
      <c r="P18" s="59"/>
      <c r="Q18" s="59"/>
      <c r="R18" s="58"/>
    </row>
    <row r="19" spans="1:18">
      <c r="A19" s="16"/>
      <c r="B19" s="28"/>
      <c r="C19" s="34"/>
      <c r="D19" s="38"/>
      <c r="E19" s="38"/>
      <c r="F19" s="34"/>
      <c r="G19" s="34"/>
      <c r="H19" s="38"/>
      <c r="I19" s="38"/>
      <c r="J19" s="34"/>
      <c r="K19" s="34"/>
      <c r="L19" s="38"/>
      <c r="M19" s="38"/>
      <c r="N19" s="34"/>
      <c r="O19" s="34"/>
      <c r="P19" s="38"/>
      <c r="Q19" s="38"/>
      <c r="R19" s="34"/>
    </row>
    <row r="20" spans="1:18">
      <c r="A20" s="16"/>
      <c r="B20" s="31" t="s">
        <v>293</v>
      </c>
      <c r="C20" s="30"/>
      <c r="D20" s="33"/>
      <c r="E20" s="33"/>
      <c r="F20" s="30"/>
      <c r="G20" s="30"/>
      <c r="H20" s="33"/>
      <c r="I20" s="33"/>
      <c r="J20" s="30"/>
      <c r="K20" s="30"/>
      <c r="L20" s="33"/>
      <c r="M20" s="33"/>
      <c r="N20" s="30"/>
      <c r="O20" s="30"/>
      <c r="P20" s="33"/>
      <c r="Q20" s="33"/>
      <c r="R20" s="30"/>
    </row>
    <row r="21" spans="1:18">
      <c r="A21" s="16"/>
      <c r="B21" s="31"/>
      <c r="C21" s="30"/>
      <c r="D21" s="33"/>
      <c r="E21" s="33"/>
      <c r="F21" s="30"/>
      <c r="G21" s="30"/>
      <c r="H21" s="33"/>
      <c r="I21" s="33"/>
      <c r="J21" s="30"/>
      <c r="K21" s="30"/>
      <c r="L21" s="33"/>
      <c r="M21" s="33"/>
      <c r="N21" s="30"/>
      <c r="O21" s="30"/>
      <c r="P21" s="33"/>
      <c r="Q21" s="33"/>
      <c r="R21" s="30"/>
    </row>
    <row r="22" spans="1:18">
      <c r="A22" s="16"/>
      <c r="B22" s="28" t="s">
        <v>294</v>
      </c>
      <c r="C22" s="34"/>
      <c r="D22" s="38"/>
      <c r="E22" s="38"/>
      <c r="F22" s="34"/>
      <c r="G22" s="34"/>
      <c r="H22" s="38"/>
      <c r="I22" s="38"/>
      <c r="J22" s="34"/>
      <c r="K22" s="34"/>
      <c r="L22" s="38"/>
      <c r="M22" s="38"/>
      <c r="N22" s="34"/>
      <c r="O22" s="34"/>
      <c r="P22" s="38"/>
      <c r="Q22" s="38"/>
      <c r="R22" s="34"/>
    </row>
    <row r="23" spans="1:18">
      <c r="A23" s="16"/>
      <c r="B23" s="28"/>
      <c r="C23" s="34"/>
      <c r="D23" s="38"/>
      <c r="E23" s="38"/>
      <c r="F23" s="34"/>
      <c r="G23" s="34"/>
      <c r="H23" s="38"/>
      <c r="I23" s="38"/>
      <c r="J23" s="34"/>
      <c r="K23" s="34"/>
      <c r="L23" s="38"/>
      <c r="M23" s="38"/>
      <c r="N23" s="34"/>
      <c r="O23" s="34"/>
      <c r="P23" s="38"/>
      <c r="Q23" s="38"/>
      <c r="R23" s="34"/>
    </row>
    <row r="24" spans="1:18">
      <c r="A24" s="16"/>
      <c r="B24" s="29" t="s">
        <v>295</v>
      </c>
      <c r="C24" s="30"/>
      <c r="D24" s="32">
        <v>77.400000000000006</v>
      </c>
      <c r="E24" s="32"/>
      <c r="F24" s="30"/>
      <c r="G24" s="30"/>
      <c r="H24" s="33">
        <v>76.900000000000006</v>
      </c>
      <c r="I24" s="33"/>
      <c r="J24" s="30"/>
      <c r="K24" s="30"/>
      <c r="L24" s="32">
        <v>77.2</v>
      </c>
      <c r="M24" s="32"/>
      <c r="N24" s="30"/>
      <c r="O24" s="30"/>
      <c r="P24" s="33">
        <v>76.599999999999994</v>
      </c>
      <c r="Q24" s="33"/>
      <c r="R24" s="30"/>
    </row>
    <row r="25" spans="1:18">
      <c r="A25" s="16"/>
      <c r="B25" s="29"/>
      <c r="C25" s="30"/>
      <c r="D25" s="32"/>
      <c r="E25" s="32"/>
      <c r="F25" s="30"/>
      <c r="G25" s="30"/>
      <c r="H25" s="33"/>
      <c r="I25" s="33"/>
      <c r="J25" s="30"/>
      <c r="K25" s="30"/>
      <c r="L25" s="32"/>
      <c r="M25" s="32"/>
      <c r="N25" s="30"/>
      <c r="O25" s="30"/>
      <c r="P25" s="33"/>
      <c r="Q25" s="33"/>
      <c r="R25" s="30"/>
    </row>
    <row r="26" spans="1:18">
      <c r="A26" s="16"/>
      <c r="B26" s="28"/>
      <c r="C26" s="34"/>
      <c r="D26" s="38"/>
      <c r="E26" s="38"/>
      <c r="F26" s="34"/>
      <c r="G26" s="34"/>
      <c r="H26" s="38"/>
      <c r="I26" s="38"/>
      <c r="J26" s="34"/>
      <c r="K26" s="34"/>
      <c r="L26" s="38"/>
      <c r="M26" s="38"/>
      <c r="N26" s="34"/>
      <c r="O26" s="34"/>
      <c r="P26" s="38"/>
      <c r="Q26" s="38"/>
      <c r="R26" s="34"/>
    </row>
    <row r="27" spans="1:18">
      <c r="A27" s="16"/>
      <c r="B27" s="28"/>
      <c r="C27" s="34"/>
      <c r="D27" s="38"/>
      <c r="E27" s="38"/>
      <c r="F27" s="34"/>
      <c r="G27" s="34"/>
      <c r="H27" s="38"/>
      <c r="I27" s="38"/>
      <c r="J27" s="34"/>
      <c r="K27" s="34"/>
      <c r="L27" s="38"/>
      <c r="M27" s="38"/>
      <c r="N27" s="34"/>
      <c r="O27" s="34"/>
      <c r="P27" s="38"/>
      <c r="Q27" s="38"/>
      <c r="R27" s="34"/>
    </row>
    <row r="28" spans="1:18">
      <c r="A28" s="16"/>
      <c r="B28" s="29" t="s">
        <v>296</v>
      </c>
      <c r="C28" s="30"/>
      <c r="D28" s="33"/>
      <c r="E28" s="33"/>
      <c r="F28" s="30"/>
      <c r="G28" s="30"/>
      <c r="H28" s="33"/>
      <c r="I28" s="33"/>
      <c r="J28" s="30"/>
      <c r="K28" s="30"/>
      <c r="L28" s="33"/>
      <c r="M28" s="33"/>
      <c r="N28" s="30"/>
      <c r="O28" s="30"/>
      <c r="P28" s="33"/>
      <c r="Q28" s="33"/>
      <c r="R28" s="30"/>
    </row>
    <row r="29" spans="1:18">
      <c r="A29" s="16"/>
      <c r="B29" s="29"/>
      <c r="C29" s="30"/>
      <c r="D29" s="33"/>
      <c r="E29" s="33"/>
      <c r="F29" s="30"/>
      <c r="G29" s="30"/>
      <c r="H29" s="33"/>
      <c r="I29" s="33"/>
      <c r="J29" s="30"/>
      <c r="K29" s="30"/>
      <c r="L29" s="33"/>
      <c r="M29" s="33"/>
      <c r="N29" s="30"/>
      <c r="O29" s="30"/>
      <c r="P29" s="33"/>
      <c r="Q29" s="33"/>
      <c r="R29" s="30"/>
    </row>
    <row r="30" spans="1:18">
      <c r="A30" s="16"/>
      <c r="B30" s="28" t="s">
        <v>297</v>
      </c>
      <c r="C30" s="34"/>
      <c r="D30" s="35">
        <v>0.2</v>
      </c>
      <c r="E30" s="35"/>
      <c r="F30" s="34"/>
      <c r="G30" s="34"/>
      <c r="H30" s="38">
        <v>0.1</v>
      </c>
      <c r="I30" s="38"/>
      <c r="J30" s="34"/>
      <c r="K30" s="34"/>
      <c r="L30" s="35">
        <v>0.2</v>
      </c>
      <c r="M30" s="35"/>
      <c r="N30" s="34"/>
      <c r="O30" s="34"/>
      <c r="P30" s="38">
        <v>0.1</v>
      </c>
      <c r="Q30" s="38"/>
      <c r="R30" s="34"/>
    </row>
    <row r="31" spans="1:18" ht="15.75" thickBot="1">
      <c r="A31" s="16"/>
      <c r="B31" s="28"/>
      <c r="C31" s="34"/>
      <c r="D31" s="36"/>
      <c r="E31" s="36"/>
      <c r="F31" s="37"/>
      <c r="G31" s="34"/>
      <c r="H31" s="39"/>
      <c r="I31" s="39"/>
      <c r="J31" s="37"/>
      <c r="K31" s="34"/>
      <c r="L31" s="36"/>
      <c r="M31" s="36"/>
      <c r="N31" s="37"/>
      <c r="O31" s="34"/>
      <c r="P31" s="39"/>
      <c r="Q31" s="39"/>
      <c r="R31" s="37"/>
    </row>
    <row r="32" spans="1:18">
      <c r="A32" s="16"/>
      <c r="B32" s="29"/>
      <c r="C32" s="30"/>
      <c r="D32" s="41"/>
      <c r="E32" s="41"/>
      <c r="F32" s="41"/>
      <c r="G32" s="30"/>
      <c r="H32" s="41"/>
      <c r="I32" s="41"/>
      <c r="J32" s="41"/>
      <c r="K32" s="30"/>
      <c r="L32" s="41"/>
      <c r="M32" s="41"/>
      <c r="N32" s="41"/>
      <c r="O32" s="30"/>
      <c r="P32" s="41"/>
      <c r="Q32" s="41"/>
      <c r="R32" s="41"/>
    </row>
    <row r="33" spans="1:18">
      <c r="A33" s="16"/>
      <c r="B33" s="29"/>
      <c r="C33" s="30"/>
      <c r="D33" s="30"/>
      <c r="E33" s="30"/>
      <c r="F33" s="30"/>
      <c r="G33" s="30"/>
      <c r="H33" s="30"/>
      <c r="I33" s="30"/>
      <c r="J33" s="30"/>
      <c r="K33" s="30"/>
      <c r="L33" s="30"/>
      <c r="M33" s="30"/>
      <c r="N33" s="30"/>
      <c r="O33" s="30"/>
      <c r="P33" s="30"/>
      <c r="Q33" s="30"/>
      <c r="R33" s="30"/>
    </row>
    <row r="34" spans="1:18">
      <c r="A34" s="16"/>
      <c r="B34" s="28" t="s">
        <v>298</v>
      </c>
      <c r="C34" s="34"/>
      <c r="D34" s="38"/>
      <c r="E34" s="38"/>
      <c r="F34" s="34"/>
      <c r="G34" s="34"/>
      <c r="H34" s="38"/>
      <c r="I34" s="38"/>
      <c r="J34" s="34"/>
      <c r="K34" s="34"/>
      <c r="L34" s="38"/>
      <c r="M34" s="38"/>
      <c r="N34" s="34"/>
      <c r="O34" s="34"/>
      <c r="P34" s="38"/>
      <c r="Q34" s="38"/>
      <c r="R34" s="34"/>
    </row>
    <row r="35" spans="1:18">
      <c r="A35" s="16"/>
      <c r="B35" s="28"/>
      <c r="C35" s="34"/>
      <c r="D35" s="38"/>
      <c r="E35" s="38"/>
      <c r="F35" s="34"/>
      <c r="G35" s="34"/>
      <c r="H35" s="38"/>
      <c r="I35" s="38"/>
      <c r="J35" s="34"/>
      <c r="K35" s="34"/>
      <c r="L35" s="38"/>
      <c r="M35" s="38"/>
      <c r="N35" s="34"/>
      <c r="O35" s="34"/>
      <c r="P35" s="38"/>
      <c r="Q35" s="38"/>
      <c r="R35" s="34"/>
    </row>
    <row r="36" spans="1:18">
      <c r="A36" s="16"/>
      <c r="B36" s="29" t="s">
        <v>299</v>
      </c>
      <c r="C36" s="30"/>
      <c r="D36" s="32">
        <v>77.599999999999994</v>
      </c>
      <c r="E36" s="32"/>
      <c r="F36" s="30"/>
      <c r="G36" s="30"/>
      <c r="H36" s="33">
        <v>77</v>
      </c>
      <c r="I36" s="33"/>
      <c r="J36" s="30"/>
      <c r="K36" s="30"/>
      <c r="L36" s="32">
        <v>77.400000000000006</v>
      </c>
      <c r="M36" s="32"/>
      <c r="N36" s="30"/>
      <c r="O36" s="30"/>
      <c r="P36" s="33">
        <v>76.7</v>
      </c>
      <c r="Q36" s="33"/>
      <c r="R36" s="30"/>
    </row>
    <row r="37" spans="1:18" ht="15.75" thickBot="1">
      <c r="A37" s="16"/>
      <c r="B37" s="29"/>
      <c r="C37" s="30"/>
      <c r="D37" s="88"/>
      <c r="E37" s="88"/>
      <c r="F37" s="54"/>
      <c r="G37" s="30"/>
      <c r="H37" s="90"/>
      <c r="I37" s="90"/>
      <c r="J37" s="54"/>
      <c r="K37" s="30"/>
      <c r="L37" s="88"/>
      <c r="M37" s="88"/>
      <c r="N37" s="54"/>
      <c r="O37" s="30"/>
      <c r="P37" s="90"/>
      <c r="Q37" s="90"/>
      <c r="R37" s="54"/>
    </row>
    <row r="38" spans="1:18">
      <c r="A38" s="16"/>
      <c r="B38" s="28"/>
      <c r="C38" s="34"/>
      <c r="D38" s="59"/>
      <c r="E38" s="59"/>
      <c r="F38" s="58"/>
      <c r="G38" s="34"/>
      <c r="H38" s="59"/>
      <c r="I38" s="59"/>
      <c r="J38" s="58"/>
      <c r="K38" s="34"/>
      <c r="L38" s="59"/>
      <c r="M38" s="59"/>
      <c r="N38" s="58"/>
      <c r="O38" s="34"/>
      <c r="P38" s="59"/>
      <c r="Q38" s="59"/>
      <c r="R38" s="58"/>
    </row>
    <row r="39" spans="1:18">
      <c r="A39" s="16"/>
      <c r="B39" s="28"/>
      <c r="C39" s="34"/>
      <c r="D39" s="38"/>
      <c r="E39" s="38"/>
      <c r="F39" s="34"/>
      <c r="G39" s="34"/>
      <c r="H39" s="38"/>
      <c r="I39" s="38"/>
      <c r="J39" s="34"/>
      <c r="K39" s="34"/>
      <c r="L39" s="38"/>
      <c r="M39" s="38"/>
      <c r="N39" s="34"/>
      <c r="O39" s="34"/>
      <c r="P39" s="38"/>
      <c r="Q39" s="38"/>
      <c r="R39" s="34"/>
    </row>
    <row r="40" spans="1:18">
      <c r="A40" s="16"/>
      <c r="B40" s="29" t="s">
        <v>300</v>
      </c>
      <c r="C40" s="30"/>
      <c r="D40" s="31" t="s">
        <v>149</v>
      </c>
      <c r="E40" s="32">
        <v>0.63</v>
      </c>
      <c r="F40" s="30"/>
      <c r="G40" s="30"/>
      <c r="H40" s="29" t="s">
        <v>149</v>
      </c>
      <c r="I40" s="33">
        <v>0.41</v>
      </c>
      <c r="J40" s="30"/>
      <c r="K40" s="30"/>
      <c r="L40" s="31" t="s">
        <v>149</v>
      </c>
      <c r="M40" s="32">
        <v>1.74</v>
      </c>
      <c r="N40" s="30"/>
      <c r="O40" s="30"/>
      <c r="P40" s="29" t="s">
        <v>149</v>
      </c>
      <c r="Q40" s="33">
        <v>0.84</v>
      </c>
      <c r="R40" s="30"/>
    </row>
    <row r="41" spans="1:18" ht="15.75" thickBot="1">
      <c r="A41" s="16"/>
      <c r="B41" s="29"/>
      <c r="C41" s="30"/>
      <c r="D41" s="44"/>
      <c r="E41" s="45"/>
      <c r="F41" s="46"/>
      <c r="G41" s="30"/>
      <c r="H41" s="48"/>
      <c r="I41" s="49"/>
      <c r="J41" s="46"/>
      <c r="K41" s="30"/>
      <c r="L41" s="44"/>
      <c r="M41" s="45"/>
      <c r="N41" s="46"/>
      <c r="O41" s="30"/>
      <c r="P41" s="48"/>
      <c r="Q41" s="49"/>
      <c r="R41" s="46"/>
    </row>
    <row r="42" spans="1:18" ht="15.75" thickTop="1">
      <c r="A42" s="16"/>
      <c r="B42" s="28"/>
      <c r="C42" s="34"/>
      <c r="D42" s="99"/>
      <c r="E42" s="99"/>
      <c r="F42" s="100"/>
      <c r="G42" s="34"/>
      <c r="H42" s="99"/>
      <c r="I42" s="99"/>
      <c r="J42" s="100"/>
      <c r="K42" s="34"/>
      <c r="L42" s="99"/>
      <c r="M42" s="99"/>
      <c r="N42" s="100"/>
      <c r="O42" s="34"/>
      <c r="P42" s="99"/>
      <c r="Q42" s="99"/>
      <c r="R42" s="100"/>
    </row>
    <row r="43" spans="1:18">
      <c r="A43" s="16"/>
      <c r="B43" s="28"/>
      <c r="C43" s="34"/>
      <c r="D43" s="38"/>
      <c r="E43" s="38"/>
      <c r="F43" s="34"/>
      <c r="G43" s="34"/>
      <c r="H43" s="38"/>
      <c r="I43" s="38"/>
      <c r="J43" s="34"/>
      <c r="K43" s="34"/>
      <c r="L43" s="38"/>
      <c r="M43" s="38"/>
      <c r="N43" s="34"/>
      <c r="O43" s="34"/>
      <c r="P43" s="38"/>
      <c r="Q43" s="38"/>
      <c r="R43" s="34"/>
    </row>
    <row r="44" spans="1:18">
      <c r="A44" s="16"/>
      <c r="B44" s="29" t="s">
        <v>301</v>
      </c>
      <c r="C44" s="30"/>
      <c r="D44" s="31" t="s">
        <v>149</v>
      </c>
      <c r="E44" s="32">
        <v>0.63</v>
      </c>
      <c r="F44" s="30"/>
      <c r="G44" s="30"/>
      <c r="H44" s="29" t="s">
        <v>149</v>
      </c>
      <c r="I44" s="33">
        <v>0.41</v>
      </c>
      <c r="J44" s="30"/>
      <c r="K44" s="30"/>
      <c r="L44" s="31" t="s">
        <v>149</v>
      </c>
      <c r="M44" s="32">
        <v>1.74</v>
      </c>
      <c r="N44" s="30"/>
      <c r="O44" s="30"/>
      <c r="P44" s="29" t="s">
        <v>149</v>
      </c>
      <c r="Q44" s="33">
        <v>0.84</v>
      </c>
      <c r="R44" s="30"/>
    </row>
    <row r="45" spans="1:18" ht="15.75" thickBot="1">
      <c r="A45" s="16"/>
      <c r="B45" s="29"/>
      <c r="C45" s="30"/>
      <c r="D45" s="44"/>
      <c r="E45" s="45"/>
      <c r="F45" s="46"/>
      <c r="G45" s="30"/>
      <c r="H45" s="48"/>
      <c r="I45" s="49"/>
      <c r="J45" s="46"/>
      <c r="K45" s="30"/>
      <c r="L45" s="44"/>
      <c r="M45" s="45"/>
      <c r="N45" s="46"/>
      <c r="O45" s="30"/>
      <c r="P45" s="48"/>
      <c r="Q45" s="49"/>
      <c r="R45" s="46"/>
    </row>
    <row r="46" spans="1:18" ht="15.75" thickTop="1">
      <c r="A46" s="16"/>
      <c r="B46" s="64"/>
      <c r="C46" s="64"/>
      <c r="D46" s="64"/>
      <c r="E46" s="64"/>
      <c r="F46" s="64"/>
      <c r="G46" s="64"/>
      <c r="H46" s="64"/>
      <c r="I46" s="64"/>
      <c r="J46" s="64"/>
      <c r="K46" s="64"/>
      <c r="L46" s="64"/>
      <c r="M46" s="64"/>
      <c r="N46" s="64"/>
      <c r="O46" s="64"/>
      <c r="P46" s="64"/>
      <c r="Q46" s="64"/>
      <c r="R46" s="64"/>
    </row>
    <row r="47" spans="1:18" ht="25.5" customHeight="1">
      <c r="A47" s="16"/>
      <c r="B47" s="29" t="s">
        <v>302</v>
      </c>
      <c r="C47" s="29"/>
      <c r="D47" s="29"/>
      <c r="E47" s="29"/>
      <c r="F47" s="29"/>
      <c r="G47" s="29"/>
      <c r="H47" s="29"/>
      <c r="I47" s="29"/>
      <c r="J47" s="29"/>
      <c r="K47" s="29"/>
      <c r="L47" s="29"/>
      <c r="M47" s="29"/>
      <c r="N47" s="29"/>
      <c r="O47" s="29"/>
      <c r="P47" s="29"/>
      <c r="Q47" s="29"/>
      <c r="R47" s="29"/>
    </row>
  </sheetData>
  <mergeCells count="233">
    <mergeCell ref="B46:R46"/>
    <mergeCell ref="B47:R47"/>
    <mergeCell ref="A1:A2"/>
    <mergeCell ref="B1:R1"/>
    <mergeCell ref="B2:R2"/>
    <mergeCell ref="B3:R3"/>
    <mergeCell ref="A4:A47"/>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10.85546875" customWidth="1"/>
    <col min="5" max="5" width="2.5703125" customWidth="1"/>
    <col min="6" max="6" width="9.28515625" customWidth="1"/>
    <col min="7" max="7" width="9" customWidth="1"/>
    <col min="8" max="8" width="24" customWidth="1"/>
    <col min="9" max="9" width="6.7109375" customWidth="1"/>
    <col min="10" max="10" width="16" customWidth="1"/>
    <col min="11" max="11" width="8.28515625" customWidth="1"/>
    <col min="12" max="12" width="17.85546875" customWidth="1"/>
    <col min="13" max="13" width="6.140625" customWidth="1"/>
    <col min="14" max="14" width="5.42578125" customWidth="1"/>
    <col min="15" max="15" width="3.42578125" customWidth="1"/>
    <col min="16" max="16" width="10.85546875" customWidth="1"/>
    <col min="17" max="17" width="2.5703125" customWidth="1"/>
  </cols>
  <sheetData>
    <row r="1" spans="1:17" ht="15" customHeight="1">
      <c r="A1" s="6" t="s">
        <v>3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6" t="s">
        <v>304</v>
      </c>
      <c r="B3" s="50" t="s">
        <v>6</v>
      </c>
      <c r="C3" s="50"/>
      <c r="D3" s="50"/>
      <c r="E3" s="50"/>
      <c r="F3" s="50"/>
      <c r="G3" s="50"/>
      <c r="H3" s="50"/>
      <c r="I3" s="50"/>
      <c r="J3" s="50"/>
      <c r="K3" s="50"/>
      <c r="L3" s="50"/>
      <c r="M3" s="50"/>
      <c r="N3" s="50"/>
      <c r="O3" s="50"/>
      <c r="P3" s="50"/>
      <c r="Q3" s="50"/>
    </row>
    <row r="4" spans="1:17">
      <c r="A4" s="16"/>
      <c r="B4" s="63" t="s">
        <v>305</v>
      </c>
      <c r="C4" s="63"/>
      <c r="D4" s="63"/>
      <c r="E4" s="63"/>
      <c r="F4" s="63"/>
      <c r="G4" s="63"/>
      <c r="H4" s="63"/>
      <c r="I4" s="63"/>
      <c r="J4" s="63"/>
      <c r="K4" s="63"/>
      <c r="L4" s="63"/>
      <c r="M4" s="63"/>
      <c r="N4" s="63"/>
      <c r="O4" s="63"/>
      <c r="P4" s="63"/>
      <c r="Q4" s="63"/>
    </row>
    <row r="5" spans="1:17">
      <c r="A5" s="16"/>
      <c r="B5" s="50"/>
      <c r="C5" s="50"/>
      <c r="D5" s="50"/>
      <c r="E5" s="50"/>
      <c r="F5" s="50"/>
      <c r="G5" s="50"/>
      <c r="H5" s="50"/>
      <c r="I5" s="50"/>
      <c r="J5" s="50"/>
      <c r="K5" s="50"/>
      <c r="L5" s="50"/>
      <c r="M5" s="50"/>
      <c r="N5" s="50"/>
      <c r="O5" s="50"/>
      <c r="P5" s="50"/>
      <c r="Q5" s="50"/>
    </row>
    <row r="6" spans="1:17">
      <c r="A6" s="16"/>
      <c r="B6" s="30" t="s">
        <v>306</v>
      </c>
      <c r="C6" s="30"/>
      <c r="D6" s="30"/>
      <c r="E6" s="30"/>
      <c r="F6" s="30"/>
      <c r="G6" s="30"/>
      <c r="H6" s="30"/>
      <c r="I6" s="30"/>
      <c r="J6" s="30"/>
      <c r="K6" s="30"/>
      <c r="L6" s="30"/>
      <c r="M6" s="30"/>
      <c r="N6" s="30"/>
      <c r="O6" s="30"/>
      <c r="P6" s="30"/>
      <c r="Q6" s="30"/>
    </row>
    <row r="7" spans="1:17">
      <c r="A7" s="16"/>
      <c r="B7" s="118"/>
      <c r="C7" s="118"/>
      <c r="D7" s="118"/>
      <c r="E7" s="118"/>
      <c r="F7" s="118"/>
      <c r="G7" s="118"/>
      <c r="H7" s="118"/>
      <c r="I7" s="118"/>
      <c r="J7" s="118"/>
      <c r="K7" s="118"/>
      <c r="L7" s="118"/>
      <c r="M7" s="118"/>
      <c r="N7" s="118"/>
      <c r="O7" s="118"/>
      <c r="P7" s="118"/>
      <c r="Q7" s="118"/>
    </row>
    <row r="8" spans="1:17">
      <c r="A8" s="16"/>
      <c r="B8" s="25"/>
      <c r="C8" s="25"/>
      <c r="D8" s="25"/>
      <c r="E8" s="25"/>
      <c r="F8" s="25"/>
      <c r="G8" s="25"/>
      <c r="H8" s="25"/>
      <c r="I8" s="25"/>
      <c r="J8" s="25"/>
      <c r="K8" s="25"/>
      <c r="L8" s="25"/>
      <c r="M8" s="25"/>
      <c r="N8" s="25"/>
      <c r="O8" s="25"/>
      <c r="P8" s="25"/>
      <c r="Q8" s="25"/>
    </row>
    <row r="9" spans="1:17">
      <c r="A9" s="16"/>
      <c r="B9" s="18"/>
      <c r="C9" s="18"/>
      <c r="D9" s="18"/>
      <c r="E9" s="18"/>
      <c r="F9" s="18"/>
      <c r="G9" s="18"/>
      <c r="H9" s="18"/>
      <c r="I9" s="18"/>
      <c r="J9" s="18"/>
      <c r="K9" s="18"/>
      <c r="L9" s="18"/>
      <c r="M9" s="18"/>
      <c r="N9" s="18"/>
      <c r="O9" s="18"/>
      <c r="P9" s="18"/>
      <c r="Q9" s="18"/>
    </row>
    <row r="10" spans="1:17" ht="15.75" thickBot="1">
      <c r="A10" s="16"/>
      <c r="B10" s="20"/>
      <c r="C10" s="26" t="s">
        <v>307</v>
      </c>
      <c r="D10" s="26"/>
      <c r="E10" s="26"/>
      <c r="F10" s="20"/>
      <c r="G10" s="26" t="s">
        <v>308</v>
      </c>
      <c r="H10" s="26"/>
      <c r="I10" s="26"/>
      <c r="J10" s="20"/>
      <c r="K10" s="26" t="s">
        <v>309</v>
      </c>
      <c r="L10" s="26"/>
      <c r="M10" s="26"/>
      <c r="N10" s="20"/>
      <c r="O10" s="26" t="s">
        <v>310</v>
      </c>
      <c r="P10" s="26"/>
      <c r="Q10" s="26"/>
    </row>
    <row r="11" spans="1:17" ht="15.75" thickTop="1">
      <c r="A11" s="16"/>
      <c r="B11" s="31" t="s">
        <v>311</v>
      </c>
      <c r="C11" s="104" t="s">
        <v>149</v>
      </c>
      <c r="D11" s="106" t="s">
        <v>312</v>
      </c>
      <c r="E11" s="104" t="s">
        <v>154</v>
      </c>
      <c r="F11" s="30"/>
      <c r="G11" s="104" t="s">
        <v>149</v>
      </c>
      <c r="H11" s="106" t="s">
        <v>313</v>
      </c>
      <c r="I11" s="104" t="s">
        <v>154</v>
      </c>
      <c r="J11" s="30"/>
      <c r="K11" s="104" t="s">
        <v>149</v>
      </c>
      <c r="L11" s="106">
        <v>1.7</v>
      </c>
      <c r="M11" s="82"/>
      <c r="N11" s="30"/>
      <c r="O11" s="104" t="s">
        <v>149</v>
      </c>
      <c r="P11" s="106" t="s">
        <v>314</v>
      </c>
      <c r="Q11" s="104" t="s">
        <v>154</v>
      </c>
    </row>
    <row r="12" spans="1:17">
      <c r="A12" s="16"/>
      <c r="B12" s="31"/>
      <c r="C12" s="105"/>
      <c r="D12" s="107"/>
      <c r="E12" s="105"/>
      <c r="F12" s="30"/>
      <c r="G12" s="105"/>
      <c r="H12" s="107"/>
      <c r="I12" s="105"/>
      <c r="J12" s="30"/>
      <c r="K12" s="105"/>
      <c r="L12" s="107"/>
      <c r="M12" s="108"/>
      <c r="N12" s="30"/>
      <c r="O12" s="31"/>
      <c r="P12" s="32"/>
      <c r="Q12" s="31"/>
    </row>
    <row r="13" spans="1:17">
      <c r="A13" s="16"/>
      <c r="B13" s="20"/>
      <c r="C13" s="34"/>
      <c r="D13" s="34"/>
      <c r="E13" s="34"/>
      <c r="F13" s="20"/>
      <c r="G13" s="34"/>
      <c r="H13" s="34"/>
      <c r="I13" s="34"/>
      <c r="J13" s="20"/>
      <c r="K13" s="34"/>
      <c r="L13" s="34"/>
      <c r="M13" s="34"/>
      <c r="N13" s="20"/>
      <c r="O13" s="34"/>
      <c r="P13" s="34"/>
      <c r="Q13" s="34"/>
    </row>
    <row r="14" spans="1:17">
      <c r="A14" s="16"/>
      <c r="B14" s="29" t="s">
        <v>315</v>
      </c>
      <c r="C14" s="33" t="s">
        <v>162</v>
      </c>
      <c r="D14" s="33"/>
      <c r="E14" s="30"/>
      <c r="F14" s="29" t="s">
        <v>316</v>
      </c>
      <c r="G14" s="32" t="s">
        <v>317</v>
      </c>
      <c r="H14" s="32"/>
      <c r="I14" s="31" t="s">
        <v>154</v>
      </c>
      <c r="J14" s="30"/>
      <c r="K14" s="32" t="s">
        <v>318</v>
      </c>
      <c r="L14" s="32"/>
      <c r="M14" s="31" t="s">
        <v>154</v>
      </c>
      <c r="N14" s="30"/>
      <c r="O14" s="32" t="s">
        <v>319</v>
      </c>
      <c r="P14" s="32"/>
      <c r="Q14" s="31" t="s">
        <v>154</v>
      </c>
    </row>
    <row r="15" spans="1:17">
      <c r="A15" s="16"/>
      <c r="B15" s="29"/>
      <c r="C15" s="33"/>
      <c r="D15" s="33"/>
      <c r="E15" s="30"/>
      <c r="F15" s="29"/>
      <c r="G15" s="32"/>
      <c r="H15" s="32"/>
      <c r="I15" s="31"/>
      <c r="J15" s="30"/>
      <c r="K15" s="32"/>
      <c r="L15" s="32"/>
      <c r="M15" s="31"/>
      <c r="N15" s="30"/>
      <c r="O15" s="32"/>
      <c r="P15" s="32"/>
      <c r="Q15" s="31"/>
    </row>
    <row r="16" spans="1:17">
      <c r="A16" s="16"/>
      <c r="B16" s="20"/>
      <c r="C16" s="34"/>
      <c r="D16" s="34"/>
      <c r="E16" s="34"/>
      <c r="F16" s="20"/>
      <c r="G16" s="34"/>
      <c r="H16" s="34"/>
      <c r="I16" s="34"/>
      <c r="J16" s="20"/>
      <c r="K16" s="34"/>
      <c r="L16" s="34"/>
      <c r="M16" s="34"/>
      <c r="N16" s="20"/>
      <c r="O16" s="34"/>
      <c r="P16" s="34"/>
      <c r="Q16" s="34"/>
    </row>
    <row r="17" spans="1:17">
      <c r="A17" s="16"/>
      <c r="B17" s="29" t="s">
        <v>320</v>
      </c>
      <c r="C17" s="32">
        <v>0.6</v>
      </c>
      <c r="D17" s="32"/>
      <c r="E17" s="30"/>
      <c r="F17" s="29" t="s">
        <v>321</v>
      </c>
      <c r="G17" s="32" t="s">
        <v>162</v>
      </c>
      <c r="H17" s="32"/>
      <c r="I17" s="30"/>
      <c r="J17" s="30"/>
      <c r="K17" s="32" t="s">
        <v>227</v>
      </c>
      <c r="L17" s="32"/>
      <c r="M17" s="31" t="s">
        <v>154</v>
      </c>
      <c r="N17" s="29" t="s">
        <v>322</v>
      </c>
      <c r="O17" s="32">
        <v>0.1</v>
      </c>
      <c r="P17" s="32"/>
      <c r="Q17" s="30"/>
    </row>
    <row r="18" spans="1:17">
      <c r="A18" s="16"/>
      <c r="B18" s="29"/>
      <c r="C18" s="32"/>
      <c r="D18" s="32"/>
      <c r="E18" s="30"/>
      <c r="F18" s="29"/>
      <c r="G18" s="32"/>
      <c r="H18" s="32"/>
      <c r="I18" s="30"/>
      <c r="J18" s="30"/>
      <c r="K18" s="32"/>
      <c r="L18" s="32"/>
      <c r="M18" s="31"/>
      <c r="N18" s="29"/>
      <c r="O18" s="32"/>
      <c r="P18" s="32"/>
      <c r="Q18" s="30"/>
    </row>
    <row r="19" spans="1:17" ht="15.75" thickBot="1">
      <c r="A19" s="16"/>
      <c r="B19" s="20"/>
      <c r="C19" s="109"/>
      <c r="D19" s="109"/>
      <c r="E19" s="109"/>
      <c r="F19" s="20"/>
      <c r="G19" s="109"/>
      <c r="H19" s="109"/>
      <c r="I19" s="109"/>
      <c r="J19" s="20"/>
      <c r="K19" s="109"/>
      <c r="L19" s="109"/>
      <c r="M19" s="109"/>
      <c r="N19" s="20"/>
      <c r="O19" s="109"/>
      <c r="P19" s="109"/>
      <c r="Q19" s="109"/>
    </row>
    <row r="20" spans="1:17" ht="15.75" thickTop="1">
      <c r="A20" s="16"/>
      <c r="B20" s="29" t="s">
        <v>323</v>
      </c>
      <c r="C20" s="106">
        <v>0.6</v>
      </c>
      <c r="D20" s="106"/>
      <c r="E20" s="82"/>
      <c r="F20" s="30"/>
      <c r="G20" s="106" t="s">
        <v>317</v>
      </c>
      <c r="H20" s="106"/>
      <c r="I20" s="104" t="s">
        <v>154</v>
      </c>
      <c r="J20" s="30"/>
      <c r="K20" s="106" t="s">
        <v>324</v>
      </c>
      <c r="L20" s="106"/>
      <c r="M20" s="104" t="s">
        <v>154</v>
      </c>
      <c r="N20" s="30"/>
      <c r="O20" s="106" t="s">
        <v>325</v>
      </c>
      <c r="P20" s="106"/>
      <c r="Q20" s="104" t="s">
        <v>154</v>
      </c>
    </row>
    <row r="21" spans="1:17">
      <c r="A21" s="16"/>
      <c r="B21" s="29"/>
      <c r="C21" s="32"/>
      <c r="D21" s="32"/>
      <c r="E21" s="30"/>
      <c r="F21" s="30"/>
      <c r="G21" s="107"/>
      <c r="H21" s="107"/>
      <c r="I21" s="105"/>
      <c r="J21" s="30"/>
      <c r="K21" s="107"/>
      <c r="L21" s="107"/>
      <c r="M21" s="105"/>
      <c r="N21" s="30"/>
      <c r="O21" s="107"/>
      <c r="P21" s="107"/>
      <c r="Q21" s="105"/>
    </row>
    <row r="22" spans="1:17" ht="15.75" thickBot="1">
      <c r="A22" s="16"/>
      <c r="B22" s="20"/>
      <c r="C22" s="109"/>
      <c r="D22" s="109"/>
      <c r="E22" s="109"/>
      <c r="F22" s="20"/>
      <c r="G22" s="109"/>
      <c r="H22" s="109"/>
      <c r="I22" s="109"/>
      <c r="J22" s="20"/>
      <c r="K22" s="109"/>
      <c r="L22" s="109"/>
      <c r="M22" s="109"/>
      <c r="N22" s="20"/>
      <c r="O22" s="109"/>
      <c r="P22" s="109"/>
      <c r="Q22" s="109"/>
    </row>
    <row r="23" spans="1:17" ht="16.5" thickTop="1" thickBot="1">
      <c r="A23" s="16"/>
      <c r="B23" s="12" t="s">
        <v>326</v>
      </c>
      <c r="C23" s="102" t="s">
        <v>149</v>
      </c>
      <c r="D23" s="103" t="s">
        <v>327</v>
      </c>
      <c r="E23" s="102" t="s">
        <v>154</v>
      </c>
      <c r="F23" s="22"/>
      <c r="G23" s="102" t="s">
        <v>149</v>
      </c>
      <c r="H23" s="103" t="s">
        <v>328</v>
      </c>
      <c r="I23" s="102" t="s">
        <v>154</v>
      </c>
      <c r="J23" s="22"/>
      <c r="K23" s="102" t="s">
        <v>149</v>
      </c>
      <c r="L23" s="103" t="s">
        <v>329</v>
      </c>
      <c r="M23" s="102" t="s">
        <v>154</v>
      </c>
      <c r="N23" s="22"/>
      <c r="O23" s="102" t="s">
        <v>149</v>
      </c>
      <c r="P23" s="103" t="s">
        <v>330</v>
      </c>
      <c r="Q23" s="102" t="s">
        <v>154</v>
      </c>
    </row>
    <row r="24" spans="1:17" ht="15.75" thickTop="1">
      <c r="A24" s="16"/>
      <c r="B24" s="118"/>
      <c r="C24" s="118"/>
      <c r="D24" s="118"/>
      <c r="E24" s="118"/>
      <c r="F24" s="118"/>
      <c r="G24" s="118"/>
      <c r="H24" s="118"/>
      <c r="I24" s="118"/>
      <c r="J24" s="118"/>
      <c r="K24" s="118"/>
      <c r="L24" s="118"/>
      <c r="M24" s="118"/>
      <c r="N24" s="118"/>
      <c r="O24" s="118"/>
      <c r="P24" s="118"/>
      <c r="Q24" s="118"/>
    </row>
    <row r="25" spans="1:17">
      <c r="A25" s="16"/>
      <c r="B25" s="118"/>
      <c r="C25" s="118"/>
      <c r="D25" s="118"/>
      <c r="E25" s="118"/>
      <c r="F25" s="118"/>
      <c r="G25" s="118"/>
      <c r="H25" s="118"/>
      <c r="I25" s="118"/>
      <c r="J25" s="118"/>
      <c r="K25" s="118"/>
      <c r="L25" s="118"/>
      <c r="M25" s="118"/>
      <c r="N25" s="118"/>
      <c r="O25" s="118"/>
      <c r="P25" s="118"/>
      <c r="Q25" s="118"/>
    </row>
    <row r="26" spans="1:17">
      <c r="A26" s="16"/>
      <c r="B26" s="25"/>
      <c r="C26" s="25"/>
      <c r="D26" s="25"/>
      <c r="E26" s="25"/>
      <c r="F26" s="25"/>
      <c r="G26" s="25"/>
      <c r="H26" s="25"/>
      <c r="I26" s="25"/>
      <c r="J26" s="25"/>
      <c r="K26" s="25"/>
      <c r="L26" s="25"/>
      <c r="M26" s="25"/>
      <c r="N26" s="25"/>
      <c r="O26" s="25"/>
      <c r="P26" s="25"/>
      <c r="Q26" s="25"/>
    </row>
    <row r="27" spans="1:17">
      <c r="A27" s="16"/>
      <c r="B27" s="18"/>
      <c r="C27" s="18"/>
      <c r="D27" s="18"/>
      <c r="E27" s="18"/>
      <c r="F27" s="18"/>
      <c r="G27" s="18"/>
      <c r="H27" s="18"/>
      <c r="I27" s="18"/>
      <c r="J27" s="18"/>
      <c r="K27" s="18"/>
      <c r="L27" s="18"/>
      <c r="M27" s="18"/>
      <c r="N27" s="18"/>
      <c r="O27" s="18"/>
      <c r="P27" s="18"/>
      <c r="Q27" s="18"/>
    </row>
    <row r="28" spans="1:17" ht="15.75" thickBot="1">
      <c r="A28" s="16"/>
      <c r="B28" s="20"/>
      <c r="C28" s="26" t="s">
        <v>307</v>
      </c>
      <c r="D28" s="26"/>
      <c r="E28" s="26"/>
      <c r="F28" s="20"/>
      <c r="G28" s="26" t="s">
        <v>308</v>
      </c>
      <c r="H28" s="26"/>
      <c r="I28" s="26"/>
      <c r="J28" s="20"/>
      <c r="K28" s="26" t="s">
        <v>309</v>
      </c>
      <c r="L28" s="26"/>
      <c r="M28" s="26"/>
      <c r="N28" s="20"/>
      <c r="O28" s="26" t="s">
        <v>310</v>
      </c>
      <c r="P28" s="26"/>
      <c r="Q28" s="26"/>
    </row>
    <row r="29" spans="1:17" ht="15.75" thickTop="1">
      <c r="A29" s="16"/>
      <c r="B29" s="31" t="s">
        <v>331</v>
      </c>
      <c r="C29" s="110" t="s">
        <v>149</v>
      </c>
      <c r="D29" s="112" t="s">
        <v>332</v>
      </c>
      <c r="E29" s="110" t="s">
        <v>154</v>
      </c>
      <c r="F29" s="30"/>
      <c r="G29" s="110" t="s">
        <v>149</v>
      </c>
      <c r="H29" s="112" t="s">
        <v>333</v>
      </c>
      <c r="I29" s="110" t="s">
        <v>154</v>
      </c>
      <c r="J29" s="30"/>
      <c r="K29" s="110" t="s">
        <v>149</v>
      </c>
      <c r="L29" s="112">
        <v>0.7</v>
      </c>
      <c r="M29" s="82"/>
      <c r="N29" s="30"/>
      <c r="O29" s="110" t="s">
        <v>149</v>
      </c>
      <c r="P29" s="112" t="s">
        <v>334</v>
      </c>
      <c r="Q29" s="110" t="s">
        <v>154</v>
      </c>
    </row>
    <row r="30" spans="1:17">
      <c r="A30" s="16"/>
      <c r="B30" s="31"/>
      <c r="C30" s="111"/>
      <c r="D30" s="113"/>
      <c r="E30" s="111"/>
      <c r="F30" s="30"/>
      <c r="G30" s="111"/>
      <c r="H30" s="113"/>
      <c r="I30" s="111"/>
      <c r="J30" s="30"/>
      <c r="K30" s="111"/>
      <c r="L30" s="113"/>
      <c r="M30" s="108"/>
      <c r="N30" s="30"/>
      <c r="O30" s="29"/>
      <c r="P30" s="33"/>
      <c r="Q30" s="29"/>
    </row>
    <row r="31" spans="1:17">
      <c r="A31" s="16"/>
      <c r="B31" s="20"/>
      <c r="C31" s="34"/>
      <c r="D31" s="34"/>
      <c r="E31" s="34"/>
      <c r="F31" s="20"/>
      <c r="G31" s="34"/>
      <c r="H31" s="34"/>
      <c r="I31" s="34"/>
      <c r="J31" s="20"/>
      <c r="K31" s="34"/>
      <c r="L31" s="34"/>
      <c r="M31" s="34"/>
      <c r="N31" s="20"/>
      <c r="O31" s="34"/>
      <c r="P31" s="34"/>
      <c r="Q31" s="34"/>
    </row>
    <row r="32" spans="1:17">
      <c r="A32" s="16"/>
      <c r="B32" s="29" t="s">
        <v>335</v>
      </c>
      <c r="C32" s="33">
        <v>10.7</v>
      </c>
      <c r="D32" s="33"/>
      <c r="E32" s="30"/>
      <c r="F32" s="29" t="s">
        <v>316</v>
      </c>
      <c r="G32" s="33">
        <v>2.5</v>
      </c>
      <c r="H32" s="33"/>
      <c r="I32" s="30"/>
      <c r="J32" s="30"/>
      <c r="K32" s="33" t="s">
        <v>266</v>
      </c>
      <c r="L32" s="33"/>
      <c r="M32" s="29" t="s">
        <v>154</v>
      </c>
      <c r="N32" s="30"/>
      <c r="O32" s="33">
        <v>13.1</v>
      </c>
      <c r="P32" s="33"/>
      <c r="Q32" s="30"/>
    </row>
    <row r="33" spans="1:17">
      <c r="A33" s="16"/>
      <c r="B33" s="29"/>
      <c r="C33" s="33"/>
      <c r="D33" s="33"/>
      <c r="E33" s="30"/>
      <c r="F33" s="29"/>
      <c r="G33" s="33"/>
      <c r="H33" s="33"/>
      <c r="I33" s="30"/>
      <c r="J33" s="30"/>
      <c r="K33" s="33"/>
      <c r="L33" s="33"/>
      <c r="M33" s="29"/>
      <c r="N33" s="30"/>
      <c r="O33" s="33"/>
      <c r="P33" s="33"/>
      <c r="Q33" s="30"/>
    </row>
    <row r="34" spans="1:17">
      <c r="A34" s="16"/>
      <c r="B34" s="20"/>
      <c r="C34" s="34"/>
      <c r="D34" s="34"/>
      <c r="E34" s="34"/>
      <c r="F34" s="20"/>
      <c r="G34" s="34"/>
      <c r="H34" s="34"/>
      <c r="I34" s="34"/>
      <c r="J34" s="20"/>
      <c r="K34" s="34"/>
      <c r="L34" s="34"/>
      <c r="M34" s="34"/>
      <c r="N34" s="20"/>
      <c r="O34" s="34"/>
      <c r="P34" s="34"/>
      <c r="Q34" s="34"/>
    </row>
    <row r="35" spans="1:17">
      <c r="A35" s="16"/>
      <c r="B35" s="29" t="s">
        <v>320</v>
      </c>
      <c r="C35" s="33">
        <v>4.4000000000000004</v>
      </c>
      <c r="D35" s="33"/>
      <c r="E35" s="30"/>
      <c r="F35" s="29" t="s">
        <v>321</v>
      </c>
      <c r="G35" s="33" t="s">
        <v>162</v>
      </c>
      <c r="H35" s="33"/>
      <c r="I35" s="30"/>
      <c r="J35" s="30"/>
      <c r="K35" s="33" t="s">
        <v>227</v>
      </c>
      <c r="L35" s="33"/>
      <c r="M35" s="29" t="s">
        <v>154</v>
      </c>
      <c r="N35" s="29" t="s">
        <v>322</v>
      </c>
      <c r="O35" s="33">
        <v>3.9</v>
      </c>
      <c r="P35" s="33"/>
      <c r="Q35" s="30"/>
    </row>
    <row r="36" spans="1:17">
      <c r="A36" s="16"/>
      <c r="B36" s="29"/>
      <c r="C36" s="33"/>
      <c r="D36" s="33"/>
      <c r="E36" s="30"/>
      <c r="F36" s="29"/>
      <c r="G36" s="33"/>
      <c r="H36" s="33"/>
      <c r="I36" s="30"/>
      <c r="J36" s="30"/>
      <c r="K36" s="33"/>
      <c r="L36" s="33"/>
      <c r="M36" s="29"/>
      <c r="N36" s="29"/>
      <c r="O36" s="33"/>
      <c r="P36" s="33"/>
      <c r="Q36" s="30"/>
    </row>
    <row r="37" spans="1:17" ht="15.75" thickBot="1">
      <c r="A37" s="16"/>
      <c r="B37" s="20"/>
      <c r="C37" s="109"/>
      <c r="D37" s="109"/>
      <c r="E37" s="109"/>
      <c r="F37" s="20"/>
      <c r="G37" s="109"/>
      <c r="H37" s="109"/>
      <c r="I37" s="109"/>
      <c r="J37" s="20"/>
      <c r="K37" s="109"/>
      <c r="L37" s="109"/>
      <c r="M37" s="109"/>
      <c r="N37" s="20"/>
      <c r="O37" s="109"/>
      <c r="P37" s="109"/>
      <c r="Q37" s="109"/>
    </row>
    <row r="38" spans="1:17" ht="15.75" thickTop="1">
      <c r="A38" s="16"/>
      <c r="B38" s="29" t="s">
        <v>323</v>
      </c>
      <c r="C38" s="112">
        <v>15.1</v>
      </c>
      <c r="D38" s="112"/>
      <c r="E38" s="82"/>
      <c r="F38" s="30"/>
      <c r="G38" s="112">
        <v>2.5</v>
      </c>
      <c r="H38" s="112"/>
      <c r="I38" s="82"/>
      <c r="J38" s="30"/>
      <c r="K38" s="112" t="s">
        <v>336</v>
      </c>
      <c r="L38" s="112"/>
      <c r="M38" s="110" t="s">
        <v>154</v>
      </c>
      <c r="N38" s="30"/>
      <c r="O38" s="112">
        <v>17</v>
      </c>
      <c r="P38" s="112"/>
      <c r="Q38" s="82"/>
    </row>
    <row r="39" spans="1:17">
      <c r="A39" s="16"/>
      <c r="B39" s="29"/>
      <c r="C39" s="33"/>
      <c r="D39" s="33"/>
      <c r="E39" s="30"/>
      <c r="F39" s="30"/>
      <c r="G39" s="113"/>
      <c r="H39" s="113"/>
      <c r="I39" s="108"/>
      <c r="J39" s="30"/>
      <c r="K39" s="113"/>
      <c r="L39" s="113"/>
      <c r="M39" s="111"/>
      <c r="N39" s="30"/>
      <c r="O39" s="113"/>
      <c r="P39" s="113"/>
      <c r="Q39" s="108"/>
    </row>
    <row r="40" spans="1:17" ht="15.75" thickBot="1">
      <c r="A40" s="16"/>
      <c r="B40" s="20"/>
      <c r="C40" s="109"/>
      <c r="D40" s="109"/>
      <c r="E40" s="109"/>
      <c r="F40" s="20"/>
      <c r="G40" s="109"/>
      <c r="H40" s="109"/>
      <c r="I40" s="109"/>
      <c r="J40" s="20"/>
      <c r="K40" s="109"/>
      <c r="L40" s="109"/>
      <c r="M40" s="109"/>
      <c r="N40" s="20"/>
      <c r="O40" s="109"/>
      <c r="P40" s="109"/>
      <c r="Q40" s="109"/>
    </row>
    <row r="41" spans="1:17" ht="15.75" thickTop="1">
      <c r="A41" s="16"/>
      <c r="B41" s="31" t="s">
        <v>337</v>
      </c>
      <c r="C41" s="110" t="s">
        <v>149</v>
      </c>
      <c r="D41" s="112" t="s">
        <v>338</v>
      </c>
      <c r="E41" s="110" t="s">
        <v>154</v>
      </c>
      <c r="F41" s="30"/>
      <c r="G41" s="110" t="s">
        <v>149</v>
      </c>
      <c r="H41" s="112" t="s">
        <v>339</v>
      </c>
      <c r="I41" s="110" t="s">
        <v>154</v>
      </c>
      <c r="J41" s="30"/>
      <c r="K41" s="110" t="s">
        <v>149</v>
      </c>
      <c r="L41" s="112">
        <v>0.1</v>
      </c>
      <c r="M41" s="82"/>
      <c r="N41" s="30"/>
      <c r="O41" s="110" t="s">
        <v>149</v>
      </c>
      <c r="P41" s="112" t="s">
        <v>340</v>
      </c>
      <c r="Q41" s="110" t="s">
        <v>154</v>
      </c>
    </row>
    <row r="42" spans="1:17" ht="15.75" thickBot="1">
      <c r="A42" s="16"/>
      <c r="B42" s="31"/>
      <c r="C42" s="48"/>
      <c r="D42" s="49"/>
      <c r="E42" s="48"/>
      <c r="F42" s="30"/>
      <c r="G42" s="48"/>
      <c r="H42" s="49"/>
      <c r="I42" s="48"/>
      <c r="J42" s="30"/>
      <c r="K42" s="48"/>
      <c r="L42" s="49"/>
      <c r="M42" s="46"/>
      <c r="N42" s="30"/>
      <c r="O42" s="48"/>
      <c r="P42" s="49"/>
      <c r="Q42" s="48"/>
    </row>
    <row r="43" spans="1:17" ht="15.75" thickTop="1">
      <c r="A43" s="16"/>
      <c r="B43" s="118"/>
      <c r="C43" s="118"/>
      <c r="D43" s="118"/>
      <c r="E43" s="118"/>
      <c r="F43" s="118"/>
      <c r="G43" s="118"/>
      <c r="H43" s="118"/>
      <c r="I43" s="118"/>
      <c r="J43" s="118"/>
      <c r="K43" s="118"/>
      <c r="L43" s="118"/>
      <c r="M43" s="118"/>
      <c r="N43" s="118"/>
      <c r="O43" s="118"/>
      <c r="P43" s="118"/>
      <c r="Q43" s="118"/>
    </row>
    <row r="44" spans="1:17">
      <c r="A44" s="16"/>
      <c r="B44" s="25"/>
      <c r="C44" s="25"/>
    </row>
    <row r="45" spans="1:17">
      <c r="A45" s="16"/>
      <c r="B45" s="18"/>
      <c r="C45" s="18"/>
    </row>
    <row r="46" spans="1:17" ht="114.75">
      <c r="A46" s="16"/>
      <c r="B46" s="114" t="s">
        <v>316</v>
      </c>
      <c r="C46" s="115" t="s">
        <v>341</v>
      </c>
    </row>
    <row r="47" spans="1:17">
      <c r="A47" s="16"/>
      <c r="B47" s="22"/>
      <c r="C47" s="22"/>
    </row>
    <row r="48" spans="1:17" ht="102">
      <c r="A48" s="16"/>
      <c r="B48" s="114" t="s">
        <v>342</v>
      </c>
      <c r="C48" s="115" t="s">
        <v>343</v>
      </c>
    </row>
    <row r="49" spans="1:17">
      <c r="A49" s="16"/>
      <c r="B49" s="22"/>
      <c r="C49" s="22"/>
    </row>
    <row r="50" spans="1:17" ht="25.5">
      <c r="A50" s="16"/>
      <c r="B50" s="114" t="s">
        <v>322</v>
      </c>
      <c r="C50" s="115" t="s">
        <v>344</v>
      </c>
    </row>
    <row r="51" spans="1:17">
      <c r="A51" s="16"/>
      <c r="B51" s="22"/>
      <c r="C51" s="22"/>
    </row>
    <row r="52" spans="1:17">
      <c r="A52" s="16"/>
      <c r="B52" s="50"/>
      <c r="C52" s="50"/>
      <c r="D52" s="50"/>
      <c r="E52" s="50"/>
      <c r="F52" s="50"/>
      <c r="G52" s="50"/>
      <c r="H52" s="50"/>
      <c r="I52" s="50"/>
      <c r="J52" s="50"/>
      <c r="K52" s="50"/>
      <c r="L52" s="50"/>
      <c r="M52" s="50"/>
      <c r="N52" s="50"/>
      <c r="O52" s="50"/>
      <c r="P52" s="50"/>
      <c r="Q52" s="50"/>
    </row>
    <row r="53" spans="1:17">
      <c r="A53" s="16"/>
      <c r="B53" s="50"/>
      <c r="C53" s="50"/>
      <c r="D53" s="50"/>
      <c r="E53" s="50"/>
      <c r="F53" s="50"/>
      <c r="G53" s="50"/>
      <c r="H53" s="50"/>
      <c r="I53" s="50"/>
      <c r="J53" s="50"/>
      <c r="K53" s="50"/>
      <c r="L53" s="50"/>
      <c r="M53" s="50"/>
      <c r="N53" s="50"/>
      <c r="O53" s="50"/>
      <c r="P53" s="50"/>
      <c r="Q53" s="50"/>
    </row>
    <row r="54" spans="1:17">
      <c r="A54" s="16"/>
      <c r="B54" s="50"/>
      <c r="C54" s="50"/>
      <c r="D54" s="50"/>
      <c r="E54" s="50"/>
      <c r="F54" s="50"/>
      <c r="G54" s="50"/>
      <c r="H54" s="50"/>
      <c r="I54" s="50"/>
      <c r="J54" s="50"/>
      <c r="K54" s="50"/>
      <c r="L54" s="50"/>
      <c r="M54" s="50"/>
      <c r="N54" s="50"/>
      <c r="O54" s="50"/>
      <c r="P54" s="50"/>
      <c r="Q54" s="50"/>
    </row>
    <row r="55" spans="1:17">
      <c r="A55" s="16"/>
      <c r="B55" s="50"/>
      <c r="C55" s="50"/>
      <c r="D55" s="50"/>
      <c r="E55" s="50"/>
      <c r="F55" s="50"/>
      <c r="G55" s="50"/>
      <c r="H55" s="50"/>
      <c r="I55" s="50"/>
      <c r="J55" s="50"/>
      <c r="K55" s="50"/>
      <c r="L55" s="50"/>
      <c r="M55" s="50"/>
      <c r="N55" s="50"/>
      <c r="O55" s="50"/>
      <c r="P55" s="50"/>
      <c r="Q55" s="50"/>
    </row>
    <row r="56" spans="1:17">
      <c r="A56" s="16"/>
      <c r="B56" s="50"/>
      <c r="C56" s="50"/>
      <c r="D56" s="50"/>
      <c r="E56" s="50"/>
      <c r="F56" s="50"/>
      <c r="G56" s="50"/>
      <c r="H56" s="50"/>
      <c r="I56" s="50"/>
      <c r="J56" s="50"/>
      <c r="K56" s="50"/>
      <c r="L56" s="50"/>
      <c r="M56" s="50"/>
      <c r="N56" s="50"/>
      <c r="O56" s="50"/>
      <c r="P56" s="50"/>
      <c r="Q56" s="50"/>
    </row>
    <row r="57" spans="1:17">
      <c r="A57" s="16"/>
      <c r="B57" s="50"/>
      <c r="C57" s="50"/>
      <c r="D57" s="50"/>
      <c r="E57" s="50"/>
      <c r="F57" s="50"/>
      <c r="G57" s="50"/>
      <c r="H57" s="50"/>
      <c r="I57" s="50"/>
      <c r="J57" s="50"/>
      <c r="K57" s="50"/>
      <c r="L57" s="50"/>
      <c r="M57" s="50"/>
      <c r="N57" s="50"/>
      <c r="O57" s="50"/>
      <c r="P57" s="50"/>
      <c r="Q57" s="50"/>
    </row>
    <row r="58" spans="1:17">
      <c r="A58" s="16"/>
      <c r="B58" s="30" t="s">
        <v>345</v>
      </c>
      <c r="C58" s="30"/>
      <c r="D58" s="30"/>
      <c r="E58" s="30"/>
      <c r="F58" s="30"/>
      <c r="G58" s="30"/>
      <c r="H58" s="30"/>
      <c r="I58" s="30"/>
      <c r="J58" s="30"/>
      <c r="K58" s="30"/>
      <c r="L58" s="30"/>
      <c r="M58" s="30"/>
      <c r="N58" s="30"/>
      <c r="O58" s="30"/>
      <c r="P58" s="30"/>
      <c r="Q58" s="30"/>
    </row>
    <row r="59" spans="1:17">
      <c r="A59" s="16"/>
      <c r="B59" s="25"/>
      <c r="C59" s="25"/>
      <c r="D59" s="25"/>
      <c r="E59" s="25"/>
      <c r="F59" s="25"/>
      <c r="G59" s="25"/>
      <c r="H59" s="25"/>
      <c r="I59" s="25"/>
      <c r="J59" s="25"/>
      <c r="K59" s="25"/>
      <c r="L59" s="25"/>
      <c r="M59" s="25"/>
      <c r="N59" s="25"/>
      <c r="O59" s="25"/>
      <c r="P59" s="25"/>
      <c r="Q59" s="25"/>
    </row>
    <row r="60" spans="1:17">
      <c r="A60" s="16"/>
      <c r="B60" s="18"/>
      <c r="C60" s="18"/>
      <c r="D60" s="18"/>
      <c r="E60" s="18"/>
      <c r="F60" s="18"/>
      <c r="G60" s="18"/>
      <c r="H60" s="18"/>
      <c r="I60" s="18"/>
      <c r="J60" s="18"/>
      <c r="K60" s="18"/>
      <c r="L60" s="18"/>
      <c r="M60" s="18"/>
      <c r="N60" s="18"/>
      <c r="O60" s="18"/>
      <c r="P60" s="18"/>
      <c r="Q60" s="18"/>
    </row>
    <row r="61" spans="1:17" ht="15.75" thickBot="1">
      <c r="A61" s="16"/>
      <c r="B61" s="20"/>
      <c r="C61" s="26" t="s">
        <v>307</v>
      </c>
      <c r="D61" s="26"/>
      <c r="E61" s="26"/>
      <c r="F61" s="20"/>
      <c r="G61" s="26" t="s">
        <v>308</v>
      </c>
      <c r="H61" s="26"/>
      <c r="I61" s="26"/>
      <c r="J61" s="20"/>
      <c r="K61" s="26" t="s">
        <v>309</v>
      </c>
      <c r="L61" s="26"/>
      <c r="M61" s="26"/>
      <c r="N61" s="20"/>
      <c r="O61" s="26" t="s">
        <v>310</v>
      </c>
      <c r="P61" s="26"/>
      <c r="Q61" s="26"/>
    </row>
    <row r="62" spans="1:17" ht="15.75" thickTop="1">
      <c r="A62" s="16"/>
      <c r="B62" s="31" t="s">
        <v>346</v>
      </c>
      <c r="C62" s="104" t="s">
        <v>149</v>
      </c>
      <c r="D62" s="106" t="s">
        <v>347</v>
      </c>
      <c r="E62" s="104" t="s">
        <v>154</v>
      </c>
      <c r="F62" s="30"/>
      <c r="G62" s="104" t="s">
        <v>149</v>
      </c>
      <c r="H62" s="106" t="s">
        <v>348</v>
      </c>
      <c r="I62" s="104" t="s">
        <v>154</v>
      </c>
      <c r="J62" s="30"/>
      <c r="K62" s="104" t="s">
        <v>149</v>
      </c>
      <c r="L62" s="106">
        <v>0.3</v>
      </c>
      <c r="M62" s="82"/>
      <c r="N62" s="30"/>
      <c r="O62" s="104" t="s">
        <v>149</v>
      </c>
      <c r="P62" s="106" t="s">
        <v>349</v>
      </c>
      <c r="Q62" s="104" t="s">
        <v>154</v>
      </c>
    </row>
    <row r="63" spans="1:17">
      <c r="A63" s="16"/>
      <c r="B63" s="31"/>
      <c r="C63" s="105"/>
      <c r="D63" s="107"/>
      <c r="E63" s="105"/>
      <c r="F63" s="30"/>
      <c r="G63" s="105"/>
      <c r="H63" s="107"/>
      <c r="I63" s="105"/>
      <c r="J63" s="30"/>
      <c r="K63" s="105"/>
      <c r="L63" s="107"/>
      <c r="M63" s="108"/>
      <c r="N63" s="30"/>
      <c r="O63" s="31"/>
      <c r="P63" s="32"/>
      <c r="Q63" s="31"/>
    </row>
    <row r="64" spans="1:17">
      <c r="A64" s="16"/>
      <c r="B64" s="20"/>
      <c r="C64" s="34"/>
      <c r="D64" s="34"/>
      <c r="E64" s="34"/>
      <c r="F64" s="20"/>
      <c r="G64" s="34"/>
      <c r="H64" s="34"/>
      <c r="I64" s="34"/>
      <c r="J64" s="20"/>
      <c r="K64" s="34"/>
      <c r="L64" s="34"/>
      <c r="M64" s="34"/>
      <c r="N64" s="20"/>
      <c r="O64" s="34"/>
      <c r="P64" s="34"/>
      <c r="Q64" s="34"/>
    </row>
    <row r="65" spans="1:17">
      <c r="A65" s="16"/>
      <c r="B65" s="29" t="s">
        <v>335</v>
      </c>
      <c r="C65" s="32">
        <v>4.5</v>
      </c>
      <c r="D65" s="32"/>
      <c r="E65" s="30"/>
      <c r="F65" s="29" t="s">
        <v>316</v>
      </c>
      <c r="G65" s="32" t="s">
        <v>350</v>
      </c>
      <c r="H65" s="32"/>
      <c r="I65" s="31" t="s">
        <v>154</v>
      </c>
      <c r="J65" s="30"/>
      <c r="K65" s="32" t="s">
        <v>249</v>
      </c>
      <c r="L65" s="32"/>
      <c r="M65" s="31" t="s">
        <v>154</v>
      </c>
      <c r="N65" s="30"/>
      <c r="O65" s="32" t="s">
        <v>273</v>
      </c>
      <c r="P65" s="32"/>
      <c r="Q65" s="31" t="s">
        <v>154</v>
      </c>
    </row>
    <row r="66" spans="1:17">
      <c r="A66" s="16"/>
      <c r="B66" s="29"/>
      <c r="C66" s="32"/>
      <c r="D66" s="32"/>
      <c r="E66" s="30"/>
      <c r="F66" s="29"/>
      <c r="G66" s="32"/>
      <c r="H66" s="32"/>
      <c r="I66" s="31"/>
      <c r="J66" s="30"/>
      <c r="K66" s="32"/>
      <c r="L66" s="32"/>
      <c r="M66" s="31"/>
      <c r="N66" s="30"/>
      <c r="O66" s="32"/>
      <c r="P66" s="32"/>
      <c r="Q66" s="31"/>
    </row>
    <row r="67" spans="1:17">
      <c r="A67" s="16"/>
      <c r="B67" s="20"/>
      <c r="C67" s="34"/>
      <c r="D67" s="34"/>
      <c r="E67" s="34"/>
      <c r="F67" s="20"/>
      <c r="G67" s="34"/>
      <c r="H67" s="34"/>
      <c r="I67" s="34"/>
      <c r="J67" s="20"/>
      <c r="K67" s="34"/>
      <c r="L67" s="34"/>
      <c r="M67" s="34"/>
      <c r="N67" s="20"/>
      <c r="O67" s="34"/>
      <c r="P67" s="34"/>
      <c r="Q67" s="34"/>
    </row>
    <row r="68" spans="1:17">
      <c r="A68" s="16"/>
      <c r="B68" s="29" t="s">
        <v>320</v>
      </c>
      <c r="C68" s="32">
        <v>1.8</v>
      </c>
      <c r="D68" s="32"/>
      <c r="E68" s="30"/>
      <c r="F68" s="29" t="s">
        <v>321</v>
      </c>
      <c r="G68" s="32" t="s">
        <v>162</v>
      </c>
      <c r="H68" s="32"/>
      <c r="I68" s="30"/>
      <c r="J68" s="30"/>
      <c r="K68" s="32" t="s">
        <v>248</v>
      </c>
      <c r="L68" s="32"/>
      <c r="M68" s="31" t="s">
        <v>154</v>
      </c>
      <c r="N68" s="29" t="s">
        <v>322</v>
      </c>
      <c r="O68" s="32">
        <v>1.1000000000000001</v>
      </c>
      <c r="P68" s="32"/>
      <c r="Q68" s="30"/>
    </row>
    <row r="69" spans="1:17">
      <c r="A69" s="16"/>
      <c r="B69" s="29"/>
      <c r="C69" s="32"/>
      <c r="D69" s="32"/>
      <c r="E69" s="30"/>
      <c r="F69" s="29"/>
      <c r="G69" s="32"/>
      <c r="H69" s="32"/>
      <c r="I69" s="30"/>
      <c r="J69" s="30"/>
      <c r="K69" s="32"/>
      <c r="L69" s="32"/>
      <c r="M69" s="31"/>
      <c r="N69" s="29"/>
      <c r="O69" s="32"/>
      <c r="P69" s="32"/>
      <c r="Q69" s="30"/>
    </row>
    <row r="70" spans="1:17" ht="15.75" thickBot="1">
      <c r="A70" s="16"/>
      <c r="B70" s="20"/>
      <c r="C70" s="109"/>
      <c r="D70" s="109"/>
      <c r="E70" s="109"/>
      <c r="F70" s="20"/>
      <c r="G70" s="109"/>
      <c r="H70" s="109"/>
      <c r="I70" s="109"/>
      <c r="J70" s="20"/>
      <c r="K70" s="109"/>
      <c r="L70" s="109"/>
      <c r="M70" s="109"/>
      <c r="N70" s="20"/>
      <c r="O70" s="109"/>
      <c r="P70" s="109"/>
      <c r="Q70" s="109"/>
    </row>
    <row r="71" spans="1:17" ht="15.75" thickTop="1">
      <c r="A71" s="16"/>
      <c r="B71" s="29" t="s">
        <v>323</v>
      </c>
      <c r="C71" s="106">
        <v>6.3</v>
      </c>
      <c r="D71" s="106"/>
      <c r="E71" s="82"/>
      <c r="F71" s="30"/>
      <c r="G71" s="106" t="s">
        <v>350</v>
      </c>
      <c r="H71" s="106"/>
      <c r="I71" s="104" t="s">
        <v>154</v>
      </c>
      <c r="J71" s="30"/>
      <c r="K71" s="106" t="s">
        <v>351</v>
      </c>
      <c r="L71" s="106"/>
      <c r="M71" s="104" t="s">
        <v>154</v>
      </c>
      <c r="N71" s="30"/>
      <c r="O71" s="106" t="s">
        <v>339</v>
      </c>
      <c r="P71" s="106"/>
      <c r="Q71" s="104" t="s">
        <v>154</v>
      </c>
    </row>
    <row r="72" spans="1:17">
      <c r="A72" s="16"/>
      <c r="B72" s="29"/>
      <c r="C72" s="32"/>
      <c r="D72" s="32"/>
      <c r="E72" s="30"/>
      <c r="F72" s="30"/>
      <c r="G72" s="107"/>
      <c r="H72" s="107"/>
      <c r="I72" s="105"/>
      <c r="J72" s="30"/>
      <c r="K72" s="107"/>
      <c r="L72" s="107"/>
      <c r="M72" s="105"/>
      <c r="N72" s="30"/>
      <c r="O72" s="32"/>
      <c r="P72" s="32"/>
      <c r="Q72" s="31"/>
    </row>
    <row r="73" spans="1:17" ht="15.75" thickBot="1">
      <c r="A73" s="16"/>
      <c r="B73" s="20"/>
      <c r="C73" s="109"/>
      <c r="D73" s="109"/>
      <c r="E73" s="109"/>
      <c r="F73" s="20"/>
      <c r="G73" s="109"/>
      <c r="H73" s="109"/>
      <c r="I73" s="109"/>
      <c r="J73" s="20"/>
      <c r="K73" s="109"/>
      <c r="L73" s="109"/>
      <c r="M73" s="109"/>
      <c r="N73" s="20"/>
      <c r="O73" s="109"/>
      <c r="P73" s="109"/>
      <c r="Q73" s="109"/>
    </row>
    <row r="74" spans="1:17" ht="16.5" thickTop="1" thickBot="1">
      <c r="A74" s="16"/>
      <c r="B74" s="12" t="s">
        <v>326</v>
      </c>
      <c r="C74" s="102" t="s">
        <v>149</v>
      </c>
      <c r="D74" s="103" t="s">
        <v>327</v>
      </c>
      <c r="E74" s="102" t="s">
        <v>154</v>
      </c>
      <c r="F74" s="22"/>
      <c r="G74" s="116" t="s">
        <v>149</v>
      </c>
      <c r="H74" s="117" t="s">
        <v>328</v>
      </c>
      <c r="I74" s="116" t="s">
        <v>154</v>
      </c>
      <c r="J74" s="22"/>
      <c r="K74" s="116" t="s">
        <v>149</v>
      </c>
      <c r="L74" s="117" t="s">
        <v>329</v>
      </c>
      <c r="M74" s="116" t="s">
        <v>154</v>
      </c>
      <c r="N74" s="22"/>
      <c r="O74" s="102" t="s">
        <v>149</v>
      </c>
      <c r="P74" s="103" t="s">
        <v>330</v>
      </c>
      <c r="Q74" s="102" t="s">
        <v>154</v>
      </c>
    </row>
    <row r="75" spans="1:17" ht="15.75" thickTop="1">
      <c r="A75" s="16"/>
      <c r="B75" s="118"/>
      <c r="C75" s="118"/>
      <c r="D75" s="118"/>
      <c r="E75" s="118"/>
      <c r="F75" s="118"/>
      <c r="G75" s="118"/>
      <c r="H75" s="118"/>
      <c r="I75" s="118"/>
      <c r="J75" s="118"/>
      <c r="K75" s="118"/>
      <c r="L75" s="118"/>
      <c r="M75" s="118"/>
      <c r="N75" s="118"/>
      <c r="O75" s="118"/>
      <c r="P75" s="118"/>
      <c r="Q75" s="118"/>
    </row>
    <row r="76" spans="1:17">
      <c r="A76" s="16"/>
      <c r="B76" s="25"/>
      <c r="C76" s="25"/>
      <c r="D76" s="25"/>
      <c r="E76" s="25"/>
      <c r="F76" s="25"/>
      <c r="G76" s="25"/>
      <c r="H76" s="25"/>
      <c r="I76" s="25"/>
      <c r="J76" s="25"/>
      <c r="K76" s="25"/>
      <c r="L76" s="25"/>
      <c r="M76" s="25"/>
      <c r="N76" s="25"/>
      <c r="O76" s="25"/>
      <c r="P76" s="25"/>
      <c r="Q76" s="25"/>
    </row>
    <row r="77" spans="1:17">
      <c r="A77" s="16"/>
      <c r="B77" s="18"/>
      <c r="C77" s="18"/>
      <c r="D77" s="18"/>
      <c r="E77" s="18"/>
      <c r="F77" s="18"/>
      <c r="G77" s="18"/>
      <c r="H77" s="18"/>
      <c r="I77" s="18"/>
      <c r="J77" s="18"/>
      <c r="K77" s="18"/>
      <c r="L77" s="18"/>
      <c r="M77" s="18"/>
      <c r="N77" s="18"/>
      <c r="O77" s="18"/>
      <c r="P77" s="18"/>
      <c r="Q77" s="18"/>
    </row>
    <row r="78" spans="1:17" ht="15.75" thickBot="1">
      <c r="A78" s="16"/>
      <c r="B78" s="20"/>
      <c r="C78" s="26" t="s">
        <v>307</v>
      </c>
      <c r="D78" s="26"/>
      <c r="E78" s="26"/>
      <c r="F78" s="20"/>
      <c r="G78" s="26" t="s">
        <v>308</v>
      </c>
      <c r="H78" s="26"/>
      <c r="I78" s="26"/>
      <c r="J78" s="20"/>
      <c r="K78" s="26" t="s">
        <v>309</v>
      </c>
      <c r="L78" s="26"/>
      <c r="M78" s="26"/>
      <c r="N78" s="20"/>
      <c r="O78" s="26" t="s">
        <v>310</v>
      </c>
      <c r="P78" s="26"/>
      <c r="Q78" s="26"/>
    </row>
    <row r="79" spans="1:17" ht="15.75" thickTop="1">
      <c r="A79" s="16"/>
      <c r="B79" s="31" t="s">
        <v>352</v>
      </c>
      <c r="C79" s="110" t="s">
        <v>149</v>
      </c>
      <c r="D79" s="112" t="s">
        <v>353</v>
      </c>
      <c r="E79" s="110" t="s">
        <v>154</v>
      </c>
      <c r="F79" s="30"/>
      <c r="G79" s="110" t="s">
        <v>149</v>
      </c>
      <c r="H79" s="112">
        <v>7.6</v>
      </c>
      <c r="I79" s="82"/>
      <c r="J79" s="30"/>
      <c r="K79" s="110" t="s">
        <v>149</v>
      </c>
      <c r="L79" s="112">
        <v>2.2999999999999998</v>
      </c>
      <c r="M79" s="82"/>
      <c r="N79" s="30"/>
      <c r="O79" s="110" t="s">
        <v>149</v>
      </c>
      <c r="P79" s="112" t="s">
        <v>354</v>
      </c>
      <c r="Q79" s="110" t="s">
        <v>154</v>
      </c>
    </row>
    <row r="80" spans="1:17">
      <c r="A80" s="16"/>
      <c r="B80" s="31"/>
      <c r="C80" s="111"/>
      <c r="D80" s="113"/>
      <c r="E80" s="111"/>
      <c r="F80" s="30"/>
      <c r="G80" s="111"/>
      <c r="H80" s="113"/>
      <c r="I80" s="108"/>
      <c r="J80" s="30"/>
      <c r="K80" s="111"/>
      <c r="L80" s="113"/>
      <c r="M80" s="108"/>
      <c r="N80" s="30"/>
      <c r="O80" s="29"/>
      <c r="P80" s="33"/>
      <c r="Q80" s="29"/>
    </row>
    <row r="81" spans="1:17">
      <c r="A81" s="16"/>
      <c r="B81" s="20"/>
      <c r="C81" s="34"/>
      <c r="D81" s="34"/>
      <c r="E81" s="34"/>
      <c r="F81" s="20"/>
      <c r="G81" s="34"/>
      <c r="H81" s="34"/>
      <c r="I81" s="34"/>
      <c r="J81" s="20"/>
      <c r="K81" s="34"/>
      <c r="L81" s="34"/>
      <c r="M81" s="34"/>
      <c r="N81" s="20"/>
      <c r="O81" s="34"/>
      <c r="P81" s="34"/>
      <c r="Q81" s="34"/>
    </row>
    <row r="82" spans="1:17">
      <c r="A82" s="16"/>
      <c r="B82" s="29" t="s">
        <v>335</v>
      </c>
      <c r="C82" s="33">
        <v>8</v>
      </c>
      <c r="D82" s="33"/>
      <c r="E82" s="30"/>
      <c r="F82" s="29" t="s">
        <v>316</v>
      </c>
      <c r="G82" s="33" t="s">
        <v>355</v>
      </c>
      <c r="H82" s="33"/>
      <c r="I82" s="29" t="s">
        <v>154</v>
      </c>
      <c r="J82" s="30"/>
      <c r="K82" s="33">
        <v>0.4</v>
      </c>
      <c r="L82" s="33"/>
      <c r="M82" s="30"/>
      <c r="N82" s="30"/>
      <c r="O82" s="33" t="s">
        <v>356</v>
      </c>
      <c r="P82" s="33"/>
      <c r="Q82" s="29" t="s">
        <v>154</v>
      </c>
    </row>
    <row r="83" spans="1:17">
      <c r="A83" s="16"/>
      <c r="B83" s="29"/>
      <c r="C83" s="33"/>
      <c r="D83" s="33"/>
      <c r="E83" s="30"/>
      <c r="F83" s="29"/>
      <c r="G83" s="33"/>
      <c r="H83" s="33"/>
      <c r="I83" s="29"/>
      <c r="J83" s="30"/>
      <c r="K83" s="33"/>
      <c r="L83" s="33"/>
      <c r="M83" s="30"/>
      <c r="N83" s="30"/>
      <c r="O83" s="33"/>
      <c r="P83" s="33"/>
      <c r="Q83" s="29"/>
    </row>
    <row r="84" spans="1:17">
      <c r="A84" s="16"/>
      <c r="B84" s="20"/>
      <c r="C84" s="34"/>
      <c r="D84" s="34"/>
      <c r="E84" s="34"/>
      <c r="F84" s="20"/>
      <c r="G84" s="34"/>
      <c r="H84" s="34"/>
      <c r="I84" s="34"/>
      <c r="J84" s="20"/>
      <c r="K84" s="34"/>
      <c r="L84" s="34"/>
      <c r="M84" s="34"/>
      <c r="N84" s="20"/>
      <c r="O84" s="34"/>
      <c r="P84" s="34"/>
      <c r="Q84" s="34"/>
    </row>
    <row r="85" spans="1:17">
      <c r="A85" s="16"/>
      <c r="B85" s="29" t="s">
        <v>320</v>
      </c>
      <c r="C85" s="33">
        <v>7.7</v>
      </c>
      <c r="D85" s="33"/>
      <c r="E85" s="30"/>
      <c r="F85" s="29" t="s">
        <v>321</v>
      </c>
      <c r="G85" s="33" t="s">
        <v>162</v>
      </c>
      <c r="H85" s="33"/>
      <c r="I85" s="30"/>
      <c r="J85" s="30"/>
      <c r="K85" s="33" t="s">
        <v>357</v>
      </c>
      <c r="L85" s="33"/>
      <c r="M85" s="29" t="s">
        <v>154</v>
      </c>
      <c r="N85" s="29" t="s">
        <v>322</v>
      </c>
      <c r="O85" s="33">
        <v>5.0999999999999996</v>
      </c>
      <c r="P85" s="33"/>
      <c r="Q85" s="30"/>
    </row>
    <row r="86" spans="1:17">
      <c r="A86" s="16"/>
      <c r="B86" s="29"/>
      <c r="C86" s="33"/>
      <c r="D86" s="33"/>
      <c r="E86" s="30"/>
      <c r="F86" s="29"/>
      <c r="G86" s="33"/>
      <c r="H86" s="33"/>
      <c r="I86" s="30"/>
      <c r="J86" s="30"/>
      <c r="K86" s="33"/>
      <c r="L86" s="33"/>
      <c r="M86" s="29"/>
      <c r="N86" s="29"/>
      <c r="O86" s="33"/>
      <c r="P86" s="33"/>
      <c r="Q86" s="30"/>
    </row>
    <row r="87" spans="1:17" ht="15.75" thickBot="1">
      <c r="A87" s="16"/>
      <c r="B87" s="20"/>
      <c r="C87" s="109"/>
      <c r="D87" s="109"/>
      <c r="E87" s="109"/>
      <c r="F87" s="20"/>
      <c r="G87" s="109"/>
      <c r="H87" s="109"/>
      <c r="I87" s="109"/>
      <c r="J87" s="20"/>
      <c r="K87" s="109"/>
      <c r="L87" s="109"/>
      <c r="M87" s="109"/>
      <c r="N87" s="20"/>
      <c r="O87" s="109"/>
      <c r="P87" s="109"/>
      <c r="Q87" s="109"/>
    </row>
    <row r="88" spans="1:17" ht="15.75" thickTop="1">
      <c r="A88" s="16"/>
      <c r="B88" s="29" t="s">
        <v>323</v>
      </c>
      <c r="C88" s="112">
        <v>15.7</v>
      </c>
      <c r="D88" s="112"/>
      <c r="E88" s="82"/>
      <c r="F88" s="30"/>
      <c r="G88" s="112" t="s">
        <v>355</v>
      </c>
      <c r="H88" s="112"/>
      <c r="I88" s="110" t="s">
        <v>154</v>
      </c>
      <c r="J88" s="30"/>
      <c r="K88" s="112" t="s">
        <v>270</v>
      </c>
      <c r="L88" s="112"/>
      <c r="M88" s="110" t="s">
        <v>154</v>
      </c>
      <c r="N88" s="30"/>
      <c r="O88" s="112" t="s">
        <v>329</v>
      </c>
      <c r="P88" s="112"/>
      <c r="Q88" s="110" t="s">
        <v>154</v>
      </c>
    </row>
    <row r="89" spans="1:17">
      <c r="A89" s="16"/>
      <c r="B89" s="29"/>
      <c r="C89" s="33"/>
      <c r="D89" s="33"/>
      <c r="E89" s="30"/>
      <c r="F89" s="30"/>
      <c r="G89" s="113"/>
      <c r="H89" s="113"/>
      <c r="I89" s="111"/>
      <c r="J89" s="30"/>
      <c r="K89" s="113"/>
      <c r="L89" s="113"/>
      <c r="M89" s="111"/>
      <c r="N89" s="30"/>
      <c r="O89" s="113"/>
      <c r="P89" s="113"/>
      <c r="Q89" s="111"/>
    </row>
    <row r="90" spans="1:17" ht="15.75" thickBot="1">
      <c r="A90" s="16"/>
      <c r="B90" s="20"/>
      <c r="C90" s="109"/>
      <c r="D90" s="109"/>
      <c r="E90" s="109"/>
      <c r="F90" s="20"/>
      <c r="G90" s="109"/>
      <c r="H90" s="109"/>
      <c r="I90" s="109"/>
      <c r="J90" s="20"/>
      <c r="K90" s="109"/>
      <c r="L90" s="109"/>
      <c r="M90" s="109"/>
      <c r="N90" s="20"/>
      <c r="O90" s="109"/>
      <c r="P90" s="109"/>
      <c r="Q90" s="109"/>
    </row>
    <row r="91" spans="1:17" ht="15.75" thickTop="1">
      <c r="A91" s="16"/>
      <c r="B91" s="31" t="s">
        <v>337</v>
      </c>
      <c r="C91" s="110" t="s">
        <v>149</v>
      </c>
      <c r="D91" s="112" t="s">
        <v>338</v>
      </c>
      <c r="E91" s="110" t="s">
        <v>154</v>
      </c>
      <c r="F91" s="30"/>
      <c r="G91" s="110" t="s">
        <v>149</v>
      </c>
      <c r="H91" s="112" t="s">
        <v>339</v>
      </c>
      <c r="I91" s="110" t="s">
        <v>154</v>
      </c>
      <c r="J91" s="30"/>
      <c r="K91" s="110" t="s">
        <v>149</v>
      </c>
      <c r="L91" s="112">
        <v>0.1</v>
      </c>
      <c r="M91" s="82"/>
      <c r="N91" s="30"/>
      <c r="O91" s="110" t="s">
        <v>149</v>
      </c>
      <c r="P91" s="112" t="s">
        <v>340</v>
      </c>
      <c r="Q91" s="110" t="s">
        <v>154</v>
      </c>
    </row>
    <row r="92" spans="1:17" ht="15.75" thickBot="1">
      <c r="A92" s="16"/>
      <c r="B92" s="31"/>
      <c r="C92" s="48"/>
      <c r="D92" s="49"/>
      <c r="E92" s="48"/>
      <c r="F92" s="30"/>
      <c r="G92" s="48"/>
      <c r="H92" s="49"/>
      <c r="I92" s="48"/>
      <c r="J92" s="30"/>
      <c r="K92" s="48"/>
      <c r="L92" s="49"/>
      <c r="M92" s="46"/>
      <c r="N92" s="30"/>
      <c r="O92" s="48"/>
      <c r="P92" s="49"/>
      <c r="Q92" s="48"/>
    </row>
    <row r="93" spans="1:17" ht="15.75" thickTop="1">
      <c r="A93" s="16"/>
      <c r="B93" s="63" t="s">
        <v>358</v>
      </c>
      <c r="C93" s="63"/>
      <c r="D93" s="63"/>
      <c r="E93" s="63"/>
      <c r="F93" s="63"/>
      <c r="G93" s="63"/>
      <c r="H93" s="63"/>
      <c r="I93" s="63"/>
      <c r="J93" s="63"/>
      <c r="K93" s="63"/>
      <c r="L93" s="63"/>
      <c r="M93" s="63"/>
      <c r="N93" s="63"/>
      <c r="O93" s="63"/>
      <c r="P93" s="63"/>
      <c r="Q93" s="63"/>
    </row>
    <row r="94" spans="1:17">
      <c r="A94" s="16"/>
      <c r="B94" s="25"/>
      <c r="C94" s="25"/>
    </row>
    <row r="95" spans="1:17">
      <c r="A95" s="16"/>
      <c r="B95" s="18"/>
      <c r="C95" s="18"/>
    </row>
    <row r="96" spans="1:17" ht="114.75">
      <c r="A96" s="16"/>
      <c r="B96" s="114" t="s">
        <v>316</v>
      </c>
      <c r="C96" s="115" t="s">
        <v>359</v>
      </c>
    </row>
    <row r="97" spans="1:3">
      <c r="A97" s="16"/>
      <c r="B97" s="22"/>
      <c r="C97" s="22"/>
    </row>
    <row r="98" spans="1:3" ht="89.25">
      <c r="A98" s="16"/>
      <c r="B98" s="114" t="s">
        <v>342</v>
      </c>
      <c r="C98" s="115" t="s">
        <v>360</v>
      </c>
    </row>
    <row r="99" spans="1:3">
      <c r="A99" s="16"/>
      <c r="B99" s="22"/>
      <c r="C99" s="22"/>
    </row>
    <row r="100" spans="1:3" ht="25.5">
      <c r="A100" s="16"/>
      <c r="B100" s="114" t="s">
        <v>322</v>
      </c>
      <c r="C100" s="115" t="s">
        <v>344</v>
      </c>
    </row>
    <row r="101" spans="1:3">
      <c r="A101" s="16"/>
      <c r="B101" s="22"/>
      <c r="C101" s="22"/>
    </row>
  </sheetData>
  <mergeCells count="347">
    <mergeCell ref="B55:Q55"/>
    <mergeCell ref="B56:Q56"/>
    <mergeCell ref="B57:Q57"/>
    <mergeCell ref="B58:Q58"/>
    <mergeCell ref="B75:Q75"/>
    <mergeCell ref="B93:Q93"/>
    <mergeCell ref="B4:Q4"/>
    <mergeCell ref="B5:Q5"/>
    <mergeCell ref="B6:Q6"/>
    <mergeCell ref="B7:Q7"/>
    <mergeCell ref="B24:Q24"/>
    <mergeCell ref="B25:Q25"/>
    <mergeCell ref="N91:N92"/>
    <mergeCell ref="O91:O92"/>
    <mergeCell ref="P91:P92"/>
    <mergeCell ref="Q91:Q92"/>
    <mergeCell ref="B94:C94"/>
    <mergeCell ref="A1:A2"/>
    <mergeCell ref="B1:Q1"/>
    <mergeCell ref="B2:Q2"/>
    <mergeCell ref="A3:A101"/>
    <mergeCell ref="B3:Q3"/>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C73:E73"/>
    <mergeCell ref="G73:I73"/>
    <mergeCell ref="K73:M73"/>
    <mergeCell ref="O73:Q73"/>
    <mergeCell ref="B76:Q76"/>
    <mergeCell ref="C78:E78"/>
    <mergeCell ref="G78:I78"/>
    <mergeCell ref="K78:M78"/>
    <mergeCell ref="O78:Q78"/>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41:N42"/>
    <mergeCell ref="O41:O42"/>
    <mergeCell ref="P41:P42"/>
    <mergeCell ref="Q41:Q42"/>
    <mergeCell ref="B44:C44"/>
    <mergeCell ref="B59:Q59"/>
    <mergeCell ref="B43:Q43"/>
    <mergeCell ref="B52:Q52"/>
    <mergeCell ref="B53:Q53"/>
    <mergeCell ref="B54:Q5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2:E22"/>
    <mergeCell ref="G22:I22"/>
    <mergeCell ref="K22:M22"/>
    <mergeCell ref="O22:Q22"/>
    <mergeCell ref="B26:Q26"/>
    <mergeCell ref="C28:E28"/>
    <mergeCell ref="G28:I28"/>
    <mergeCell ref="K28:M28"/>
    <mergeCell ref="O28:Q28"/>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1"/>
  <sheetViews>
    <sheetView showGridLines="0" workbookViewId="0"/>
  </sheetViews>
  <sheetFormatPr defaultRowHeight="15"/>
  <cols>
    <col min="1" max="2" width="36.5703125" bestFit="1" customWidth="1"/>
    <col min="3" max="3" width="20.140625" customWidth="1"/>
    <col min="4" max="4" width="4.42578125" customWidth="1"/>
    <col min="5" max="5" width="13.28515625" customWidth="1"/>
    <col min="6" max="6" width="3.42578125" customWidth="1"/>
    <col min="7" max="7" width="20.140625" customWidth="1"/>
    <col min="8" max="8" width="4.42578125" customWidth="1"/>
    <col min="9" max="9" width="18" customWidth="1"/>
    <col min="10" max="10" width="3.42578125" customWidth="1"/>
    <col min="11" max="11" width="20.140625" customWidth="1"/>
    <col min="12" max="12" width="4.5703125" customWidth="1"/>
    <col min="13" max="13" width="13.85546875" customWidth="1"/>
    <col min="14" max="14" width="3.5703125" customWidth="1"/>
    <col min="15" max="15" width="20.140625" customWidth="1"/>
    <col min="16" max="16" width="4.42578125" customWidth="1"/>
    <col min="17" max="17" width="18.42578125" customWidth="1"/>
    <col min="18" max="18" width="3.42578125" customWidth="1"/>
    <col min="19" max="19" width="20.140625" customWidth="1"/>
    <col min="20" max="20" width="4.42578125" customWidth="1"/>
    <col min="21" max="21" width="17" customWidth="1"/>
    <col min="22" max="22" width="3.42578125" customWidth="1"/>
    <col min="23" max="23" width="20.140625" customWidth="1"/>
    <col min="24" max="24" width="4.42578125" customWidth="1"/>
    <col min="25" max="25" width="18" customWidth="1"/>
    <col min="26" max="26" width="3.42578125" customWidth="1"/>
  </cols>
  <sheetData>
    <row r="1" spans="1:26" ht="15" customHeight="1">
      <c r="A1" s="6" t="s">
        <v>36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10" t="s">
        <v>362</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6" t="s">
        <v>363</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6"/>
      <c r="B5" s="63" t="s">
        <v>364</v>
      </c>
      <c r="C5" s="63"/>
      <c r="D5" s="63"/>
      <c r="E5" s="63"/>
      <c r="F5" s="63"/>
      <c r="G5" s="63"/>
      <c r="H5" s="63"/>
      <c r="I5" s="63"/>
      <c r="J5" s="63"/>
      <c r="K5" s="63"/>
      <c r="L5" s="63"/>
      <c r="M5" s="63"/>
      <c r="N5" s="63"/>
      <c r="O5" s="63"/>
      <c r="P5" s="63"/>
      <c r="Q5" s="63"/>
      <c r="R5" s="63"/>
      <c r="S5" s="63"/>
      <c r="T5" s="63"/>
      <c r="U5" s="63"/>
      <c r="V5" s="63"/>
      <c r="W5" s="63"/>
      <c r="X5" s="63"/>
      <c r="Y5" s="63"/>
      <c r="Z5" s="63"/>
    </row>
    <row r="6" spans="1:26">
      <c r="A6" s="16"/>
      <c r="B6" s="50"/>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6"/>
      <c r="B7" s="29" t="s">
        <v>365</v>
      </c>
      <c r="C7" s="29"/>
      <c r="D7" s="29"/>
      <c r="E7" s="29"/>
      <c r="F7" s="29"/>
      <c r="G7" s="29"/>
      <c r="H7" s="29"/>
      <c r="I7" s="29"/>
      <c r="J7" s="29"/>
      <c r="K7" s="29"/>
      <c r="L7" s="29"/>
      <c r="M7" s="29"/>
      <c r="N7" s="29"/>
      <c r="O7" s="29"/>
      <c r="P7" s="29"/>
      <c r="Q7" s="29"/>
      <c r="R7" s="29"/>
      <c r="S7" s="29"/>
      <c r="T7" s="29"/>
      <c r="U7" s="29"/>
      <c r="V7" s="29"/>
      <c r="W7" s="29"/>
      <c r="X7" s="29"/>
      <c r="Y7" s="29"/>
      <c r="Z7" s="29"/>
    </row>
    <row r="8" spans="1:26">
      <c r="A8" s="16"/>
      <c r="B8" s="50"/>
      <c r="C8" s="50"/>
      <c r="D8" s="50"/>
      <c r="E8" s="50"/>
      <c r="F8" s="50"/>
      <c r="G8" s="50"/>
      <c r="H8" s="50"/>
      <c r="I8" s="50"/>
      <c r="J8" s="50"/>
      <c r="K8" s="50"/>
      <c r="L8" s="50"/>
      <c r="M8" s="50"/>
      <c r="N8" s="50"/>
      <c r="O8" s="50"/>
      <c r="P8" s="50"/>
      <c r="Q8" s="50"/>
      <c r="R8" s="50"/>
      <c r="S8" s="50"/>
      <c r="T8" s="50"/>
      <c r="U8" s="50"/>
      <c r="V8" s="50"/>
      <c r="W8" s="50"/>
      <c r="X8" s="50"/>
      <c r="Y8" s="50"/>
      <c r="Z8" s="50"/>
    </row>
    <row r="9" spans="1:26">
      <c r="A9" s="16"/>
      <c r="B9" s="29" t="s">
        <v>366</v>
      </c>
      <c r="C9" s="29"/>
      <c r="D9" s="29"/>
      <c r="E9" s="29"/>
      <c r="F9" s="29"/>
      <c r="G9" s="29"/>
      <c r="H9" s="29"/>
      <c r="I9" s="29"/>
      <c r="J9" s="29"/>
      <c r="K9" s="29"/>
      <c r="L9" s="29"/>
      <c r="M9" s="29"/>
      <c r="N9" s="29"/>
      <c r="O9" s="29"/>
      <c r="P9" s="29"/>
      <c r="Q9" s="29"/>
      <c r="R9" s="29"/>
      <c r="S9" s="29"/>
      <c r="T9" s="29"/>
      <c r="U9" s="29"/>
      <c r="V9" s="29"/>
      <c r="W9" s="29"/>
      <c r="X9" s="29"/>
      <c r="Y9" s="29"/>
      <c r="Z9" s="29"/>
    </row>
    <row r="10" spans="1:26">
      <c r="A10" s="16"/>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6"/>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6"/>
      <c r="B13" s="78" t="s">
        <v>367</v>
      </c>
      <c r="C13" s="78"/>
      <c r="D13" s="78"/>
      <c r="E13" s="78"/>
      <c r="F13" s="78"/>
      <c r="G13" s="78"/>
      <c r="H13" s="78"/>
      <c r="I13" s="78"/>
      <c r="J13" s="78"/>
      <c r="K13" s="20"/>
      <c r="L13" s="34"/>
      <c r="M13" s="34"/>
      <c r="N13" s="34"/>
      <c r="O13" s="20"/>
      <c r="P13" s="34"/>
      <c r="Q13" s="34"/>
      <c r="R13" s="34"/>
      <c r="S13" s="20"/>
      <c r="T13" s="34"/>
      <c r="U13" s="34"/>
      <c r="V13" s="34"/>
      <c r="W13" s="20"/>
      <c r="X13" s="34"/>
      <c r="Y13" s="34"/>
      <c r="Z13" s="34"/>
    </row>
    <row r="14" spans="1:26">
      <c r="A14" s="16"/>
      <c r="B14" s="12" t="s">
        <v>368</v>
      </c>
      <c r="C14" s="22"/>
      <c r="D14" s="30"/>
      <c r="E14" s="30"/>
      <c r="F14" s="30"/>
      <c r="G14" s="22"/>
      <c r="H14" s="30"/>
      <c r="I14" s="30"/>
      <c r="J14" s="30"/>
      <c r="K14" s="22"/>
      <c r="L14" s="30"/>
      <c r="M14" s="30"/>
      <c r="N14" s="30"/>
      <c r="O14" s="22"/>
      <c r="P14" s="30"/>
      <c r="Q14" s="30"/>
      <c r="R14" s="30"/>
      <c r="S14" s="22"/>
      <c r="T14" s="30"/>
      <c r="U14" s="30"/>
      <c r="V14" s="30"/>
      <c r="W14" s="22"/>
      <c r="X14" s="30"/>
      <c r="Y14" s="30"/>
      <c r="Z14" s="30"/>
    </row>
    <row r="15" spans="1:26" ht="15.75" thickBot="1">
      <c r="A15" s="16"/>
      <c r="B15" s="119" t="s">
        <v>147</v>
      </c>
      <c r="C15" s="20"/>
      <c r="D15" s="109"/>
      <c r="E15" s="109"/>
      <c r="F15" s="109"/>
      <c r="G15" s="20"/>
      <c r="H15" s="109"/>
      <c r="I15" s="109"/>
      <c r="J15" s="109"/>
      <c r="K15" s="20"/>
      <c r="L15" s="109"/>
      <c r="M15" s="109"/>
      <c r="N15" s="109"/>
      <c r="O15" s="20"/>
      <c r="P15" s="109"/>
      <c r="Q15" s="109"/>
      <c r="R15" s="109"/>
      <c r="S15" s="20"/>
      <c r="T15" s="109"/>
      <c r="U15" s="109"/>
      <c r="V15" s="109"/>
      <c r="W15" s="20"/>
      <c r="X15" s="109"/>
      <c r="Y15" s="109"/>
      <c r="Z15" s="109"/>
    </row>
    <row r="16" spans="1:26" ht="16.5" thickTop="1" thickBot="1">
      <c r="A16" s="16"/>
      <c r="B16" s="22"/>
      <c r="C16" s="22"/>
      <c r="D16" s="74" t="s">
        <v>369</v>
      </c>
      <c r="E16" s="74"/>
      <c r="F16" s="74"/>
      <c r="G16" s="22"/>
      <c r="H16" s="74" t="s">
        <v>370</v>
      </c>
      <c r="I16" s="74"/>
      <c r="J16" s="74"/>
      <c r="K16" s="22"/>
      <c r="L16" s="74" t="s">
        <v>371</v>
      </c>
      <c r="M16" s="74"/>
      <c r="N16" s="74"/>
      <c r="O16" s="22"/>
      <c r="P16" s="74" t="s">
        <v>372</v>
      </c>
      <c r="Q16" s="74"/>
      <c r="R16" s="74"/>
      <c r="S16" s="22"/>
      <c r="T16" s="74" t="s">
        <v>373</v>
      </c>
      <c r="U16" s="74"/>
      <c r="V16" s="74"/>
      <c r="W16" s="22"/>
      <c r="X16" s="74" t="s">
        <v>374</v>
      </c>
      <c r="Y16" s="74"/>
      <c r="Z16" s="74"/>
    </row>
    <row r="17" spans="1:26" ht="15.75" thickTop="1">
      <c r="A17" s="16"/>
      <c r="B17" s="72">
        <v>2014</v>
      </c>
      <c r="C17" s="20"/>
      <c r="D17" s="120"/>
      <c r="E17" s="120"/>
      <c r="F17" s="120"/>
      <c r="G17" s="20"/>
      <c r="H17" s="120"/>
      <c r="I17" s="120"/>
      <c r="J17" s="120"/>
      <c r="K17" s="20"/>
      <c r="L17" s="120"/>
      <c r="M17" s="120"/>
      <c r="N17" s="120"/>
      <c r="O17" s="20"/>
      <c r="P17" s="120"/>
      <c r="Q17" s="120"/>
      <c r="R17" s="120"/>
      <c r="S17" s="20"/>
      <c r="T17" s="120"/>
      <c r="U17" s="120"/>
      <c r="V17" s="120"/>
      <c r="W17" s="20"/>
      <c r="X17" s="120"/>
      <c r="Y17" s="120"/>
      <c r="Z17" s="120"/>
    </row>
    <row r="18" spans="1:26">
      <c r="A18" s="16"/>
      <c r="B18" s="13" t="s">
        <v>32</v>
      </c>
      <c r="C18" s="22"/>
      <c r="D18" s="30"/>
      <c r="E18" s="30"/>
      <c r="F18" s="30"/>
      <c r="G18" s="22"/>
      <c r="H18" s="30"/>
      <c r="I18" s="30"/>
      <c r="J18" s="30"/>
      <c r="K18" s="22"/>
      <c r="L18" s="30"/>
      <c r="M18" s="30"/>
      <c r="N18" s="30"/>
      <c r="O18" s="22"/>
      <c r="P18" s="30"/>
      <c r="Q18" s="30"/>
      <c r="R18" s="30"/>
      <c r="S18" s="22"/>
      <c r="T18" s="30"/>
      <c r="U18" s="30"/>
      <c r="V18" s="30"/>
      <c r="W18" s="22"/>
      <c r="X18" s="30"/>
      <c r="Y18" s="30"/>
      <c r="Z18" s="30"/>
    </row>
    <row r="19" spans="1:26">
      <c r="A19" s="16"/>
      <c r="B19" s="79" t="s">
        <v>375</v>
      </c>
      <c r="C19" s="34"/>
      <c r="D19" s="28" t="s">
        <v>149</v>
      </c>
      <c r="E19" s="38" t="s">
        <v>162</v>
      </c>
      <c r="F19" s="34"/>
      <c r="G19" s="34"/>
      <c r="H19" s="28" t="s">
        <v>149</v>
      </c>
      <c r="I19" s="38">
        <v>300.89999999999998</v>
      </c>
      <c r="J19" s="34"/>
      <c r="K19" s="34"/>
      <c r="L19" s="28" t="s">
        <v>149</v>
      </c>
      <c r="M19" s="38">
        <v>56.9</v>
      </c>
      <c r="N19" s="34"/>
      <c r="O19" s="34"/>
      <c r="P19" s="28" t="s">
        <v>149</v>
      </c>
      <c r="Q19" s="38">
        <v>593</v>
      </c>
      <c r="R19" s="34"/>
      <c r="S19" s="34"/>
      <c r="T19" s="28" t="s">
        <v>149</v>
      </c>
      <c r="U19" s="38" t="s">
        <v>162</v>
      </c>
      <c r="V19" s="34"/>
      <c r="W19" s="34"/>
      <c r="X19" s="28" t="s">
        <v>149</v>
      </c>
      <c r="Y19" s="38">
        <v>950.8</v>
      </c>
      <c r="Z19" s="34"/>
    </row>
    <row r="20" spans="1:26">
      <c r="A20" s="16"/>
      <c r="B20" s="79"/>
      <c r="C20" s="34"/>
      <c r="D20" s="28"/>
      <c r="E20" s="38"/>
      <c r="F20" s="34"/>
      <c r="G20" s="34"/>
      <c r="H20" s="28"/>
      <c r="I20" s="38"/>
      <c r="J20" s="34"/>
      <c r="K20" s="34"/>
      <c r="L20" s="28"/>
      <c r="M20" s="38"/>
      <c r="N20" s="34"/>
      <c r="O20" s="34"/>
      <c r="P20" s="28"/>
      <c r="Q20" s="38"/>
      <c r="R20" s="34"/>
      <c r="S20" s="34"/>
      <c r="T20" s="28"/>
      <c r="U20" s="38"/>
      <c r="V20" s="34"/>
      <c r="W20" s="34"/>
      <c r="X20" s="28"/>
      <c r="Y20" s="38"/>
      <c r="Z20" s="34"/>
    </row>
    <row r="21" spans="1:26">
      <c r="A21" s="16"/>
      <c r="B21" s="121" t="s">
        <v>376</v>
      </c>
      <c r="C21" s="30"/>
      <c r="D21" s="33" t="s">
        <v>162</v>
      </c>
      <c r="E21" s="33"/>
      <c r="F21" s="30"/>
      <c r="G21" s="30"/>
      <c r="H21" s="33">
        <v>2.7</v>
      </c>
      <c r="I21" s="33"/>
      <c r="J21" s="30"/>
      <c r="K21" s="30"/>
      <c r="L21" s="33">
        <v>64.099999999999994</v>
      </c>
      <c r="M21" s="33"/>
      <c r="N21" s="30"/>
      <c r="O21" s="30"/>
      <c r="P21" s="33">
        <v>5.3</v>
      </c>
      <c r="Q21" s="33"/>
      <c r="R21" s="30"/>
      <c r="S21" s="30"/>
      <c r="T21" s="33" t="s">
        <v>377</v>
      </c>
      <c r="U21" s="33"/>
      <c r="V21" s="29" t="s">
        <v>154</v>
      </c>
      <c r="W21" s="30"/>
      <c r="X21" s="33" t="s">
        <v>162</v>
      </c>
      <c r="Y21" s="33"/>
      <c r="Z21" s="30"/>
    </row>
    <row r="22" spans="1:26" ht="15.75" thickBot="1">
      <c r="A22" s="16"/>
      <c r="B22" s="121"/>
      <c r="C22" s="30"/>
      <c r="D22" s="122"/>
      <c r="E22" s="122"/>
      <c r="F22" s="123"/>
      <c r="G22" s="30"/>
      <c r="H22" s="122"/>
      <c r="I22" s="122"/>
      <c r="J22" s="123"/>
      <c r="K22" s="30"/>
      <c r="L22" s="122"/>
      <c r="M22" s="122"/>
      <c r="N22" s="123"/>
      <c r="O22" s="30"/>
      <c r="P22" s="122"/>
      <c r="Q22" s="122"/>
      <c r="R22" s="123"/>
      <c r="S22" s="30"/>
      <c r="T22" s="122"/>
      <c r="U22" s="122"/>
      <c r="V22" s="124"/>
      <c r="W22" s="30"/>
      <c r="X22" s="122"/>
      <c r="Y22" s="122"/>
      <c r="Z22" s="123"/>
    </row>
    <row r="23" spans="1:26" ht="15.75" thickTop="1">
      <c r="A23" s="16"/>
      <c r="B23" s="28" t="s">
        <v>378</v>
      </c>
      <c r="C23" s="34"/>
      <c r="D23" s="125" t="s">
        <v>162</v>
      </c>
      <c r="E23" s="125"/>
      <c r="F23" s="120"/>
      <c r="G23" s="34"/>
      <c r="H23" s="125">
        <v>303.60000000000002</v>
      </c>
      <c r="I23" s="125"/>
      <c r="J23" s="120"/>
      <c r="K23" s="34"/>
      <c r="L23" s="125">
        <v>121</v>
      </c>
      <c r="M23" s="125"/>
      <c r="N23" s="120"/>
      <c r="O23" s="34"/>
      <c r="P23" s="125">
        <v>598.29999999999995</v>
      </c>
      <c r="Q23" s="125"/>
      <c r="R23" s="120"/>
      <c r="S23" s="34"/>
      <c r="T23" s="125" t="s">
        <v>377</v>
      </c>
      <c r="U23" s="125"/>
      <c r="V23" s="77" t="s">
        <v>154</v>
      </c>
      <c r="W23" s="34"/>
      <c r="X23" s="125">
        <v>950.8</v>
      </c>
      <c r="Y23" s="125"/>
      <c r="Z23" s="120"/>
    </row>
    <row r="24" spans="1:26">
      <c r="A24" s="16"/>
      <c r="B24" s="28"/>
      <c r="C24" s="34"/>
      <c r="D24" s="38"/>
      <c r="E24" s="38"/>
      <c r="F24" s="34"/>
      <c r="G24" s="34"/>
      <c r="H24" s="38"/>
      <c r="I24" s="38"/>
      <c r="J24" s="34"/>
      <c r="K24" s="34"/>
      <c r="L24" s="38"/>
      <c r="M24" s="38"/>
      <c r="N24" s="34"/>
      <c r="O24" s="34"/>
      <c r="P24" s="38"/>
      <c r="Q24" s="38"/>
      <c r="R24" s="34"/>
      <c r="S24" s="34"/>
      <c r="T24" s="38"/>
      <c r="U24" s="38"/>
      <c r="V24" s="28"/>
      <c r="W24" s="34"/>
      <c r="X24" s="38"/>
      <c r="Y24" s="38"/>
      <c r="Z24" s="34"/>
    </row>
    <row r="25" spans="1:26">
      <c r="A25" s="16"/>
      <c r="B25" s="29" t="s">
        <v>33</v>
      </c>
      <c r="C25" s="30"/>
      <c r="D25" s="33" t="s">
        <v>162</v>
      </c>
      <c r="E25" s="33"/>
      <c r="F25" s="30"/>
      <c r="G25" s="30"/>
      <c r="H25" s="33">
        <v>291.89999999999998</v>
      </c>
      <c r="I25" s="33"/>
      <c r="J25" s="30"/>
      <c r="K25" s="30"/>
      <c r="L25" s="33">
        <v>100.5</v>
      </c>
      <c r="M25" s="33"/>
      <c r="N25" s="30"/>
      <c r="O25" s="30"/>
      <c r="P25" s="33">
        <v>481.4</v>
      </c>
      <c r="Q25" s="33"/>
      <c r="R25" s="30"/>
      <c r="S25" s="30"/>
      <c r="T25" s="33" t="s">
        <v>377</v>
      </c>
      <c r="U25" s="33"/>
      <c r="V25" s="29" t="s">
        <v>154</v>
      </c>
      <c r="W25" s="30"/>
      <c r="X25" s="33">
        <v>801.7</v>
      </c>
      <c r="Y25" s="33"/>
      <c r="Z25" s="30"/>
    </row>
    <row r="26" spans="1:26" ht="15.75" thickBot="1">
      <c r="A26" s="16"/>
      <c r="B26" s="29"/>
      <c r="C26" s="30"/>
      <c r="D26" s="122"/>
      <c r="E26" s="122"/>
      <c r="F26" s="123"/>
      <c r="G26" s="30"/>
      <c r="H26" s="122"/>
      <c r="I26" s="122"/>
      <c r="J26" s="123"/>
      <c r="K26" s="30"/>
      <c r="L26" s="122"/>
      <c r="M26" s="122"/>
      <c r="N26" s="123"/>
      <c r="O26" s="30"/>
      <c r="P26" s="122"/>
      <c r="Q26" s="122"/>
      <c r="R26" s="123"/>
      <c r="S26" s="30"/>
      <c r="T26" s="122"/>
      <c r="U26" s="122"/>
      <c r="V26" s="124"/>
      <c r="W26" s="30"/>
      <c r="X26" s="122"/>
      <c r="Y26" s="122"/>
      <c r="Z26" s="123"/>
    </row>
    <row r="27" spans="1:26" ht="15.75" thickTop="1">
      <c r="A27" s="16"/>
      <c r="B27" s="28" t="s">
        <v>34</v>
      </c>
      <c r="C27" s="34"/>
      <c r="D27" s="125" t="s">
        <v>162</v>
      </c>
      <c r="E27" s="125"/>
      <c r="F27" s="120"/>
      <c r="G27" s="34"/>
      <c r="H27" s="125">
        <v>11.7</v>
      </c>
      <c r="I27" s="125"/>
      <c r="J27" s="120"/>
      <c r="K27" s="34"/>
      <c r="L27" s="125">
        <v>20.5</v>
      </c>
      <c r="M27" s="125"/>
      <c r="N27" s="120"/>
      <c r="O27" s="34"/>
      <c r="P27" s="125">
        <v>116.9</v>
      </c>
      <c r="Q27" s="125"/>
      <c r="R27" s="120"/>
      <c r="S27" s="34"/>
      <c r="T27" s="125" t="s">
        <v>162</v>
      </c>
      <c r="U27" s="125"/>
      <c r="V27" s="120"/>
      <c r="W27" s="34"/>
      <c r="X27" s="125">
        <v>149.1</v>
      </c>
      <c r="Y27" s="125"/>
      <c r="Z27" s="120"/>
    </row>
    <row r="28" spans="1:26">
      <c r="A28" s="16"/>
      <c r="B28" s="28"/>
      <c r="C28" s="34"/>
      <c r="D28" s="38"/>
      <c r="E28" s="38"/>
      <c r="F28" s="34"/>
      <c r="G28" s="34"/>
      <c r="H28" s="38"/>
      <c r="I28" s="38"/>
      <c r="J28" s="34"/>
      <c r="K28" s="34"/>
      <c r="L28" s="38"/>
      <c r="M28" s="38"/>
      <c r="N28" s="34"/>
      <c r="O28" s="34"/>
      <c r="P28" s="38"/>
      <c r="Q28" s="38"/>
      <c r="R28" s="34"/>
      <c r="S28" s="34"/>
      <c r="T28" s="38"/>
      <c r="U28" s="38"/>
      <c r="V28" s="34"/>
      <c r="W28" s="34"/>
      <c r="X28" s="38"/>
      <c r="Y28" s="38"/>
      <c r="Z28" s="34"/>
    </row>
    <row r="29" spans="1:26">
      <c r="A29" s="16"/>
      <c r="B29" s="29" t="s">
        <v>35</v>
      </c>
      <c r="C29" s="30"/>
      <c r="D29" s="33" t="s">
        <v>162</v>
      </c>
      <c r="E29" s="33"/>
      <c r="F29" s="30"/>
      <c r="G29" s="30"/>
      <c r="H29" s="33">
        <v>55</v>
      </c>
      <c r="I29" s="33"/>
      <c r="J29" s="30"/>
      <c r="K29" s="30"/>
      <c r="L29" s="33" t="s">
        <v>162</v>
      </c>
      <c r="M29" s="33"/>
      <c r="N29" s="30"/>
      <c r="O29" s="30"/>
      <c r="P29" s="33">
        <v>9</v>
      </c>
      <c r="Q29" s="33"/>
      <c r="R29" s="30"/>
      <c r="S29" s="30"/>
      <c r="T29" s="33" t="s">
        <v>162</v>
      </c>
      <c r="U29" s="33"/>
      <c r="V29" s="30"/>
      <c r="W29" s="30"/>
      <c r="X29" s="33">
        <v>64</v>
      </c>
      <c r="Y29" s="33"/>
      <c r="Z29" s="30"/>
    </row>
    <row r="30" spans="1:26" ht="15.75" thickBot="1">
      <c r="A30" s="16"/>
      <c r="B30" s="29"/>
      <c r="C30" s="30"/>
      <c r="D30" s="122"/>
      <c r="E30" s="122"/>
      <c r="F30" s="123"/>
      <c r="G30" s="30"/>
      <c r="H30" s="122"/>
      <c r="I30" s="122"/>
      <c r="J30" s="123"/>
      <c r="K30" s="30"/>
      <c r="L30" s="122"/>
      <c r="M30" s="122"/>
      <c r="N30" s="123"/>
      <c r="O30" s="30"/>
      <c r="P30" s="122"/>
      <c r="Q30" s="122"/>
      <c r="R30" s="123"/>
      <c r="S30" s="30"/>
      <c r="T30" s="122"/>
      <c r="U30" s="122"/>
      <c r="V30" s="123"/>
      <c r="W30" s="30"/>
      <c r="X30" s="122"/>
      <c r="Y30" s="122"/>
      <c r="Z30" s="123"/>
    </row>
    <row r="31" spans="1:26" ht="15.75" thickTop="1">
      <c r="A31" s="16"/>
      <c r="B31" s="28" t="s">
        <v>379</v>
      </c>
      <c r="C31" s="34"/>
      <c r="D31" s="125" t="s">
        <v>162</v>
      </c>
      <c r="E31" s="125"/>
      <c r="F31" s="120"/>
      <c r="G31" s="34"/>
      <c r="H31" s="125" t="s">
        <v>380</v>
      </c>
      <c r="I31" s="125"/>
      <c r="J31" s="77" t="s">
        <v>154</v>
      </c>
      <c r="K31" s="34"/>
      <c r="L31" s="125">
        <v>20.5</v>
      </c>
      <c r="M31" s="125"/>
      <c r="N31" s="120"/>
      <c r="O31" s="34"/>
      <c r="P31" s="125">
        <v>107.9</v>
      </c>
      <c r="Q31" s="125"/>
      <c r="R31" s="120"/>
      <c r="S31" s="34"/>
      <c r="T31" s="125" t="s">
        <v>162</v>
      </c>
      <c r="U31" s="125"/>
      <c r="V31" s="120"/>
      <c r="W31" s="34"/>
      <c r="X31" s="125">
        <v>85.1</v>
      </c>
      <c r="Y31" s="125"/>
      <c r="Z31" s="120"/>
    </row>
    <row r="32" spans="1:26">
      <c r="A32" s="16"/>
      <c r="B32" s="28"/>
      <c r="C32" s="34"/>
      <c r="D32" s="38"/>
      <c r="E32" s="38"/>
      <c r="F32" s="34"/>
      <c r="G32" s="34"/>
      <c r="H32" s="38"/>
      <c r="I32" s="38"/>
      <c r="J32" s="28"/>
      <c r="K32" s="34"/>
      <c r="L32" s="38"/>
      <c r="M32" s="38"/>
      <c r="N32" s="34"/>
      <c r="O32" s="34"/>
      <c r="P32" s="38"/>
      <c r="Q32" s="38"/>
      <c r="R32" s="34"/>
      <c r="S32" s="34"/>
      <c r="T32" s="38"/>
      <c r="U32" s="38"/>
      <c r="V32" s="34"/>
      <c r="W32" s="34"/>
      <c r="X32" s="38"/>
      <c r="Y32" s="38"/>
      <c r="Z32" s="34"/>
    </row>
    <row r="33" spans="1:26">
      <c r="A33" s="16"/>
      <c r="B33" s="29" t="s">
        <v>381</v>
      </c>
      <c r="C33" s="30"/>
      <c r="D33" s="33" t="s">
        <v>162</v>
      </c>
      <c r="E33" s="33"/>
      <c r="F33" s="30"/>
      <c r="G33" s="30"/>
      <c r="H33" s="33" t="s">
        <v>382</v>
      </c>
      <c r="I33" s="33"/>
      <c r="J33" s="29" t="s">
        <v>154</v>
      </c>
      <c r="K33" s="30"/>
      <c r="L33" s="33">
        <v>2</v>
      </c>
      <c r="M33" s="33"/>
      <c r="N33" s="30"/>
      <c r="O33" s="30"/>
      <c r="P33" s="33" t="s">
        <v>383</v>
      </c>
      <c r="Q33" s="33"/>
      <c r="R33" s="29" t="s">
        <v>154</v>
      </c>
      <c r="S33" s="30"/>
      <c r="T33" s="33" t="s">
        <v>162</v>
      </c>
      <c r="U33" s="33"/>
      <c r="V33" s="30"/>
      <c r="W33" s="30"/>
      <c r="X33" s="33" t="s">
        <v>325</v>
      </c>
      <c r="Y33" s="33"/>
      <c r="Z33" s="29" t="s">
        <v>154</v>
      </c>
    </row>
    <row r="34" spans="1:26" ht="15.75" thickBot="1">
      <c r="A34" s="16"/>
      <c r="B34" s="29"/>
      <c r="C34" s="30"/>
      <c r="D34" s="122"/>
      <c r="E34" s="122"/>
      <c r="F34" s="123"/>
      <c r="G34" s="30"/>
      <c r="H34" s="122"/>
      <c r="I34" s="122"/>
      <c r="J34" s="124"/>
      <c r="K34" s="30"/>
      <c r="L34" s="122"/>
      <c r="M34" s="122"/>
      <c r="N34" s="123"/>
      <c r="O34" s="30"/>
      <c r="P34" s="122"/>
      <c r="Q34" s="122"/>
      <c r="R34" s="124"/>
      <c r="S34" s="30"/>
      <c r="T34" s="122"/>
      <c r="U34" s="122"/>
      <c r="V34" s="123"/>
      <c r="W34" s="30"/>
      <c r="X34" s="122"/>
      <c r="Y34" s="122"/>
      <c r="Z34" s="124"/>
    </row>
    <row r="35" spans="1:26" ht="15.75" thickTop="1">
      <c r="A35" s="16"/>
      <c r="B35" s="28" t="s">
        <v>384</v>
      </c>
      <c r="C35" s="34"/>
      <c r="D35" s="125" t="s">
        <v>162</v>
      </c>
      <c r="E35" s="125"/>
      <c r="F35" s="120"/>
      <c r="G35" s="34"/>
      <c r="H35" s="125" t="s">
        <v>385</v>
      </c>
      <c r="I35" s="125"/>
      <c r="J35" s="77" t="s">
        <v>154</v>
      </c>
      <c r="K35" s="34"/>
      <c r="L35" s="125">
        <v>22.5</v>
      </c>
      <c r="M35" s="125"/>
      <c r="N35" s="120"/>
      <c r="O35" s="34"/>
      <c r="P35" s="125">
        <v>106.5</v>
      </c>
      <c r="Q35" s="125"/>
      <c r="R35" s="120"/>
      <c r="S35" s="34"/>
      <c r="T35" s="125" t="s">
        <v>162</v>
      </c>
      <c r="U35" s="125"/>
      <c r="V35" s="120"/>
      <c r="W35" s="34"/>
      <c r="X35" s="125">
        <v>59.9</v>
      </c>
      <c r="Y35" s="125"/>
      <c r="Z35" s="120"/>
    </row>
    <row r="36" spans="1:26">
      <c r="A36" s="16"/>
      <c r="B36" s="28"/>
      <c r="C36" s="34"/>
      <c r="D36" s="38"/>
      <c r="E36" s="38"/>
      <c r="F36" s="34"/>
      <c r="G36" s="34"/>
      <c r="H36" s="38"/>
      <c r="I36" s="38"/>
      <c r="J36" s="28"/>
      <c r="K36" s="34"/>
      <c r="L36" s="38"/>
      <c r="M36" s="38"/>
      <c r="N36" s="34"/>
      <c r="O36" s="34"/>
      <c r="P36" s="38"/>
      <c r="Q36" s="38"/>
      <c r="R36" s="34"/>
      <c r="S36" s="34"/>
      <c r="T36" s="38"/>
      <c r="U36" s="38"/>
      <c r="V36" s="34"/>
      <c r="W36" s="34"/>
      <c r="X36" s="38"/>
      <c r="Y36" s="38"/>
      <c r="Z36" s="34"/>
    </row>
    <row r="37" spans="1:26">
      <c r="A37" s="16"/>
      <c r="B37" s="29" t="s">
        <v>43</v>
      </c>
      <c r="C37" s="30"/>
      <c r="D37" s="33" t="s">
        <v>162</v>
      </c>
      <c r="E37" s="33"/>
      <c r="F37" s="30"/>
      <c r="G37" s="30"/>
      <c r="H37" s="33">
        <v>6.6</v>
      </c>
      <c r="I37" s="33"/>
      <c r="J37" s="30"/>
      <c r="K37" s="30"/>
      <c r="L37" s="33">
        <v>0.1</v>
      </c>
      <c r="M37" s="33"/>
      <c r="N37" s="30"/>
      <c r="O37" s="30"/>
      <c r="P37" s="33">
        <v>4.5999999999999996</v>
      </c>
      <c r="Q37" s="33"/>
      <c r="R37" s="30"/>
      <c r="S37" s="30"/>
      <c r="T37" s="33" t="s">
        <v>162</v>
      </c>
      <c r="U37" s="33"/>
      <c r="V37" s="30"/>
      <c r="W37" s="30"/>
      <c r="X37" s="33">
        <v>11.3</v>
      </c>
      <c r="Y37" s="33"/>
      <c r="Z37" s="30"/>
    </row>
    <row r="38" spans="1:26">
      <c r="A38" s="16"/>
      <c r="B38" s="29"/>
      <c r="C38" s="30"/>
      <c r="D38" s="33"/>
      <c r="E38" s="33"/>
      <c r="F38" s="30"/>
      <c r="G38" s="30"/>
      <c r="H38" s="33"/>
      <c r="I38" s="33"/>
      <c r="J38" s="30"/>
      <c r="K38" s="30"/>
      <c r="L38" s="33"/>
      <c r="M38" s="33"/>
      <c r="N38" s="30"/>
      <c r="O38" s="30"/>
      <c r="P38" s="33"/>
      <c r="Q38" s="33"/>
      <c r="R38" s="30"/>
      <c r="S38" s="30"/>
      <c r="T38" s="33"/>
      <c r="U38" s="33"/>
      <c r="V38" s="30"/>
      <c r="W38" s="30"/>
      <c r="X38" s="33"/>
      <c r="Y38" s="33"/>
      <c r="Z38" s="30"/>
    </row>
    <row r="39" spans="1:26">
      <c r="A39" s="16"/>
      <c r="B39" s="28" t="s">
        <v>386</v>
      </c>
      <c r="C39" s="34"/>
      <c r="D39" s="38">
        <v>48.6</v>
      </c>
      <c r="E39" s="38"/>
      <c r="F39" s="34"/>
      <c r="G39" s="34"/>
      <c r="H39" s="38">
        <v>68.5</v>
      </c>
      <c r="I39" s="38"/>
      <c r="J39" s="34"/>
      <c r="K39" s="34"/>
      <c r="L39" s="38" t="s">
        <v>387</v>
      </c>
      <c r="M39" s="38"/>
      <c r="N39" s="28" t="s">
        <v>154</v>
      </c>
      <c r="O39" s="34"/>
      <c r="P39" s="38" t="s">
        <v>162</v>
      </c>
      <c r="Q39" s="38"/>
      <c r="R39" s="34"/>
      <c r="S39" s="34"/>
      <c r="T39" s="38" t="s">
        <v>388</v>
      </c>
      <c r="U39" s="38"/>
      <c r="V39" s="28" t="s">
        <v>154</v>
      </c>
      <c r="W39" s="34"/>
      <c r="X39" s="38" t="s">
        <v>162</v>
      </c>
      <c r="Y39" s="38"/>
      <c r="Z39" s="34"/>
    </row>
    <row r="40" spans="1:26" ht="15.75" thickBot="1">
      <c r="A40" s="16"/>
      <c r="B40" s="28"/>
      <c r="C40" s="34"/>
      <c r="D40" s="126"/>
      <c r="E40" s="126"/>
      <c r="F40" s="109"/>
      <c r="G40" s="34"/>
      <c r="H40" s="126"/>
      <c r="I40" s="126"/>
      <c r="J40" s="109"/>
      <c r="K40" s="34"/>
      <c r="L40" s="126"/>
      <c r="M40" s="126"/>
      <c r="N40" s="127"/>
      <c r="O40" s="34"/>
      <c r="P40" s="126"/>
      <c r="Q40" s="126"/>
      <c r="R40" s="109"/>
      <c r="S40" s="34"/>
      <c r="T40" s="126"/>
      <c r="U40" s="126"/>
      <c r="V40" s="127"/>
      <c r="W40" s="34"/>
      <c r="X40" s="126"/>
      <c r="Y40" s="126"/>
      <c r="Z40" s="109"/>
    </row>
    <row r="41" spans="1:26" ht="15.75" thickTop="1">
      <c r="A41" s="16"/>
      <c r="B41" s="29" t="s">
        <v>389</v>
      </c>
      <c r="C41" s="30"/>
      <c r="D41" s="112">
        <v>48.6</v>
      </c>
      <c r="E41" s="112"/>
      <c r="F41" s="82"/>
      <c r="G41" s="30"/>
      <c r="H41" s="112" t="s">
        <v>313</v>
      </c>
      <c r="I41" s="112"/>
      <c r="J41" s="110" t="s">
        <v>154</v>
      </c>
      <c r="K41" s="30"/>
      <c r="L41" s="112">
        <v>13.3</v>
      </c>
      <c r="M41" s="112"/>
      <c r="N41" s="82"/>
      <c r="O41" s="30"/>
      <c r="P41" s="112">
        <v>101.9</v>
      </c>
      <c r="Q41" s="112"/>
      <c r="R41" s="82"/>
      <c r="S41" s="30"/>
      <c r="T41" s="112" t="s">
        <v>388</v>
      </c>
      <c r="U41" s="112"/>
      <c r="V41" s="110" t="s">
        <v>154</v>
      </c>
      <c r="W41" s="30"/>
      <c r="X41" s="112">
        <v>48.6</v>
      </c>
      <c r="Y41" s="112"/>
      <c r="Z41" s="82"/>
    </row>
    <row r="42" spans="1:26">
      <c r="A42" s="16"/>
      <c r="B42" s="29"/>
      <c r="C42" s="30"/>
      <c r="D42" s="33"/>
      <c r="E42" s="33"/>
      <c r="F42" s="30"/>
      <c r="G42" s="30"/>
      <c r="H42" s="33"/>
      <c r="I42" s="33"/>
      <c r="J42" s="29"/>
      <c r="K42" s="30"/>
      <c r="L42" s="33"/>
      <c r="M42" s="33"/>
      <c r="N42" s="30"/>
      <c r="O42" s="30"/>
      <c r="P42" s="33"/>
      <c r="Q42" s="33"/>
      <c r="R42" s="30"/>
      <c r="S42" s="30"/>
      <c r="T42" s="33"/>
      <c r="U42" s="33"/>
      <c r="V42" s="29"/>
      <c r="W42" s="30"/>
      <c r="X42" s="33"/>
      <c r="Y42" s="33"/>
      <c r="Z42" s="30"/>
    </row>
    <row r="43" spans="1:26">
      <c r="A43" s="16"/>
      <c r="B43" s="28" t="s">
        <v>390</v>
      </c>
      <c r="C43" s="34"/>
      <c r="D43" s="38" t="s">
        <v>162</v>
      </c>
      <c r="E43" s="38"/>
      <c r="F43" s="34"/>
      <c r="G43" s="34"/>
      <c r="H43" s="38">
        <v>55.8</v>
      </c>
      <c r="I43" s="38"/>
      <c r="J43" s="34"/>
      <c r="K43" s="34"/>
      <c r="L43" s="38" t="s">
        <v>162</v>
      </c>
      <c r="M43" s="38"/>
      <c r="N43" s="34"/>
      <c r="O43" s="34"/>
      <c r="P43" s="38" t="s">
        <v>391</v>
      </c>
      <c r="Q43" s="38"/>
      <c r="R43" s="28" t="s">
        <v>154</v>
      </c>
      <c r="S43" s="34"/>
      <c r="T43" s="38" t="s">
        <v>162</v>
      </c>
      <c r="U43" s="38"/>
      <c r="V43" s="34"/>
      <c r="W43" s="34"/>
      <c r="X43" s="38" t="s">
        <v>162</v>
      </c>
      <c r="Y43" s="38"/>
      <c r="Z43" s="34"/>
    </row>
    <row r="44" spans="1:26" ht="15.75" thickBot="1">
      <c r="A44" s="16"/>
      <c r="B44" s="28"/>
      <c r="C44" s="34"/>
      <c r="D44" s="126"/>
      <c r="E44" s="126"/>
      <c r="F44" s="109"/>
      <c r="G44" s="34"/>
      <c r="H44" s="126"/>
      <c r="I44" s="126"/>
      <c r="J44" s="109"/>
      <c r="K44" s="34"/>
      <c r="L44" s="126"/>
      <c r="M44" s="126"/>
      <c r="N44" s="109"/>
      <c r="O44" s="34"/>
      <c r="P44" s="126"/>
      <c r="Q44" s="126"/>
      <c r="R44" s="127"/>
      <c r="S44" s="34"/>
      <c r="T44" s="126"/>
      <c r="U44" s="126"/>
      <c r="V44" s="109"/>
      <c r="W44" s="34"/>
      <c r="X44" s="126"/>
      <c r="Y44" s="126"/>
      <c r="Z44" s="109"/>
    </row>
    <row r="45" spans="1:26" ht="15.75" thickTop="1">
      <c r="A45" s="16"/>
      <c r="B45" s="29" t="s">
        <v>392</v>
      </c>
      <c r="C45" s="30"/>
      <c r="D45" s="112">
        <v>48.6</v>
      </c>
      <c r="E45" s="112"/>
      <c r="F45" s="82"/>
      <c r="G45" s="30"/>
      <c r="H45" s="112">
        <v>48.6</v>
      </c>
      <c r="I45" s="112"/>
      <c r="J45" s="82"/>
      <c r="K45" s="30"/>
      <c r="L45" s="112">
        <v>13.3</v>
      </c>
      <c r="M45" s="112"/>
      <c r="N45" s="82"/>
      <c r="O45" s="30"/>
      <c r="P45" s="112">
        <v>46.1</v>
      </c>
      <c r="Q45" s="112"/>
      <c r="R45" s="82"/>
      <c r="S45" s="30"/>
      <c r="T45" s="112" t="s">
        <v>388</v>
      </c>
      <c r="U45" s="112"/>
      <c r="V45" s="110" t="s">
        <v>154</v>
      </c>
      <c r="W45" s="30"/>
      <c r="X45" s="112">
        <v>48.6</v>
      </c>
      <c r="Y45" s="112"/>
      <c r="Z45" s="82"/>
    </row>
    <row r="46" spans="1:26">
      <c r="A46" s="16"/>
      <c r="B46" s="29"/>
      <c r="C46" s="30"/>
      <c r="D46" s="33"/>
      <c r="E46" s="33"/>
      <c r="F46" s="30"/>
      <c r="G46" s="30"/>
      <c r="H46" s="33"/>
      <c r="I46" s="33"/>
      <c r="J46" s="30"/>
      <c r="K46" s="30"/>
      <c r="L46" s="33"/>
      <c r="M46" s="33"/>
      <c r="N46" s="30"/>
      <c r="O46" s="30"/>
      <c r="P46" s="33"/>
      <c r="Q46" s="33"/>
      <c r="R46" s="30"/>
      <c r="S46" s="30"/>
      <c r="T46" s="33"/>
      <c r="U46" s="33"/>
      <c r="V46" s="29"/>
      <c r="W46" s="30"/>
      <c r="X46" s="33"/>
      <c r="Y46" s="33"/>
      <c r="Z46" s="30"/>
    </row>
    <row r="47" spans="1:26">
      <c r="A47" s="16"/>
      <c r="B47" s="28" t="s">
        <v>393</v>
      </c>
      <c r="C47" s="34"/>
      <c r="D47" s="38" t="s">
        <v>325</v>
      </c>
      <c r="E47" s="38"/>
      <c r="F47" s="28" t="s">
        <v>154</v>
      </c>
      <c r="G47" s="34"/>
      <c r="H47" s="38" t="s">
        <v>325</v>
      </c>
      <c r="I47" s="38"/>
      <c r="J47" s="28" t="s">
        <v>154</v>
      </c>
      <c r="K47" s="34"/>
      <c r="L47" s="38" t="s">
        <v>394</v>
      </c>
      <c r="M47" s="38"/>
      <c r="N47" s="28" t="s">
        <v>154</v>
      </c>
      <c r="O47" s="34"/>
      <c r="P47" s="38" t="s">
        <v>395</v>
      </c>
      <c r="Q47" s="38"/>
      <c r="R47" s="28" t="s">
        <v>154</v>
      </c>
      <c r="S47" s="34"/>
      <c r="T47" s="38">
        <v>66.400000000000006</v>
      </c>
      <c r="U47" s="38"/>
      <c r="V47" s="34"/>
      <c r="W47" s="34"/>
      <c r="X47" s="38" t="s">
        <v>325</v>
      </c>
      <c r="Y47" s="38"/>
      <c r="Z47" s="28" t="s">
        <v>154</v>
      </c>
    </row>
    <row r="48" spans="1:26" ht="15.75" thickBot="1">
      <c r="A48" s="16"/>
      <c r="B48" s="28"/>
      <c r="C48" s="34"/>
      <c r="D48" s="126"/>
      <c r="E48" s="126"/>
      <c r="F48" s="127"/>
      <c r="G48" s="34"/>
      <c r="H48" s="126"/>
      <c r="I48" s="126"/>
      <c r="J48" s="127"/>
      <c r="K48" s="34"/>
      <c r="L48" s="126"/>
      <c r="M48" s="126"/>
      <c r="N48" s="127"/>
      <c r="O48" s="34"/>
      <c r="P48" s="126"/>
      <c r="Q48" s="126"/>
      <c r="R48" s="127"/>
      <c r="S48" s="34"/>
      <c r="T48" s="126"/>
      <c r="U48" s="126"/>
      <c r="V48" s="109"/>
      <c r="W48" s="34"/>
      <c r="X48" s="126"/>
      <c r="Y48" s="126"/>
      <c r="Z48" s="127"/>
    </row>
    <row r="49" spans="1:26" ht="15.75" thickTop="1">
      <c r="A49" s="16"/>
      <c r="B49" s="29" t="s">
        <v>396</v>
      </c>
      <c r="C49" s="30"/>
      <c r="D49" s="110" t="s">
        <v>149</v>
      </c>
      <c r="E49" s="112">
        <v>23.4</v>
      </c>
      <c r="F49" s="82"/>
      <c r="G49" s="30"/>
      <c r="H49" s="110" t="s">
        <v>149</v>
      </c>
      <c r="I49" s="112">
        <v>23.4</v>
      </c>
      <c r="J49" s="82"/>
      <c r="K49" s="30"/>
      <c r="L49" s="110" t="s">
        <v>149</v>
      </c>
      <c r="M49" s="112" t="s">
        <v>397</v>
      </c>
      <c r="N49" s="110" t="s">
        <v>154</v>
      </c>
      <c r="O49" s="30"/>
      <c r="P49" s="110" t="s">
        <v>149</v>
      </c>
      <c r="Q49" s="112">
        <v>23.9</v>
      </c>
      <c r="R49" s="82"/>
      <c r="S49" s="30"/>
      <c r="T49" s="110" t="s">
        <v>149</v>
      </c>
      <c r="U49" s="112" t="s">
        <v>398</v>
      </c>
      <c r="V49" s="110" t="s">
        <v>154</v>
      </c>
      <c r="W49" s="30"/>
      <c r="X49" s="110" t="s">
        <v>149</v>
      </c>
      <c r="Y49" s="112">
        <v>23.4</v>
      </c>
      <c r="Z49" s="82"/>
    </row>
    <row r="50" spans="1:26" ht="15.75" thickBot="1">
      <c r="A50" s="16"/>
      <c r="B50" s="29"/>
      <c r="C50" s="30"/>
      <c r="D50" s="48"/>
      <c r="E50" s="49"/>
      <c r="F50" s="46"/>
      <c r="G50" s="30"/>
      <c r="H50" s="48"/>
      <c r="I50" s="49"/>
      <c r="J50" s="46"/>
      <c r="K50" s="30"/>
      <c r="L50" s="48"/>
      <c r="M50" s="49"/>
      <c r="N50" s="48"/>
      <c r="O50" s="30"/>
      <c r="P50" s="48"/>
      <c r="Q50" s="49"/>
      <c r="R50" s="46"/>
      <c r="S50" s="30"/>
      <c r="T50" s="48"/>
      <c r="U50" s="49"/>
      <c r="V50" s="48"/>
      <c r="W50" s="30"/>
      <c r="X50" s="48"/>
      <c r="Y50" s="49"/>
      <c r="Z50" s="46"/>
    </row>
    <row r="51" spans="1:26" ht="15.75" thickTop="1">
      <c r="A51" s="16"/>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c r="A52" s="16"/>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6"/>
      <c r="B54" s="29"/>
      <c r="C54" s="30"/>
      <c r="D54" s="33"/>
      <c r="E54" s="33"/>
      <c r="F54" s="30"/>
      <c r="G54" s="30"/>
      <c r="H54" s="33"/>
      <c r="I54" s="33"/>
      <c r="J54" s="30"/>
      <c r="K54" s="30"/>
      <c r="L54" s="33"/>
      <c r="M54" s="33"/>
      <c r="N54" s="30"/>
      <c r="O54" s="30"/>
      <c r="P54" s="33"/>
      <c r="Q54" s="33"/>
      <c r="R54" s="30"/>
      <c r="S54" s="30"/>
      <c r="T54" s="33"/>
      <c r="U54" s="33"/>
      <c r="V54" s="30"/>
      <c r="W54" s="30"/>
      <c r="X54" s="33"/>
      <c r="Y54" s="33"/>
      <c r="Z54" s="30"/>
    </row>
    <row r="55" spans="1:26" ht="15.75" thickBot="1">
      <c r="A55" s="16"/>
      <c r="B55" s="29"/>
      <c r="C55" s="30"/>
      <c r="D55" s="122"/>
      <c r="E55" s="122"/>
      <c r="F55" s="123"/>
      <c r="G55" s="30"/>
      <c r="H55" s="122"/>
      <c r="I55" s="122"/>
      <c r="J55" s="123"/>
      <c r="K55" s="30"/>
      <c r="L55" s="122"/>
      <c r="M55" s="122"/>
      <c r="N55" s="123"/>
      <c r="O55" s="30"/>
      <c r="P55" s="122"/>
      <c r="Q55" s="122"/>
      <c r="R55" s="123"/>
      <c r="S55" s="30"/>
      <c r="T55" s="122"/>
      <c r="U55" s="122"/>
      <c r="V55" s="123"/>
      <c r="W55" s="30"/>
      <c r="X55" s="122"/>
      <c r="Y55" s="122"/>
      <c r="Z55" s="123"/>
    </row>
    <row r="56" spans="1:26" ht="15.75" thickTop="1">
      <c r="A56" s="16"/>
      <c r="B56" s="34"/>
      <c r="C56" s="34"/>
      <c r="D56" s="85" t="s">
        <v>369</v>
      </c>
      <c r="E56" s="85"/>
      <c r="F56" s="85"/>
      <c r="G56" s="34"/>
      <c r="H56" s="85" t="s">
        <v>370</v>
      </c>
      <c r="I56" s="85"/>
      <c r="J56" s="85"/>
      <c r="K56" s="34"/>
      <c r="L56" s="85" t="s">
        <v>371</v>
      </c>
      <c r="M56" s="85"/>
      <c r="N56" s="85"/>
      <c r="O56" s="34"/>
      <c r="P56" s="85" t="s">
        <v>372</v>
      </c>
      <c r="Q56" s="85"/>
      <c r="R56" s="85"/>
      <c r="S56" s="34"/>
      <c r="T56" s="85" t="s">
        <v>373</v>
      </c>
      <c r="U56" s="85"/>
      <c r="V56" s="85"/>
      <c r="W56" s="34"/>
      <c r="X56" s="85" t="s">
        <v>374</v>
      </c>
      <c r="Y56" s="85"/>
      <c r="Z56" s="85"/>
    </row>
    <row r="57" spans="1:26" ht="15.75" thickBot="1">
      <c r="A57" s="16"/>
      <c r="B57" s="34"/>
      <c r="C57" s="34"/>
      <c r="D57" s="26"/>
      <c r="E57" s="26"/>
      <c r="F57" s="26"/>
      <c r="G57" s="34"/>
      <c r="H57" s="26"/>
      <c r="I57" s="26"/>
      <c r="J57" s="26"/>
      <c r="K57" s="34"/>
      <c r="L57" s="26"/>
      <c r="M57" s="26"/>
      <c r="N57" s="26"/>
      <c r="O57" s="34"/>
      <c r="P57" s="26"/>
      <c r="Q57" s="26"/>
      <c r="R57" s="26"/>
      <c r="S57" s="34"/>
      <c r="T57" s="26"/>
      <c r="U57" s="26"/>
      <c r="V57" s="26"/>
      <c r="W57" s="34"/>
      <c r="X57" s="26"/>
      <c r="Y57" s="26"/>
      <c r="Z57" s="26"/>
    </row>
    <row r="58" spans="1:26" ht="15.75" thickTop="1">
      <c r="A58" s="16"/>
      <c r="B58" s="31">
        <v>2013</v>
      </c>
      <c r="C58" s="30"/>
      <c r="D58" s="112"/>
      <c r="E58" s="112"/>
      <c r="F58" s="82"/>
      <c r="G58" s="30"/>
      <c r="H58" s="112"/>
      <c r="I58" s="112"/>
      <c r="J58" s="82"/>
      <c r="K58" s="30"/>
      <c r="L58" s="112"/>
      <c r="M58" s="112"/>
      <c r="N58" s="82"/>
      <c r="O58" s="30"/>
      <c r="P58" s="112"/>
      <c r="Q58" s="112"/>
      <c r="R58" s="82"/>
      <c r="S58" s="30"/>
      <c r="T58" s="112"/>
      <c r="U58" s="112"/>
      <c r="V58" s="82"/>
      <c r="W58" s="30"/>
      <c r="X58" s="112"/>
      <c r="Y58" s="112"/>
      <c r="Z58" s="82"/>
    </row>
    <row r="59" spans="1:26">
      <c r="A59" s="16"/>
      <c r="B59" s="31"/>
      <c r="C59" s="30"/>
      <c r="D59" s="33"/>
      <c r="E59" s="33"/>
      <c r="F59" s="30"/>
      <c r="G59" s="30"/>
      <c r="H59" s="33"/>
      <c r="I59" s="33"/>
      <c r="J59" s="30"/>
      <c r="K59" s="30"/>
      <c r="L59" s="33"/>
      <c r="M59" s="33"/>
      <c r="N59" s="30"/>
      <c r="O59" s="30"/>
      <c r="P59" s="33"/>
      <c r="Q59" s="33"/>
      <c r="R59" s="30"/>
      <c r="S59" s="30"/>
      <c r="T59" s="33"/>
      <c r="U59" s="33"/>
      <c r="V59" s="30"/>
      <c r="W59" s="30"/>
      <c r="X59" s="33"/>
      <c r="Y59" s="33"/>
      <c r="Z59" s="30"/>
    </row>
    <row r="60" spans="1:26">
      <c r="A60" s="16"/>
      <c r="B60" s="28" t="s">
        <v>32</v>
      </c>
      <c r="C60" s="34"/>
      <c r="D60" s="38"/>
      <c r="E60" s="38"/>
      <c r="F60" s="34"/>
      <c r="G60" s="34"/>
      <c r="H60" s="38"/>
      <c r="I60" s="38"/>
      <c r="J60" s="34"/>
      <c r="K60" s="34"/>
      <c r="L60" s="38"/>
      <c r="M60" s="38"/>
      <c r="N60" s="34"/>
      <c r="O60" s="34"/>
      <c r="P60" s="38"/>
      <c r="Q60" s="38"/>
      <c r="R60" s="34"/>
      <c r="S60" s="34"/>
      <c r="T60" s="38"/>
      <c r="U60" s="38"/>
      <c r="V60" s="34"/>
      <c r="W60" s="34"/>
      <c r="X60" s="38"/>
      <c r="Y60" s="38"/>
      <c r="Z60" s="34"/>
    </row>
    <row r="61" spans="1:26">
      <c r="A61" s="16"/>
      <c r="B61" s="28"/>
      <c r="C61" s="34"/>
      <c r="D61" s="38"/>
      <c r="E61" s="38"/>
      <c r="F61" s="34"/>
      <c r="G61" s="34"/>
      <c r="H61" s="38"/>
      <c r="I61" s="38"/>
      <c r="J61" s="34"/>
      <c r="K61" s="34"/>
      <c r="L61" s="38"/>
      <c r="M61" s="38"/>
      <c r="N61" s="34"/>
      <c r="O61" s="34"/>
      <c r="P61" s="38"/>
      <c r="Q61" s="38"/>
      <c r="R61" s="34"/>
      <c r="S61" s="34"/>
      <c r="T61" s="38"/>
      <c r="U61" s="38"/>
      <c r="V61" s="34"/>
      <c r="W61" s="34"/>
      <c r="X61" s="38"/>
      <c r="Y61" s="38"/>
      <c r="Z61" s="34"/>
    </row>
    <row r="62" spans="1:26">
      <c r="A62" s="16"/>
      <c r="B62" s="121" t="s">
        <v>375</v>
      </c>
      <c r="C62" s="30"/>
      <c r="D62" s="29" t="s">
        <v>149</v>
      </c>
      <c r="E62" s="33" t="s">
        <v>162</v>
      </c>
      <c r="F62" s="30"/>
      <c r="G62" s="30"/>
      <c r="H62" s="29" t="s">
        <v>149</v>
      </c>
      <c r="I62" s="33">
        <v>162.6</v>
      </c>
      <c r="J62" s="30"/>
      <c r="K62" s="30"/>
      <c r="L62" s="29" t="s">
        <v>149</v>
      </c>
      <c r="M62" s="33">
        <v>57.8</v>
      </c>
      <c r="N62" s="30"/>
      <c r="O62" s="30"/>
      <c r="P62" s="29" t="s">
        <v>149</v>
      </c>
      <c r="Q62" s="33">
        <v>600.4</v>
      </c>
      <c r="R62" s="30"/>
      <c r="S62" s="30"/>
      <c r="T62" s="29" t="s">
        <v>149</v>
      </c>
      <c r="U62" s="33" t="s">
        <v>162</v>
      </c>
      <c r="V62" s="30"/>
      <c r="W62" s="30"/>
      <c r="X62" s="29" t="s">
        <v>149</v>
      </c>
      <c r="Y62" s="33">
        <v>820.8</v>
      </c>
      <c r="Z62" s="30"/>
    </row>
    <row r="63" spans="1:26">
      <c r="A63" s="16"/>
      <c r="B63" s="121"/>
      <c r="C63" s="30"/>
      <c r="D63" s="29"/>
      <c r="E63" s="33"/>
      <c r="F63" s="30"/>
      <c r="G63" s="30"/>
      <c r="H63" s="29"/>
      <c r="I63" s="33"/>
      <c r="J63" s="30"/>
      <c r="K63" s="30"/>
      <c r="L63" s="29"/>
      <c r="M63" s="33"/>
      <c r="N63" s="30"/>
      <c r="O63" s="30"/>
      <c r="P63" s="29"/>
      <c r="Q63" s="33"/>
      <c r="R63" s="30"/>
      <c r="S63" s="30"/>
      <c r="T63" s="29"/>
      <c r="U63" s="33"/>
      <c r="V63" s="30"/>
      <c r="W63" s="30"/>
      <c r="X63" s="29"/>
      <c r="Y63" s="33"/>
      <c r="Z63" s="30"/>
    </row>
    <row r="64" spans="1:26">
      <c r="A64" s="16"/>
      <c r="B64" s="79" t="s">
        <v>376</v>
      </c>
      <c r="C64" s="34"/>
      <c r="D64" s="38" t="s">
        <v>162</v>
      </c>
      <c r="E64" s="38"/>
      <c r="F64" s="34"/>
      <c r="G64" s="34"/>
      <c r="H64" s="38">
        <v>5</v>
      </c>
      <c r="I64" s="38"/>
      <c r="J64" s="34"/>
      <c r="K64" s="34"/>
      <c r="L64" s="38">
        <v>55.2</v>
      </c>
      <c r="M64" s="38"/>
      <c r="N64" s="34"/>
      <c r="O64" s="34"/>
      <c r="P64" s="38">
        <v>1.7</v>
      </c>
      <c r="Q64" s="38"/>
      <c r="R64" s="34"/>
      <c r="S64" s="34"/>
      <c r="T64" s="38" t="s">
        <v>399</v>
      </c>
      <c r="U64" s="38"/>
      <c r="V64" s="28" t="s">
        <v>154</v>
      </c>
      <c r="W64" s="34"/>
      <c r="X64" s="38" t="s">
        <v>162</v>
      </c>
      <c r="Y64" s="38"/>
      <c r="Z64" s="34"/>
    </row>
    <row r="65" spans="1:26" ht="15.75" thickBot="1">
      <c r="A65" s="16"/>
      <c r="B65" s="79"/>
      <c r="C65" s="34"/>
      <c r="D65" s="126"/>
      <c r="E65" s="126"/>
      <c r="F65" s="109"/>
      <c r="G65" s="34"/>
      <c r="H65" s="126"/>
      <c r="I65" s="126"/>
      <c r="J65" s="109"/>
      <c r="K65" s="34"/>
      <c r="L65" s="126"/>
      <c r="M65" s="126"/>
      <c r="N65" s="109"/>
      <c r="O65" s="34"/>
      <c r="P65" s="126"/>
      <c r="Q65" s="126"/>
      <c r="R65" s="109"/>
      <c r="S65" s="34"/>
      <c r="T65" s="126"/>
      <c r="U65" s="126"/>
      <c r="V65" s="127"/>
      <c r="W65" s="34"/>
      <c r="X65" s="126"/>
      <c r="Y65" s="126"/>
      <c r="Z65" s="109"/>
    </row>
    <row r="66" spans="1:26" ht="15.75" thickTop="1">
      <c r="A66" s="16"/>
      <c r="B66" s="29" t="s">
        <v>378</v>
      </c>
      <c r="C66" s="30"/>
      <c r="D66" s="112" t="s">
        <v>162</v>
      </c>
      <c r="E66" s="112"/>
      <c r="F66" s="82"/>
      <c r="G66" s="30"/>
      <c r="H66" s="112">
        <v>167.6</v>
      </c>
      <c r="I66" s="112"/>
      <c r="J66" s="82"/>
      <c r="K66" s="30"/>
      <c r="L66" s="112">
        <v>113</v>
      </c>
      <c r="M66" s="112"/>
      <c r="N66" s="82"/>
      <c r="O66" s="30"/>
      <c r="P66" s="112">
        <v>602.1</v>
      </c>
      <c r="Q66" s="112"/>
      <c r="R66" s="82"/>
      <c r="S66" s="30"/>
      <c r="T66" s="112" t="s">
        <v>399</v>
      </c>
      <c r="U66" s="112"/>
      <c r="V66" s="110" t="s">
        <v>154</v>
      </c>
      <c r="W66" s="30"/>
      <c r="X66" s="112">
        <v>820.8</v>
      </c>
      <c r="Y66" s="112"/>
      <c r="Z66" s="82"/>
    </row>
    <row r="67" spans="1:26">
      <c r="A67" s="16"/>
      <c r="B67" s="29"/>
      <c r="C67" s="30"/>
      <c r="D67" s="33"/>
      <c r="E67" s="33"/>
      <c r="F67" s="30"/>
      <c r="G67" s="30"/>
      <c r="H67" s="33"/>
      <c r="I67" s="33"/>
      <c r="J67" s="30"/>
      <c r="K67" s="30"/>
      <c r="L67" s="33"/>
      <c r="M67" s="33"/>
      <c r="N67" s="30"/>
      <c r="O67" s="30"/>
      <c r="P67" s="33"/>
      <c r="Q67" s="33"/>
      <c r="R67" s="30"/>
      <c r="S67" s="30"/>
      <c r="T67" s="33"/>
      <c r="U67" s="33"/>
      <c r="V67" s="29"/>
      <c r="W67" s="30"/>
      <c r="X67" s="33"/>
      <c r="Y67" s="33"/>
      <c r="Z67" s="30"/>
    </row>
    <row r="68" spans="1:26">
      <c r="A68" s="16"/>
      <c r="B68" s="28" t="s">
        <v>33</v>
      </c>
      <c r="C68" s="34"/>
      <c r="D68" s="38" t="s">
        <v>162</v>
      </c>
      <c r="E68" s="38"/>
      <c r="F68" s="34"/>
      <c r="G68" s="34"/>
      <c r="H68" s="38">
        <v>170.1</v>
      </c>
      <c r="I68" s="38"/>
      <c r="J68" s="34"/>
      <c r="K68" s="34"/>
      <c r="L68" s="38">
        <v>97.2</v>
      </c>
      <c r="M68" s="38"/>
      <c r="N68" s="34"/>
      <c r="O68" s="34"/>
      <c r="P68" s="38">
        <v>490.1</v>
      </c>
      <c r="Q68" s="38"/>
      <c r="R68" s="34"/>
      <c r="S68" s="34"/>
      <c r="T68" s="38" t="s">
        <v>399</v>
      </c>
      <c r="U68" s="38"/>
      <c r="V68" s="28" t="s">
        <v>154</v>
      </c>
      <c r="W68" s="34"/>
      <c r="X68" s="38">
        <v>695.5</v>
      </c>
      <c r="Y68" s="38"/>
      <c r="Z68" s="34"/>
    </row>
    <row r="69" spans="1:26" ht="15.75" thickBot="1">
      <c r="A69" s="16"/>
      <c r="B69" s="28"/>
      <c r="C69" s="34"/>
      <c r="D69" s="126"/>
      <c r="E69" s="126"/>
      <c r="F69" s="109"/>
      <c r="G69" s="34"/>
      <c r="H69" s="126"/>
      <c r="I69" s="126"/>
      <c r="J69" s="109"/>
      <c r="K69" s="34"/>
      <c r="L69" s="126"/>
      <c r="M69" s="126"/>
      <c r="N69" s="109"/>
      <c r="O69" s="34"/>
      <c r="P69" s="126"/>
      <c r="Q69" s="126"/>
      <c r="R69" s="109"/>
      <c r="S69" s="34"/>
      <c r="T69" s="126"/>
      <c r="U69" s="126"/>
      <c r="V69" s="127"/>
      <c r="W69" s="34"/>
      <c r="X69" s="126"/>
      <c r="Y69" s="126"/>
      <c r="Z69" s="109"/>
    </row>
    <row r="70" spans="1:26" ht="15.75" thickTop="1">
      <c r="A70" s="16"/>
      <c r="B70" s="29" t="s">
        <v>400</v>
      </c>
      <c r="C70" s="30"/>
      <c r="D70" s="112" t="s">
        <v>162</v>
      </c>
      <c r="E70" s="112"/>
      <c r="F70" s="82"/>
      <c r="G70" s="30"/>
      <c r="H70" s="112" t="s">
        <v>324</v>
      </c>
      <c r="I70" s="112"/>
      <c r="J70" s="110" t="s">
        <v>154</v>
      </c>
      <c r="K70" s="30"/>
      <c r="L70" s="112">
        <v>15.8</v>
      </c>
      <c r="M70" s="112"/>
      <c r="N70" s="82"/>
      <c r="O70" s="30"/>
      <c r="P70" s="112">
        <v>112</v>
      </c>
      <c r="Q70" s="112"/>
      <c r="R70" s="82"/>
      <c r="S70" s="30"/>
      <c r="T70" s="112" t="s">
        <v>162</v>
      </c>
      <c r="U70" s="112"/>
      <c r="V70" s="82"/>
      <c r="W70" s="30"/>
      <c r="X70" s="112">
        <v>125.3</v>
      </c>
      <c r="Y70" s="112"/>
      <c r="Z70" s="82"/>
    </row>
    <row r="71" spans="1:26">
      <c r="A71" s="16"/>
      <c r="B71" s="29"/>
      <c r="C71" s="30"/>
      <c r="D71" s="33"/>
      <c r="E71" s="33"/>
      <c r="F71" s="30"/>
      <c r="G71" s="30"/>
      <c r="H71" s="33"/>
      <c r="I71" s="33"/>
      <c r="J71" s="29"/>
      <c r="K71" s="30"/>
      <c r="L71" s="33"/>
      <c r="M71" s="33"/>
      <c r="N71" s="30"/>
      <c r="O71" s="30"/>
      <c r="P71" s="33"/>
      <c r="Q71" s="33"/>
      <c r="R71" s="30"/>
      <c r="S71" s="30"/>
      <c r="T71" s="33"/>
      <c r="U71" s="33"/>
      <c r="V71" s="30"/>
      <c r="W71" s="30"/>
      <c r="X71" s="33"/>
      <c r="Y71" s="33"/>
      <c r="Z71" s="30"/>
    </row>
    <row r="72" spans="1:26">
      <c r="A72" s="16"/>
      <c r="B72" s="28" t="s">
        <v>35</v>
      </c>
      <c r="C72" s="34"/>
      <c r="D72" s="38" t="s">
        <v>162</v>
      </c>
      <c r="E72" s="38"/>
      <c r="F72" s="34"/>
      <c r="G72" s="34"/>
      <c r="H72" s="38">
        <v>48.1</v>
      </c>
      <c r="I72" s="38"/>
      <c r="J72" s="34"/>
      <c r="K72" s="34"/>
      <c r="L72" s="38" t="s">
        <v>162</v>
      </c>
      <c r="M72" s="38"/>
      <c r="N72" s="34"/>
      <c r="O72" s="34"/>
      <c r="P72" s="38">
        <v>9.6999999999999993</v>
      </c>
      <c r="Q72" s="38"/>
      <c r="R72" s="34"/>
      <c r="S72" s="34"/>
      <c r="T72" s="38" t="s">
        <v>162</v>
      </c>
      <c r="U72" s="38"/>
      <c r="V72" s="34"/>
      <c r="W72" s="34"/>
      <c r="X72" s="38">
        <v>57.8</v>
      </c>
      <c r="Y72" s="38"/>
      <c r="Z72" s="34"/>
    </row>
    <row r="73" spans="1:26" ht="15.75" thickBot="1">
      <c r="A73" s="16"/>
      <c r="B73" s="28"/>
      <c r="C73" s="34"/>
      <c r="D73" s="126"/>
      <c r="E73" s="126"/>
      <c r="F73" s="109"/>
      <c r="G73" s="34"/>
      <c r="H73" s="126"/>
      <c r="I73" s="126"/>
      <c r="J73" s="109"/>
      <c r="K73" s="34"/>
      <c r="L73" s="126"/>
      <c r="M73" s="126"/>
      <c r="N73" s="109"/>
      <c r="O73" s="34"/>
      <c r="P73" s="126"/>
      <c r="Q73" s="126"/>
      <c r="R73" s="109"/>
      <c r="S73" s="34"/>
      <c r="T73" s="126"/>
      <c r="U73" s="126"/>
      <c r="V73" s="109"/>
      <c r="W73" s="34"/>
      <c r="X73" s="126"/>
      <c r="Y73" s="126"/>
      <c r="Z73" s="109"/>
    </row>
    <row r="74" spans="1:26" ht="15.75" thickTop="1">
      <c r="A74" s="16"/>
      <c r="B74" s="29" t="s">
        <v>379</v>
      </c>
      <c r="C74" s="30"/>
      <c r="D74" s="112" t="s">
        <v>162</v>
      </c>
      <c r="E74" s="112"/>
      <c r="F74" s="82"/>
      <c r="G74" s="30"/>
      <c r="H74" s="112" t="s">
        <v>401</v>
      </c>
      <c r="I74" s="112"/>
      <c r="J74" s="110" t="s">
        <v>154</v>
      </c>
      <c r="K74" s="30"/>
      <c r="L74" s="112">
        <v>15.8</v>
      </c>
      <c r="M74" s="112"/>
      <c r="N74" s="82"/>
      <c r="O74" s="30"/>
      <c r="P74" s="112">
        <v>102.3</v>
      </c>
      <c r="Q74" s="112"/>
      <c r="R74" s="82"/>
      <c r="S74" s="30"/>
      <c r="T74" s="112" t="s">
        <v>162</v>
      </c>
      <c r="U74" s="112"/>
      <c r="V74" s="82"/>
      <c r="W74" s="30"/>
      <c r="X74" s="112">
        <v>67.5</v>
      </c>
      <c r="Y74" s="112"/>
      <c r="Z74" s="82"/>
    </row>
    <row r="75" spans="1:26">
      <c r="A75" s="16"/>
      <c r="B75" s="29"/>
      <c r="C75" s="30"/>
      <c r="D75" s="33"/>
      <c r="E75" s="33"/>
      <c r="F75" s="30"/>
      <c r="G75" s="30"/>
      <c r="H75" s="33"/>
      <c r="I75" s="33"/>
      <c r="J75" s="29"/>
      <c r="K75" s="30"/>
      <c r="L75" s="33"/>
      <c r="M75" s="33"/>
      <c r="N75" s="30"/>
      <c r="O75" s="30"/>
      <c r="P75" s="33"/>
      <c r="Q75" s="33"/>
      <c r="R75" s="30"/>
      <c r="S75" s="30"/>
      <c r="T75" s="33"/>
      <c r="U75" s="33"/>
      <c r="V75" s="30"/>
      <c r="W75" s="30"/>
      <c r="X75" s="33"/>
      <c r="Y75" s="33"/>
      <c r="Z75" s="30"/>
    </row>
    <row r="76" spans="1:26">
      <c r="A76" s="16"/>
      <c r="B76" s="28" t="s">
        <v>381</v>
      </c>
      <c r="C76" s="34"/>
      <c r="D76" s="38" t="s">
        <v>162</v>
      </c>
      <c r="E76" s="38"/>
      <c r="F76" s="34"/>
      <c r="G76" s="34"/>
      <c r="H76" s="38" t="s">
        <v>402</v>
      </c>
      <c r="I76" s="38"/>
      <c r="J76" s="28" t="s">
        <v>154</v>
      </c>
      <c r="K76" s="34"/>
      <c r="L76" s="38">
        <v>2.5</v>
      </c>
      <c r="M76" s="38"/>
      <c r="N76" s="34"/>
      <c r="O76" s="34"/>
      <c r="P76" s="38" t="s">
        <v>403</v>
      </c>
      <c r="Q76" s="38"/>
      <c r="R76" s="28" t="s">
        <v>154</v>
      </c>
      <c r="S76" s="34"/>
      <c r="T76" s="38" t="s">
        <v>162</v>
      </c>
      <c r="U76" s="38"/>
      <c r="V76" s="34"/>
      <c r="W76" s="34"/>
      <c r="X76" s="38" t="s">
        <v>404</v>
      </c>
      <c r="Y76" s="38"/>
      <c r="Z76" s="28" t="s">
        <v>154</v>
      </c>
    </row>
    <row r="77" spans="1:26" ht="15.75" thickBot="1">
      <c r="A77" s="16"/>
      <c r="B77" s="28"/>
      <c r="C77" s="34"/>
      <c r="D77" s="126"/>
      <c r="E77" s="126"/>
      <c r="F77" s="109"/>
      <c r="G77" s="34"/>
      <c r="H77" s="126"/>
      <c r="I77" s="126"/>
      <c r="J77" s="127"/>
      <c r="K77" s="34"/>
      <c r="L77" s="126"/>
      <c r="M77" s="126"/>
      <c r="N77" s="109"/>
      <c r="O77" s="34"/>
      <c r="P77" s="126"/>
      <c r="Q77" s="126"/>
      <c r="R77" s="127"/>
      <c r="S77" s="34"/>
      <c r="T77" s="126"/>
      <c r="U77" s="126"/>
      <c r="V77" s="109"/>
      <c r="W77" s="34"/>
      <c r="X77" s="126"/>
      <c r="Y77" s="126"/>
      <c r="Z77" s="127"/>
    </row>
    <row r="78" spans="1:26" ht="15.75" thickTop="1">
      <c r="A78" s="16"/>
      <c r="B78" s="29" t="s">
        <v>384</v>
      </c>
      <c r="C78" s="30"/>
      <c r="D78" s="112" t="s">
        <v>162</v>
      </c>
      <c r="E78" s="112"/>
      <c r="F78" s="82"/>
      <c r="G78" s="30"/>
      <c r="H78" s="112" t="s">
        <v>405</v>
      </c>
      <c r="I78" s="112"/>
      <c r="J78" s="110" t="s">
        <v>154</v>
      </c>
      <c r="K78" s="30"/>
      <c r="L78" s="112">
        <v>18.3</v>
      </c>
      <c r="M78" s="112"/>
      <c r="N78" s="82"/>
      <c r="O78" s="30"/>
      <c r="P78" s="112">
        <v>100.6</v>
      </c>
      <c r="Q78" s="112"/>
      <c r="R78" s="82"/>
      <c r="S78" s="30"/>
      <c r="T78" s="112" t="s">
        <v>162</v>
      </c>
      <c r="U78" s="112"/>
      <c r="V78" s="82"/>
      <c r="W78" s="30"/>
      <c r="X78" s="112">
        <v>37.700000000000003</v>
      </c>
      <c r="Y78" s="112"/>
      <c r="Z78" s="82"/>
    </row>
    <row r="79" spans="1:26">
      <c r="A79" s="16"/>
      <c r="B79" s="29"/>
      <c r="C79" s="30"/>
      <c r="D79" s="33"/>
      <c r="E79" s="33"/>
      <c r="F79" s="30"/>
      <c r="G79" s="30"/>
      <c r="H79" s="33"/>
      <c r="I79" s="33"/>
      <c r="J79" s="29"/>
      <c r="K79" s="30"/>
      <c r="L79" s="33"/>
      <c r="M79" s="33"/>
      <c r="N79" s="30"/>
      <c r="O79" s="30"/>
      <c r="P79" s="33"/>
      <c r="Q79" s="33"/>
      <c r="R79" s="30"/>
      <c r="S79" s="30"/>
      <c r="T79" s="33"/>
      <c r="U79" s="33"/>
      <c r="V79" s="30"/>
      <c r="W79" s="30"/>
      <c r="X79" s="33"/>
      <c r="Y79" s="33"/>
      <c r="Z79" s="30"/>
    </row>
    <row r="80" spans="1:26">
      <c r="A80" s="16"/>
      <c r="B80" s="28" t="s">
        <v>406</v>
      </c>
      <c r="C80" s="34"/>
      <c r="D80" s="38" t="s">
        <v>162</v>
      </c>
      <c r="E80" s="38"/>
      <c r="F80" s="34"/>
      <c r="G80" s="34"/>
      <c r="H80" s="38">
        <v>0.9</v>
      </c>
      <c r="I80" s="38"/>
      <c r="J80" s="34"/>
      <c r="K80" s="34"/>
      <c r="L80" s="38" t="s">
        <v>162</v>
      </c>
      <c r="M80" s="38"/>
      <c r="N80" s="34"/>
      <c r="O80" s="34"/>
      <c r="P80" s="38">
        <v>5.2</v>
      </c>
      <c r="Q80" s="38"/>
      <c r="R80" s="34"/>
      <c r="S80" s="34"/>
      <c r="T80" s="38" t="s">
        <v>162</v>
      </c>
      <c r="U80" s="38"/>
      <c r="V80" s="34"/>
      <c r="W80" s="34"/>
      <c r="X80" s="38">
        <v>6.1</v>
      </c>
      <c r="Y80" s="38"/>
      <c r="Z80" s="34"/>
    </row>
    <row r="81" spans="1:26">
      <c r="A81" s="16"/>
      <c r="B81" s="28"/>
      <c r="C81" s="34"/>
      <c r="D81" s="38"/>
      <c r="E81" s="38"/>
      <c r="F81" s="34"/>
      <c r="G81" s="34"/>
      <c r="H81" s="38"/>
      <c r="I81" s="38"/>
      <c r="J81" s="34"/>
      <c r="K81" s="34"/>
      <c r="L81" s="38"/>
      <c r="M81" s="38"/>
      <c r="N81" s="34"/>
      <c r="O81" s="34"/>
      <c r="P81" s="38"/>
      <c r="Q81" s="38"/>
      <c r="R81" s="34"/>
      <c r="S81" s="34"/>
      <c r="T81" s="38"/>
      <c r="U81" s="38"/>
      <c r="V81" s="34"/>
      <c r="W81" s="34"/>
      <c r="X81" s="38"/>
      <c r="Y81" s="38"/>
      <c r="Z81" s="34"/>
    </row>
    <row r="82" spans="1:26">
      <c r="A82" s="16"/>
      <c r="B82" s="29" t="s">
        <v>386</v>
      </c>
      <c r="C82" s="30"/>
      <c r="D82" s="33">
        <v>31.6</v>
      </c>
      <c r="E82" s="33"/>
      <c r="F82" s="30"/>
      <c r="G82" s="30"/>
      <c r="H82" s="33">
        <v>50.7</v>
      </c>
      <c r="I82" s="33"/>
      <c r="J82" s="30"/>
      <c r="K82" s="30"/>
      <c r="L82" s="33" t="s">
        <v>407</v>
      </c>
      <c r="M82" s="33"/>
      <c r="N82" s="29" t="s">
        <v>154</v>
      </c>
      <c r="O82" s="30"/>
      <c r="P82" s="33" t="s">
        <v>162</v>
      </c>
      <c r="Q82" s="33"/>
      <c r="R82" s="30"/>
      <c r="S82" s="30"/>
      <c r="T82" s="33" t="s">
        <v>408</v>
      </c>
      <c r="U82" s="33"/>
      <c r="V82" s="29" t="s">
        <v>154</v>
      </c>
      <c r="W82" s="30"/>
      <c r="X82" s="33" t="s">
        <v>162</v>
      </c>
      <c r="Y82" s="33"/>
      <c r="Z82" s="30"/>
    </row>
    <row r="83" spans="1:26" ht="15.75" thickBot="1">
      <c r="A83" s="16"/>
      <c r="B83" s="29"/>
      <c r="C83" s="30"/>
      <c r="D83" s="122"/>
      <c r="E83" s="122"/>
      <c r="F83" s="123"/>
      <c r="G83" s="30"/>
      <c r="H83" s="122"/>
      <c r="I83" s="122"/>
      <c r="J83" s="123"/>
      <c r="K83" s="30"/>
      <c r="L83" s="122"/>
      <c r="M83" s="122"/>
      <c r="N83" s="124"/>
      <c r="O83" s="30"/>
      <c r="P83" s="122"/>
      <c r="Q83" s="122"/>
      <c r="R83" s="123"/>
      <c r="S83" s="30"/>
      <c r="T83" s="122"/>
      <c r="U83" s="122"/>
      <c r="V83" s="124"/>
      <c r="W83" s="30"/>
      <c r="X83" s="122"/>
      <c r="Y83" s="122"/>
      <c r="Z83" s="123"/>
    </row>
    <row r="84" spans="1:26" ht="15.75" thickTop="1">
      <c r="A84" s="16"/>
      <c r="B84" s="28" t="s">
        <v>389</v>
      </c>
      <c r="C84" s="34"/>
      <c r="D84" s="125">
        <v>31.6</v>
      </c>
      <c r="E84" s="125"/>
      <c r="F84" s="120"/>
      <c r="G84" s="34"/>
      <c r="H84" s="125" t="s">
        <v>409</v>
      </c>
      <c r="I84" s="125"/>
      <c r="J84" s="77" t="s">
        <v>154</v>
      </c>
      <c r="K84" s="34"/>
      <c r="L84" s="125">
        <v>16.8</v>
      </c>
      <c r="M84" s="125"/>
      <c r="N84" s="120"/>
      <c r="O84" s="34"/>
      <c r="P84" s="125">
        <v>95.4</v>
      </c>
      <c r="Q84" s="125"/>
      <c r="R84" s="120"/>
      <c r="S84" s="34"/>
      <c r="T84" s="125" t="s">
        <v>408</v>
      </c>
      <c r="U84" s="125"/>
      <c r="V84" s="77" t="s">
        <v>154</v>
      </c>
      <c r="W84" s="34"/>
      <c r="X84" s="125">
        <v>31.6</v>
      </c>
      <c r="Y84" s="125"/>
      <c r="Z84" s="120"/>
    </row>
    <row r="85" spans="1:26">
      <c r="A85" s="16"/>
      <c r="B85" s="28"/>
      <c r="C85" s="34"/>
      <c r="D85" s="38"/>
      <c r="E85" s="38"/>
      <c r="F85" s="34"/>
      <c r="G85" s="34"/>
      <c r="H85" s="38"/>
      <c r="I85" s="38"/>
      <c r="J85" s="28"/>
      <c r="K85" s="34"/>
      <c r="L85" s="38"/>
      <c r="M85" s="38"/>
      <c r="N85" s="34"/>
      <c r="O85" s="34"/>
      <c r="P85" s="38"/>
      <c r="Q85" s="38"/>
      <c r="R85" s="34"/>
      <c r="S85" s="34"/>
      <c r="T85" s="38"/>
      <c r="U85" s="38"/>
      <c r="V85" s="28"/>
      <c r="W85" s="34"/>
      <c r="X85" s="38"/>
      <c r="Y85" s="38"/>
      <c r="Z85" s="34"/>
    </row>
    <row r="86" spans="1:26">
      <c r="A86" s="16"/>
      <c r="B86" s="29" t="s">
        <v>390</v>
      </c>
      <c r="C86" s="30"/>
      <c r="D86" s="33" t="s">
        <v>162</v>
      </c>
      <c r="E86" s="33"/>
      <c r="F86" s="30"/>
      <c r="G86" s="30"/>
      <c r="H86" s="33">
        <v>63</v>
      </c>
      <c r="I86" s="33"/>
      <c r="J86" s="30"/>
      <c r="K86" s="30"/>
      <c r="L86" s="33" t="s">
        <v>162</v>
      </c>
      <c r="M86" s="33"/>
      <c r="N86" s="30"/>
      <c r="O86" s="30"/>
      <c r="P86" s="33" t="s">
        <v>410</v>
      </c>
      <c r="Q86" s="33"/>
      <c r="R86" s="29" t="s">
        <v>154</v>
      </c>
      <c r="S86" s="30"/>
      <c r="T86" s="33" t="s">
        <v>162</v>
      </c>
      <c r="U86" s="33"/>
      <c r="V86" s="30"/>
      <c r="W86" s="30"/>
      <c r="X86" s="33" t="s">
        <v>162</v>
      </c>
      <c r="Y86" s="33"/>
      <c r="Z86" s="30"/>
    </row>
    <row r="87" spans="1:26" ht="15.75" thickBot="1">
      <c r="A87" s="16"/>
      <c r="B87" s="29"/>
      <c r="C87" s="30"/>
      <c r="D87" s="122"/>
      <c r="E87" s="122"/>
      <c r="F87" s="123"/>
      <c r="G87" s="30"/>
      <c r="H87" s="122"/>
      <c r="I87" s="122"/>
      <c r="J87" s="123"/>
      <c r="K87" s="30"/>
      <c r="L87" s="122"/>
      <c r="M87" s="122"/>
      <c r="N87" s="123"/>
      <c r="O87" s="30"/>
      <c r="P87" s="122"/>
      <c r="Q87" s="122"/>
      <c r="R87" s="124"/>
      <c r="S87" s="30"/>
      <c r="T87" s="122"/>
      <c r="U87" s="122"/>
      <c r="V87" s="123"/>
      <c r="W87" s="30"/>
      <c r="X87" s="122"/>
      <c r="Y87" s="122"/>
      <c r="Z87" s="123"/>
    </row>
    <row r="88" spans="1:26" ht="15.75" thickTop="1">
      <c r="A88" s="16"/>
      <c r="B88" s="28" t="s">
        <v>392</v>
      </c>
      <c r="C88" s="34"/>
      <c r="D88" s="125">
        <v>31.6</v>
      </c>
      <c r="E88" s="125"/>
      <c r="F88" s="120"/>
      <c r="G88" s="34"/>
      <c r="H88" s="125">
        <v>31.6</v>
      </c>
      <c r="I88" s="125"/>
      <c r="J88" s="120"/>
      <c r="K88" s="34"/>
      <c r="L88" s="125">
        <v>16.8</v>
      </c>
      <c r="M88" s="125"/>
      <c r="N88" s="120"/>
      <c r="O88" s="34"/>
      <c r="P88" s="125">
        <v>32.4</v>
      </c>
      <c r="Q88" s="125"/>
      <c r="R88" s="120"/>
      <c r="S88" s="34"/>
      <c r="T88" s="125" t="s">
        <v>408</v>
      </c>
      <c r="U88" s="125"/>
      <c r="V88" s="77" t="s">
        <v>154</v>
      </c>
      <c r="W88" s="34"/>
      <c r="X88" s="125">
        <v>31.6</v>
      </c>
      <c r="Y88" s="125"/>
      <c r="Z88" s="120"/>
    </row>
    <row r="89" spans="1:26">
      <c r="A89" s="16"/>
      <c r="B89" s="28"/>
      <c r="C89" s="34"/>
      <c r="D89" s="38"/>
      <c r="E89" s="38"/>
      <c r="F89" s="34"/>
      <c r="G89" s="34"/>
      <c r="H89" s="38"/>
      <c r="I89" s="38"/>
      <c r="J89" s="34"/>
      <c r="K89" s="34"/>
      <c r="L89" s="38"/>
      <c r="M89" s="38"/>
      <c r="N89" s="34"/>
      <c r="O89" s="34"/>
      <c r="P89" s="38"/>
      <c r="Q89" s="38"/>
      <c r="R89" s="34"/>
      <c r="S89" s="34"/>
      <c r="T89" s="38"/>
      <c r="U89" s="38"/>
      <c r="V89" s="28"/>
      <c r="W89" s="34"/>
      <c r="X89" s="38"/>
      <c r="Y89" s="38"/>
      <c r="Z89" s="34"/>
    </row>
    <row r="90" spans="1:26">
      <c r="A90" s="16"/>
      <c r="B90" s="29" t="s">
        <v>53</v>
      </c>
      <c r="C90" s="30"/>
      <c r="D90" s="33">
        <v>17</v>
      </c>
      <c r="E90" s="33"/>
      <c r="F90" s="30"/>
      <c r="G90" s="30"/>
      <c r="H90" s="33">
        <v>17</v>
      </c>
      <c r="I90" s="33"/>
      <c r="J90" s="30"/>
      <c r="K90" s="30"/>
      <c r="L90" s="33" t="s">
        <v>329</v>
      </c>
      <c r="M90" s="33"/>
      <c r="N90" s="29" t="s">
        <v>154</v>
      </c>
      <c r="O90" s="30"/>
      <c r="P90" s="33" t="s">
        <v>403</v>
      </c>
      <c r="Q90" s="33"/>
      <c r="R90" s="29" t="s">
        <v>154</v>
      </c>
      <c r="S90" s="30"/>
      <c r="T90" s="33" t="s">
        <v>411</v>
      </c>
      <c r="U90" s="33"/>
      <c r="V90" s="29" t="s">
        <v>154</v>
      </c>
      <c r="W90" s="30"/>
      <c r="X90" s="33">
        <v>17</v>
      </c>
      <c r="Y90" s="33"/>
      <c r="Z90" s="30"/>
    </row>
    <row r="91" spans="1:26" ht="15.75" thickBot="1">
      <c r="A91" s="16"/>
      <c r="B91" s="29"/>
      <c r="C91" s="30"/>
      <c r="D91" s="122"/>
      <c r="E91" s="122"/>
      <c r="F91" s="123"/>
      <c r="G91" s="30"/>
      <c r="H91" s="122"/>
      <c r="I91" s="122"/>
      <c r="J91" s="123"/>
      <c r="K91" s="30"/>
      <c r="L91" s="122"/>
      <c r="M91" s="122"/>
      <c r="N91" s="124"/>
      <c r="O91" s="30"/>
      <c r="P91" s="122"/>
      <c r="Q91" s="122"/>
      <c r="R91" s="124"/>
      <c r="S91" s="30"/>
      <c r="T91" s="122"/>
      <c r="U91" s="122"/>
      <c r="V91" s="124"/>
      <c r="W91" s="30"/>
      <c r="X91" s="122"/>
      <c r="Y91" s="122"/>
      <c r="Z91" s="123"/>
    </row>
    <row r="92" spans="1:26" ht="15.75" thickTop="1">
      <c r="A92" s="16"/>
      <c r="B92" s="28" t="s">
        <v>54</v>
      </c>
      <c r="C92" s="34"/>
      <c r="D92" s="77" t="s">
        <v>149</v>
      </c>
      <c r="E92" s="125">
        <v>48.6</v>
      </c>
      <c r="F92" s="120"/>
      <c r="G92" s="34"/>
      <c r="H92" s="77" t="s">
        <v>149</v>
      </c>
      <c r="I92" s="125">
        <v>48.6</v>
      </c>
      <c r="J92" s="120"/>
      <c r="K92" s="34"/>
      <c r="L92" s="77" t="s">
        <v>149</v>
      </c>
      <c r="M92" s="125">
        <v>16</v>
      </c>
      <c r="N92" s="120"/>
      <c r="O92" s="34"/>
      <c r="P92" s="77" t="s">
        <v>149</v>
      </c>
      <c r="Q92" s="125">
        <v>30.7</v>
      </c>
      <c r="R92" s="120"/>
      <c r="S92" s="34"/>
      <c r="T92" s="77" t="s">
        <v>149</v>
      </c>
      <c r="U92" s="125" t="s">
        <v>412</v>
      </c>
      <c r="V92" s="77" t="s">
        <v>154</v>
      </c>
      <c r="W92" s="34"/>
      <c r="X92" s="77" t="s">
        <v>149</v>
      </c>
      <c r="Y92" s="125">
        <v>48.6</v>
      </c>
      <c r="Z92" s="120"/>
    </row>
    <row r="93" spans="1:26" ht="15.75" thickBot="1">
      <c r="A93" s="16"/>
      <c r="B93" s="28"/>
      <c r="C93" s="34"/>
      <c r="D93" s="97"/>
      <c r="E93" s="98"/>
      <c r="F93" s="95"/>
      <c r="G93" s="34"/>
      <c r="H93" s="97"/>
      <c r="I93" s="98"/>
      <c r="J93" s="95"/>
      <c r="K93" s="34"/>
      <c r="L93" s="97"/>
      <c r="M93" s="98"/>
      <c r="N93" s="95"/>
      <c r="O93" s="34"/>
      <c r="P93" s="97"/>
      <c r="Q93" s="98"/>
      <c r="R93" s="95"/>
      <c r="S93" s="34"/>
      <c r="T93" s="97"/>
      <c r="U93" s="98"/>
      <c r="V93" s="97"/>
      <c r="W93" s="34"/>
      <c r="X93" s="97"/>
      <c r="Y93" s="98"/>
      <c r="Z93" s="95"/>
    </row>
    <row r="94" spans="1:26" ht="15.75" thickTop="1">
      <c r="A94" s="16"/>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6"/>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c r="A96" s="16"/>
      <c r="B96" s="78" t="s">
        <v>367</v>
      </c>
      <c r="C96" s="78"/>
      <c r="D96" s="78"/>
      <c r="E96" s="78"/>
      <c r="F96" s="78"/>
      <c r="G96" s="78"/>
      <c r="H96" s="78"/>
      <c r="I96" s="78"/>
      <c r="J96" s="78"/>
      <c r="K96" s="20"/>
      <c r="L96" s="28"/>
      <c r="M96" s="28"/>
      <c r="N96" s="28"/>
      <c r="O96" s="20"/>
      <c r="P96" s="28"/>
      <c r="Q96" s="28"/>
      <c r="R96" s="28"/>
      <c r="S96" s="20"/>
      <c r="T96" s="28"/>
      <c r="U96" s="28"/>
      <c r="V96" s="28"/>
      <c r="W96" s="20"/>
      <c r="X96" s="28"/>
      <c r="Y96" s="28"/>
      <c r="Z96" s="28"/>
    </row>
    <row r="97" spans="1:26">
      <c r="A97" s="16"/>
      <c r="B97" s="12" t="s">
        <v>413</v>
      </c>
      <c r="C97" s="22"/>
      <c r="D97" s="30"/>
      <c r="E97" s="30"/>
      <c r="F97" s="30"/>
      <c r="G97" s="22"/>
      <c r="H97" s="29"/>
      <c r="I97" s="29"/>
      <c r="J97" s="29"/>
      <c r="K97" s="22"/>
      <c r="L97" s="29"/>
      <c r="M97" s="29"/>
      <c r="N97" s="29"/>
      <c r="O97" s="22"/>
      <c r="P97" s="29"/>
      <c r="Q97" s="29"/>
      <c r="R97" s="29"/>
      <c r="S97" s="22"/>
      <c r="T97" s="29"/>
      <c r="U97" s="29"/>
      <c r="V97" s="29"/>
      <c r="W97" s="22"/>
      <c r="X97" s="29"/>
      <c r="Y97" s="29"/>
      <c r="Z97" s="29"/>
    </row>
    <row r="98" spans="1:26" ht="15.75" thickBot="1">
      <c r="A98" s="16"/>
      <c r="B98" s="119" t="s">
        <v>147</v>
      </c>
      <c r="C98" s="20"/>
      <c r="D98" s="109"/>
      <c r="E98" s="109"/>
      <c r="F98" s="109"/>
      <c r="G98" s="20"/>
      <c r="H98" s="109"/>
      <c r="I98" s="109"/>
      <c r="J98" s="109"/>
      <c r="K98" s="20"/>
      <c r="L98" s="109"/>
      <c r="M98" s="109"/>
      <c r="N98" s="109"/>
      <c r="O98" s="20"/>
      <c r="P98" s="109"/>
      <c r="Q98" s="109"/>
      <c r="R98" s="109"/>
      <c r="S98" s="20"/>
      <c r="T98" s="109"/>
      <c r="U98" s="109"/>
      <c r="V98" s="109"/>
      <c r="W98" s="20"/>
      <c r="X98" s="109"/>
      <c r="Y98" s="109"/>
      <c r="Z98" s="109"/>
    </row>
    <row r="99" spans="1:26" ht="16.5" thickTop="1" thickBot="1">
      <c r="A99" s="16"/>
      <c r="B99" s="13"/>
      <c r="C99" s="22"/>
      <c r="D99" s="74" t="s">
        <v>369</v>
      </c>
      <c r="E99" s="74"/>
      <c r="F99" s="74"/>
      <c r="G99" s="22"/>
      <c r="H99" s="74" t="s">
        <v>370</v>
      </c>
      <c r="I99" s="74"/>
      <c r="J99" s="74"/>
      <c r="K99" s="22"/>
      <c r="L99" s="74" t="s">
        <v>371</v>
      </c>
      <c r="M99" s="74"/>
      <c r="N99" s="74"/>
      <c r="O99" s="22"/>
      <c r="P99" s="74" t="s">
        <v>372</v>
      </c>
      <c r="Q99" s="74"/>
      <c r="R99" s="74"/>
      <c r="S99" s="22"/>
      <c r="T99" s="74" t="s">
        <v>373</v>
      </c>
      <c r="U99" s="74"/>
      <c r="V99" s="74"/>
      <c r="W99" s="22"/>
      <c r="X99" s="74" t="s">
        <v>374</v>
      </c>
      <c r="Y99" s="74"/>
      <c r="Z99" s="74"/>
    </row>
    <row r="100" spans="1:26" ht="15.75" thickTop="1">
      <c r="A100" s="16"/>
      <c r="B100" s="72">
        <v>2014</v>
      </c>
      <c r="C100" s="20"/>
      <c r="D100" s="77"/>
      <c r="E100" s="77"/>
      <c r="F100" s="77"/>
      <c r="G100" s="20"/>
      <c r="H100" s="77"/>
      <c r="I100" s="77"/>
      <c r="J100" s="77"/>
      <c r="K100" s="20"/>
      <c r="L100" s="77"/>
      <c r="M100" s="77"/>
      <c r="N100" s="77"/>
      <c r="O100" s="20"/>
      <c r="P100" s="77"/>
      <c r="Q100" s="77"/>
      <c r="R100" s="77"/>
      <c r="S100" s="20"/>
      <c r="T100" s="77"/>
      <c r="U100" s="77"/>
      <c r="V100" s="77"/>
      <c r="W100" s="20"/>
      <c r="X100" s="77"/>
      <c r="Y100" s="77"/>
      <c r="Z100" s="77"/>
    </row>
    <row r="101" spans="1:26">
      <c r="A101" s="16"/>
      <c r="B101" s="13" t="s">
        <v>32</v>
      </c>
      <c r="C101" s="22"/>
      <c r="D101" s="29"/>
      <c r="E101" s="29"/>
      <c r="F101" s="29"/>
      <c r="G101" s="22"/>
      <c r="H101" s="29"/>
      <c r="I101" s="29"/>
      <c r="J101" s="29"/>
      <c r="K101" s="22"/>
      <c r="L101" s="29"/>
      <c r="M101" s="29"/>
      <c r="N101" s="29"/>
      <c r="O101" s="22"/>
      <c r="P101" s="29"/>
      <c r="Q101" s="29"/>
      <c r="R101" s="29"/>
      <c r="S101" s="22"/>
      <c r="T101" s="29"/>
      <c r="U101" s="29"/>
      <c r="V101" s="29"/>
      <c r="W101" s="22"/>
      <c r="X101" s="29"/>
      <c r="Y101" s="29"/>
      <c r="Z101" s="29"/>
    </row>
    <row r="102" spans="1:26">
      <c r="A102" s="16"/>
      <c r="B102" s="79" t="s">
        <v>375</v>
      </c>
      <c r="C102" s="34"/>
      <c r="D102" s="28" t="s">
        <v>149</v>
      </c>
      <c r="E102" s="38" t="s">
        <v>162</v>
      </c>
      <c r="F102" s="34"/>
      <c r="G102" s="34"/>
      <c r="H102" s="28" t="s">
        <v>149</v>
      </c>
      <c r="I102" s="38">
        <v>826.8</v>
      </c>
      <c r="J102" s="34"/>
      <c r="K102" s="34"/>
      <c r="L102" s="28" t="s">
        <v>149</v>
      </c>
      <c r="M102" s="38">
        <v>174</v>
      </c>
      <c r="N102" s="34"/>
      <c r="O102" s="34"/>
      <c r="P102" s="28" t="s">
        <v>149</v>
      </c>
      <c r="Q102" s="128">
        <v>1755.7</v>
      </c>
      <c r="R102" s="34"/>
      <c r="S102" s="34"/>
      <c r="T102" s="28" t="s">
        <v>149</v>
      </c>
      <c r="U102" s="38" t="s">
        <v>162</v>
      </c>
      <c r="V102" s="34"/>
      <c r="W102" s="34"/>
      <c r="X102" s="28" t="s">
        <v>149</v>
      </c>
      <c r="Y102" s="128">
        <v>2756.5</v>
      </c>
      <c r="Z102" s="34"/>
    </row>
    <row r="103" spans="1:26">
      <c r="A103" s="16"/>
      <c r="B103" s="79"/>
      <c r="C103" s="34"/>
      <c r="D103" s="28"/>
      <c r="E103" s="38"/>
      <c r="F103" s="34"/>
      <c r="G103" s="34"/>
      <c r="H103" s="28"/>
      <c r="I103" s="38"/>
      <c r="J103" s="34"/>
      <c r="K103" s="34"/>
      <c r="L103" s="28"/>
      <c r="M103" s="38"/>
      <c r="N103" s="34"/>
      <c r="O103" s="34"/>
      <c r="P103" s="28"/>
      <c r="Q103" s="128"/>
      <c r="R103" s="34"/>
      <c r="S103" s="34"/>
      <c r="T103" s="28"/>
      <c r="U103" s="38"/>
      <c r="V103" s="34"/>
      <c r="W103" s="34"/>
      <c r="X103" s="28"/>
      <c r="Y103" s="128"/>
      <c r="Z103" s="34"/>
    </row>
    <row r="104" spans="1:26">
      <c r="A104" s="16"/>
      <c r="B104" s="121" t="s">
        <v>376</v>
      </c>
      <c r="C104" s="30"/>
      <c r="D104" s="33" t="s">
        <v>162</v>
      </c>
      <c r="E104" s="33"/>
      <c r="F104" s="30"/>
      <c r="G104" s="30"/>
      <c r="H104" s="33">
        <v>8.5</v>
      </c>
      <c r="I104" s="33"/>
      <c r="J104" s="30"/>
      <c r="K104" s="30"/>
      <c r="L104" s="33">
        <v>184.7</v>
      </c>
      <c r="M104" s="33"/>
      <c r="N104" s="30"/>
      <c r="O104" s="30"/>
      <c r="P104" s="33">
        <v>17.3</v>
      </c>
      <c r="Q104" s="33"/>
      <c r="R104" s="30"/>
      <c r="S104" s="30"/>
      <c r="T104" s="33" t="s">
        <v>414</v>
      </c>
      <c r="U104" s="33"/>
      <c r="V104" s="29" t="s">
        <v>154</v>
      </c>
      <c r="W104" s="30"/>
      <c r="X104" s="33" t="s">
        <v>162</v>
      </c>
      <c r="Y104" s="33"/>
      <c r="Z104" s="30"/>
    </row>
    <row r="105" spans="1:26" ht="15.75" thickBot="1">
      <c r="A105" s="16"/>
      <c r="B105" s="121"/>
      <c r="C105" s="30"/>
      <c r="D105" s="122"/>
      <c r="E105" s="122"/>
      <c r="F105" s="123"/>
      <c r="G105" s="30"/>
      <c r="H105" s="122"/>
      <c r="I105" s="122"/>
      <c r="J105" s="123"/>
      <c r="K105" s="30"/>
      <c r="L105" s="122"/>
      <c r="M105" s="122"/>
      <c r="N105" s="123"/>
      <c r="O105" s="30"/>
      <c r="P105" s="122"/>
      <c r="Q105" s="122"/>
      <c r="R105" s="123"/>
      <c r="S105" s="30"/>
      <c r="T105" s="122"/>
      <c r="U105" s="122"/>
      <c r="V105" s="124"/>
      <c r="W105" s="30"/>
      <c r="X105" s="122"/>
      <c r="Y105" s="122"/>
      <c r="Z105" s="123"/>
    </row>
    <row r="106" spans="1:26" ht="15.75" thickTop="1">
      <c r="A106" s="16"/>
      <c r="B106" s="28" t="s">
        <v>378</v>
      </c>
      <c r="C106" s="34"/>
      <c r="D106" s="125" t="s">
        <v>162</v>
      </c>
      <c r="E106" s="125"/>
      <c r="F106" s="120"/>
      <c r="G106" s="34"/>
      <c r="H106" s="125">
        <v>835.3</v>
      </c>
      <c r="I106" s="125"/>
      <c r="J106" s="120"/>
      <c r="K106" s="34"/>
      <c r="L106" s="125">
        <v>358.7</v>
      </c>
      <c r="M106" s="125"/>
      <c r="N106" s="120"/>
      <c r="O106" s="34"/>
      <c r="P106" s="131">
        <v>1773</v>
      </c>
      <c r="Q106" s="131"/>
      <c r="R106" s="120"/>
      <c r="S106" s="34"/>
      <c r="T106" s="125" t="s">
        <v>414</v>
      </c>
      <c r="U106" s="125"/>
      <c r="V106" s="77" t="s">
        <v>154</v>
      </c>
      <c r="W106" s="34"/>
      <c r="X106" s="131">
        <v>2756.5</v>
      </c>
      <c r="Y106" s="131"/>
      <c r="Z106" s="120"/>
    </row>
    <row r="107" spans="1:26">
      <c r="A107" s="16"/>
      <c r="B107" s="28"/>
      <c r="C107" s="34"/>
      <c r="D107" s="129"/>
      <c r="E107" s="129"/>
      <c r="F107" s="130"/>
      <c r="G107" s="34"/>
      <c r="H107" s="38"/>
      <c r="I107" s="38"/>
      <c r="J107" s="34"/>
      <c r="K107" s="34"/>
      <c r="L107" s="38"/>
      <c r="M107" s="38"/>
      <c r="N107" s="34"/>
      <c r="O107" s="34"/>
      <c r="P107" s="128"/>
      <c r="Q107" s="128"/>
      <c r="R107" s="34"/>
      <c r="S107" s="34"/>
      <c r="T107" s="38"/>
      <c r="U107" s="38"/>
      <c r="V107" s="28"/>
      <c r="W107" s="34"/>
      <c r="X107" s="132"/>
      <c r="Y107" s="132"/>
      <c r="Z107" s="130"/>
    </row>
    <row r="108" spans="1:26">
      <c r="A108" s="16"/>
      <c r="B108" s="29" t="s">
        <v>33</v>
      </c>
      <c r="C108" s="30"/>
      <c r="D108" s="33" t="s">
        <v>162</v>
      </c>
      <c r="E108" s="33"/>
      <c r="F108" s="30"/>
      <c r="G108" s="30"/>
      <c r="H108" s="33">
        <v>812.3</v>
      </c>
      <c r="I108" s="33"/>
      <c r="J108" s="30"/>
      <c r="K108" s="30"/>
      <c r="L108" s="33">
        <v>303</v>
      </c>
      <c r="M108" s="33"/>
      <c r="N108" s="30"/>
      <c r="O108" s="30"/>
      <c r="P108" s="61">
        <v>1431.7</v>
      </c>
      <c r="Q108" s="61"/>
      <c r="R108" s="30"/>
      <c r="S108" s="30"/>
      <c r="T108" s="33" t="s">
        <v>414</v>
      </c>
      <c r="U108" s="33"/>
      <c r="V108" s="29" t="s">
        <v>154</v>
      </c>
      <c r="W108" s="30"/>
      <c r="X108" s="61">
        <v>2336.5</v>
      </c>
      <c r="Y108" s="61"/>
      <c r="Z108" s="30"/>
    </row>
    <row r="109" spans="1:26" ht="15.75" thickBot="1">
      <c r="A109" s="16"/>
      <c r="B109" s="29"/>
      <c r="C109" s="30"/>
      <c r="D109" s="122"/>
      <c r="E109" s="122"/>
      <c r="F109" s="123"/>
      <c r="G109" s="30"/>
      <c r="H109" s="122"/>
      <c r="I109" s="122"/>
      <c r="J109" s="123"/>
      <c r="K109" s="30"/>
      <c r="L109" s="122"/>
      <c r="M109" s="122"/>
      <c r="N109" s="123"/>
      <c r="O109" s="30"/>
      <c r="P109" s="133"/>
      <c r="Q109" s="133"/>
      <c r="R109" s="123"/>
      <c r="S109" s="30"/>
      <c r="T109" s="122"/>
      <c r="U109" s="122"/>
      <c r="V109" s="124"/>
      <c r="W109" s="30"/>
      <c r="X109" s="133"/>
      <c r="Y109" s="133"/>
      <c r="Z109" s="123"/>
    </row>
    <row r="110" spans="1:26" ht="15.75" thickTop="1">
      <c r="A110" s="16"/>
      <c r="B110" s="28" t="s">
        <v>34</v>
      </c>
      <c r="C110" s="34"/>
      <c r="D110" s="125" t="s">
        <v>162</v>
      </c>
      <c r="E110" s="125"/>
      <c r="F110" s="120"/>
      <c r="G110" s="34"/>
      <c r="H110" s="125">
        <v>23</v>
      </c>
      <c r="I110" s="125"/>
      <c r="J110" s="120"/>
      <c r="K110" s="34"/>
      <c r="L110" s="125">
        <v>55.7</v>
      </c>
      <c r="M110" s="125"/>
      <c r="N110" s="120"/>
      <c r="O110" s="34"/>
      <c r="P110" s="125">
        <v>341.3</v>
      </c>
      <c r="Q110" s="125"/>
      <c r="R110" s="120"/>
      <c r="S110" s="34"/>
      <c r="T110" s="125" t="s">
        <v>162</v>
      </c>
      <c r="U110" s="125"/>
      <c r="V110" s="120"/>
      <c r="W110" s="34"/>
      <c r="X110" s="125">
        <v>420</v>
      </c>
      <c r="Y110" s="125"/>
      <c r="Z110" s="120"/>
    </row>
    <row r="111" spans="1:26">
      <c r="A111" s="16"/>
      <c r="B111" s="28"/>
      <c r="C111" s="34"/>
      <c r="D111" s="38"/>
      <c r="E111" s="38"/>
      <c r="F111" s="34"/>
      <c r="G111" s="34"/>
      <c r="H111" s="38"/>
      <c r="I111" s="38"/>
      <c r="J111" s="34"/>
      <c r="K111" s="34"/>
      <c r="L111" s="38"/>
      <c r="M111" s="38"/>
      <c r="N111" s="34"/>
      <c r="O111" s="34"/>
      <c r="P111" s="38"/>
      <c r="Q111" s="38"/>
      <c r="R111" s="34"/>
      <c r="S111" s="34"/>
      <c r="T111" s="38"/>
      <c r="U111" s="38"/>
      <c r="V111" s="34"/>
      <c r="W111" s="34"/>
      <c r="X111" s="38"/>
      <c r="Y111" s="38"/>
      <c r="Z111" s="34"/>
    </row>
    <row r="112" spans="1:26">
      <c r="A112" s="16"/>
      <c r="B112" s="29" t="s">
        <v>35</v>
      </c>
      <c r="C112" s="30"/>
      <c r="D112" s="33" t="s">
        <v>162</v>
      </c>
      <c r="E112" s="33"/>
      <c r="F112" s="30"/>
      <c r="G112" s="30"/>
      <c r="H112" s="33">
        <v>155.6</v>
      </c>
      <c r="I112" s="33"/>
      <c r="J112" s="30"/>
      <c r="K112" s="30"/>
      <c r="L112" s="33">
        <v>0.1</v>
      </c>
      <c r="M112" s="33"/>
      <c r="N112" s="30"/>
      <c r="O112" s="30"/>
      <c r="P112" s="33">
        <v>26.9</v>
      </c>
      <c r="Q112" s="33"/>
      <c r="R112" s="30"/>
      <c r="S112" s="30"/>
      <c r="T112" s="33" t="s">
        <v>162</v>
      </c>
      <c r="U112" s="33"/>
      <c r="V112" s="30"/>
      <c r="W112" s="30"/>
      <c r="X112" s="33">
        <v>182.6</v>
      </c>
      <c r="Y112" s="33"/>
      <c r="Z112" s="30"/>
    </row>
    <row r="113" spans="1:26" ht="15.75" thickBot="1">
      <c r="A113" s="16"/>
      <c r="B113" s="29"/>
      <c r="C113" s="30"/>
      <c r="D113" s="122"/>
      <c r="E113" s="122"/>
      <c r="F113" s="123"/>
      <c r="G113" s="30"/>
      <c r="H113" s="122"/>
      <c r="I113" s="122"/>
      <c r="J113" s="123"/>
      <c r="K113" s="30"/>
      <c r="L113" s="122"/>
      <c r="M113" s="122"/>
      <c r="N113" s="123"/>
      <c r="O113" s="30"/>
      <c r="P113" s="122"/>
      <c r="Q113" s="122"/>
      <c r="R113" s="123"/>
      <c r="S113" s="30"/>
      <c r="T113" s="122"/>
      <c r="U113" s="122"/>
      <c r="V113" s="123"/>
      <c r="W113" s="30"/>
      <c r="X113" s="122"/>
      <c r="Y113" s="122"/>
      <c r="Z113" s="123"/>
    </row>
    <row r="114" spans="1:26" ht="15.75" thickTop="1">
      <c r="A114" s="16"/>
      <c r="B114" s="28" t="s">
        <v>379</v>
      </c>
      <c r="C114" s="34"/>
      <c r="D114" s="125" t="s">
        <v>162</v>
      </c>
      <c r="E114" s="125"/>
      <c r="F114" s="120"/>
      <c r="G114" s="34"/>
      <c r="H114" s="125" t="s">
        <v>415</v>
      </c>
      <c r="I114" s="125"/>
      <c r="J114" s="77" t="s">
        <v>154</v>
      </c>
      <c r="K114" s="34"/>
      <c r="L114" s="125">
        <v>55.6</v>
      </c>
      <c r="M114" s="125"/>
      <c r="N114" s="120"/>
      <c r="O114" s="34"/>
      <c r="P114" s="125">
        <v>314.39999999999998</v>
      </c>
      <c r="Q114" s="125"/>
      <c r="R114" s="120"/>
      <c r="S114" s="34"/>
      <c r="T114" s="125" t="s">
        <v>162</v>
      </c>
      <c r="U114" s="125"/>
      <c r="V114" s="120"/>
      <c r="W114" s="34"/>
      <c r="X114" s="125">
        <v>237.4</v>
      </c>
      <c r="Y114" s="125"/>
      <c r="Z114" s="120"/>
    </row>
    <row r="115" spans="1:26">
      <c r="A115" s="16"/>
      <c r="B115" s="28"/>
      <c r="C115" s="34"/>
      <c r="D115" s="38"/>
      <c r="E115" s="38"/>
      <c r="F115" s="34"/>
      <c r="G115" s="34"/>
      <c r="H115" s="38"/>
      <c r="I115" s="38"/>
      <c r="J115" s="28"/>
      <c r="K115" s="34"/>
      <c r="L115" s="38"/>
      <c r="M115" s="38"/>
      <c r="N115" s="34"/>
      <c r="O115" s="34"/>
      <c r="P115" s="38"/>
      <c r="Q115" s="38"/>
      <c r="R115" s="34"/>
      <c r="S115" s="34"/>
      <c r="T115" s="38"/>
      <c r="U115" s="38"/>
      <c r="V115" s="34"/>
      <c r="W115" s="34"/>
      <c r="X115" s="38"/>
      <c r="Y115" s="38"/>
      <c r="Z115" s="34"/>
    </row>
    <row r="116" spans="1:26">
      <c r="A116" s="16"/>
      <c r="B116" s="29" t="s">
        <v>381</v>
      </c>
      <c r="C116" s="30"/>
      <c r="D116" s="33" t="s">
        <v>162</v>
      </c>
      <c r="E116" s="33"/>
      <c r="F116" s="30"/>
      <c r="G116" s="30"/>
      <c r="H116" s="33" t="s">
        <v>416</v>
      </c>
      <c r="I116" s="33"/>
      <c r="J116" s="29" t="s">
        <v>154</v>
      </c>
      <c r="K116" s="30"/>
      <c r="L116" s="33">
        <v>7.2</v>
      </c>
      <c r="M116" s="33"/>
      <c r="N116" s="30"/>
      <c r="O116" s="30"/>
      <c r="P116" s="33" t="s">
        <v>417</v>
      </c>
      <c r="Q116" s="33"/>
      <c r="R116" s="29" t="s">
        <v>154</v>
      </c>
      <c r="S116" s="30"/>
      <c r="T116" s="33" t="s">
        <v>162</v>
      </c>
      <c r="U116" s="33"/>
      <c r="V116" s="30"/>
      <c r="W116" s="30"/>
      <c r="X116" s="33" t="s">
        <v>418</v>
      </c>
      <c r="Y116" s="33"/>
      <c r="Z116" s="29" t="s">
        <v>154</v>
      </c>
    </row>
    <row r="117" spans="1:26" ht="15.75" thickBot="1">
      <c r="A117" s="16"/>
      <c r="B117" s="29"/>
      <c r="C117" s="30"/>
      <c r="D117" s="122"/>
      <c r="E117" s="122"/>
      <c r="F117" s="123"/>
      <c r="G117" s="30"/>
      <c r="H117" s="122"/>
      <c r="I117" s="122"/>
      <c r="J117" s="124"/>
      <c r="K117" s="30"/>
      <c r="L117" s="122"/>
      <c r="M117" s="122"/>
      <c r="N117" s="123"/>
      <c r="O117" s="30"/>
      <c r="P117" s="122"/>
      <c r="Q117" s="122"/>
      <c r="R117" s="124"/>
      <c r="S117" s="30"/>
      <c r="T117" s="122"/>
      <c r="U117" s="122"/>
      <c r="V117" s="123"/>
      <c r="W117" s="30"/>
      <c r="X117" s="122"/>
      <c r="Y117" s="122"/>
      <c r="Z117" s="124"/>
    </row>
    <row r="118" spans="1:26" ht="15.75" thickTop="1">
      <c r="A118" s="16"/>
      <c r="B118" s="28" t="s">
        <v>384</v>
      </c>
      <c r="C118" s="34"/>
      <c r="D118" s="125" t="s">
        <v>162</v>
      </c>
      <c r="E118" s="125"/>
      <c r="F118" s="120"/>
      <c r="G118" s="34"/>
      <c r="H118" s="125" t="s">
        <v>419</v>
      </c>
      <c r="I118" s="125"/>
      <c r="J118" s="77" t="s">
        <v>154</v>
      </c>
      <c r="K118" s="34"/>
      <c r="L118" s="125">
        <v>62.8</v>
      </c>
      <c r="M118" s="125"/>
      <c r="N118" s="120"/>
      <c r="O118" s="34"/>
      <c r="P118" s="125">
        <v>311.3</v>
      </c>
      <c r="Q118" s="125"/>
      <c r="R118" s="120"/>
      <c r="S118" s="34"/>
      <c r="T118" s="125" t="s">
        <v>162</v>
      </c>
      <c r="U118" s="125"/>
      <c r="V118" s="120"/>
      <c r="W118" s="34"/>
      <c r="X118" s="125">
        <v>164</v>
      </c>
      <c r="Y118" s="125"/>
      <c r="Z118" s="120"/>
    </row>
    <row r="119" spans="1:26">
      <c r="A119" s="16"/>
      <c r="B119" s="28"/>
      <c r="C119" s="34"/>
      <c r="D119" s="38"/>
      <c r="E119" s="38"/>
      <c r="F119" s="34"/>
      <c r="G119" s="34"/>
      <c r="H119" s="38"/>
      <c r="I119" s="38"/>
      <c r="J119" s="28"/>
      <c r="K119" s="34"/>
      <c r="L119" s="38"/>
      <c r="M119" s="38"/>
      <c r="N119" s="34"/>
      <c r="O119" s="34"/>
      <c r="P119" s="38"/>
      <c r="Q119" s="38"/>
      <c r="R119" s="34"/>
      <c r="S119" s="34"/>
      <c r="T119" s="38"/>
      <c r="U119" s="38"/>
      <c r="V119" s="34"/>
      <c r="W119" s="34"/>
      <c r="X119" s="38"/>
      <c r="Y119" s="38"/>
      <c r="Z119" s="34"/>
    </row>
    <row r="120" spans="1:26">
      <c r="A120" s="16"/>
      <c r="B120" s="29" t="s">
        <v>43</v>
      </c>
      <c r="C120" s="30"/>
      <c r="D120" s="33" t="s">
        <v>162</v>
      </c>
      <c r="E120" s="33"/>
      <c r="F120" s="30"/>
      <c r="G120" s="30"/>
      <c r="H120" s="33">
        <v>13.4</v>
      </c>
      <c r="I120" s="33"/>
      <c r="J120" s="30"/>
      <c r="K120" s="30"/>
      <c r="L120" s="33">
        <v>0.3</v>
      </c>
      <c r="M120" s="33"/>
      <c r="N120" s="30"/>
      <c r="O120" s="30"/>
      <c r="P120" s="33">
        <v>15.9</v>
      </c>
      <c r="Q120" s="33"/>
      <c r="R120" s="30"/>
      <c r="S120" s="30"/>
      <c r="T120" s="33" t="s">
        <v>162</v>
      </c>
      <c r="U120" s="33"/>
      <c r="V120" s="30"/>
      <c r="W120" s="30"/>
      <c r="X120" s="33">
        <v>29.6</v>
      </c>
      <c r="Y120" s="33"/>
      <c r="Z120" s="30"/>
    </row>
    <row r="121" spans="1:26">
      <c r="A121" s="16"/>
      <c r="B121" s="29"/>
      <c r="C121" s="30"/>
      <c r="D121" s="33"/>
      <c r="E121" s="33"/>
      <c r="F121" s="30"/>
      <c r="G121" s="30"/>
      <c r="H121" s="33"/>
      <c r="I121" s="33"/>
      <c r="J121" s="30"/>
      <c r="K121" s="30"/>
      <c r="L121" s="33"/>
      <c r="M121" s="33"/>
      <c r="N121" s="30"/>
      <c r="O121" s="30"/>
      <c r="P121" s="33"/>
      <c r="Q121" s="33"/>
      <c r="R121" s="30"/>
      <c r="S121" s="30"/>
      <c r="T121" s="33"/>
      <c r="U121" s="33"/>
      <c r="V121" s="30"/>
      <c r="W121" s="30"/>
      <c r="X121" s="33"/>
      <c r="Y121" s="33"/>
      <c r="Z121" s="30"/>
    </row>
    <row r="122" spans="1:26">
      <c r="A122" s="16"/>
      <c r="B122" s="28" t="s">
        <v>386</v>
      </c>
      <c r="C122" s="34"/>
      <c r="D122" s="38">
        <v>134.4</v>
      </c>
      <c r="E122" s="38"/>
      <c r="F122" s="34"/>
      <c r="G122" s="34"/>
      <c r="H122" s="38">
        <v>191.3</v>
      </c>
      <c r="I122" s="38"/>
      <c r="J122" s="34"/>
      <c r="K122" s="34"/>
      <c r="L122" s="38" t="s">
        <v>420</v>
      </c>
      <c r="M122" s="38"/>
      <c r="N122" s="28" t="s">
        <v>154</v>
      </c>
      <c r="O122" s="34"/>
      <c r="P122" s="38" t="s">
        <v>162</v>
      </c>
      <c r="Q122" s="38"/>
      <c r="R122" s="34"/>
      <c r="S122" s="34"/>
      <c r="T122" s="38" t="s">
        <v>421</v>
      </c>
      <c r="U122" s="38"/>
      <c r="V122" s="28" t="s">
        <v>154</v>
      </c>
      <c r="W122" s="34"/>
      <c r="X122" s="38" t="s">
        <v>162</v>
      </c>
      <c r="Y122" s="38"/>
      <c r="Z122" s="34"/>
    </row>
    <row r="123" spans="1:26" ht="15.75" thickBot="1">
      <c r="A123" s="16"/>
      <c r="B123" s="28"/>
      <c r="C123" s="34"/>
      <c r="D123" s="126"/>
      <c r="E123" s="126"/>
      <c r="F123" s="109"/>
      <c r="G123" s="34"/>
      <c r="H123" s="126"/>
      <c r="I123" s="126"/>
      <c r="J123" s="109"/>
      <c r="K123" s="34"/>
      <c r="L123" s="126"/>
      <c r="M123" s="126"/>
      <c r="N123" s="127"/>
      <c r="O123" s="34"/>
      <c r="P123" s="126"/>
      <c r="Q123" s="126"/>
      <c r="R123" s="109"/>
      <c r="S123" s="34"/>
      <c r="T123" s="126"/>
      <c r="U123" s="126"/>
      <c r="V123" s="127"/>
      <c r="W123" s="34"/>
      <c r="X123" s="126"/>
      <c r="Y123" s="126"/>
      <c r="Z123" s="109"/>
    </row>
    <row r="124" spans="1:26" ht="15.75" thickTop="1">
      <c r="A124" s="16"/>
      <c r="B124" s="29" t="s">
        <v>389</v>
      </c>
      <c r="C124" s="30"/>
      <c r="D124" s="112">
        <v>134.4</v>
      </c>
      <c r="E124" s="112"/>
      <c r="F124" s="82"/>
      <c r="G124" s="30"/>
      <c r="H124" s="112" t="s">
        <v>422</v>
      </c>
      <c r="I124" s="112"/>
      <c r="J124" s="110" t="s">
        <v>154</v>
      </c>
      <c r="K124" s="30"/>
      <c r="L124" s="112">
        <v>37.4</v>
      </c>
      <c r="M124" s="112"/>
      <c r="N124" s="82"/>
      <c r="O124" s="30"/>
      <c r="P124" s="112">
        <v>295.39999999999998</v>
      </c>
      <c r="Q124" s="112"/>
      <c r="R124" s="82"/>
      <c r="S124" s="30"/>
      <c r="T124" s="112" t="s">
        <v>421</v>
      </c>
      <c r="U124" s="112"/>
      <c r="V124" s="110" t="s">
        <v>154</v>
      </c>
      <c r="W124" s="30"/>
      <c r="X124" s="112">
        <v>134.4</v>
      </c>
      <c r="Y124" s="112"/>
      <c r="Z124" s="82"/>
    </row>
    <row r="125" spans="1:26">
      <c r="A125" s="16"/>
      <c r="B125" s="29"/>
      <c r="C125" s="30"/>
      <c r="D125" s="33"/>
      <c r="E125" s="33"/>
      <c r="F125" s="30"/>
      <c r="G125" s="30"/>
      <c r="H125" s="33"/>
      <c r="I125" s="33"/>
      <c r="J125" s="29"/>
      <c r="K125" s="30"/>
      <c r="L125" s="33"/>
      <c r="M125" s="33"/>
      <c r="N125" s="30"/>
      <c r="O125" s="30"/>
      <c r="P125" s="33"/>
      <c r="Q125" s="33"/>
      <c r="R125" s="30"/>
      <c r="S125" s="30"/>
      <c r="T125" s="33"/>
      <c r="U125" s="33"/>
      <c r="V125" s="29"/>
      <c r="W125" s="30"/>
      <c r="X125" s="33"/>
      <c r="Y125" s="33"/>
      <c r="Z125" s="30"/>
    </row>
    <row r="126" spans="1:26">
      <c r="A126" s="16"/>
      <c r="B126" s="28" t="s">
        <v>390</v>
      </c>
      <c r="C126" s="34"/>
      <c r="D126" s="38" t="s">
        <v>162</v>
      </c>
      <c r="E126" s="38"/>
      <c r="F126" s="34"/>
      <c r="G126" s="34"/>
      <c r="H126" s="38">
        <v>166.6</v>
      </c>
      <c r="I126" s="38"/>
      <c r="J126" s="34"/>
      <c r="K126" s="34"/>
      <c r="L126" s="38" t="s">
        <v>162</v>
      </c>
      <c r="M126" s="38"/>
      <c r="N126" s="34"/>
      <c r="O126" s="34"/>
      <c r="P126" s="38" t="s">
        <v>423</v>
      </c>
      <c r="Q126" s="38"/>
      <c r="R126" s="28" t="s">
        <v>154</v>
      </c>
      <c r="S126" s="34"/>
      <c r="T126" s="38" t="s">
        <v>162</v>
      </c>
      <c r="U126" s="38"/>
      <c r="V126" s="34"/>
      <c r="W126" s="34"/>
      <c r="X126" s="38" t="s">
        <v>162</v>
      </c>
      <c r="Y126" s="38"/>
      <c r="Z126" s="34"/>
    </row>
    <row r="127" spans="1:26" ht="15.75" thickBot="1">
      <c r="A127" s="16"/>
      <c r="B127" s="28"/>
      <c r="C127" s="34"/>
      <c r="D127" s="126"/>
      <c r="E127" s="126"/>
      <c r="F127" s="109"/>
      <c r="G127" s="34"/>
      <c r="H127" s="126"/>
      <c r="I127" s="126"/>
      <c r="J127" s="109"/>
      <c r="K127" s="34"/>
      <c r="L127" s="126"/>
      <c r="M127" s="126"/>
      <c r="N127" s="109"/>
      <c r="O127" s="34"/>
      <c r="P127" s="126"/>
      <c r="Q127" s="126"/>
      <c r="R127" s="127"/>
      <c r="S127" s="34"/>
      <c r="T127" s="126"/>
      <c r="U127" s="126"/>
      <c r="V127" s="109"/>
      <c r="W127" s="34"/>
      <c r="X127" s="126"/>
      <c r="Y127" s="126"/>
      <c r="Z127" s="109"/>
    </row>
    <row r="128" spans="1:26" ht="15.75" thickTop="1">
      <c r="A128" s="16"/>
      <c r="B128" s="29" t="s">
        <v>392</v>
      </c>
      <c r="C128" s="30"/>
      <c r="D128" s="112">
        <v>134.4</v>
      </c>
      <c r="E128" s="112"/>
      <c r="F128" s="82"/>
      <c r="G128" s="30"/>
      <c r="H128" s="112">
        <v>134.4</v>
      </c>
      <c r="I128" s="112"/>
      <c r="J128" s="82"/>
      <c r="K128" s="30"/>
      <c r="L128" s="112">
        <v>37.4</v>
      </c>
      <c r="M128" s="112"/>
      <c r="N128" s="82"/>
      <c r="O128" s="30"/>
      <c r="P128" s="112">
        <v>128.80000000000001</v>
      </c>
      <c r="Q128" s="112"/>
      <c r="R128" s="82"/>
      <c r="S128" s="30"/>
      <c r="T128" s="112" t="s">
        <v>421</v>
      </c>
      <c r="U128" s="112"/>
      <c r="V128" s="110" t="s">
        <v>154</v>
      </c>
      <c r="W128" s="30"/>
      <c r="X128" s="112">
        <v>134.4</v>
      </c>
      <c r="Y128" s="112"/>
      <c r="Z128" s="82"/>
    </row>
    <row r="129" spans="1:26">
      <c r="A129" s="16"/>
      <c r="B129" s="29"/>
      <c r="C129" s="30"/>
      <c r="D129" s="33"/>
      <c r="E129" s="33"/>
      <c r="F129" s="30"/>
      <c r="G129" s="30"/>
      <c r="H129" s="33"/>
      <c r="I129" s="33"/>
      <c r="J129" s="30"/>
      <c r="K129" s="30"/>
      <c r="L129" s="33"/>
      <c r="M129" s="33"/>
      <c r="N129" s="30"/>
      <c r="O129" s="30"/>
      <c r="P129" s="33"/>
      <c r="Q129" s="33"/>
      <c r="R129" s="30"/>
      <c r="S129" s="30"/>
      <c r="T129" s="33"/>
      <c r="U129" s="33"/>
      <c r="V129" s="29"/>
      <c r="W129" s="30"/>
      <c r="X129" s="33"/>
      <c r="Y129" s="33"/>
      <c r="Z129" s="30"/>
    </row>
    <row r="130" spans="1:26">
      <c r="A130" s="16"/>
      <c r="B130" s="28" t="s">
        <v>53</v>
      </c>
      <c r="C130" s="34"/>
      <c r="D130" s="38" t="s">
        <v>339</v>
      </c>
      <c r="E130" s="38"/>
      <c r="F130" s="28" t="s">
        <v>154</v>
      </c>
      <c r="G130" s="34"/>
      <c r="H130" s="38" t="s">
        <v>339</v>
      </c>
      <c r="I130" s="38"/>
      <c r="J130" s="28" t="s">
        <v>154</v>
      </c>
      <c r="K130" s="34"/>
      <c r="L130" s="38" t="s">
        <v>424</v>
      </c>
      <c r="M130" s="38"/>
      <c r="N130" s="28" t="s">
        <v>154</v>
      </c>
      <c r="O130" s="34"/>
      <c r="P130" s="38" t="s">
        <v>425</v>
      </c>
      <c r="Q130" s="38"/>
      <c r="R130" s="28" t="s">
        <v>154</v>
      </c>
      <c r="S130" s="34"/>
      <c r="T130" s="38">
        <v>25.3</v>
      </c>
      <c r="U130" s="38"/>
      <c r="V130" s="34"/>
      <c r="W130" s="34"/>
      <c r="X130" s="38" t="s">
        <v>339</v>
      </c>
      <c r="Y130" s="38"/>
      <c r="Z130" s="28" t="s">
        <v>154</v>
      </c>
    </row>
    <row r="131" spans="1:26" ht="15.75" thickBot="1">
      <c r="A131" s="16"/>
      <c r="B131" s="28"/>
      <c r="C131" s="34"/>
      <c r="D131" s="126"/>
      <c r="E131" s="126"/>
      <c r="F131" s="127"/>
      <c r="G131" s="34"/>
      <c r="H131" s="126"/>
      <c r="I131" s="126"/>
      <c r="J131" s="127"/>
      <c r="K131" s="34"/>
      <c r="L131" s="126"/>
      <c r="M131" s="126"/>
      <c r="N131" s="127"/>
      <c r="O131" s="34"/>
      <c r="P131" s="126"/>
      <c r="Q131" s="126"/>
      <c r="R131" s="127"/>
      <c r="S131" s="34"/>
      <c r="T131" s="126"/>
      <c r="U131" s="126"/>
      <c r="V131" s="109"/>
      <c r="W131" s="34"/>
      <c r="X131" s="126"/>
      <c r="Y131" s="126"/>
      <c r="Z131" s="127"/>
    </row>
    <row r="132" spans="1:26" ht="15.75" thickTop="1">
      <c r="A132" s="16"/>
      <c r="B132" s="29" t="s">
        <v>54</v>
      </c>
      <c r="C132" s="30"/>
      <c r="D132" s="110" t="s">
        <v>149</v>
      </c>
      <c r="E132" s="112">
        <v>127.7</v>
      </c>
      <c r="F132" s="82"/>
      <c r="G132" s="30"/>
      <c r="H132" s="110" t="s">
        <v>149</v>
      </c>
      <c r="I132" s="112">
        <v>127.7</v>
      </c>
      <c r="J132" s="82"/>
      <c r="K132" s="30"/>
      <c r="L132" s="110" t="s">
        <v>149</v>
      </c>
      <c r="M132" s="112">
        <v>29.5</v>
      </c>
      <c r="N132" s="82"/>
      <c r="O132" s="30"/>
      <c r="P132" s="110" t="s">
        <v>149</v>
      </c>
      <c r="Q132" s="112">
        <v>118.1</v>
      </c>
      <c r="R132" s="82"/>
      <c r="S132" s="30"/>
      <c r="T132" s="110" t="s">
        <v>149</v>
      </c>
      <c r="U132" s="112" t="s">
        <v>426</v>
      </c>
      <c r="V132" s="110" t="s">
        <v>154</v>
      </c>
      <c r="W132" s="30"/>
      <c r="X132" s="110" t="s">
        <v>149</v>
      </c>
      <c r="Y132" s="112">
        <v>127.7</v>
      </c>
      <c r="Z132" s="82"/>
    </row>
    <row r="133" spans="1:26" ht="15.75" thickBot="1">
      <c r="A133" s="16"/>
      <c r="B133" s="29"/>
      <c r="C133" s="30"/>
      <c r="D133" s="48"/>
      <c r="E133" s="49"/>
      <c r="F133" s="46"/>
      <c r="G133" s="30"/>
      <c r="H133" s="48"/>
      <c r="I133" s="49"/>
      <c r="J133" s="46"/>
      <c r="K133" s="30"/>
      <c r="L133" s="48"/>
      <c r="M133" s="49"/>
      <c r="N133" s="46"/>
      <c r="O133" s="30"/>
      <c r="P133" s="48"/>
      <c r="Q133" s="49"/>
      <c r="R133" s="46"/>
      <c r="S133" s="30"/>
      <c r="T133" s="48"/>
      <c r="U133" s="49"/>
      <c r="V133" s="48"/>
      <c r="W133" s="30"/>
      <c r="X133" s="48"/>
      <c r="Y133" s="49"/>
      <c r="Z133" s="46"/>
    </row>
    <row r="134" spans="1:26" ht="15.75" thickTop="1">
      <c r="A134" s="16"/>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c r="A135" s="16"/>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c r="A136" s="16"/>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ht="15.75" thickBot="1">
      <c r="A137" s="16"/>
      <c r="B137" s="72"/>
      <c r="C137" s="20"/>
      <c r="D137" s="134"/>
      <c r="E137" s="134"/>
      <c r="F137" s="134"/>
      <c r="G137" s="20"/>
      <c r="H137" s="134"/>
      <c r="I137" s="134"/>
      <c r="J137" s="134"/>
      <c r="K137" s="20"/>
      <c r="L137" s="134"/>
      <c r="M137" s="134"/>
      <c r="N137" s="134"/>
      <c r="O137" s="20"/>
      <c r="P137" s="134"/>
      <c r="Q137" s="134"/>
      <c r="R137" s="134"/>
      <c r="S137" s="20"/>
      <c r="T137" s="134"/>
      <c r="U137" s="134"/>
      <c r="V137" s="134"/>
      <c r="W137" s="20"/>
      <c r="X137" s="134"/>
      <c r="Y137" s="134"/>
      <c r="Z137" s="134"/>
    </row>
    <row r="138" spans="1:26" ht="15.75" thickTop="1">
      <c r="A138" s="16"/>
      <c r="B138" s="30"/>
      <c r="C138" s="30"/>
      <c r="D138" s="81" t="s">
        <v>369</v>
      </c>
      <c r="E138" s="81"/>
      <c r="F138" s="81"/>
      <c r="G138" s="30"/>
      <c r="H138" s="81" t="s">
        <v>370</v>
      </c>
      <c r="I138" s="81"/>
      <c r="J138" s="81"/>
      <c r="K138" s="30"/>
      <c r="L138" s="81" t="s">
        <v>371</v>
      </c>
      <c r="M138" s="81"/>
      <c r="N138" s="81"/>
      <c r="O138" s="30"/>
      <c r="P138" s="81" t="s">
        <v>372</v>
      </c>
      <c r="Q138" s="81"/>
      <c r="R138" s="81"/>
      <c r="S138" s="30"/>
      <c r="T138" s="81" t="s">
        <v>373</v>
      </c>
      <c r="U138" s="81"/>
      <c r="V138" s="81"/>
      <c r="W138" s="30"/>
      <c r="X138" s="81" t="s">
        <v>374</v>
      </c>
      <c r="Y138" s="81"/>
      <c r="Z138" s="81"/>
    </row>
    <row r="139" spans="1:26" ht="15.75" thickBot="1">
      <c r="A139" s="16"/>
      <c r="B139" s="30"/>
      <c r="C139" s="30"/>
      <c r="D139" s="73"/>
      <c r="E139" s="73"/>
      <c r="F139" s="73"/>
      <c r="G139" s="30"/>
      <c r="H139" s="73"/>
      <c r="I139" s="73"/>
      <c r="J139" s="73"/>
      <c r="K139" s="30"/>
      <c r="L139" s="73"/>
      <c r="M139" s="73"/>
      <c r="N139" s="73"/>
      <c r="O139" s="30"/>
      <c r="P139" s="73"/>
      <c r="Q139" s="73"/>
      <c r="R139" s="73"/>
      <c r="S139" s="30"/>
      <c r="T139" s="73"/>
      <c r="U139" s="73"/>
      <c r="V139" s="73"/>
      <c r="W139" s="30"/>
      <c r="X139" s="73"/>
      <c r="Y139" s="73"/>
      <c r="Z139" s="73"/>
    </row>
    <row r="140" spans="1:26" ht="15.75" thickTop="1">
      <c r="A140" s="16"/>
      <c r="B140" s="72">
        <v>2013</v>
      </c>
      <c r="C140" s="20"/>
      <c r="D140" s="77"/>
      <c r="E140" s="77"/>
      <c r="F140" s="77"/>
      <c r="G140" s="20"/>
      <c r="H140" s="77"/>
      <c r="I140" s="77"/>
      <c r="J140" s="77"/>
      <c r="K140" s="20"/>
      <c r="L140" s="77"/>
      <c r="M140" s="77"/>
      <c r="N140" s="77"/>
      <c r="O140" s="20"/>
      <c r="P140" s="77"/>
      <c r="Q140" s="77"/>
      <c r="R140" s="77"/>
      <c r="S140" s="20"/>
      <c r="T140" s="77"/>
      <c r="U140" s="77"/>
      <c r="V140" s="77"/>
      <c r="W140" s="20"/>
      <c r="X140" s="77"/>
      <c r="Y140" s="77"/>
      <c r="Z140" s="77"/>
    </row>
    <row r="141" spans="1:26">
      <c r="A141" s="16"/>
      <c r="B141" s="13" t="s">
        <v>32</v>
      </c>
      <c r="C141" s="22"/>
      <c r="D141" s="29"/>
      <c r="E141" s="29"/>
      <c r="F141" s="29"/>
      <c r="G141" s="22"/>
      <c r="H141" s="29"/>
      <c r="I141" s="29"/>
      <c r="J141" s="29"/>
      <c r="K141" s="22"/>
      <c r="L141" s="29"/>
      <c r="M141" s="29"/>
      <c r="N141" s="29"/>
      <c r="O141" s="22"/>
      <c r="P141" s="29"/>
      <c r="Q141" s="29"/>
      <c r="R141" s="29"/>
      <c r="S141" s="22"/>
      <c r="T141" s="29"/>
      <c r="U141" s="29"/>
      <c r="V141" s="29"/>
      <c r="W141" s="22"/>
      <c r="X141" s="29"/>
      <c r="Y141" s="29"/>
      <c r="Z141" s="29"/>
    </row>
    <row r="142" spans="1:26">
      <c r="A142" s="16"/>
      <c r="B142" s="79" t="s">
        <v>375</v>
      </c>
      <c r="C142" s="34"/>
      <c r="D142" s="28" t="s">
        <v>149</v>
      </c>
      <c r="E142" s="38" t="s">
        <v>162</v>
      </c>
      <c r="F142" s="34"/>
      <c r="G142" s="34"/>
      <c r="H142" s="28" t="s">
        <v>149</v>
      </c>
      <c r="I142" s="38">
        <v>574.20000000000005</v>
      </c>
      <c r="J142" s="34"/>
      <c r="K142" s="34"/>
      <c r="L142" s="28" t="s">
        <v>149</v>
      </c>
      <c r="M142" s="38">
        <v>170.5</v>
      </c>
      <c r="N142" s="34"/>
      <c r="O142" s="34"/>
      <c r="P142" s="28" t="s">
        <v>149</v>
      </c>
      <c r="Q142" s="128">
        <v>1631.3</v>
      </c>
      <c r="R142" s="34"/>
      <c r="S142" s="34"/>
      <c r="T142" s="28" t="s">
        <v>149</v>
      </c>
      <c r="U142" s="38" t="s">
        <v>162</v>
      </c>
      <c r="V142" s="34"/>
      <c r="W142" s="34"/>
      <c r="X142" s="28" t="s">
        <v>149</v>
      </c>
      <c r="Y142" s="128">
        <v>2376</v>
      </c>
      <c r="Z142" s="34"/>
    </row>
    <row r="143" spans="1:26">
      <c r="A143" s="16"/>
      <c r="B143" s="79"/>
      <c r="C143" s="34"/>
      <c r="D143" s="28"/>
      <c r="E143" s="38"/>
      <c r="F143" s="34"/>
      <c r="G143" s="34"/>
      <c r="H143" s="28"/>
      <c r="I143" s="38"/>
      <c r="J143" s="34"/>
      <c r="K143" s="34"/>
      <c r="L143" s="28"/>
      <c r="M143" s="38"/>
      <c r="N143" s="34"/>
      <c r="O143" s="34"/>
      <c r="P143" s="28"/>
      <c r="Q143" s="128"/>
      <c r="R143" s="34"/>
      <c r="S143" s="34"/>
      <c r="T143" s="28"/>
      <c r="U143" s="38"/>
      <c r="V143" s="34"/>
      <c r="W143" s="34"/>
      <c r="X143" s="28"/>
      <c r="Y143" s="128"/>
      <c r="Z143" s="34"/>
    </row>
    <row r="144" spans="1:26">
      <c r="A144" s="16"/>
      <c r="B144" s="121" t="s">
        <v>376</v>
      </c>
      <c r="C144" s="30"/>
      <c r="D144" s="33" t="s">
        <v>162</v>
      </c>
      <c r="E144" s="33"/>
      <c r="F144" s="30"/>
      <c r="G144" s="30"/>
      <c r="H144" s="33">
        <v>13</v>
      </c>
      <c r="I144" s="33"/>
      <c r="J144" s="30"/>
      <c r="K144" s="30"/>
      <c r="L144" s="33">
        <v>169.1</v>
      </c>
      <c r="M144" s="33"/>
      <c r="N144" s="30"/>
      <c r="O144" s="30"/>
      <c r="P144" s="33">
        <v>9</v>
      </c>
      <c r="Q144" s="33"/>
      <c r="R144" s="30"/>
      <c r="S144" s="30"/>
      <c r="T144" s="33" t="s">
        <v>427</v>
      </c>
      <c r="U144" s="33"/>
      <c r="V144" s="29" t="s">
        <v>154</v>
      </c>
      <c r="W144" s="30"/>
      <c r="X144" s="33" t="s">
        <v>162</v>
      </c>
      <c r="Y144" s="33"/>
      <c r="Z144" s="30"/>
    </row>
    <row r="145" spans="1:26" ht="15.75" thickBot="1">
      <c r="A145" s="16"/>
      <c r="B145" s="121"/>
      <c r="C145" s="30"/>
      <c r="D145" s="122"/>
      <c r="E145" s="122"/>
      <c r="F145" s="123"/>
      <c r="G145" s="30"/>
      <c r="H145" s="122"/>
      <c r="I145" s="122"/>
      <c r="J145" s="123"/>
      <c r="K145" s="30"/>
      <c r="L145" s="122"/>
      <c r="M145" s="122"/>
      <c r="N145" s="123"/>
      <c r="O145" s="30"/>
      <c r="P145" s="122"/>
      <c r="Q145" s="122"/>
      <c r="R145" s="123"/>
      <c r="S145" s="30"/>
      <c r="T145" s="122"/>
      <c r="U145" s="122"/>
      <c r="V145" s="124"/>
      <c r="W145" s="30"/>
      <c r="X145" s="122"/>
      <c r="Y145" s="122"/>
      <c r="Z145" s="123"/>
    </row>
    <row r="146" spans="1:26" ht="15.75" thickTop="1">
      <c r="A146" s="16"/>
      <c r="B146" s="28" t="s">
        <v>378</v>
      </c>
      <c r="C146" s="34"/>
      <c r="D146" s="125" t="s">
        <v>162</v>
      </c>
      <c r="E146" s="125"/>
      <c r="F146" s="120"/>
      <c r="G146" s="34"/>
      <c r="H146" s="125">
        <v>587.20000000000005</v>
      </c>
      <c r="I146" s="125"/>
      <c r="J146" s="120"/>
      <c r="K146" s="34"/>
      <c r="L146" s="125">
        <v>339.6</v>
      </c>
      <c r="M146" s="125"/>
      <c r="N146" s="120"/>
      <c r="O146" s="34"/>
      <c r="P146" s="131">
        <v>1640.3</v>
      </c>
      <c r="Q146" s="131"/>
      <c r="R146" s="120"/>
      <c r="S146" s="34"/>
      <c r="T146" s="125" t="s">
        <v>427</v>
      </c>
      <c r="U146" s="125"/>
      <c r="V146" s="77" t="s">
        <v>154</v>
      </c>
      <c r="W146" s="34"/>
      <c r="X146" s="131">
        <v>2376</v>
      </c>
      <c r="Y146" s="131"/>
      <c r="Z146" s="120"/>
    </row>
    <row r="147" spans="1:26">
      <c r="A147" s="16"/>
      <c r="B147" s="28"/>
      <c r="C147" s="34"/>
      <c r="D147" s="38"/>
      <c r="E147" s="38"/>
      <c r="F147" s="34"/>
      <c r="G147" s="34"/>
      <c r="H147" s="38"/>
      <c r="I147" s="38"/>
      <c r="J147" s="34"/>
      <c r="K147" s="34"/>
      <c r="L147" s="38"/>
      <c r="M147" s="38"/>
      <c r="N147" s="34"/>
      <c r="O147" s="34"/>
      <c r="P147" s="128"/>
      <c r="Q147" s="128"/>
      <c r="R147" s="34"/>
      <c r="S147" s="34"/>
      <c r="T147" s="38"/>
      <c r="U147" s="38"/>
      <c r="V147" s="28"/>
      <c r="W147" s="34"/>
      <c r="X147" s="128"/>
      <c r="Y147" s="128"/>
      <c r="Z147" s="34"/>
    </row>
    <row r="148" spans="1:26">
      <c r="A148" s="16"/>
      <c r="B148" s="29" t="s">
        <v>33</v>
      </c>
      <c r="C148" s="30"/>
      <c r="D148" s="33" t="s">
        <v>162</v>
      </c>
      <c r="E148" s="33"/>
      <c r="F148" s="30"/>
      <c r="G148" s="30"/>
      <c r="H148" s="33">
        <v>566.29999999999995</v>
      </c>
      <c r="I148" s="33"/>
      <c r="J148" s="30"/>
      <c r="K148" s="30"/>
      <c r="L148" s="33">
        <v>293.3</v>
      </c>
      <c r="M148" s="33"/>
      <c r="N148" s="30"/>
      <c r="O148" s="30"/>
      <c r="P148" s="61">
        <v>1355.7</v>
      </c>
      <c r="Q148" s="61"/>
      <c r="R148" s="30"/>
      <c r="S148" s="30"/>
      <c r="T148" s="33" t="s">
        <v>427</v>
      </c>
      <c r="U148" s="33"/>
      <c r="V148" s="29" t="s">
        <v>154</v>
      </c>
      <c r="W148" s="30"/>
      <c r="X148" s="61">
        <v>2024.2</v>
      </c>
      <c r="Y148" s="61"/>
      <c r="Z148" s="30"/>
    </row>
    <row r="149" spans="1:26" ht="15.75" thickBot="1">
      <c r="A149" s="16"/>
      <c r="B149" s="29"/>
      <c r="C149" s="30"/>
      <c r="D149" s="122"/>
      <c r="E149" s="122"/>
      <c r="F149" s="123"/>
      <c r="G149" s="30"/>
      <c r="H149" s="122"/>
      <c r="I149" s="122"/>
      <c r="J149" s="123"/>
      <c r="K149" s="30"/>
      <c r="L149" s="122"/>
      <c r="M149" s="122"/>
      <c r="N149" s="123"/>
      <c r="O149" s="30"/>
      <c r="P149" s="133"/>
      <c r="Q149" s="133"/>
      <c r="R149" s="123"/>
      <c r="S149" s="30"/>
      <c r="T149" s="122"/>
      <c r="U149" s="122"/>
      <c r="V149" s="124"/>
      <c r="W149" s="30"/>
      <c r="X149" s="133"/>
      <c r="Y149" s="133"/>
      <c r="Z149" s="123"/>
    </row>
    <row r="150" spans="1:26" ht="15.75" thickTop="1">
      <c r="A150" s="16"/>
      <c r="B150" s="28" t="s">
        <v>34</v>
      </c>
      <c r="C150" s="34"/>
      <c r="D150" s="125" t="s">
        <v>162</v>
      </c>
      <c r="E150" s="125"/>
      <c r="F150" s="120"/>
      <c r="G150" s="34"/>
      <c r="H150" s="125">
        <v>20.9</v>
      </c>
      <c r="I150" s="125"/>
      <c r="J150" s="120"/>
      <c r="K150" s="34"/>
      <c r="L150" s="125">
        <v>46.3</v>
      </c>
      <c r="M150" s="125"/>
      <c r="N150" s="120"/>
      <c r="O150" s="34"/>
      <c r="P150" s="125">
        <v>284.60000000000002</v>
      </c>
      <c r="Q150" s="125"/>
      <c r="R150" s="120"/>
      <c r="S150" s="34"/>
      <c r="T150" s="125" t="s">
        <v>162</v>
      </c>
      <c r="U150" s="125"/>
      <c r="V150" s="120"/>
      <c r="W150" s="34"/>
      <c r="X150" s="125">
        <v>351.8</v>
      </c>
      <c r="Y150" s="125"/>
      <c r="Z150" s="120"/>
    </row>
    <row r="151" spans="1:26">
      <c r="A151" s="16"/>
      <c r="B151" s="28"/>
      <c r="C151" s="34"/>
      <c r="D151" s="38"/>
      <c r="E151" s="38"/>
      <c r="F151" s="34"/>
      <c r="G151" s="34"/>
      <c r="H151" s="38"/>
      <c r="I151" s="38"/>
      <c r="J151" s="34"/>
      <c r="K151" s="34"/>
      <c r="L151" s="38"/>
      <c r="M151" s="38"/>
      <c r="N151" s="34"/>
      <c r="O151" s="34"/>
      <c r="P151" s="38"/>
      <c r="Q151" s="38"/>
      <c r="R151" s="34"/>
      <c r="S151" s="34"/>
      <c r="T151" s="38"/>
      <c r="U151" s="38"/>
      <c r="V151" s="34"/>
      <c r="W151" s="34"/>
      <c r="X151" s="38"/>
      <c r="Y151" s="38"/>
      <c r="Z151" s="34"/>
    </row>
    <row r="152" spans="1:26">
      <c r="A152" s="16"/>
      <c r="B152" s="29" t="s">
        <v>35</v>
      </c>
      <c r="C152" s="30"/>
      <c r="D152" s="33" t="s">
        <v>162</v>
      </c>
      <c r="E152" s="33"/>
      <c r="F152" s="30"/>
      <c r="G152" s="30"/>
      <c r="H152" s="33">
        <v>149.30000000000001</v>
      </c>
      <c r="I152" s="33"/>
      <c r="J152" s="30"/>
      <c r="K152" s="30"/>
      <c r="L152" s="33" t="s">
        <v>162</v>
      </c>
      <c r="M152" s="33"/>
      <c r="N152" s="30"/>
      <c r="O152" s="30"/>
      <c r="P152" s="33">
        <v>28.6</v>
      </c>
      <c r="Q152" s="33"/>
      <c r="R152" s="30"/>
      <c r="S152" s="30"/>
      <c r="T152" s="33" t="s">
        <v>162</v>
      </c>
      <c r="U152" s="33"/>
      <c r="V152" s="30"/>
      <c r="W152" s="30"/>
      <c r="X152" s="33">
        <v>177.9</v>
      </c>
      <c r="Y152" s="33"/>
      <c r="Z152" s="30"/>
    </row>
    <row r="153" spans="1:26" ht="15.75" thickBot="1">
      <c r="A153" s="16"/>
      <c r="B153" s="29"/>
      <c r="C153" s="30"/>
      <c r="D153" s="122"/>
      <c r="E153" s="122"/>
      <c r="F153" s="123"/>
      <c r="G153" s="30"/>
      <c r="H153" s="122"/>
      <c r="I153" s="122"/>
      <c r="J153" s="123"/>
      <c r="K153" s="30"/>
      <c r="L153" s="122"/>
      <c r="M153" s="122"/>
      <c r="N153" s="123"/>
      <c r="O153" s="30"/>
      <c r="P153" s="122"/>
      <c r="Q153" s="122"/>
      <c r="R153" s="123"/>
      <c r="S153" s="30"/>
      <c r="T153" s="122"/>
      <c r="U153" s="122"/>
      <c r="V153" s="123"/>
      <c r="W153" s="30"/>
      <c r="X153" s="122"/>
      <c r="Y153" s="122"/>
      <c r="Z153" s="123"/>
    </row>
    <row r="154" spans="1:26" ht="15.75" thickTop="1">
      <c r="A154" s="16"/>
      <c r="B154" s="28" t="s">
        <v>379</v>
      </c>
      <c r="C154" s="34"/>
      <c r="D154" s="125" t="s">
        <v>162</v>
      </c>
      <c r="E154" s="125"/>
      <c r="F154" s="120"/>
      <c r="G154" s="34"/>
      <c r="H154" s="125" t="s">
        <v>428</v>
      </c>
      <c r="I154" s="125"/>
      <c r="J154" s="77" t="s">
        <v>154</v>
      </c>
      <c r="K154" s="34"/>
      <c r="L154" s="125">
        <v>46.3</v>
      </c>
      <c r="M154" s="125"/>
      <c r="N154" s="120"/>
      <c r="O154" s="34"/>
      <c r="P154" s="125">
        <v>256</v>
      </c>
      <c r="Q154" s="125"/>
      <c r="R154" s="120"/>
      <c r="S154" s="34"/>
      <c r="T154" s="125" t="s">
        <v>162</v>
      </c>
      <c r="U154" s="125"/>
      <c r="V154" s="120"/>
      <c r="W154" s="34"/>
      <c r="X154" s="125">
        <v>173.9</v>
      </c>
      <c r="Y154" s="125"/>
      <c r="Z154" s="120"/>
    </row>
    <row r="155" spans="1:26">
      <c r="A155" s="16"/>
      <c r="B155" s="28"/>
      <c r="C155" s="34"/>
      <c r="D155" s="38"/>
      <c r="E155" s="38"/>
      <c r="F155" s="34"/>
      <c r="G155" s="34"/>
      <c r="H155" s="38"/>
      <c r="I155" s="38"/>
      <c r="J155" s="28"/>
      <c r="K155" s="34"/>
      <c r="L155" s="38"/>
      <c r="M155" s="38"/>
      <c r="N155" s="34"/>
      <c r="O155" s="34"/>
      <c r="P155" s="38"/>
      <c r="Q155" s="38"/>
      <c r="R155" s="34"/>
      <c r="S155" s="34"/>
      <c r="T155" s="38"/>
      <c r="U155" s="38"/>
      <c r="V155" s="34"/>
      <c r="W155" s="34"/>
      <c r="X155" s="38"/>
      <c r="Y155" s="38"/>
      <c r="Z155" s="34"/>
    </row>
    <row r="156" spans="1:26">
      <c r="A156" s="16"/>
      <c r="B156" s="29" t="s">
        <v>381</v>
      </c>
      <c r="C156" s="30"/>
      <c r="D156" s="33" t="s">
        <v>162</v>
      </c>
      <c r="E156" s="33"/>
      <c r="F156" s="30"/>
      <c r="G156" s="30"/>
      <c r="H156" s="33" t="s">
        <v>429</v>
      </c>
      <c r="I156" s="33"/>
      <c r="J156" s="29" t="s">
        <v>154</v>
      </c>
      <c r="K156" s="30"/>
      <c r="L156" s="33">
        <v>7.9</v>
      </c>
      <c r="M156" s="33"/>
      <c r="N156" s="30"/>
      <c r="O156" s="30"/>
      <c r="P156" s="33" t="s">
        <v>430</v>
      </c>
      <c r="Q156" s="33"/>
      <c r="R156" s="29" t="s">
        <v>154</v>
      </c>
      <c r="S156" s="30"/>
      <c r="T156" s="33" t="s">
        <v>162</v>
      </c>
      <c r="U156" s="33"/>
      <c r="V156" s="30"/>
      <c r="W156" s="30"/>
      <c r="X156" s="33" t="s">
        <v>431</v>
      </c>
      <c r="Y156" s="33"/>
      <c r="Z156" s="29" t="s">
        <v>154</v>
      </c>
    </row>
    <row r="157" spans="1:26" ht="15.75" thickBot="1">
      <c r="A157" s="16"/>
      <c r="B157" s="29"/>
      <c r="C157" s="30"/>
      <c r="D157" s="122"/>
      <c r="E157" s="122"/>
      <c r="F157" s="123"/>
      <c r="G157" s="30"/>
      <c r="H157" s="122"/>
      <c r="I157" s="122"/>
      <c r="J157" s="124"/>
      <c r="K157" s="30"/>
      <c r="L157" s="122"/>
      <c r="M157" s="122"/>
      <c r="N157" s="123"/>
      <c r="O157" s="30"/>
      <c r="P157" s="122"/>
      <c r="Q157" s="122"/>
      <c r="R157" s="124"/>
      <c r="S157" s="30"/>
      <c r="T157" s="122"/>
      <c r="U157" s="122"/>
      <c r="V157" s="123"/>
      <c r="W157" s="30"/>
      <c r="X157" s="122"/>
      <c r="Y157" s="122"/>
      <c r="Z157" s="124"/>
    </row>
    <row r="158" spans="1:26" ht="15.75" thickTop="1">
      <c r="A158" s="16"/>
      <c r="B158" s="28" t="s">
        <v>384</v>
      </c>
      <c r="C158" s="34"/>
      <c r="D158" s="125" t="s">
        <v>162</v>
      </c>
      <c r="E158" s="125"/>
      <c r="F158" s="120"/>
      <c r="G158" s="34"/>
      <c r="H158" s="125" t="s">
        <v>432</v>
      </c>
      <c r="I158" s="125"/>
      <c r="J158" s="77" t="s">
        <v>154</v>
      </c>
      <c r="K158" s="34"/>
      <c r="L158" s="125">
        <v>54.2</v>
      </c>
      <c r="M158" s="125"/>
      <c r="N158" s="120"/>
      <c r="O158" s="34"/>
      <c r="P158" s="125">
        <v>249.4</v>
      </c>
      <c r="Q158" s="125"/>
      <c r="R158" s="120"/>
      <c r="S158" s="34"/>
      <c r="T158" s="125" t="s">
        <v>162</v>
      </c>
      <c r="U158" s="125"/>
      <c r="V158" s="120"/>
      <c r="W158" s="34"/>
      <c r="X158" s="125">
        <v>73.8</v>
      </c>
      <c r="Y158" s="125"/>
      <c r="Z158" s="120"/>
    </row>
    <row r="159" spans="1:26">
      <c r="A159" s="16"/>
      <c r="B159" s="28"/>
      <c r="C159" s="34"/>
      <c r="D159" s="38"/>
      <c r="E159" s="38"/>
      <c r="F159" s="34"/>
      <c r="G159" s="34"/>
      <c r="H159" s="38"/>
      <c r="I159" s="38"/>
      <c r="J159" s="28"/>
      <c r="K159" s="34"/>
      <c r="L159" s="38"/>
      <c r="M159" s="38"/>
      <c r="N159" s="34"/>
      <c r="O159" s="34"/>
      <c r="P159" s="38"/>
      <c r="Q159" s="38"/>
      <c r="R159" s="34"/>
      <c r="S159" s="34"/>
      <c r="T159" s="38"/>
      <c r="U159" s="38"/>
      <c r="V159" s="34"/>
      <c r="W159" s="34"/>
      <c r="X159" s="38"/>
      <c r="Y159" s="38"/>
      <c r="Z159" s="34"/>
    </row>
    <row r="160" spans="1:26">
      <c r="A160" s="16"/>
      <c r="B160" s="29" t="s">
        <v>433</v>
      </c>
      <c r="C160" s="30"/>
      <c r="D160" s="33" t="s">
        <v>162</v>
      </c>
      <c r="E160" s="33"/>
      <c r="F160" s="30"/>
      <c r="G160" s="30"/>
      <c r="H160" s="33" t="s">
        <v>434</v>
      </c>
      <c r="I160" s="33"/>
      <c r="J160" s="29" t="s">
        <v>154</v>
      </c>
      <c r="K160" s="30"/>
      <c r="L160" s="33" t="s">
        <v>162</v>
      </c>
      <c r="M160" s="33"/>
      <c r="N160" s="30"/>
      <c r="O160" s="30"/>
      <c r="P160" s="33">
        <v>22.1</v>
      </c>
      <c r="Q160" s="33"/>
      <c r="R160" s="30"/>
      <c r="S160" s="30"/>
      <c r="T160" s="33" t="s">
        <v>162</v>
      </c>
      <c r="U160" s="33"/>
      <c r="V160" s="30"/>
      <c r="W160" s="30"/>
      <c r="X160" s="33">
        <v>9.1</v>
      </c>
      <c r="Y160" s="33"/>
      <c r="Z160" s="30"/>
    </row>
    <row r="161" spans="1:26">
      <c r="A161" s="16"/>
      <c r="B161" s="29"/>
      <c r="C161" s="30"/>
      <c r="D161" s="33"/>
      <c r="E161" s="33"/>
      <c r="F161" s="30"/>
      <c r="G161" s="30"/>
      <c r="H161" s="33"/>
      <c r="I161" s="33"/>
      <c r="J161" s="29"/>
      <c r="K161" s="30"/>
      <c r="L161" s="33"/>
      <c r="M161" s="33"/>
      <c r="N161" s="30"/>
      <c r="O161" s="30"/>
      <c r="P161" s="33"/>
      <c r="Q161" s="33"/>
      <c r="R161" s="30"/>
      <c r="S161" s="30"/>
      <c r="T161" s="33"/>
      <c r="U161" s="33"/>
      <c r="V161" s="30"/>
      <c r="W161" s="30"/>
      <c r="X161" s="33"/>
      <c r="Y161" s="33"/>
      <c r="Z161" s="30"/>
    </row>
    <row r="162" spans="1:26">
      <c r="A162" s="16"/>
      <c r="B162" s="28" t="s">
        <v>386</v>
      </c>
      <c r="C162" s="34"/>
      <c r="D162" s="38">
        <v>64.7</v>
      </c>
      <c r="E162" s="38"/>
      <c r="F162" s="34"/>
      <c r="G162" s="34"/>
      <c r="H162" s="38">
        <v>115.6</v>
      </c>
      <c r="I162" s="38"/>
      <c r="J162" s="34"/>
      <c r="K162" s="34"/>
      <c r="L162" s="38" t="s">
        <v>435</v>
      </c>
      <c r="M162" s="38"/>
      <c r="N162" s="28" t="s">
        <v>154</v>
      </c>
      <c r="O162" s="34"/>
      <c r="P162" s="38" t="s">
        <v>162</v>
      </c>
      <c r="Q162" s="38"/>
      <c r="R162" s="34"/>
      <c r="S162" s="34"/>
      <c r="T162" s="38" t="s">
        <v>436</v>
      </c>
      <c r="U162" s="38"/>
      <c r="V162" s="28" t="s">
        <v>154</v>
      </c>
      <c r="W162" s="34"/>
      <c r="X162" s="38" t="s">
        <v>162</v>
      </c>
      <c r="Y162" s="38"/>
      <c r="Z162" s="34"/>
    </row>
    <row r="163" spans="1:26" ht="15.75" thickBot="1">
      <c r="A163" s="16"/>
      <c r="B163" s="28"/>
      <c r="C163" s="34"/>
      <c r="D163" s="126"/>
      <c r="E163" s="126"/>
      <c r="F163" s="109"/>
      <c r="G163" s="34"/>
      <c r="H163" s="126"/>
      <c r="I163" s="126"/>
      <c r="J163" s="109"/>
      <c r="K163" s="34"/>
      <c r="L163" s="126"/>
      <c r="M163" s="126"/>
      <c r="N163" s="127"/>
      <c r="O163" s="34"/>
      <c r="P163" s="126"/>
      <c r="Q163" s="126"/>
      <c r="R163" s="109"/>
      <c r="S163" s="34"/>
      <c r="T163" s="126"/>
      <c r="U163" s="126"/>
      <c r="V163" s="127"/>
      <c r="W163" s="34"/>
      <c r="X163" s="126"/>
      <c r="Y163" s="126"/>
      <c r="Z163" s="109"/>
    </row>
    <row r="164" spans="1:26" ht="15.75" thickTop="1">
      <c r="A164" s="16"/>
      <c r="B164" s="29" t="s">
        <v>389</v>
      </c>
      <c r="C164" s="30"/>
      <c r="D164" s="112">
        <v>64.7</v>
      </c>
      <c r="E164" s="112"/>
      <c r="F164" s="82"/>
      <c r="G164" s="30"/>
      <c r="H164" s="112" t="s">
        <v>437</v>
      </c>
      <c r="I164" s="112"/>
      <c r="J164" s="110" t="s">
        <v>154</v>
      </c>
      <c r="K164" s="30"/>
      <c r="L164" s="112">
        <v>39.799999999999997</v>
      </c>
      <c r="M164" s="112"/>
      <c r="N164" s="82"/>
      <c r="O164" s="30"/>
      <c r="P164" s="112">
        <v>227.3</v>
      </c>
      <c r="Q164" s="112"/>
      <c r="R164" s="82"/>
      <c r="S164" s="30"/>
      <c r="T164" s="112" t="s">
        <v>436</v>
      </c>
      <c r="U164" s="112"/>
      <c r="V164" s="110" t="s">
        <v>154</v>
      </c>
      <c r="W164" s="30"/>
      <c r="X164" s="112">
        <v>64.7</v>
      </c>
      <c r="Y164" s="112"/>
      <c r="Z164" s="82"/>
    </row>
    <row r="165" spans="1:26">
      <c r="A165" s="16"/>
      <c r="B165" s="29"/>
      <c r="C165" s="30"/>
      <c r="D165" s="33"/>
      <c r="E165" s="33"/>
      <c r="F165" s="30"/>
      <c r="G165" s="30"/>
      <c r="H165" s="33"/>
      <c r="I165" s="33"/>
      <c r="J165" s="29"/>
      <c r="K165" s="30"/>
      <c r="L165" s="33"/>
      <c r="M165" s="33"/>
      <c r="N165" s="30"/>
      <c r="O165" s="30"/>
      <c r="P165" s="33"/>
      <c r="Q165" s="33"/>
      <c r="R165" s="30"/>
      <c r="S165" s="30"/>
      <c r="T165" s="33"/>
      <c r="U165" s="33"/>
      <c r="V165" s="29"/>
      <c r="W165" s="30"/>
      <c r="X165" s="33"/>
      <c r="Y165" s="33"/>
      <c r="Z165" s="30"/>
    </row>
    <row r="166" spans="1:26">
      <c r="A166" s="16"/>
      <c r="B166" s="28" t="s">
        <v>390</v>
      </c>
      <c r="C166" s="34"/>
      <c r="D166" s="38" t="s">
        <v>162</v>
      </c>
      <c r="E166" s="38"/>
      <c r="F166" s="34"/>
      <c r="G166" s="34"/>
      <c r="H166" s="38">
        <v>165.9</v>
      </c>
      <c r="I166" s="38"/>
      <c r="J166" s="34"/>
      <c r="K166" s="34"/>
      <c r="L166" s="38" t="s">
        <v>162</v>
      </c>
      <c r="M166" s="38"/>
      <c r="N166" s="34"/>
      <c r="O166" s="34"/>
      <c r="P166" s="38" t="s">
        <v>436</v>
      </c>
      <c r="Q166" s="38"/>
      <c r="R166" s="28" t="s">
        <v>154</v>
      </c>
      <c r="S166" s="34"/>
      <c r="T166" s="38" t="s">
        <v>162</v>
      </c>
      <c r="U166" s="38"/>
      <c r="V166" s="34"/>
      <c r="W166" s="34"/>
      <c r="X166" s="38" t="s">
        <v>162</v>
      </c>
      <c r="Y166" s="38"/>
      <c r="Z166" s="34"/>
    </row>
    <row r="167" spans="1:26" ht="15.75" thickBot="1">
      <c r="A167" s="16"/>
      <c r="B167" s="28"/>
      <c r="C167" s="34"/>
      <c r="D167" s="126"/>
      <c r="E167" s="126"/>
      <c r="F167" s="109"/>
      <c r="G167" s="34"/>
      <c r="H167" s="126"/>
      <c r="I167" s="126"/>
      <c r="J167" s="109"/>
      <c r="K167" s="34"/>
      <c r="L167" s="126"/>
      <c r="M167" s="126"/>
      <c r="N167" s="109"/>
      <c r="O167" s="34"/>
      <c r="P167" s="126"/>
      <c r="Q167" s="126"/>
      <c r="R167" s="127"/>
      <c r="S167" s="34"/>
      <c r="T167" s="126"/>
      <c r="U167" s="126"/>
      <c r="V167" s="109"/>
      <c r="W167" s="34"/>
      <c r="X167" s="126"/>
      <c r="Y167" s="126"/>
      <c r="Z167" s="109"/>
    </row>
    <row r="168" spans="1:26" ht="15.75" thickTop="1">
      <c r="A168" s="16"/>
      <c r="B168" s="29" t="s">
        <v>392</v>
      </c>
      <c r="C168" s="30"/>
      <c r="D168" s="112">
        <v>64.7</v>
      </c>
      <c r="E168" s="112"/>
      <c r="F168" s="82"/>
      <c r="G168" s="30"/>
      <c r="H168" s="112">
        <v>64.7</v>
      </c>
      <c r="I168" s="112"/>
      <c r="J168" s="82"/>
      <c r="K168" s="30"/>
      <c r="L168" s="112">
        <v>39.799999999999997</v>
      </c>
      <c r="M168" s="112"/>
      <c r="N168" s="82"/>
      <c r="O168" s="30"/>
      <c r="P168" s="112">
        <v>61.4</v>
      </c>
      <c r="Q168" s="112"/>
      <c r="R168" s="82"/>
      <c r="S168" s="30"/>
      <c r="T168" s="112" t="s">
        <v>436</v>
      </c>
      <c r="U168" s="112"/>
      <c r="V168" s="110" t="s">
        <v>154</v>
      </c>
      <c r="W168" s="30"/>
      <c r="X168" s="112">
        <v>64.7</v>
      </c>
      <c r="Y168" s="112"/>
      <c r="Z168" s="82"/>
    </row>
    <row r="169" spans="1:26">
      <c r="A169" s="16"/>
      <c r="B169" s="29"/>
      <c r="C169" s="30"/>
      <c r="D169" s="33"/>
      <c r="E169" s="33"/>
      <c r="F169" s="30"/>
      <c r="G169" s="30"/>
      <c r="H169" s="33"/>
      <c r="I169" s="33"/>
      <c r="J169" s="30"/>
      <c r="K169" s="30"/>
      <c r="L169" s="33"/>
      <c r="M169" s="33"/>
      <c r="N169" s="30"/>
      <c r="O169" s="30"/>
      <c r="P169" s="33"/>
      <c r="Q169" s="33"/>
      <c r="R169" s="30"/>
      <c r="S169" s="30"/>
      <c r="T169" s="33"/>
      <c r="U169" s="33"/>
      <c r="V169" s="29"/>
      <c r="W169" s="30"/>
      <c r="X169" s="33"/>
      <c r="Y169" s="33"/>
      <c r="Z169" s="30"/>
    </row>
    <row r="170" spans="1:26">
      <c r="A170" s="16"/>
      <c r="B170" s="28" t="s">
        <v>393</v>
      </c>
      <c r="C170" s="34"/>
      <c r="D170" s="38" t="s">
        <v>329</v>
      </c>
      <c r="E170" s="38"/>
      <c r="F170" s="28" t="s">
        <v>154</v>
      </c>
      <c r="G170" s="34"/>
      <c r="H170" s="38" t="s">
        <v>329</v>
      </c>
      <c r="I170" s="38"/>
      <c r="J170" s="28" t="s">
        <v>154</v>
      </c>
      <c r="K170" s="34"/>
      <c r="L170" s="38" t="s">
        <v>435</v>
      </c>
      <c r="M170" s="38"/>
      <c r="N170" s="28" t="s">
        <v>154</v>
      </c>
      <c r="O170" s="34"/>
      <c r="P170" s="38" t="s">
        <v>438</v>
      </c>
      <c r="Q170" s="38"/>
      <c r="R170" s="28" t="s">
        <v>154</v>
      </c>
      <c r="S170" s="34"/>
      <c r="T170" s="38">
        <v>33</v>
      </c>
      <c r="U170" s="38"/>
      <c r="V170" s="34"/>
      <c r="W170" s="34"/>
      <c r="X170" s="38" t="s">
        <v>329</v>
      </c>
      <c r="Y170" s="38"/>
      <c r="Z170" s="28" t="s">
        <v>154</v>
      </c>
    </row>
    <row r="171" spans="1:26" ht="15.75" thickBot="1">
      <c r="A171" s="16"/>
      <c r="B171" s="28"/>
      <c r="C171" s="34"/>
      <c r="D171" s="39"/>
      <c r="E171" s="39"/>
      <c r="F171" s="135"/>
      <c r="G171" s="34"/>
      <c r="H171" s="39"/>
      <c r="I171" s="39"/>
      <c r="J171" s="135"/>
      <c r="K171" s="34"/>
      <c r="L171" s="39"/>
      <c r="M171" s="39"/>
      <c r="N171" s="135"/>
      <c r="O171" s="34"/>
      <c r="P171" s="39"/>
      <c r="Q171" s="39"/>
      <c r="R171" s="135"/>
      <c r="S171" s="34"/>
      <c r="T171" s="39"/>
      <c r="U171" s="39"/>
      <c r="V171" s="37"/>
      <c r="W171" s="34"/>
      <c r="X171" s="39"/>
      <c r="Y171" s="39"/>
      <c r="Z171" s="135"/>
    </row>
    <row r="172" spans="1:26">
      <c r="A172" s="16"/>
      <c r="B172" s="29" t="s">
        <v>439</v>
      </c>
      <c r="C172" s="30"/>
      <c r="D172" s="47" t="s">
        <v>149</v>
      </c>
      <c r="E172" s="42">
        <v>63.9</v>
      </c>
      <c r="F172" s="41"/>
      <c r="G172" s="30"/>
      <c r="H172" s="47" t="s">
        <v>149</v>
      </c>
      <c r="I172" s="42">
        <v>63.9</v>
      </c>
      <c r="J172" s="41"/>
      <c r="K172" s="30"/>
      <c r="L172" s="47" t="s">
        <v>149</v>
      </c>
      <c r="M172" s="42">
        <v>25.4</v>
      </c>
      <c r="N172" s="41"/>
      <c r="O172" s="30"/>
      <c r="P172" s="47" t="s">
        <v>149</v>
      </c>
      <c r="Q172" s="42">
        <v>43.6</v>
      </c>
      <c r="R172" s="41"/>
      <c r="S172" s="30"/>
      <c r="T172" s="47" t="s">
        <v>149</v>
      </c>
      <c r="U172" s="42" t="s">
        <v>440</v>
      </c>
      <c r="V172" s="47" t="s">
        <v>154</v>
      </c>
      <c r="W172" s="30"/>
      <c r="X172" s="47" t="s">
        <v>149</v>
      </c>
      <c r="Y172" s="42">
        <v>63.9</v>
      </c>
      <c r="Z172" s="41"/>
    </row>
    <row r="173" spans="1:26" ht="15.75" thickBot="1">
      <c r="A173" s="16"/>
      <c r="B173" s="29"/>
      <c r="C173" s="30"/>
      <c r="D173" s="48"/>
      <c r="E173" s="49"/>
      <c r="F173" s="46"/>
      <c r="G173" s="30"/>
      <c r="H173" s="48"/>
      <c r="I173" s="49"/>
      <c r="J173" s="46"/>
      <c r="K173" s="30"/>
      <c r="L173" s="48"/>
      <c r="M173" s="49"/>
      <c r="N173" s="46"/>
      <c r="O173" s="30"/>
      <c r="P173" s="48"/>
      <c r="Q173" s="49"/>
      <c r="R173" s="46"/>
      <c r="S173" s="30"/>
      <c r="T173" s="48"/>
      <c r="U173" s="49"/>
      <c r="V173" s="48"/>
      <c r="W173" s="30"/>
      <c r="X173" s="48"/>
      <c r="Y173" s="49"/>
      <c r="Z173" s="46"/>
    </row>
    <row r="174" spans="1:26" ht="15.75" thickTop="1">
      <c r="A174" s="16"/>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row>
    <row r="175" spans="1:26">
      <c r="A175" s="16"/>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26">
      <c r="A176" s="16"/>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row>
    <row r="177" spans="1:26">
      <c r="A177" s="16"/>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6"/>
      <c r="B178" s="78" t="s">
        <v>441</v>
      </c>
      <c r="C178" s="78"/>
      <c r="D178" s="78"/>
      <c r="E178" s="78"/>
      <c r="F178" s="78"/>
      <c r="G178" s="20"/>
      <c r="H178" s="28"/>
      <c r="I178" s="28"/>
      <c r="J178" s="28"/>
      <c r="K178" s="20"/>
      <c r="L178" s="28"/>
      <c r="M178" s="28"/>
      <c r="N178" s="28"/>
      <c r="O178" s="20"/>
      <c r="P178" s="28"/>
      <c r="Q178" s="28"/>
      <c r="R178" s="28"/>
      <c r="S178" s="20"/>
      <c r="T178" s="28"/>
      <c r="U178" s="28"/>
      <c r="V178" s="28"/>
      <c r="W178" s="20"/>
      <c r="X178" s="28"/>
      <c r="Y178" s="28"/>
      <c r="Z178" s="28"/>
    </row>
    <row r="179" spans="1:26" ht="15.75" thickBot="1">
      <c r="A179" s="16"/>
      <c r="B179" s="136" t="s">
        <v>147</v>
      </c>
      <c r="C179" s="22"/>
      <c r="D179" s="123"/>
      <c r="E179" s="123"/>
      <c r="F179" s="123"/>
      <c r="G179" s="22"/>
      <c r="H179" s="123"/>
      <c r="I179" s="123"/>
      <c r="J179" s="123"/>
      <c r="K179" s="22"/>
      <c r="L179" s="123"/>
      <c r="M179" s="123"/>
      <c r="N179" s="123"/>
      <c r="O179" s="22"/>
      <c r="P179" s="123"/>
      <c r="Q179" s="123"/>
      <c r="R179" s="123"/>
      <c r="S179" s="22"/>
      <c r="T179" s="123"/>
      <c r="U179" s="123"/>
      <c r="V179" s="123"/>
      <c r="W179" s="22"/>
      <c r="X179" s="123"/>
      <c r="Y179" s="123"/>
      <c r="Z179" s="123"/>
    </row>
    <row r="180" spans="1:26" ht="16.5" thickTop="1" thickBot="1">
      <c r="A180" s="16"/>
      <c r="B180" s="19"/>
      <c r="C180" s="20"/>
      <c r="D180" s="86" t="s">
        <v>369</v>
      </c>
      <c r="E180" s="86"/>
      <c r="F180" s="86"/>
      <c r="G180" s="20"/>
      <c r="H180" s="86" t="s">
        <v>370</v>
      </c>
      <c r="I180" s="86"/>
      <c r="J180" s="86"/>
      <c r="K180" s="20"/>
      <c r="L180" s="86" t="s">
        <v>371</v>
      </c>
      <c r="M180" s="86"/>
      <c r="N180" s="86"/>
      <c r="O180" s="20"/>
      <c r="P180" s="86" t="s">
        <v>372</v>
      </c>
      <c r="Q180" s="86"/>
      <c r="R180" s="86"/>
      <c r="S180" s="20"/>
      <c r="T180" s="86" t="s">
        <v>373</v>
      </c>
      <c r="U180" s="86"/>
      <c r="V180" s="86"/>
      <c r="W180" s="20"/>
      <c r="X180" s="86" t="s">
        <v>374</v>
      </c>
      <c r="Y180" s="86"/>
      <c r="Z180" s="86"/>
    </row>
    <row r="181" spans="1:26" ht="15.75" thickTop="1">
      <c r="A181" s="16"/>
      <c r="B181" s="12" t="s">
        <v>145</v>
      </c>
      <c r="C181" s="22"/>
      <c r="D181" s="110"/>
      <c r="E181" s="110"/>
      <c r="F181" s="110"/>
      <c r="G181" s="22"/>
      <c r="H181" s="110"/>
      <c r="I181" s="110"/>
      <c r="J181" s="110"/>
      <c r="K181" s="22"/>
      <c r="L181" s="110"/>
      <c r="M181" s="110"/>
      <c r="N181" s="110"/>
      <c r="O181" s="22"/>
      <c r="P181" s="110"/>
      <c r="Q181" s="110"/>
      <c r="R181" s="110"/>
      <c r="S181" s="22"/>
      <c r="T181" s="110"/>
      <c r="U181" s="110"/>
      <c r="V181" s="110"/>
      <c r="W181" s="22"/>
      <c r="X181" s="110"/>
      <c r="Y181" s="110"/>
      <c r="Z181" s="110"/>
    </row>
    <row r="182" spans="1:26">
      <c r="A182" s="16"/>
      <c r="B182" s="72" t="s">
        <v>442</v>
      </c>
      <c r="C182" s="20"/>
      <c r="D182" s="28"/>
      <c r="E182" s="28"/>
      <c r="F182" s="28"/>
      <c r="G182" s="20"/>
      <c r="H182" s="28"/>
      <c r="I182" s="28"/>
      <c r="J182" s="28"/>
      <c r="K182" s="20"/>
      <c r="L182" s="28"/>
      <c r="M182" s="28"/>
      <c r="N182" s="28"/>
      <c r="O182" s="20"/>
      <c r="P182" s="28"/>
      <c r="Q182" s="28"/>
      <c r="R182" s="28"/>
      <c r="S182" s="20"/>
      <c r="T182" s="28"/>
      <c r="U182" s="28"/>
      <c r="V182" s="28"/>
      <c r="W182" s="20"/>
      <c r="X182" s="28"/>
      <c r="Y182" s="28"/>
      <c r="Z182" s="28"/>
    </row>
    <row r="183" spans="1:26">
      <c r="A183" s="16"/>
      <c r="B183" s="13" t="s">
        <v>443</v>
      </c>
      <c r="C183" s="22"/>
      <c r="D183" s="29"/>
      <c r="E183" s="29"/>
      <c r="F183" s="29"/>
      <c r="G183" s="22"/>
      <c r="H183" s="29"/>
      <c r="I183" s="29"/>
      <c r="J183" s="29"/>
      <c r="K183" s="22"/>
      <c r="L183" s="29"/>
      <c r="M183" s="29"/>
      <c r="N183" s="29"/>
      <c r="O183" s="22"/>
      <c r="P183" s="29"/>
      <c r="Q183" s="29"/>
      <c r="R183" s="29"/>
      <c r="S183" s="22"/>
      <c r="T183" s="29"/>
      <c r="U183" s="29"/>
      <c r="V183" s="29"/>
      <c r="W183" s="22"/>
      <c r="X183" s="29"/>
      <c r="Y183" s="29"/>
      <c r="Z183" s="29"/>
    </row>
    <row r="184" spans="1:26">
      <c r="A184" s="16"/>
      <c r="B184" s="28" t="s">
        <v>444</v>
      </c>
      <c r="C184" s="34"/>
      <c r="D184" s="28" t="s">
        <v>149</v>
      </c>
      <c r="E184" s="38" t="s">
        <v>162</v>
      </c>
      <c r="F184" s="34"/>
      <c r="G184" s="34"/>
      <c r="H184" s="28" t="s">
        <v>149</v>
      </c>
      <c r="I184" s="38">
        <v>39.200000000000003</v>
      </c>
      <c r="J184" s="34"/>
      <c r="K184" s="34"/>
      <c r="L184" s="28" t="s">
        <v>149</v>
      </c>
      <c r="M184" s="38" t="s">
        <v>162</v>
      </c>
      <c r="N184" s="34"/>
      <c r="O184" s="34"/>
      <c r="P184" s="28" t="s">
        <v>149</v>
      </c>
      <c r="Q184" s="38">
        <v>179.8</v>
      </c>
      <c r="R184" s="34"/>
      <c r="S184" s="34"/>
      <c r="T184" s="28" t="s">
        <v>149</v>
      </c>
      <c r="U184" s="38" t="s">
        <v>162</v>
      </c>
      <c r="V184" s="34"/>
      <c r="W184" s="34"/>
      <c r="X184" s="28" t="s">
        <v>149</v>
      </c>
      <c r="Y184" s="38">
        <v>219</v>
      </c>
      <c r="Z184" s="34"/>
    </row>
    <row r="185" spans="1:26">
      <c r="A185" s="16"/>
      <c r="B185" s="28"/>
      <c r="C185" s="34"/>
      <c r="D185" s="28"/>
      <c r="E185" s="38"/>
      <c r="F185" s="34"/>
      <c r="G185" s="34"/>
      <c r="H185" s="28"/>
      <c r="I185" s="38"/>
      <c r="J185" s="34"/>
      <c r="K185" s="34"/>
      <c r="L185" s="28"/>
      <c r="M185" s="38"/>
      <c r="N185" s="34"/>
      <c r="O185" s="34"/>
      <c r="P185" s="28"/>
      <c r="Q185" s="38"/>
      <c r="R185" s="34"/>
      <c r="S185" s="34"/>
      <c r="T185" s="28"/>
      <c r="U185" s="38"/>
      <c r="V185" s="34"/>
      <c r="W185" s="34"/>
      <c r="X185" s="28"/>
      <c r="Y185" s="38"/>
      <c r="Z185" s="34"/>
    </row>
    <row r="186" spans="1:26">
      <c r="A186" s="16"/>
      <c r="B186" s="29" t="s">
        <v>445</v>
      </c>
      <c r="C186" s="30"/>
      <c r="D186" s="33" t="s">
        <v>162</v>
      </c>
      <c r="E186" s="33"/>
      <c r="F186" s="30"/>
      <c r="G186" s="30"/>
      <c r="H186" s="33">
        <v>164.3</v>
      </c>
      <c r="I186" s="33"/>
      <c r="J186" s="30"/>
      <c r="K186" s="30"/>
      <c r="L186" s="33">
        <v>28.6</v>
      </c>
      <c r="M186" s="33"/>
      <c r="N186" s="30"/>
      <c r="O186" s="30"/>
      <c r="P186" s="33">
        <v>407.3</v>
      </c>
      <c r="Q186" s="33"/>
      <c r="R186" s="30"/>
      <c r="S186" s="30"/>
      <c r="T186" s="33" t="s">
        <v>162</v>
      </c>
      <c r="U186" s="33"/>
      <c r="V186" s="30"/>
      <c r="W186" s="30"/>
      <c r="X186" s="33">
        <v>600.20000000000005</v>
      </c>
      <c r="Y186" s="33"/>
      <c r="Z186" s="30"/>
    </row>
    <row r="187" spans="1:26">
      <c r="A187" s="16"/>
      <c r="B187" s="29"/>
      <c r="C187" s="30"/>
      <c r="D187" s="33"/>
      <c r="E187" s="33"/>
      <c r="F187" s="30"/>
      <c r="G187" s="30"/>
      <c r="H187" s="33"/>
      <c r="I187" s="33"/>
      <c r="J187" s="30"/>
      <c r="K187" s="30"/>
      <c r="L187" s="33"/>
      <c r="M187" s="33"/>
      <c r="N187" s="30"/>
      <c r="O187" s="30"/>
      <c r="P187" s="33"/>
      <c r="Q187" s="33"/>
      <c r="R187" s="30"/>
      <c r="S187" s="30"/>
      <c r="T187" s="33"/>
      <c r="U187" s="33"/>
      <c r="V187" s="30"/>
      <c r="W187" s="30"/>
      <c r="X187" s="33"/>
      <c r="Y187" s="33"/>
      <c r="Z187" s="30"/>
    </row>
    <row r="188" spans="1:26">
      <c r="A188" s="16"/>
      <c r="B188" s="28" t="s">
        <v>446</v>
      </c>
      <c r="C188" s="34"/>
      <c r="D188" s="38" t="s">
        <v>162</v>
      </c>
      <c r="E188" s="38"/>
      <c r="F188" s="34"/>
      <c r="G188" s="34"/>
      <c r="H188" s="38">
        <v>170.9</v>
      </c>
      <c r="I188" s="38"/>
      <c r="J188" s="34"/>
      <c r="K188" s="34"/>
      <c r="L188" s="38">
        <v>164</v>
      </c>
      <c r="M188" s="38"/>
      <c r="N188" s="34"/>
      <c r="O188" s="34"/>
      <c r="P188" s="38">
        <v>10.1</v>
      </c>
      <c r="Q188" s="38"/>
      <c r="R188" s="34"/>
      <c r="S188" s="34"/>
      <c r="T188" s="38" t="s">
        <v>447</v>
      </c>
      <c r="U188" s="38"/>
      <c r="V188" s="28" t="s">
        <v>154</v>
      </c>
      <c r="W188" s="34"/>
      <c r="X188" s="38" t="s">
        <v>162</v>
      </c>
      <c r="Y188" s="38"/>
      <c r="Z188" s="34"/>
    </row>
    <row r="189" spans="1:26">
      <c r="A189" s="16"/>
      <c r="B189" s="28"/>
      <c r="C189" s="34"/>
      <c r="D189" s="38"/>
      <c r="E189" s="38"/>
      <c r="F189" s="34"/>
      <c r="G189" s="34"/>
      <c r="H189" s="38"/>
      <c r="I189" s="38"/>
      <c r="J189" s="34"/>
      <c r="K189" s="34"/>
      <c r="L189" s="38"/>
      <c r="M189" s="38"/>
      <c r="N189" s="34"/>
      <c r="O189" s="34"/>
      <c r="P189" s="38"/>
      <c r="Q189" s="38"/>
      <c r="R189" s="34"/>
      <c r="S189" s="34"/>
      <c r="T189" s="38"/>
      <c r="U189" s="38"/>
      <c r="V189" s="28"/>
      <c r="W189" s="34"/>
      <c r="X189" s="38"/>
      <c r="Y189" s="38"/>
      <c r="Z189" s="34"/>
    </row>
    <row r="190" spans="1:26">
      <c r="A190" s="16"/>
      <c r="B190" s="29" t="s">
        <v>448</v>
      </c>
      <c r="C190" s="30"/>
      <c r="D190" s="33" t="s">
        <v>162</v>
      </c>
      <c r="E190" s="33"/>
      <c r="F190" s="30"/>
      <c r="G190" s="30"/>
      <c r="H190" s="33">
        <v>62.3</v>
      </c>
      <c r="I190" s="33"/>
      <c r="J190" s="30"/>
      <c r="K190" s="30"/>
      <c r="L190" s="33">
        <v>32.1</v>
      </c>
      <c r="M190" s="33"/>
      <c r="N190" s="30"/>
      <c r="O190" s="30"/>
      <c r="P190" s="33">
        <v>154.80000000000001</v>
      </c>
      <c r="Q190" s="33"/>
      <c r="R190" s="30"/>
      <c r="S190" s="30"/>
      <c r="T190" s="33" t="s">
        <v>162</v>
      </c>
      <c r="U190" s="33"/>
      <c r="V190" s="30"/>
      <c r="W190" s="30"/>
      <c r="X190" s="33">
        <v>249.2</v>
      </c>
      <c r="Y190" s="33"/>
      <c r="Z190" s="30"/>
    </row>
    <row r="191" spans="1:26">
      <c r="A191" s="16"/>
      <c r="B191" s="29"/>
      <c r="C191" s="30"/>
      <c r="D191" s="33"/>
      <c r="E191" s="33"/>
      <c r="F191" s="30"/>
      <c r="G191" s="30"/>
      <c r="H191" s="33"/>
      <c r="I191" s="33"/>
      <c r="J191" s="30"/>
      <c r="K191" s="30"/>
      <c r="L191" s="33"/>
      <c r="M191" s="33"/>
      <c r="N191" s="30"/>
      <c r="O191" s="30"/>
      <c r="P191" s="33"/>
      <c r="Q191" s="33"/>
      <c r="R191" s="30"/>
      <c r="S191" s="30"/>
      <c r="T191" s="33"/>
      <c r="U191" s="33"/>
      <c r="V191" s="30"/>
      <c r="W191" s="30"/>
      <c r="X191" s="33"/>
      <c r="Y191" s="33"/>
      <c r="Z191" s="30"/>
    </row>
    <row r="192" spans="1:26">
      <c r="A192" s="16"/>
      <c r="B192" s="28" t="s">
        <v>449</v>
      </c>
      <c r="C192" s="34"/>
      <c r="D192" s="38" t="s">
        <v>162</v>
      </c>
      <c r="E192" s="38"/>
      <c r="F192" s="34"/>
      <c r="G192" s="34"/>
      <c r="H192" s="38">
        <v>39.9</v>
      </c>
      <c r="I192" s="38"/>
      <c r="J192" s="34"/>
      <c r="K192" s="34"/>
      <c r="L192" s="38">
        <v>3</v>
      </c>
      <c r="M192" s="38"/>
      <c r="N192" s="34"/>
      <c r="O192" s="34"/>
      <c r="P192" s="38">
        <v>65.599999999999994</v>
      </c>
      <c r="Q192" s="38"/>
      <c r="R192" s="34"/>
      <c r="S192" s="34"/>
      <c r="T192" s="38" t="s">
        <v>162</v>
      </c>
      <c r="U192" s="38"/>
      <c r="V192" s="34"/>
      <c r="W192" s="34"/>
      <c r="X192" s="38">
        <v>108.5</v>
      </c>
      <c r="Y192" s="38"/>
      <c r="Z192" s="34"/>
    </row>
    <row r="193" spans="1:26" ht="15.75" thickBot="1">
      <c r="A193" s="16"/>
      <c r="B193" s="28"/>
      <c r="C193" s="34"/>
      <c r="D193" s="126"/>
      <c r="E193" s="126"/>
      <c r="F193" s="109"/>
      <c r="G193" s="34"/>
      <c r="H193" s="126"/>
      <c r="I193" s="126"/>
      <c r="J193" s="109"/>
      <c r="K193" s="34"/>
      <c r="L193" s="126"/>
      <c r="M193" s="126"/>
      <c r="N193" s="109"/>
      <c r="O193" s="34"/>
      <c r="P193" s="126"/>
      <c r="Q193" s="126"/>
      <c r="R193" s="109"/>
      <c r="S193" s="34"/>
      <c r="T193" s="126"/>
      <c r="U193" s="126"/>
      <c r="V193" s="109"/>
      <c r="W193" s="34"/>
      <c r="X193" s="126"/>
      <c r="Y193" s="126"/>
      <c r="Z193" s="109"/>
    </row>
    <row r="194" spans="1:26" ht="15.75" thickTop="1">
      <c r="A194" s="16"/>
      <c r="B194" s="29" t="s">
        <v>64</v>
      </c>
      <c r="C194" s="30"/>
      <c r="D194" s="112" t="s">
        <v>162</v>
      </c>
      <c r="E194" s="112"/>
      <c r="F194" s="82"/>
      <c r="G194" s="30"/>
      <c r="H194" s="112">
        <v>476.6</v>
      </c>
      <c r="I194" s="112"/>
      <c r="J194" s="82"/>
      <c r="K194" s="30"/>
      <c r="L194" s="112">
        <v>227.7</v>
      </c>
      <c r="M194" s="112"/>
      <c r="N194" s="82"/>
      <c r="O194" s="30"/>
      <c r="P194" s="112">
        <v>817.6</v>
      </c>
      <c r="Q194" s="112"/>
      <c r="R194" s="82"/>
      <c r="S194" s="30"/>
      <c r="T194" s="112" t="s">
        <v>447</v>
      </c>
      <c r="U194" s="112"/>
      <c r="V194" s="110" t="s">
        <v>154</v>
      </c>
      <c r="W194" s="30"/>
      <c r="X194" s="137">
        <v>1176.9000000000001</v>
      </c>
      <c r="Y194" s="137"/>
      <c r="Z194" s="82"/>
    </row>
    <row r="195" spans="1:26">
      <c r="A195" s="16"/>
      <c r="B195" s="29"/>
      <c r="C195" s="30"/>
      <c r="D195" s="33"/>
      <c r="E195" s="33"/>
      <c r="F195" s="30"/>
      <c r="G195" s="30"/>
      <c r="H195" s="33"/>
      <c r="I195" s="33"/>
      <c r="J195" s="30"/>
      <c r="K195" s="30"/>
      <c r="L195" s="33"/>
      <c r="M195" s="33"/>
      <c r="N195" s="30"/>
      <c r="O195" s="30"/>
      <c r="P195" s="33"/>
      <c r="Q195" s="33"/>
      <c r="R195" s="30"/>
      <c r="S195" s="30"/>
      <c r="T195" s="33"/>
      <c r="U195" s="33"/>
      <c r="V195" s="29"/>
      <c r="W195" s="30"/>
      <c r="X195" s="61"/>
      <c r="Y195" s="61"/>
      <c r="Z195" s="30"/>
    </row>
    <row r="196" spans="1:26">
      <c r="A196" s="16"/>
      <c r="B196" s="28" t="s">
        <v>65</v>
      </c>
      <c r="C196" s="34"/>
      <c r="D196" s="38" t="s">
        <v>162</v>
      </c>
      <c r="E196" s="38"/>
      <c r="F196" s="34"/>
      <c r="G196" s="34"/>
      <c r="H196" s="38">
        <v>227</v>
      </c>
      <c r="I196" s="38"/>
      <c r="J196" s="34"/>
      <c r="K196" s="34"/>
      <c r="L196" s="38">
        <v>86.5</v>
      </c>
      <c r="M196" s="38"/>
      <c r="N196" s="34"/>
      <c r="O196" s="34"/>
      <c r="P196" s="38">
        <v>753.2</v>
      </c>
      <c r="Q196" s="38"/>
      <c r="R196" s="34"/>
      <c r="S196" s="34"/>
      <c r="T196" s="38" t="s">
        <v>162</v>
      </c>
      <c r="U196" s="38"/>
      <c r="V196" s="34"/>
      <c r="W196" s="34"/>
      <c r="X196" s="128">
        <v>1066.7</v>
      </c>
      <c r="Y196" s="128"/>
      <c r="Z196" s="34"/>
    </row>
    <row r="197" spans="1:26">
      <c r="A197" s="16"/>
      <c r="B197" s="28"/>
      <c r="C197" s="34"/>
      <c r="D197" s="38"/>
      <c r="E197" s="38"/>
      <c r="F197" s="34"/>
      <c r="G197" s="34"/>
      <c r="H197" s="38"/>
      <c r="I197" s="38"/>
      <c r="J197" s="34"/>
      <c r="K197" s="34"/>
      <c r="L197" s="38"/>
      <c r="M197" s="38"/>
      <c r="N197" s="34"/>
      <c r="O197" s="34"/>
      <c r="P197" s="38"/>
      <c r="Q197" s="38"/>
      <c r="R197" s="34"/>
      <c r="S197" s="34"/>
      <c r="T197" s="38"/>
      <c r="U197" s="38"/>
      <c r="V197" s="34"/>
      <c r="W197" s="34"/>
      <c r="X197" s="128"/>
      <c r="Y197" s="128"/>
      <c r="Z197" s="34"/>
    </row>
    <row r="198" spans="1:26">
      <c r="A198" s="16"/>
      <c r="B198" s="29" t="s">
        <v>67</v>
      </c>
      <c r="C198" s="30"/>
      <c r="D198" s="33" t="s">
        <v>162</v>
      </c>
      <c r="E198" s="33"/>
      <c r="F198" s="30"/>
      <c r="G198" s="30"/>
      <c r="H198" s="33" t="s">
        <v>162</v>
      </c>
      <c r="I198" s="33"/>
      <c r="J198" s="30"/>
      <c r="K198" s="30"/>
      <c r="L198" s="33">
        <v>147.9</v>
      </c>
      <c r="M198" s="33"/>
      <c r="N198" s="30"/>
      <c r="O198" s="30"/>
      <c r="P198" s="33">
        <v>7.7</v>
      </c>
      <c r="Q198" s="33"/>
      <c r="R198" s="30"/>
      <c r="S198" s="30"/>
      <c r="T198" s="33" t="s">
        <v>162</v>
      </c>
      <c r="U198" s="33"/>
      <c r="V198" s="30"/>
      <c r="W198" s="30"/>
      <c r="X198" s="33">
        <v>155.6</v>
      </c>
      <c r="Y198" s="33"/>
      <c r="Z198" s="30"/>
    </row>
    <row r="199" spans="1:26">
      <c r="A199" s="16"/>
      <c r="B199" s="29"/>
      <c r="C199" s="30"/>
      <c r="D199" s="33"/>
      <c r="E199" s="33"/>
      <c r="F199" s="30"/>
      <c r="G199" s="30"/>
      <c r="H199" s="33"/>
      <c r="I199" s="33"/>
      <c r="J199" s="30"/>
      <c r="K199" s="30"/>
      <c r="L199" s="33"/>
      <c r="M199" s="33"/>
      <c r="N199" s="30"/>
      <c r="O199" s="30"/>
      <c r="P199" s="33"/>
      <c r="Q199" s="33"/>
      <c r="R199" s="30"/>
      <c r="S199" s="30"/>
      <c r="T199" s="33"/>
      <c r="U199" s="33"/>
      <c r="V199" s="30"/>
      <c r="W199" s="30"/>
      <c r="X199" s="33"/>
      <c r="Y199" s="33"/>
      <c r="Z199" s="30"/>
    </row>
    <row r="200" spans="1:26">
      <c r="A200" s="16"/>
      <c r="B200" s="28" t="s">
        <v>450</v>
      </c>
      <c r="C200" s="34"/>
      <c r="D200" s="38" t="s">
        <v>162</v>
      </c>
      <c r="E200" s="38"/>
      <c r="F200" s="34"/>
      <c r="G200" s="34"/>
      <c r="H200" s="38">
        <v>327.3</v>
      </c>
      <c r="I200" s="38"/>
      <c r="J200" s="34"/>
      <c r="K200" s="34"/>
      <c r="L200" s="38">
        <v>216.8</v>
      </c>
      <c r="M200" s="38"/>
      <c r="N200" s="34"/>
      <c r="O200" s="34"/>
      <c r="P200" s="38" t="s">
        <v>162</v>
      </c>
      <c r="Q200" s="38"/>
      <c r="R200" s="34"/>
      <c r="S200" s="34"/>
      <c r="T200" s="38" t="s">
        <v>451</v>
      </c>
      <c r="U200" s="38"/>
      <c r="V200" s="28" t="s">
        <v>154</v>
      </c>
      <c r="W200" s="34"/>
      <c r="X200" s="38" t="s">
        <v>162</v>
      </c>
      <c r="Y200" s="38"/>
      <c r="Z200" s="34"/>
    </row>
    <row r="201" spans="1:26">
      <c r="A201" s="16"/>
      <c r="B201" s="28"/>
      <c r="C201" s="34"/>
      <c r="D201" s="38"/>
      <c r="E201" s="38"/>
      <c r="F201" s="34"/>
      <c r="G201" s="34"/>
      <c r="H201" s="38"/>
      <c r="I201" s="38"/>
      <c r="J201" s="34"/>
      <c r="K201" s="34"/>
      <c r="L201" s="38"/>
      <c r="M201" s="38"/>
      <c r="N201" s="34"/>
      <c r="O201" s="34"/>
      <c r="P201" s="38"/>
      <c r="Q201" s="38"/>
      <c r="R201" s="34"/>
      <c r="S201" s="34"/>
      <c r="T201" s="38"/>
      <c r="U201" s="38"/>
      <c r="V201" s="28"/>
      <c r="W201" s="34"/>
      <c r="X201" s="38"/>
      <c r="Y201" s="38"/>
      <c r="Z201" s="34"/>
    </row>
    <row r="202" spans="1:26">
      <c r="A202" s="16"/>
      <c r="B202" s="29" t="s">
        <v>69</v>
      </c>
      <c r="C202" s="30"/>
      <c r="D202" s="33" t="s">
        <v>162</v>
      </c>
      <c r="E202" s="33"/>
      <c r="F202" s="30"/>
      <c r="G202" s="30"/>
      <c r="H202" s="33">
        <v>665</v>
      </c>
      <c r="I202" s="33"/>
      <c r="J202" s="30"/>
      <c r="K202" s="30"/>
      <c r="L202" s="33">
        <v>45.8</v>
      </c>
      <c r="M202" s="33"/>
      <c r="N202" s="30"/>
      <c r="O202" s="30"/>
      <c r="P202" s="33">
        <v>115.6</v>
      </c>
      <c r="Q202" s="33"/>
      <c r="R202" s="30"/>
      <c r="S202" s="30"/>
      <c r="T202" s="33" t="s">
        <v>162</v>
      </c>
      <c r="U202" s="33"/>
      <c r="V202" s="30"/>
      <c r="W202" s="30"/>
      <c r="X202" s="33">
        <v>826.4</v>
      </c>
      <c r="Y202" s="33"/>
      <c r="Z202" s="30"/>
    </row>
    <row r="203" spans="1:26">
      <c r="A203" s="16"/>
      <c r="B203" s="29"/>
      <c r="C203" s="30"/>
      <c r="D203" s="33"/>
      <c r="E203" s="33"/>
      <c r="F203" s="30"/>
      <c r="G203" s="30"/>
      <c r="H203" s="33"/>
      <c r="I203" s="33"/>
      <c r="J203" s="30"/>
      <c r="K203" s="30"/>
      <c r="L203" s="33"/>
      <c r="M203" s="33"/>
      <c r="N203" s="30"/>
      <c r="O203" s="30"/>
      <c r="P203" s="33"/>
      <c r="Q203" s="33"/>
      <c r="R203" s="30"/>
      <c r="S203" s="30"/>
      <c r="T203" s="33"/>
      <c r="U203" s="33"/>
      <c r="V203" s="30"/>
      <c r="W203" s="30"/>
      <c r="X203" s="33"/>
      <c r="Y203" s="33"/>
      <c r="Z203" s="30"/>
    </row>
    <row r="204" spans="1:26">
      <c r="A204" s="16"/>
      <c r="B204" s="28" t="s">
        <v>452</v>
      </c>
      <c r="C204" s="34"/>
      <c r="D204" s="38">
        <v>492.7</v>
      </c>
      <c r="E204" s="38"/>
      <c r="F204" s="34"/>
      <c r="G204" s="34"/>
      <c r="H204" s="128">
        <v>1399.1</v>
      </c>
      <c r="I204" s="128"/>
      <c r="J204" s="34"/>
      <c r="K204" s="34"/>
      <c r="L204" s="38" t="s">
        <v>162</v>
      </c>
      <c r="M204" s="38"/>
      <c r="N204" s="34"/>
      <c r="O204" s="34"/>
      <c r="P204" s="38" t="s">
        <v>162</v>
      </c>
      <c r="Q204" s="38"/>
      <c r="R204" s="34"/>
      <c r="S204" s="34"/>
      <c r="T204" s="38" t="s">
        <v>453</v>
      </c>
      <c r="U204" s="38"/>
      <c r="V204" s="28" t="s">
        <v>154</v>
      </c>
      <c r="W204" s="34"/>
      <c r="X204" s="38" t="s">
        <v>162</v>
      </c>
      <c r="Y204" s="38"/>
      <c r="Z204" s="34"/>
    </row>
    <row r="205" spans="1:26" ht="15.75" thickBot="1">
      <c r="A205" s="16"/>
      <c r="B205" s="28"/>
      <c r="C205" s="34"/>
      <c r="D205" s="126"/>
      <c r="E205" s="126"/>
      <c r="F205" s="109"/>
      <c r="G205" s="34"/>
      <c r="H205" s="138"/>
      <c r="I205" s="138"/>
      <c r="J205" s="109"/>
      <c r="K205" s="34"/>
      <c r="L205" s="126"/>
      <c r="M205" s="126"/>
      <c r="N205" s="109"/>
      <c r="O205" s="34"/>
      <c r="P205" s="126"/>
      <c r="Q205" s="126"/>
      <c r="R205" s="109"/>
      <c r="S205" s="34"/>
      <c r="T205" s="126"/>
      <c r="U205" s="126"/>
      <c r="V205" s="127"/>
      <c r="W205" s="34"/>
      <c r="X205" s="126"/>
      <c r="Y205" s="126"/>
      <c r="Z205" s="109"/>
    </row>
    <row r="206" spans="1:26" ht="15.75" thickTop="1">
      <c r="A206" s="16"/>
      <c r="B206" s="29" t="s">
        <v>70</v>
      </c>
      <c r="C206" s="30"/>
      <c r="D206" s="110" t="s">
        <v>149</v>
      </c>
      <c r="E206" s="112">
        <v>492.7</v>
      </c>
      <c r="F206" s="82"/>
      <c r="G206" s="30"/>
      <c r="H206" s="110" t="s">
        <v>149</v>
      </c>
      <c r="I206" s="137">
        <v>3095</v>
      </c>
      <c r="J206" s="82"/>
      <c r="K206" s="30"/>
      <c r="L206" s="110" t="s">
        <v>149</v>
      </c>
      <c r="M206" s="112">
        <v>724.7</v>
      </c>
      <c r="N206" s="82"/>
      <c r="O206" s="30"/>
      <c r="P206" s="110" t="s">
        <v>149</v>
      </c>
      <c r="Q206" s="137">
        <v>1694.1</v>
      </c>
      <c r="R206" s="82"/>
      <c r="S206" s="30"/>
      <c r="T206" s="110" t="s">
        <v>149</v>
      </c>
      <c r="U206" s="112" t="s">
        <v>454</v>
      </c>
      <c r="V206" s="110" t="s">
        <v>154</v>
      </c>
      <c r="W206" s="30"/>
      <c r="X206" s="110" t="s">
        <v>149</v>
      </c>
      <c r="Y206" s="137">
        <v>3225.6</v>
      </c>
      <c r="Z206" s="82"/>
    </row>
    <row r="207" spans="1:26" ht="15.75" thickBot="1">
      <c r="A207" s="16"/>
      <c r="B207" s="29"/>
      <c r="C207" s="30"/>
      <c r="D207" s="48"/>
      <c r="E207" s="49"/>
      <c r="F207" s="46"/>
      <c r="G207" s="30"/>
      <c r="H207" s="48"/>
      <c r="I207" s="62"/>
      <c r="J207" s="46"/>
      <c r="K207" s="30"/>
      <c r="L207" s="48"/>
      <c r="M207" s="49"/>
      <c r="N207" s="46"/>
      <c r="O207" s="30"/>
      <c r="P207" s="48"/>
      <c r="Q207" s="62"/>
      <c r="R207" s="46"/>
      <c r="S207" s="30"/>
      <c r="T207" s="48"/>
      <c r="U207" s="49"/>
      <c r="V207" s="48"/>
      <c r="W207" s="30"/>
      <c r="X207" s="48"/>
      <c r="Y207" s="62"/>
      <c r="Z207" s="46"/>
    </row>
    <row r="208" spans="1:26" ht="15.75" thickTop="1">
      <c r="A208" s="16"/>
      <c r="B208" s="78" t="s">
        <v>455</v>
      </c>
      <c r="C208" s="34"/>
      <c r="D208" s="99"/>
      <c r="E208" s="99"/>
      <c r="F208" s="100"/>
      <c r="G208" s="34"/>
      <c r="H208" s="99"/>
      <c r="I208" s="99"/>
      <c r="J208" s="100"/>
      <c r="K208" s="34"/>
      <c r="L208" s="99"/>
      <c r="M208" s="99"/>
      <c r="N208" s="100"/>
      <c r="O208" s="34"/>
      <c r="P208" s="99"/>
      <c r="Q208" s="99"/>
      <c r="R208" s="100"/>
      <c r="S208" s="34"/>
      <c r="T208" s="99"/>
      <c r="U208" s="99"/>
      <c r="V208" s="100"/>
      <c r="W208" s="34"/>
      <c r="X208" s="99"/>
      <c r="Y208" s="99"/>
      <c r="Z208" s="100"/>
    </row>
    <row r="209" spans="1:26">
      <c r="A209" s="16"/>
      <c r="B209" s="78"/>
      <c r="C209" s="34"/>
      <c r="D209" s="38"/>
      <c r="E209" s="38"/>
      <c r="F209" s="34"/>
      <c r="G209" s="34"/>
      <c r="H209" s="38"/>
      <c r="I209" s="38"/>
      <c r="J209" s="34"/>
      <c r="K209" s="34"/>
      <c r="L209" s="38"/>
      <c r="M209" s="38"/>
      <c r="N209" s="34"/>
      <c r="O209" s="34"/>
      <c r="P209" s="38"/>
      <c r="Q209" s="38"/>
      <c r="R209" s="34"/>
      <c r="S209" s="34"/>
      <c r="T209" s="38"/>
      <c r="U209" s="38"/>
      <c r="V209" s="34"/>
      <c r="W209" s="34"/>
      <c r="X209" s="38"/>
      <c r="Y209" s="38"/>
      <c r="Z209" s="34"/>
    </row>
    <row r="210" spans="1:26">
      <c r="A210" s="16"/>
      <c r="B210" s="29" t="s">
        <v>456</v>
      </c>
      <c r="C210" s="30"/>
      <c r="D210" s="33"/>
      <c r="E210" s="33"/>
      <c r="F210" s="30"/>
      <c r="G210" s="30"/>
      <c r="H210" s="33"/>
      <c r="I210" s="33"/>
      <c r="J210" s="30"/>
      <c r="K210" s="30"/>
      <c r="L210" s="33"/>
      <c r="M210" s="33"/>
      <c r="N210" s="30"/>
      <c r="O210" s="30"/>
      <c r="P210" s="33"/>
      <c r="Q210" s="33"/>
      <c r="R210" s="30"/>
      <c r="S210" s="30"/>
      <c r="T210" s="33"/>
      <c r="U210" s="33"/>
      <c r="V210" s="30"/>
      <c r="W210" s="30"/>
      <c r="X210" s="33"/>
      <c r="Y210" s="33"/>
      <c r="Z210" s="30"/>
    </row>
    <row r="211" spans="1:26">
      <c r="A211" s="16"/>
      <c r="B211" s="29"/>
      <c r="C211" s="30"/>
      <c r="D211" s="33"/>
      <c r="E211" s="33"/>
      <c r="F211" s="30"/>
      <c r="G211" s="30"/>
      <c r="H211" s="33"/>
      <c r="I211" s="33"/>
      <c r="J211" s="30"/>
      <c r="K211" s="30"/>
      <c r="L211" s="33"/>
      <c r="M211" s="33"/>
      <c r="N211" s="30"/>
      <c r="O211" s="30"/>
      <c r="P211" s="33"/>
      <c r="Q211" s="33"/>
      <c r="R211" s="30"/>
      <c r="S211" s="30"/>
      <c r="T211" s="33"/>
      <c r="U211" s="33"/>
      <c r="V211" s="30"/>
      <c r="W211" s="30"/>
      <c r="X211" s="33"/>
      <c r="Y211" s="33"/>
      <c r="Z211" s="30"/>
    </row>
    <row r="212" spans="1:26">
      <c r="A212" s="16"/>
      <c r="B212" s="79" t="s">
        <v>72</v>
      </c>
      <c r="C212" s="34"/>
      <c r="D212" s="28" t="s">
        <v>149</v>
      </c>
      <c r="E212" s="38" t="s">
        <v>162</v>
      </c>
      <c r="F212" s="34"/>
      <c r="G212" s="34"/>
      <c r="H212" s="28" t="s">
        <v>149</v>
      </c>
      <c r="I212" s="38">
        <v>8.4</v>
      </c>
      <c r="J212" s="34"/>
      <c r="K212" s="34"/>
      <c r="L212" s="28" t="s">
        <v>149</v>
      </c>
      <c r="M212" s="38" t="s">
        <v>162</v>
      </c>
      <c r="N212" s="34"/>
      <c r="O212" s="34"/>
      <c r="P212" s="28" t="s">
        <v>149</v>
      </c>
      <c r="Q212" s="38">
        <v>8.6999999999999993</v>
      </c>
      <c r="R212" s="34"/>
      <c r="S212" s="34"/>
      <c r="T212" s="28" t="s">
        <v>149</v>
      </c>
      <c r="U212" s="38" t="s">
        <v>162</v>
      </c>
      <c r="V212" s="34"/>
      <c r="W212" s="34"/>
      <c r="X212" s="28" t="s">
        <v>149</v>
      </c>
      <c r="Y212" s="38">
        <v>17.100000000000001</v>
      </c>
      <c r="Z212" s="34"/>
    </row>
    <row r="213" spans="1:26">
      <c r="A213" s="16"/>
      <c r="B213" s="79"/>
      <c r="C213" s="34"/>
      <c r="D213" s="28"/>
      <c r="E213" s="38"/>
      <c r="F213" s="34"/>
      <c r="G213" s="34"/>
      <c r="H213" s="28"/>
      <c r="I213" s="38"/>
      <c r="J213" s="34"/>
      <c r="K213" s="34"/>
      <c r="L213" s="28"/>
      <c r="M213" s="38"/>
      <c r="N213" s="34"/>
      <c r="O213" s="34"/>
      <c r="P213" s="28"/>
      <c r="Q213" s="38"/>
      <c r="R213" s="34"/>
      <c r="S213" s="34"/>
      <c r="T213" s="28"/>
      <c r="U213" s="38"/>
      <c r="V213" s="34"/>
      <c r="W213" s="34"/>
      <c r="X213" s="28"/>
      <c r="Y213" s="38"/>
      <c r="Z213" s="34"/>
    </row>
    <row r="214" spans="1:26">
      <c r="A214" s="16"/>
      <c r="B214" s="121" t="s">
        <v>73</v>
      </c>
      <c r="C214" s="30"/>
      <c r="D214" s="33" t="s">
        <v>162</v>
      </c>
      <c r="E214" s="33"/>
      <c r="F214" s="30"/>
      <c r="G214" s="30"/>
      <c r="H214" s="33">
        <v>156</v>
      </c>
      <c r="I214" s="33"/>
      <c r="J214" s="30"/>
      <c r="K214" s="30"/>
      <c r="L214" s="33">
        <v>47.3</v>
      </c>
      <c r="M214" s="33"/>
      <c r="N214" s="30"/>
      <c r="O214" s="30"/>
      <c r="P214" s="33">
        <v>293</v>
      </c>
      <c r="Q214" s="33"/>
      <c r="R214" s="30"/>
      <c r="S214" s="30"/>
      <c r="T214" s="33" t="s">
        <v>162</v>
      </c>
      <c r="U214" s="33"/>
      <c r="V214" s="30"/>
      <c r="W214" s="30"/>
      <c r="X214" s="33">
        <v>496.3</v>
      </c>
      <c r="Y214" s="33"/>
      <c r="Z214" s="30"/>
    </row>
    <row r="215" spans="1:26">
      <c r="A215" s="16"/>
      <c r="B215" s="121"/>
      <c r="C215" s="30"/>
      <c r="D215" s="33"/>
      <c r="E215" s="33"/>
      <c r="F215" s="30"/>
      <c r="G215" s="30"/>
      <c r="H215" s="33"/>
      <c r="I215" s="33"/>
      <c r="J215" s="30"/>
      <c r="K215" s="30"/>
      <c r="L215" s="33"/>
      <c r="M215" s="33"/>
      <c r="N215" s="30"/>
      <c r="O215" s="30"/>
      <c r="P215" s="33"/>
      <c r="Q215" s="33"/>
      <c r="R215" s="30"/>
      <c r="S215" s="30"/>
      <c r="T215" s="33"/>
      <c r="U215" s="33"/>
      <c r="V215" s="30"/>
      <c r="W215" s="30"/>
      <c r="X215" s="33"/>
      <c r="Y215" s="33"/>
      <c r="Z215" s="30"/>
    </row>
    <row r="216" spans="1:26">
      <c r="A216" s="16"/>
      <c r="B216" s="79" t="s">
        <v>457</v>
      </c>
      <c r="C216" s="34"/>
      <c r="D216" s="38" t="s">
        <v>162</v>
      </c>
      <c r="E216" s="38"/>
      <c r="F216" s="34"/>
      <c r="G216" s="34"/>
      <c r="H216" s="38">
        <v>153.69999999999999</v>
      </c>
      <c r="I216" s="38"/>
      <c r="J216" s="34"/>
      <c r="K216" s="34"/>
      <c r="L216" s="38">
        <v>127.5</v>
      </c>
      <c r="M216" s="38"/>
      <c r="N216" s="34"/>
      <c r="O216" s="34"/>
      <c r="P216" s="38">
        <v>59.9</v>
      </c>
      <c r="Q216" s="38"/>
      <c r="R216" s="34"/>
      <c r="S216" s="34"/>
      <c r="T216" s="38" t="s">
        <v>458</v>
      </c>
      <c r="U216" s="38"/>
      <c r="V216" s="28" t="s">
        <v>154</v>
      </c>
      <c r="W216" s="34"/>
      <c r="X216" s="28" t="s">
        <v>149</v>
      </c>
      <c r="Y216" s="38" t="s">
        <v>162</v>
      </c>
      <c r="Z216" s="34"/>
    </row>
    <row r="217" spans="1:26">
      <c r="A217" s="16"/>
      <c r="B217" s="79"/>
      <c r="C217" s="34"/>
      <c r="D217" s="38"/>
      <c r="E217" s="38"/>
      <c r="F217" s="34"/>
      <c r="G217" s="34"/>
      <c r="H217" s="38"/>
      <c r="I217" s="38"/>
      <c r="J217" s="34"/>
      <c r="K217" s="34"/>
      <c r="L217" s="38"/>
      <c r="M217" s="38"/>
      <c r="N217" s="34"/>
      <c r="O217" s="34"/>
      <c r="P217" s="38"/>
      <c r="Q217" s="38"/>
      <c r="R217" s="34"/>
      <c r="S217" s="34"/>
      <c r="T217" s="38"/>
      <c r="U217" s="38"/>
      <c r="V217" s="28"/>
      <c r="W217" s="34"/>
      <c r="X217" s="28"/>
      <c r="Y217" s="38"/>
      <c r="Z217" s="34"/>
    </row>
    <row r="218" spans="1:26">
      <c r="A218" s="16"/>
      <c r="B218" s="121" t="s">
        <v>459</v>
      </c>
      <c r="C218" s="30"/>
      <c r="D218" s="33" t="s">
        <v>162</v>
      </c>
      <c r="E218" s="33"/>
      <c r="F218" s="30"/>
      <c r="G218" s="30"/>
      <c r="H218" s="33">
        <v>117.4</v>
      </c>
      <c r="I218" s="33"/>
      <c r="J218" s="30"/>
      <c r="K218" s="30"/>
      <c r="L218" s="33">
        <v>5.4</v>
      </c>
      <c r="M218" s="33"/>
      <c r="N218" s="30"/>
      <c r="O218" s="30"/>
      <c r="P218" s="33">
        <v>102.3</v>
      </c>
      <c r="Q218" s="33"/>
      <c r="R218" s="30"/>
      <c r="S218" s="30"/>
      <c r="T218" s="33" t="s">
        <v>162</v>
      </c>
      <c r="U218" s="33"/>
      <c r="V218" s="30"/>
      <c r="W218" s="30"/>
      <c r="X218" s="33">
        <v>225.1</v>
      </c>
      <c r="Y218" s="33"/>
      <c r="Z218" s="30"/>
    </row>
    <row r="219" spans="1:26" ht="15.75" thickBot="1">
      <c r="A219" s="16"/>
      <c r="B219" s="121"/>
      <c r="C219" s="30"/>
      <c r="D219" s="122"/>
      <c r="E219" s="122"/>
      <c r="F219" s="123"/>
      <c r="G219" s="30"/>
      <c r="H219" s="122"/>
      <c r="I219" s="122"/>
      <c r="J219" s="123"/>
      <c r="K219" s="30"/>
      <c r="L219" s="122"/>
      <c r="M219" s="122"/>
      <c r="N219" s="123"/>
      <c r="O219" s="30"/>
      <c r="P219" s="122"/>
      <c r="Q219" s="122"/>
      <c r="R219" s="123"/>
      <c r="S219" s="30"/>
      <c r="T219" s="122"/>
      <c r="U219" s="122"/>
      <c r="V219" s="123"/>
      <c r="W219" s="30"/>
      <c r="X219" s="122"/>
      <c r="Y219" s="122"/>
      <c r="Z219" s="123"/>
    </row>
    <row r="220" spans="1:26" ht="15.75" thickTop="1">
      <c r="A220" s="16"/>
      <c r="B220" s="28" t="s">
        <v>77</v>
      </c>
      <c r="C220" s="34"/>
      <c r="D220" s="125" t="s">
        <v>162</v>
      </c>
      <c r="E220" s="125"/>
      <c r="F220" s="120"/>
      <c r="G220" s="34"/>
      <c r="H220" s="125">
        <v>435.5</v>
      </c>
      <c r="I220" s="125"/>
      <c r="J220" s="120"/>
      <c r="K220" s="34"/>
      <c r="L220" s="125">
        <v>180.2</v>
      </c>
      <c r="M220" s="125"/>
      <c r="N220" s="120"/>
      <c r="O220" s="34"/>
      <c r="P220" s="125">
        <v>463.9</v>
      </c>
      <c r="Q220" s="125"/>
      <c r="R220" s="120"/>
      <c r="S220" s="34"/>
      <c r="T220" s="125" t="s">
        <v>458</v>
      </c>
      <c r="U220" s="125"/>
      <c r="V220" s="77" t="s">
        <v>154</v>
      </c>
      <c r="W220" s="34"/>
      <c r="X220" s="125">
        <v>738.5</v>
      </c>
      <c r="Y220" s="125"/>
      <c r="Z220" s="120"/>
    </row>
    <row r="221" spans="1:26">
      <c r="A221" s="16"/>
      <c r="B221" s="28"/>
      <c r="C221" s="34"/>
      <c r="D221" s="38"/>
      <c r="E221" s="38"/>
      <c r="F221" s="34"/>
      <c r="G221" s="34"/>
      <c r="H221" s="38"/>
      <c r="I221" s="38"/>
      <c r="J221" s="34"/>
      <c r="K221" s="34"/>
      <c r="L221" s="38"/>
      <c r="M221" s="38"/>
      <c r="N221" s="34"/>
      <c r="O221" s="34"/>
      <c r="P221" s="38"/>
      <c r="Q221" s="38"/>
      <c r="R221" s="34"/>
      <c r="S221" s="34"/>
      <c r="T221" s="38"/>
      <c r="U221" s="38"/>
      <c r="V221" s="28"/>
      <c r="W221" s="34"/>
      <c r="X221" s="38"/>
      <c r="Y221" s="38"/>
      <c r="Z221" s="34"/>
    </row>
    <row r="222" spans="1:26">
      <c r="A222" s="16"/>
      <c r="B222" s="29" t="s">
        <v>460</v>
      </c>
      <c r="C222" s="30"/>
      <c r="D222" s="33">
        <v>323.39999999999998</v>
      </c>
      <c r="E222" s="33"/>
      <c r="F222" s="30"/>
      <c r="G222" s="30"/>
      <c r="H222" s="33">
        <v>3.9</v>
      </c>
      <c r="I222" s="33"/>
      <c r="J222" s="30"/>
      <c r="K222" s="30"/>
      <c r="L222" s="33" t="s">
        <v>162</v>
      </c>
      <c r="M222" s="33"/>
      <c r="N222" s="30"/>
      <c r="O222" s="30"/>
      <c r="P222" s="33">
        <v>220.7</v>
      </c>
      <c r="Q222" s="33"/>
      <c r="R222" s="30"/>
      <c r="S222" s="30"/>
      <c r="T222" s="33" t="s">
        <v>461</v>
      </c>
      <c r="U222" s="33"/>
      <c r="V222" s="29" t="s">
        <v>154</v>
      </c>
      <c r="W222" s="30"/>
      <c r="X222" s="33" t="s">
        <v>162</v>
      </c>
      <c r="Y222" s="33"/>
      <c r="Z222" s="30"/>
    </row>
    <row r="223" spans="1:26">
      <c r="A223" s="16"/>
      <c r="B223" s="29"/>
      <c r="C223" s="30"/>
      <c r="D223" s="33"/>
      <c r="E223" s="33"/>
      <c r="F223" s="30"/>
      <c r="G223" s="30"/>
      <c r="H223" s="33"/>
      <c r="I223" s="33"/>
      <c r="J223" s="30"/>
      <c r="K223" s="30"/>
      <c r="L223" s="33"/>
      <c r="M223" s="33"/>
      <c r="N223" s="30"/>
      <c r="O223" s="30"/>
      <c r="P223" s="33"/>
      <c r="Q223" s="33"/>
      <c r="R223" s="30"/>
      <c r="S223" s="30"/>
      <c r="T223" s="33"/>
      <c r="U223" s="33"/>
      <c r="V223" s="29"/>
      <c r="W223" s="30"/>
      <c r="X223" s="33"/>
      <c r="Y223" s="33"/>
      <c r="Z223" s="30"/>
    </row>
    <row r="224" spans="1:26">
      <c r="A224" s="16"/>
      <c r="B224" s="28" t="s">
        <v>78</v>
      </c>
      <c r="C224" s="34"/>
      <c r="D224" s="38" t="s">
        <v>162</v>
      </c>
      <c r="E224" s="38"/>
      <c r="F224" s="34"/>
      <c r="G224" s="34"/>
      <c r="H224" s="128">
        <v>1485.9</v>
      </c>
      <c r="I224" s="128"/>
      <c r="J224" s="34"/>
      <c r="K224" s="34"/>
      <c r="L224" s="38">
        <v>5</v>
      </c>
      <c r="M224" s="38"/>
      <c r="N224" s="34"/>
      <c r="O224" s="34"/>
      <c r="P224" s="38">
        <v>34.6</v>
      </c>
      <c r="Q224" s="38"/>
      <c r="R224" s="34"/>
      <c r="S224" s="34"/>
      <c r="T224" s="38" t="s">
        <v>162</v>
      </c>
      <c r="U224" s="38"/>
      <c r="V224" s="34"/>
      <c r="W224" s="34"/>
      <c r="X224" s="128">
        <v>1525.5</v>
      </c>
      <c r="Y224" s="128"/>
      <c r="Z224" s="34"/>
    </row>
    <row r="225" spans="1:26">
      <c r="A225" s="16"/>
      <c r="B225" s="28"/>
      <c r="C225" s="34"/>
      <c r="D225" s="38"/>
      <c r="E225" s="38"/>
      <c r="F225" s="34"/>
      <c r="G225" s="34"/>
      <c r="H225" s="128"/>
      <c r="I225" s="128"/>
      <c r="J225" s="34"/>
      <c r="K225" s="34"/>
      <c r="L225" s="38"/>
      <c r="M225" s="38"/>
      <c r="N225" s="34"/>
      <c r="O225" s="34"/>
      <c r="P225" s="38"/>
      <c r="Q225" s="38"/>
      <c r="R225" s="34"/>
      <c r="S225" s="34"/>
      <c r="T225" s="38"/>
      <c r="U225" s="38"/>
      <c r="V225" s="34"/>
      <c r="W225" s="34"/>
      <c r="X225" s="128"/>
      <c r="Y225" s="128"/>
      <c r="Z225" s="34"/>
    </row>
    <row r="226" spans="1:26">
      <c r="A226" s="16"/>
      <c r="B226" s="29" t="s">
        <v>462</v>
      </c>
      <c r="C226" s="30"/>
      <c r="D226" s="33" t="s">
        <v>162</v>
      </c>
      <c r="E226" s="33"/>
      <c r="F226" s="30"/>
      <c r="G226" s="30"/>
      <c r="H226" s="33" t="s">
        <v>162</v>
      </c>
      <c r="I226" s="33"/>
      <c r="J226" s="30"/>
      <c r="K226" s="30"/>
      <c r="L226" s="33">
        <v>34.4</v>
      </c>
      <c r="M226" s="33"/>
      <c r="N226" s="30"/>
      <c r="O226" s="30"/>
      <c r="P226" s="33" t="s">
        <v>162</v>
      </c>
      <c r="Q226" s="33"/>
      <c r="R226" s="30"/>
      <c r="S226" s="30"/>
      <c r="T226" s="33" t="s">
        <v>463</v>
      </c>
      <c r="U226" s="33"/>
      <c r="V226" s="29" t="s">
        <v>154</v>
      </c>
      <c r="W226" s="30"/>
      <c r="X226" s="33" t="s">
        <v>162</v>
      </c>
      <c r="Y226" s="33"/>
      <c r="Z226" s="30"/>
    </row>
    <row r="227" spans="1:26">
      <c r="A227" s="16"/>
      <c r="B227" s="29"/>
      <c r="C227" s="30"/>
      <c r="D227" s="33"/>
      <c r="E227" s="33"/>
      <c r="F227" s="30"/>
      <c r="G227" s="30"/>
      <c r="H227" s="33"/>
      <c r="I227" s="33"/>
      <c r="J227" s="30"/>
      <c r="K227" s="30"/>
      <c r="L227" s="33"/>
      <c r="M227" s="33"/>
      <c r="N227" s="30"/>
      <c r="O227" s="30"/>
      <c r="P227" s="33"/>
      <c r="Q227" s="33"/>
      <c r="R227" s="30"/>
      <c r="S227" s="30"/>
      <c r="T227" s="33"/>
      <c r="U227" s="33"/>
      <c r="V227" s="29"/>
      <c r="W227" s="30"/>
      <c r="X227" s="33"/>
      <c r="Y227" s="33"/>
      <c r="Z227" s="30"/>
    </row>
    <row r="228" spans="1:26">
      <c r="A228" s="16"/>
      <c r="B228" s="28" t="s">
        <v>204</v>
      </c>
      <c r="C228" s="34"/>
      <c r="D228" s="38" t="s">
        <v>162</v>
      </c>
      <c r="E228" s="38"/>
      <c r="F228" s="34"/>
      <c r="G228" s="34"/>
      <c r="H228" s="38">
        <v>677</v>
      </c>
      <c r="I228" s="38"/>
      <c r="J228" s="34"/>
      <c r="K228" s="34"/>
      <c r="L228" s="38">
        <v>0.6</v>
      </c>
      <c r="M228" s="38"/>
      <c r="N228" s="34"/>
      <c r="O228" s="34"/>
      <c r="P228" s="38">
        <v>114.7</v>
      </c>
      <c r="Q228" s="38"/>
      <c r="R228" s="34"/>
      <c r="S228" s="34"/>
      <c r="T228" s="38" t="s">
        <v>162</v>
      </c>
      <c r="U228" s="38"/>
      <c r="V228" s="34"/>
      <c r="W228" s="34"/>
      <c r="X228" s="38">
        <v>792.3</v>
      </c>
      <c r="Y228" s="38"/>
      <c r="Z228" s="34"/>
    </row>
    <row r="229" spans="1:26" ht="15.75" thickBot="1">
      <c r="A229" s="16"/>
      <c r="B229" s="28"/>
      <c r="C229" s="34"/>
      <c r="D229" s="126"/>
      <c r="E229" s="126"/>
      <c r="F229" s="109"/>
      <c r="G229" s="34"/>
      <c r="H229" s="126"/>
      <c r="I229" s="126"/>
      <c r="J229" s="109"/>
      <c r="K229" s="34"/>
      <c r="L229" s="126"/>
      <c r="M229" s="126"/>
      <c r="N229" s="109"/>
      <c r="O229" s="34"/>
      <c r="P229" s="126"/>
      <c r="Q229" s="126"/>
      <c r="R229" s="109"/>
      <c r="S229" s="34"/>
      <c r="T229" s="126"/>
      <c r="U229" s="126"/>
      <c r="V229" s="109"/>
      <c r="W229" s="34"/>
      <c r="X229" s="126"/>
      <c r="Y229" s="126"/>
      <c r="Z229" s="109"/>
    </row>
    <row r="230" spans="1:26" ht="15.75" thickTop="1">
      <c r="A230" s="16"/>
      <c r="B230" s="29" t="s">
        <v>80</v>
      </c>
      <c r="C230" s="30"/>
      <c r="D230" s="112">
        <v>323.39999999999998</v>
      </c>
      <c r="E230" s="112"/>
      <c r="F230" s="82"/>
      <c r="G230" s="30"/>
      <c r="H230" s="137">
        <v>2602.3000000000002</v>
      </c>
      <c r="I230" s="137"/>
      <c r="J230" s="82"/>
      <c r="K230" s="30"/>
      <c r="L230" s="112">
        <v>220.2</v>
      </c>
      <c r="M230" s="112"/>
      <c r="N230" s="82"/>
      <c r="O230" s="30"/>
      <c r="P230" s="112">
        <v>833.9</v>
      </c>
      <c r="Q230" s="112"/>
      <c r="R230" s="82"/>
      <c r="S230" s="30"/>
      <c r="T230" s="112" t="s">
        <v>464</v>
      </c>
      <c r="U230" s="112"/>
      <c r="V230" s="110" t="s">
        <v>154</v>
      </c>
      <c r="W230" s="30"/>
      <c r="X230" s="137">
        <v>3056.3</v>
      </c>
      <c r="Y230" s="137"/>
      <c r="Z230" s="82"/>
    </row>
    <row r="231" spans="1:26">
      <c r="A231" s="16"/>
      <c r="B231" s="29"/>
      <c r="C231" s="30"/>
      <c r="D231" s="33"/>
      <c r="E231" s="33"/>
      <c r="F231" s="30"/>
      <c r="G231" s="30"/>
      <c r="H231" s="61"/>
      <c r="I231" s="61"/>
      <c r="J231" s="30"/>
      <c r="K231" s="30"/>
      <c r="L231" s="33"/>
      <c r="M231" s="33"/>
      <c r="N231" s="30"/>
      <c r="O231" s="30"/>
      <c r="P231" s="33"/>
      <c r="Q231" s="33"/>
      <c r="R231" s="30"/>
      <c r="S231" s="30"/>
      <c r="T231" s="33"/>
      <c r="U231" s="33"/>
      <c r="V231" s="29"/>
      <c r="W231" s="30"/>
      <c r="X231" s="61"/>
      <c r="Y231" s="61"/>
      <c r="Z231" s="30"/>
    </row>
    <row r="232" spans="1:26">
      <c r="A232" s="16"/>
      <c r="B232" s="28" t="s">
        <v>465</v>
      </c>
      <c r="C232" s="34"/>
      <c r="D232" s="38">
        <v>169.3</v>
      </c>
      <c r="E232" s="38"/>
      <c r="F232" s="34"/>
      <c r="G232" s="34"/>
      <c r="H232" s="38">
        <v>492.7</v>
      </c>
      <c r="I232" s="38"/>
      <c r="J232" s="34"/>
      <c r="K232" s="34"/>
      <c r="L232" s="38">
        <v>504.5</v>
      </c>
      <c r="M232" s="38"/>
      <c r="N232" s="34"/>
      <c r="O232" s="34"/>
      <c r="P232" s="38">
        <v>860.2</v>
      </c>
      <c r="Q232" s="38"/>
      <c r="R232" s="34"/>
      <c r="S232" s="34"/>
      <c r="T232" s="38" t="s">
        <v>466</v>
      </c>
      <c r="U232" s="38"/>
      <c r="V232" s="28" t="s">
        <v>154</v>
      </c>
      <c r="W232" s="34"/>
      <c r="X232" s="38">
        <v>169.3</v>
      </c>
      <c r="Y232" s="38"/>
      <c r="Z232" s="34"/>
    </row>
    <row r="233" spans="1:26" ht="15.75" thickBot="1">
      <c r="A233" s="16"/>
      <c r="B233" s="28"/>
      <c r="C233" s="34"/>
      <c r="D233" s="126"/>
      <c r="E233" s="126"/>
      <c r="F233" s="109"/>
      <c r="G233" s="34"/>
      <c r="H233" s="126"/>
      <c r="I233" s="126"/>
      <c r="J233" s="109"/>
      <c r="K233" s="34"/>
      <c r="L233" s="126"/>
      <c r="M233" s="126"/>
      <c r="N233" s="109"/>
      <c r="O233" s="34"/>
      <c r="P233" s="126"/>
      <c r="Q233" s="126"/>
      <c r="R233" s="109"/>
      <c r="S233" s="34"/>
      <c r="T233" s="126"/>
      <c r="U233" s="126"/>
      <c r="V233" s="127"/>
      <c r="W233" s="34"/>
      <c r="X233" s="126"/>
      <c r="Y233" s="126"/>
      <c r="Z233" s="109"/>
    </row>
    <row r="234" spans="1:26" ht="15.75" thickTop="1">
      <c r="A234" s="16"/>
      <c r="B234" s="29" t="s">
        <v>467</v>
      </c>
      <c r="C234" s="30"/>
      <c r="D234" s="110" t="s">
        <v>149</v>
      </c>
      <c r="E234" s="112">
        <v>492.7</v>
      </c>
      <c r="F234" s="82"/>
      <c r="G234" s="30"/>
      <c r="H234" s="110" t="s">
        <v>149</v>
      </c>
      <c r="I234" s="137">
        <v>3095</v>
      </c>
      <c r="J234" s="82"/>
      <c r="K234" s="30"/>
      <c r="L234" s="110" t="s">
        <v>149</v>
      </c>
      <c r="M234" s="112">
        <v>724.7</v>
      </c>
      <c r="N234" s="82"/>
      <c r="O234" s="30"/>
      <c r="P234" s="110" t="s">
        <v>149</v>
      </c>
      <c r="Q234" s="137">
        <v>1694.1</v>
      </c>
      <c r="R234" s="82"/>
      <c r="S234" s="30"/>
      <c r="T234" s="110" t="s">
        <v>149</v>
      </c>
      <c r="U234" s="112" t="s">
        <v>454</v>
      </c>
      <c r="V234" s="110" t="s">
        <v>154</v>
      </c>
      <c r="W234" s="30"/>
      <c r="X234" s="110" t="s">
        <v>149</v>
      </c>
      <c r="Y234" s="137">
        <v>3225.6</v>
      </c>
      <c r="Z234" s="82"/>
    </row>
    <row r="235" spans="1:26" ht="15.75" thickBot="1">
      <c r="A235" s="16"/>
      <c r="B235" s="29"/>
      <c r="C235" s="30"/>
      <c r="D235" s="48"/>
      <c r="E235" s="49"/>
      <c r="F235" s="46"/>
      <c r="G235" s="30"/>
      <c r="H235" s="48"/>
      <c r="I235" s="62"/>
      <c r="J235" s="46"/>
      <c r="K235" s="30"/>
      <c r="L235" s="48"/>
      <c r="M235" s="49"/>
      <c r="N235" s="46"/>
      <c r="O235" s="30"/>
      <c r="P235" s="48"/>
      <c r="Q235" s="62"/>
      <c r="R235" s="46"/>
      <c r="S235" s="30"/>
      <c r="T235" s="48"/>
      <c r="U235" s="49"/>
      <c r="V235" s="48"/>
      <c r="W235" s="30"/>
      <c r="X235" s="48"/>
      <c r="Y235" s="62"/>
      <c r="Z235" s="46"/>
    </row>
    <row r="236" spans="1:26" ht="15.75" thickTop="1">
      <c r="A236" s="16"/>
      <c r="B236" s="64"/>
      <c r="C236" s="64"/>
      <c r="D236" s="64"/>
      <c r="E236" s="64"/>
      <c r="F236" s="64"/>
      <c r="G236" s="64"/>
      <c r="H236" s="64"/>
      <c r="I236" s="64"/>
      <c r="J236" s="64"/>
      <c r="K236" s="64"/>
      <c r="L236" s="64"/>
      <c r="M236" s="64"/>
      <c r="N236" s="64"/>
      <c r="O236" s="64"/>
      <c r="P236" s="64"/>
      <c r="Q236" s="64"/>
      <c r="R236" s="64"/>
      <c r="S236" s="64"/>
      <c r="T236" s="64"/>
      <c r="U236" s="64"/>
      <c r="V236" s="64"/>
      <c r="W236" s="64"/>
      <c r="X236" s="64"/>
      <c r="Y236" s="64"/>
      <c r="Z236" s="64"/>
    </row>
    <row r="237" spans="1:26">
      <c r="A237" s="16"/>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26">
      <c r="A238" s="16"/>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ht="15.75" thickBot="1">
      <c r="A239" s="16"/>
      <c r="B239" s="13"/>
      <c r="C239" s="22"/>
      <c r="D239" s="124"/>
      <c r="E239" s="124"/>
      <c r="F239" s="124"/>
      <c r="G239" s="22"/>
      <c r="H239" s="124"/>
      <c r="I239" s="124"/>
      <c r="J239" s="124"/>
      <c r="K239" s="22"/>
      <c r="L239" s="124"/>
      <c r="M239" s="124"/>
      <c r="N239" s="124"/>
      <c r="O239" s="22"/>
      <c r="P239" s="124"/>
      <c r="Q239" s="124"/>
      <c r="R239" s="124"/>
      <c r="S239" s="22"/>
      <c r="T239" s="124"/>
      <c r="U239" s="124"/>
      <c r="V239" s="124"/>
      <c r="W239" s="22"/>
      <c r="X239" s="124"/>
      <c r="Y239" s="124"/>
      <c r="Z239" s="124"/>
    </row>
    <row r="240" spans="1:26" ht="16.5" thickTop="1" thickBot="1">
      <c r="A240" s="16"/>
      <c r="B240" s="19"/>
      <c r="C240" s="20"/>
      <c r="D240" s="86" t="s">
        <v>369</v>
      </c>
      <c r="E240" s="86"/>
      <c r="F240" s="86"/>
      <c r="G240" s="20"/>
      <c r="H240" s="86" t="s">
        <v>370</v>
      </c>
      <c r="I240" s="86"/>
      <c r="J240" s="86"/>
      <c r="K240" s="20"/>
      <c r="L240" s="86" t="s">
        <v>371</v>
      </c>
      <c r="M240" s="86"/>
      <c r="N240" s="86"/>
      <c r="O240" s="20"/>
      <c r="P240" s="86" t="s">
        <v>372</v>
      </c>
      <c r="Q240" s="86"/>
      <c r="R240" s="86"/>
      <c r="S240" s="20"/>
      <c r="T240" s="86" t="s">
        <v>373</v>
      </c>
      <c r="U240" s="86"/>
      <c r="V240" s="86"/>
      <c r="W240" s="20"/>
      <c r="X240" s="86" t="s">
        <v>374</v>
      </c>
      <c r="Y240" s="86"/>
      <c r="Z240" s="86"/>
    </row>
    <row r="241" spans="1:26" ht="15.75" thickTop="1">
      <c r="A241" s="16"/>
      <c r="B241" s="12" t="s">
        <v>146</v>
      </c>
      <c r="C241" s="22"/>
      <c r="D241" s="110"/>
      <c r="E241" s="110"/>
      <c r="F241" s="110"/>
      <c r="G241" s="22"/>
      <c r="H241" s="110"/>
      <c r="I241" s="110"/>
      <c r="J241" s="110"/>
      <c r="K241" s="22"/>
      <c r="L241" s="110"/>
      <c r="M241" s="110"/>
      <c r="N241" s="110"/>
      <c r="O241" s="22"/>
      <c r="P241" s="110"/>
      <c r="Q241" s="110"/>
      <c r="R241" s="110"/>
      <c r="S241" s="22"/>
      <c r="T241" s="110"/>
      <c r="U241" s="110"/>
      <c r="V241" s="110"/>
      <c r="W241" s="22"/>
      <c r="X241" s="110"/>
      <c r="Y241" s="110"/>
      <c r="Z241" s="110"/>
    </row>
    <row r="242" spans="1:26">
      <c r="A242" s="16"/>
      <c r="B242" s="72" t="s">
        <v>442</v>
      </c>
      <c r="C242" s="20"/>
      <c r="D242" s="28"/>
      <c r="E242" s="28"/>
      <c r="F242" s="28"/>
      <c r="G242" s="20"/>
      <c r="H242" s="28"/>
      <c r="I242" s="28"/>
      <c r="J242" s="28"/>
      <c r="K242" s="20"/>
      <c r="L242" s="28"/>
      <c r="M242" s="28"/>
      <c r="N242" s="28"/>
      <c r="O242" s="20"/>
      <c r="P242" s="28"/>
      <c r="Q242" s="28"/>
      <c r="R242" s="28"/>
      <c r="S242" s="20"/>
      <c r="T242" s="28"/>
      <c r="U242" s="28"/>
      <c r="V242" s="28"/>
      <c r="W242" s="20"/>
      <c r="X242" s="28"/>
      <c r="Y242" s="28"/>
      <c r="Z242" s="28"/>
    </row>
    <row r="243" spans="1:26">
      <c r="A243" s="16"/>
      <c r="B243" s="13" t="s">
        <v>443</v>
      </c>
      <c r="C243" s="22"/>
      <c r="D243" s="29"/>
      <c r="E243" s="29"/>
      <c r="F243" s="29"/>
      <c r="G243" s="22"/>
      <c r="H243" s="29"/>
      <c r="I243" s="29"/>
      <c r="J243" s="29"/>
      <c r="K243" s="22"/>
      <c r="L243" s="29"/>
      <c r="M243" s="29"/>
      <c r="N243" s="29"/>
      <c r="O243" s="22"/>
      <c r="P243" s="29"/>
      <c r="Q243" s="29"/>
      <c r="R243" s="29"/>
      <c r="S243" s="22"/>
      <c r="T243" s="29"/>
      <c r="U243" s="29"/>
      <c r="V243" s="29"/>
      <c r="W243" s="22"/>
      <c r="X243" s="29"/>
      <c r="Y243" s="29"/>
      <c r="Z243" s="29"/>
    </row>
    <row r="244" spans="1:26">
      <c r="A244" s="16"/>
      <c r="B244" s="28" t="s">
        <v>444</v>
      </c>
      <c r="C244" s="34"/>
      <c r="D244" s="28" t="s">
        <v>149</v>
      </c>
      <c r="E244" s="38" t="s">
        <v>162</v>
      </c>
      <c r="F244" s="34"/>
      <c r="G244" s="34"/>
      <c r="H244" s="28" t="s">
        <v>149</v>
      </c>
      <c r="I244" s="38">
        <v>36.9</v>
      </c>
      <c r="J244" s="34"/>
      <c r="K244" s="34"/>
      <c r="L244" s="28" t="s">
        <v>149</v>
      </c>
      <c r="M244" s="38" t="s">
        <v>162</v>
      </c>
      <c r="N244" s="34"/>
      <c r="O244" s="34"/>
      <c r="P244" s="28" t="s">
        <v>149</v>
      </c>
      <c r="Q244" s="38">
        <v>117.1</v>
      </c>
      <c r="R244" s="34"/>
      <c r="S244" s="34"/>
      <c r="T244" s="28" t="s">
        <v>149</v>
      </c>
      <c r="U244" s="38" t="s">
        <v>162</v>
      </c>
      <c r="V244" s="34"/>
      <c r="W244" s="34"/>
      <c r="X244" s="28" t="s">
        <v>149</v>
      </c>
      <c r="Y244" s="38">
        <v>154</v>
      </c>
      <c r="Z244" s="34"/>
    </row>
    <row r="245" spans="1:26">
      <c r="A245" s="16"/>
      <c r="B245" s="28"/>
      <c r="C245" s="34"/>
      <c r="D245" s="28"/>
      <c r="E245" s="38"/>
      <c r="F245" s="34"/>
      <c r="G245" s="34"/>
      <c r="H245" s="28"/>
      <c r="I245" s="38"/>
      <c r="J245" s="34"/>
      <c r="K245" s="34"/>
      <c r="L245" s="28"/>
      <c r="M245" s="38"/>
      <c r="N245" s="34"/>
      <c r="O245" s="34"/>
      <c r="P245" s="28"/>
      <c r="Q245" s="38"/>
      <c r="R245" s="34"/>
      <c r="S245" s="34"/>
      <c r="T245" s="28"/>
      <c r="U245" s="38"/>
      <c r="V245" s="34"/>
      <c r="W245" s="34"/>
      <c r="X245" s="28"/>
      <c r="Y245" s="38"/>
      <c r="Z245" s="34"/>
    </row>
    <row r="246" spans="1:26">
      <c r="A246" s="16"/>
      <c r="B246" s="29" t="s">
        <v>445</v>
      </c>
      <c r="C246" s="30"/>
      <c r="D246" s="33" t="s">
        <v>162</v>
      </c>
      <c r="E246" s="33"/>
      <c r="F246" s="30"/>
      <c r="G246" s="30"/>
      <c r="H246" s="33">
        <v>102.7</v>
      </c>
      <c r="I246" s="33"/>
      <c r="J246" s="30"/>
      <c r="K246" s="30"/>
      <c r="L246" s="33">
        <v>25.6</v>
      </c>
      <c r="M246" s="33"/>
      <c r="N246" s="30"/>
      <c r="O246" s="30"/>
      <c r="P246" s="33">
        <v>330.2</v>
      </c>
      <c r="Q246" s="33"/>
      <c r="R246" s="30"/>
      <c r="S246" s="30"/>
      <c r="T246" s="33" t="s">
        <v>162</v>
      </c>
      <c r="U246" s="33"/>
      <c r="V246" s="30"/>
      <c r="W246" s="30"/>
      <c r="X246" s="33">
        <v>458.5</v>
      </c>
      <c r="Y246" s="33"/>
      <c r="Z246" s="30"/>
    </row>
    <row r="247" spans="1:26">
      <c r="A247" s="16"/>
      <c r="B247" s="29"/>
      <c r="C247" s="30"/>
      <c r="D247" s="33"/>
      <c r="E247" s="33"/>
      <c r="F247" s="30"/>
      <c r="G247" s="30"/>
      <c r="H247" s="33"/>
      <c r="I247" s="33"/>
      <c r="J247" s="30"/>
      <c r="K247" s="30"/>
      <c r="L247" s="33"/>
      <c r="M247" s="33"/>
      <c r="N247" s="30"/>
      <c r="O247" s="30"/>
      <c r="P247" s="33"/>
      <c r="Q247" s="33"/>
      <c r="R247" s="30"/>
      <c r="S247" s="30"/>
      <c r="T247" s="33"/>
      <c r="U247" s="33"/>
      <c r="V247" s="30"/>
      <c r="W247" s="30"/>
      <c r="X247" s="33"/>
      <c r="Y247" s="33"/>
      <c r="Z247" s="30"/>
    </row>
    <row r="248" spans="1:26">
      <c r="A248" s="16"/>
      <c r="B248" s="28" t="s">
        <v>448</v>
      </c>
      <c r="C248" s="34"/>
      <c r="D248" s="38" t="s">
        <v>162</v>
      </c>
      <c r="E248" s="38"/>
      <c r="F248" s="34"/>
      <c r="G248" s="34"/>
      <c r="H248" s="38">
        <v>62.4</v>
      </c>
      <c r="I248" s="38"/>
      <c r="J248" s="34"/>
      <c r="K248" s="34"/>
      <c r="L248" s="38">
        <v>34.200000000000003</v>
      </c>
      <c r="M248" s="38"/>
      <c r="N248" s="34"/>
      <c r="O248" s="34"/>
      <c r="P248" s="38">
        <v>165.2</v>
      </c>
      <c r="Q248" s="38"/>
      <c r="R248" s="34"/>
      <c r="S248" s="34"/>
      <c r="T248" s="38" t="s">
        <v>162</v>
      </c>
      <c r="U248" s="38"/>
      <c r="V248" s="34"/>
      <c r="W248" s="34"/>
      <c r="X248" s="38">
        <v>261.8</v>
      </c>
      <c r="Y248" s="38"/>
      <c r="Z248" s="34"/>
    </row>
    <row r="249" spans="1:26">
      <c r="A249" s="16"/>
      <c r="B249" s="28"/>
      <c r="C249" s="34"/>
      <c r="D249" s="38"/>
      <c r="E249" s="38"/>
      <c r="F249" s="34"/>
      <c r="G249" s="34"/>
      <c r="H249" s="38"/>
      <c r="I249" s="38"/>
      <c r="J249" s="34"/>
      <c r="K249" s="34"/>
      <c r="L249" s="38"/>
      <c r="M249" s="38"/>
      <c r="N249" s="34"/>
      <c r="O249" s="34"/>
      <c r="P249" s="38"/>
      <c r="Q249" s="38"/>
      <c r="R249" s="34"/>
      <c r="S249" s="34"/>
      <c r="T249" s="38"/>
      <c r="U249" s="38"/>
      <c r="V249" s="34"/>
      <c r="W249" s="34"/>
      <c r="X249" s="38"/>
      <c r="Y249" s="38"/>
      <c r="Z249" s="34"/>
    </row>
    <row r="250" spans="1:26">
      <c r="A250" s="16"/>
      <c r="B250" s="29" t="s">
        <v>449</v>
      </c>
      <c r="C250" s="30"/>
      <c r="D250" s="33" t="s">
        <v>162</v>
      </c>
      <c r="E250" s="33"/>
      <c r="F250" s="30"/>
      <c r="G250" s="30"/>
      <c r="H250" s="33">
        <v>43.8</v>
      </c>
      <c r="I250" s="33"/>
      <c r="J250" s="30"/>
      <c r="K250" s="30"/>
      <c r="L250" s="33">
        <v>3.2</v>
      </c>
      <c r="M250" s="33"/>
      <c r="N250" s="30"/>
      <c r="O250" s="30"/>
      <c r="P250" s="33">
        <v>76.5</v>
      </c>
      <c r="Q250" s="33"/>
      <c r="R250" s="30"/>
      <c r="S250" s="30"/>
      <c r="T250" s="33" t="s">
        <v>162</v>
      </c>
      <c r="U250" s="33"/>
      <c r="V250" s="30"/>
      <c r="W250" s="30"/>
      <c r="X250" s="33">
        <v>123.5</v>
      </c>
      <c r="Y250" s="33"/>
      <c r="Z250" s="30"/>
    </row>
    <row r="251" spans="1:26" ht="15.75" thickBot="1">
      <c r="A251" s="16"/>
      <c r="B251" s="29"/>
      <c r="C251" s="30"/>
      <c r="D251" s="122"/>
      <c r="E251" s="122"/>
      <c r="F251" s="123"/>
      <c r="G251" s="30"/>
      <c r="H251" s="122"/>
      <c r="I251" s="122"/>
      <c r="J251" s="123"/>
      <c r="K251" s="30"/>
      <c r="L251" s="122"/>
      <c r="M251" s="122"/>
      <c r="N251" s="123"/>
      <c r="O251" s="30"/>
      <c r="P251" s="122"/>
      <c r="Q251" s="122"/>
      <c r="R251" s="123"/>
      <c r="S251" s="30"/>
      <c r="T251" s="122"/>
      <c r="U251" s="122"/>
      <c r="V251" s="123"/>
      <c r="W251" s="30"/>
      <c r="X251" s="122"/>
      <c r="Y251" s="122"/>
      <c r="Z251" s="123"/>
    </row>
    <row r="252" spans="1:26" ht="15.75" thickTop="1">
      <c r="A252" s="16"/>
      <c r="B252" s="28" t="s">
        <v>64</v>
      </c>
      <c r="C252" s="34"/>
      <c r="D252" s="125" t="s">
        <v>162</v>
      </c>
      <c r="E252" s="125"/>
      <c r="F252" s="120"/>
      <c r="G252" s="34"/>
      <c r="H252" s="125">
        <v>245.8</v>
      </c>
      <c r="I252" s="125"/>
      <c r="J252" s="120"/>
      <c r="K252" s="34"/>
      <c r="L252" s="125">
        <v>63</v>
      </c>
      <c r="M252" s="125"/>
      <c r="N252" s="120"/>
      <c r="O252" s="34"/>
      <c r="P252" s="125">
        <v>689</v>
      </c>
      <c r="Q252" s="125"/>
      <c r="R252" s="120"/>
      <c r="S252" s="34"/>
      <c r="T252" s="125" t="s">
        <v>162</v>
      </c>
      <c r="U252" s="125"/>
      <c r="V252" s="120"/>
      <c r="W252" s="34"/>
      <c r="X252" s="125">
        <v>997.8</v>
      </c>
      <c r="Y252" s="125"/>
      <c r="Z252" s="120"/>
    </row>
    <row r="253" spans="1:26">
      <c r="A253" s="16"/>
      <c r="B253" s="28"/>
      <c r="C253" s="34"/>
      <c r="D253" s="38"/>
      <c r="E253" s="38"/>
      <c r="F253" s="34"/>
      <c r="G253" s="34"/>
      <c r="H253" s="38"/>
      <c r="I253" s="38"/>
      <c r="J253" s="34"/>
      <c r="K253" s="34"/>
      <c r="L253" s="38"/>
      <c r="M253" s="38"/>
      <c r="N253" s="34"/>
      <c r="O253" s="34"/>
      <c r="P253" s="38"/>
      <c r="Q253" s="38"/>
      <c r="R253" s="34"/>
      <c r="S253" s="34"/>
      <c r="T253" s="38"/>
      <c r="U253" s="38"/>
      <c r="V253" s="34"/>
      <c r="W253" s="34"/>
      <c r="X253" s="38"/>
      <c r="Y253" s="38"/>
      <c r="Z253" s="34"/>
    </row>
    <row r="254" spans="1:26">
      <c r="A254" s="16"/>
      <c r="B254" s="29" t="s">
        <v>65</v>
      </c>
      <c r="C254" s="30"/>
      <c r="D254" s="33" t="s">
        <v>162</v>
      </c>
      <c r="E254" s="33"/>
      <c r="F254" s="30"/>
      <c r="G254" s="30"/>
      <c r="H254" s="33">
        <v>239.8</v>
      </c>
      <c r="I254" s="33"/>
      <c r="J254" s="30"/>
      <c r="K254" s="30"/>
      <c r="L254" s="33">
        <v>83</v>
      </c>
      <c r="M254" s="33"/>
      <c r="N254" s="30"/>
      <c r="O254" s="30"/>
      <c r="P254" s="33">
        <v>735.7</v>
      </c>
      <c r="Q254" s="33"/>
      <c r="R254" s="30"/>
      <c r="S254" s="30"/>
      <c r="T254" s="33" t="s">
        <v>162</v>
      </c>
      <c r="U254" s="33"/>
      <c r="V254" s="30"/>
      <c r="W254" s="30"/>
      <c r="X254" s="61">
        <v>1058.5</v>
      </c>
      <c r="Y254" s="61"/>
      <c r="Z254" s="30"/>
    </row>
    <row r="255" spans="1:26">
      <c r="A255" s="16"/>
      <c r="B255" s="29"/>
      <c r="C255" s="30"/>
      <c r="D255" s="33"/>
      <c r="E255" s="33"/>
      <c r="F255" s="30"/>
      <c r="G255" s="30"/>
      <c r="H255" s="33"/>
      <c r="I255" s="33"/>
      <c r="J255" s="30"/>
      <c r="K255" s="30"/>
      <c r="L255" s="33"/>
      <c r="M255" s="33"/>
      <c r="N255" s="30"/>
      <c r="O255" s="30"/>
      <c r="P255" s="33"/>
      <c r="Q255" s="33"/>
      <c r="R255" s="30"/>
      <c r="S255" s="30"/>
      <c r="T255" s="33"/>
      <c r="U255" s="33"/>
      <c r="V255" s="30"/>
      <c r="W255" s="30"/>
      <c r="X255" s="61"/>
      <c r="Y255" s="61"/>
      <c r="Z255" s="30"/>
    </row>
    <row r="256" spans="1:26">
      <c r="A256" s="16"/>
      <c r="B256" s="28" t="s">
        <v>67</v>
      </c>
      <c r="C256" s="34"/>
      <c r="D256" s="38" t="s">
        <v>162</v>
      </c>
      <c r="E256" s="38"/>
      <c r="F256" s="34"/>
      <c r="G256" s="34"/>
      <c r="H256" s="38" t="s">
        <v>162</v>
      </c>
      <c r="I256" s="38"/>
      <c r="J256" s="34"/>
      <c r="K256" s="34"/>
      <c r="L256" s="38">
        <v>147.80000000000001</v>
      </c>
      <c r="M256" s="38"/>
      <c r="N256" s="34"/>
      <c r="O256" s="34"/>
      <c r="P256" s="38">
        <v>8.6</v>
      </c>
      <c r="Q256" s="38"/>
      <c r="R256" s="34"/>
      <c r="S256" s="34"/>
      <c r="T256" s="38" t="s">
        <v>162</v>
      </c>
      <c r="U256" s="38"/>
      <c r="V256" s="34"/>
      <c r="W256" s="34"/>
      <c r="X256" s="38">
        <v>156.4</v>
      </c>
      <c r="Y256" s="38"/>
      <c r="Z256" s="34"/>
    </row>
    <row r="257" spans="1:26">
      <c r="A257" s="16"/>
      <c r="B257" s="28"/>
      <c r="C257" s="34"/>
      <c r="D257" s="38"/>
      <c r="E257" s="38"/>
      <c r="F257" s="34"/>
      <c r="G257" s="34"/>
      <c r="H257" s="38"/>
      <c r="I257" s="38"/>
      <c r="J257" s="34"/>
      <c r="K257" s="34"/>
      <c r="L257" s="38"/>
      <c r="M257" s="38"/>
      <c r="N257" s="34"/>
      <c r="O257" s="34"/>
      <c r="P257" s="38"/>
      <c r="Q257" s="38"/>
      <c r="R257" s="34"/>
      <c r="S257" s="34"/>
      <c r="T257" s="38"/>
      <c r="U257" s="38"/>
      <c r="V257" s="34"/>
      <c r="W257" s="34"/>
      <c r="X257" s="38"/>
      <c r="Y257" s="38"/>
      <c r="Z257" s="34"/>
    </row>
    <row r="258" spans="1:26">
      <c r="A258" s="16"/>
      <c r="B258" s="29" t="s">
        <v>69</v>
      </c>
      <c r="C258" s="30"/>
      <c r="D258" s="33" t="s">
        <v>162</v>
      </c>
      <c r="E258" s="33"/>
      <c r="F258" s="30"/>
      <c r="G258" s="30"/>
      <c r="H258" s="33">
        <v>671.7</v>
      </c>
      <c r="I258" s="33"/>
      <c r="J258" s="30"/>
      <c r="K258" s="30"/>
      <c r="L258" s="33">
        <v>44.8</v>
      </c>
      <c r="M258" s="33"/>
      <c r="N258" s="30"/>
      <c r="O258" s="30"/>
      <c r="P258" s="33">
        <v>99.8</v>
      </c>
      <c r="Q258" s="33"/>
      <c r="R258" s="30"/>
      <c r="S258" s="30"/>
      <c r="T258" s="33" t="s">
        <v>162</v>
      </c>
      <c r="U258" s="33"/>
      <c r="V258" s="30"/>
      <c r="W258" s="30"/>
      <c r="X258" s="33">
        <v>816.3</v>
      </c>
      <c r="Y258" s="33"/>
      <c r="Z258" s="30"/>
    </row>
    <row r="259" spans="1:26">
      <c r="A259" s="16"/>
      <c r="B259" s="29"/>
      <c r="C259" s="30"/>
      <c r="D259" s="33"/>
      <c r="E259" s="33"/>
      <c r="F259" s="30"/>
      <c r="G259" s="30"/>
      <c r="H259" s="33"/>
      <c r="I259" s="33"/>
      <c r="J259" s="30"/>
      <c r="K259" s="30"/>
      <c r="L259" s="33"/>
      <c r="M259" s="33"/>
      <c r="N259" s="30"/>
      <c r="O259" s="30"/>
      <c r="P259" s="33"/>
      <c r="Q259" s="33"/>
      <c r="R259" s="30"/>
      <c r="S259" s="30"/>
      <c r="T259" s="33"/>
      <c r="U259" s="33"/>
      <c r="V259" s="30"/>
      <c r="W259" s="30"/>
      <c r="X259" s="33"/>
      <c r="Y259" s="33"/>
      <c r="Z259" s="30"/>
    </row>
    <row r="260" spans="1:26">
      <c r="A260" s="16"/>
      <c r="B260" s="28" t="s">
        <v>452</v>
      </c>
      <c r="C260" s="34"/>
      <c r="D260" s="38">
        <v>360.5</v>
      </c>
      <c r="E260" s="38"/>
      <c r="F260" s="34"/>
      <c r="G260" s="34"/>
      <c r="H260" s="128">
        <v>1233.2</v>
      </c>
      <c r="I260" s="128"/>
      <c r="J260" s="34"/>
      <c r="K260" s="34"/>
      <c r="L260" s="38" t="s">
        <v>162</v>
      </c>
      <c r="M260" s="38"/>
      <c r="N260" s="34"/>
      <c r="O260" s="34"/>
      <c r="P260" s="38" t="s">
        <v>162</v>
      </c>
      <c r="Q260" s="38"/>
      <c r="R260" s="34"/>
      <c r="S260" s="34"/>
      <c r="T260" s="38" t="s">
        <v>468</v>
      </c>
      <c r="U260" s="38"/>
      <c r="V260" s="28" t="s">
        <v>154</v>
      </c>
      <c r="W260" s="34"/>
      <c r="X260" s="38" t="s">
        <v>162</v>
      </c>
      <c r="Y260" s="38"/>
      <c r="Z260" s="34"/>
    </row>
    <row r="261" spans="1:26" ht="15.75" thickBot="1">
      <c r="A261" s="16"/>
      <c r="B261" s="28"/>
      <c r="C261" s="34"/>
      <c r="D261" s="126"/>
      <c r="E261" s="126"/>
      <c r="F261" s="109"/>
      <c r="G261" s="34"/>
      <c r="H261" s="138"/>
      <c r="I261" s="138"/>
      <c r="J261" s="109"/>
      <c r="K261" s="34"/>
      <c r="L261" s="126"/>
      <c r="M261" s="126"/>
      <c r="N261" s="109"/>
      <c r="O261" s="34"/>
      <c r="P261" s="126"/>
      <c r="Q261" s="126"/>
      <c r="R261" s="109"/>
      <c r="S261" s="34"/>
      <c r="T261" s="126"/>
      <c r="U261" s="126"/>
      <c r="V261" s="127"/>
      <c r="W261" s="34"/>
      <c r="X261" s="126"/>
      <c r="Y261" s="126"/>
      <c r="Z261" s="109"/>
    </row>
    <row r="262" spans="1:26" ht="15.75" thickTop="1">
      <c r="A262" s="16"/>
      <c r="B262" s="29" t="s">
        <v>70</v>
      </c>
      <c r="C262" s="30"/>
      <c r="D262" s="110" t="s">
        <v>149</v>
      </c>
      <c r="E262" s="112">
        <v>360.5</v>
      </c>
      <c r="F262" s="82"/>
      <c r="G262" s="30"/>
      <c r="H262" s="110" t="s">
        <v>149</v>
      </c>
      <c r="I262" s="137">
        <v>2390.5</v>
      </c>
      <c r="J262" s="82"/>
      <c r="K262" s="30"/>
      <c r="L262" s="110" t="s">
        <v>149</v>
      </c>
      <c r="M262" s="112">
        <v>338.6</v>
      </c>
      <c r="N262" s="82"/>
      <c r="O262" s="30"/>
      <c r="P262" s="110" t="s">
        <v>149</v>
      </c>
      <c r="Q262" s="137">
        <v>1533.1</v>
      </c>
      <c r="R262" s="82"/>
      <c r="S262" s="30"/>
      <c r="T262" s="110" t="s">
        <v>149</v>
      </c>
      <c r="U262" s="112" t="s">
        <v>468</v>
      </c>
      <c r="V262" s="110" t="s">
        <v>154</v>
      </c>
      <c r="W262" s="30"/>
      <c r="X262" s="110" t="s">
        <v>149</v>
      </c>
      <c r="Y262" s="137">
        <v>3029</v>
      </c>
      <c r="Z262" s="82"/>
    </row>
    <row r="263" spans="1:26" ht="15.75" thickBot="1">
      <c r="A263" s="16"/>
      <c r="B263" s="29"/>
      <c r="C263" s="30"/>
      <c r="D263" s="48"/>
      <c r="E263" s="49"/>
      <c r="F263" s="46"/>
      <c r="G263" s="30"/>
      <c r="H263" s="48"/>
      <c r="I263" s="62"/>
      <c r="J263" s="46"/>
      <c r="K263" s="30"/>
      <c r="L263" s="48"/>
      <c r="M263" s="49"/>
      <c r="N263" s="46"/>
      <c r="O263" s="30"/>
      <c r="P263" s="48"/>
      <c r="Q263" s="62"/>
      <c r="R263" s="46"/>
      <c r="S263" s="30"/>
      <c r="T263" s="48"/>
      <c r="U263" s="49"/>
      <c r="V263" s="48"/>
      <c r="W263" s="30"/>
      <c r="X263" s="48"/>
      <c r="Y263" s="62"/>
      <c r="Z263" s="46"/>
    </row>
    <row r="264" spans="1:26" ht="15.75" thickTop="1">
      <c r="A264" s="16"/>
      <c r="B264" s="78" t="s">
        <v>455</v>
      </c>
      <c r="C264" s="34"/>
      <c r="D264" s="99"/>
      <c r="E264" s="99"/>
      <c r="F264" s="100"/>
      <c r="G264" s="34"/>
      <c r="H264" s="99"/>
      <c r="I264" s="99"/>
      <c r="J264" s="100"/>
      <c r="K264" s="34"/>
      <c r="L264" s="99"/>
      <c r="M264" s="99"/>
      <c r="N264" s="100"/>
      <c r="O264" s="34"/>
      <c r="P264" s="99"/>
      <c r="Q264" s="99"/>
      <c r="R264" s="100"/>
      <c r="S264" s="34"/>
      <c r="T264" s="99"/>
      <c r="U264" s="99"/>
      <c r="V264" s="100"/>
      <c r="W264" s="34"/>
      <c r="X264" s="99"/>
      <c r="Y264" s="99"/>
      <c r="Z264" s="100"/>
    </row>
    <row r="265" spans="1:26">
      <c r="A265" s="16"/>
      <c r="B265" s="78"/>
      <c r="C265" s="34"/>
      <c r="D265" s="38"/>
      <c r="E265" s="38"/>
      <c r="F265" s="34"/>
      <c r="G265" s="34"/>
      <c r="H265" s="38"/>
      <c r="I265" s="38"/>
      <c r="J265" s="34"/>
      <c r="K265" s="34"/>
      <c r="L265" s="38"/>
      <c r="M265" s="38"/>
      <c r="N265" s="34"/>
      <c r="O265" s="34"/>
      <c r="P265" s="38"/>
      <c r="Q265" s="38"/>
      <c r="R265" s="34"/>
      <c r="S265" s="34"/>
      <c r="T265" s="38"/>
      <c r="U265" s="38"/>
      <c r="V265" s="34"/>
      <c r="W265" s="34"/>
      <c r="X265" s="38"/>
      <c r="Y265" s="38"/>
      <c r="Z265" s="34"/>
    </row>
    <row r="266" spans="1:26">
      <c r="A266" s="16"/>
      <c r="B266" s="29" t="s">
        <v>456</v>
      </c>
      <c r="C266" s="30"/>
      <c r="D266" s="33"/>
      <c r="E266" s="33"/>
      <c r="F266" s="30"/>
      <c r="G266" s="30"/>
      <c r="H266" s="33"/>
      <c r="I266" s="33"/>
      <c r="J266" s="30"/>
      <c r="K266" s="30"/>
      <c r="L266" s="33"/>
      <c r="M266" s="33"/>
      <c r="N266" s="30"/>
      <c r="O266" s="30"/>
      <c r="P266" s="33"/>
      <c r="Q266" s="33"/>
      <c r="R266" s="30"/>
      <c r="S266" s="30"/>
      <c r="T266" s="33"/>
      <c r="U266" s="33"/>
      <c r="V266" s="30"/>
      <c r="W266" s="30"/>
      <c r="X266" s="33"/>
      <c r="Y266" s="33"/>
      <c r="Z266" s="30"/>
    </row>
    <row r="267" spans="1:26">
      <c r="A267" s="16"/>
      <c r="B267" s="29"/>
      <c r="C267" s="30"/>
      <c r="D267" s="33"/>
      <c r="E267" s="33"/>
      <c r="F267" s="30"/>
      <c r="G267" s="30"/>
      <c r="H267" s="33"/>
      <c r="I267" s="33"/>
      <c r="J267" s="30"/>
      <c r="K267" s="30"/>
      <c r="L267" s="33"/>
      <c r="M267" s="33"/>
      <c r="N267" s="30"/>
      <c r="O267" s="30"/>
      <c r="P267" s="33"/>
      <c r="Q267" s="33"/>
      <c r="R267" s="30"/>
      <c r="S267" s="30"/>
      <c r="T267" s="33"/>
      <c r="U267" s="33"/>
      <c r="V267" s="30"/>
      <c r="W267" s="30"/>
      <c r="X267" s="33"/>
      <c r="Y267" s="33"/>
      <c r="Z267" s="30"/>
    </row>
    <row r="268" spans="1:26">
      <c r="A268" s="16"/>
      <c r="B268" s="79" t="s">
        <v>73</v>
      </c>
      <c r="C268" s="34"/>
      <c r="D268" s="28" t="s">
        <v>149</v>
      </c>
      <c r="E268" s="38" t="s">
        <v>162</v>
      </c>
      <c r="F268" s="34"/>
      <c r="G268" s="34"/>
      <c r="H268" s="28" t="s">
        <v>149</v>
      </c>
      <c r="I268" s="38">
        <v>106.2</v>
      </c>
      <c r="J268" s="34"/>
      <c r="K268" s="34"/>
      <c r="L268" s="28" t="s">
        <v>149</v>
      </c>
      <c r="M268" s="38">
        <v>44.5</v>
      </c>
      <c r="N268" s="34"/>
      <c r="O268" s="34"/>
      <c r="P268" s="28" t="s">
        <v>149</v>
      </c>
      <c r="Q268" s="38">
        <v>295.10000000000002</v>
      </c>
      <c r="R268" s="34"/>
      <c r="S268" s="34"/>
      <c r="T268" s="28" t="s">
        <v>149</v>
      </c>
      <c r="U268" s="38" t="s">
        <v>162</v>
      </c>
      <c r="V268" s="34"/>
      <c r="W268" s="34"/>
      <c r="X268" s="28" t="s">
        <v>149</v>
      </c>
      <c r="Y268" s="38">
        <v>445.8</v>
      </c>
      <c r="Z268" s="34"/>
    </row>
    <row r="269" spans="1:26">
      <c r="A269" s="16"/>
      <c r="B269" s="79"/>
      <c r="C269" s="34"/>
      <c r="D269" s="28"/>
      <c r="E269" s="38"/>
      <c r="F269" s="34"/>
      <c r="G269" s="34"/>
      <c r="H269" s="28"/>
      <c r="I269" s="38"/>
      <c r="J269" s="34"/>
      <c r="K269" s="34"/>
      <c r="L269" s="28"/>
      <c r="M269" s="38"/>
      <c r="N269" s="34"/>
      <c r="O269" s="34"/>
      <c r="P269" s="28"/>
      <c r="Q269" s="38"/>
      <c r="R269" s="34"/>
      <c r="S269" s="34"/>
      <c r="T269" s="28"/>
      <c r="U269" s="38"/>
      <c r="V269" s="34"/>
      <c r="W269" s="34"/>
      <c r="X269" s="28"/>
      <c r="Y269" s="38"/>
      <c r="Z269" s="34"/>
    </row>
    <row r="270" spans="1:26">
      <c r="A270" s="16"/>
      <c r="B270" s="121" t="s">
        <v>459</v>
      </c>
      <c r="C270" s="30"/>
      <c r="D270" s="33" t="s">
        <v>162</v>
      </c>
      <c r="E270" s="33"/>
      <c r="F270" s="30"/>
      <c r="G270" s="30"/>
      <c r="H270" s="33">
        <v>120.4</v>
      </c>
      <c r="I270" s="33"/>
      <c r="J270" s="30"/>
      <c r="K270" s="30"/>
      <c r="L270" s="33">
        <v>4.0999999999999996</v>
      </c>
      <c r="M270" s="33"/>
      <c r="N270" s="30"/>
      <c r="O270" s="30"/>
      <c r="P270" s="33">
        <v>96.8</v>
      </c>
      <c r="Q270" s="33"/>
      <c r="R270" s="30"/>
      <c r="S270" s="30"/>
      <c r="T270" s="33" t="s">
        <v>162</v>
      </c>
      <c r="U270" s="33"/>
      <c r="V270" s="30"/>
      <c r="W270" s="30"/>
      <c r="X270" s="33">
        <v>221.3</v>
      </c>
      <c r="Y270" s="33"/>
      <c r="Z270" s="30"/>
    </row>
    <row r="271" spans="1:26" ht="15.75" thickBot="1">
      <c r="A271" s="16"/>
      <c r="B271" s="121"/>
      <c r="C271" s="30"/>
      <c r="D271" s="122"/>
      <c r="E271" s="122"/>
      <c r="F271" s="123"/>
      <c r="G271" s="30"/>
      <c r="H271" s="122"/>
      <c r="I271" s="122"/>
      <c r="J271" s="123"/>
      <c r="K271" s="30"/>
      <c r="L271" s="122"/>
      <c r="M271" s="122"/>
      <c r="N271" s="123"/>
      <c r="O271" s="30"/>
      <c r="P271" s="122"/>
      <c r="Q271" s="122"/>
      <c r="R271" s="123"/>
      <c r="S271" s="30"/>
      <c r="T271" s="122"/>
      <c r="U271" s="122"/>
      <c r="V271" s="123"/>
      <c r="W271" s="30"/>
      <c r="X271" s="122"/>
      <c r="Y271" s="122"/>
      <c r="Z271" s="123"/>
    </row>
    <row r="272" spans="1:26" ht="15.75" thickTop="1">
      <c r="A272" s="16"/>
      <c r="B272" s="28" t="s">
        <v>77</v>
      </c>
      <c r="C272" s="34"/>
      <c r="D272" s="125" t="s">
        <v>162</v>
      </c>
      <c r="E272" s="125"/>
      <c r="F272" s="120"/>
      <c r="G272" s="34"/>
      <c r="H272" s="125">
        <v>226.6</v>
      </c>
      <c r="I272" s="125"/>
      <c r="J272" s="120"/>
      <c r="K272" s="34"/>
      <c r="L272" s="125">
        <v>48.6</v>
      </c>
      <c r="M272" s="125"/>
      <c r="N272" s="120"/>
      <c r="O272" s="34"/>
      <c r="P272" s="125">
        <v>391.9</v>
      </c>
      <c r="Q272" s="125"/>
      <c r="R272" s="120"/>
      <c r="S272" s="34"/>
      <c r="T272" s="125" t="s">
        <v>162</v>
      </c>
      <c r="U272" s="125"/>
      <c r="V272" s="120"/>
      <c r="W272" s="34"/>
      <c r="X272" s="125">
        <v>667.1</v>
      </c>
      <c r="Y272" s="125"/>
      <c r="Z272" s="120"/>
    </row>
    <row r="273" spans="1:26">
      <c r="A273" s="16"/>
      <c r="B273" s="28"/>
      <c r="C273" s="34"/>
      <c r="D273" s="38"/>
      <c r="E273" s="38"/>
      <c r="F273" s="34"/>
      <c r="G273" s="34"/>
      <c r="H273" s="38"/>
      <c r="I273" s="38"/>
      <c r="J273" s="34"/>
      <c r="K273" s="34"/>
      <c r="L273" s="38"/>
      <c r="M273" s="38"/>
      <c r="N273" s="34"/>
      <c r="O273" s="34"/>
      <c r="P273" s="38"/>
      <c r="Q273" s="38"/>
      <c r="R273" s="34"/>
      <c r="S273" s="34"/>
      <c r="T273" s="38"/>
      <c r="U273" s="38"/>
      <c r="V273" s="34"/>
      <c r="W273" s="34"/>
      <c r="X273" s="38"/>
      <c r="Y273" s="38"/>
      <c r="Z273" s="34"/>
    </row>
    <row r="274" spans="1:26">
      <c r="A274" s="16"/>
      <c r="B274" s="29" t="s">
        <v>469</v>
      </c>
      <c r="C274" s="30"/>
      <c r="D274" s="33">
        <v>326.89999999999998</v>
      </c>
      <c r="E274" s="33"/>
      <c r="F274" s="30"/>
      <c r="G274" s="30"/>
      <c r="H274" s="33" t="s">
        <v>470</v>
      </c>
      <c r="I274" s="33"/>
      <c r="J274" s="29" t="s">
        <v>154</v>
      </c>
      <c r="K274" s="30"/>
      <c r="L274" s="33" t="s">
        <v>471</v>
      </c>
      <c r="M274" s="33"/>
      <c r="N274" s="29" t="s">
        <v>154</v>
      </c>
      <c r="O274" s="30"/>
      <c r="P274" s="33">
        <v>282.7</v>
      </c>
      <c r="Q274" s="33"/>
      <c r="R274" s="30"/>
      <c r="S274" s="30"/>
      <c r="T274" s="33" t="s">
        <v>162</v>
      </c>
      <c r="U274" s="33"/>
      <c r="V274" s="30"/>
      <c r="W274" s="30"/>
      <c r="X274" s="33" t="s">
        <v>162</v>
      </c>
      <c r="Y274" s="33"/>
      <c r="Z274" s="30"/>
    </row>
    <row r="275" spans="1:26">
      <c r="A275" s="16"/>
      <c r="B275" s="29"/>
      <c r="C275" s="30"/>
      <c r="D275" s="33"/>
      <c r="E275" s="33"/>
      <c r="F275" s="30"/>
      <c r="G275" s="30"/>
      <c r="H275" s="33"/>
      <c r="I275" s="33"/>
      <c r="J275" s="29"/>
      <c r="K275" s="30"/>
      <c r="L275" s="33"/>
      <c r="M275" s="33"/>
      <c r="N275" s="29"/>
      <c r="O275" s="30"/>
      <c r="P275" s="33"/>
      <c r="Q275" s="33"/>
      <c r="R275" s="30"/>
      <c r="S275" s="30"/>
      <c r="T275" s="33"/>
      <c r="U275" s="33"/>
      <c r="V275" s="30"/>
      <c r="W275" s="30"/>
      <c r="X275" s="33"/>
      <c r="Y275" s="33"/>
      <c r="Z275" s="30"/>
    </row>
    <row r="276" spans="1:26">
      <c r="A276" s="16"/>
      <c r="B276" s="28" t="s">
        <v>78</v>
      </c>
      <c r="C276" s="34"/>
      <c r="D276" s="38" t="s">
        <v>162</v>
      </c>
      <c r="E276" s="38"/>
      <c r="F276" s="34"/>
      <c r="G276" s="34"/>
      <c r="H276" s="128">
        <v>1500</v>
      </c>
      <c r="I276" s="128"/>
      <c r="J276" s="34"/>
      <c r="K276" s="34"/>
      <c r="L276" s="38">
        <v>5.3</v>
      </c>
      <c r="M276" s="38"/>
      <c r="N276" s="34"/>
      <c r="O276" s="34"/>
      <c r="P276" s="38">
        <v>53.8</v>
      </c>
      <c r="Q276" s="38"/>
      <c r="R276" s="34"/>
      <c r="S276" s="34"/>
      <c r="T276" s="38" t="s">
        <v>162</v>
      </c>
      <c r="U276" s="38"/>
      <c r="V276" s="34"/>
      <c r="W276" s="34"/>
      <c r="X276" s="128">
        <v>1559.1</v>
      </c>
      <c r="Y276" s="128"/>
      <c r="Z276" s="34"/>
    </row>
    <row r="277" spans="1:26">
      <c r="A277" s="16"/>
      <c r="B277" s="28"/>
      <c r="C277" s="34"/>
      <c r="D277" s="38"/>
      <c r="E277" s="38"/>
      <c r="F277" s="34"/>
      <c r="G277" s="34"/>
      <c r="H277" s="128"/>
      <c r="I277" s="128"/>
      <c r="J277" s="34"/>
      <c r="K277" s="34"/>
      <c r="L277" s="38"/>
      <c r="M277" s="38"/>
      <c r="N277" s="34"/>
      <c r="O277" s="34"/>
      <c r="P277" s="38"/>
      <c r="Q277" s="38"/>
      <c r="R277" s="34"/>
      <c r="S277" s="34"/>
      <c r="T277" s="38"/>
      <c r="U277" s="38"/>
      <c r="V277" s="34"/>
      <c r="W277" s="34"/>
      <c r="X277" s="128"/>
      <c r="Y277" s="128"/>
      <c r="Z277" s="34"/>
    </row>
    <row r="278" spans="1:26">
      <c r="A278" s="16"/>
      <c r="B278" s="29" t="s">
        <v>462</v>
      </c>
      <c r="C278" s="30"/>
      <c r="D278" s="33" t="s">
        <v>162</v>
      </c>
      <c r="E278" s="33"/>
      <c r="F278" s="30"/>
      <c r="G278" s="30"/>
      <c r="H278" s="33" t="s">
        <v>162</v>
      </c>
      <c r="I278" s="33"/>
      <c r="J278" s="30"/>
      <c r="K278" s="30"/>
      <c r="L278" s="33">
        <v>15.2</v>
      </c>
      <c r="M278" s="33"/>
      <c r="N278" s="30"/>
      <c r="O278" s="30"/>
      <c r="P278" s="33" t="s">
        <v>162</v>
      </c>
      <c r="Q278" s="33"/>
      <c r="R278" s="30"/>
      <c r="S278" s="30"/>
      <c r="T278" s="33" t="s">
        <v>472</v>
      </c>
      <c r="U278" s="33"/>
      <c r="V278" s="29" t="s">
        <v>154</v>
      </c>
      <c r="W278" s="30"/>
      <c r="X278" s="33" t="s">
        <v>162</v>
      </c>
      <c r="Y278" s="33"/>
      <c r="Z278" s="30"/>
    </row>
    <row r="279" spans="1:26">
      <c r="A279" s="16"/>
      <c r="B279" s="29"/>
      <c r="C279" s="30"/>
      <c r="D279" s="33"/>
      <c r="E279" s="33"/>
      <c r="F279" s="30"/>
      <c r="G279" s="30"/>
      <c r="H279" s="33"/>
      <c r="I279" s="33"/>
      <c r="J279" s="30"/>
      <c r="K279" s="30"/>
      <c r="L279" s="33"/>
      <c r="M279" s="33"/>
      <c r="N279" s="30"/>
      <c r="O279" s="30"/>
      <c r="P279" s="33"/>
      <c r="Q279" s="33"/>
      <c r="R279" s="30"/>
      <c r="S279" s="30"/>
      <c r="T279" s="33"/>
      <c r="U279" s="33"/>
      <c r="V279" s="29"/>
      <c r="W279" s="30"/>
      <c r="X279" s="33"/>
      <c r="Y279" s="33"/>
      <c r="Z279" s="30"/>
    </row>
    <row r="280" spans="1:26">
      <c r="A280" s="16"/>
      <c r="B280" s="28" t="s">
        <v>204</v>
      </c>
      <c r="C280" s="34"/>
      <c r="D280" s="38" t="s">
        <v>162</v>
      </c>
      <c r="E280" s="38"/>
      <c r="F280" s="34"/>
      <c r="G280" s="34"/>
      <c r="H280" s="38">
        <v>693.5</v>
      </c>
      <c r="I280" s="38"/>
      <c r="J280" s="34"/>
      <c r="K280" s="34"/>
      <c r="L280" s="38">
        <v>0.5</v>
      </c>
      <c r="M280" s="38"/>
      <c r="N280" s="34"/>
      <c r="O280" s="34"/>
      <c r="P280" s="38">
        <v>75.2</v>
      </c>
      <c r="Q280" s="38"/>
      <c r="R280" s="34"/>
      <c r="S280" s="34"/>
      <c r="T280" s="38" t="s">
        <v>162</v>
      </c>
      <c r="U280" s="38"/>
      <c r="V280" s="34"/>
      <c r="W280" s="34"/>
      <c r="X280" s="38">
        <v>769.2</v>
      </c>
      <c r="Y280" s="38"/>
      <c r="Z280" s="34"/>
    </row>
    <row r="281" spans="1:26" ht="15.75" thickBot="1">
      <c r="A281" s="16"/>
      <c r="B281" s="28"/>
      <c r="C281" s="34"/>
      <c r="D281" s="126"/>
      <c r="E281" s="126"/>
      <c r="F281" s="109"/>
      <c r="G281" s="34"/>
      <c r="H281" s="126"/>
      <c r="I281" s="126"/>
      <c r="J281" s="109"/>
      <c r="K281" s="34"/>
      <c r="L281" s="126"/>
      <c r="M281" s="126"/>
      <c r="N281" s="109"/>
      <c r="O281" s="34"/>
      <c r="P281" s="126"/>
      <c r="Q281" s="126"/>
      <c r="R281" s="109"/>
      <c r="S281" s="34"/>
      <c r="T281" s="126"/>
      <c r="U281" s="126"/>
      <c r="V281" s="109"/>
      <c r="W281" s="34"/>
      <c r="X281" s="126"/>
      <c r="Y281" s="126"/>
      <c r="Z281" s="109"/>
    </row>
    <row r="282" spans="1:26" ht="15.75" thickTop="1">
      <c r="A282" s="16"/>
      <c r="B282" s="29" t="s">
        <v>80</v>
      </c>
      <c r="C282" s="30"/>
      <c r="D282" s="112">
        <v>326.89999999999998</v>
      </c>
      <c r="E282" s="112"/>
      <c r="F282" s="82"/>
      <c r="G282" s="30"/>
      <c r="H282" s="137">
        <v>2030</v>
      </c>
      <c r="I282" s="137"/>
      <c r="J282" s="82"/>
      <c r="K282" s="30"/>
      <c r="L282" s="112" t="s">
        <v>473</v>
      </c>
      <c r="M282" s="112"/>
      <c r="N282" s="110" t="s">
        <v>154</v>
      </c>
      <c r="O282" s="30"/>
      <c r="P282" s="112">
        <v>803.6</v>
      </c>
      <c r="Q282" s="112"/>
      <c r="R282" s="82"/>
      <c r="S282" s="30"/>
      <c r="T282" s="112" t="s">
        <v>472</v>
      </c>
      <c r="U282" s="112"/>
      <c r="V282" s="110" t="s">
        <v>154</v>
      </c>
      <c r="W282" s="30"/>
      <c r="X282" s="137">
        <v>2995.4</v>
      </c>
      <c r="Y282" s="137"/>
      <c r="Z282" s="82"/>
    </row>
    <row r="283" spans="1:26">
      <c r="A283" s="16"/>
      <c r="B283" s="29"/>
      <c r="C283" s="30"/>
      <c r="D283" s="33"/>
      <c r="E283" s="33"/>
      <c r="F283" s="30"/>
      <c r="G283" s="30"/>
      <c r="H283" s="61"/>
      <c r="I283" s="61"/>
      <c r="J283" s="30"/>
      <c r="K283" s="30"/>
      <c r="L283" s="33"/>
      <c r="M283" s="33"/>
      <c r="N283" s="29"/>
      <c r="O283" s="30"/>
      <c r="P283" s="33"/>
      <c r="Q283" s="33"/>
      <c r="R283" s="30"/>
      <c r="S283" s="30"/>
      <c r="T283" s="33"/>
      <c r="U283" s="33"/>
      <c r="V283" s="29"/>
      <c r="W283" s="30"/>
      <c r="X283" s="61"/>
      <c r="Y283" s="61"/>
      <c r="Z283" s="30"/>
    </row>
    <row r="284" spans="1:26">
      <c r="A284" s="16"/>
      <c r="B284" s="28" t="s">
        <v>465</v>
      </c>
      <c r="C284" s="34"/>
      <c r="D284" s="38">
        <v>33.6</v>
      </c>
      <c r="E284" s="38"/>
      <c r="F284" s="34"/>
      <c r="G284" s="34"/>
      <c r="H284" s="38">
        <v>360.5</v>
      </c>
      <c r="I284" s="38"/>
      <c r="J284" s="34"/>
      <c r="K284" s="34"/>
      <c r="L284" s="38">
        <v>488.5</v>
      </c>
      <c r="M284" s="38"/>
      <c r="N284" s="34"/>
      <c r="O284" s="34"/>
      <c r="P284" s="38">
        <v>729.5</v>
      </c>
      <c r="Q284" s="38"/>
      <c r="R284" s="34"/>
      <c r="S284" s="34"/>
      <c r="T284" s="38" t="s">
        <v>474</v>
      </c>
      <c r="U284" s="38"/>
      <c r="V284" s="28" t="s">
        <v>154</v>
      </c>
      <c r="W284" s="34"/>
      <c r="X284" s="38">
        <v>33.6</v>
      </c>
      <c r="Y284" s="38"/>
      <c r="Z284" s="34"/>
    </row>
    <row r="285" spans="1:26" ht="15.75" thickBot="1">
      <c r="A285" s="16"/>
      <c r="B285" s="28"/>
      <c r="C285" s="34"/>
      <c r="D285" s="126"/>
      <c r="E285" s="126"/>
      <c r="F285" s="109"/>
      <c r="G285" s="34"/>
      <c r="H285" s="126"/>
      <c r="I285" s="126"/>
      <c r="J285" s="109"/>
      <c r="K285" s="34"/>
      <c r="L285" s="126"/>
      <c r="M285" s="126"/>
      <c r="N285" s="109"/>
      <c r="O285" s="34"/>
      <c r="P285" s="126"/>
      <c r="Q285" s="126"/>
      <c r="R285" s="109"/>
      <c r="S285" s="34"/>
      <c r="T285" s="126"/>
      <c r="U285" s="126"/>
      <c r="V285" s="127"/>
      <c r="W285" s="34"/>
      <c r="X285" s="126"/>
      <c r="Y285" s="126"/>
      <c r="Z285" s="109"/>
    </row>
    <row r="286" spans="1:26" ht="15.75" thickTop="1">
      <c r="A286" s="16"/>
      <c r="B286" s="29" t="s">
        <v>467</v>
      </c>
      <c r="C286" s="30"/>
      <c r="D286" s="110" t="s">
        <v>149</v>
      </c>
      <c r="E286" s="112">
        <v>360.5</v>
      </c>
      <c r="F286" s="82"/>
      <c r="G286" s="30"/>
      <c r="H286" s="110" t="s">
        <v>149</v>
      </c>
      <c r="I286" s="137">
        <v>2390.5</v>
      </c>
      <c r="J286" s="82"/>
      <c r="K286" s="30"/>
      <c r="L286" s="110" t="s">
        <v>149</v>
      </c>
      <c r="M286" s="112">
        <v>338.6</v>
      </c>
      <c r="N286" s="82"/>
      <c r="O286" s="30"/>
      <c r="P286" s="110" t="s">
        <v>149</v>
      </c>
      <c r="Q286" s="137">
        <v>1533.1</v>
      </c>
      <c r="R286" s="82"/>
      <c r="S286" s="30"/>
      <c r="T286" s="110" t="s">
        <v>149</v>
      </c>
      <c r="U286" s="112" t="s">
        <v>468</v>
      </c>
      <c r="V286" s="110" t="s">
        <v>154</v>
      </c>
      <c r="W286" s="30"/>
      <c r="X286" s="110" t="s">
        <v>149</v>
      </c>
      <c r="Y286" s="137">
        <v>3029</v>
      </c>
      <c r="Z286" s="82"/>
    </row>
    <row r="287" spans="1:26" ht="15.75" thickBot="1">
      <c r="A287" s="16"/>
      <c r="B287" s="29"/>
      <c r="C287" s="30"/>
      <c r="D287" s="48"/>
      <c r="E287" s="49"/>
      <c r="F287" s="46"/>
      <c r="G287" s="30"/>
      <c r="H287" s="48"/>
      <c r="I287" s="62"/>
      <c r="J287" s="46"/>
      <c r="K287" s="30"/>
      <c r="L287" s="48"/>
      <c r="M287" s="49"/>
      <c r="N287" s="46"/>
      <c r="O287" s="30"/>
      <c r="P287" s="48"/>
      <c r="Q287" s="62"/>
      <c r="R287" s="46"/>
      <c r="S287" s="30"/>
      <c r="T287" s="48"/>
      <c r="U287" s="49"/>
      <c r="V287" s="48"/>
      <c r="W287" s="30"/>
      <c r="X287" s="48"/>
      <c r="Y287" s="62"/>
      <c r="Z287" s="46"/>
    </row>
    <row r="288" spans="1:26" ht="15.75" thickTop="1">
      <c r="A288" s="16"/>
      <c r="B288" s="64"/>
      <c r="C288" s="64"/>
      <c r="D288" s="64"/>
      <c r="E288" s="64"/>
      <c r="F288" s="64"/>
      <c r="G288" s="64"/>
      <c r="H288" s="64"/>
      <c r="I288" s="64"/>
      <c r="J288" s="64"/>
      <c r="K288" s="64"/>
      <c r="L288" s="64"/>
      <c r="M288" s="64"/>
      <c r="N288" s="64"/>
      <c r="O288" s="64"/>
      <c r="P288" s="64"/>
      <c r="Q288" s="64"/>
      <c r="R288" s="64"/>
      <c r="S288" s="64"/>
      <c r="T288" s="64"/>
      <c r="U288" s="64"/>
      <c r="V288" s="64"/>
      <c r="W288" s="64"/>
      <c r="X288" s="64"/>
      <c r="Y288" s="64"/>
      <c r="Z288" s="64"/>
    </row>
    <row r="289" spans="1:26">
      <c r="A289" s="16"/>
      <c r="B289" s="25"/>
      <c r="C289" s="25"/>
      <c r="D289" s="25"/>
      <c r="E289" s="25"/>
      <c r="F289" s="25"/>
      <c r="G289" s="25"/>
      <c r="H289" s="25"/>
      <c r="I289" s="25"/>
      <c r="J289" s="25"/>
      <c r="K289" s="25"/>
      <c r="L289" s="25"/>
      <c r="M289" s="25"/>
      <c r="N289" s="25"/>
      <c r="O289" s="25"/>
      <c r="P289" s="25"/>
      <c r="Q289" s="25"/>
      <c r="R289" s="25"/>
      <c r="S289" s="25"/>
      <c r="T289" s="25"/>
      <c r="U289" s="25"/>
      <c r="V289" s="25"/>
      <c r="W289" s="25"/>
      <c r="X289" s="25"/>
      <c r="Y289" s="25"/>
      <c r="Z289" s="25"/>
    </row>
    <row r="290" spans="1:26">
      <c r="A290" s="16"/>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row>
    <row r="291" spans="1:26">
      <c r="A291" s="16"/>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row>
    <row r="292" spans="1:26">
      <c r="A292" s="16"/>
      <c r="B292" s="78" t="s">
        <v>475</v>
      </c>
      <c r="C292" s="78"/>
      <c r="D292" s="78"/>
      <c r="E292" s="78"/>
      <c r="F292" s="78"/>
      <c r="G292" s="78"/>
      <c r="H292" s="78"/>
      <c r="I292" s="78"/>
      <c r="J292" s="78"/>
      <c r="K292" s="20"/>
      <c r="L292" s="78"/>
      <c r="M292" s="78"/>
      <c r="N292" s="78"/>
      <c r="O292" s="20"/>
      <c r="P292" s="78"/>
      <c r="Q292" s="78"/>
      <c r="R292" s="78"/>
      <c r="S292" s="20"/>
      <c r="T292" s="78"/>
      <c r="U292" s="78"/>
      <c r="V292" s="78"/>
      <c r="W292" s="20"/>
      <c r="X292" s="78"/>
      <c r="Y292" s="78"/>
      <c r="Z292" s="78"/>
    </row>
    <row r="293" spans="1:26">
      <c r="A293" s="16"/>
      <c r="B293" s="12" t="s">
        <v>413</v>
      </c>
      <c r="C293" s="22"/>
      <c r="D293" s="31"/>
      <c r="E293" s="31"/>
      <c r="F293" s="31"/>
      <c r="G293" s="22"/>
      <c r="H293" s="31"/>
      <c r="I293" s="31"/>
      <c r="J293" s="31"/>
      <c r="K293" s="22"/>
      <c r="L293" s="31"/>
      <c r="M293" s="31"/>
      <c r="N293" s="31"/>
      <c r="O293" s="22"/>
      <c r="P293" s="31"/>
      <c r="Q293" s="31"/>
      <c r="R293" s="31"/>
      <c r="S293" s="22"/>
      <c r="T293" s="31"/>
      <c r="U293" s="31"/>
      <c r="V293" s="31"/>
      <c r="W293" s="22"/>
      <c r="X293" s="31"/>
      <c r="Y293" s="31"/>
      <c r="Z293" s="31"/>
    </row>
    <row r="294" spans="1:26" ht="15.75" thickBot="1">
      <c r="A294" s="16"/>
      <c r="B294" s="119" t="s">
        <v>147</v>
      </c>
      <c r="C294" s="20"/>
      <c r="D294" s="109"/>
      <c r="E294" s="109"/>
      <c r="F294" s="109"/>
      <c r="G294" s="20"/>
      <c r="H294" s="109"/>
      <c r="I294" s="109"/>
      <c r="J294" s="109"/>
      <c r="K294" s="20"/>
      <c r="L294" s="109"/>
      <c r="M294" s="109"/>
      <c r="N294" s="109"/>
      <c r="O294" s="20"/>
      <c r="P294" s="109"/>
      <c r="Q294" s="109"/>
      <c r="R294" s="109"/>
      <c r="S294" s="20"/>
      <c r="T294" s="109"/>
      <c r="U294" s="109"/>
      <c r="V294" s="109"/>
      <c r="W294" s="20"/>
      <c r="X294" s="109"/>
      <c r="Y294" s="109"/>
      <c r="Z294" s="109"/>
    </row>
    <row r="295" spans="1:26" ht="16.5" thickTop="1" thickBot="1">
      <c r="A295" s="16"/>
      <c r="B295" s="22"/>
      <c r="C295" s="22"/>
      <c r="D295" s="74" t="s">
        <v>369</v>
      </c>
      <c r="E295" s="74"/>
      <c r="F295" s="74"/>
      <c r="G295" s="22"/>
      <c r="H295" s="74" t="s">
        <v>370</v>
      </c>
      <c r="I295" s="74"/>
      <c r="J295" s="74"/>
      <c r="K295" s="22"/>
      <c r="L295" s="74" t="s">
        <v>371</v>
      </c>
      <c r="M295" s="74"/>
      <c r="N295" s="74"/>
      <c r="O295" s="22"/>
      <c r="P295" s="74" t="s">
        <v>372</v>
      </c>
      <c r="Q295" s="74"/>
      <c r="R295" s="74"/>
      <c r="S295" s="22"/>
      <c r="T295" s="74" t="s">
        <v>373</v>
      </c>
      <c r="U295" s="74"/>
      <c r="V295" s="74"/>
      <c r="W295" s="22"/>
      <c r="X295" s="74" t="s">
        <v>374</v>
      </c>
      <c r="Y295" s="74"/>
      <c r="Z295" s="74"/>
    </row>
    <row r="296" spans="1:26" ht="15.75" thickTop="1">
      <c r="A296" s="16"/>
      <c r="B296" s="72">
        <v>2014</v>
      </c>
      <c r="C296" s="20"/>
      <c r="D296" s="77"/>
      <c r="E296" s="77"/>
      <c r="F296" s="77"/>
      <c r="G296" s="20"/>
      <c r="H296" s="77"/>
      <c r="I296" s="77"/>
      <c r="J296" s="77"/>
      <c r="K296" s="20"/>
      <c r="L296" s="77"/>
      <c r="M296" s="77"/>
      <c r="N296" s="77"/>
      <c r="O296" s="20"/>
      <c r="P296" s="77"/>
      <c r="Q296" s="77"/>
      <c r="R296" s="77"/>
      <c r="S296" s="20"/>
      <c r="T296" s="77"/>
      <c r="U296" s="77"/>
      <c r="V296" s="77"/>
      <c r="W296" s="20"/>
      <c r="X296" s="77"/>
      <c r="Y296" s="77"/>
      <c r="Z296" s="77"/>
    </row>
    <row r="297" spans="1:26">
      <c r="A297" s="16"/>
      <c r="B297" s="31" t="s">
        <v>476</v>
      </c>
      <c r="C297" s="30"/>
      <c r="D297" s="29" t="s">
        <v>149</v>
      </c>
      <c r="E297" s="33" t="s">
        <v>266</v>
      </c>
      <c r="F297" s="29" t="s">
        <v>154</v>
      </c>
      <c r="G297" s="30"/>
      <c r="H297" s="29" t="s">
        <v>149</v>
      </c>
      <c r="I297" s="33">
        <v>32.6</v>
      </c>
      <c r="J297" s="30"/>
      <c r="K297" s="30"/>
      <c r="L297" s="29" t="s">
        <v>149</v>
      </c>
      <c r="M297" s="33">
        <v>33.1</v>
      </c>
      <c r="N297" s="30"/>
      <c r="O297" s="30"/>
      <c r="P297" s="29" t="s">
        <v>149</v>
      </c>
      <c r="Q297" s="33">
        <v>166</v>
      </c>
      <c r="R297" s="30"/>
      <c r="S297" s="30"/>
      <c r="T297" s="29" t="s">
        <v>149</v>
      </c>
      <c r="U297" s="33" t="s">
        <v>162</v>
      </c>
      <c r="V297" s="30"/>
      <c r="W297" s="30"/>
      <c r="X297" s="29" t="s">
        <v>149</v>
      </c>
      <c r="Y297" s="33">
        <v>231.6</v>
      </c>
      <c r="Z297" s="30"/>
    </row>
    <row r="298" spans="1:26" ht="15.75" thickBot="1">
      <c r="A298" s="16"/>
      <c r="B298" s="31"/>
      <c r="C298" s="30"/>
      <c r="D298" s="124"/>
      <c r="E298" s="122"/>
      <c r="F298" s="124"/>
      <c r="G298" s="30"/>
      <c r="H298" s="124"/>
      <c r="I298" s="122"/>
      <c r="J298" s="123"/>
      <c r="K298" s="30"/>
      <c r="L298" s="124"/>
      <c r="M298" s="122"/>
      <c r="N298" s="123"/>
      <c r="O298" s="30"/>
      <c r="P298" s="124"/>
      <c r="Q298" s="122"/>
      <c r="R298" s="123"/>
      <c r="S298" s="30"/>
      <c r="T298" s="124"/>
      <c r="U298" s="122"/>
      <c r="V298" s="123"/>
      <c r="W298" s="30"/>
      <c r="X298" s="124"/>
      <c r="Y298" s="122"/>
      <c r="Z298" s="123"/>
    </row>
    <row r="299" spans="1:26" ht="15.75" thickTop="1">
      <c r="A299" s="16"/>
      <c r="B299" s="78" t="s">
        <v>107</v>
      </c>
      <c r="C299" s="34"/>
      <c r="D299" s="125"/>
      <c r="E299" s="125"/>
      <c r="F299" s="120"/>
      <c r="G299" s="34"/>
      <c r="H299" s="125"/>
      <c r="I299" s="125"/>
      <c r="J299" s="120"/>
      <c r="K299" s="34"/>
      <c r="L299" s="125"/>
      <c r="M299" s="125"/>
      <c r="N299" s="120"/>
      <c r="O299" s="34"/>
      <c r="P299" s="125"/>
      <c r="Q299" s="125"/>
      <c r="R299" s="120"/>
      <c r="S299" s="34"/>
      <c r="T299" s="125"/>
      <c r="U299" s="125"/>
      <c r="V299" s="120"/>
      <c r="W299" s="34"/>
      <c r="X299" s="125"/>
      <c r="Y299" s="125"/>
      <c r="Z299" s="120"/>
    </row>
    <row r="300" spans="1:26">
      <c r="A300" s="16"/>
      <c r="B300" s="78"/>
      <c r="C300" s="34"/>
      <c r="D300" s="38"/>
      <c r="E300" s="38"/>
      <c r="F300" s="34"/>
      <c r="G300" s="34"/>
      <c r="H300" s="38"/>
      <c r="I300" s="38"/>
      <c r="J300" s="34"/>
      <c r="K300" s="34"/>
      <c r="L300" s="38"/>
      <c r="M300" s="38"/>
      <c r="N300" s="34"/>
      <c r="O300" s="34"/>
      <c r="P300" s="38"/>
      <c r="Q300" s="38"/>
      <c r="R300" s="34"/>
      <c r="S300" s="34"/>
      <c r="T300" s="38"/>
      <c r="U300" s="38"/>
      <c r="V300" s="34"/>
      <c r="W300" s="34"/>
      <c r="X300" s="38"/>
      <c r="Y300" s="38"/>
      <c r="Z300" s="34"/>
    </row>
    <row r="301" spans="1:26">
      <c r="A301" s="16"/>
      <c r="B301" s="29" t="s">
        <v>108</v>
      </c>
      <c r="C301" s="30"/>
      <c r="D301" s="33" t="s">
        <v>162</v>
      </c>
      <c r="E301" s="33"/>
      <c r="F301" s="30"/>
      <c r="G301" s="30"/>
      <c r="H301" s="33" t="s">
        <v>477</v>
      </c>
      <c r="I301" s="33"/>
      <c r="J301" s="29" t="s">
        <v>154</v>
      </c>
      <c r="K301" s="30"/>
      <c r="L301" s="33" t="s">
        <v>478</v>
      </c>
      <c r="M301" s="33"/>
      <c r="N301" s="29" t="s">
        <v>154</v>
      </c>
      <c r="O301" s="30"/>
      <c r="P301" s="33" t="s">
        <v>479</v>
      </c>
      <c r="Q301" s="33"/>
      <c r="R301" s="29" t="s">
        <v>154</v>
      </c>
      <c r="S301" s="30"/>
      <c r="T301" s="33" t="s">
        <v>162</v>
      </c>
      <c r="U301" s="33"/>
      <c r="V301" s="30"/>
      <c r="W301" s="30"/>
      <c r="X301" s="33" t="s">
        <v>480</v>
      </c>
      <c r="Y301" s="33"/>
      <c r="Z301" s="29" t="s">
        <v>154</v>
      </c>
    </row>
    <row r="302" spans="1:26">
      <c r="A302" s="16"/>
      <c r="B302" s="29"/>
      <c r="C302" s="30"/>
      <c r="D302" s="33"/>
      <c r="E302" s="33"/>
      <c r="F302" s="30"/>
      <c r="G302" s="30"/>
      <c r="H302" s="33"/>
      <c r="I302" s="33"/>
      <c r="J302" s="29"/>
      <c r="K302" s="30"/>
      <c r="L302" s="33"/>
      <c r="M302" s="33"/>
      <c r="N302" s="29"/>
      <c r="O302" s="30"/>
      <c r="P302" s="33"/>
      <c r="Q302" s="33"/>
      <c r="R302" s="29"/>
      <c r="S302" s="30"/>
      <c r="T302" s="33"/>
      <c r="U302" s="33"/>
      <c r="V302" s="30"/>
      <c r="W302" s="30"/>
      <c r="X302" s="33"/>
      <c r="Y302" s="33"/>
      <c r="Z302" s="29"/>
    </row>
    <row r="303" spans="1:26">
      <c r="A303" s="16"/>
      <c r="B303" s="28" t="s">
        <v>109</v>
      </c>
      <c r="C303" s="34"/>
      <c r="D303" s="38" t="s">
        <v>162</v>
      </c>
      <c r="E303" s="38"/>
      <c r="F303" s="34"/>
      <c r="G303" s="34"/>
      <c r="H303" s="38">
        <v>7.8</v>
      </c>
      <c r="I303" s="38"/>
      <c r="J303" s="34"/>
      <c r="K303" s="34"/>
      <c r="L303" s="38">
        <v>0.2</v>
      </c>
      <c r="M303" s="38"/>
      <c r="N303" s="34"/>
      <c r="O303" s="34"/>
      <c r="P303" s="38">
        <v>0.5</v>
      </c>
      <c r="Q303" s="38"/>
      <c r="R303" s="34"/>
      <c r="S303" s="34"/>
      <c r="T303" s="38" t="s">
        <v>162</v>
      </c>
      <c r="U303" s="38"/>
      <c r="V303" s="34"/>
      <c r="W303" s="34"/>
      <c r="X303" s="38">
        <v>8.5</v>
      </c>
      <c r="Y303" s="38"/>
      <c r="Z303" s="34"/>
    </row>
    <row r="304" spans="1:26">
      <c r="A304" s="16"/>
      <c r="B304" s="28"/>
      <c r="C304" s="34"/>
      <c r="D304" s="38"/>
      <c r="E304" s="38"/>
      <c r="F304" s="34"/>
      <c r="G304" s="34"/>
      <c r="H304" s="38"/>
      <c r="I304" s="38"/>
      <c r="J304" s="34"/>
      <c r="K304" s="34"/>
      <c r="L304" s="38"/>
      <c r="M304" s="38"/>
      <c r="N304" s="34"/>
      <c r="O304" s="34"/>
      <c r="P304" s="38"/>
      <c r="Q304" s="38"/>
      <c r="R304" s="34"/>
      <c r="S304" s="34"/>
      <c r="T304" s="38"/>
      <c r="U304" s="38"/>
      <c r="V304" s="34"/>
      <c r="W304" s="34"/>
      <c r="X304" s="38"/>
      <c r="Y304" s="38"/>
      <c r="Z304" s="34"/>
    </row>
    <row r="305" spans="1:26">
      <c r="A305" s="16"/>
      <c r="B305" s="29" t="s">
        <v>481</v>
      </c>
      <c r="C305" s="30"/>
      <c r="D305" s="33" t="s">
        <v>162</v>
      </c>
      <c r="E305" s="33"/>
      <c r="F305" s="30"/>
      <c r="G305" s="30"/>
      <c r="H305" s="33" t="s">
        <v>162</v>
      </c>
      <c r="I305" s="33"/>
      <c r="J305" s="30"/>
      <c r="K305" s="30"/>
      <c r="L305" s="33" t="s">
        <v>482</v>
      </c>
      <c r="M305" s="33"/>
      <c r="N305" s="29" t="s">
        <v>154</v>
      </c>
      <c r="O305" s="30"/>
      <c r="P305" s="33" t="s">
        <v>162</v>
      </c>
      <c r="Q305" s="33"/>
      <c r="R305" s="30"/>
      <c r="S305" s="30"/>
      <c r="T305" s="33">
        <v>19.3</v>
      </c>
      <c r="U305" s="33"/>
      <c r="V305" s="30"/>
      <c r="W305" s="30"/>
      <c r="X305" s="33" t="s">
        <v>162</v>
      </c>
      <c r="Y305" s="33"/>
      <c r="Z305" s="30"/>
    </row>
    <row r="306" spans="1:26" ht="15.75" thickBot="1">
      <c r="A306" s="16"/>
      <c r="B306" s="29"/>
      <c r="C306" s="30"/>
      <c r="D306" s="122"/>
      <c r="E306" s="122"/>
      <c r="F306" s="123"/>
      <c r="G306" s="30"/>
      <c r="H306" s="122"/>
      <c r="I306" s="122"/>
      <c r="J306" s="123"/>
      <c r="K306" s="30"/>
      <c r="L306" s="122"/>
      <c r="M306" s="122"/>
      <c r="N306" s="124"/>
      <c r="O306" s="30"/>
      <c r="P306" s="122"/>
      <c r="Q306" s="122"/>
      <c r="R306" s="123"/>
      <c r="S306" s="30"/>
      <c r="T306" s="122"/>
      <c r="U306" s="122"/>
      <c r="V306" s="123"/>
      <c r="W306" s="30"/>
      <c r="X306" s="122"/>
      <c r="Y306" s="122"/>
      <c r="Z306" s="123"/>
    </row>
    <row r="307" spans="1:26" ht="15.75" thickTop="1">
      <c r="A307" s="16"/>
      <c r="B307" s="28" t="s">
        <v>111</v>
      </c>
      <c r="C307" s="34"/>
      <c r="D307" s="125" t="s">
        <v>162</v>
      </c>
      <c r="E307" s="125"/>
      <c r="F307" s="120"/>
      <c r="G307" s="34"/>
      <c r="H307" s="125" t="s">
        <v>483</v>
      </c>
      <c r="I307" s="125"/>
      <c r="J307" s="77" t="s">
        <v>154</v>
      </c>
      <c r="K307" s="34"/>
      <c r="L307" s="125" t="s">
        <v>484</v>
      </c>
      <c r="M307" s="125"/>
      <c r="N307" s="77" t="s">
        <v>154</v>
      </c>
      <c r="O307" s="34"/>
      <c r="P307" s="125" t="s">
        <v>485</v>
      </c>
      <c r="Q307" s="125"/>
      <c r="R307" s="77" t="s">
        <v>154</v>
      </c>
      <c r="S307" s="34"/>
      <c r="T307" s="125">
        <v>19.3</v>
      </c>
      <c r="U307" s="125"/>
      <c r="V307" s="120"/>
      <c r="W307" s="34"/>
      <c r="X307" s="125" t="s">
        <v>486</v>
      </c>
      <c r="Y307" s="125"/>
      <c r="Z307" s="77" t="s">
        <v>154</v>
      </c>
    </row>
    <row r="308" spans="1:26" ht="15.75" thickBot="1">
      <c r="A308" s="16"/>
      <c r="B308" s="28"/>
      <c r="C308" s="34"/>
      <c r="D308" s="126"/>
      <c r="E308" s="126"/>
      <c r="F308" s="109"/>
      <c r="G308" s="34"/>
      <c r="H308" s="126"/>
      <c r="I308" s="126"/>
      <c r="J308" s="127"/>
      <c r="K308" s="34"/>
      <c r="L308" s="126"/>
      <c r="M308" s="126"/>
      <c r="N308" s="127"/>
      <c r="O308" s="34"/>
      <c r="P308" s="126"/>
      <c r="Q308" s="126"/>
      <c r="R308" s="127"/>
      <c r="S308" s="34"/>
      <c r="T308" s="126"/>
      <c r="U308" s="126"/>
      <c r="V308" s="109"/>
      <c r="W308" s="34"/>
      <c r="X308" s="126"/>
      <c r="Y308" s="126"/>
      <c r="Z308" s="127"/>
    </row>
    <row r="309" spans="1:26" ht="15.75" thickTop="1">
      <c r="A309" s="16"/>
      <c r="B309" s="31" t="s">
        <v>487</v>
      </c>
      <c r="C309" s="30"/>
      <c r="D309" s="112"/>
      <c r="E309" s="112"/>
      <c r="F309" s="82"/>
      <c r="G309" s="30"/>
      <c r="H309" s="112"/>
      <c r="I309" s="112"/>
      <c r="J309" s="82"/>
      <c r="K309" s="30"/>
      <c r="L309" s="112"/>
      <c r="M309" s="112"/>
      <c r="N309" s="82"/>
      <c r="O309" s="30"/>
      <c r="P309" s="112"/>
      <c r="Q309" s="112"/>
      <c r="R309" s="82"/>
      <c r="S309" s="30"/>
      <c r="T309" s="112"/>
      <c r="U309" s="112"/>
      <c r="V309" s="82"/>
      <c r="W309" s="30"/>
      <c r="X309" s="112"/>
      <c r="Y309" s="112"/>
      <c r="Z309" s="82"/>
    </row>
    <row r="310" spans="1:26">
      <c r="A310" s="16"/>
      <c r="B310" s="31"/>
      <c r="C310" s="30"/>
      <c r="D310" s="33"/>
      <c r="E310" s="33"/>
      <c r="F310" s="30"/>
      <c r="G310" s="30"/>
      <c r="H310" s="33"/>
      <c r="I310" s="33"/>
      <c r="J310" s="30"/>
      <c r="K310" s="30"/>
      <c r="L310" s="33"/>
      <c r="M310" s="33"/>
      <c r="N310" s="30"/>
      <c r="O310" s="30"/>
      <c r="P310" s="33"/>
      <c r="Q310" s="33"/>
      <c r="R310" s="30"/>
      <c r="S310" s="30"/>
      <c r="T310" s="33"/>
      <c r="U310" s="33"/>
      <c r="V310" s="30"/>
      <c r="W310" s="30"/>
      <c r="X310" s="33"/>
      <c r="Y310" s="33"/>
      <c r="Z310" s="30"/>
    </row>
    <row r="311" spans="1:26">
      <c r="A311" s="16"/>
      <c r="B311" s="28" t="s">
        <v>488</v>
      </c>
      <c r="C311" s="34"/>
      <c r="D311" s="38" t="s">
        <v>162</v>
      </c>
      <c r="E311" s="38"/>
      <c r="F311" s="34"/>
      <c r="G311" s="34"/>
      <c r="H311" s="38" t="s">
        <v>356</v>
      </c>
      <c r="I311" s="38"/>
      <c r="J311" s="28" t="s">
        <v>154</v>
      </c>
      <c r="K311" s="34"/>
      <c r="L311" s="38" t="s">
        <v>489</v>
      </c>
      <c r="M311" s="38"/>
      <c r="N311" s="28" t="s">
        <v>154</v>
      </c>
      <c r="O311" s="34"/>
      <c r="P311" s="38" t="s">
        <v>490</v>
      </c>
      <c r="Q311" s="38"/>
      <c r="R311" s="28" t="s">
        <v>154</v>
      </c>
      <c r="S311" s="34"/>
      <c r="T311" s="38" t="s">
        <v>162</v>
      </c>
      <c r="U311" s="38"/>
      <c r="V311" s="34"/>
      <c r="W311" s="34"/>
      <c r="X311" s="38" t="s">
        <v>491</v>
      </c>
      <c r="Y311" s="38"/>
      <c r="Z311" s="28" t="s">
        <v>154</v>
      </c>
    </row>
    <row r="312" spans="1:26">
      <c r="A312" s="16"/>
      <c r="B312" s="28"/>
      <c r="C312" s="34"/>
      <c r="D312" s="38"/>
      <c r="E312" s="38"/>
      <c r="F312" s="34"/>
      <c r="G312" s="34"/>
      <c r="H312" s="38"/>
      <c r="I312" s="38"/>
      <c r="J312" s="28"/>
      <c r="K312" s="34"/>
      <c r="L312" s="38"/>
      <c r="M312" s="38"/>
      <c r="N312" s="28"/>
      <c r="O312" s="34"/>
      <c r="P312" s="38"/>
      <c r="Q312" s="38"/>
      <c r="R312" s="28"/>
      <c r="S312" s="34"/>
      <c r="T312" s="38"/>
      <c r="U312" s="38"/>
      <c r="V312" s="34"/>
      <c r="W312" s="34"/>
      <c r="X312" s="38"/>
      <c r="Y312" s="38"/>
      <c r="Z312" s="28"/>
    </row>
    <row r="313" spans="1:26">
      <c r="A313" s="16"/>
      <c r="B313" s="29" t="s">
        <v>116</v>
      </c>
      <c r="C313" s="30"/>
      <c r="D313" s="33" t="s">
        <v>162</v>
      </c>
      <c r="E313" s="33"/>
      <c r="F313" s="30"/>
      <c r="G313" s="30"/>
      <c r="H313" s="33" t="s">
        <v>489</v>
      </c>
      <c r="I313" s="33"/>
      <c r="J313" s="29" t="s">
        <v>154</v>
      </c>
      <c r="K313" s="30"/>
      <c r="L313" s="33" t="s">
        <v>162</v>
      </c>
      <c r="M313" s="33"/>
      <c r="N313" s="30"/>
      <c r="O313" s="30"/>
      <c r="P313" s="33" t="s">
        <v>162</v>
      </c>
      <c r="Q313" s="33"/>
      <c r="R313" s="30"/>
      <c r="S313" s="30"/>
      <c r="T313" s="33" t="s">
        <v>162</v>
      </c>
      <c r="U313" s="33"/>
      <c r="V313" s="30"/>
      <c r="W313" s="30"/>
      <c r="X313" s="33" t="s">
        <v>489</v>
      </c>
      <c r="Y313" s="33"/>
      <c r="Z313" s="29" t="s">
        <v>154</v>
      </c>
    </row>
    <row r="314" spans="1:26">
      <c r="A314" s="16"/>
      <c r="B314" s="29"/>
      <c r="C314" s="30"/>
      <c r="D314" s="33"/>
      <c r="E314" s="33"/>
      <c r="F314" s="30"/>
      <c r="G314" s="30"/>
      <c r="H314" s="33"/>
      <c r="I314" s="33"/>
      <c r="J314" s="29"/>
      <c r="K314" s="30"/>
      <c r="L314" s="33"/>
      <c r="M314" s="33"/>
      <c r="N314" s="30"/>
      <c r="O314" s="30"/>
      <c r="P314" s="33"/>
      <c r="Q314" s="33"/>
      <c r="R314" s="30"/>
      <c r="S314" s="30"/>
      <c r="T314" s="33"/>
      <c r="U314" s="33"/>
      <c r="V314" s="30"/>
      <c r="W314" s="30"/>
      <c r="X314" s="33"/>
      <c r="Y314" s="33"/>
      <c r="Z314" s="29"/>
    </row>
    <row r="315" spans="1:26">
      <c r="A315" s="16"/>
      <c r="B315" s="28" t="s">
        <v>118</v>
      </c>
      <c r="C315" s="34"/>
      <c r="D315" s="38" t="s">
        <v>162</v>
      </c>
      <c r="E315" s="38"/>
      <c r="F315" s="34"/>
      <c r="G315" s="34"/>
      <c r="H315" s="38">
        <v>1.2</v>
      </c>
      <c r="I315" s="38"/>
      <c r="J315" s="34"/>
      <c r="K315" s="34"/>
      <c r="L315" s="38" t="s">
        <v>162</v>
      </c>
      <c r="M315" s="38"/>
      <c r="N315" s="34"/>
      <c r="O315" s="34"/>
      <c r="P315" s="38" t="s">
        <v>162</v>
      </c>
      <c r="Q315" s="38"/>
      <c r="R315" s="34"/>
      <c r="S315" s="34"/>
      <c r="T315" s="38" t="s">
        <v>162</v>
      </c>
      <c r="U315" s="38"/>
      <c r="V315" s="34"/>
      <c r="W315" s="34"/>
      <c r="X315" s="38">
        <v>1.2</v>
      </c>
      <c r="Y315" s="38"/>
      <c r="Z315" s="34"/>
    </row>
    <row r="316" spans="1:26">
      <c r="A316" s="16"/>
      <c r="B316" s="28"/>
      <c r="C316" s="34"/>
      <c r="D316" s="38"/>
      <c r="E316" s="38"/>
      <c r="F316" s="34"/>
      <c r="G316" s="34"/>
      <c r="H316" s="38"/>
      <c r="I316" s="38"/>
      <c r="J316" s="34"/>
      <c r="K316" s="34"/>
      <c r="L316" s="38"/>
      <c r="M316" s="38"/>
      <c r="N316" s="34"/>
      <c r="O316" s="34"/>
      <c r="P316" s="38"/>
      <c r="Q316" s="38"/>
      <c r="R316" s="34"/>
      <c r="S316" s="34"/>
      <c r="T316" s="38"/>
      <c r="U316" s="38"/>
      <c r="V316" s="34"/>
      <c r="W316" s="34"/>
      <c r="X316" s="38"/>
      <c r="Y316" s="38"/>
      <c r="Z316" s="34"/>
    </row>
    <row r="317" spans="1:26">
      <c r="A317" s="16"/>
      <c r="B317" s="29" t="s">
        <v>117</v>
      </c>
      <c r="C317" s="30"/>
      <c r="D317" s="33" t="s">
        <v>489</v>
      </c>
      <c r="E317" s="33"/>
      <c r="F317" s="29" t="s">
        <v>154</v>
      </c>
      <c r="G317" s="30"/>
      <c r="H317" s="33" t="s">
        <v>162</v>
      </c>
      <c r="I317" s="33"/>
      <c r="J317" s="30"/>
      <c r="K317" s="30"/>
      <c r="L317" s="33" t="s">
        <v>162</v>
      </c>
      <c r="M317" s="33"/>
      <c r="N317" s="30"/>
      <c r="O317" s="30"/>
      <c r="P317" s="33" t="s">
        <v>162</v>
      </c>
      <c r="Q317" s="33"/>
      <c r="R317" s="30"/>
      <c r="S317" s="30"/>
      <c r="T317" s="33" t="s">
        <v>162</v>
      </c>
      <c r="U317" s="33"/>
      <c r="V317" s="30"/>
      <c r="W317" s="30"/>
      <c r="X317" s="33" t="s">
        <v>489</v>
      </c>
      <c r="Y317" s="33"/>
      <c r="Z317" s="29" t="s">
        <v>154</v>
      </c>
    </row>
    <row r="318" spans="1:26">
      <c r="A318" s="16"/>
      <c r="B318" s="29"/>
      <c r="C318" s="30"/>
      <c r="D318" s="33"/>
      <c r="E318" s="33"/>
      <c r="F318" s="29"/>
      <c r="G318" s="30"/>
      <c r="H318" s="33"/>
      <c r="I318" s="33"/>
      <c r="J318" s="30"/>
      <c r="K318" s="30"/>
      <c r="L318" s="33"/>
      <c r="M318" s="33"/>
      <c r="N318" s="30"/>
      <c r="O318" s="30"/>
      <c r="P318" s="33"/>
      <c r="Q318" s="33"/>
      <c r="R318" s="30"/>
      <c r="S318" s="30"/>
      <c r="T318" s="33"/>
      <c r="U318" s="33"/>
      <c r="V318" s="30"/>
      <c r="W318" s="30"/>
      <c r="X318" s="33"/>
      <c r="Y318" s="33"/>
      <c r="Z318" s="29"/>
    </row>
    <row r="319" spans="1:26">
      <c r="A319" s="16"/>
      <c r="B319" s="28" t="s">
        <v>481</v>
      </c>
      <c r="C319" s="34"/>
      <c r="D319" s="38">
        <v>0.4</v>
      </c>
      <c r="E319" s="38"/>
      <c r="F319" s="34"/>
      <c r="G319" s="34"/>
      <c r="H319" s="38" t="s">
        <v>249</v>
      </c>
      <c r="I319" s="38"/>
      <c r="J319" s="28" t="s">
        <v>154</v>
      </c>
      <c r="K319" s="34"/>
      <c r="L319" s="38" t="s">
        <v>162</v>
      </c>
      <c r="M319" s="38"/>
      <c r="N319" s="34"/>
      <c r="O319" s="34"/>
      <c r="P319" s="38">
        <v>19.3</v>
      </c>
      <c r="Q319" s="38"/>
      <c r="R319" s="34"/>
      <c r="S319" s="34"/>
      <c r="T319" s="38" t="s">
        <v>482</v>
      </c>
      <c r="U319" s="38"/>
      <c r="V319" s="28" t="s">
        <v>154</v>
      </c>
      <c r="W319" s="34"/>
      <c r="X319" s="38" t="s">
        <v>162</v>
      </c>
      <c r="Y319" s="38"/>
      <c r="Z319" s="34"/>
    </row>
    <row r="320" spans="1:26" ht="15.75" thickBot="1">
      <c r="A320" s="16"/>
      <c r="B320" s="28"/>
      <c r="C320" s="34"/>
      <c r="D320" s="126"/>
      <c r="E320" s="126"/>
      <c r="F320" s="109"/>
      <c r="G320" s="34"/>
      <c r="H320" s="126"/>
      <c r="I320" s="126"/>
      <c r="J320" s="127"/>
      <c r="K320" s="34"/>
      <c r="L320" s="126"/>
      <c r="M320" s="126"/>
      <c r="N320" s="109"/>
      <c r="O320" s="34"/>
      <c r="P320" s="126"/>
      <c r="Q320" s="126"/>
      <c r="R320" s="109"/>
      <c r="S320" s="34"/>
      <c r="T320" s="126"/>
      <c r="U320" s="126"/>
      <c r="V320" s="127"/>
      <c r="W320" s="34"/>
      <c r="X320" s="126"/>
      <c r="Y320" s="126"/>
      <c r="Z320" s="109"/>
    </row>
    <row r="321" spans="1:26" ht="15.75" thickTop="1">
      <c r="A321" s="16"/>
      <c r="B321" s="29" t="s">
        <v>119</v>
      </c>
      <c r="C321" s="30"/>
      <c r="D321" s="112">
        <v>0.1</v>
      </c>
      <c r="E321" s="112"/>
      <c r="F321" s="82"/>
      <c r="G321" s="30"/>
      <c r="H321" s="112" t="s">
        <v>492</v>
      </c>
      <c r="I321" s="112"/>
      <c r="J321" s="110" t="s">
        <v>154</v>
      </c>
      <c r="K321" s="30"/>
      <c r="L321" s="112" t="s">
        <v>489</v>
      </c>
      <c r="M321" s="112"/>
      <c r="N321" s="110" t="s">
        <v>154</v>
      </c>
      <c r="O321" s="30"/>
      <c r="P321" s="112">
        <v>8.8000000000000007</v>
      </c>
      <c r="Q321" s="112"/>
      <c r="R321" s="82"/>
      <c r="S321" s="30"/>
      <c r="T321" s="112" t="s">
        <v>482</v>
      </c>
      <c r="U321" s="112"/>
      <c r="V321" s="110" t="s">
        <v>154</v>
      </c>
      <c r="W321" s="30"/>
      <c r="X321" s="112" t="s">
        <v>493</v>
      </c>
      <c r="Y321" s="112"/>
      <c r="Z321" s="110" t="s">
        <v>154</v>
      </c>
    </row>
    <row r="322" spans="1:26" ht="15.75" thickBot="1">
      <c r="A322" s="16"/>
      <c r="B322" s="29"/>
      <c r="C322" s="30"/>
      <c r="D322" s="122"/>
      <c r="E322" s="122"/>
      <c r="F322" s="123"/>
      <c r="G322" s="30"/>
      <c r="H322" s="122"/>
      <c r="I322" s="122"/>
      <c r="J322" s="124"/>
      <c r="K322" s="30"/>
      <c r="L322" s="122"/>
      <c r="M322" s="122"/>
      <c r="N322" s="124"/>
      <c r="O322" s="30"/>
      <c r="P322" s="122"/>
      <c r="Q322" s="122"/>
      <c r="R322" s="123"/>
      <c r="S322" s="30"/>
      <c r="T322" s="122"/>
      <c r="U322" s="122"/>
      <c r="V322" s="124"/>
      <c r="W322" s="30"/>
      <c r="X322" s="122"/>
      <c r="Y322" s="122"/>
      <c r="Z322" s="124"/>
    </row>
    <row r="323" spans="1:26" ht="15.75" thickTop="1">
      <c r="A323" s="16"/>
      <c r="B323" s="28" t="s">
        <v>120</v>
      </c>
      <c r="C323" s="34"/>
      <c r="D323" s="125" t="s">
        <v>162</v>
      </c>
      <c r="E323" s="125"/>
      <c r="F323" s="120"/>
      <c r="G323" s="34"/>
      <c r="H323" s="125" t="s">
        <v>162</v>
      </c>
      <c r="I323" s="125"/>
      <c r="J323" s="120"/>
      <c r="K323" s="34"/>
      <c r="L323" s="125" t="s">
        <v>162</v>
      </c>
      <c r="M323" s="125"/>
      <c r="N323" s="120"/>
      <c r="O323" s="34"/>
      <c r="P323" s="125" t="s">
        <v>494</v>
      </c>
      <c r="Q323" s="125"/>
      <c r="R323" s="77" t="s">
        <v>154</v>
      </c>
      <c r="S323" s="34"/>
      <c r="T323" s="125" t="s">
        <v>162</v>
      </c>
      <c r="U323" s="125"/>
      <c r="V323" s="120"/>
      <c r="W323" s="34"/>
      <c r="X323" s="125" t="s">
        <v>494</v>
      </c>
      <c r="Y323" s="125"/>
      <c r="Z323" s="77" t="s">
        <v>154</v>
      </c>
    </row>
    <row r="324" spans="1:26" ht="15.75" thickBot="1">
      <c r="A324" s="16"/>
      <c r="B324" s="28"/>
      <c r="C324" s="34"/>
      <c r="D324" s="126"/>
      <c r="E324" s="126"/>
      <c r="F324" s="109"/>
      <c r="G324" s="34"/>
      <c r="H324" s="126"/>
      <c r="I324" s="126"/>
      <c r="J324" s="109"/>
      <c r="K324" s="34"/>
      <c r="L324" s="126"/>
      <c r="M324" s="126"/>
      <c r="N324" s="109"/>
      <c r="O324" s="34"/>
      <c r="P324" s="126"/>
      <c r="Q324" s="126"/>
      <c r="R324" s="127"/>
      <c r="S324" s="34"/>
      <c r="T324" s="126"/>
      <c r="U324" s="126"/>
      <c r="V324" s="109"/>
      <c r="W324" s="34"/>
      <c r="X324" s="126"/>
      <c r="Y324" s="126"/>
      <c r="Z324" s="127"/>
    </row>
    <row r="325" spans="1:26" ht="15.75" thickTop="1">
      <c r="A325" s="16"/>
      <c r="B325" s="29" t="s">
        <v>121</v>
      </c>
      <c r="C325" s="30"/>
      <c r="D325" s="112" t="s">
        <v>162</v>
      </c>
      <c r="E325" s="112"/>
      <c r="F325" s="82"/>
      <c r="G325" s="30"/>
      <c r="H325" s="112">
        <v>2.2999999999999998</v>
      </c>
      <c r="I325" s="112"/>
      <c r="J325" s="82"/>
      <c r="K325" s="30"/>
      <c r="L325" s="112" t="s">
        <v>162</v>
      </c>
      <c r="M325" s="112"/>
      <c r="N325" s="82"/>
      <c r="O325" s="30"/>
      <c r="P325" s="112">
        <v>62.7</v>
      </c>
      <c r="Q325" s="112"/>
      <c r="R325" s="82"/>
      <c r="S325" s="30"/>
      <c r="T325" s="112" t="s">
        <v>162</v>
      </c>
      <c r="U325" s="112"/>
      <c r="V325" s="82"/>
      <c r="W325" s="30"/>
      <c r="X325" s="112">
        <v>65</v>
      </c>
      <c r="Y325" s="112"/>
      <c r="Z325" s="82"/>
    </row>
    <row r="326" spans="1:26">
      <c r="A326" s="16"/>
      <c r="B326" s="29"/>
      <c r="C326" s="30"/>
      <c r="D326" s="33"/>
      <c r="E326" s="33"/>
      <c r="F326" s="30"/>
      <c r="G326" s="30"/>
      <c r="H326" s="33"/>
      <c r="I326" s="33"/>
      <c r="J326" s="30"/>
      <c r="K326" s="30"/>
      <c r="L326" s="33"/>
      <c r="M326" s="33"/>
      <c r="N326" s="30"/>
      <c r="O326" s="30"/>
      <c r="P326" s="33"/>
      <c r="Q326" s="33"/>
      <c r="R326" s="30"/>
      <c r="S326" s="30"/>
      <c r="T326" s="33"/>
      <c r="U326" s="33"/>
      <c r="V326" s="30"/>
      <c r="W326" s="30"/>
      <c r="X326" s="33"/>
      <c r="Y326" s="33"/>
      <c r="Z326" s="30"/>
    </row>
    <row r="327" spans="1:26">
      <c r="A327" s="16"/>
      <c r="B327" s="28" t="s">
        <v>122</v>
      </c>
      <c r="C327" s="34"/>
      <c r="D327" s="38" t="s">
        <v>162</v>
      </c>
      <c r="E327" s="38"/>
      <c r="F327" s="34"/>
      <c r="G327" s="34"/>
      <c r="H327" s="38">
        <v>36.9</v>
      </c>
      <c r="I327" s="38"/>
      <c r="J327" s="34"/>
      <c r="K327" s="34"/>
      <c r="L327" s="38" t="s">
        <v>162</v>
      </c>
      <c r="M327" s="38"/>
      <c r="N327" s="34"/>
      <c r="O327" s="34"/>
      <c r="P327" s="38">
        <v>117.1</v>
      </c>
      <c r="Q327" s="38"/>
      <c r="R327" s="34"/>
      <c r="S327" s="34"/>
      <c r="T327" s="38" t="s">
        <v>162</v>
      </c>
      <c r="U327" s="38"/>
      <c r="V327" s="34"/>
      <c r="W327" s="34"/>
      <c r="X327" s="38">
        <v>154</v>
      </c>
      <c r="Y327" s="38"/>
      <c r="Z327" s="34"/>
    </row>
    <row r="328" spans="1:26" ht="15.75" thickBot="1">
      <c r="A328" s="16"/>
      <c r="B328" s="28"/>
      <c r="C328" s="34"/>
      <c r="D328" s="126"/>
      <c r="E328" s="126"/>
      <c r="F328" s="109"/>
      <c r="G328" s="34"/>
      <c r="H328" s="126"/>
      <c r="I328" s="126"/>
      <c r="J328" s="109"/>
      <c r="K328" s="34"/>
      <c r="L328" s="126"/>
      <c r="M328" s="126"/>
      <c r="N328" s="109"/>
      <c r="O328" s="34"/>
      <c r="P328" s="126"/>
      <c r="Q328" s="126"/>
      <c r="R328" s="109"/>
      <c r="S328" s="34"/>
      <c r="T328" s="126"/>
      <c r="U328" s="126"/>
      <c r="V328" s="109"/>
      <c r="W328" s="34"/>
      <c r="X328" s="126"/>
      <c r="Y328" s="126"/>
      <c r="Z328" s="109"/>
    </row>
    <row r="329" spans="1:26" ht="15.75" thickTop="1">
      <c r="A329" s="16"/>
      <c r="B329" s="29" t="s">
        <v>123</v>
      </c>
      <c r="C329" s="30"/>
      <c r="D329" s="110" t="s">
        <v>149</v>
      </c>
      <c r="E329" s="112" t="s">
        <v>162</v>
      </c>
      <c r="F329" s="82"/>
      <c r="G329" s="30"/>
      <c r="H329" s="110" t="s">
        <v>149</v>
      </c>
      <c r="I329" s="112">
        <v>39.200000000000003</v>
      </c>
      <c r="J329" s="82"/>
      <c r="K329" s="30"/>
      <c r="L329" s="110" t="s">
        <v>149</v>
      </c>
      <c r="M329" s="112" t="s">
        <v>162</v>
      </c>
      <c r="N329" s="82"/>
      <c r="O329" s="30"/>
      <c r="P329" s="110" t="s">
        <v>149</v>
      </c>
      <c r="Q329" s="112">
        <v>179.8</v>
      </c>
      <c r="R329" s="82"/>
      <c r="S329" s="30"/>
      <c r="T329" s="110" t="s">
        <v>149</v>
      </c>
      <c r="U329" s="112" t="s">
        <v>162</v>
      </c>
      <c r="V329" s="82"/>
      <c r="W329" s="30"/>
      <c r="X329" s="110" t="s">
        <v>149</v>
      </c>
      <c r="Y329" s="112">
        <v>219</v>
      </c>
      <c r="Z329" s="82"/>
    </row>
    <row r="330" spans="1:26" ht="15.75" thickBot="1">
      <c r="A330" s="16"/>
      <c r="B330" s="29"/>
      <c r="C330" s="30"/>
      <c r="D330" s="48"/>
      <c r="E330" s="49"/>
      <c r="F330" s="46"/>
      <c r="G330" s="30"/>
      <c r="H330" s="48"/>
      <c r="I330" s="49"/>
      <c r="J330" s="46"/>
      <c r="K330" s="30"/>
      <c r="L330" s="48"/>
      <c r="M330" s="49"/>
      <c r="N330" s="46"/>
      <c r="O330" s="30"/>
      <c r="P330" s="48"/>
      <c r="Q330" s="49"/>
      <c r="R330" s="46"/>
      <c r="S330" s="30"/>
      <c r="T330" s="48"/>
      <c r="U330" s="49"/>
      <c r="V330" s="46"/>
      <c r="W330" s="30"/>
      <c r="X330" s="48"/>
      <c r="Y330" s="49"/>
      <c r="Z330" s="46"/>
    </row>
    <row r="331" spans="1:26" ht="15.75" thickTop="1">
      <c r="A331" s="16"/>
      <c r="B331" s="64"/>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row>
    <row r="332" spans="1:26">
      <c r="A332" s="16"/>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row>
    <row r="333" spans="1:26">
      <c r="A333" s="16"/>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row>
    <row r="334" spans="1:26" ht="15.75" thickBot="1">
      <c r="A334" s="16"/>
      <c r="B334" s="13"/>
      <c r="C334" s="22"/>
      <c r="D334" s="124"/>
      <c r="E334" s="124"/>
      <c r="F334" s="124"/>
      <c r="G334" s="22"/>
      <c r="H334" s="124"/>
      <c r="I334" s="124"/>
      <c r="J334" s="124"/>
      <c r="K334" s="22"/>
      <c r="L334" s="124"/>
      <c r="M334" s="124"/>
      <c r="N334" s="124"/>
      <c r="O334" s="22"/>
      <c r="P334" s="124"/>
      <c r="Q334" s="124"/>
      <c r="R334" s="124"/>
      <c r="S334" s="22"/>
      <c r="T334" s="124"/>
      <c r="U334" s="124"/>
      <c r="V334" s="124"/>
      <c r="W334" s="22"/>
      <c r="X334" s="124"/>
      <c r="Y334" s="124"/>
      <c r="Z334" s="124"/>
    </row>
    <row r="335" spans="1:26" ht="16.5" thickTop="1" thickBot="1">
      <c r="A335" s="16"/>
      <c r="B335" s="20"/>
      <c r="C335" s="20"/>
      <c r="D335" s="86" t="s">
        <v>369</v>
      </c>
      <c r="E335" s="86"/>
      <c r="F335" s="86"/>
      <c r="G335" s="20"/>
      <c r="H335" s="86" t="s">
        <v>370</v>
      </c>
      <c r="I335" s="86"/>
      <c r="J335" s="86"/>
      <c r="K335" s="20"/>
      <c r="L335" s="86" t="s">
        <v>371</v>
      </c>
      <c r="M335" s="86"/>
      <c r="N335" s="86"/>
      <c r="O335" s="20"/>
      <c r="P335" s="86" t="s">
        <v>372</v>
      </c>
      <c r="Q335" s="86"/>
      <c r="R335" s="86"/>
      <c r="S335" s="20"/>
      <c r="T335" s="86" t="s">
        <v>373</v>
      </c>
      <c r="U335" s="86"/>
      <c r="V335" s="86"/>
      <c r="W335" s="20"/>
      <c r="X335" s="86" t="s">
        <v>374</v>
      </c>
      <c r="Y335" s="86"/>
      <c r="Z335" s="86"/>
    </row>
    <row r="336" spans="1:26" ht="15.75" thickTop="1">
      <c r="A336" s="16"/>
      <c r="B336" s="12">
        <v>2013</v>
      </c>
      <c r="C336" s="22"/>
      <c r="D336" s="110"/>
      <c r="E336" s="110"/>
      <c r="F336" s="110"/>
      <c r="G336" s="22"/>
      <c r="H336" s="110"/>
      <c r="I336" s="110"/>
      <c r="J336" s="110"/>
      <c r="K336" s="22"/>
      <c r="L336" s="110"/>
      <c r="M336" s="110"/>
      <c r="N336" s="110"/>
      <c r="O336" s="22"/>
      <c r="P336" s="110"/>
      <c r="Q336" s="110"/>
      <c r="R336" s="110"/>
      <c r="S336" s="22"/>
      <c r="T336" s="110"/>
      <c r="U336" s="110"/>
      <c r="V336" s="110"/>
      <c r="W336" s="22"/>
      <c r="X336" s="110"/>
      <c r="Y336" s="110"/>
      <c r="Z336" s="110"/>
    </row>
    <row r="337" spans="1:26">
      <c r="A337" s="16"/>
      <c r="B337" s="78" t="s">
        <v>476</v>
      </c>
      <c r="C337" s="34"/>
      <c r="D337" s="28" t="s">
        <v>149</v>
      </c>
      <c r="E337" s="38" t="s">
        <v>162</v>
      </c>
      <c r="F337" s="34"/>
      <c r="G337" s="34"/>
      <c r="H337" s="28" t="s">
        <v>149</v>
      </c>
      <c r="I337" s="38" t="s">
        <v>495</v>
      </c>
      <c r="J337" s="28" t="s">
        <v>154</v>
      </c>
      <c r="K337" s="34"/>
      <c r="L337" s="28" t="s">
        <v>149</v>
      </c>
      <c r="M337" s="38">
        <v>67.7</v>
      </c>
      <c r="N337" s="34"/>
      <c r="O337" s="34"/>
      <c r="P337" s="28" t="s">
        <v>149</v>
      </c>
      <c r="Q337" s="38">
        <v>87.2</v>
      </c>
      <c r="R337" s="34"/>
      <c r="S337" s="34"/>
      <c r="T337" s="28" t="s">
        <v>149</v>
      </c>
      <c r="U337" s="38" t="s">
        <v>162</v>
      </c>
      <c r="V337" s="34"/>
      <c r="W337" s="34"/>
      <c r="X337" s="28" t="s">
        <v>149</v>
      </c>
      <c r="Y337" s="38">
        <v>102.3</v>
      </c>
      <c r="Z337" s="34"/>
    </row>
    <row r="338" spans="1:26" ht="15.75" thickBot="1">
      <c r="A338" s="16"/>
      <c r="B338" s="78"/>
      <c r="C338" s="34"/>
      <c r="D338" s="127"/>
      <c r="E338" s="126"/>
      <c r="F338" s="109"/>
      <c r="G338" s="34"/>
      <c r="H338" s="127"/>
      <c r="I338" s="126"/>
      <c r="J338" s="127"/>
      <c r="K338" s="34"/>
      <c r="L338" s="127"/>
      <c r="M338" s="126"/>
      <c r="N338" s="109"/>
      <c r="O338" s="34"/>
      <c r="P338" s="127"/>
      <c r="Q338" s="126"/>
      <c r="R338" s="109"/>
      <c r="S338" s="34"/>
      <c r="T338" s="127"/>
      <c r="U338" s="126"/>
      <c r="V338" s="109"/>
      <c r="W338" s="34"/>
      <c r="X338" s="127"/>
      <c r="Y338" s="126"/>
      <c r="Z338" s="109"/>
    </row>
    <row r="339" spans="1:26" ht="15.75" thickTop="1">
      <c r="A339" s="16"/>
      <c r="B339" s="31" t="s">
        <v>107</v>
      </c>
      <c r="C339" s="30"/>
      <c r="D339" s="82"/>
      <c r="E339" s="82"/>
      <c r="F339" s="82"/>
      <c r="G339" s="30"/>
      <c r="H339" s="82"/>
      <c r="I339" s="82"/>
      <c r="J339" s="82"/>
      <c r="K339" s="30"/>
      <c r="L339" s="82"/>
      <c r="M339" s="82"/>
      <c r="N339" s="82"/>
      <c r="O339" s="30"/>
      <c r="P339" s="82"/>
      <c r="Q339" s="82"/>
      <c r="R339" s="82"/>
      <c r="S339" s="30"/>
      <c r="T339" s="112"/>
      <c r="U339" s="112"/>
      <c r="V339" s="82"/>
      <c r="W339" s="30"/>
      <c r="X339" s="112"/>
      <c r="Y339" s="112"/>
      <c r="Z339" s="82"/>
    </row>
    <row r="340" spans="1:26">
      <c r="A340" s="16"/>
      <c r="B340" s="31"/>
      <c r="C340" s="30"/>
      <c r="D340" s="30"/>
      <c r="E340" s="30"/>
      <c r="F340" s="30"/>
      <c r="G340" s="30"/>
      <c r="H340" s="30"/>
      <c r="I340" s="30"/>
      <c r="J340" s="30"/>
      <c r="K340" s="30"/>
      <c r="L340" s="30"/>
      <c r="M340" s="30"/>
      <c r="N340" s="30"/>
      <c r="O340" s="30"/>
      <c r="P340" s="30"/>
      <c r="Q340" s="30"/>
      <c r="R340" s="30"/>
      <c r="S340" s="30"/>
      <c r="T340" s="33"/>
      <c r="U340" s="33"/>
      <c r="V340" s="30"/>
      <c r="W340" s="30"/>
      <c r="X340" s="33"/>
      <c r="Y340" s="33"/>
      <c r="Z340" s="30"/>
    </row>
    <row r="341" spans="1:26">
      <c r="A341" s="16"/>
      <c r="B341" s="28" t="s">
        <v>108</v>
      </c>
      <c r="C341" s="34"/>
      <c r="D341" s="38" t="s">
        <v>162</v>
      </c>
      <c r="E341" s="38"/>
      <c r="F341" s="34"/>
      <c r="G341" s="34"/>
      <c r="H341" s="38" t="s">
        <v>496</v>
      </c>
      <c r="I341" s="38"/>
      <c r="J341" s="28" t="s">
        <v>154</v>
      </c>
      <c r="K341" s="34"/>
      <c r="L341" s="38" t="s">
        <v>497</v>
      </c>
      <c r="M341" s="38"/>
      <c r="N341" s="28" t="s">
        <v>154</v>
      </c>
      <c r="O341" s="34"/>
      <c r="P341" s="38" t="s">
        <v>498</v>
      </c>
      <c r="Q341" s="38"/>
      <c r="R341" s="28" t="s">
        <v>154</v>
      </c>
      <c r="S341" s="34"/>
      <c r="T341" s="38" t="s">
        <v>162</v>
      </c>
      <c r="U341" s="38"/>
      <c r="V341" s="34"/>
      <c r="W341" s="34"/>
      <c r="X341" s="38" t="s">
        <v>499</v>
      </c>
      <c r="Y341" s="38"/>
      <c r="Z341" s="28" t="s">
        <v>154</v>
      </c>
    </row>
    <row r="342" spans="1:26">
      <c r="A342" s="16"/>
      <c r="B342" s="28"/>
      <c r="C342" s="34"/>
      <c r="D342" s="38"/>
      <c r="E342" s="38"/>
      <c r="F342" s="34"/>
      <c r="G342" s="34"/>
      <c r="H342" s="38"/>
      <c r="I342" s="38"/>
      <c r="J342" s="28"/>
      <c r="K342" s="34"/>
      <c r="L342" s="38"/>
      <c r="M342" s="38"/>
      <c r="N342" s="28"/>
      <c r="O342" s="34"/>
      <c r="P342" s="38"/>
      <c r="Q342" s="38"/>
      <c r="R342" s="28"/>
      <c r="S342" s="34"/>
      <c r="T342" s="38"/>
      <c r="U342" s="38"/>
      <c r="V342" s="34"/>
      <c r="W342" s="34"/>
      <c r="X342" s="38"/>
      <c r="Y342" s="38"/>
      <c r="Z342" s="28"/>
    </row>
    <row r="343" spans="1:26">
      <c r="A343" s="16"/>
      <c r="B343" s="29" t="s">
        <v>109</v>
      </c>
      <c r="C343" s="30"/>
      <c r="D343" s="33" t="s">
        <v>162</v>
      </c>
      <c r="E343" s="33"/>
      <c r="F343" s="30"/>
      <c r="G343" s="30"/>
      <c r="H343" s="33">
        <v>4.9000000000000004</v>
      </c>
      <c r="I343" s="33"/>
      <c r="J343" s="30"/>
      <c r="K343" s="30"/>
      <c r="L343" s="33">
        <v>0.5</v>
      </c>
      <c r="M343" s="33"/>
      <c r="N343" s="30"/>
      <c r="O343" s="30"/>
      <c r="P343" s="33">
        <v>0.4</v>
      </c>
      <c r="Q343" s="33"/>
      <c r="R343" s="30"/>
      <c r="S343" s="30"/>
      <c r="T343" s="33" t="s">
        <v>162</v>
      </c>
      <c r="U343" s="33"/>
      <c r="V343" s="30"/>
      <c r="W343" s="30"/>
      <c r="X343" s="33">
        <v>5.8</v>
      </c>
      <c r="Y343" s="33"/>
      <c r="Z343" s="30"/>
    </row>
    <row r="344" spans="1:26">
      <c r="A344" s="16"/>
      <c r="B344" s="29"/>
      <c r="C344" s="30"/>
      <c r="D344" s="33"/>
      <c r="E344" s="33"/>
      <c r="F344" s="30"/>
      <c r="G344" s="30"/>
      <c r="H344" s="33"/>
      <c r="I344" s="33"/>
      <c r="J344" s="30"/>
      <c r="K344" s="30"/>
      <c r="L344" s="33"/>
      <c r="M344" s="33"/>
      <c r="N344" s="30"/>
      <c r="O344" s="30"/>
      <c r="P344" s="33"/>
      <c r="Q344" s="33"/>
      <c r="R344" s="30"/>
      <c r="S344" s="30"/>
      <c r="T344" s="33"/>
      <c r="U344" s="33"/>
      <c r="V344" s="30"/>
      <c r="W344" s="30"/>
      <c r="X344" s="33"/>
      <c r="Y344" s="33"/>
      <c r="Z344" s="30"/>
    </row>
    <row r="345" spans="1:26">
      <c r="A345" s="16"/>
      <c r="B345" s="28" t="s">
        <v>500</v>
      </c>
      <c r="C345" s="34"/>
      <c r="D345" s="38" t="s">
        <v>162</v>
      </c>
      <c r="E345" s="38"/>
      <c r="F345" s="34"/>
      <c r="G345" s="34"/>
      <c r="H345" s="38">
        <v>23.5</v>
      </c>
      <c r="I345" s="38"/>
      <c r="J345" s="34"/>
      <c r="K345" s="34"/>
      <c r="L345" s="38" t="s">
        <v>162</v>
      </c>
      <c r="M345" s="38"/>
      <c r="N345" s="34"/>
      <c r="O345" s="34"/>
      <c r="P345" s="38" t="s">
        <v>162</v>
      </c>
      <c r="Q345" s="38"/>
      <c r="R345" s="34"/>
      <c r="S345" s="34"/>
      <c r="T345" s="38" t="s">
        <v>162</v>
      </c>
      <c r="U345" s="38"/>
      <c r="V345" s="34"/>
      <c r="W345" s="34"/>
      <c r="X345" s="38">
        <v>23.5</v>
      </c>
      <c r="Y345" s="38"/>
      <c r="Z345" s="34"/>
    </row>
    <row r="346" spans="1:26" ht="15.75" thickBot="1">
      <c r="A346" s="16"/>
      <c r="B346" s="28"/>
      <c r="C346" s="34"/>
      <c r="D346" s="126"/>
      <c r="E346" s="126"/>
      <c r="F346" s="109"/>
      <c r="G346" s="34"/>
      <c r="H346" s="126"/>
      <c r="I346" s="126"/>
      <c r="J346" s="109"/>
      <c r="K346" s="34"/>
      <c r="L346" s="126"/>
      <c r="M346" s="126"/>
      <c r="N346" s="109"/>
      <c r="O346" s="34"/>
      <c r="P346" s="126"/>
      <c r="Q346" s="126"/>
      <c r="R346" s="109"/>
      <c r="S346" s="34"/>
      <c r="T346" s="126"/>
      <c r="U346" s="126"/>
      <c r="V346" s="109"/>
      <c r="W346" s="34"/>
      <c r="X346" s="39"/>
      <c r="Y346" s="39"/>
      <c r="Z346" s="37"/>
    </row>
    <row r="347" spans="1:26" ht="15.75" thickTop="1">
      <c r="A347" s="16"/>
      <c r="B347" s="29" t="s">
        <v>111</v>
      </c>
      <c r="C347" s="30"/>
      <c r="D347" s="112" t="s">
        <v>162</v>
      </c>
      <c r="E347" s="112"/>
      <c r="F347" s="82"/>
      <c r="G347" s="30"/>
      <c r="H347" s="112" t="s">
        <v>472</v>
      </c>
      <c r="I347" s="112"/>
      <c r="J347" s="110" t="s">
        <v>154</v>
      </c>
      <c r="K347" s="30"/>
      <c r="L347" s="112" t="s">
        <v>501</v>
      </c>
      <c r="M347" s="112"/>
      <c r="N347" s="110" t="s">
        <v>154</v>
      </c>
      <c r="O347" s="30"/>
      <c r="P347" s="112" t="s">
        <v>502</v>
      </c>
      <c r="Q347" s="112"/>
      <c r="R347" s="110" t="s">
        <v>154</v>
      </c>
      <c r="S347" s="30"/>
      <c r="T347" s="112" t="s">
        <v>162</v>
      </c>
      <c r="U347" s="112"/>
      <c r="V347" s="82"/>
      <c r="W347" s="30"/>
      <c r="X347" s="42" t="s">
        <v>503</v>
      </c>
      <c r="Y347" s="42"/>
      <c r="Z347" s="47" t="s">
        <v>154</v>
      </c>
    </row>
    <row r="348" spans="1:26" ht="15.75" thickBot="1">
      <c r="A348" s="16"/>
      <c r="B348" s="29"/>
      <c r="C348" s="30"/>
      <c r="D348" s="122"/>
      <c r="E348" s="122"/>
      <c r="F348" s="123"/>
      <c r="G348" s="30"/>
      <c r="H348" s="122"/>
      <c r="I348" s="122"/>
      <c r="J348" s="124"/>
      <c r="K348" s="30"/>
      <c r="L348" s="122"/>
      <c r="M348" s="122"/>
      <c r="N348" s="124"/>
      <c r="O348" s="30"/>
      <c r="P348" s="122"/>
      <c r="Q348" s="122"/>
      <c r="R348" s="124"/>
      <c r="S348" s="30"/>
      <c r="T348" s="122"/>
      <c r="U348" s="122"/>
      <c r="V348" s="123"/>
      <c r="W348" s="30"/>
      <c r="X348" s="122"/>
      <c r="Y348" s="122"/>
      <c r="Z348" s="124"/>
    </row>
    <row r="349" spans="1:26" ht="15.75" thickTop="1">
      <c r="A349" s="16"/>
      <c r="B349" s="78" t="s">
        <v>487</v>
      </c>
      <c r="C349" s="34"/>
      <c r="D349" s="125"/>
      <c r="E349" s="125"/>
      <c r="F349" s="120"/>
      <c r="G349" s="34"/>
      <c r="H349" s="125"/>
      <c r="I349" s="125"/>
      <c r="J349" s="120"/>
      <c r="K349" s="34"/>
      <c r="L349" s="125"/>
      <c r="M349" s="125"/>
      <c r="N349" s="120"/>
      <c r="O349" s="34"/>
      <c r="P349" s="125"/>
      <c r="Q349" s="125"/>
      <c r="R349" s="120"/>
      <c r="S349" s="34"/>
      <c r="T349" s="125"/>
      <c r="U349" s="125"/>
      <c r="V349" s="120"/>
      <c r="W349" s="34"/>
      <c r="X349" s="125"/>
      <c r="Y349" s="125"/>
      <c r="Z349" s="120"/>
    </row>
    <row r="350" spans="1:26">
      <c r="A350" s="16"/>
      <c r="B350" s="78"/>
      <c r="C350" s="34"/>
      <c r="D350" s="38"/>
      <c r="E350" s="38"/>
      <c r="F350" s="34"/>
      <c r="G350" s="34"/>
      <c r="H350" s="38"/>
      <c r="I350" s="38"/>
      <c r="J350" s="34"/>
      <c r="K350" s="34"/>
      <c r="L350" s="38"/>
      <c r="M350" s="38"/>
      <c r="N350" s="34"/>
      <c r="O350" s="34"/>
      <c r="P350" s="38"/>
      <c r="Q350" s="38"/>
      <c r="R350" s="34"/>
      <c r="S350" s="34"/>
      <c r="T350" s="38"/>
      <c r="U350" s="38"/>
      <c r="V350" s="34"/>
      <c r="W350" s="34"/>
      <c r="X350" s="38"/>
      <c r="Y350" s="38"/>
      <c r="Z350" s="34"/>
    </row>
    <row r="351" spans="1:26">
      <c r="A351" s="16"/>
      <c r="B351" s="29" t="s">
        <v>488</v>
      </c>
      <c r="C351" s="30"/>
      <c r="D351" s="33" t="s">
        <v>162</v>
      </c>
      <c r="E351" s="33"/>
      <c r="F351" s="30"/>
      <c r="G351" s="30"/>
      <c r="H351" s="33">
        <v>97</v>
      </c>
      <c r="I351" s="33"/>
      <c r="J351" s="30"/>
      <c r="K351" s="30"/>
      <c r="L351" s="33" t="s">
        <v>265</v>
      </c>
      <c r="M351" s="33"/>
      <c r="N351" s="29" t="s">
        <v>154</v>
      </c>
      <c r="O351" s="30"/>
      <c r="P351" s="33">
        <v>19</v>
      </c>
      <c r="Q351" s="33"/>
      <c r="R351" s="30"/>
      <c r="S351" s="30"/>
      <c r="T351" s="33" t="s">
        <v>162</v>
      </c>
      <c r="U351" s="33"/>
      <c r="V351" s="30"/>
      <c r="W351" s="30"/>
      <c r="X351" s="33">
        <v>115.8</v>
      </c>
      <c r="Y351" s="33"/>
      <c r="Z351" s="30"/>
    </row>
    <row r="352" spans="1:26">
      <c r="A352" s="16"/>
      <c r="B352" s="29"/>
      <c r="C352" s="30"/>
      <c r="D352" s="33"/>
      <c r="E352" s="33"/>
      <c r="F352" s="30"/>
      <c r="G352" s="30"/>
      <c r="H352" s="33"/>
      <c r="I352" s="33"/>
      <c r="J352" s="30"/>
      <c r="K352" s="30"/>
      <c r="L352" s="33"/>
      <c r="M352" s="33"/>
      <c r="N352" s="29"/>
      <c r="O352" s="30"/>
      <c r="P352" s="33"/>
      <c r="Q352" s="33"/>
      <c r="R352" s="30"/>
      <c r="S352" s="30"/>
      <c r="T352" s="33"/>
      <c r="U352" s="33"/>
      <c r="V352" s="30"/>
      <c r="W352" s="30"/>
      <c r="X352" s="33"/>
      <c r="Y352" s="33"/>
      <c r="Z352" s="30"/>
    </row>
    <row r="353" spans="1:26">
      <c r="A353" s="16"/>
      <c r="B353" s="28" t="s">
        <v>481</v>
      </c>
      <c r="C353" s="34"/>
      <c r="D353" s="38">
        <v>0.4</v>
      </c>
      <c r="E353" s="38"/>
      <c r="F353" s="34"/>
      <c r="G353" s="34"/>
      <c r="H353" s="38" t="s">
        <v>357</v>
      </c>
      <c r="I353" s="38"/>
      <c r="J353" s="28" t="s">
        <v>154</v>
      </c>
      <c r="K353" s="34"/>
      <c r="L353" s="38" t="s">
        <v>504</v>
      </c>
      <c r="M353" s="38"/>
      <c r="N353" s="28" t="s">
        <v>154</v>
      </c>
      <c r="O353" s="34"/>
      <c r="P353" s="38">
        <v>63.2</v>
      </c>
      <c r="Q353" s="38"/>
      <c r="R353" s="34"/>
      <c r="S353" s="34"/>
      <c r="T353" s="38" t="s">
        <v>162</v>
      </c>
      <c r="U353" s="38"/>
      <c r="V353" s="34"/>
      <c r="W353" s="34"/>
      <c r="X353" s="38" t="s">
        <v>162</v>
      </c>
      <c r="Y353" s="38"/>
      <c r="Z353" s="34"/>
    </row>
    <row r="354" spans="1:26">
      <c r="A354" s="16"/>
      <c r="B354" s="28"/>
      <c r="C354" s="34"/>
      <c r="D354" s="38"/>
      <c r="E354" s="38"/>
      <c r="F354" s="34"/>
      <c r="G354" s="34"/>
      <c r="H354" s="38"/>
      <c r="I354" s="38"/>
      <c r="J354" s="28"/>
      <c r="K354" s="34"/>
      <c r="L354" s="38"/>
      <c r="M354" s="38"/>
      <c r="N354" s="28"/>
      <c r="O354" s="34"/>
      <c r="P354" s="38"/>
      <c r="Q354" s="38"/>
      <c r="R354" s="34"/>
      <c r="S354" s="34"/>
      <c r="T354" s="38"/>
      <c r="U354" s="38"/>
      <c r="V354" s="34"/>
      <c r="W354" s="34"/>
      <c r="X354" s="38"/>
      <c r="Y354" s="38"/>
      <c r="Z354" s="34"/>
    </row>
    <row r="355" spans="1:26">
      <c r="A355" s="16"/>
      <c r="B355" s="29" t="s">
        <v>116</v>
      </c>
      <c r="C355" s="30"/>
      <c r="D355" s="33" t="s">
        <v>162</v>
      </c>
      <c r="E355" s="33"/>
      <c r="F355" s="30"/>
      <c r="G355" s="30"/>
      <c r="H355" s="33" t="s">
        <v>505</v>
      </c>
      <c r="I355" s="33"/>
      <c r="J355" s="29" t="s">
        <v>154</v>
      </c>
      <c r="K355" s="30"/>
      <c r="L355" s="33" t="s">
        <v>162</v>
      </c>
      <c r="M355" s="33"/>
      <c r="N355" s="30"/>
      <c r="O355" s="30"/>
      <c r="P355" s="33" t="s">
        <v>162</v>
      </c>
      <c r="Q355" s="33"/>
      <c r="R355" s="30"/>
      <c r="S355" s="30"/>
      <c r="T355" s="33" t="s">
        <v>162</v>
      </c>
      <c r="U355" s="33"/>
      <c r="V355" s="30"/>
      <c r="W355" s="30"/>
      <c r="X355" s="33" t="s">
        <v>505</v>
      </c>
      <c r="Y355" s="33"/>
      <c r="Z355" s="29" t="s">
        <v>154</v>
      </c>
    </row>
    <row r="356" spans="1:26">
      <c r="A356" s="16"/>
      <c r="B356" s="29"/>
      <c r="C356" s="30"/>
      <c r="D356" s="33"/>
      <c r="E356" s="33"/>
      <c r="F356" s="30"/>
      <c r="G356" s="30"/>
      <c r="H356" s="33"/>
      <c r="I356" s="33"/>
      <c r="J356" s="29"/>
      <c r="K356" s="30"/>
      <c r="L356" s="33"/>
      <c r="M356" s="33"/>
      <c r="N356" s="30"/>
      <c r="O356" s="30"/>
      <c r="P356" s="33"/>
      <c r="Q356" s="33"/>
      <c r="R356" s="30"/>
      <c r="S356" s="30"/>
      <c r="T356" s="33"/>
      <c r="U356" s="33"/>
      <c r="V356" s="30"/>
      <c r="W356" s="30"/>
      <c r="X356" s="33"/>
      <c r="Y356" s="33"/>
      <c r="Z356" s="29"/>
    </row>
    <row r="357" spans="1:26">
      <c r="A357" s="16"/>
      <c r="B357" s="28" t="s">
        <v>118</v>
      </c>
      <c r="C357" s="34"/>
      <c r="D357" s="38" t="s">
        <v>162</v>
      </c>
      <c r="E357" s="38"/>
      <c r="F357" s="34"/>
      <c r="G357" s="34"/>
      <c r="H357" s="38">
        <v>0.8</v>
      </c>
      <c r="I357" s="38"/>
      <c r="J357" s="34"/>
      <c r="K357" s="34"/>
      <c r="L357" s="38" t="s">
        <v>162</v>
      </c>
      <c r="M357" s="38"/>
      <c r="N357" s="34"/>
      <c r="O357" s="34"/>
      <c r="P357" s="38" t="s">
        <v>162</v>
      </c>
      <c r="Q357" s="38"/>
      <c r="R357" s="34"/>
      <c r="S357" s="34"/>
      <c r="T357" s="38" t="s">
        <v>162</v>
      </c>
      <c r="U357" s="38"/>
      <c r="V357" s="34"/>
      <c r="W357" s="34"/>
      <c r="X357" s="38">
        <v>0.8</v>
      </c>
      <c r="Y357" s="38"/>
      <c r="Z357" s="34"/>
    </row>
    <row r="358" spans="1:26">
      <c r="A358" s="16"/>
      <c r="B358" s="28"/>
      <c r="C358" s="34"/>
      <c r="D358" s="38"/>
      <c r="E358" s="38"/>
      <c r="F358" s="34"/>
      <c r="G358" s="34"/>
      <c r="H358" s="38"/>
      <c r="I358" s="38"/>
      <c r="J358" s="34"/>
      <c r="K358" s="34"/>
      <c r="L358" s="38"/>
      <c r="M358" s="38"/>
      <c r="N358" s="34"/>
      <c r="O358" s="34"/>
      <c r="P358" s="38"/>
      <c r="Q358" s="38"/>
      <c r="R358" s="34"/>
      <c r="S358" s="34"/>
      <c r="T358" s="38"/>
      <c r="U358" s="38"/>
      <c r="V358" s="34"/>
      <c r="W358" s="34"/>
      <c r="X358" s="38"/>
      <c r="Y358" s="38"/>
      <c r="Z358" s="34"/>
    </row>
    <row r="359" spans="1:26">
      <c r="A359" s="16"/>
      <c r="B359" s="29" t="s">
        <v>117</v>
      </c>
      <c r="C359" s="30"/>
      <c r="D359" s="33" t="s">
        <v>249</v>
      </c>
      <c r="E359" s="33"/>
      <c r="F359" s="29" t="s">
        <v>154</v>
      </c>
      <c r="G359" s="30"/>
      <c r="H359" s="33" t="s">
        <v>162</v>
      </c>
      <c r="I359" s="33"/>
      <c r="J359" s="30"/>
      <c r="K359" s="30"/>
      <c r="L359" s="33" t="s">
        <v>162</v>
      </c>
      <c r="M359" s="33"/>
      <c r="N359" s="30"/>
      <c r="O359" s="30"/>
      <c r="P359" s="33" t="s">
        <v>162</v>
      </c>
      <c r="Q359" s="33"/>
      <c r="R359" s="30"/>
      <c r="S359" s="30"/>
      <c r="T359" s="33" t="s">
        <v>162</v>
      </c>
      <c r="U359" s="33"/>
      <c r="V359" s="30"/>
      <c r="W359" s="30"/>
      <c r="X359" s="33" t="s">
        <v>249</v>
      </c>
      <c r="Y359" s="33"/>
      <c r="Z359" s="29" t="s">
        <v>154</v>
      </c>
    </row>
    <row r="360" spans="1:26" ht="15.75" thickBot="1">
      <c r="A360" s="16"/>
      <c r="B360" s="29"/>
      <c r="C360" s="30"/>
      <c r="D360" s="122"/>
      <c r="E360" s="122"/>
      <c r="F360" s="124"/>
      <c r="G360" s="30"/>
      <c r="H360" s="122"/>
      <c r="I360" s="122"/>
      <c r="J360" s="123"/>
      <c r="K360" s="30"/>
      <c r="L360" s="122"/>
      <c r="M360" s="122"/>
      <c r="N360" s="123"/>
      <c r="O360" s="30"/>
      <c r="P360" s="122"/>
      <c r="Q360" s="122"/>
      <c r="R360" s="123"/>
      <c r="S360" s="30"/>
      <c r="T360" s="122"/>
      <c r="U360" s="122"/>
      <c r="V360" s="123"/>
      <c r="W360" s="30"/>
      <c r="X360" s="122"/>
      <c r="Y360" s="122"/>
      <c r="Z360" s="124"/>
    </row>
    <row r="361" spans="1:26" ht="15.75" thickTop="1">
      <c r="A361" s="16"/>
      <c r="B361" s="28" t="s">
        <v>119</v>
      </c>
      <c r="C361" s="34"/>
      <c r="D361" s="125" t="s">
        <v>162</v>
      </c>
      <c r="E361" s="125"/>
      <c r="F361" s="120"/>
      <c r="G361" s="34"/>
      <c r="H361" s="125">
        <v>82.3</v>
      </c>
      <c r="I361" s="125"/>
      <c r="J361" s="120"/>
      <c r="K361" s="34"/>
      <c r="L361" s="125" t="s">
        <v>506</v>
      </c>
      <c r="M361" s="125"/>
      <c r="N361" s="77" t="s">
        <v>154</v>
      </c>
      <c r="O361" s="34"/>
      <c r="P361" s="125">
        <v>82.2</v>
      </c>
      <c r="Q361" s="125"/>
      <c r="R361" s="120"/>
      <c r="S361" s="34"/>
      <c r="T361" s="125" t="s">
        <v>162</v>
      </c>
      <c r="U361" s="125"/>
      <c r="V361" s="120"/>
      <c r="W361" s="34"/>
      <c r="X361" s="125">
        <v>103.3</v>
      </c>
      <c r="Y361" s="125"/>
      <c r="Z361" s="120"/>
    </row>
    <row r="362" spans="1:26" ht="15.75" thickBot="1">
      <c r="A362" s="16"/>
      <c r="B362" s="28"/>
      <c r="C362" s="34"/>
      <c r="D362" s="126"/>
      <c r="E362" s="126"/>
      <c r="F362" s="109"/>
      <c r="G362" s="34"/>
      <c r="H362" s="126"/>
      <c r="I362" s="126"/>
      <c r="J362" s="109"/>
      <c r="K362" s="34"/>
      <c r="L362" s="126"/>
      <c r="M362" s="126"/>
      <c r="N362" s="127"/>
      <c r="O362" s="34"/>
      <c r="P362" s="126"/>
      <c r="Q362" s="126"/>
      <c r="R362" s="109"/>
      <c r="S362" s="34"/>
      <c r="T362" s="126"/>
      <c r="U362" s="126"/>
      <c r="V362" s="109"/>
      <c r="W362" s="34"/>
      <c r="X362" s="126"/>
      <c r="Y362" s="126"/>
      <c r="Z362" s="109"/>
    </row>
    <row r="363" spans="1:26" ht="15.75" thickTop="1">
      <c r="A363" s="16"/>
      <c r="B363" s="29" t="s">
        <v>120</v>
      </c>
      <c r="C363" s="30"/>
      <c r="D363" s="112" t="s">
        <v>162</v>
      </c>
      <c r="E363" s="112"/>
      <c r="F363" s="82"/>
      <c r="G363" s="30"/>
      <c r="H363" s="112" t="s">
        <v>162</v>
      </c>
      <c r="I363" s="112"/>
      <c r="J363" s="82"/>
      <c r="K363" s="30"/>
      <c r="L363" s="112" t="s">
        <v>162</v>
      </c>
      <c r="M363" s="112"/>
      <c r="N363" s="82"/>
      <c r="O363" s="30"/>
      <c r="P363" s="112" t="s">
        <v>227</v>
      </c>
      <c r="Q363" s="112"/>
      <c r="R363" s="110" t="s">
        <v>154</v>
      </c>
      <c r="S363" s="30"/>
      <c r="T363" s="112" t="s">
        <v>162</v>
      </c>
      <c r="U363" s="112"/>
      <c r="V363" s="82"/>
      <c r="W363" s="30"/>
      <c r="X363" s="112" t="s">
        <v>227</v>
      </c>
      <c r="Y363" s="112"/>
      <c r="Z363" s="110" t="s">
        <v>154</v>
      </c>
    </row>
    <row r="364" spans="1:26" ht="15.75" thickBot="1">
      <c r="A364" s="16"/>
      <c r="B364" s="29"/>
      <c r="C364" s="30"/>
      <c r="D364" s="122"/>
      <c r="E364" s="122"/>
      <c r="F364" s="123"/>
      <c r="G364" s="30"/>
      <c r="H364" s="122"/>
      <c r="I364" s="122"/>
      <c r="J364" s="123"/>
      <c r="K364" s="30"/>
      <c r="L364" s="122"/>
      <c r="M364" s="122"/>
      <c r="N364" s="123"/>
      <c r="O364" s="30"/>
      <c r="P364" s="122"/>
      <c r="Q364" s="122"/>
      <c r="R364" s="124"/>
      <c r="S364" s="30"/>
      <c r="T364" s="122"/>
      <c r="U364" s="122"/>
      <c r="V364" s="123"/>
      <c r="W364" s="30"/>
      <c r="X364" s="122"/>
      <c r="Y364" s="122"/>
      <c r="Z364" s="124"/>
    </row>
    <row r="365" spans="1:26" ht="15.75" thickTop="1">
      <c r="A365" s="16"/>
      <c r="B365" s="28" t="s">
        <v>121</v>
      </c>
      <c r="C365" s="34"/>
      <c r="D365" s="125" t="s">
        <v>162</v>
      </c>
      <c r="E365" s="125"/>
      <c r="F365" s="120"/>
      <c r="G365" s="34"/>
      <c r="H365" s="125">
        <v>14.5</v>
      </c>
      <c r="I365" s="125"/>
      <c r="J365" s="120"/>
      <c r="K365" s="34"/>
      <c r="L365" s="125" t="s">
        <v>162</v>
      </c>
      <c r="M365" s="125"/>
      <c r="N365" s="120"/>
      <c r="O365" s="34"/>
      <c r="P365" s="125">
        <v>41.7</v>
      </c>
      <c r="Q365" s="125"/>
      <c r="R365" s="120"/>
      <c r="S365" s="34"/>
      <c r="T365" s="125" t="s">
        <v>162</v>
      </c>
      <c r="U365" s="125"/>
      <c r="V365" s="120"/>
      <c r="W365" s="34"/>
      <c r="X365" s="125">
        <v>56.2</v>
      </c>
      <c r="Y365" s="125"/>
      <c r="Z365" s="120"/>
    </row>
    <row r="366" spans="1:26">
      <c r="A366" s="16"/>
      <c r="B366" s="28"/>
      <c r="C366" s="34"/>
      <c r="D366" s="38"/>
      <c r="E366" s="38"/>
      <c r="F366" s="34"/>
      <c r="G366" s="34"/>
      <c r="H366" s="38"/>
      <c r="I366" s="38"/>
      <c r="J366" s="34"/>
      <c r="K366" s="34"/>
      <c r="L366" s="38"/>
      <c r="M366" s="38"/>
      <c r="N366" s="34"/>
      <c r="O366" s="34"/>
      <c r="P366" s="38"/>
      <c r="Q366" s="38"/>
      <c r="R366" s="34"/>
      <c r="S366" s="34"/>
      <c r="T366" s="38"/>
      <c r="U366" s="38"/>
      <c r="V366" s="34"/>
      <c r="W366" s="34"/>
      <c r="X366" s="38"/>
      <c r="Y366" s="38"/>
      <c r="Z366" s="34"/>
    </row>
    <row r="367" spans="1:26">
      <c r="A367" s="16"/>
      <c r="B367" s="29" t="s">
        <v>122</v>
      </c>
      <c r="C367" s="30"/>
      <c r="D367" s="33" t="s">
        <v>162</v>
      </c>
      <c r="E367" s="33"/>
      <c r="F367" s="30"/>
      <c r="G367" s="30"/>
      <c r="H367" s="33">
        <v>10.6</v>
      </c>
      <c r="I367" s="33"/>
      <c r="J367" s="30"/>
      <c r="K367" s="30"/>
      <c r="L367" s="33" t="s">
        <v>162</v>
      </c>
      <c r="M367" s="33"/>
      <c r="N367" s="30"/>
      <c r="O367" s="30"/>
      <c r="P367" s="33">
        <v>51.8</v>
      </c>
      <c r="Q367" s="33"/>
      <c r="R367" s="30"/>
      <c r="S367" s="30"/>
      <c r="T367" s="33" t="s">
        <v>162</v>
      </c>
      <c r="U367" s="33"/>
      <c r="V367" s="30"/>
      <c r="W367" s="30"/>
      <c r="X367" s="33">
        <v>62.4</v>
      </c>
      <c r="Y367" s="33"/>
      <c r="Z367" s="30"/>
    </row>
    <row r="368" spans="1:26" ht="15.75" thickBot="1">
      <c r="A368" s="16"/>
      <c r="B368" s="29"/>
      <c r="C368" s="30"/>
      <c r="D368" s="122"/>
      <c r="E368" s="122"/>
      <c r="F368" s="123"/>
      <c r="G368" s="30"/>
      <c r="H368" s="122"/>
      <c r="I368" s="122"/>
      <c r="J368" s="123"/>
      <c r="K368" s="30"/>
      <c r="L368" s="122"/>
      <c r="M368" s="122"/>
      <c r="N368" s="123"/>
      <c r="O368" s="30"/>
      <c r="P368" s="122"/>
      <c r="Q368" s="122"/>
      <c r="R368" s="123"/>
      <c r="S368" s="30"/>
      <c r="T368" s="122"/>
      <c r="U368" s="122"/>
      <c r="V368" s="123"/>
      <c r="W368" s="30"/>
      <c r="X368" s="122"/>
      <c r="Y368" s="122"/>
      <c r="Z368" s="123"/>
    </row>
    <row r="369" spans="1:26" ht="15.75" thickTop="1">
      <c r="A369" s="16"/>
      <c r="B369" s="28" t="s">
        <v>123</v>
      </c>
      <c r="C369" s="34"/>
      <c r="D369" s="77" t="s">
        <v>149</v>
      </c>
      <c r="E369" s="125" t="s">
        <v>162</v>
      </c>
      <c r="F369" s="120"/>
      <c r="G369" s="34"/>
      <c r="H369" s="77" t="s">
        <v>149</v>
      </c>
      <c r="I369" s="125">
        <v>25.1</v>
      </c>
      <c r="J369" s="120"/>
      <c r="K369" s="34"/>
      <c r="L369" s="77" t="s">
        <v>149</v>
      </c>
      <c r="M369" s="125" t="s">
        <v>162</v>
      </c>
      <c r="N369" s="120"/>
      <c r="O369" s="34"/>
      <c r="P369" s="77" t="s">
        <v>149</v>
      </c>
      <c r="Q369" s="125">
        <v>93.5</v>
      </c>
      <c r="R369" s="120"/>
      <c r="S369" s="34"/>
      <c r="T369" s="77" t="s">
        <v>149</v>
      </c>
      <c r="U369" s="125" t="s">
        <v>162</v>
      </c>
      <c r="V369" s="120"/>
      <c r="W369" s="34"/>
      <c r="X369" s="77" t="s">
        <v>149</v>
      </c>
      <c r="Y369" s="125">
        <v>118.6</v>
      </c>
      <c r="Z369" s="120"/>
    </row>
    <row r="370" spans="1:26" ht="15.75" thickBot="1">
      <c r="A370" s="16"/>
      <c r="B370" s="28"/>
      <c r="C370" s="34"/>
      <c r="D370" s="97"/>
      <c r="E370" s="98"/>
      <c r="F370" s="95"/>
      <c r="G370" s="34"/>
      <c r="H370" s="97"/>
      <c r="I370" s="98"/>
      <c r="J370" s="95"/>
      <c r="K370" s="34"/>
      <c r="L370" s="97"/>
      <c r="M370" s="98"/>
      <c r="N370" s="95"/>
      <c r="O370" s="34"/>
      <c r="P370" s="97"/>
      <c r="Q370" s="98"/>
      <c r="R370" s="95"/>
      <c r="S370" s="34"/>
      <c r="T370" s="97"/>
      <c r="U370" s="98"/>
      <c r="V370" s="95"/>
      <c r="W370" s="34"/>
      <c r="X370" s="97"/>
      <c r="Y370" s="98"/>
      <c r="Z370" s="95"/>
    </row>
    <row r="371" spans="1:26" ht="15.75" thickTop="1"/>
  </sheetData>
  <mergeCells count="3203">
    <mergeCell ref="B175:Z175"/>
    <mergeCell ref="B236:Z236"/>
    <mergeCell ref="B288:Z288"/>
    <mergeCell ref="B289:Z289"/>
    <mergeCell ref="B331:Z331"/>
    <mergeCell ref="B8:Z8"/>
    <mergeCell ref="B9:Z9"/>
    <mergeCell ref="B10:Z10"/>
    <mergeCell ref="B51:Z51"/>
    <mergeCell ref="B134:Z134"/>
    <mergeCell ref="B174:Z174"/>
    <mergeCell ref="Z369:Z370"/>
    <mergeCell ref="A1:A2"/>
    <mergeCell ref="B1:Z1"/>
    <mergeCell ref="B2:Z2"/>
    <mergeCell ref="B3:Z3"/>
    <mergeCell ref="A4:A370"/>
    <mergeCell ref="B4:Z4"/>
    <mergeCell ref="B5:Z5"/>
    <mergeCell ref="B6:Z6"/>
    <mergeCell ref="B7:Z7"/>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V367:V368"/>
    <mergeCell ref="W367:W368"/>
    <mergeCell ref="X367:Y368"/>
    <mergeCell ref="Z367:Z368"/>
    <mergeCell ref="B369:B370"/>
    <mergeCell ref="C369:C370"/>
    <mergeCell ref="D369:D370"/>
    <mergeCell ref="E369:E370"/>
    <mergeCell ref="F369:F370"/>
    <mergeCell ref="G369:G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S339:S340"/>
    <mergeCell ref="T339:U340"/>
    <mergeCell ref="V339:V340"/>
    <mergeCell ref="W339:W340"/>
    <mergeCell ref="X339:Y340"/>
    <mergeCell ref="Z339:Z340"/>
    <mergeCell ref="Z337:Z338"/>
    <mergeCell ref="B339:B340"/>
    <mergeCell ref="C339:C340"/>
    <mergeCell ref="D339:F340"/>
    <mergeCell ref="G339:G340"/>
    <mergeCell ref="H339:J340"/>
    <mergeCell ref="K339:K340"/>
    <mergeCell ref="L339:N340"/>
    <mergeCell ref="O339:O340"/>
    <mergeCell ref="P339:R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6:F336"/>
    <mergeCell ref="H336:J336"/>
    <mergeCell ref="L336:N336"/>
    <mergeCell ref="P336:R336"/>
    <mergeCell ref="T336:V336"/>
    <mergeCell ref="X336:Z336"/>
    <mergeCell ref="D335:F335"/>
    <mergeCell ref="H335:J335"/>
    <mergeCell ref="L335:N335"/>
    <mergeCell ref="P335:R335"/>
    <mergeCell ref="T335:V335"/>
    <mergeCell ref="X335:Z335"/>
    <mergeCell ref="Z329:Z330"/>
    <mergeCell ref="B332:Z332"/>
    <mergeCell ref="D334:F334"/>
    <mergeCell ref="H334:J334"/>
    <mergeCell ref="L334:N334"/>
    <mergeCell ref="P334:R334"/>
    <mergeCell ref="T334:V334"/>
    <mergeCell ref="X334:Z334"/>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V327:V328"/>
    <mergeCell ref="W327:W328"/>
    <mergeCell ref="X327:Y328"/>
    <mergeCell ref="Z327:Z328"/>
    <mergeCell ref="B329:B330"/>
    <mergeCell ref="C329:C330"/>
    <mergeCell ref="D329:D330"/>
    <mergeCell ref="E329:E330"/>
    <mergeCell ref="F329:F330"/>
    <mergeCell ref="G329:G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V319:V320"/>
    <mergeCell ref="W319:W320"/>
    <mergeCell ref="X319:Y320"/>
    <mergeCell ref="Z319:Z320"/>
    <mergeCell ref="B321:B322"/>
    <mergeCell ref="C321:C322"/>
    <mergeCell ref="D321:E322"/>
    <mergeCell ref="F321:F322"/>
    <mergeCell ref="G321:G322"/>
    <mergeCell ref="H321:I322"/>
    <mergeCell ref="N319:N320"/>
    <mergeCell ref="O319:O320"/>
    <mergeCell ref="P319:Q320"/>
    <mergeCell ref="R319:R320"/>
    <mergeCell ref="S319:S320"/>
    <mergeCell ref="T319:U320"/>
    <mergeCell ref="Z317:Z318"/>
    <mergeCell ref="B319:B320"/>
    <mergeCell ref="C319:C320"/>
    <mergeCell ref="D319:E320"/>
    <mergeCell ref="F319:F320"/>
    <mergeCell ref="G319:G320"/>
    <mergeCell ref="H319:I320"/>
    <mergeCell ref="J319:J320"/>
    <mergeCell ref="K319:K320"/>
    <mergeCell ref="L319:M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D296:F296"/>
    <mergeCell ref="H296:J296"/>
    <mergeCell ref="L296:N296"/>
    <mergeCell ref="P296:R296"/>
    <mergeCell ref="T296:V296"/>
    <mergeCell ref="X296:Z296"/>
    <mergeCell ref="D295:F295"/>
    <mergeCell ref="H295:J295"/>
    <mergeCell ref="L295:N295"/>
    <mergeCell ref="P295:R295"/>
    <mergeCell ref="T295:V295"/>
    <mergeCell ref="X295:Z295"/>
    <mergeCell ref="D294:F294"/>
    <mergeCell ref="H294:J294"/>
    <mergeCell ref="L294:N294"/>
    <mergeCell ref="P294:R294"/>
    <mergeCell ref="T294:V294"/>
    <mergeCell ref="X294:Z294"/>
    <mergeCell ref="D293:F293"/>
    <mergeCell ref="H293:J293"/>
    <mergeCell ref="L293:N293"/>
    <mergeCell ref="P293:R293"/>
    <mergeCell ref="T293:V293"/>
    <mergeCell ref="X293:Z293"/>
    <mergeCell ref="W286:W287"/>
    <mergeCell ref="X286:X287"/>
    <mergeCell ref="Y286:Y287"/>
    <mergeCell ref="Z286:Z287"/>
    <mergeCell ref="B290:Z290"/>
    <mergeCell ref="B292:J292"/>
    <mergeCell ref="L292:N292"/>
    <mergeCell ref="P292:R292"/>
    <mergeCell ref="T292:V292"/>
    <mergeCell ref="X292:Z292"/>
    <mergeCell ref="Q286:Q287"/>
    <mergeCell ref="R286:R287"/>
    <mergeCell ref="S286:S287"/>
    <mergeCell ref="T286:T287"/>
    <mergeCell ref="U286:U287"/>
    <mergeCell ref="V286:V287"/>
    <mergeCell ref="K286:K287"/>
    <mergeCell ref="L286:L287"/>
    <mergeCell ref="M286:M287"/>
    <mergeCell ref="N286:N287"/>
    <mergeCell ref="O286:O287"/>
    <mergeCell ref="P286:P287"/>
    <mergeCell ref="Z284:Z285"/>
    <mergeCell ref="B286:B287"/>
    <mergeCell ref="C286:C287"/>
    <mergeCell ref="D286:D287"/>
    <mergeCell ref="E286:E287"/>
    <mergeCell ref="F286:F287"/>
    <mergeCell ref="G286:G287"/>
    <mergeCell ref="H286:H287"/>
    <mergeCell ref="I286:I287"/>
    <mergeCell ref="J286:J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V266:V267"/>
    <mergeCell ref="W266:W267"/>
    <mergeCell ref="X266:Y267"/>
    <mergeCell ref="Z266:Z267"/>
    <mergeCell ref="B268:B269"/>
    <mergeCell ref="C268:C269"/>
    <mergeCell ref="D268:D269"/>
    <mergeCell ref="E268:E269"/>
    <mergeCell ref="F268:F269"/>
    <mergeCell ref="G268:G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W262:W263"/>
    <mergeCell ref="X262:X263"/>
    <mergeCell ref="Y262:Y263"/>
    <mergeCell ref="Z262:Z263"/>
    <mergeCell ref="B264:B265"/>
    <mergeCell ref="C264:C265"/>
    <mergeCell ref="D264:E265"/>
    <mergeCell ref="F264:F265"/>
    <mergeCell ref="G264:G265"/>
    <mergeCell ref="H264:I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Z260:Z261"/>
    <mergeCell ref="B262:B263"/>
    <mergeCell ref="C262:C263"/>
    <mergeCell ref="D262:D263"/>
    <mergeCell ref="E262:E263"/>
    <mergeCell ref="F262:F263"/>
    <mergeCell ref="G262:G263"/>
    <mergeCell ref="H262:H263"/>
    <mergeCell ref="I262:I263"/>
    <mergeCell ref="J262:J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3:F243"/>
    <mergeCell ref="H243:J243"/>
    <mergeCell ref="L243:N243"/>
    <mergeCell ref="P243:R243"/>
    <mergeCell ref="T243:V243"/>
    <mergeCell ref="X243:Z243"/>
    <mergeCell ref="D242:F242"/>
    <mergeCell ref="H242:J242"/>
    <mergeCell ref="L242:N242"/>
    <mergeCell ref="P242:R242"/>
    <mergeCell ref="T242:V242"/>
    <mergeCell ref="X242:Z242"/>
    <mergeCell ref="D241:F241"/>
    <mergeCell ref="H241:J241"/>
    <mergeCell ref="L241:N241"/>
    <mergeCell ref="P241:R241"/>
    <mergeCell ref="T241:V241"/>
    <mergeCell ref="X241:Z241"/>
    <mergeCell ref="D240:F240"/>
    <mergeCell ref="H240:J240"/>
    <mergeCell ref="L240:N240"/>
    <mergeCell ref="P240:R240"/>
    <mergeCell ref="T240:V240"/>
    <mergeCell ref="X240:Z240"/>
    <mergeCell ref="D239:F239"/>
    <mergeCell ref="H239:J239"/>
    <mergeCell ref="L239:N239"/>
    <mergeCell ref="P239:R239"/>
    <mergeCell ref="T239:V239"/>
    <mergeCell ref="X239:Z239"/>
    <mergeCell ref="V234:V235"/>
    <mergeCell ref="W234:W235"/>
    <mergeCell ref="X234:X235"/>
    <mergeCell ref="Y234:Y235"/>
    <mergeCell ref="Z234:Z235"/>
    <mergeCell ref="B237:Z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X232:Y233"/>
    <mergeCell ref="Z232:Z233"/>
    <mergeCell ref="B234:B235"/>
    <mergeCell ref="C234:C235"/>
    <mergeCell ref="D234:D235"/>
    <mergeCell ref="E234:E235"/>
    <mergeCell ref="F234:F235"/>
    <mergeCell ref="G234:G235"/>
    <mergeCell ref="H234:H235"/>
    <mergeCell ref="I234:I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T230:U231"/>
    <mergeCell ref="V230:V231"/>
    <mergeCell ref="W230:W231"/>
    <mergeCell ref="X230:Y231"/>
    <mergeCell ref="Z230:Z231"/>
    <mergeCell ref="B232:B233"/>
    <mergeCell ref="C232:C233"/>
    <mergeCell ref="D232:E233"/>
    <mergeCell ref="F232:F233"/>
    <mergeCell ref="G232:G233"/>
    <mergeCell ref="L230:M231"/>
    <mergeCell ref="N230:N231"/>
    <mergeCell ref="O230:O231"/>
    <mergeCell ref="P230:Q231"/>
    <mergeCell ref="R230:R231"/>
    <mergeCell ref="S230:S231"/>
    <mergeCell ref="X228:Y229"/>
    <mergeCell ref="Z228:Z229"/>
    <mergeCell ref="B230:B231"/>
    <mergeCell ref="C230:C231"/>
    <mergeCell ref="D230:E231"/>
    <mergeCell ref="F230:F231"/>
    <mergeCell ref="G230:G231"/>
    <mergeCell ref="H230:I231"/>
    <mergeCell ref="J230:J231"/>
    <mergeCell ref="K230:K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T226:U227"/>
    <mergeCell ref="V226:V227"/>
    <mergeCell ref="W226:W227"/>
    <mergeCell ref="X226:Y227"/>
    <mergeCell ref="Z226:Z227"/>
    <mergeCell ref="B228:B229"/>
    <mergeCell ref="C228:C229"/>
    <mergeCell ref="D228:E229"/>
    <mergeCell ref="F228:F229"/>
    <mergeCell ref="G228:G229"/>
    <mergeCell ref="L226:M227"/>
    <mergeCell ref="N226:N227"/>
    <mergeCell ref="O226:O227"/>
    <mergeCell ref="P226:Q227"/>
    <mergeCell ref="R226:R227"/>
    <mergeCell ref="S226:S227"/>
    <mergeCell ref="X224:Y225"/>
    <mergeCell ref="Z224:Z225"/>
    <mergeCell ref="B226:B227"/>
    <mergeCell ref="C226:C227"/>
    <mergeCell ref="D226:E227"/>
    <mergeCell ref="F226:F227"/>
    <mergeCell ref="G226:G227"/>
    <mergeCell ref="H226:I227"/>
    <mergeCell ref="J226:J227"/>
    <mergeCell ref="K226:K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T222:U223"/>
    <mergeCell ref="V222:V223"/>
    <mergeCell ref="W222:W223"/>
    <mergeCell ref="X222:Y223"/>
    <mergeCell ref="Z222:Z223"/>
    <mergeCell ref="B224:B225"/>
    <mergeCell ref="C224:C225"/>
    <mergeCell ref="D224:E225"/>
    <mergeCell ref="F224:F225"/>
    <mergeCell ref="G224:G225"/>
    <mergeCell ref="L222:M223"/>
    <mergeCell ref="N222:N223"/>
    <mergeCell ref="O222:O223"/>
    <mergeCell ref="P222:Q223"/>
    <mergeCell ref="R222:R223"/>
    <mergeCell ref="S222:S223"/>
    <mergeCell ref="X220:Y221"/>
    <mergeCell ref="Z220:Z221"/>
    <mergeCell ref="B222:B223"/>
    <mergeCell ref="C222:C223"/>
    <mergeCell ref="D222:E223"/>
    <mergeCell ref="F222:F223"/>
    <mergeCell ref="G222:G223"/>
    <mergeCell ref="H222:I223"/>
    <mergeCell ref="J222:J223"/>
    <mergeCell ref="K222:K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T218:U219"/>
    <mergeCell ref="V218:V219"/>
    <mergeCell ref="W218:W219"/>
    <mergeCell ref="X218:Y219"/>
    <mergeCell ref="Z218:Z219"/>
    <mergeCell ref="B220:B221"/>
    <mergeCell ref="C220:C221"/>
    <mergeCell ref="D220:E221"/>
    <mergeCell ref="F220:F221"/>
    <mergeCell ref="G220:G221"/>
    <mergeCell ref="L218:M219"/>
    <mergeCell ref="N218:N219"/>
    <mergeCell ref="O218:O219"/>
    <mergeCell ref="P218:Q219"/>
    <mergeCell ref="R218:R219"/>
    <mergeCell ref="S218:S219"/>
    <mergeCell ref="Y216:Y217"/>
    <mergeCell ref="Z216:Z217"/>
    <mergeCell ref="B218:B219"/>
    <mergeCell ref="C218:C219"/>
    <mergeCell ref="D218:E219"/>
    <mergeCell ref="F218:F219"/>
    <mergeCell ref="G218:G219"/>
    <mergeCell ref="H218:I219"/>
    <mergeCell ref="J218:J219"/>
    <mergeCell ref="K218:K219"/>
    <mergeCell ref="R216:R217"/>
    <mergeCell ref="S216:S217"/>
    <mergeCell ref="T216:U217"/>
    <mergeCell ref="V216:V217"/>
    <mergeCell ref="W216:W217"/>
    <mergeCell ref="X216:X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W206:W207"/>
    <mergeCell ref="X206:X207"/>
    <mergeCell ref="Y206:Y207"/>
    <mergeCell ref="Z206:Z207"/>
    <mergeCell ref="B208:B209"/>
    <mergeCell ref="C208:C209"/>
    <mergeCell ref="D208:E209"/>
    <mergeCell ref="F208:F209"/>
    <mergeCell ref="G208:G209"/>
    <mergeCell ref="H208:I209"/>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D182:F182"/>
    <mergeCell ref="H182:J182"/>
    <mergeCell ref="L182:N182"/>
    <mergeCell ref="P182:R182"/>
    <mergeCell ref="T182:V182"/>
    <mergeCell ref="X182:Z182"/>
    <mergeCell ref="D181:F181"/>
    <mergeCell ref="H181:J181"/>
    <mergeCell ref="L181:N181"/>
    <mergeCell ref="P181:R181"/>
    <mergeCell ref="T181:V181"/>
    <mergeCell ref="X181:Z181"/>
    <mergeCell ref="D180:F180"/>
    <mergeCell ref="H180:J180"/>
    <mergeCell ref="L180:N180"/>
    <mergeCell ref="P180:R180"/>
    <mergeCell ref="T180:V180"/>
    <mergeCell ref="X180:Z180"/>
    <mergeCell ref="X178:Z178"/>
    <mergeCell ref="D179:F179"/>
    <mergeCell ref="H179:J179"/>
    <mergeCell ref="L179:N179"/>
    <mergeCell ref="P179:R179"/>
    <mergeCell ref="T179:V179"/>
    <mergeCell ref="X179:Z179"/>
    <mergeCell ref="W172:W173"/>
    <mergeCell ref="X172:X173"/>
    <mergeCell ref="Y172:Y173"/>
    <mergeCell ref="Z172:Z173"/>
    <mergeCell ref="B176:Z176"/>
    <mergeCell ref="B178:F178"/>
    <mergeCell ref="H178:J178"/>
    <mergeCell ref="L178:N178"/>
    <mergeCell ref="P178:R178"/>
    <mergeCell ref="T178:V178"/>
    <mergeCell ref="Q172:Q173"/>
    <mergeCell ref="R172:R173"/>
    <mergeCell ref="S172:S173"/>
    <mergeCell ref="T172:T173"/>
    <mergeCell ref="U172:U173"/>
    <mergeCell ref="V172:V173"/>
    <mergeCell ref="K172:K173"/>
    <mergeCell ref="L172:L173"/>
    <mergeCell ref="M172:M173"/>
    <mergeCell ref="N172:N173"/>
    <mergeCell ref="O172:O173"/>
    <mergeCell ref="P172:P173"/>
    <mergeCell ref="Z170:Z171"/>
    <mergeCell ref="B172:B173"/>
    <mergeCell ref="C172:C173"/>
    <mergeCell ref="D172:D173"/>
    <mergeCell ref="E172:E173"/>
    <mergeCell ref="F172:F173"/>
    <mergeCell ref="G172:G173"/>
    <mergeCell ref="H172:H173"/>
    <mergeCell ref="I172:I173"/>
    <mergeCell ref="J172:J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S138:S139"/>
    <mergeCell ref="T138:V139"/>
    <mergeCell ref="W138:W139"/>
    <mergeCell ref="X138:Z139"/>
    <mergeCell ref="D140:F140"/>
    <mergeCell ref="H140:J140"/>
    <mergeCell ref="L140:N140"/>
    <mergeCell ref="P140:R140"/>
    <mergeCell ref="T140:V140"/>
    <mergeCell ref="X140:Z140"/>
    <mergeCell ref="X137:Z137"/>
    <mergeCell ref="B138:B139"/>
    <mergeCell ref="C138:C139"/>
    <mergeCell ref="D138:F139"/>
    <mergeCell ref="G138:G139"/>
    <mergeCell ref="H138:J139"/>
    <mergeCell ref="K138:K139"/>
    <mergeCell ref="L138:N139"/>
    <mergeCell ref="O138:O139"/>
    <mergeCell ref="P138:R139"/>
    <mergeCell ref="W132:W133"/>
    <mergeCell ref="X132:X133"/>
    <mergeCell ref="Y132:Y133"/>
    <mergeCell ref="Z132:Z133"/>
    <mergeCell ref="B135:Z135"/>
    <mergeCell ref="D137:F137"/>
    <mergeCell ref="H137:J137"/>
    <mergeCell ref="L137:N137"/>
    <mergeCell ref="P137:R137"/>
    <mergeCell ref="T137:V137"/>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100:F100"/>
    <mergeCell ref="H100:J100"/>
    <mergeCell ref="L100:N100"/>
    <mergeCell ref="P100:R100"/>
    <mergeCell ref="T100:V100"/>
    <mergeCell ref="X100:Z100"/>
    <mergeCell ref="D99:F99"/>
    <mergeCell ref="H99:J99"/>
    <mergeCell ref="L99:N99"/>
    <mergeCell ref="P99:R99"/>
    <mergeCell ref="T99:V99"/>
    <mergeCell ref="X99:Z99"/>
    <mergeCell ref="X97:Z97"/>
    <mergeCell ref="D98:F98"/>
    <mergeCell ref="H98:J98"/>
    <mergeCell ref="L98:N98"/>
    <mergeCell ref="P98:R98"/>
    <mergeCell ref="T98:V98"/>
    <mergeCell ref="X98:Z98"/>
    <mergeCell ref="B96:J96"/>
    <mergeCell ref="L96:N96"/>
    <mergeCell ref="P96:R96"/>
    <mergeCell ref="T96:V96"/>
    <mergeCell ref="X96:Z96"/>
    <mergeCell ref="D97:F97"/>
    <mergeCell ref="H97:J97"/>
    <mergeCell ref="L97:N97"/>
    <mergeCell ref="P97:R97"/>
    <mergeCell ref="T97:V97"/>
    <mergeCell ref="V92:V93"/>
    <mergeCell ref="W92:W93"/>
    <mergeCell ref="X92:X93"/>
    <mergeCell ref="Y92:Y93"/>
    <mergeCell ref="Z92:Z93"/>
    <mergeCell ref="B94:Z94"/>
    <mergeCell ref="P92:P93"/>
    <mergeCell ref="Q92:Q93"/>
    <mergeCell ref="R92:R93"/>
    <mergeCell ref="S92:S93"/>
    <mergeCell ref="T92:T93"/>
    <mergeCell ref="U92:U93"/>
    <mergeCell ref="J92:J93"/>
    <mergeCell ref="K92:K93"/>
    <mergeCell ref="L92:L93"/>
    <mergeCell ref="M92:M93"/>
    <mergeCell ref="N92:N93"/>
    <mergeCell ref="O92:O93"/>
    <mergeCell ref="X90:Y91"/>
    <mergeCell ref="Z90:Z91"/>
    <mergeCell ref="B92:B93"/>
    <mergeCell ref="C92:C93"/>
    <mergeCell ref="D92:D93"/>
    <mergeCell ref="E92:E93"/>
    <mergeCell ref="F92:F93"/>
    <mergeCell ref="G92:G93"/>
    <mergeCell ref="H92:H93"/>
    <mergeCell ref="I92:I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T84:U85"/>
    <mergeCell ref="V84:V85"/>
    <mergeCell ref="W84:W85"/>
    <mergeCell ref="X84:Y85"/>
    <mergeCell ref="Z84:Z85"/>
    <mergeCell ref="B86:B87"/>
    <mergeCell ref="C86:C87"/>
    <mergeCell ref="D86:E87"/>
    <mergeCell ref="F86:F87"/>
    <mergeCell ref="G86:G87"/>
    <mergeCell ref="L84:M85"/>
    <mergeCell ref="N84:N85"/>
    <mergeCell ref="O84:O85"/>
    <mergeCell ref="P84:Q85"/>
    <mergeCell ref="R84:R85"/>
    <mergeCell ref="S84:S85"/>
    <mergeCell ref="X82:Y83"/>
    <mergeCell ref="Z82:Z83"/>
    <mergeCell ref="B84:B85"/>
    <mergeCell ref="C84:C85"/>
    <mergeCell ref="D84:E85"/>
    <mergeCell ref="F84:F85"/>
    <mergeCell ref="G84:G85"/>
    <mergeCell ref="H84:I85"/>
    <mergeCell ref="J84:J85"/>
    <mergeCell ref="K84:K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X78:Y79"/>
    <mergeCell ref="Z78:Z79"/>
    <mergeCell ref="B80:B81"/>
    <mergeCell ref="C80:C81"/>
    <mergeCell ref="D80:E81"/>
    <mergeCell ref="F80:F81"/>
    <mergeCell ref="G80:G81"/>
    <mergeCell ref="H80:I81"/>
    <mergeCell ref="J80:J81"/>
    <mergeCell ref="K80:K81"/>
    <mergeCell ref="P78:Q79"/>
    <mergeCell ref="R78:R79"/>
    <mergeCell ref="S78:S79"/>
    <mergeCell ref="T78:U79"/>
    <mergeCell ref="V78:V79"/>
    <mergeCell ref="W78:W79"/>
    <mergeCell ref="H78:I79"/>
    <mergeCell ref="J78:J79"/>
    <mergeCell ref="K78:K79"/>
    <mergeCell ref="L78:M79"/>
    <mergeCell ref="N78:N79"/>
    <mergeCell ref="O78:O79"/>
    <mergeCell ref="T76:U77"/>
    <mergeCell ref="V76:V77"/>
    <mergeCell ref="W76:W77"/>
    <mergeCell ref="X76:Y77"/>
    <mergeCell ref="Z76:Z77"/>
    <mergeCell ref="B78:B79"/>
    <mergeCell ref="C78:C79"/>
    <mergeCell ref="D78:E79"/>
    <mergeCell ref="F78:F79"/>
    <mergeCell ref="G78:G79"/>
    <mergeCell ref="L76:M77"/>
    <mergeCell ref="N76:N77"/>
    <mergeCell ref="O76:O77"/>
    <mergeCell ref="P76:Q77"/>
    <mergeCell ref="R76:R77"/>
    <mergeCell ref="S76:S77"/>
    <mergeCell ref="X74:Y75"/>
    <mergeCell ref="Z74:Z75"/>
    <mergeCell ref="B76:B77"/>
    <mergeCell ref="C76:C77"/>
    <mergeCell ref="D76:E77"/>
    <mergeCell ref="F76:F77"/>
    <mergeCell ref="G76:G77"/>
    <mergeCell ref="H76:I77"/>
    <mergeCell ref="J76:J77"/>
    <mergeCell ref="K76:K77"/>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Y62:Y63"/>
    <mergeCell ref="Z62:Z63"/>
    <mergeCell ref="B64:B65"/>
    <mergeCell ref="C64:C65"/>
    <mergeCell ref="D64:E65"/>
    <mergeCell ref="F64:F65"/>
    <mergeCell ref="G64:G65"/>
    <mergeCell ref="H64:I65"/>
    <mergeCell ref="J64:J65"/>
    <mergeCell ref="K64:K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U61"/>
    <mergeCell ref="V60:V61"/>
    <mergeCell ref="W60:W61"/>
    <mergeCell ref="X60:Y61"/>
    <mergeCell ref="Z60:Z61"/>
    <mergeCell ref="B62:B63"/>
    <mergeCell ref="C62:C63"/>
    <mergeCell ref="D62:D63"/>
    <mergeCell ref="E62:E63"/>
    <mergeCell ref="F62:F63"/>
    <mergeCell ref="L60:M61"/>
    <mergeCell ref="N60:N61"/>
    <mergeCell ref="O60:O61"/>
    <mergeCell ref="P60:Q61"/>
    <mergeCell ref="R60:R61"/>
    <mergeCell ref="S60:S61"/>
    <mergeCell ref="X58:Y59"/>
    <mergeCell ref="Z58:Z59"/>
    <mergeCell ref="B60:B61"/>
    <mergeCell ref="C60:C61"/>
    <mergeCell ref="D60:E61"/>
    <mergeCell ref="F60:F61"/>
    <mergeCell ref="G60:G61"/>
    <mergeCell ref="H60:I61"/>
    <mergeCell ref="J60:J61"/>
    <mergeCell ref="K60:K61"/>
    <mergeCell ref="P58:Q59"/>
    <mergeCell ref="R58:R59"/>
    <mergeCell ref="S58:S59"/>
    <mergeCell ref="T58:U59"/>
    <mergeCell ref="V58:V59"/>
    <mergeCell ref="W58:W59"/>
    <mergeCell ref="H58:I59"/>
    <mergeCell ref="J58:J59"/>
    <mergeCell ref="K58:K59"/>
    <mergeCell ref="L58:M59"/>
    <mergeCell ref="N58:N59"/>
    <mergeCell ref="O58:O59"/>
    <mergeCell ref="P56:R57"/>
    <mergeCell ref="S56:S57"/>
    <mergeCell ref="T56:V57"/>
    <mergeCell ref="W56:W57"/>
    <mergeCell ref="X56:Z57"/>
    <mergeCell ref="B58:B59"/>
    <mergeCell ref="C58:C59"/>
    <mergeCell ref="D58:E59"/>
    <mergeCell ref="F58:F59"/>
    <mergeCell ref="G58:G59"/>
    <mergeCell ref="X54:Y55"/>
    <mergeCell ref="Z54:Z55"/>
    <mergeCell ref="B56:B57"/>
    <mergeCell ref="C56:C57"/>
    <mergeCell ref="D56:F57"/>
    <mergeCell ref="G56:G57"/>
    <mergeCell ref="H56:J57"/>
    <mergeCell ref="K56:K57"/>
    <mergeCell ref="L56:N57"/>
    <mergeCell ref="O56:O57"/>
    <mergeCell ref="P54:Q55"/>
    <mergeCell ref="R54:R55"/>
    <mergeCell ref="S54:S55"/>
    <mergeCell ref="T54:U55"/>
    <mergeCell ref="V54:V55"/>
    <mergeCell ref="W54:W55"/>
    <mergeCell ref="H54:I55"/>
    <mergeCell ref="J54:J55"/>
    <mergeCell ref="K54:K55"/>
    <mergeCell ref="L54:M55"/>
    <mergeCell ref="N54:N55"/>
    <mergeCell ref="O54:O55"/>
    <mergeCell ref="W49:W50"/>
    <mergeCell ref="X49:X50"/>
    <mergeCell ref="Y49:Y50"/>
    <mergeCell ref="Z49:Z50"/>
    <mergeCell ref="B52:Z52"/>
    <mergeCell ref="B54:B55"/>
    <mergeCell ref="C54:C55"/>
    <mergeCell ref="D54:E55"/>
    <mergeCell ref="F54:F55"/>
    <mergeCell ref="G54:G55"/>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D15:F15"/>
    <mergeCell ref="H15:J15"/>
    <mergeCell ref="L15:N15"/>
    <mergeCell ref="P15:R15"/>
    <mergeCell ref="T15:V15"/>
    <mergeCell ref="X15:Z15"/>
    <mergeCell ref="D14:F14"/>
    <mergeCell ref="H14:J14"/>
    <mergeCell ref="L14:N14"/>
    <mergeCell ref="P14:R14"/>
    <mergeCell ref="T14:V14"/>
    <mergeCell ref="X14:Z14"/>
    <mergeCell ref="B11:Z11"/>
    <mergeCell ref="B13:J13"/>
    <mergeCell ref="L13:N13"/>
    <mergeCell ref="P13:R13"/>
    <mergeCell ref="T13:V13"/>
    <mergeCell ref="X13: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6" t="s">
        <v>507</v>
      </c>
      <c r="B1" s="1" t="s">
        <v>1</v>
      </c>
    </row>
    <row r="2" spans="1:2">
      <c r="A2" s="6"/>
      <c r="B2" s="1" t="s">
        <v>2</v>
      </c>
    </row>
    <row r="3" spans="1:2">
      <c r="A3" s="10" t="s">
        <v>508</v>
      </c>
      <c r="B3" s="3" t="s">
        <v>6</v>
      </c>
    </row>
    <row r="4" spans="1:2">
      <c r="A4" s="16" t="s">
        <v>509</v>
      </c>
      <c r="B4" s="3" t="s">
        <v>6</v>
      </c>
    </row>
    <row r="5" spans="1:2" ht="332.25">
      <c r="A5" s="16"/>
      <c r="B5" s="12" t="s">
        <v>138</v>
      </c>
    </row>
    <row r="6" spans="1:2">
      <c r="A6" s="16"/>
      <c r="B6" s="3"/>
    </row>
    <row r="7" spans="1:2" ht="396">
      <c r="A7" s="16"/>
      <c r="B7" s="15" t="s">
        <v>1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6" t="s">
        <v>30</v>
      </c>
      <c r="C1" s="6"/>
      <c r="D1" s="6" t="s">
        <v>1</v>
      </c>
      <c r="E1" s="6"/>
    </row>
    <row r="2" spans="1:5" ht="30">
      <c r="A2" s="1" t="s">
        <v>29</v>
      </c>
      <c r="B2" s="1" t="s">
        <v>2</v>
      </c>
      <c r="C2" s="1" t="s">
        <v>31</v>
      </c>
      <c r="D2" s="1" t="s">
        <v>2</v>
      </c>
      <c r="E2" s="1" t="s">
        <v>31</v>
      </c>
    </row>
    <row r="3" spans="1:5">
      <c r="A3" s="2" t="s">
        <v>32</v>
      </c>
      <c r="B3" s="7">
        <v>950.8</v>
      </c>
      <c r="C3" s="7">
        <v>820.8</v>
      </c>
      <c r="D3" s="7">
        <v>2756.5</v>
      </c>
      <c r="E3" s="8">
        <v>2376</v>
      </c>
    </row>
    <row r="4" spans="1:5">
      <c r="A4" s="2" t="s">
        <v>33</v>
      </c>
      <c r="B4" s="3">
        <v>801.7</v>
      </c>
      <c r="C4" s="3">
        <v>695.5</v>
      </c>
      <c r="D4" s="9">
        <v>2336.5</v>
      </c>
      <c r="E4" s="9">
        <v>2024.2</v>
      </c>
    </row>
    <row r="5" spans="1:5">
      <c r="A5" s="2" t="s">
        <v>34</v>
      </c>
      <c r="B5" s="3">
        <v>149.1</v>
      </c>
      <c r="C5" s="3">
        <v>125.3</v>
      </c>
      <c r="D5" s="3">
        <v>420</v>
      </c>
      <c r="E5" s="3">
        <v>351.8</v>
      </c>
    </row>
    <row r="6" spans="1:5" ht="30">
      <c r="A6" s="2" t="s">
        <v>35</v>
      </c>
      <c r="B6" s="3">
        <v>64</v>
      </c>
      <c r="C6" s="3">
        <v>57.8</v>
      </c>
      <c r="D6" s="3">
        <v>182.6</v>
      </c>
      <c r="E6" s="3">
        <v>177.9</v>
      </c>
    </row>
    <row r="7" spans="1:5">
      <c r="A7" s="2" t="s">
        <v>36</v>
      </c>
      <c r="B7" s="3">
        <v>85.1</v>
      </c>
      <c r="C7" s="3">
        <v>67.5</v>
      </c>
      <c r="D7" s="3">
        <v>237.4</v>
      </c>
      <c r="E7" s="3">
        <v>173.9</v>
      </c>
    </row>
    <row r="8" spans="1:5">
      <c r="A8" s="2" t="s">
        <v>37</v>
      </c>
      <c r="B8" s="3">
        <v>-25.1</v>
      </c>
      <c r="C8" s="3">
        <v>-30</v>
      </c>
      <c r="D8" s="3">
        <v>-75.2</v>
      </c>
      <c r="E8" s="3">
        <v>-87.9</v>
      </c>
    </row>
    <row r="9" spans="1:5">
      <c r="A9" s="2" t="s">
        <v>38</v>
      </c>
      <c r="B9" s="3">
        <v>0.7</v>
      </c>
      <c r="C9" s="3">
        <v>0.1</v>
      </c>
      <c r="D9" s="3">
        <v>1.3</v>
      </c>
      <c r="E9" s="3">
        <v>0.4</v>
      </c>
    </row>
    <row r="10" spans="1:5">
      <c r="A10" s="10" t="s">
        <v>39</v>
      </c>
      <c r="B10" s="3" t="s">
        <v>6</v>
      </c>
      <c r="C10" s="3" t="s">
        <v>6</v>
      </c>
      <c r="D10" s="3" t="s">
        <v>6</v>
      </c>
      <c r="E10" s="3" t="s">
        <v>6</v>
      </c>
    </row>
    <row r="11" spans="1:5">
      <c r="A11" s="2" t="s">
        <v>40</v>
      </c>
      <c r="B11" s="3">
        <v>0</v>
      </c>
      <c r="C11" s="3">
        <v>0</v>
      </c>
      <c r="D11" s="3">
        <v>0</v>
      </c>
      <c r="E11" s="3">
        <v>-11.2</v>
      </c>
    </row>
    <row r="12" spans="1:5">
      <c r="A12" s="2" t="s">
        <v>41</v>
      </c>
      <c r="B12" s="3">
        <v>-0.8</v>
      </c>
      <c r="C12" s="3">
        <v>0.1</v>
      </c>
      <c r="D12" s="3">
        <v>0.5</v>
      </c>
      <c r="E12" s="3">
        <v>-1.4</v>
      </c>
    </row>
    <row r="13" spans="1:5">
      <c r="A13" s="2" t="s">
        <v>42</v>
      </c>
      <c r="B13" s="3">
        <v>59.9</v>
      </c>
      <c r="C13" s="3">
        <v>37.700000000000003</v>
      </c>
      <c r="D13" s="3">
        <v>164</v>
      </c>
      <c r="E13" s="3">
        <v>73.8</v>
      </c>
    </row>
    <row r="14" spans="1:5">
      <c r="A14" s="2" t="s">
        <v>43</v>
      </c>
      <c r="B14" s="3">
        <v>11.3</v>
      </c>
      <c r="C14" s="3">
        <v>6.1</v>
      </c>
      <c r="D14" s="3">
        <v>29.6</v>
      </c>
      <c r="E14" s="3">
        <v>9.1</v>
      </c>
    </row>
    <row r="15" spans="1:5">
      <c r="A15" s="2" t="s">
        <v>44</v>
      </c>
      <c r="B15" s="7">
        <v>48.6</v>
      </c>
      <c r="C15" s="7">
        <v>31.6</v>
      </c>
      <c r="D15" s="7">
        <v>134.4</v>
      </c>
      <c r="E15" s="7">
        <v>64.7</v>
      </c>
    </row>
    <row r="16" spans="1:5">
      <c r="A16" s="2" t="s">
        <v>45</v>
      </c>
      <c r="B16" s="7">
        <v>0.63</v>
      </c>
      <c r="C16" s="7">
        <v>0.41</v>
      </c>
      <c r="D16" s="7">
        <v>1.74</v>
      </c>
      <c r="E16" s="7">
        <v>0.84</v>
      </c>
    </row>
    <row r="17" spans="1:5">
      <c r="A17" s="2" t="s">
        <v>46</v>
      </c>
      <c r="B17" s="7">
        <v>0.63</v>
      </c>
      <c r="C17" s="7">
        <v>0.41</v>
      </c>
      <c r="D17" s="7">
        <v>1.74</v>
      </c>
      <c r="E17" s="7">
        <v>0.8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140625" bestFit="1" customWidth="1"/>
    <col min="4" max="4" width="3.85546875" customWidth="1"/>
    <col min="5" max="5" width="11.7109375" customWidth="1"/>
    <col min="6" max="6" width="3" customWidth="1"/>
    <col min="8" max="8" width="3.7109375" customWidth="1"/>
    <col min="9" max="9" width="11.28515625" customWidth="1"/>
    <col min="10" max="10" width="2.85546875" customWidth="1"/>
  </cols>
  <sheetData>
    <row r="1" spans="1:10" ht="15" customHeight="1">
      <c r="A1" s="6" t="s">
        <v>510</v>
      </c>
      <c r="B1" s="6" t="s">
        <v>1</v>
      </c>
      <c r="C1" s="6"/>
      <c r="D1" s="6"/>
      <c r="E1" s="6"/>
      <c r="F1" s="6"/>
      <c r="G1" s="6"/>
      <c r="H1" s="6"/>
      <c r="I1" s="6"/>
      <c r="J1" s="6"/>
    </row>
    <row r="2" spans="1:10" ht="15" customHeight="1">
      <c r="A2" s="6"/>
      <c r="B2" s="6" t="s">
        <v>2</v>
      </c>
      <c r="C2" s="6"/>
      <c r="D2" s="6"/>
      <c r="E2" s="6"/>
      <c r="F2" s="6"/>
      <c r="G2" s="6"/>
      <c r="H2" s="6"/>
      <c r="I2" s="6"/>
      <c r="J2" s="6"/>
    </row>
    <row r="3" spans="1:10" ht="15" customHeight="1">
      <c r="A3" s="10" t="s">
        <v>140</v>
      </c>
      <c r="B3" s="50" t="s">
        <v>6</v>
      </c>
      <c r="C3" s="50"/>
      <c r="D3" s="50"/>
      <c r="E3" s="50"/>
      <c r="F3" s="50"/>
      <c r="G3" s="50"/>
      <c r="H3" s="50"/>
      <c r="I3" s="50"/>
      <c r="J3" s="50"/>
    </row>
    <row r="4" spans="1:10" ht="15" customHeight="1">
      <c r="A4" s="16" t="s">
        <v>511</v>
      </c>
      <c r="B4" s="50" t="s">
        <v>6</v>
      </c>
      <c r="C4" s="50"/>
      <c r="D4" s="50"/>
      <c r="E4" s="50"/>
      <c r="F4" s="50"/>
      <c r="G4" s="50"/>
      <c r="H4" s="50"/>
      <c r="I4" s="50"/>
      <c r="J4" s="50"/>
    </row>
    <row r="5" spans="1:10">
      <c r="A5" s="16"/>
      <c r="B5" s="29" t="s">
        <v>144</v>
      </c>
      <c r="C5" s="29"/>
      <c r="D5" s="29"/>
      <c r="E5" s="29"/>
      <c r="F5" s="29"/>
      <c r="G5" s="29"/>
      <c r="H5" s="29"/>
      <c r="I5" s="29"/>
      <c r="J5" s="29"/>
    </row>
    <row r="6" spans="1:10">
      <c r="A6" s="16"/>
      <c r="B6" s="25"/>
      <c r="C6" s="25"/>
      <c r="D6" s="25"/>
      <c r="E6" s="25"/>
      <c r="F6" s="25"/>
      <c r="G6" s="25"/>
      <c r="H6" s="25"/>
      <c r="I6" s="25"/>
      <c r="J6" s="25"/>
    </row>
    <row r="7" spans="1:10">
      <c r="A7" s="16"/>
      <c r="B7" s="18"/>
      <c r="C7" s="18"/>
      <c r="D7" s="18"/>
      <c r="E7" s="18"/>
      <c r="F7" s="18"/>
      <c r="G7" s="18"/>
      <c r="H7" s="18"/>
      <c r="I7" s="18"/>
      <c r="J7" s="18"/>
    </row>
    <row r="8" spans="1:10" ht="15.75" thickBot="1">
      <c r="A8" s="16"/>
      <c r="B8" s="19"/>
      <c r="C8" s="20"/>
      <c r="D8" s="26" t="s">
        <v>145</v>
      </c>
      <c r="E8" s="26"/>
      <c r="F8" s="26"/>
      <c r="G8" s="20"/>
      <c r="H8" s="26" t="s">
        <v>146</v>
      </c>
      <c r="I8" s="26"/>
      <c r="J8" s="26"/>
    </row>
    <row r="9" spans="1:10" ht="15.75" thickTop="1">
      <c r="A9" s="16"/>
      <c r="B9" s="13"/>
      <c r="C9" s="22"/>
      <c r="D9" s="27" t="s">
        <v>147</v>
      </c>
      <c r="E9" s="27"/>
      <c r="F9" s="27"/>
      <c r="G9" s="27"/>
      <c r="H9" s="27"/>
      <c r="I9" s="27"/>
      <c r="J9" s="27"/>
    </row>
    <row r="10" spans="1:10">
      <c r="A10" s="16"/>
      <c r="B10" s="19"/>
      <c r="C10" s="20"/>
      <c r="D10" s="28"/>
      <c r="E10" s="28"/>
      <c r="F10" s="28"/>
      <c r="G10" s="20"/>
      <c r="H10" s="28"/>
      <c r="I10" s="28"/>
      <c r="J10" s="28"/>
    </row>
    <row r="11" spans="1:10">
      <c r="A11" s="16"/>
      <c r="B11" s="29" t="s">
        <v>148</v>
      </c>
      <c r="C11" s="30"/>
      <c r="D11" s="31" t="s">
        <v>149</v>
      </c>
      <c r="E11" s="32">
        <v>252.4</v>
      </c>
      <c r="F11" s="30"/>
      <c r="G11" s="30"/>
      <c r="H11" s="29" t="s">
        <v>149</v>
      </c>
      <c r="I11" s="33">
        <v>263.39999999999998</v>
      </c>
      <c r="J11" s="30"/>
    </row>
    <row r="12" spans="1:10">
      <c r="A12" s="16"/>
      <c r="B12" s="29"/>
      <c r="C12" s="30"/>
      <c r="D12" s="31"/>
      <c r="E12" s="32"/>
      <c r="F12" s="30"/>
      <c r="G12" s="30"/>
      <c r="H12" s="29"/>
      <c r="I12" s="33"/>
      <c r="J12" s="30"/>
    </row>
    <row r="13" spans="1:10">
      <c r="A13" s="16"/>
      <c r="B13" s="28" t="s">
        <v>150</v>
      </c>
      <c r="C13" s="34"/>
      <c r="D13" s="35">
        <v>29.1</v>
      </c>
      <c r="E13" s="35"/>
      <c r="F13" s="34"/>
      <c r="G13" s="34"/>
      <c r="H13" s="38">
        <v>25.7</v>
      </c>
      <c r="I13" s="38"/>
      <c r="J13" s="34"/>
    </row>
    <row r="14" spans="1:10" ht="15.75" thickBot="1">
      <c r="A14" s="16"/>
      <c r="B14" s="28"/>
      <c r="C14" s="34"/>
      <c r="D14" s="36"/>
      <c r="E14" s="36"/>
      <c r="F14" s="37"/>
      <c r="G14" s="34"/>
      <c r="H14" s="39"/>
      <c r="I14" s="39"/>
      <c r="J14" s="37"/>
    </row>
    <row r="15" spans="1:10">
      <c r="A15" s="16"/>
      <c r="B15" s="29" t="s">
        <v>151</v>
      </c>
      <c r="C15" s="30"/>
      <c r="D15" s="40">
        <v>281.5</v>
      </c>
      <c r="E15" s="40"/>
      <c r="F15" s="41"/>
      <c r="G15" s="30"/>
      <c r="H15" s="42">
        <v>289.10000000000002</v>
      </c>
      <c r="I15" s="42"/>
      <c r="J15" s="41"/>
    </row>
    <row r="16" spans="1:10">
      <c r="A16" s="16"/>
      <c r="B16" s="29"/>
      <c r="C16" s="30"/>
      <c r="D16" s="32"/>
      <c r="E16" s="32"/>
      <c r="F16" s="30"/>
      <c r="G16" s="30"/>
      <c r="H16" s="33"/>
      <c r="I16" s="33"/>
      <c r="J16" s="30"/>
    </row>
    <row r="17" spans="1:10" ht="15.75" thickBot="1">
      <c r="A17" s="16"/>
      <c r="B17" s="19" t="s">
        <v>152</v>
      </c>
      <c r="C17" s="20"/>
      <c r="D17" s="36" t="s">
        <v>153</v>
      </c>
      <c r="E17" s="36"/>
      <c r="F17" s="23" t="s">
        <v>154</v>
      </c>
      <c r="G17" s="20"/>
      <c r="H17" s="39" t="s">
        <v>155</v>
      </c>
      <c r="I17" s="39"/>
      <c r="J17" s="24" t="s">
        <v>154</v>
      </c>
    </row>
    <row r="18" spans="1:10">
      <c r="A18" s="16"/>
      <c r="B18" s="29" t="s">
        <v>62</v>
      </c>
      <c r="C18" s="30"/>
      <c r="D18" s="43" t="s">
        <v>149</v>
      </c>
      <c r="E18" s="40">
        <v>249.2</v>
      </c>
      <c r="F18" s="41"/>
      <c r="G18" s="30"/>
      <c r="H18" s="47" t="s">
        <v>149</v>
      </c>
      <c r="I18" s="42">
        <v>261.8</v>
      </c>
      <c r="J18" s="41"/>
    </row>
    <row r="19" spans="1:10" ht="15.75" thickBot="1">
      <c r="A19" s="16"/>
      <c r="B19" s="29"/>
      <c r="C19" s="30"/>
      <c r="D19" s="44"/>
      <c r="E19" s="45"/>
      <c r="F19" s="46"/>
      <c r="G19" s="30"/>
      <c r="H19" s="48"/>
      <c r="I19" s="49"/>
      <c r="J19" s="46"/>
    </row>
    <row r="20" spans="1:10" ht="15.75" thickTop="1"/>
  </sheetData>
  <mergeCells count="47">
    <mergeCell ref="I18:I19"/>
    <mergeCell ref="J18:J19"/>
    <mergeCell ref="A1:A2"/>
    <mergeCell ref="B1:J1"/>
    <mergeCell ref="B2:J2"/>
    <mergeCell ref="B3:J3"/>
    <mergeCell ref="A4:A19"/>
    <mergeCell ref="B4:J4"/>
    <mergeCell ref="B5:J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5.85546875" bestFit="1" customWidth="1"/>
    <col min="4" max="4" width="2" customWidth="1"/>
    <col min="5" max="5" width="8.140625" customWidth="1"/>
    <col min="8" max="8" width="2" customWidth="1"/>
    <col min="9" max="9" width="8.140625" customWidth="1"/>
  </cols>
  <sheetData>
    <row r="1" spans="1:10" ht="15" customHeight="1">
      <c r="A1" s="6" t="s">
        <v>512</v>
      </c>
      <c r="B1" s="6" t="s">
        <v>1</v>
      </c>
      <c r="C1" s="6"/>
      <c r="D1" s="6"/>
      <c r="E1" s="6"/>
      <c r="F1" s="6"/>
      <c r="G1" s="6"/>
      <c r="H1" s="6"/>
      <c r="I1" s="6"/>
      <c r="J1" s="6"/>
    </row>
    <row r="2" spans="1:10" ht="15" customHeight="1">
      <c r="A2" s="6"/>
      <c r="B2" s="6" t="s">
        <v>2</v>
      </c>
      <c r="C2" s="6"/>
      <c r="D2" s="6"/>
      <c r="E2" s="6"/>
      <c r="F2" s="6"/>
      <c r="G2" s="6"/>
      <c r="H2" s="6"/>
      <c r="I2" s="6"/>
      <c r="J2" s="6"/>
    </row>
    <row r="3" spans="1:10" ht="30">
      <c r="A3" s="10" t="s">
        <v>513</v>
      </c>
      <c r="B3" s="50" t="s">
        <v>6</v>
      </c>
      <c r="C3" s="50"/>
      <c r="D3" s="50"/>
      <c r="E3" s="50"/>
      <c r="F3" s="50"/>
      <c r="G3" s="50"/>
      <c r="H3" s="50"/>
      <c r="I3" s="50"/>
      <c r="J3" s="50"/>
    </row>
    <row r="4" spans="1:10" ht="15" customHeight="1">
      <c r="A4" s="16" t="s">
        <v>514</v>
      </c>
      <c r="B4" s="50" t="s">
        <v>6</v>
      </c>
      <c r="C4" s="50"/>
      <c r="D4" s="50"/>
      <c r="E4" s="50"/>
      <c r="F4" s="50"/>
      <c r="G4" s="50"/>
      <c r="H4" s="50"/>
      <c r="I4" s="50"/>
      <c r="J4" s="50"/>
    </row>
    <row r="5" spans="1:10">
      <c r="A5" s="16"/>
      <c r="B5" s="29" t="s">
        <v>160</v>
      </c>
      <c r="C5" s="29"/>
      <c r="D5" s="29"/>
      <c r="E5" s="29"/>
      <c r="F5" s="29"/>
      <c r="G5" s="29"/>
      <c r="H5" s="29"/>
      <c r="I5" s="29"/>
      <c r="J5" s="29"/>
    </row>
    <row r="6" spans="1:10">
      <c r="A6" s="16"/>
      <c r="B6" s="64"/>
      <c r="C6" s="64"/>
      <c r="D6" s="64"/>
      <c r="E6" s="64"/>
      <c r="F6" s="64"/>
      <c r="G6" s="64"/>
      <c r="H6" s="64"/>
      <c r="I6" s="64"/>
      <c r="J6" s="64"/>
    </row>
    <row r="7" spans="1:10">
      <c r="A7" s="16"/>
      <c r="B7" s="25"/>
      <c r="C7" s="25"/>
      <c r="D7" s="25"/>
      <c r="E7" s="25"/>
      <c r="F7" s="25"/>
      <c r="G7" s="25"/>
      <c r="H7" s="25"/>
      <c r="I7" s="25"/>
      <c r="J7" s="25"/>
    </row>
    <row r="8" spans="1:10">
      <c r="A8" s="16"/>
      <c r="B8" s="18"/>
      <c r="C8" s="18"/>
      <c r="D8" s="18"/>
      <c r="E8" s="18"/>
      <c r="F8" s="18"/>
      <c r="G8" s="18"/>
      <c r="H8" s="18"/>
      <c r="I8" s="18"/>
      <c r="J8" s="18"/>
    </row>
    <row r="9" spans="1:10" ht="15.75" thickBot="1">
      <c r="A9" s="16"/>
      <c r="B9" s="19"/>
      <c r="C9" s="20"/>
      <c r="D9" s="26" t="s">
        <v>145</v>
      </c>
      <c r="E9" s="26"/>
      <c r="F9" s="26"/>
      <c r="G9" s="20"/>
      <c r="H9" s="26" t="s">
        <v>146</v>
      </c>
      <c r="I9" s="26"/>
      <c r="J9" s="26"/>
    </row>
    <row r="10" spans="1:10" ht="15.75" thickTop="1">
      <c r="A10" s="16"/>
      <c r="B10" s="13"/>
      <c r="C10" s="22"/>
      <c r="D10" s="27" t="s">
        <v>147</v>
      </c>
      <c r="E10" s="27"/>
      <c r="F10" s="27"/>
      <c r="G10" s="27"/>
      <c r="H10" s="27"/>
      <c r="I10" s="27"/>
      <c r="J10" s="27"/>
    </row>
    <row r="11" spans="1:10">
      <c r="A11" s="16"/>
      <c r="B11" s="19"/>
      <c r="C11" s="20"/>
      <c r="D11" s="28"/>
      <c r="E11" s="28"/>
      <c r="F11" s="28"/>
      <c r="G11" s="20"/>
      <c r="H11" s="28"/>
      <c r="I11" s="28"/>
      <c r="J11" s="28"/>
    </row>
    <row r="12" spans="1:10">
      <c r="A12" s="16"/>
      <c r="B12" s="29" t="s">
        <v>161</v>
      </c>
      <c r="C12" s="30"/>
      <c r="D12" s="31" t="s">
        <v>149</v>
      </c>
      <c r="E12" s="32" t="s">
        <v>162</v>
      </c>
      <c r="F12" s="30"/>
      <c r="G12" s="30"/>
      <c r="H12" s="29" t="s">
        <v>149</v>
      </c>
      <c r="I12" s="33" t="s">
        <v>162</v>
      </c>
      <c r="J12" s="30"/>
    </row>
    <row r="13" spans="1:10">
      <c r="A13" s="16"/>
      <c r="B13" s="29"/>
      <c r="C13" s="30"/>
      <c r="D13" s="31"/>
      <c r="E13" s="32"/>
      <c r="F13" s="30"/>
      <c r="G13" s="30"/>
      <c r="H13" s="29"/>
      <c r="I13" s="33"/>
      <c r="J13" s="30"/>
    </row>
    <row r="14" spans="1:10">
      <c r="A14" s="16"/>
      <c r="B14" s="28" t="s">
        <v>163</v>
      </c>
      <c r="C14" s="34"/>
      <c r="D14" s="35">
        <v>144.4</v>
      </c>
      <c r="E14" s="35"/>
      <c r="F14" s="34"/>
      <c r="G14" s="34"/>
      <c r="H14" s="38">
        <v>150</v>
      </c>
      <c r="I14" s="38"/>
      <c r="J14" s="34"/>
    </row>
    <row r="15" spans="1:10">
      <c r="A15" s="16"/>
      <c r="B15" s="28"/>
      <c r="C15" s="34"/>
      <c r="D15" s="35"/>
      <c r="E15" s="35"/>
      <c r="F15" s="34"/>
      <c r="G15" s="34"/>
      <c r="H15" s="38"/>
      <c r="I15" s="38"/>
      <c r="J15" s="34"/>
    </row>
    <row r="16" spans="1:10">
      <c r="A16" s="16"/>
      <c r="B16" s="29" t="s">
        <v>164</v>
      </c>
      <c r="C16" s="30"/>
      <c r="D16" s="32">
        <v>200</v>
      </c>
      <c r="E16" s="32"/>
      <c r="F16" s="30"/>
      <c r="G16" s="30"/>
      <c r="H16" s="33">
        <v>200</v>
      </c>
      <c r="I16" s="33"/>
      <c r="J16" s="30"/>
    </row>
    <row r="17" spans="1:10">
      <c r="A17" s="16"/>
      <c r="B17" s="29"/>
      <c r="C17" s="30"/>
      <c r="D17" s="32"/>
      <c r="E17" s="32"/>
      <c r="F17" s="30"/>
      <c r="G17" s="30"/>
      <c r="H17" s="33"/>
      <c r="I17" s="33"/>
      <c r="J17" s="30"/>
    </row>
    <row r="18" spans="1:10">
      <c r="A18" s="16"/>
      <c r="B18" s="28" t="s">
        <v>165</v>
      </c>
      <c r="C18" s="34"/>
      <c r="D18" s="35">
        <v>550</v>
      </c>
      <c r="E18" s="35"/>
      <c r="F18" s="34"/>
      <c r="G18" s="34"/>
      <c r="H18" s="38">
        <v>550</v>
      </c>
      <c r="I18" s="38"/>
      <c r="J18" s="34"/>
    </row>
    <row r="19" spans="1:10">
      <c r="A19" s="16"/>
      <c r="B19" s="28"/>
      <c r="C19" s="34"/>
      <c r="D19" s="35"/>
      <c r="E19" s="35"/>
      <c r="F19" s="34"/>
      <c r="G19" s="34"/>
      <c r="H19" s="38"/>
      <c r="I19" s="38"/>
      <c r="J19" s="34"/>
    </row>
    <row r="20" spans="1:10">
      <c r="A20" s="16"/>
      <c r="B20" s="29" t="s">
        <v>166</v>
      </c>
      <c r="C20" s="30"/>
      <c r="D20" s="32">
        <v>400</v>
      </c>
      <c r="E20" s="32"/>
      <c r="F20" s="30"/>
      <c r="G20" s="30"/>
      <c r="H20" s="33">
        <v>400</v>
      </c>
      <c r="I20" s="33"/>
      <c r="J20" s="30"/>
    </row>
    <row r="21" spans="1:10">
      <c r="A21" s="16"/>
      <c r="B21" s="29"/>
      <c r="C21" s="30"/>
      <c r="D21" s="32"/>
      <c r="E21" s="32"/>
      <c r="F21" s="30"/>
      <c r="G21" s="30"/>
      <c r="H21" s="33"/>
      <c r="I21" s="33"/>
      <c r="J21" s="30"/>
    </row>
    <row r="22" spans="1:10">
      <c r="A22" s="16"/>
      <c r="B22" s="28" t="s">
        <v>167</v>
      </c>
      <c r="C22" s="34"/>
      <c r="D22" s="35">
        <v>200</v>
      </c>
      <c r="E22" s="35"/>
      <c r="F22" s="34"/>
      <c r="G22" s="34"/>
      <c r="H22" s="38">
        <v>200</v>
      </c>
      <c r="I22" s="38"/>
      <c r="J22" s="34"/>
    </row>
    <row r="23" spans="1:10">
      <c r="A23" s="16"/>
      <c r="B23" s="28"/>
      <c r="C23" s="34"/>
      <c r="D23" s="35"/>
      <c r="E23" s="35"/>
      <c r="F23" s="34"/>
      <c r="G23" s="34"/>
      <c r="H23" s="38"/>
      <c r="I23" s="38"/>
      <c r="J23" s="34"/>
    </row>
    <row r="24" spans="1:10">
      <c r="A24" s="16"/>
      <c r="B24" s="29" t="s">
        <v>168</v>
      </c>
      <c r="C24" s="30"/>
      <c r="D24" s="32">
        <v>43.2</v>
      </c>
      <c r="E24" s="32"/>
      <c r="F24" s="30"/>
      <c r="G24" s="30"/>
      <c r="H24" s="33">
        <v>53.8</v>
      </c>
      <c r="I24" s="33"/>
      <c r="J24" s="30"/>
    </row>
    <row r="25" spans="1:10">
      <c r="A25" s="16"/>
      <c r="B25" s="29"/>
      <c r="C25" s="30"/>
      <c r="D25" s="32"/>
      <c r="E25" s="32"/>
      <c r="F25" s="30"/>
      <c r="G25" s="30"/>
      <c r="H25" s="33"/>
      <c r="I25" s="33"/>
      <c r="J25" s="30"/>
    </row>
    <row r="26" spans="1:10">
      <c r="A26" s="16"/>
      <c r="B26" s="28" t="s">
        <v>169</v>
      </c>
      <c r="C26" s="34"/>
      <c r="D26" s="35">
        <v>5</v>
      </c>
      <c r="E26" s="35"/>
      <c r="F26" s="34"/>
      <c r="G26" s="34"/>
      <c r="H26" s="38">
        <v>5.3</v>
      </c>
      <c r="I26" s="38"/>
      <c r="J26" s="34"/>
    </row>
    <row r="27" spans="1:10" ht="15.75" thickBot="1">
      <c r="A27" s="16"/>
      <c r="B27" s="28"/>
      <c r="C27" s="34"/>
      <c r="D27" s="36"/>
      <c r="E27" s="36"/>
      <c r="F27" s="37"/>
      <c r="G27" s="34"/>
      <c r="H27" s="39"/>
      <c r="I27" s="39"/>
      <c r="J27" s="37"/>
    </row>
    <row r="28" spans="1:10">
      <c r="A28" s="16"/>
      <c r="B28" s="29" t="s">
        <v>170</v>
      </c>
      <c r="C28" s="30"/>
      <c r="D28" s="52">
        <v>1542.6</v>
      </c>
      <c r="E28" s="52"/>
      <c r="F28" s="41"/>
      <c r="G28" s="30"/>
      <c r="H28" s="55">
        <v>1559.1</v>
      </c>
      <c r="I28" s="55"/>
      <c r="J28" s="41"/>
    </row>
    <row r="29" spans="1:10" ht="15.75" thickBot="1">
      <c r="A29" s="16"/>
      <c r="B29" s="29"/>
      <c r="C29" s="30"/>
      <c r="D29" s="53"/>
      <c r="E29" s="53"/>
      <c r="F29" s="54"/>
      <c r="G29" s="30"/>
      <c r="H29" s="56"/>
      <c r="I29" s="56"/>
      <c r="J29" s="54"/>
    </row>
    <row r="30" spans="1:10">
      <c r="A30" s="16"/>
      <c r="B30" s="28" t="s">
        <v>171</v>
      </c>
      <c r="C30" s="34"/>
      <c r="D30" s="57">
        <v>17.100000000000001</v>
      </c>
      <c r="E30" s="57"/>
      <c r="F30" s="58"/>
      <c r="G30" s="34"/>
      <c r="H30" s="59" t="s">
        <v>162</v>
      </c>
      <c r="I30" s="59"/>
      <c r="J30" s="58"/>
    </row>
    <row r="31" spans="1:10" ht="15.75" thickBot="1">
      <c r="A31" s="16"/>
      <c r="B31" s="28"/>
      <c r="C31" s="34"/>
      <c r="D31" s="36"/>
      <c r="E31" s="36"/>
      <c r="F31" s="37"/>
      <c r="G31" s="34"/>
      <c r="H31" s="39"/>
      <c r="I31" s="39"/>
      <c r="J31" s="37"/>
    </row>
    <row r="32" spans="1:10">
      <c r="A32" s="16"/>
      <c r="B32" s="29" t="s">
        <v>78</v>
      </c>
      <c r="C32" s="30"/>
      <c r="D32" s="43" t="s">
        <v>149</v>
      </c>
      <c r="E32" s="52">
        <v>1525.5</v>
      </c>
      <c r="F32" s="41"/>
      <c r="G32" s="30"/>
      <c r="H32" s="47" t="s">
        <v>149</v>
      </c>
      <c r="I32" s="55">
        <v>1559.1</v>
      </c>
      <c r="J32" s="41"/>
    </row>
    <row r="33" spans="1:10" ht="15.75" thickBot="1">
      <c r="A33" s="16"/>
      <c r="B33" s="29"/>
      <c r="C33" s="30"/>
      <c r="D33" s="44"/>
      <c r="E33" s="60"/>
      <c r="F33" s="46"/>
      <c r="G33" s="30"/>
      <c r="H33" s="48"/>
      <c r="I33" s="62"/>
      <c r="J33" s="46"/>
    </row>
    <row r="34" spans="1:10" ht="15.75" thickTop="1"/>
  </sheetData>
  <mergeCells count="95">
    <mergeCell ref="B6:J6"/>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6.28515625" customWidth="1"/>
    <col min="6" max="7" width="11.42578125" customWidth="1"/>
    <col min="8" max="8" width="2.42578125" customWidth="1"/>
    <col min="9" max="9" width="6.28515625" customWidth="1"/>
    <col min="10" max="11" width="11.42578125" customWidth="1"/>
    <col min="12" max="12" width="2.42578125" customWidth="1"/>
    <col min="13" max="13" width="5" customWidth="1"/>
    <col min="14" max="15" width="11.42578125" customWidth="1"/>
    <col min="16" max="16" width="2.42578125" customWidth="1"/>
    <col min="17" max="17" width="5" customWidth="1"/>
    <col min="18" max="19" width="11.42578125" customWidth="1"/>
    <col min="20" max="20" width="8.42578125" customWidth="1"/>
  </cols>
  <sheetData>
    <row r="1" spans="1:20" ht="15" customHeight="1">
      <c r="A1" s="6" t="s">
        <v>51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0" t="s">
        <v>182</v>
      </c>
      <c r="B3" s="50" t="s">
        <v>6</v>
      </c>
      <c r="C3" s="50"/>
      <c r="D3" s="50"/>
      <c r="E3" s="50"/>
      <c r="F3" s="50"/>
      <c r="G3" s="50"/>
      <c r="H3" s="50"/>
      <c r="I3" s="50"/>
      <c r="J3" s="50"/>
      <c r="K3" s="50"/>
      <c r="L3" s="50"/>
      <c r="M3" s="50"/>
      <c r="N3" s="50"/>
      <c r="O3" s="50"/>
      <c r="P3" s="50"/>
      <c r="Q3" s="50"/>
      <c r="R3" s="50"/>
      <c r="S3" s="50"/>
      <c r="T3" s="50"/>
    </row>
    <row r="4" spans="1:20" ht="15" customHeight="1">
      <c r="A4" s="16" t="s">
        <v>516</v>
      </c>
      <c r="B4" s="50" t="s">
        <v>6</v>
      </c>
      <c r="C4" s="50"/>
      <c r="D4" s="50"/>
      <c r="E4" s="50"/>
      <c r="F4" s="50"/>
      <c r="G4" s="50"/>
      <c r="H4" s="50"/>
      <c r="I4" s="50"/>
      <c r="J4" s="50"/>
      <c r="K4" s="50"/>
      <c r="L4" s="50"/>
      <c r="M4" s="50"/>
      <c r="N4" s="50"/>
      <c r="O4" s="50"/>
      <c r="P4" s="50"/>
      <c r="Q4" s="50"/>
      <c r="R4" s="50"/>
      <c r="S4" s="50"/>
      <c r="T4" s="50"/>
    </row>
    <row r="5" spans="1:20">
      <c r="A5" s="16"/>
      <c r="B5" s="29" t="s">
        <v>517</v>
      </c>
      <c r="C5" s="29"/>
      <c r="D5" s="29"/>
      <c r="E5" s="29"/>
      <c r="F5" s="29"/>
      <c r="G5" s="29"/>
      <c r="H5" s="29"/>
      <c r="I5" s="29"/>
      <c r="J5" s="29"/>
      <c r="K5" s="29"/>
      <c r="L5" s="29"/>
      <c r="M5" s="29"/>
      <c r="N5" s="29"/>
      <c r="O5" s="29"/>
      <c r="P5" s="29"/>
      <c r="Q5" s="29"/>
      <c r="R5" s="29"/>
      <c r="S5" s="29"/>
      <c r="T5" s="29"/>
    </row>
    <row r="6" spans="1:20">
      <c r="A6" s="16"/>
      <c r="B6" s="64"/>
      <c r="C6" s="64"/>
      <c r="D6" s="64"/>
      <c r="E6" s="64"/>
      <c r="F6" s="64"/>
      <c r="G6" s="64"/>
      <c r="H6" s="64"/>
      <c r="I6" s="64"/>
      <c r="J6" s="64"/>
      <c r="K6" s="64"/>
      <c r="L6" s="64"/>
      <c r="M6" s="64"/>
      <c r="N6" s="64"/>
      <c r="O6" s="64"/>
      <c r="P6" s="64"/>
      <c r="Q6" s="64"/>
      <c r="R6" s="64"/>
      <c r="S6" s="64"/>
      <c r="T6" s="64"/>
    </row>
    <row r="7" spans="1:20">
      <c r="A7" s="16"/>
      <c r="B7" s="25"/>
      <c r="C7" s="25"/>
      <c r="D7" s="25"/>
      <c r="E7" s="25"/>
      <c r="F7" s="25"/>
      <c r="G7" s="25"/>
      <c r="H7" s="25"/>
      <c r="I7" s="25"/>
      <c r="J7" s="25"/>
      <c r="K7" s="25"/>
      <c r="L7" s="25"/>
      <c r="M7" s="25"/>
      <c r="N7" s="25"/>
      <c r="O7" s="25"/>
      <c r="P7" s="25"/>
      <c r="Q7" s="25"/>
      <c r="R7" s="25"/>
      <c r="S7" s="25"/>
      <c r="T7" s="25"/>
    </row>
    <row r="8" spans="1:20">
      <c r="A8" s="16"/>
      <c r="B8" s="18"/>
      <c r="C8" s="18"/>
      <c r="D8" s="18"/>
      <c r="E8" s="18"/>
      <c r="F8" s="18"/>
      <c r="G8" s="18"/>
      <c r="H8" s="18"/>
      <c r="I8" s="18"/>
      <c r="J8" s="18"/>
      <c r="K8" s="18"/>
      <c r="L8" s="18"/>
      <c r="M8" s="18"/>
      <c r="N8" s="18"/>
      <c r="O8" s="18"/>
      <c r="P8" s="18"/>
      <c r="Q8" s="18"/>
      <c r="R8" s="18"/>
      <c r="S8" s="18"/>
      <c r="T8" s="18"/>
    </row>
    <row r="9" spans="1:20" ht="15.75" thickBot="1">
      <c r="A9" s="16"/>
      <c r="B9" s="19"/>
      <c r="C9" s="20"/>
      <c r="D9" s="26" t="s">
        <v>145</v>
      </c>
      <c r="E9" s="26"/>
      <c r="F9" s="26"/>
      <c r="G9" s="26"/>
      <c r="H9" s="26"/>
      <c r="I9" s="26"/>
      <c r="J9" s="26"/>
      <c r="K9" s="20"/>
      <c r="L9" s="26" t="s">
        <v>146</v>
      </c>
      <c r="M9" s="26"/>
      <c r="N9" s="26"/>
      <c r="O9" s="26"/>
      <c r="P9" s="26"/>
      <c r="Q9" s="26"/>
      <c r="R9" s="26"/>
      <c r="S9" s="20"/>
      <c r="T9" s="68"/>
    </row>
    <row r="10" spans="1:20" ht="16.5" thickTop="1" thickBot="1">
      <c r="A10" s="16"/>
      <c r="B10" s="13"/>
      <c r="C10" s="22"/>
      <c r="D10" s="74" t="s">
        <v>191</v>
      </c>
      <c r="E10" s="74"/>
      <c r="F10" s="74"/>
      <c r="G10" s="22"/>
      <c r="H10" s="74" t="s">
        <v>181</v>
      </c>
      <c r="I10" s="74"/>
      <c r="J10" s="74"/>
      <c r="K10" s="22"/>
      <c r="L10" s="74" t="s">
        <v>192</v>
      </c>
      <c r="M10" s="74"/>
      <c r="N10" s="74"/>
      <c r="O10" s="22"/>
      <c r="P10" s="74" t="s">
        <v>181</v>
      </c>
      <c r="Q10" s="74"/>
      <c r="R10" s="74"/>
      <c r="S10" s="22"/>
      <c r="T10" s="70" t="s">
        <v>193</v>
      </c>
    </row>
    <row r="11" spans="1:20" ht="15.75" thickTop="1">
      <c r="A11" s="16"/>
      <c r="B11" s="19"/>
      <c r="C11" s="20"/>
      <c r="D11" s="75" t="s">
        <v>147</v>
      </c>
      <c r="E11" s="75"/>
      <c r="F11" s="75"/>
      <c r="G11" s="75"/>
      <c r="H11" s="75"/>
      <c r="I11" s="75"/>
      <c r="J11" s="75"/>
      <c r="K11" s="20"/>
      <c r="L11" s="76" t="s">
        <v>194</v>
      </c>
      <c r="M11" s="76"/>
      <c r="N11" s="76"/>
      <c r="O11" s="76"/>
      <c r="P11" s="76"/>
      <c r="Q11" s="76"/>
      <c r="R11" s="76"/>
      <c r="S11" s="20"/>
      <c r="T11" s="68"/>
    </row>
    <row r="12" spans="1:20" ht="15.75" thickBot="1">
      <c r="A12" s="16"/>
      <c r="B12" s="71" t="s">
        <v>195</v>
      </c>
      <c r="C12" s="22"/>
      <c r="D12" s="31"/>
      <c r="E12" s="31"/>
      <c r="F12" s="31"/>
      <c r="G12" s="22"/>
      <c r="H12" s="29"/>
      <c r="I12" s="29"/>
      <c r="J12" s="29"/>
      <c r="K12" s="22"/>
      <c r="L12" s="29"/>
      <c r="M12" s="29"/>
      <c r="N12" s="29"/>
      <c r="O12" s="22"/>
      <c r="P12" s="29"/>
      <c r="Q12" s="29"/>
      <c r="R12" s="29"/>
      <c r="S12" s="22"/>
      <c r="T12" s="13"/>
    </row>
    <row r="13" spans="1:20" ht="15.75" thickTop="1">
      <c r="A13" s="16"/>
      <c r="B13" s="77" t="s">
        <v>196</v>
      </c>
      <c r="C13" s="34"/>
      <c r="D13" s="78" t="s">
        <v>149</v>
      </c>
      <c r="E13" s="35">
        <v>33.700000000000003</v>
      </c>
      <c r="F13" s="34"/>
      <c r="G13" s="34"/>
      <c r="H13" s="78" t="s">
        <v>149</v>
      </c>
      <c r="I13" s="35">
        <v>33.700000000000003</v>
      </c>
      <c r="J13" s="34"/>
      <c r="K13" s="34"/>
      <c r="L13" s="28" t="s">
        <v>149</v>
      </c>
      <c r="M13" s="38">
        <v>6.1</v>
      </c>
      <c r="N13" s="34"/>
      <c r="O13" s="34"/>
      <c r="P13" s="28" t="s">
        <v>149</v>
      </c>
      <c r="Q13" s="38">
        <v>6.1</v>
      </c>
      <c r="R13" s="34"/>
      <c r="S13" s="34"/>
      <c r="T13" s="76" t="s">
        <v>197</v>
      </c>
    </row>
    <row r="14" spans="1:20">
      <c r="A14" s="16"/>
      <c r="B14" s="28"/>
      <c r="C14" s="34"/>
      <c r="D14" s="78"/>
      <c r="E14" s="35"/>
      <c r="F14" s="34"/>
      <c r="G14" s="34"/>
      <c r="H14" s="78"/>
      <c r="I14" s="35"/>
      <c r="J14" s="34"/>
      <c r="K14" s="34"/>
      <c r="L14" s="28"/>
      <c r="M14" s="38"/>
      <c r="N14" s="34"/>
      <c r="O14" s="34"/>
      <c r="P14" s="28"/>
      <c r="Q14" s="38"/>
      <c r="R14" s="34"/>
      <c r="S14" s="34"/>
      <c r="T14" s="76"/>
    </row>
    <row r="15" spans="1:20">
      <c r="A15" s="16"/>
      <c r="B15" s="13" t="s">
        <v>198</v>
      </c>
      <c r="C15" s="30"/>
      <c r="D15" s="33"/>
      <c r="E15" s="33"/>
      <c r="F15" s="30"/>
      <c r="G15" s="30"/>
      <c r="H15" s="33"/>
      <c r="I15" s="33"/>
      <c r="J15" s="30"/>
      <c r="K15" s="30"/>
      <c r="L15" s="33"/>
      <c r="M15" s="33"/>
      <c r="N15" s="30"/>
      <c r="O15" s="30"/>
      <c r="P15" s="33"/>
      <c r="Q15" s="33"/>
      <c r="R15" s="30"/>
      <c r="S15" s="30"/>
      <c r="T15" s="64"/>
    </row>
    <row r="16" spans="1:20">
      <c r="A16" s="16"/>
      <c r="B16" s="13" t="s">
        <v>199</v>
      </c>
      <c r="C16" s="30"/>
      <c r="D16" s="33"/>
      <c r="E16" s="33"/>
      <c r="F16" s="30"/>
      <c r="G16" s="30"/>
      <c r="H16" s="33"/>
      <c r="I16" s="33"/>
      <c r="J16" s="30"/>
      <c r="K16" s="30"/>
      <c r="L16" s="33"/>
      <c r="M16" s="33"/>
      <c r="N16" s="30"/>
      <c r="O16" s="30"/>
      <c r="P16" s="33"/>
      <c r="Q16" s="33"/>
      <c r="R16" s="30"/>
      <c r="S16" s="30"/>
      <c r="T16" s="64"/>
    </row>
    <row r="17" spans="1:20">
      <c r="A17" s="16"/>
      <c r="B17" s="79" t="s">
        <v>200</v>
      </c>
      <c r="C17" s="34"/>
      <c r="D17" s="35">
        <v>0.3</v>
      </c>
      <c r="E17" s="35"/>
      <c r="F17" s="34"/>
      <c r="G17" s="34"/>
      <c r="H17" s="35">
        <v>0.3</v>
      </c>
      <c r="I17" s="35"/>
      <c r="J17" s="34"/>
      <c r="K17" s="34"/>
      <c r="L17" s="38">
        <v>0.7</v>
      </c>
      <c r="M17" s="38"/>
      <c r="N17" s="34"/>
      <c r="O17" s="34"/>
      <c r="P17" s="38">
        <v>0.7</v>
      </c>
      <c r="Q17" s="38"/>
      <c r="R17" s="34"/>
      <c r="S17" s="34"/>
      <c r="T17" s="76" t="s">
        <v>201</v>
      </c>
    </row>
    <row r="18" spans="1:20">
      <c r="A18" s="16"/>
      <c r="B18" s="79"/>
      <c r="C18" s="34"/>
      <c r="D18" s="35"/>
      <c r="E18" s="35"/>
      <c r="F18" s="34"/>
      <c r="G18" s="34"/>
      <c r="H18" s="35"/>
      <c r="I18" s="35"/>
      <c r="J18" s="34"/>
      <c r="K18" s="34"/>
      <c r="L18" s="38"/>
      <c r="M18" s="38"/>
      <c r="N18" s="34"/>
      <c r="O18" s="34"/>
      <c r="P18" s="38"/>
      <c r="Q18" s="38"/>
      <c r="R18" s="34"/>
      <c r="S18" s="34"/>
      <c r="T18" s="76"/>
    </row>
    <row r="19" spans="1:20">
      <c r="A19" s="16"/>
      <c r="B19" s="13" t="s">
        <v>202</v>
      </c>
      <c r="C19" s="22"/>
      <c r="D19" s="30"/>
      <c r="E19" s="30"/>
      <c r="F19" s="30"/>
      <c r="G19" s="22"/>
      <c r="H19" s="30"/>
      <c r="I19" s="30"/>
      <c r="J19" s="30"/>
      <c r="K19" s="22"/>
      <c r="L19" s="30"/>
      <c r="M19" s="30"/>
      <c r="N19" s="30"/>
      <c r="O19" s="22"/>
      <c r="P19" s="30"/>
      <c r="Q19" s="30"/>
      <c r="R19" s="30"/>
      <c r="S19" s="22"/>
      <c r="T19" s="22"/>
    </row>
    <row r="20" spans="1:20">
      <c r="A20" s="16"/>
      <c r="B20" s="28" t="s">
        <v>203</v>
      </c>
      <c r="C20" s="34"/>
      <c r="D20" s="35">
        <v>1</v>
      </c>
      <c r="E20" s="35"/>
      <c r="F20" s="34"/>
      <c r="G20" s="34"/>
      <c r="H20" s="35">
        <v>1</v>
      </c>
      <c r="I20" s="35"/>
      <c r="J20" s="34"/>
      <c r="K20" s="34"/>
      <c r="L20" s="38">
        <v>0.4</v>
      </c>
      <c r="M20" s="38"/>
      <c r="N20" s="34"/>
      <c r="O20" s="34"/>
      <c r="P20" s="38">
        <v>0.4</v>
      </c>
      <c r="Q20" s="38"/>
      <c r="R20" s="34"/>
      <c r="S20" s="34"/>
      <c r="T20" s="76" t="s">
        <v>201</v>
      </c>
    </row>
    <row r="21" spans="1:20">
      <c r="A21" s="16"/>
      <c r="B21" s="28"/>
      <c r="C21" s="34"/>
      <c r="D21" s="35"/>
      <c r="E21" s="35"/>
      <c r="F21" s="34"/>
      <c r="G21" s="34"/>
      <c r="H21" s="35"/>
      <c r="I21" s="35"/>
      <c r="J21" s="34"/>
      <c r="K21" s="34"/>
      <c r="L21" s="38"/>
      <c r="M21" s="38"/>
      <c r="N21" s="34"/>
      <c r="O21" s="34"/>
      <c r="P21" s="38"/>
      <c r="Q21" s="38"/>
      <c r="R21" s="34"/>
      <c r="S21" s="34"/>
      <c r="T21" s="76"/>
    </row>
    <row r="22" spans="1:20">
      <c r="A22" s="16"/>
      <c r="B22" s="13" t="s">
        <v>204</v>
      </c>
      <c r="C22" s="22"/>
      <c r="D22" s="30"/>
      <c r="E22" s="30"/>
      <c r="F22" s="30"/>
      <c r="G22" s="22"/>
      <c r="H22" s="30"/>
      <c r="I22" s="30"/>
      <c r="J22" s="30"/>
      <c r="K22" s="22"/>
      <c r="L22" s="30"/>
      <c r="M22" s="30"/>
      <c r="N22" s="30"/>
      <c r="O22" s="22"/>
      <c r="P22" s="30"/>
      <c r="Q22" s="30"/>
      <c r="R22" s="30"/>
      <c r="S22" s="22"/>
      <c r="T22" s="22"/>
    </row>
    <row r="23" spans="1:20">
      <c r="A23" s="16"/>
      <c r="B23" s="28" t="s">
        <v>203</v>
      </c>
      <c r="C23" s="34"/>
      <c r="D23" s="35">
        <v>0.3</v>
      </c>
      <c r="E23" s="35"/>
      <c r="F23" s="34"/>
      <c r="G23" s="34"/>
      <c r="H23" s="35">
        <v>0.3</v>
      </c>
      <c r="I23" s="35"/>
      <c r="J23" s="34"/>
      <c r="K23" s="34"/>
      <c r="L23" s="38" t="s">
        <v>162</v>
      </c>
      <c r="M23" s="38"/>
      <c r="N23" s="34"/>
      <c r="O23" s="34"/>
      <c r="P23" s="38" t="s">
        <v>162</v>
      </c>
      <c r="Q23" s="38"/>
      <c r="R23" s="34"/>
      <c r="S23" s="34"/>
      <c r="T23" s="76" t="s">
        <v>201</v>
      </c>
    </row>
    <row r="24" spans="1:20">
      <c r="A24" s="16"/>
      <c r="B24" s="28"/>
      <c r="C24" s="34"/>
      <c r="D24" s="35"/>
      <c r="E24" s="35"/>
      <c r="F24" s="34"/>
      <c r="G24" s="34"/>
      <c r="H24" s="35"/>
      <c r="I24" s="35"/>
      <c r="J24" s="34"/>
      <c r="K24" s="34"/>
      <c r="L24" s="38"/>
      <c r="M24" s="38"/>
      <c r="N24" s="34"/>
      <c r="O24" s="34"/>
      <c r="P24" s="38"/>
      <c r="Q24" s="38"/>
      <c r="R24" s="34"/>
      <c r="S24" s="34"/>
      <c r="T24" s="76"/>
    </row>
    <row r="25" spans="1:20" ht="15" customHeight="1">
      <c r="A25" s="16" t="s">
        <v>518</v>
      </c>
      <c r="B25" s="50" t="s">
        <v>6</v>
      </c>
      <c r="C25" s="50"/>
      <c r="D25" s="50"/>
      <c r="E25" s="50"/>
      <c r="F25" s="50"/>
      <c r="G25" s="50"/>
      <c r="H25" s="50"/>
      <c r="I25" s="50"/>
      <c r="J25" s="50"/>
      <c r="K25" s="50"/>
      <c r="L25" s="50"/>
      <c r="M25" s="50"/>
      <c r="N25" s="50"/>
      <c r="O25" s="50"/>
      <c r="P25" s="50"/>
      <c r="Q25" s="50"/>
      <c r="R25" s="50"/>
      <c r="S25" s="50"/>
      <c r="T25" s="50"/>
    </row>
    <row r="26" spans="1:20">
      <c r="A26" s="16"/>
      <c r="B26" s="30" t="s">
        <v>519</v>
      </c>
      <c r="C26" s="30"/>
      <c r="D26" s="30"/>
      <c r="E26" s="30"/>
      <c r="F26" s="30"/>
      <c r="G26" s="30"/>
      <c r="H26" s="30"/>
      <c r="I26" s="30"/>
      <c r="J26" s="30"/>
      <c r="K26" s="30"/>
      <c r="L26" s="30"/>
      <c r="M26" s="30"/>
      <c r="N26" s="30"/>
      <c r="O26" s="30"/>
      <c r="P26" s="30"/>
      <c r="Q26" s="30"/>
      <c r="R26" s="30"/>
      <c r="S26" s="30"/>
      <c r="T26" s="30"/>
    </row>
    <row r="27" spans="1:20">
      <c r="A27" s="16"/>
      <c r="B27" s="64"/>
      <c r="C27" s="64"/>
      <c r="D27" s="64"/>
      <c r="E27" s="64"/>
      <c r="F27" s="64"/>
      <c r="G27" s="64"/>
      <c r="H27" s="64"/>
      <c r="I27" s="64"/>
      <c r="J27" s="64"/>
      <c r="K27" s="64"/>
      <c r="L27" s="64"/>
      <c r="M27" s="64"/>
      <c r="N27" s="64"/>
      <c r="O27" s="64"/>
      <c r="P27" s="64"/>
      <c r="Q27" s="64"/>
      <c r="R27" s="64"/>
      <c r="S27" s="64"/>
      <c r="T27" s="64"/>
    </row>
    <row r="28" spans="1:20">
      <c r="A28" s="16"/>
      <c r="B28" s="25"/>
      <c r="C28" s="25"/>
      <c r="D28" s="25"/>
      <c r="E28" s="25"/>
      <c r="F28" s="25"/>
      <c r="G28" s="25"/>
      <c r="H28" s="25"/>
      <c r="I28" s="25"/>
      <c r="J28" s="25"/>
      <c r="K28" s="25"/>
      <c r="L28" s="25"/>
      <c r="M28" s="25"/>
      <c r="N28" s="25"/>
      <c r="O28" s="25"/>
      <c r="P28" s="25"/>
      <c r="Q28" s="25"/>
      <c r="R28" s="25"/>
      <c r="S28" s="25"/>
      <c r="T28" s="25"/>
    </row>
    <row r="29" spans="1:20">
      <c r="A29" s="16"/>
      <c r="B29" s="18"/>
      <c r="C29" s="18"/>
      <c r="D29" s="18"/>
      <c r="E29" s="18"/>
      <c r="F29" s="18"/>
      <c r="G29" s="18"/>
      <c r="H29" s="18"/>
      <c r="I29" s="18"/>
      <c r="J29" s="18"/>
      <c r="K29" s="18"/>
      <c r="L29" s="18"/>
      <c r="M29" s="18"/>
      <c r="N29" s="18"/>
      <c r="O29" s="18"/>
      <c r="P29" s="18"/>
      <c r="Q29" s="18"/>
      <c r="R29" s="18"/>
      <c r="S29" s="18"/>
      <c r="T29" s="18"/>
    </row>
    <row r="30" spans="1:20" ht="15.75" thickBot="1">
      <c r="A30" s="16"/>
      <c r="B30" s="19"/>
      <c r="C30" s="20"/>
      <c r="D30" s="26" t="s">
        <v>145</v>
      </c>
      <c r="E30" s="26"/>
      <c r="F30" s="26"/>
      <c r="G30" s="26"/>
      <c r="H30" s="26"/>
      <c r="I30" s="26"/>
      <c r="J30" s="26"/>
      <c r="K30" s="20"/>
      <c r="L30" s="26" t="s">
        <v>146</v>
      </c>
      <c r="M30" s="26"/>
      <c r="N30" s="26"/>
      <c r="O30" s="26"/>
      <c r="P30" s="26"/>
      <c r="Q30" s="26"/>
      <c r="R30" s="26"/>
      <c r="S30" s="20"/>
      <c r="T30" s="68"/>
    </row>
    <row r="31" spans="1:20" ht="15.75" thickTop="1">
      <c r="A31" s="16"/>
      <c r="B31" s="29"/>
      <c r="C31" s="30"/>
      <c r="D31" s="81" t="s">
        <v>206</v>
      </c>
      <c r="E31" s="81"/>
      <c r="F31" s="81"/>
      <c r="G31" s="82"/>
      <c r="H31" s="81" t="s">
        <v>181</v>
      </c>
      <c r="I31" s="81"/>
      <c r="J31" s="81"/>
      <c r="K31" s="30"/>
      <c r="L31" s="81" t="s">
        <v>206</v>
      </c>
      <c r="M31" s="81"/>
      <c r="N31" s="81"/>
      <c r="O31" s="82"/>
      <c r="P31" s="81" t="s">
        <v>181</v>
      </c>
      <c r="Q31" s="81"/>
      <c r="R31" s="81"/>
      <c r="S31" s="30"/>
      <c r="T31" s="14"/>
    </row>
    <row r="32" spans="1:20" ht="15.75" thickBot="1">
      <c r="A32" s="16"/>
      <c r="B32" s="29"/>
      <c r="C32" s="30"/>
      <c r="D32" s="73"/>
      <c r="E32" s="73"/>
      <c r="F32" s="73"/>
      <c r="G32" s="30"/>
      <c r="H32" s="73"/>
      <c r="I32" s="73"/>
      <c r="J32" s="73"/>
      <c r="K32" s="30"/>
      <c r="L32" s="73"/>
      <c r="M32" s="73"/>
      <c r="N32" s="73"/>
      <c r="O32" s="30"/>
      <c r="P32" s="73"/>
      <c r="Q32" s="73"/>
      <c r="R32" s="73"/>
      <c r="S32" s="30"/>
      <c r="T32" s="70" t="s">
        <v>193</v>
      </c>
    </row>
    <row r="33" spans="1:20" ht="15.75" thickTop="1">
      <c r="A33" s="16"/>
      <c r="B33" s="19"/>
      <c r="C33" s="20"/>
      <c r="D33" s="75" t="s">
        <v>147</v>
      </c>
      <c r="E33" s="75"/>
      <c r="F33" s="75"/>
      <c r="G33" s="75"/>
      <c r="H33" s="75"/>
      <c r="I33" s="75"/>
      <c r="J33" s="75"/>
      <c r="K33" s="20"/>
      <c r="L33" s="75" t="s">
        <v>147</v>
      </c>
      <c r="M33" s="75"/>
      <c r="N33" s="75"/>
      <c r="O33" s="75"/>
      <c r="P33" s="75"/>
      <c r="Q33" s="75"/>
      <c r="R33" s="75"/>
      <c r="S33" s="20"/>
      <c r="T33" s="68"/>
    </row>
    <row r="34" spans="1:20">
      <c r="A34" s="16"/>
      <c r="B34" s="13"/>
      <c r="C34" s="22"/>
      <c r="D34" s="29"/>
      <c r="E34" s="29"/>
      <c r="F34" s="29"/>
      <c r="G34" s="22"/>
      <c r="H34" s="29"/>
      <c r="I34" s="29"/>
      <c r="J34" s="29"/>
      <c r="K34" s="22"/>
      <c r="L34" s="29"/>
      <c r="M34" s="29"/>
      <c r="N34" s="29"/>
      <c r="O34" s="22"/>
      <c r="P34" s="29"/>
      <c r="Q34" s="29"/>
      <c r="R34" s="29"/>
      <c r="S34" s="22"/>
      <c r="T34" s="13"/>
    </row>
    <row r="35" spans="1:20">
      <c r="A35" s="16"/>
      <c r="B35" s="28" t="s">
        <v>161</v>
      </c>
      <c r="C35" s="34"/>
      <c r="D35" s="78" t="s">
        <v>149</v>
      </c>
      <c r="E35" s="35" t="s">
        <v>162</v>
      </c>
      <c r="F35" s="34"/>
      <c r="G35" s="34"/>
      <c r="H35" s="78" t="s">
        <v>149</v>
      </c>
      <c r="I35" s="35" t="s">
        <v>162</v>
      </c>
      <c r="J35" s="34"/>
      <c r="K35" s="34"/>
      <c r="L35" s="28" t="s">
        <v>149</v>
      </c>
      <c r="M35" s="38" t="s">
        <v>162</v>
      </c>
      <c r="N35" s="34"/>
      <c r="O35" s="34"/>
      <c r="P35" s="28" t="s">
        <v>149</v>
      </c>
      <c r="Q35" s="38" t="s">
        <v>162</v>
      </c>
      <c r="R35" s="34"/>
      <c r="S35" s="34"/>
      <c r="T35" s="76" t="s">
        <v>201</v>
      </c>
    </row>
    <row r="36" spans="1:20">
      <c r="A36" s="16"/>
      <c r="B36" s="28"/>
      <c r="C36" s="34"/>
      <c r="D36" s="78"/>
      <c r="E36" s="35"/>
      <c r="F36" s="34"/>
      <c r="G36" s="34"/>
      <c r="H36" s="78"/>
      <c r="I36" s="35"/>
      <c r="J36" s="34"/>
      <c r="K36" s="34"/>
      <c r="L36" s="28"/>
      <c r="M36" s="38"/>
      <c r="N36" s="34"/>
      <c r="O36" s="34"/>
      <c r="P36" s="28"/>
      <c r="Q36" s="38"/>
      <c r="R36" s="34"/>
      <c r="S36" s="34"/>
      <c r="T36" s="76"/>
    </row>
    <row r="37" spans="1:20">
      <c r="A37" s="16"/>
      <c r="B37" s="29" t="s">
        <v>163</v>
      </c>
      <c r="C37" s="30"/>
      <c r="D37" s="32">
        <v>144.4</v>
      </c>
      <c r="E37" s="32"/>
      <c r="F37" s="30"/>
      <c r="G37" s="30"/>
      <c r="H37" s="32">
        <v>142.9</v>
      </c>
      <c r="I37" s="32"/>
      <c r="J37" s="30"/>
      <c r="K37" s="30"/>
      <c r="L37" s="33">
        <v>150</v>
      </c>
      <c r="M37" s="33"/>
      <c r="N37" s="30"/>
      <c r="O37" s="30"/>
      <c r="P37" s="33">
        <v>147.80000000000001</v>
      </c>
      <c r="Q37" s="33"/>
      <c r="R37" s="30"/>
      <c r="S37" s="30"/>
      <c r="T37" s="64" t="s">
        <v>201</v>
      </c>
    </row>
    <row r="38" spans="1:20">
      <c r="A38" s="16"/>
      <c r="B38" s="29"/>
      <c r="C38" s="30"/>
      <c r="D38" s="32"/>
      <c r="E38" s="32"/>
      <c r="F38" s="30"/>
      <c r="G38" s="30"/>
      <c r="H38" s="32"/>
      <c r="I38" s="32"/>
      <c r="J38" s="30"/>
      <c r="K38" s="30"/>
      <c r="L38" s="33"/>
      <c r="M38" s="33"/>
      <c r="N38" s="30"/>
      <c r="O38" s="30"/>
      <c r="P38" s="33"/>
      <c r="Q38" s="33"/>
      <c r="R38" s="30"/>
      <c r="S38" s="30"/>
      <c r="T38" s="64"/>
    </row>
    <row r="39" spans="1:20">
      <c r="A39" s="16"/>
      <c r="B39" s="28" t="s">
        <v>164</v>
      </c>
      <c r="C39" s="34"/>
      <c r="D39" s="35">
        <v>200</v>
      </c>
      <c r="E39" s="35"/>
      <c r="F39" s="34"/>
      <c r="G39" s="34"/>
      <c r="H39" s="35">
        <v>221</v>
      </c>
      <c r="I39" s="35"/>
      <c r="J39" s="34"/>
      <c r="K39" s="34"/>
      <c r="L39" s="38">
        <v>200</v>
      </c>
      <c r="M39" s="38"/>
      <c r="N39" s="34"/>
      <c r="O39" s="34"/>
      <c r="P39" s="38">
        <v>227.5</v>
      </c>
      <c r="Q39" s="38"/>
      <c r="R39" s="34"/>
      <c r="S39" s="34"/>
      <c r="T39" s="76" t="s">
        <v>201</v>
      </c>
    </row>
    <row r="40" spans="1:20">
      <c r="A40" s="16"/>
      <c r="B40" s="28"/>
      <c r="C40" s="34"/>
      <c r="D40" s="35"/>
      <c r="E40" s="35"/>
      <c r="F40" s="34"/>
      <c r="G40" s="34"/>
      <c r="H40" s="35"/>
      <c r="I40" s="35"/>
      <c r="J40" s="34"/>
      <c r="K40" s="34"/>
      <c r="L40" s="38"/>
      <c r="M40" s="38"/>
      <c r="N40" s="34"/>
      <c r="O40" s="34"/>
      <c r="P40" s="38"/>
      <c r="Q40" s="38"/>
      <c r="R40" s="34"/>
      <c r="S40" s="34"/>
      <c r="T40" s="76"/>
    </row>
    <row r="41" spans="1:20">
      <c r="A41" s="16"/>
      <c r="B41" s="29" t="s">
        <v>165</v>
      </c>
      <c r="C41" s="30"/>
      <c r="D41" s="32">
        <v>550</v>
      </c>
      <c r="E41" s="32"/>
      <c r="F41" s="30"/>
      <c r="G41" s="30"/>
      <c r="H41" s="32">
        <v>577.1</v>
      </c>
      <c r="I41" s="32"/>
      <c r="J41" s="30"/>
      <c r="K41" s="30"/>
      <c r="L41" s="33">
        <v>550</v>
      </c>
      <c r="M41" s="33"/>
      <c r="N41" s="30"/>
      <c r="O41" s="30"/>
      <c r="P41" s="33">
        <v>578.9</v>
      </c>
      <c r="Q41" s="33"/>
      <c r="R41" s="30"/>
      <c r="S41" s="30"/>
      <c r="T41" s="64" t="s">
        <v>201</v>
      </c>
    </row>
    <row r="42" spans="1:20">
      <c r="A42" s="16"/>
      <c r="B42" s="29"/>
      <c r="C42" s="30"/>
      <c r="D42" s="32"/>
      <c r="E42" s="32"/>
      <c r="F42" s="30"/>
      <c r="G42" s="30"/>
      <c r="H42" s="32"/>
      <c r="I42" s="32"/>
      <c r="J42" s="30"/>
      <c r="K42" s="30"/>
      <c r="L42" s="33"/>
      <c r="M42" s="33"/>
      <c r="N42" s="30"/>
      <c r="O42" s="30"/>
      <c r="P42" s="33"/>
      <c r="Q42" s="33"/>
      <c r="R42" s="30"/>
      <c r="S42" s="30"/>
      <c r="T42" s="64"/>
    </row>
    <row r="43" spans="1:20">
      <c r="A43" s="16"/>
      <c r="B43" s="28" t="s">
        <v>166</v>
      </c>
      <c r="C43" s="34"/>
      <c r="D43" s="35">
        <v>400</v>
      </c>
      <c r="E43" s="35"/>
      <c r="F43" s="34"/>
      <c r="G43" s="34"/>
      <c r="H43" s="35">
        <v>412</v>
      </c>
      <c r="I43" s="35"/>
      <c r="J43" s="34"/>
      <c r="K43" s="34"/>
      <c r="L43" s="38">
        <v>400</v>
      </c>
      <c r="M43" s="38"/>
      <c r="N43" s="34"/>
      <c r="O43" s="34"/>
      <c r="P43" s="38">
        <v>423</v>
      </c>
      <c r="Q43" s="38"/>
      <c r="R43" s="34"/>
      <c r="S43" s="34"/>
      <c r="T43" s="76" t="s">
        <v>201</v>
      </c>
    </row>
    <row r="44" spans="1:20">
      <c r="A44" s="16"/>
      <c r="B44" s="28"/>
      <c r="C44" s="34"/>
      <c r="D44" s="35"/>
      <c r="E44" s="35"/>
      <c r="F44" s="34"/>
      <c r="G44" s="34"/>
      <c r="H44" s="35"/>
      <c r="I44" s="35"/>
      <c r="J44" s="34"/>
      <c r="K44" s="34"/>
      <c r="L44" s="38"/>
      <c r="M44" s="38"/>
      <c r="N44" s="34"/>
      <c r="O44" s="34"/>
      <c r="P44" s="38"/>
      <c r="Q44" s="38"/>
      <c r="R44" s="34"/>
      <c r="S44" s="34"/>
      <c r="T44" s="76"/>
    </row>
    <row r="45" spans="1:20">
      <c r="A45" s="16"/>
      <c r="B45" s="29" t="s">
        <v>167</v>
      </c>
      <c r="C45" s="30"/>
      <c r="D45" s="32">
        <v>200</v>
      </c>
      <c r="E45" s="32"/>
      <c r="F45" s="30"/>
      <c r="G45" s="30"/>
      <c r="H45" s="32">
        <v>198.5</v>
      </c>
      <c r="I45" s="32"/>
      <c r="J45" s="30"/>
      <c r="K45" s="30"/>
      <c r="L45" s="33">
        <v>200</v>
      </c>
      <c r="M45" s="33"/>
      <c r="N45" s="30"/>
      <c r="O45" s="30"/>
      <c r="P45" s="33">
        <v>206</v>
      </c>
      <c r="Q45" s="33"/>
      <c r="R45" s="30"/>
      <c r="S45" s="30"/>
      <c r="T45" s="64" t="s">
        <v>201</v>
      </c>
    </row>
    <row r="46" spans="1:20">
      <c r="A46" s="16"/>
      <c r="B46" s="29"/>
      <c r="C46" s="30"/>
      <c r="D46" s="32"/>
      <c r="E46" s="32"/>
      <c r="F46" s="30"/>
      <c r="G46" s="30"/>
      <c r="H46" s="32"/>
      <c r="I46" s="32"/>
      <c r="J46" s="30"/>
      <c r="K46" s="30"/>
      <c r="L46" s="33"/>
      <c r="M46" s="33"/>
      <c r="N46" s="30"/>
      <c r="O46" s="30"/>
      <c r="P46" s="33"/>
      <c r="Q46" s="33"/>
      <c r="R46" s="30"/>
      <c r="S46" s="30"/>
      <c r="T46" s="64"/>
    </row>
  </sheetData>
  <mergeCells count="224">
    <mergeCell ref="A25:A46"/>
    <mergeCell ref="B25:T25"/>
    <mergeCell ref="B26:T26"/>
    <mergeCell ref="B27:T27"/>
    <mergeCell ref="A1:A2"/>
    <mergeCell ref="B1:T1"/>
    <mergeCell ref="B2:T2"/>
    <mergeCell ref="B3:T3"/>
    <mergeCell ref="A4:A24"/>
    <mergeCell ref="B4:T4"/>
    <mergeCell ref="B5:T5"/>
    <mergeCell ref="B6:T6"/>
    <mergeCell ref="N45:N46"/>
    <mergeCell ref="O45:O46"/>
    <mergeCell ref="P45:Q46"/>
    <mergeCell ref="R45:R46"/>
    <mergeCell ref="S45:S46"/>
    <mergeCell ref="T45:T46"/>
    <mergeCell ref="T43:T44"/>
    <mergeCell ref="B45:B46"/>
    <mergeCell ref="C45:C46"/>
    <mergeCell ref="D45:E46"/>
    <mergeCell ref="F45:F46"/>
    <mergeCell ref="G45:G46"/>
    <mergeCell ref="H45:I46"/>
    <mergeCell ref="J45:J46"/>
    <mergeCell ref="K45:K46"/>
    <mergeCell ref="L45:M46"/>
    <mergeCell ref="L43:M44"/>
    <mergeCell ref="N43:N44"/>
    <mergeCell ref="O43:O44"/>
    <mergeCell ref="P43:Q44"/>
    <mergeCell ref="R43:R44"/>
    <mergeCell ref="S43:S44"/>
    <mergeCell ref="S41:S42"/>
    <mergeCell ref="T41:T42"/>
    <mergeCell ref="B43:B44"/>
    <mergeCell ref="C43:C44"/>
    <mergeCell ref="D43:E44"/>
    <mergeCell ref="F43:F44"/>
    <mergeCell ref="G43:G44"/>
    <mergeCell ref="H43:I44"/>
    <mergeCell ref="J43:J44"/>
    <mergeCell ref="K43:K44"/>
    <mergeCell ref="K41:K42"/>
    <mergeCell ref="L41:M42"/>
    <mergeCell ref="N41:N42"/>
    <mergeCell ref="O41:O42"/>
    <mergeCell ref="P41:Q42"/>
    <mergeCell ref="R41:R42"/>
    <mergeCell ref="R39:R40"/>
    <mergeCell ref="S39:S40"/>
    <mergeCell ref="T39:T40"/>
    <mergeCell ref="B41:B42"/>
    <mergeCell ref="C41:C42"/>
    <mergeCell ref="D41:E42"/>
    <mergeCell ref="F41:F42"/>
    <mergeCell ref="G41:G42"/>
    <mergeCell ref="H41:I42"/>
    <mergeCell ref="J41:J42"/>
    <mergeCell ref="J39:J40"/>
    <mergeCell ref="K39:K40"/>
    <mergeCell ref="L39:M40"/>
    <mergeCell ref="N39:N40"/>
    <mergeCell ref="O39:O40"/>
    <mergeCell ref="P39:Q40"/>
    <mergeCell ref="B39:B40"/>
    <mergeCell ref="C39:C40"/>
    <mergeCell ref="D39:E40"/>
    <mergeCell ref="F39:F40"/>
    <mergeCell ref="G39:G40"/>
    <mergeCell ref="H39:I40"/>
    <mergeCell ref="N37:N38"/>
    <mergeCell ref="O37:O38"/>
    <mergeCell ref="P37:Q38"/>
    <mergeCell ref="R37:R38"/>
    <mergeCell ref="S37:S38"/>
    <mergeCell ref="T37:T38"/>
    <mergeCell ref="T35:T36"/>
    <mergeCell ref="B37:B38"/>
    <mergeCell ref="C37:C38"/>
    <mergeCell ref="D37:E38"/>
    <mergeCell ref="F37:F38"/>
    <mergeCell ref="G37:G38"/>
    <mergeCell ref="H37:I38"/>
    <mergeCell ref="J37:J38"/>
    <mergeCell ref="K37:K38"/>
    <mergeCell ref="L37:M38"/>
    <mergeCell ref="N35:N36"/>
    <mergeCell ref="O35:O36"/>
    <mergeCell ref="P35:P36"/>
    <mergeCell ref="Q35:Q36"/>
    <mergeCell ref="R35:R36"/>
    <mergeCell ref="S35:S36"/>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1:N32"/>
    <mergeCell ref="O31:O32"/>
    <mergeCell ref="P31:R32"/>
    <mergeCell ref="S31:S32"/>
    <mergeCell ref="D33:J33"/>
    <mergeCell ref="L33:R33"/>
    <mergeCell ref="B31:B32"/>
    <mergeCell ref="C31:C32"/>
    <mergeCell ref="D31:F32"/>
    <mergeCell ref="G31:G32"/>
    <mergeCell ref="H31:J32"/>
    <mergeCell ref="K31:K32"/>
    <mergeCell ref="R23:R24"/>
    <mergeCell ref="S23:S24"/>
    <mergeCell ref="T23:T24"/>
    <mergeCell ref="B28:T28"/>
    <mergeCell ref="D30:J30"/>
    <mergeCell ref="L30:R30"/>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T21"/>
    <mergeCell ref="D22:F22"/>
    <mergeCell ref="H22:J22"/>
    <mergeCell ref="L22:N22"/>
    <mergeCell ref="P22:R22"/>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S17:S18"/>
    <mergeCell ref="T17:T18"/>
    <mergeCell ref="D19:F19"/>
    <mergeCell ref="H19:J19"/>
    <mergeCell ref="L19:N19"/>
    <mergeCell ref="P19:R19"/>
    <mergeCell ref="H17:I18"/>
    <mergeCell ref="J17:J18"/>
    <mergeCell ref="K17:K18"/>
    <mergeCell ref="L17:M18"/>
    <mergeCell ref="N17:N18"/>
    <mergeCell ref="O17:O18"/>
    <mergeCell ref="O15:O16"/>
    <mergeCell ref="P15:Q16"/>
    <mergeCell ref="R15:R16"/>
    <mergeCell ref="S15:S16"/>
    <mergeCell ref="T15:T16"/>
    <mergeCell ref="B17:B18"/>
    <mergeCell ref="C17:C18"/>
    <mergeCell ref="D17:E18"/>
    <mergeCell ref="F17:F18"/>
    <mergeCell ref="G17:G18"/>
    <mergeCell ref="T13:T14"/>
    <mergeCell ref="C15:C16"/>
    <mergeCell ref="D15:E16"/>
    <mergeCell ref="F15:F16"/>
    <mergeCell ref="G15:G16"/>
    <mergeCell ref="H15:I16"/>
    <mergeCell ref="J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7:T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23.5703125" bestFit="1" customWidth="1"/>
    <col min="4" max="4" width="17.42578125" bestFit="1" customWidth="1"/>
    <col min="6" max="6" width="2" bestFit="1" customWidth="1"/>
    <col min="7" max="7" width="4" bestFit="1" customWidth="1"/>
    <col min="10" max="10" width="2" bestFit="1" customWidth="1"/>
    <col min="11" max="11" width="4" bestFit="1" customWidth="1"/>
    <col min="14" max="14" width="2" bestFit="1" customWidth="1"/>
    <col min="15" max="15" width="4" bestFit="1" customWidth="1"/>
    <col min="18" max="18" width="2" bestFit="1" customWidth="1"/>
    <col min="19" max="19" width="4" bestFit="1" customWidth="1"/>
    <col min="22" max="22" width="5" customWidth="1"/>
    <col min="23" max="23" width="10.28515625" customWidth="1"/>
    <col min="24" max="24" width="3.85546875" customWidth="1"/>
  </cols>
  <sheetData>
    <row r="1" spans="1:24" ht="15" customHeight="1">
      <c r="A1" s="6" t="s">
        <v>520</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10" t="s">
        <v>521</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c r="A4" s="16" t="s">
        <v>522</v>
      </c>
      <c r="B4" s="50" t="s">
        <v>6</v>
      </c>
      <c r="C4" s="50"/>
      <c r="D4" s="50"/>
      <c r="E4" s="50"/>
      <c r="F4" s="50"/>
      <c r="G4" s="50"/>
      <c r="H4" s="50"/>
      <c r="I4" s="50"/>
      <c r="J4" s="50"/>
      <c r="K4" s="50"/>
      <c r="L4" s="50"/>
      <c r="M4" s="50"/>
      <c r="N4" s="50"/>
      <c r="O4" s="50"/>
      <c r="P4" s="50"/>
      <c r="Q4" s="50"/>
      <c r="R4" s="50"/>
      <c r="S4" s="50"/>
      <c r="T4" s="50"/>
      <c r="U4" s="50"/>
      <c r="V4" s="50"/>
      <c r="W4" s="50"/>
      <c r="X4" s="50"/>
    </row>
    <row r="5" spans="1:24">
      <c r="A5" s="16"/>
      <c r="B5" s="29" t="s">
        <v>213</v>
      </c>
      <c r="C5" s="29"/>
      <c r="D5" s="29"/>
      <c r="E5" s="29"/>
      <c r="F5" s="29"/>
      <c r="G5" s="29"/>
      <c r="H5" s="29"/>
      <c r="I5" s="29"/>
      <c r="J5" s="29"/>
      <c r="K5" s="29"/>
      <c r="L5" s="29"/>
      <c r="M5" s="29"/>
      <c r="N5" s="29"/>
      <c r="O5" s="29"/>
      <c r="P5" s="29"/>
      <c r="Q5" s="29"/>
      <c r="R5" s="29"/>
      <c r="S5" s="29"/>
      <c r="T5" s="29"/>
      <c r="U5" s="29"/>
      <c r="V5" s="29"/>
      <c r="W5" s="29"/>
      <c r="X5" s="29"/>
    </row>
    <row r="6" spans="1:24">
      <c r="A6" s="16"/>
      <c r="B6" s="25"/>
      <c r="C6" s="25"/>
      <c r="D6" s="25"/>
      <c r="E6" s="25"/>
      <c r="F6" s="25"/>
      <c r="G6" s="25"/>
      <c r="H6" s="25"/>
      <c r="I6" s="25"/>
      <c r="J6" s="25"/>
      <c r="K6" s="25"/>
      <c r="L6" s="25"/>
      <c r="M6" s="25"/>
      <c r="N6" s="25"/>
      <c r="O6" s="25"/>
      <c r="P6" s="25"/>
      <c r="Q6" s="25"/>
      <c r="R6" s="25"/>
      <c r="S6" s="25"/>
      <c r="T6" s="25"/>
      <c r="U6" s="25"/>
      <c r="V6" s="25"/>
      <c r="W6" s="25"/>
      <c r="X6" s="25"/>
    </row>
    <row r="7" spans="1:24">
      <c r="A7" s="16"/>
      <c r="B7" s="18"/>
      <c r="C7" s="18"/>
      <c r="D7" s="18"/>
      <c r="E7" s="18"/>
      <c r="F7" s="18"/>
      <c r="G7" s="18"/>
      <c r="H7" s="18"/>
      <c r="I7" s="18"/>
      <c r="J7" s="18"/>
      <c r="K7" s="18"/>
      <c r="L7" s="18"/>
      <c r="M7" s="18"/>
      <c r="N7" s="18"/>
      <c r="O7" s="18"/>
      <c r="P7" s="18"/>
      <c r="Q7" s="18"/>
      <c r="R7" s="18"/>
      <c r="S7" s="18"/>
      <c r="T7" s="18"/>
      <c r="U7" s="18"/>
      <c r="V7" s="18"/>
      <c r="W7" s="18"/>
      <c r="X7" s="18"/>
    </row>
    <row r="8" spans="1:24" ht="15.75" thickBot="1">
      <c r="A8" s="16"/>
      <c r="B8" s="19"/>
      <c r="C8" s="20"/>
      <c r="D8" s="21" t="s">
        <v>214</v>
      </c>
      <c r="E8" s="20"/>
      <c r="F8" s="26" t="s">
        <v>215</v>
      </c>
      <c r="G8" s="26"/>
      <c r="H8" s="26"/>
      <c r="I8" s="26"/>
      <c r="J8" s="26"/>
      <c r="K8" s="26"/>
      <c r="L8" s="26"/>
      <c r="M8" s="26"/>
      <c r="N8" s="26"/>
      <c r="O8" s="26"/>
      <c r="P8" s="26"/>
      <c r="Q8" s="26"/>
      <c r="R8" s="26"/>
      <c r="S8" s="26"/>
      <c r="T8" s="26"/>
      <c r="U8" s="20"/>
      <c r="V8" s="83" t="s">
        <v>216</v>
      </c>
      <c r="W8" s="83"/>
      <c r="X8" s="83"/>
    </row>
    <row r="9" spans="1:24" ht="15.75" thickTop="1">
      <c r="A9" s="16"/>
      <c r="B9" s="13"/>
      <c r="C9" s="22"/>
      <c r="D9" s="69" t="s">
        <v>217</v>
      </c>
      <c r="E9" s="22"/>
      <c r="F9" s="81" t="s">
        <v>218</v>
      </c>
      <c r="G9" s="81"/>
      <c r="H9" s="81"/>
      <c r="I9" s="81"/>
      <c r="J9" s="81"/>
      <c r="K9" s="81"/>
      <c r="L9" s="81"/>
      <c r="M9" s="22"/>
      <c r="N9" s="81" t="s">
        <v>219</v>
      </c>
      <c r="O9" s="81"/>
      <c r="P9" s="81"/>
      <c r="Q9" s="81"/>
      <c r="R9" s="81"/>
      <c r="S9" s="81"/>
      <c r="T9" s="81"/>
      <c r="U9" s="22"/>
      <c r="V9" s="80" t="s">
        <v>220</v>
      </c>
      <c r="W9" s="80"/>
      <c r="X9" s="80"/>
    </row>
    <row r="10" spans="1:24" ht="15.75" thickBot="1">
      <c r="A10" s="16"/>
      <c r="B10" s="19"/>
      <c r="C10" s="20"/>
      <c r="D10" s="21" t="s">
        <v>221</v>
      </c>
      <c r="E10" s="20"/>
      <c r="F10" s="26" t="s">
        <v>222</v>
      </c>
      <c r="G10" s="26"/>
      <c r="H10" s="26"/>
      <c r="I10" s="26"/>
      <c r="J10" s="26"/>
      <c r="K10" s="26"/>
      <c r="L10" s="26"/>
      <c r="M10" s="20"/>
      <c r="N10" s="26" t="s">
        <v>222</v>
      </c>
      <c r="O10" s="26"/>
      <c r="P10" s="26"/>
      <c r="Q10" s="26"/>
      <c r="R10" s="26"/>
      <c r="S10" s="26"/>
      <c r="T10" s="26"/>
      <c r="U10" s="20"/>
      <c r="V10" s="83" t="s">
        <v>223</v>
      </c>
      <c r="W10" s="83"/>
      <c r="X10" s="83"/>
    </row>
    <row r="11" spans="1:24" ht="16.5" thickTop="1" thickBot="1">
      <c r="A11" s="16"/>
      <c r="B11" s="13"/>
      <c r="C11" s="22"/>
      <c r="D11" s="70" t="s">
        <v>224</v>
      </c>
      <c r="E11" s="22"/>
      <c r="F11" s="74">
        <v>2014</v>
      </c>
      <c r="G11" s="74"/>
      <c r="H11" s="74"/>
      <c r="I11" s="22"/>
      <c r="J11" s="74">
        <v>2013</v>
      </c>
      <c r="K11" s="74"/>
      <c r="L11" s="74"/>
      <c r="M11" s="22"/>
      <c r="N11" s="74">
        <v>2014</v>
      </c>
      <c r="O11" s="74"/>
      <c r="P11" s="74"/>
      <c r="Q11" s="22"/>
      <c r="R11" s="74">
        <v>2013</v>
      </c>
      <c r="S11" s="74"/>
      <c r="T11" s="74"/>
      <c r="U11" s="22"/>
      <c r="V11" s="73" t="s">
        <v>225</v>
      </c>
      <c r="W11" s="73"/>
      <c r="X11" s="73"/>
    </row>
    <row r="12" spans="1:24" ht="15.75" thickTop="1">
      <c r="A12" s="16"/>
      <c r="B12" s="19"/>
      <c r="C12" s="20"/>
      <c r="D12" s="68"/>
      <c r="E12" s="20"/>
      <c r="F12" s="75" t="s">
        <v>147</v>
      </c>
      <c r="G12" s="75"/>
      <c r="H12" s="75"/>
      <c r="I12" s="75"/>
      <c r="J12" s="75"/>
      <c r="K12" s="75"/>
      <c r="L12" s="75"/>
      <c r="M12" s="75"/>
      <c r="N12" s="75"/>
      <c r="O12" s="75"/>
      <c r="P12" s="75"/>
      <c r="Q12" s="75"/>
      <c r="R12" s="75"/>
      <c r="S12" s="75"/>
      <c r="T12" s="75"/>
      <c r="U12" s="20"/>
      <c r="V12" s="84"/>
      <c r="W12" s="84"/>
      <c r="X12" s="84"/>
    </row>
    <row r="13" spans="1:24">
      <c r="A13" s="16"/>
      <c r="B13" s="13"/>
      <c r="C13" s="22"/>
      <c r="D13" s="13"/>
      <c r="E13" s="22"/>
      <c r="F13" s="29"/>
      <c r="G13" s="29"/>
      <c r="H13" s="29"/>
      <c r="I13" s="22"/>
      <c r="J13" s="29"/>
      <c r="K13" s="29"/>
      <c r="L13" s="29"/>
      <c r="M13" s="22"/>
      <c r="N13" s="29"/>
      <c r="O13" s="29"/>
      <c r="P13" s="29"/>
      <c r="Q13" s="22"/>
      <c r="R13" s="29"/>
      <c r="S13" s="29"/>
      <c r="T13" s="29"/>
      <c r="U13" s="22"/>
      <c r="V13" s="29"/>
      <c r="W13" s="29"/>
      <c r="X13" s="29"/>
    </row>
    <row r="14" spans="1:24">
      <c r="A14" s="16"/>
      <c r="B14" s="28" t="s">
        <v>200</v>
      </c>
      <c r="C14" s="34"/>
      <c r="D14" s="28" t="s">
        <v>226</v>
      </c>
      <c r="E14" s="34"/>
      <c r="F14" s="78" t="s">
        <v>149</v>
      </c>
      <c r="G14" s="35">
        <v>0.5</v>
      </c>
      <c r="H14" s="34"/>
      <c r="I14" s="34"/>
      <c r="J14" s="28" t="s">
        <v>149</v>
      </c>
      <c r="K14" s="38">
        <v>0.5</v>
      </c>
      <c r="L14" s="34"/>
      <c r="M14" s="34"/>
      <c r="N14" s="78" t="s">
        <v>149</v>
      </c>
      <c r="O14" s="35">
        <v>0.7</v>
      </c>
      <c r="P14" s="34"/>
      <c r="Q14" s="34"/>
      <c r="R14" s="28" t="s">
        <v>149</v>
      </c>
      <c r="S14" s="38">
        <v>2.6</v>
      </c>
      <c r="T14" s="34"/>
      <c r="U14" s="34"/>
      <c r="V14" s="78" t="s">
        <v>149</v>
      </c>
      <c r="W14" s="35" t="s">
        <v>227</v>
      </c>
      <c r="X14" s="78" t="s">
        <v>154</v>
      </c>
    </row>
    <row r="15" spans="1:24">
      <c r="A15" s="16"/>
      <c r="B15" s="28"/>
      <c r="C15" s="34"/>
      <c r="D15" s="28"/>
      <c r="E15" s="34"/>
      <c r="F15" s="78"/>
      <c r="G15" s="35"/>
      <c r="H15" s="34"/>
      <c r="I15" s="34"/>
      <c r="J15" s="28"/>
      <c r="K15" s="38"/>
      <c r="L15" s="34"/>
      <c r="M15" s="34"/>
      <c r="N15" s="78"/>
      <c r="O15" s="35"/>
      <c r="P15" s="34"/>
      <c r="Q15" s="34"/>
      <c r="R15" s="28"/>
      <c r="S15" s="38"/>
      <c r="T15" s="34"/>
      <c r="U15" s="34"/>
      <c r="V15" s="78"/>
      <c r="W15" s="35"/>
      <c r="X15" s="78"/>
    </row>
  </sheetData>
  <mergeCells count="51">
    <mergeCell ref="B4:X4"/>
    <mergeCell ref="B5:X5"/>
    <mergeCell ref="T14:T15"/>
    <mergeCell ref="U14:U15"/>
    <mergeCell ref="V14:V15"/>
    <mergeCell ref="W14:W15"/>
    <mergeCell ref="X14:X15"/>
    <mergeCell ref="A1:A2"/>
    <mergeCell ref="B1:X1"/>
    <mergeCell ref="B2:X2"/>
    <mergeCell ref="B3:X3"/>
    <mergeCell ref="A4:A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2:T12"/>
    <mergeCell ref="V12:X12"/>
    <mergeCell ref="F13:H13"/>
    <mergeCell ref="J13:L13"/>
    <mergeCell ref="N13:P13"/>
    <mergeCell ref="R13:T13"/>
    <mergeCell ref="V13:X13"/>
    <mergeCell ref="F10:L10"/>
    <mergeCell ref="N10:T10"/>
    <mergeCell ref="V10:X10"/>
    <mergeCell ref="F11:H11"/>
    <mergeCell ref="J11:L11"/>
    <mergeCell ref="N11:P11"/>
    <mergeCell ref="R11:T11"/>
    <mergeCell ref="V11:X11"/>
    <mergeCell ref="B6:X6"/>
    <mergeCell ref="F8:T8"/>
    <mergeCell ref="V8:X8"/>
    <mergeCell ref="F9:L9"/>
    <mergeCell ref="N9:T9"/>
    <mergeCell ref="V9:X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7.85546875" bestFit="1" customWidth="1"/>
    <col min="4" max="4" width="2" customWidth="1"/>
    <col min="5" max="5" width="4.140625" customWidth="1"/>
    <col min="6" max="6" width="1.5703125" customWidth="1"/>
    <col min="8" max="8" width="2" customWidth="1"/>
    <col min="9" max="9" width="4" customWidth="1"/>
    <col min="10" max="10" width="1.5703125" customWidth="1"/>
    <col min="12" max="12" width="2" customWidth="1"/>
    <col min="13" max="13" width="5" customWidth="1"/>
    <col min="14" max="14" width="1.5703125" customWidth="1"/>
    <col min="16" max="16" width="2" customWidth="1"/>
    <col min="17" max="17" width="4" customWidth="1"/>
    <col min="18" max="18" width="1.5703125" customWidth="1"/>
  </cols>
  <sheetData>
    <row r="1" spans="1:18" ht="15" customHeight="1">
      <c r="A1" s="6" t="s">
        <v>52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0" t="s">
        <v>229</v>
      </c>
      <c r="B3" s="50" t="s">
        <v>6</v>
      </c>
      <c r="C3" s="50"/>
      <c r="D3" s="50"/>
      <c r="E3" s="50"/>
      <c r="F3" s="50"/>
      <c r="G3" s="50"/>
      <c r="H3" s="50"/>
      <c r="I3" s="50"/>
      <c r="J3" s="50"/>
      <c r="K3" s="50"/>
      <c r="L3" s="50"/>
      <c r="M3" s="50"/>
      <c r="N3" s="50"/>
      <c r="O3" s="50"/>
      <c r="P3" s="50"/>
      <c r="Q3" s="50"/>
      <c r="R3" s="50"/>
    </row>
    <row r="4" spans="1:18" ht="15" customHeight="1">
      <c r="A4" s="16" t="s">
        <v>524</v>
      </c>
      <c r="B4" s="50" t="s">
        <v>6</v>
      </c>
      <c r="C4" s="50"/>
      <c r="D4" s="50"/>
      <c r="E4" s="50"/>
      <c r="F4" s="50"/>
      <c r="G4" s="50"/>
      <c r="H4" s="50"/>
      <c r="I4" s="50"/>
      <c r="J4" s="50"/>
      <c r="K4" s="50"/>
      <c r="L4" s="50"/>
      <c r="M4" s="50"/>
      <c r="N4" s="50"/>
      <c r="O4" s="50"/>
      <c r="P4" s="50"/>
      <c r="Q4" s="50"/>
      <c r="R4" s="50"/>
    </row>
    <row r="5" spans="1:18">
      <c r="A5" s="16"/>
      <c r="B5" s="29" t="s">
        <v>232</v>
      </c>
      <c r="C5" s="29"/>
      <c r="D5" s="29"/>
      <c r="E5" s="29"/>
      <c r="F5" s="29"/>
      <c r="G5" s="29"/>
      <c r="H5" s="29"/>
      <c r="I5" s="29"/>
      <c r="J5" s="29"/>
      <c r="K5" s="29"/>
      <c r="L5" s="29"/>
      <c r="M5" s="29"/>
      <c r="N5" s="29"/>
      <c r="O5" s="29"/>
      <c r="P5" s="29"/>
      <c r="Q5" s="29"/>
      <c r="R5" s="29"/>
    </row>
    <row r="6" spans="1:18">
      <c r="A6" s="16"/>
      <c r="B6" s="25"/>
      <c r="C6" s="25"/>
      <c r="D6" s="25"/>
      <c r="E6" s="25"/>
      <c r="F6" s="25"/>
      <c r="G6" s="25"/>
      <c r="H6" s="25"/>
      <c r="I6" s="25"/>
      <c r="J6" s="25"/>
      <c r="K6" s="25"/>
      <c r="L6" s="25"/>
      <c r="M6" s="25"/>
      <c r="N6" s="25"/>
      <c r="O6" s="25"/>
      <c r="P6" s="25"/>
      <c r="Q6" s="25"/>
      <c r="R6" s="25"/>
    </row>
    <row r="7" spans="1:18">
      <c r="A7" s="16"/>
      <c r="B7" s="25"/>
      <c r="C7" s="25"/>
      <c r="D7" s="25"/>
      <c r="E7" s="25"/>
      <c r="F7" s="25"/>
      <c r="G7" s="25"/>
      <c r="H7" s="25"/>
      <c r="I7" s="25"/>
      <c r="J7" s="25"/>
      <c r="K7" s="25"/>
      <c r="L7" s="25"/>
      <c r="M7" s="25"/>
      <c r="N7" s="25"/>
      <c r="O7" s="25"/>
      <c r="P7" s="25"/>
      <c r="Q7" s="25"/>
      <c r="R7" s="25"/>
    </row>
    <row r="8" spans="1:18">
      <c r="A8" s="16"/>
      <c r="B8" s="18"/>
      <c r="C8" s="18"/>
      <c r="D8" s="18"/>
      <c r="E8" s="18"/>
      <c r="F8" s="18"/>
      <c r="G8" s="18"/>
      <c r="H8" s="18"/>
      <c r="I8" s="18"/>
      <c r="J8" s="18"/>
      <c r="K8" s="18"/>
      <c r="L8" s="18"/>
      <c r="M8" s="18"/>
      <c r="N8" s="18"/>
      <c r="O8" s="18"/>
      <c r="P8" s="18"/>
      <c r="Q8" s="18"/>
      <c r="R8" s="18"/>
    </row>
    <row r="9" spans="1:18" ht="15.75" thickBot="1">
      <c r="A9" s="16"/>
      <c r="B9" s="19"/>
      <c r="C9" s="20"/>
      <c r="D9" s="26" t="s">
        <v>233</v>
      </c>
      <c r="E9" s="26"/>
      <c r="F9" s="26"/>
      <c r="G9" s="26"/>
      <c r="H9" s="26"/>
      <c r="I9" s="26"/>
      <c r="J9" s="26"/>
      <c r="K9" s="26"/>
      <c r="L9" s="26"/>
      <c r="M9" s="26"/>
      <c r="N9" s="26"/>
      <c r="O9" s="26"/>
      <c r="P9" s="26"/>
      <c r="Q9" s="26"/>
      <c r="R9" s="26"/>
    </row>
    <row r="10" spans="1:18" ht="15.75" thickTop="1">
      <c r="A10" s="16"/>
      <c r="B10" s="13"/>
      <c r="C10" s="22"/>
      <c r="D10" s="81" t="s">
        <v>218</v>
      </c>
      <c r="E10" s="81"/>
      <c r="F10" s="81"/>
      <c r="G10" s="81"/>
      <c r="H10" s="81"/>
      <c r="I10" s="81"/>
      <c r="J10" s="81"/>
      <c r="K10" s="22"/>
      <c r="L10" s="81" t="s">
        <v>219</v>
      </c>
      <c r="M10" s="81"/>
      <c r="N10" s="81"/>
      <c r="O10" s="81"/>
      <c r="P10" s="81"/>
      <c r="Q10" s="81"/>
      <c r="R10" s="81"/>
    </row>
    <row r="11" spans="1:18" ht="15.75" thickBot="1">
      <c r="A11" s="16"/>
      <c r="B11" s="19"/>
      <c r="C11" s="20"/>
      <c r="D11" s="26" t="s">
        <v>222</v>
      </c>
      <c r="E11" s="26"/>
      <c r="F11" s="26"/>
      <c r="G11" s="26"/>
      <c r="H11" s="26"/>
      <c r="I11" s="26"/>
      <c r="J11" s="26"/>
      <c r="K11" s="20"/>
      <c r="L11" s="26" t="s">
        <v>222</v>
      </c>
      <c r="M11" s="26"/>
      <c r="N11" s="26"/>
      <c r="O11" s="26"/>
      <c r="P11" s="26"/>
      <c r="Q11" s="26"/>
      <c r="R11" s="26"/>
    </row>
    <row r="12" spans="1:18" ht="16.5" thickTop="1" thickBot="1">
      <c r="A12" s="16"/>
      <c r="B12" s="13"/>
      <c r="C12" s="22"/>
      <c r="D12" s="74">
        <v>2014</v>
      </c>
      <c r="E12" s="74"/>
      <c r="F12" s="74"/>
      <c r="G12" s="22"/>
      <c r="H12" s="74">
        <v>2013</v>
      </c>
      <c r="I12" s="74"/>
      <c r="J12" s="74"/>
      <c r="K12" s="22"/>
      <c r="L12" s="74">
        <v>2014</v>
      </c>
      <c r="M12" s="74"/>
      <c r="N12" s="74"/>
      <c r="O12" s="22"/>
      <c r="P12" s="74">
        <v>2013</v>
      </c>
      <c r="Q12" s="74"/>
      <c r="R12" s="74"/>
    </row>
    <row r="13" spans="1:18" ht="15.75" thickTop="1">
      <c r="A13" s="16"/>
      <c r="B13" s="19"/>
      <c r="C13" s="20"/>
      <c r="D13" s="75" t="s">
        <v>147</v>
      </c>
      <c r="E13" s="75"/>
      <c r="F13" s="75"/>
      <c r="G13" s="75"/>
      <c r="H13" s="75"/>
      <c r="I13" s="75"/>
      <c r="J13" s="75"/>
      <c r="K13" s="75"/>
      <c r="L13" s="75"/>
      <c r="M13" s="75"/>
      <c r="N13" s="75"/>
      <c r="O13" s="75"/>
      <c r="P13" s="75"/>
      <c r="Q13" s="75"/>
      <c r="R13" s="75"/>
    </row>
    <row r="14" spans="1:18">
      <c r="A14" s="16"/>
      <c r="B14" s="13"/>
      <c r="C14" s="22"/>
      <c r="D14" s="29"/>
      <c r="E14" s="29"/>
      <c r="F14" s="29"/>
      <c r="G14" s="22"/>
      <c r="H14" s="29"/>
      <c r="I14" s="29"/>
      <c r="J14" s="29"/>
      <c r="K14" s="22"/>
      <c r="L14" s="29"/>
      <c r="M14" s="29"/>
      <c r="N14" s="29"/>
      <c r="O14" s="22"/>
      <c r="P14" s="29"/>
      <c r="Q14" s="29"/>
      <c r="R14" s="29"/>
    </row>
    <row r="15" spans="1:18">
      <c r="A15" s="16"/>
      <c r="B15" s="28" t="s">
        <v>234</v>
      </c>
      <c r="C15" s="34"/>
      <c r="D15" s="78" t="s">
        <v>149</v>
      </c>
      <c r="E15" s="35">
        <v>0.9</v>
      </c>
      <c r="F15" s="34"/>
      <c r="G15" s="34"/>
      <c r="H15" s="28" t="s">
        <v>149</v>
      </c>
      <c r="I15" s="38">
        <v>0.8</v>
      </c>
      <c r="J15" s="34"/>
      <c r="K15" s="34"/>
      <c r="L15" s="78" t="s">
        <v>149</v>
      </c>
      <c r="M15" s="35">
        <v>2.7</v>
      </c>
      <c r="N15" s="34"/>
      <c r="O15" s="34"/>
      <c r="P15" s="28" t="s">
        <v>149</v>
      </c>
      <c r="Q15" s="38">
        <v>2.6</v>
      </c>
      <c r="R15" s="34"/>
    </row>
    <row r="16" spans="1:18">
      <c r="A16" s="16"/>
      <c r="B16" s="28"/>
      <c r="C16" s="34"/>
      <c r="D16" s="78"/>
      <c r="E16" s="35"/>
      <c r="F16" s="34"/>
      <c r="G16" s="34"/>
      <c r="H16" s="28"/>
      <c r="I16" s="38"/>
      <c r="J16" s="34"/>
      <c r="K16" s="34"/>
      <c r="L16" s="78"/>
      <c r="M16" s="35"/>
      <c r="N16" s="34"/>
      <c r="O16" s="34"/>
      <c r="P16" s="28"/>
      <c r="Q16" s="38"/>
      <c r="R16" s="34"/>
    </row>
    <row r="17" spans="1:18">
      <c r="A17" s="16"/>
      <c r="B17" s="29" t="s">
        <v>235</v>
      </c>
      <c r="C17" s="30"/>
      <c r="D17" s="32">
        <v>9</v>
      </c>
      <c r="E17" s="32"/>
      <c r="F17" s="30"/>
      <c r="G17" s="30"/>
      <c r="H17" s="33">
        <v>8.5</v>
      </c>
      <c r="I17" s="33"/>
      <c r="J17" s="30"/>
      <c r="K17" s="30"/>
      <c r="L17" s="32">
        <v>27</v>
      </c>
      <c r="M17" s="32"/>
      <c r="N17" s="30"/>
      <c r="O17" s="30"/>
      <c r="P17" s="33">
        <v>25.5</v>
      </c>
      <c r="Q17" s="33"/>
      <c r="R17" s="30"/>
    </row>
    <row r="18" spans="1:18">
      <c r="A18" s="16"/>
      <c r="B18" s="29"/>
      <c r="C18" s="30"/>
      <c r="D18" s="32"/>
      <c r="E18" s="32"/>
      <c r="F18" s="30"/>
      <c r="G18" s="30"/>
      <c r="H18" s="33"/>
      <c r="I18" s="33"/>
      <c r="J18" s="30"/>
      <c r="K18" s="30"/>
      <c r="L18" s="32"/>
      <c r="M18" s="32"/>
      <c r="N18" s="30"/>
      <c r="O18" s="30"/>
      <c r="P18" s="33"/>
      <c r="Q18" s="33"/>
      <c r="R18" s="30"/>
    </row>
    <row r="19" spans="1:18">
      <c r="A19" s="16"/>
      <c r="B19" s="19" t="s">
        <v>236</v>
      </c>
      <c r="C19" s="20"/>
      <c r="D19" s="35" t="s">
        <v>237</v>
      </c>
      <c r="E19" s="35"/>
      <c r="F19" s="72" t="s">
        <v>154</v>
      </c>
      <c r="G19" s="20"/>
      <c r="H19" s="38" t="s">
        <v>238</v>
      </c>
      <c r="I19" s="38"/>
      <c r="J19" s="19" t="s">
        <v>154</v>
      </c>
      <c r="K19" s="20"/>
      <c r="L19" s="35" t="s">
        <v>239</v>
      </c>
      <c r="M19" s="35"/>
      <c r="N19" s="72" t="s">
        <v>154</v>
      </c>
      <c r="O19" s="20"/>
      <c r="P19" s="38" t="s">
        <v>240</v>
      </c>
      <c r="Q19" s="38"/>
      <c r="R19" s="19" t="s">
        <v>154</v>
      </c>
    </row>
    <row r="20" spans="1:18">
      <c r="A20" s="16"/>
      <c r="B20" s="29" t="s">
        <v>241</v>
      </c>
      <c r="C20" s="30"/>
      <c r="D20" s="32">
        <v>1.3</v>
      </c>
      <c r="E20" s="32"/>
      <c r="F20" s="30"/>
      <c r="G20" s="30"/>
      <c r="H20" s="33">
        <v>2.2000000000000002</v>
      </c>
      <c r="I20" s="33"/>
      <c r="J20" s="30"/>
      <c r="K20" s="30"/>
      <c r="L20" s="32">
        <v>3.9</v>
      </c>
      <c r="M20" s="32"/>
      <c r="N20" s="30"/>
      <c r="O20" s="30"/>
      <c r="P20" s="33">
        <v>7</v>
      </c>
      <c r="Q20" s="33"/>
      <c r="R20" s="30"/>
    </row>
    <row r="21" spans="1:18">
      <c r="A21" s="16"/>
      <c r="B21" s="29"/>
      <c r="C21" s="30"/>
      <c r="D21" s="32"/>
      <c r="E21" s="32"/>
      <c r="F21" s="30"/>
      <c r="G21" s="30"/>
      <c r="H21" s="33"/>
      <c r="I21" s="33"/>
      <c r="J21" s="30"/>
      <c r="K21" s="30"/>
      <c r="L21" s="32"/>
      <c r="M21" s="32"/>
      <c r="N21" s="30"/>
      <c r="O21" s="30"/>
      <c r="P21" s="33"/>
      <c r="Q21" s="33"/>
      <c r="R21" s="30"/>
    </row>
    <row r="22" spans="1:18">
      <c r="A22" s="16"/>
      <c r="B22" s="28" t="s">
        <v>242</v>
      </c>
      <c r="C22" s="34"/>
      <c r="D22" s="35" t="s">
        <v>162</v>
      </c>
      <c r="E22" s="35"/>
      <c r="F22" s="34"/>
      <c r="G22" s="34"/>
      <c r="H22" s="38">
        <v>4.8</v>
      </c>
      <c r="I22" s="38"/>
      <c r="J22" s="34"/>
      <c r="K22" s="34"/>
      <c r="L22" s="35" t="s">
        <v>162</v>
      </c>
      <c r="M22" s="35"/>
      <c r="N22" s="34"/>
      <c r="O22" s="34"/>
      <c r="P22" s="38">
        <v>5.4</v>
      </c>
      <c r="Q22" s="38"/>
      <c r="R22" s="34"/>
    </row>
    <row r="23" spans="1:18" ht="15.75" thickBot="1">
      <c r="A23" s="16"/>
      <c r="B23" s="28"/>
      <c r="C23" s="34"/>
      <c r="D23" s="36"/>
      <c r="E23" s="36"/>
      <c r="F23" s="37"/>
      <c r="G23" s="34"/>
      <c r="H23" s="39"/>
      <c r="I23" s="39"/>
      <c r="J23" s="37"/>
      <c r="K23" s="34"/>
      <c r="L23" s="36"/>
      <c r="M23" s="36"/>
      <c r="N23" s="37"/>
      <c r="O23" s="34"/>
      <c r="P23" s="39"/>
      <c r="Q23" s="39"/>
      <c r="R23" s="37"/>
    </row>
    <row r="24" spans="1:18">
      <c r="A24" s="16"/>
      <c r="B24" s="29" t="s">
        <v>243</v>
      </c>
      <c r="C24" s="30"/>
      <c r="D24" s="43" t="s">
        <v>149</v>
      </c>
      <c r="E24" s="40" t="s">
        <v>244</v>
      </c>
      <c r="F24" s="43" t="s">
        <v>154</v>
      </c>
      <c r="G24" s="30"/>
      <c r="H24" s="47" t="s">
        <v>149</v>
      </c>
      <c r="I24" s="42">
        <v>4.8</v>
      </c>
      <c r="J24" s="41"/>
      <c r="K24" s="30"/>
      <c r="L24" s="43" t="s">
        <v>149</v>
      </c>
      <c r="M24" s="40" t="s">
        <v>245</v>
      </c>
      <c r="N24" s="43" t="s">
        <v>154</v>
      </c>
      <c r="O24" s="30"/>
      <c r="P24" s="47" t="s">
        <v>149</v>
      </c>
      <c r="Q24" s="42">
        <v>6</v>
      </c>
      <c r="R24" s="41"/>
    </row>
    <row r="25" spans="1:18" ht="15.75" thickBot="1">
      <c r="A25" s="16"/>
      <c r="B25" s="29"/>
      <c r="C25" s="30"/>
      <c r="D25" s="44"/>
      <c r="E25" s="45"/>
      <c r="F25" s="44"/>
      <c r="G25" s="30"/>
      <c r="H25" s="48"/>
      <c r="I25" s="49"/>
      <c r="J25" s="46"/>
      <c r="K25" s="30"/>
      <c r="L25" s="44"/>
      <c r="M25" s="45"/>
      <c r="N25" s="44"/>
      <c r="O25" s="30"/>
      <c r="P25" s="48"/>
      <c r="Q25" s="49"/>
      <c r="R25" s="46"/>
    </row>
    <row r="26" spans="1:18" ht="15.75" thickTop="1">
      <c r="A26" s="16"/>
      <c r="B26" s="19"/>
      <c r="C26" s="20"/>
      <c r="D26" s="28"/>
      <c r="E26" s="28"/>
      <c r="F26" s="28"/>
      <c r="G26" s="28"/>
      <c r="H26" s="28"/>
      <c r="I26" s="28"/>
      <c r="J26" s="28"/>
      <c r="K26" s="28"/>
      <c r="L26" s="28"/>
      <c r="M26" s="28"/>
      <c r="N26" s="28"/>
      <c r="O26" s="28"/>
      <c r="P26" s="28"/>
      <c r="Q26" s="28"/>
      <c r="R26" s="28"/>
    </row>
    <row r="27" spans="1:18" ht="15.75" thickBot="1">
      <c r="A27" s="16"/>
      <c r="B27" s="13"/>
      <c r="C27" s="22"/>
      <c r="D27" s="73" t="s">
        <v>246</v>
      </c>
      <c r="E27" s="73"/>
      <c r="F27" s="73"/>
      <c r="G27" s="73"/>
      <c r="H27" s="73"/>
      <c r="I27" s="73"/>
      <c r="J27" s="73"/>
      <c r="K27" s="73"/>
      <c r="L27" s="73"/>
      <c r="M27" s="73"/>
      <c r="N27" s="73"/>
      <c r="O27" s="73"/>
      <c r="P27" s="73"/>
      <c r="Q27" s="73"/>
      <c r="R27" s="73"/>
    </row>
    <row r="28" spans="1:18" ht="15.75" thickTop="1">
      <c r="A28" s="16"/>
      <c r="B28" s="19"/>
      <c r="C28" s="20"/>
      <c r="D28" s="85" t="s">
        <v>218</v>
      </c>
      <c r="E28" s="85"/>
      <c r="F28" s="85"/>
      <c r="G28" s="85"/>
      <c r="H28" s="85"/>
      <c r="I28" s="85"/>
      <c r="J28" s="85"/>
      <c r="K28" s="20"/>
      <c r="L28" s="85" t="s">
        <v>219</v>
      </c>
      <c r="M28" s="85"/>
      <c r="N28" s="85"/>
      <c r="O28" s="85"/>
      <c r="P28" s="85"/>
      <c r="Q28" s="85"/>
      <c r="R28" s="85"/>
    </row>
    <row r="29" spans="1:18" ht="15.75" thickBot="1">
      <c r="A29" s="16"/>
      <c r="B29" s="13"/>
      <c r="C29" s="22"/>
      <c r="D29" s="73" t="s">
        <v>222</v>
      </c>
      <c r="E29" s="73"/>
      <c r="F29" s="73"/>
      <c r="G29" s="73"/>
      <c r="H29" s="73"/>
      <c r="I29" s="73"/>
      <c r="J29" s="73"/>
      <c r="K29" s="22"/>
      <c r="L29" s="73" t="s">
        <v>222</v>
      </c>
      <c r="M29" s="73"/>
      <c r="N29" s="73"/>
      <c r="O29" s="73"/>
      <c r="P29" s="73"/>
      <c r="Q29" s="73"/>
      <c r="R29" s="73"/>
    </row>
    <row r="30" spans="1:18" ht="16.5" thickTop="1" thickBot="1">
      <c r="A30" s="16"/>
      <c r="B30" s="19"/>
      <c r="C30" s="20"/>
      <c r="D30" s="86">
        <v>2014</v>
      </c>
      <c r="E30" s="86"/>
      <c r="F30" s="86"/>
      <c r="G30" s="20"/>
      <c r="H30" s="86">
        <v>2013</v>
      </c>
      <c r="I30" s="86"/>
      <c r="J30" s="86"/>
      <c r="K30" s="20"/>
      <c r="L30" s="86">
        <v>2014</v>
      </c>
      <c r="M30" s="86"/>
      <c r="N30" s="86"/>
      <c r="O30" s="20"/>
      <c r="P30" s="86">
        <v>2013</v>
      </c>
      <c r="Q30" s="86"/>
      <c r="R30" s="86"/>
    </row>
    <row r="31" spans="1:18" ht="15.75" thickTop="1">
      <c r="A31" s="16"/>
      <c r="B31" s="13"/>
      <c r="C31" s="22"/>
      <c r="D31" s="27" t="s">
        <v>147</v>
      </c>
      <c r="E31" s="27"/>
      <c r="F31" s="27"/>
      <c r="G31" s="27"/>
      <c r="H31" s="27"/>
      <c r="I31" s="27"/>
      <c r="J31" s="27"/>
      <c r="K31" s="27"/>
      <c r="L31" s="27"/>
      <c r="M31" s="27"/>
      <c r="N31" s="27"/>
      <c r="O31" s="27"/>
      <c r="P31" s="27"/>
      <c r="Q31" s="27"/>
      <c r="R31" s="27"/>
    </row>
    <row r="32" spans="1:18">
      <c r="A32" s="16"/>
      <c r="B32" s="28"/>
      <c r="C32" s="34"/>
      <c r="D32" s="38"/>
      <c r="E32" s="38"/>
      <c r="F32" s="34"/>
      <c r="G32" s="34"/>
      <c r="H32" s="38"/>
      <c r="I32" s="38"/>
      <c r="J32" s="34"/>
      <c r="K32" s="34"/>
      <c r="L32" s="38"/>
      <c r="M32" s="38"/>
      <c r="N32" s="34"/>
      <c r="O32" s="34"/>
      <c r="P32" s="38"/>
      <c r="Q32" s="38"/>
      <c r="R32" s="34"/>
    </row>
    <row r="33" spans="1:18">
      <c r="A33" s="16"/>
      <c r="B33" s="28"/>
      <c r="C33" s="34"/>
      <c r="D33" s="38"/>
      <c r="E33" s="38"/>
      <c r="F33" s="34"/>
      <c r="G33" s="34"/>
      <c r="H33" s="38"/>
      <c r="I33" s="38"/>
      <c r="J33" s="34"/>
      <c r="K33" s="34"/>
      <c r="L33" s="38"/>
      <c r="M33" s="38"/>
      <c r="N33" s="34"/>
      <c r="O33" s="34"/>
      <c r="P33" s="38"/>
      <c r="Q33" s="38"/>
      <c r="R33" s="34"/>
    </row>
    <row r="34" spans="1:18">
      <c r="A34" s="16"/>
      <c r="B34" s="29" t="s">
        <v>234</v>
      </c>
      <c r="C34" s="30"/>
      <c r="D34" s="31" t="s">
        <v>149</v>
      </c>
      <c r="E34" s="32">
        <v>0.1</v>
      </c>
      <c r="F34" s="30"/>
      <c r="G34" s="30"/>
      <c r="H34" s="29" t="s">
        <v>149</v>
      </c>
      <c r="I34" s="33">
        <v>0.1</v>
      </c>
      <c r="J34" s="30"/>
      <c r="K34" s="30"/>
      <c r="L34" s="31" t="s">
        <v>149</v>
      </c>
      <c r="M34" s="32">
        <v>0.3</v>
      </c>
      <c r="N34" s="30"/>
      <c r="O34" s="30"/>
      <c r="P34" s="29" t="s">
        <v>149</v>
      </c>
      <c r="Q34" s="33">
        <v>0.3</v>
      </c>
      <c r="R34" s="30"/>
    </row>
    <row r="35" spans="1:18">
      <c r="A35" s="16"/>
      <c r="B35" s="29"/>
      <c r="C35" s="30"/>
      <c r="D35" s="31"/>
      <c r="E35" s="32"/>
      <c r="F35" s="30"/>
      <c r="G35" s="30"/>
      <c r="H35" s="29"/>
      <c r="I35" s="33"/>
      <c r="J35" s="30"/>
      <c r="K35" s="30"/>
      <c r="L35" s="31"/>
      <c r="M35" s="32"/>
      <c r="N35" s="30"/>
      <c r="O35" s="30"/>
      <c r="P35" s="29"/>
      <c r="Q35" s="33"/>
      <c r="R35" s="30"/>
    </row>
    <row r="36" spans="1:18">
      <c r="A36" s="16"/>
      <c r="B36" s="28" t="s">
        <v>235</v>
      </c>
      <c r="C36" s="34"/>
      <c r="D36" s="35">
        <v>3.8</v>
      </c>
      <c r="E36" s="35"/>
      <c r="F36" s="34"/>
      <c r="G36" s="34"/>
      <c r="H36" s="38">
        <v>3.3</v>
      </c>
      <c r="I36" s="38"/>
      <c r="J36" s="34"/>
      <c r="K36" s="34"/>
      <c r="L36" s="35">
        <v>11.4</v>
      </c>
      <c r="M36" s="35"/>
      <c r="N36" s="34"/>
      <c r="O36" s="34"/>
      <c r="P36" s="38">
        <v>9.9</v>
      </c>
      <c r="Q36" s="38"/>
      <c r="R36" s="34"/>
    </row>
    <row r="37" spans="1:18">
      <c r="A37" s="16"/>
      <c r="B37" s="28"/>
      <c r="C37" s="34"/>
      <c r="D37" s="35"/>
      <c r="E37" s="35"/>
      <c r="F37" s="34"/>
      <c r="G37" s="34"/>
      <c r="H37" s="38"/>
      <c r="I37" s="38"/>
      <c r="J37" s="34"/>
      <c r="K37" s="34"/>
      <c r="L37" s="35"/>
      <c r="M37" s="35"/>
      <c r="N37" s="34"/>
      <c r="O37" s="34"/>
      <c r="P37" s="38"/>
      <c r="Q37" s="38"/>
      <c r="R37" s="34"/>
    </row>
    <row r="38" spans="1:18">
      <c r="A38" s="16"/>
      <c r="B38" s="29" t="s">
        <v>241</v>
      </c>
      <c r="C38" s="30"/>
      <c r="D38" s="32">
        <v>0.2</v>
      </c>
      <c r="E38" s="32"/>
      <c r="F38" s="30"/>
      <c r="G38" s="30"/>
      <c r="H38" s="33">
        <v>0.2</v>
      </c>
      <c r="I38" s="33"/>
      <c r="J38" s="30"/>
      <c r="K38" s="30"/>
      <c r="L38" s="32">
        <v>0.6</v>
      </c>
      <c r="M38" s="32"/>
      <c r="N38" s="30"/>
      <c r="O38" s="30"/>
      <c r="P38" s="33">
        <v>0.6</v>
      </c>
      <c r="Q38" s="33"/>
      <c r="R38" s="30"/>
    </row>
    <row r="39" spans="1:18">
      <c r="A39" s="16"/>
      <c r="B39" s="29"/>
      <c r="C39" s="30"/>
      <c r="D39" s="32"/>
      <c r="E39" s="32"/>
      <c r="F39" s="30"/>
      <c r="G39" s="30"/>
      <c r="H39" s="33"/>
      <c r="I39" s="33"/>
      <c r="J39" s="30"/>
      <c r="K39" s="30"/>
      <c r="L39" s="32"/>
      <c r="M39" s="32"/>
      <c r="N39" s="30"/>
      <c r="O39" s="30"/>
      <c r="P39" s="33"/>
      <c r="Q39" s="33"/>
      <c r="R39" s="30"/>
    </row>
    <row r="40" spans="1:18" ht="15.75" thickBot="1">
      <c r="A40" s="16"/>
      <c r="B40" s="19" t="s">
        <v>247</v>
      </c>
      <c r="C40" s="20"/>
      <c r="D40" s="36" t="s">
        <v>248</v>
      </c>
      <c r="E40" s="36"/>
      <c r="F40" s="23" t="s">
        <v>154</v>
      </c>
      <c r="G40" s="20"/>
      <c r="H40" s="39" t="s">
        <v>249</v>
      </c>
      <c r="I40" s="39"/>
      <c r="J40" s="24" t="s">
        <v>154</v>
      </c>
      <c r="K40" s="20"/>
      <c r="L40" s="36" t="s">
        <v>250</v>
      </c>
      <c r="M40" s="36"/>
      <c r="N40" s="23" t="s">
        <v>154</v>
      </c>
      <c r="O40" s="20"/>
      <c r="P40" s="39" t="s">
        <v>251</v>
      </c>
      <c r="Q40" s="39"/>
      <c r="R40" s="24" t="s">
        <v>154</v>
      </c>
    </row>
    <row r="41" spans="1:18">
      <c r="A41" s="16"/>
      <c r="B41" s="29" t="s">
        <v>252</v>
      </c>
      <c r="C41" s="30"/>
      <c r="D41" s="43" t="s">
        <v>149</v>
      </c>
      <c r="E41" s="40">
        <v>3.4</v>
      </c>
      <c r="F41" s="41"/>
      <c r="G41" s="30"/>
      <c r="H41" s="47" t="s">
        <v>149</v>
      </c>
      <c r="I41" s="42">
        <v>3.2</v>
      </c>
      <c r="J41" s="41"/>
      <c r="K41" s="30"/>
      <c r="L41" s="43" t="s">
        <v>149</v>
      </c>
      <c r="M41" s="40">
        <v>10.199999999999999</v>
      </c>
      <c r="N41" s="41"/>
      <c r="O41" s="30"/>
      <c r="P41" s="47" t="s">
        <v>149</v>
      </c>
      <c r="Q41" s="42">
        <v>9.5</v>
      </c>
      <c r="R41" s="41"/>
    </row>
    <row r="42" spans="1:18" ht="15.75" thickBot="1">
      <c r="A42" s="16"/>
      <c r="B42" s="29"/>
      <c r="C42" s="30"/>
      <c r="D42" s="44"/>
      <c r="E42" s="45"/>
      <c r="F42" s="46"/>
      <c r="G42" s="30"/>
      <c r="H42" s="48"/>
      <c r="I42" s="49"/>
      <c r="J42" s="46"/>
      <c r="K42" s="30"/>
      <c r="L42" s="44"/>
      <c r="M42" s="45"/>
      <c r="N42" s="46"/>
      <c r="O42" s="30"/>
      <c r="P42" s="48"/>
      <c r="Q42" s="49"/>
      <c r="R42" s="46"/>
    </row>
    <row r="43" spans="1:18" ht="15.75" thickTop="1"/>
  </sheetData>
  <mergeCells count="188">
    <mergeCell ref="B4:R4"/>
    <mergeCell ref="B5:R5"/>
    <mergeCell ref="B6:R6"/>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D31:R31"/>
    <mergeCell ref="B32:B33"/>
    <mergeCell ref="C32:C33"/>
    <mergeCell ref="D32:E33"/>
    <mergeCell ref="F32:F33"/>
    <mergeCell ref="G32:G33"/>
    <mergeCell ref="H32:I33"/>
    <mergeCell ref="J32:J33"/>
    <mergeCell ref="K32:K33"/>
    <mergeCell ref="L32:M33"/>
    <mergeCell ref="D27:R27"/>
    <mergeCell ref="D28:J28"/>
    <mergeCell ref="L28:R28"/>
    <mergeCell ref="D29:J29"/>
    <mergeCell ref="L29:R29"/>
    <mergeCell ref="D30:F30"/>
    <mergeCell ref="H30:J30"/>
    <mergeCell ref="L30:N30"/>
    <mergeCell ref="P30:R30"/>
    <mergeCell ref="N24:N25"/>
    <mergeCell ref="O24:O25"/>
    <mergeCell ref="P24:P25"/>
    <mergeCell ref="Q24:Q25"/>
    <mergeCell ref="R24:R25"/>
    <mergeCell ref="D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B7:R7"/>
    <mergeCell ref="D9:R9"/>
    <mergeCell ref="D10:J10"/>
    <mergeCell ref="L10:R10"/>
    <mergeCell ref="D11:J11"/>
    <mergeCell ref="L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 min="16" max="16" width="2" customWidth="1"/>
    <col min="17" max="17" width="5" customWidth="1"/>
    <col min="18" max="18" width="1.5703125" customWidth="1"/>
  </cols>
  <sheetData>
    <row r="1" spans="1:18" ht="15" customHeight="1">
      <c r="A1" s="6" t="s">
        <v>52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257</v>
      </c>
      <c r="B3" s="50" t="s">
        <v>6</v>
      </c>
      <c r="C3" s="50"/>
      <c r="D3" s="50"/>
      <c r="E3" s="50"/>
      <c r="F3" s="50"/>
      <c r="G3" s="50"/>
      <c r="H3" s="50"/>
      <c r="I3" s="50"/>
      <c r="J3" s="50"/>
      <c r="K3" s="50"/>
      <c r="L3" s="50"/>
      <c r="M3" s="50"/>
      <c r="N3" s="50"/>
      <c r="O3" s="50"/>
      <c r="P3" s="50"/>
      <c r="Q3" s="50"/>
      <c r="R3" s="50"/>
    </row>
    <row r="4" spans="1:18" ht="15" customHeight="1">
      <c r="A4" s="16" t="s">
        <v>526</v>
      </c>
      <c r="B4" s="50" t="s">
        <v>6</v>
      </c>
      <c r="C4" s="50"/>
      <c r="D4" s="50"/>
      <c r="E4" s="50"/>
      <c r="F4" s="50"/>
      <c r="G4" s="50"/>
      <c r="H4" s="50"/>
      <c r="I4" s="50"/>
      <c r="J4" s="50"/>
      <c r="K4" s="50"/>
      <c r="L4" s="50"/>
      <c r="M4" s="50"/>
      <c r="N4" s="50"/>
      <c r="O4" s="50"/>
      <c r="P4" s="50"/>
      <c r="Q4" s="50"/>
      <c r="R4" s="50"/>
    </row>
    <row r="5" spans="1:18">
      <c r="A5" s="16"/>
      <c r="B5" s="29" t="s">
        <v>261</v>
      </c>
      <c r="C5" s="29"/>
      <c r="D5" s="29"/>
      <c r="E5" s="29"/>
      <c r="F5" s="29"/>
      <c r="G5" s="29"/>
      <c r="H5" s="29"/>
      <c r="I5" s="29"/>
      <c r="J5" s="29"/>
      <c r="K5" s="29"/>
      <c r="L5" s="29"/>
      <c r="M5" s="29"/>
      <c r="N5" s="29"/>
      <c r="O5" s="29"/>
      <c r="P5" s="29"/>
      <c r="Q5" s="29"/>
      <c r="R5" s="29"/>
    </row>
    <row r="6" spans="1:18">
      <c r="A6" s="16"/>
      <c r="B6" s="25"/>
      <c r="C6" s="25"/>
      <c r="D6" s="25"/>
      <c r="E6" s="25"/>
      <c r="F6" s="25"/>
      <c r="G6" s="25"/>
      <c r="H6" s="25"/>
      <c r="I6" s="25"/>
      <c r="J6" s="25"/>
      <c r="K6" s="25"/>
      <c r="L6" s="25"/>
      <c r="M6" s="25"/>
      <c r="N6" s="25"/>
      <c r="O6" s="25"/>
      <c r="P6" s="25"/>
      <c r="Q6" s="25"/>
      <c r="R6" s="25"/>
    </row>
    <row r="7" spans="1:18">
      <c r="A7" s="16"/>
      <c r="B7" s="25"/>
      <c r="C7" s="25"/>
      <c r="D7" s="25"/>
      <c r="E7" s="25"/>
      <c r="F7" s="25"/>
      <c r="G7" s="25"/>
      <c r="H7" s="25"/>
      <c r="I7" s="25"/>
      <c r="J7" s="25"/>
      <c r="K7" s="25"/>
      <c r="L7" s="25"/>
      <c r="M7" s="25"/>
      <c r="N7" s="25"/>
      <c r="O7" s="25"/>
      <c r="P7" s="25"/>
      <c r="Q7" s="25"/>
      <c r="R7" s="25"/>
    </row>
    <row r="8" spans="1:18">
      <c r="A8" s="16"/>
      <c r="B8" s="18"/>
      <c r="C8" s="18"/>
      <c r="D8" s="18"/>
      <c r="E8" s="18"/>
      <c r="F8" s="18"/>
      <c r="G8" s="18"/>
      <c r="H8" s="18"/>
      <c r="I8" s="18"/>
      <c r="J8" s="18"/>
      <c r="K8" s="18"/>
      <c r="L8" s="18"/>
      <c r="M8" s="18"/>
      <c r="N8" s="18"/>
      <c r="O8" s="18"/>
      <c r="P8" s="18"/>
      <c r="Q8" s="18"/>
      <c r="R8" s="18"/>
    </row>
    <row r="9" spans="1:18">
      <c r="A9" s="16"/>
      <c r="B9" s="19"/>
      <c r="C9" s="20"/>
      <c r="D9" s="83" t="s">
        <v>218</v>
      </c>
      <c r="E9" s="83"/>
      <c r="F9" s="83"/>
      <c r="G9" s="83"/>
      <c r="H9" s="83"/>
      <c r="I9" s="83"/>
      <c r="J9" s="83"/>
      <c r="K9" s="20"/>
      <c r="L9" s="83" t="s">
        <v>219</v>
      </c>
      <c r="M9" s="83"/>
      <c r="N9" s="83"/>
      <c r="O9" s="83"/>
      <c r="P9" s="83"/>
      <c r="Q9" s="83"/>
      <c r="R9" s="83"/>
    </row>
    <row r="10" spans="1:18" ht="15.75" thickBot="1">
      <c r="A10" s="16"/>
      <c r="B10" s="13"/>
      <c r="C10" s="22"/>
      <c r="D10" s="73" t="s">
        <v>222</v>
      </c>
      <c r="E10" s="73"/>
      <c r="F10" s="73"/>
      <c r="G10" s="73"/>
      <c r="H10" s="73"/>
      <c r="I10" s="73"/>
      <c r="J10" s="73"/>
      <c r="K10" s="22"/>
      <c r="L10" s="73" t="s">
        <v>222</v>
      </c>
      <c r="M10" s="73"/>
      <c r="N10" s="73"/>
      <c r="O10" s="73"/>
      <c r="P10" s="73"/>
      <c r="Q10" s="73"/>
      <c r="R10" s="73"/>
    </row>
    <row r="11" spans="1:18" ht="16.5" thickTop="1" thickBot="1">
      <c r="A11" s="16"/>
      <c r="B11" s="19"/>
      <c r="C11" s="20"/>
      <c r="D11" s="86">
        <v>2014</v>
      </c>
      <c r="E11" s="86"/>
      <c r="F11" s="86"/>
      <c r="G11" s="20"/>
      <c r="H11" s="86">
        <v>2013</v>
      </c>
      <c r="I11" s="86"/>
      <c r="J11" s="86"/>
      <c r="K11" s="20"/>
      <c r="L11" s="86">
        <v>2014</v>
      </c>
      <c r="M11" s="86"/>
      <c r="N11" s="86"/>
      <c r="O11" s="20"/>
      <c r="P11" s="86">
        <v>2013</v>
      </c>
      <c r="Q11" s="86"/>
      <c r="R11" s="86"/>
    </row>
    <row r="12" spans="1:18" ht="15.75" thickTop="1">
      <c r="A12" s="16"/>
      <c r="B12" s="13"/>
      <c r="C12" s="22"/>
      <c r="D12" s="27" t="s">
        <v>147</v>
      </c>
      <c r="E12" s="27"/>
      <c r="F12" s="27"/>
      <c r="G12" s="27"/>
      <c r="H12" s="27"/>
      <c r="I12" s="27"/>
      <c r="J12" s="27"/>
      <c r="K12" s="27"/>
      <c r="L12" s="27"/>
      <c r="M12" s="27"/>
      <c r="N12" s="27"/>
      <c r="O12" s="27"/>
      <c r="P12" s="27"/>
      <c r="Q12" s="27"/>
      <c r="R12" s="27"/>
    </row>
    <row r="13" spans="1:18">
      <c r="A13" s="16"/>
      <c r="B13" s="19"/>
      <c r="C13" s="20"/>
      <c r="D13" s="28"/>
      <c r="E13" s="28"/>
      <c r="F13" s="28"/>
      <c r="G13" s="20"/>
      <c r="H13" s="28"/>
      <c r="I13" s="28"/>
      <c r="J13" s="28"/>
      <c r="K13" s="20"/>
      <c r="L13" s="28"/>
      <c r="M13" s="28"/>
      <c r="N13" s="28"/>
      <c r="O13" s="20"/>
      <c r="P13" s="28"/>
      <c r="Q13" s="28"/>
      <c r="R13" s="28"/>
    </row>
    <row r="14" spans="1:18">
      <c r="A14" s="16"/>
      <c r="B14" s="29" t="s">
        <v>262</v>
      </c>
      <c r="C14" s="30"/>
      <c r="D14" s="31" t="s">
        <v>149</v>
      </c>
      <c r="E14" s="32">
        <v>18.2</v>
      </c>
      <c r="F14" s="30"/>
      <c r="G14" s="30"/>
      <c r="H14" s="29" t="s">
        <v>149</v>
      </c>
      <c r="I14" s="33">
        <v>23.2</v>
      </c>
      <c r="J14" s="30"/>
      <c r="K14" s="30"/>
      <c r="L14" s="31" t="s">
        <v>149</v>
      </c>
      <c r="M14" s="32">
        <v>14.3</v>
      </c>
      <c r="N14" s="30"/>
      <c r="O14" s="30"/>
      <c r="P14" s="29" t="s">
        <v>149</v>
      </c>
      <c r="Q14" s="33">
        <v>29.1</v>
      </c>
      <c r="R14" s="30"/>
    </row>
    <row r="15" spans="1:18">
      <c r="A15" s="16"/>
      <c r="B15" s="29"/>
      <c r="C15" s="30"/>
      <c r="D15" s="31"/>
      <c r="E15" s="32"/>
      <c r="F15" s="30"/>
      <c r="G15" s="30"/>
      <c r="H15" s="29"/>
      <c r="I15" s="33"/>
      <c r="J15" s="30"/>
      <c r="K15" s="30"/>
      <c r="L15" s="31"/>
      <c r="M15" s="32"/>
      <c r="N15" s="30"/>
      <c r="O15" s="30"/>
      <c r="P15" s="29"/>
      <c r="Q15" s="33"/>
      <c r="R15" s="30"/>
    </row>
    <row r="16" spans="1:18">
      <c r="A16" s="16"/>
      <c r="B16" s="28" t="s">
        <v>263</v>
      </c>
      <c r="C16" s="34"/>
      <c r="D16" s="35">
        <v>0.9</v>
      </c>
      <c r="E16" s="35"/>
      <c r="F16" s="34"/>
      <c r="G16" s="34"/>
      <c r="H16" s="38">
        <v>3.2</v>
      </c>
      <c r="I16" s="38"/>
      <c r="J16" s="34"/>
      <c r="K16" s="34"/>
      <c r="L16" s="35">
        <v>7.3</v>
      </c>
      <c r="M16" s="35"/>
      <c r="N16" s="34"/>
      <c r="O16" s="34"/>
      <c r="P16" s="38">
        <v>8.9</v>
      </c>
      <c r="Q16" s="38"/>
      <c r="R16" s="34"/>
    </row>
    <row r="17" spans="1:18">
      <c r="A17" s="16"/>
      <c r="B17" s="28"/>
      <c r="C17" s="34"/>
      <c r="D17" s="35"/>
      <c r="E17" s="35"/>
      <c r="F17" s="34"/>
      <c r="G17" s="34"/>
      <c r="H17" s="38"/>
      <c r="I17" s="38"/>
      <c r="J17" s="34"/>
      <c r="K17" s="34"/>
      <c r="L17" s="35"/>
      <c r="M17" s="35"/>
      <c r="N17" s="34"/>
      <c r="O17" s="34"/>
      <c r="P17" s="38"/>
      <c r="Q17" s="38"/>
      <c r="R17" s="34"/>
    </row>
    <row r="18" spans="1:18">
      <c r="A18" s="16"/>
      <c r="B18" s="13" t="s">
        <v>264</v>
      </c>
      <c r="C18" s="22"/>
      <c r="D18" s="32" t="s">
        <v>265</v>
      </c>
      <c r="E18" s="32"/>
      <c r="F18" s="12" t="s">
        <v>154</v>
      </c>
      <c r="G18" s="22"/>
      <c r="H18" s="33" t="s">
        <v>266</v>
      </c>
      <c r="I18" s="33"/>
      <c r="J18" s="13" t="s">
        <v>154</v>
      </c>
      <c r="K18" s="22"/>
      <c r="L18" s="32" t="s">
        <v>267</v>
      </c>
      <c r="M18" s="32"/>
      <c r="N18" s="12" t="s">
        <v>154</v>
      </c>
      <c r="O18" s="22"/>
      <c r="P18" s="33" t="s">
        <v>268</v>
      </c>
      <c r="Q18" s="33"/>
      <c r="R18" s="13" t="s">
        <v>154</v>
      </c>
    </row>
    <row r="19" spans="1:18" ht="26.25">
      <c r="A19" s="16"/>
      <c r="B19" s="19" t="s">
        <v>269</v>
      </c>
      <c r="C19" s="20"/>
      <c r="D19" s="35" t="s">
        <v>270</v>
      </c>
      <c r="E19" s="35"/>
      <c r="F19" s="72" t="s">
        <v>154</v>
      </c>
      <c r="G19" s="20"/>
      <c r="H19" s="38" t="s">
        <v>271</v>
      </c>
      <c r="I19" s="38"/>
      <c r="J19" s="19" t="s">
        <v>154</v>
      </c>
      <c r="K19" s="20"/>
      <c r="L19" s="35" t="s">
        <v>272</v>
      </c>
      <c r="M19" s="35"/>
      <c r="N19" s="72" t="s">
        <v>154</v>
      </c>
      <c r="O19" s="20"/>
      <c r="P19" s="38" t="s">
        <v>273</v>
      </c>
      <c r="Q19" s="38"/>
      <c r="R19" s="19" t="s">
        <v>154</v>
      </c>
    </row>
    <row r="20" spans="1:18">
      <c r="A20" s="16"/>
      <c r="B20" s="29" t="s">
        <v>274</v>
      </c>
      <c r="C20" s="30"/>
      <c r="D20" s="32" t="s">
        <v>265</v>
      </c>
      <c r="E20" s="32"/>
      <c r="F20" s="31" t="s">
        <v>154</v>
      </c>
      <c r="G20" s="30"/>
      <c r="H20" s="33" t="s">
        <v>162</v>
      </c>
      <c r="I20" s="33"/>
      <c r="J20" s="30"/>
      <c r="K20" s="30"/>
      <c r="L20" s="32" t="s">
        <v>266</v>
      </c>
      <c r="M20" s="32"/>
      <c r="N20" s="31" t="s">
        <v>154</v>
      </c>
      <c r="O20" s="30"/>
      <c r="P20" s="33" t="s">
        <v>265</v>
      </c>
      <c r="Q20" s="33"/>
      <c r="R20" s="29" t="s">
        <v>154</v>
      </c>
    </row>
    <row r="21" spans="1:18" ht="15.75" thickBot="1">
      <c r="A21" s="16"/>
      <c r="B21" s="29"/>
      <c r="C21" s="30"/>
      <c r="D21" s="88"/>
      <c r="E21" s="88"/>
      <c r="F21" s="89"/>
      <c r="G21" s="30"/>
      <c r="H21" s="90"/>
      <c r="I21" s="90"/>
      <c r="J21" s="54"/>
      <c r="K21" s="30"/>
      <c r="L21" s="88"/>
      <c r="M21" s="88"/>
      <c r="N21" s="89"/>
      <c r="O21" s="30"/>
      <c r="P21" s="90"/>
      <c r="Q21" s="90"/>
      <c r="R21" s="91"/>
    </row>
    <row r="22" spans="1:18">
      <c r="A22" s="16"/>
      <c r="B22" s="28" t="s">
        <v>275</v>
      </c>
      <c r="C22" s="34"/>
      <c r="D22" s="92" t="s">
        <v>149</v>
      </c>
      <c r="E22" s="57">
        <v>16.5</v>
      </c>
      <c r="F22" s="58"/>
      <c r="G22" s="34"/>
      <c r="H22" s="96" t="s">
        <v>149</v>
      </c>
      <c r="I22" s="59">
        <v>19.399999999999999</v>
      </c>
      <c r="J22" s="58"/>
      <c r="K22" s="34"/>
      <c r="L22" s="92" t="s">
        <v>149</v>
      </c>
      <c r="M22" s="57">
        <v>16.5</v>
      </c>
      <c r="N22" s="58"/>
      <c r="O22" s="34"/>
      <c r="P22" s="96" t="s">
        <v>149</v>
      </c>
      <c r="Q22" s="59">
        <v>19.399999999999999</v>
      </c>
      <c r="R22" s="58"/>
    </row>
    <row r="23" spans="1:18" ht="15.75" thickBot="1">
      <c r="A23" s="16"/>
      <c r="B23" s="28"/>
      <c r="C23" s="34"/>
      <c r="D23" s="93"/>
      <c r="E23" s="94"/>
      <c r="F23" s="95"/>
      <c r="G23" s="34"/>
      <c r="H23" s="97"/>
      <c r="I23" s="98"/>
      <c r="J23" s="95"/>
      <c r="K23" s="34"/>
      <c r="L23" s="93"/>
      <c r="M23" s="94"/>
      <c r="N23" s="95"/>
      <c r="O23" s="34"/>
      <c r="P23" s="97"/>
      <c r="Q23" s="98"/>
      <c r="R23" s="95"/>
    </row>
    <row r="24" spans="1:18" ht="15.75" thickTop="1"/>
  </sheetData>
  <mergeCells count="90">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R16:R17"/>
    <mergeCell ref="D18:E18"/>
    <mergeCell ref="H18:I18"/>
    <mergeCell ref="L18:M18"/>
    <mergeCell ref="P18:Q18"/>
    <mergeCell ref="D19:E19"/>
    <mergeCell ref="H19:I19"/>
    <mergeCell ref="L19:M19"/>
    <mergeCell ref="P19:Q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6" customWidth="1"/>
    <col min="16" max="16" width="2" customWidth="1"/>
    <col min="17" max="17" width="5" customWidth="1"/>
  </cols>
  <sheetData>
    <row r="1" spans="1:18" ht="15" customHeight="1">
      <c r="A1" s="6" t="s">
        <v>52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287</v>
      </c>
      <c r="B3" s="50" t="s">
        <v>6</v>
      </c>
      <c r="C3" s="50"/>
      <c r="D3" s="50"/>
      <c r="E3" s="50"/>
      <c r="F3" s="50"/>
      <c r="G3" s="50"/>
      <c r="H3" s="50"/>
      <c r="I3" s="50"/>
      <c r="J3" s="50"/>
      <c r="K3" s="50"/>
      <c r="L3" s="50"/>
      <c r="M3" s="50"/>
      <c r="N3" s="50"/>
      <c r="O3" s="50"/>
      <c r="P3" s="50"/>
      <c r="Q3" s="50"/>
      <c r="R3" s="50"/>
    </row>
    <row r="4" spans="1:18" ht="15" customHeight="1">
      <c r="A4" s="16" t="s">
        <v>528</v>
      </c>
      <c r="B4" s="50" t="s">
        <v>6</v>
      </c>
      <c r="C4" s="50"/>
      <c r="D4" s="50"/>
      <c r="E4" s="50"/>
      <c r="F4" s="50"/>
      <c r="G4" s="50"/>
      <c r="H4" s="50"/>
      <c r="I4" s="50"/>
      <c r="J4" s="50"/>
      <c r="K4" s="50"/>
      <c r="L4" s="50"/>
      <c r="M4" s="50"/>
      <c r="N4" s="50"/>
      <c r="O4" s="50"/>
      <c r="P4" s="50"/>
      <c r="Q4" s="50"/>
      <c r="R4" s="50"/>
    </row>
    <row r="5" spans="1:18">
      <c r="A5" s="16"/>
      <c r="B5" s="29" t="s">
        <v>529</v>
      </c>
      <c r="C5" s="29"/>
      <c r="D5" s="29"/>
      <c r="E5" s="29"/>
      <c r="F5" s="29"/>
      <c r="G5" s="29"/>
      <c r="H5" s="29"/>
      <c r="I5" s="29"/>
      <c r="J5" s="29"/>
      <c r="K5" s="29"/>
      <c r="L5" s="29"/>
      <c r="M5" s="29"/>
      <c r="N5" s="29"/>
      <c r="O5" s="29"/>
      <c r="P5" s="29"/>
      <c r="Q5" s="29"/>
      <c r="R5" s="29"/>
    </row>
    <row r="6" spans="1:18">
      <c r="A6" s="16"/>
      <c r="B6" s="64"/>
      <c r="C6" s="64"/>
      <c r="D6" s="64"/>
      <c r="E6" s="64"/>
      <c r="F6" s="64"/>
      <c r="G6" s="64"/>
      <c r="H6" s="64"/>
      <c r="I6" s="64"/>
      <c r="J6" s="64"/>
      <c r="K6" s="64"/>
      <c r="L6" s="64"/>
      <c r="M6" s="64"/>
      <c r="N6" s="64"/>
      <c r="O6" s="64"/>
      <c r="P6" s="64"/>
      <c r="Q6" s="64"/>
      <c r="R6" s="64"/>
    </row>
    <row r="7" spans="1:18">
      <c r="A7" s="16"/>
      <c r="B7" s="25"/>
      <c r="C7" s="25"/>
      <c r="D7" s="25"/>
      <c r="E7" s="25"/>
      <c r="F7" s="25"/>
      <c r="G7" s="25"/>
      <c r="H7" s="25"/>
      <c r="I7" s="25"/>
      <c r="J7" s="25"/>
      <c r="K7" s="25"/>
      <c r="L7" s="25"/>
      <c r="M7" s="25"/>
      <c r="N7" s="25"/>
      <c r="O7" s="25"/>
      <c r="P7" s="25"/>
      <c r="Q7" s="25"/>
      <c r="R7" s="25"/>
    </row>
    <row r="8" spans="1:18">
      <c r="A8" s="16"/>
      <c r="B8" s="18"/>
      <c r="C8" s="18"/>
      <c r="D8" s="18"/>
      <c r="E8" s="18"/>
      <c r="F8" s="18"/>
      <c r="G8" s="18"/>
      <c r="H8" s="18"/>
      <c r="I8" s="18"/>
      <c r="J8" s="18"/>
      <c r="K8" s="18"/>
      <c r="L8" s="18"/>
      <c r="M8" s="18"/>
      <c r="N8" s="18"/>
      <c r="O8" s="18"/>
      <c r="P8" s="18"/>
      <c r="Q8" s="18"/>
      <c r="R8" s="18"/>
    </row>
    <row r="9" spans="1:18">
      <c r="A9" s="16"/>
      <c r="B9" s="19"/>
      <c r="C9" s="20"/>
      <c r="D9" s="83" t="s">
        <v>218</v>
      </c>
      <c r="E9" s="83"/>
      <c r="F9" s="83"/>
      <c r="G9" s="83"/>
      <c r="H9" s="83"/>
      <c r="I9" s="83"/>
      <c r="J9" s="83"/>
      <c r="K9" s="20"/>
      <c r="L9" s="83" t="s">
        <v>219</v>
      </c>
      <c r="M9" s="83"/>
      <c r="N9" s="83"/>
      <c r="O9" s="83"/>
      <c r="P9" s="83"/>
      <c r="Q9" s="83"/>
      <c r="R9" s="83"/>
    </row>
    <row r="10" spans="1:18" ht="15.75" thickBot="1">
      <c r="A10" s="16"/>
      <c r="B10" s="13"/>
      <c r="C10" s="22"/>
      <c r="D10" s="73" t="s">
        <v>222</v>
      </c>
      <c r="E10" s="73"/>
      <c r="F10" s="73"/>
      <c r="G10" s="73"/>
      <c r="H10" s="73"/>
      <c r="I10" s="73"/>
      <c r="J10" s="73"/>
      <c r="K10" s="22"/>
      <c r="L10" s="73" t="s">
        <v>222</v>
      </c>
      <c r="M10" s="73"/>
      <c r="N10" s="73"/>
      <c r="O10" s="73"/>
      <c r="P10" s="73"/>
      <c r="Q10" s="73"/>
      <c r="R10" s="73"/>
    </row>
    <row r="11" spans="1:18" ht="16.5" thickTop="1" thickBot="1">
      <c r="A11" s="16"/>
      <c r="B11" s="19"/>
      <c r="C11" s="20"/>
      <c r="D11" s="86">
        <v>2014</v>
      </c>
      <c r="E11" s="86"/>
      <c r="F11" s="86"/>
      <c r="G11" s="20"/>
      <c r="H11" s="86">
        <v>2013</v>
      </c>
      <c r="I11" s="86"/>
      <c r="J11" s="86"/>
      <c r="K11" s="20"/>
      <c r="L11" s="86">
        <v>2014</v>
      </c>
      <c r="M11" s="86"/>
      <c r="N11" s="86"/>
      <c r="O11" s="20"/>
      <c r="P11" s="86">
        <v>2013</v>
      </c>
      <c r="Q11" s="86"/>
      <c r="R11" s="86"/>
    </row>
    <row r="12" spans="1:18" ht="15.75" thickTop="1">
      <c r="A12" s="16"/>
      <c r="B12" s="13"/>
      <c r="C12" s="22"/>
      <c r="D12" s="27" t="s">
        <v>291</v>
      </c>
      <c r="E12" s="27"/>
      <c r="F12" s="27"/>
      <c r="G12" s="27"/>
      <c r="H12" s="27"/>
      <c r="I12" s="27"/>
      <c r="J12" s="27"/>
      <c r="K12" s="27"/>
      <c r="L12" s="27"/>
      <c r="M12" s="27"/>
      <c r="N12" s="27"/>
      <c r="O12" s="27"/>
      <c r="P12" s="27"/>
      <c r="Q12" s="27"/>
      <c r="R12" s="27"/>
    </row>
    <row r="13" spans="1:18">
      <c r="A13" s="16"/>
      <c r="B13" s="72" t="s">
        <v>292</v>
      </c>
      <c r="C13" s="20"/>
      <c r="D13" s="28"/>
      <c r="E13" s="28"/>
      <c r="F13" s="28"/>
      <c r="G13" s="20"/>
      <c r="H13" s="28"/>
      <c r="I13" s="28"/>
      <c r="J13" s="28"/>
      <c r="K13" s="20"/>
      <c r="L13" s="28"/>
      <c r="M13" s="28"/>
      <c r="N13" s="28"/>
      <c r="O13" s="20"/>
      <c r="P13" s="28"/>
      <c r="Q13" s="28"/>
      <c r="R13" s="28"/>
    </row>
    <row r="14" spans="1:18">
      <c r="A14" s="16"/>
      <c r="B14" s="29" t="s">
        <v>44</v>
      </c>
      <c r="C14" s="30"/>
      <c r="D14" s="31" t="s">
        <v>149</v>
      </c>
      <c r="E14" s="32">
        <v>48.6</v>
      </c>
      <c r="F14" s="30"/>
      <c r="G14" s="30"/>
      <c r="H14" s="29" t="s">
        <v>149</v>
      </c>
      <c r="I14" s="33">
        <v>31.6</v>
      </c>
      <c r="J14" s="30"/>
      <c r="K14" s="30"/>
      <c r="L14" s="31" t="s">
        <v>149</v>
      </c>
      <c r="M14" s="32">
        <v>134.4</v>
      </c>
      <c r="N14" s="30"/>
      <c r="O14" s="30"/>
      <c r="P14" s="29" t="s">
        <v>149</v>
      </c>
      <c r="Q14" s="33">
        <v>64.7</v>
      </c>
      <c r="R14" s="30"/>
    </row>
    <row r="15" spans="1:18" ht="15.75" thickBot="1">
      <c r="A15" s="16"/>
      <c r="B15" s="29"/>
      <c r="C15" s="30"/>
      <c r="D15" s="89"/>
      <c r="E15" s="88"/>
      <c r="F15" s="54"/>
      <c r="G15" s="30"/>
      <c r="H15" s="91"/>
      <c r="I15" s="90"/>
      <c r="J15" s="54"/>
      <c r="K15" s="30"/>
      <c r="L15" s="89"/>
      <c r="M15" s="88"/>
      <c r="N15" s="54"/>
      <c r="O15" s="30"/>
      <c r="P15" s="91"/>
      <c r="Q15" s="90"/>
      <c r="R15" s="54"/>
    </row>
    <row r="16" spans="1:18">
      <c r="A16" s="16"/>
      <c r="B16" s="28"/>
      <c r="C16" s="34"/>
      <c r="D16" s="59"/>
      <c r="E16" s="59"/>
      <c r="F16" s="58"/>
      <c r="G16" s="34"/>
      <c r="H16" s="59"/>
      <c r="I16" s="59"/>
      <c r="J16" s="58"/>
      <c r="K16" s="34"/>
      <c r="L16" s="59"/>
      <c r="M16" s="59"/>
      <c r="N16" s="58"/>
      <c r="O16" s="34"/>
      <c r="P16" s="59"/>
      <c r="Q16" s="59"/>
      <c r="R16" s="58"/>
    </row>
    <row r="17" spans="1:18">
      <c r="A17" s="16"/>
      <c r="B17" s="28"/>
      <c r="C17" s="34"/>
      <c r="D17" s="38"/>
      <c r="E17" s="38"/>
      <c r="F17" s="34"/>
      <c r="G17" s="34"/>
      <c r="H17" s="38"/>
      <c r="I17" s="38"/>
      <c r="J17" s="34"/>
      <c r="K17" s="34"/>
      <c r="L17" s="38"/>
      <c r="M17" s="38"/>
      <c r="N17" s="34"/>
      <c r="O17" s="34"/>
      <c r="P17" s="38"/>
      <c r="Q17" s="38"/>
      <c r="R17" s="34"/>
    </row>
    <row r="18" spans="1:18">
      <c r="A18" s="16"/>
      <c r="B18" s="31" t="s">
        <v>293</v>
      </c>
      <c r="C18" s="30"/>
      <c r="D18" s="33"/>
      <c r="E18" s="33"/>
      <c r="F18" s="30"/>
      <c r="G18" s="30"/>
      <c r="H18" s="33"/>
      <c r="I18" s="33"/>
      <c r="J18" s="30"/>
      <c r="K18" s="30"/>
      <c r="L18" s="33"/>
      <c r="M18" s="33"/>
      <c r="N18" s="30"/>
      <c r="O18" s="30"/>
      <c r="P18" s="33"/>
      <c r="Q18" s="33"/>
      <c r="R18" s="30"/>
    </row>
    <row r="19" spans="1:18">
      <c r="A19" s="16"/>
      <c r="B19" s="31"/>
      <c r="C19" s="30"/>
      <c r="D19" s="33"/>
      <c r="E19" s="33"/>
      <c r="F19" s="30"/>
      <c r="G19" s="30"/>
      <c r="H19" s="33"/>
      <c r="I19" s="33"/>
      <c r="J19" s="30"/>
      <c r="K19" s="30"/>
      <c r="L19" s="33"/>
      <c r="M19" s="33"/>
      <c r="N19" s="30"/>
      <c r="O19" s="30"/>
      <c r="P19" s="33"/>
      <c r="Q19" s="33"/>
      <c r="R19" s="30"/>
    </row>
    <row r="20" spans="1:18">
      <c r="A20" s="16"/>
      <c r="B20" s="28" t="s">
        <v>294</v>
      </c>
      <c r="C20" s="34"/>
      <c r="D20" s="38"/>
      <c r="E20" s="38"/>
      <c r="F20" s="34"/>
      <c r="G20" s="34"/>
      <c r="H20" s="38"/>
      <c r="I20" s="38"/>
      <c r="J20" s="34"/>
      <c r="K20" s="34"/>
      <c r="L20" s="38"/>
      <c r="M20" s="38"/>
      <c r="N20" s="34"/>
      <c r="O20" s="34"/>
      <c r="P20" s="38"/>
      <c r="Q20" s="38"/>
      <c r="R20" s="34"/>
    </row>
    <row r="21" spans="1:18">
      <c r="A21" s="16"/>
      <c r="B21" s="28"/>
      <c r="C21" s="34"/>
      <c r="D21" s="38"/>
      <c r="E21" s="38"/>
      <c r="F21" s="34"/>
      <c r="G21" s="34"/>
      <c r="H21" s="38"/>
      <c r="I21" s="38"/>
      <c r="J21" s="34"/>
      <c r="K21" s="34"/>
      <c r="L21" s="38"/>
      <c r="M21" s="38"/>
      <c r="N21" s="34"/>
      <c r="O21" s="34"/>
      <c r="P21" s="38"/>
      <c r="Q21" s="38"/>
      <c r="R21" s="34"/>
    </row>
    <row r="22" spans="1:18">
      <c r="A22" s="16"/>
      <c r="B22" s="29" t="s">
        <v>295</v>
      </c>
      <c r="C22" s="30"/>
      <c r="D22" s="32">
        <v>77.400000000000006</v>
      </c>
      <c r="E22" s="32"/>
      <c r="F22" s="30"/>
      <c r="G22" s="30"/>
      <c r="H22" s="33">
        <v>76.900000000000006</v>
      </c>
      <c r="I22" s="33"/>
      <c r="J22" s="30"/>
      <c r="K22" s="30"/>
      <c r="L22" s="32">
        <v>77.2</v>
      </c>
      <c r="M22" s="32"/>
      <c r="N22" s="30"/>
      <c r="O22" s="30"/>
      <c r="P22" s="33">
        <v>76.599999999999994</v>
      </c>
      <c r="Q22" s="33"/>
      <c r="R22" s="30"/>
    </row>
    <row r="23" spans="1:18">
      <c r="A23" s="16"/>
      <c r="B23" s="29"/>
      <c r="C23" s="30"/>
      <c r="D23" s="32"/>
      <c r="E23" s="32"/>
      <c r="F23" s="30"/>
      <c r="G23" s="30"/>
      <c r="H23" s="33"/>
      <c r="I23" s="33"/>
      <c r="J23" s="30"/>
      <c r="K23" s="30"/>
      <c r="L23" s="32"/>
      <c r="M23" s="32"/>
      <c r="N23" s="30"/>
      <c r="O23" s="30"/>
      <c r="P23" s="33"/>
      <c r="Q23" s="33"/>
      <c r="R23" s="30"/>
    </row>
    <row r="24" spans="1:18">
      <c r="A24" s="16"/>
      <c r="B24" s="28"/>
      <c r="C24" s="34"/>
      <c r="D24" s="38"/>
      <c r="E24" s="38"/>
      <c r="F24" s="34"/>
      <c r="G24" s="34"/>
      <c r="H24" s="38"/>
      <c r="I24" s="38"/>
      <c r="J24" s="34"/>
      <c r="K24" s="34"/>
      <c r="L24" s="38"/>
      <c r="M24" s="38"/>
      <c r="N24" s="34"/>
      <c r="O24" s="34"/>
      <c r="P24" s="38"/>
      <c r="Q24" s="38"/>
      <c r="R24" s="34"/>
    </row>
    <row r="25" spans="1:18">
      <c r="A25" s="16"/>
      <c r="B25" s="28"/>
      <c r="C25" s="34"/>
      <c r="D25" s="38"/>
      <c r="E25" s="38"/>
      <c r="F25" s="34"/>
      <c r="G25" s="34"/>
      <c r="H25" s="38"/>
      <c r="I25" s="38"/>
      <c r="J25" s="34"/>
      <c r="K25" s="34"/>
      <c r="L25" s="38"/>
      <c r="M25" s="38"/>
      <c r="N25" s="34"/>
      <c r="O25" s="34"/>
      <c r="P25" s="38"/>
      <c r="Q25" s="38"/>
      <c r="R25" s="34"/>
    </row>
    <row r="26" spans="1:18">
      <c r="A26" s="16"/>
      <c r="B26" s="29" t="s">
        <v>296</v>
      </c>
      <c r="C26" s="30"/>
      <c r="D26" s="33"/>
      <c r="E26" s="33"/>
      <c r="F26" s="30"/>
      <c r="G26" s="30"/>
      <c r="H26" s="33"/>
      <c r="I26" s="33"/>
      <c r="J26" s="30"/>
      <c r="K26" s="30"/>
      <c r="L26" s="33"/>
      <c r="M26" s="33"/>
      <c r="N26" s="30"/>
      <c r="O26" s="30"/>
      <c r="P26" s="33"/>
      <c r="Q26" s="33"/>
      <c r="R26" s="30"/>
    </row>
    <row r="27" spans="1:18">
      <c r="A27" s="16"/>
      <c r="B27" s="29"/>
      <c r="C27" s="30"/>
      <c r="D27" s="33"/>
      <c r="E27" s="33"/>
      <c r="F27" s="30"/>
      <c r="G27" s="30"/>
      <c r="H27" s="33"/>
      <c r="I27" s="33"/>
      <c r="J27" s="30"/>
      <c r="K27" s="30"/>
      <c r="L27" s="33"/>
      <c r="M27" s="33"/>
      <c r="N27" s="30"/>
      <c r="O27" s="30"/>
      <c r="P27" s="33"/>
      <c r="Q27" s="33"/>
      <c r="R27" s="30"/>
    </row>
    <row r="28" spans="1:18">
      <c r="A28" s="16"/>
      <c r="B28" s="28" t="s">
        <v>297</v>
      </c>
      <c r="C28" s="34"/>
      <c r="D28" s="35">
        <v>0.2</v>
      </c>
      <c r="E28" s="35"/>
      <c r="F28" s="34"/>
      <c r="G28" s="34"/>
      <c r="H28" s="38">
        <v>0.1</v>
      </c>
      <c r="I28" s="38"/>
      <c r="J28" s="34"/>
      <c r="K28" s="34"/>
      <c r="L28" s="35">
        <v>0.2</v>
      </c>
      <c r="M28" s="35"/>
      <c r="N28" s="34"/>
      <c r="O28" s="34"/>
      <c r="P28" s="38">
        <v>0.1</v>
      </c>
      <c r="Q28" s="38"/>
      <c r="R28" s="34"/>
    </row>
    <row r="29" spans="1:18" ht="15.75" thickBot="1">
      <c r="A29" s="16"/>
      <c r="B29" s="28"/>
      <c r="C29" s="34"/>
      <c r="D29" s="36"/>
      <c r="E29" s="36"/>
      <c r="F29" s="37"/>
      <c r="G29" s="34"/>
      <c r="H29" s="39"/>
      <c r="I29" s="39"/>
      <c r="J29" s="37"/>
      <c r="K29" s="34"/>
      <c r="L29" s="36"/>
      <c r="M29" s="36"/>
      <c r="N29" s="37"/>
      <c r="O29" s="34"/>
      <c r="P29" s="39"/>
      <c r="Q29" s="39"/>
      <c r="R29" s="37"/>
    </row>
    <row r="30" spans="1:18">
      <c r="A30" s="16"/>
      <c r="B30" s="29"/>
      <c r="C30" s="30"/>
      <c r="D30" s="41"/>
      <c r="E30" s="41"/>
      <c r="F30" s="41"/>
      <c r="G30" s="30"/>
      <c r="H30" s="41"/>
      <c r="I30" s="41"/>
      <c r="J30" s="41"/>
      <c r="K30" s="30"/>
      <c r="L30" s="41"/>
      <c r="M30" s="41"/>
      <c r="N30" s="41"/>
      <c r="O30" s="30"/>
      <c r="P30" s="41"/>
      <c r="Q30" s="41"/>
      <c r="R30" s="41"/>
    </row>
    <row r="31" spans="1:18">
      <c r="A31" s="16"/>
      <c r="B31" s="29"/>
      <c r="C31" s="30"/>
      <c r="D31" s="30"/>
      <c r="E31" s="30"/>
      <c r="F31" s="30"/>
      <c r="G31" s="30"/>
      <c r="H31" s="30"/>
      <c r="I31" s="30"/>
      <c r="J31" s="30"/>
      <c r="K31" s="30"/>
      <c r="L31" s="30"/>
      <c r="M31" s="30"/>
      <c r="N31" s="30"/>
      <c r="O31" s="30"/>
      <c r="P31" s="30"/>
      <c r="Q31" s="30"/>
      <c r="R31" s="30"/>
    </row>
    <row r="32" spans="1:18">
      <c r="A32" s="16"/>
      <c r="B32" s="28" t="s">
        <v>298</v>
      </c>
      <c r="C32" s="34"/>
      <c r="D32" s="38"/>
      <c r="E32" s="38"/>
      <c r="F32" s="34"/>
      <c r="G32" s="34"/>
      <c r="H32" s="38"/>
      <c r="I32" s="38"/>
      <c r="J32" s="34"/>
      <c r="K32" s="34"/>
      <c r="L32" s="38"/>
      <c r="M32" s="38"/>
      <c r="N32" s="34"/>
      <c r="O32" s="34"/>
      <c r="P32" s="38"/>
      <c r="Q32" s="38"/>
      <c r="R32" s="34"/>
    </row>
    <row r="33" spans="1:18">
      <c r="A33" s="16"/>
      <c r="B33" s="28"/>
      <c r="C33" s="34"/>
      <c r="D33" s="38"/>
      <c r="E33" s="38"/>
      <c r="F33" s="34"/>
      <c r="G33" s="34"/>
      <c r="H33" s="38"/>
      <c r="I33" s="38"/>
      <c r="J33" s="34"/>
      <c r="K33" s="34"/>
      <c r="L33" s="38"/>
      <c r="M33" s="38"/>
      <c r="N33" s="34"/>
      <c r="O33" s="34"/>
      <c r="P33" s="38"/>
      <c r="Q33" s="38"/>
      <c r="R33" s="34"/>
    </row>
    <row r="34" spans="1:18">
      <c r="A34" s="16"/>
      <c r="B34" s="29" t="s">
        <v>299</v>
      </c>
      <c r="C34" s="30"/>
      <c r="D34" s="32">
        <v>77.599999999999994</v>
      </c>
      <c r="E34" s="32"/>
      <c r="F34" s="30"/>
      <c r="G34" s="30"/>
      <c r="H34" s="33">
        <v>77</v>
      </c>
      <c r="I34" s="33"/>
      <c r="J34" s="30"/>
      <c r="K34" s="30"/>
      <c r="L34" s="32">
        <v>77.400000000000006</v>
      </c>
      <c r="M34" s="32"/>
      <c r="N34" s="30"/>
      <c r="O34" s="30"/>
      <c r="P34" s="33">
        <v>76.7</v>
      </c>
      <c r="Q34" s="33"/>
      <c r="R34" s="30"/>
    </row>
    <row r="35" spans="1:18" ht="15.75" thickBot="1">
      <c r="A35" s="16"/>
      <c r="B35" s="29"/>
      <c r="C35" s="30"/>
      <c r="D35" s="88"/>
      <c r="E35" s="88"/>
      <c r="F35" s="54"/>
      <c r="G35" s="30"/>
      <c r="H35" s="90"/>
      <c r="I35" s="90"/>
      <c r="J35" s="54"/>
      <c r="K35" s="30"/>
      <c r="L35" s="88"/>
      <c r="M35" s="88"/>
      <c r="N35" s="54"/>
      <c r="O35" s="30"/>
      <c r="P35" s="90"/>
      <c r="Q35" s="90"/>
      <c r="R35" s="54"/>
    </row>
    <row r="36" spans="1:18">
      <c r="A36" s="16"/>
      <c r="B36" s="28"/>
      <c r="C36" s="34"/>
      <c r="D36" s="59"/>
      <c r="E36" s="59"/>
      <c r="F36" s="58"/>
      <c r="G36" s="34"/>
      <c r="H36" s="59"/>
      <c r="I36" s="59"/>
      <c r="J36" s="58"/>
      <c r="K36" s="34"/>
      <c r="L36" s="59"/>
      <c r="M36" s="59"/>
      <c r="N36" s="58"/>
      <c r="O36" s="34"/>
      <c r="P36" s="59"/>
      <c r="Q36" s="59"/>
      <c r="R36" s="58"/>
    </row>
    <row r="37" spans="1:18">
      <c r="A37" s="16"/>
      <c r="B37" s="28"/>
      <c r="C37" s="34"/>
      <c r="D37" s="38"/>
      <c r="E37" s="38"/>
      <c r="F37" s="34"/>
      <c r="G37" s="34"/>
      <c r="H37" s="38"/>
      <c r="I37" s="38"/>
      <c r="J37" s="34"/>
      <c r="K37" s="34"/>
      <c r="L37" s="38"/>
      <c r="M37" s="38"/>
      <c r="N37" s="34"/>
      <c r="O37" s="34"/>
      <c r="P37" s="38"/>
      <c r="Q37" s="38"/>
      <c r="R37" s="34"/>
    </row>
    <row r="38" spans="1:18">
      <c r="A38" s="16"/>
      <c r="B38" s="29" t="s">
        <v>300</v>
      </c>
      <c r="C38" s="30"/>
      <c r="D38" s="31" t="s">
        <v>149</v>
      </c>
      <c r="E38" s="32">
        <v>0.63</v>
      </c>
      <c r="F38" s="30"/>
      <c r="G38" s="30"/>
      <c r="H38" s="29" t="s">
        <v>149</v>
      </c>
      <c r="I38" s="33">
        <v>0.41</v>
      </c>
      <c r="J38" s="30"/>
      <c r="K38" s="30"/>
      <c r="L38" s="31" t="s">
        <v>149</v>
      </c>
      <c r="M38" s="32">
        <v>1.74</v>
      </c>
      <c r="N38" s="30"/>
      <c r="O38" s="30"/>
      <c r="P38" s="29" t="s">
        <v>149</v>
      </c>
      <c r="Q38" s="33">
        <v>0.84</v>
      </c>
      <c r="R38" s="30"/>
    </row>
    <row r="39" spans="1:18" ht="15.75" thickBot="1">
      <c r="A39" s="16"/>
      <c r="B39" s="29"/>
      <c r="C39" s="30"/>
      <c r="D39" s="44"/>
      <c r="E39" s="45"/>
      <c r="F39" s="46"/>
      <c r="G39" s="30"/>
      <c r="H39" s="48"/>
      <c r="I39" s="49"/>
      <c r="J39" s="46"/>
      <c r="K39" s="30"/>
      <c r="L39" s="44"/>
      <c r="M39" s="45"/>
      <c r="N39" s="46"/>
      <c r="O39" s="30"/>
      <c r="P39" s="48"/>
      <c r="Q39" s="49"/>
      <c r="R39" s="46"/>
    </row>
    <row r="40" spans="1:18" ht="15.75" thickTop="1">
      <c r="A40" s="16"/>
      <c r="B40" s="28"/>
      <c r="C40" s="34"/>
      <c r="D40" s="99"/>
      <c r="E40" s="99"/>
      <c r="F40" s="100"/>
      <c r="G40" s="34"/>
      <c r="H40" s="99"/>
      <c r="I40" s="99"/>
      <c r="J40" s="100"/>
      <c r="K40" s="34"/>
      <c r="L40" s="99"/>
      <c r="M40" s="99"/>
      <c r="N40" s="100"/>
      <c r="O40" s="34"/>
      <c r="P40" s="99"/>
      <c r="Q40" s="99"/>
      <c r="R40" s="100"/>
    </row>
    <row r="41" spans="1:18">
      <c r="A41" s="16"/>
      <c r="B41" s="28"/>
      <c r="C41" s="34"/>
      <c r="D41" s="38"/>
      <c r="E41" s="38"/>
      <c r="F41" s="34"/>
      <c r="G41" s="34"/>
      <c r="H41" s="38"/>
      <c r="I41" s="38"/>
      <c r="J41" s="34"/>
      <c r="K41" s="34"/>
      <c r="L41" s="38"/>
      <c r="M41" s="38"/>
      <c r="N41" s="34"/>
      <c r="O41" s="34"/>
      <c r="P41" s="38"/>
      <c r="Q41" s="38"/>
      <c r="R41" s="34"/>
    </row>
    <row r="42" spans="1:18">
      <c r="A42" s="16"/>
      <c r="B42" s="29" t="s">
        <v>301</v>
      </c>
      <c r="C42" s="30"/>
      <c r="D42" s="31" t="s">
        <v>149</v>
      </c>
      <c r="E42" s="32">
        <v>0.63</v>
      </c>
      <c r="F42" s="30"/>
      <c r="G42" s="30"/>
      <c r="H42" s="29" t="s">
        <v>149</v>
      </c>
      <c r="I42" s="33">
        <v>0.41</v>
      </c>
      <c r="J42" s="30"/>
      <c r="K42" s="30"/>
      <c r="L42" s="31" t="s">
        <v>149</v>
      </c>
      <c r="M42" s="32">
        <v>1.74</v>
      </c>
      <c r="N42" s="30"/>
      <c r="O42" s="30"/>
      <c r="P42" s="29" t="s">
        <v>149</v>
      </c>
      <c r="Q42" s="33">
        <v>0.84</v>
      </c>
      <c r="R42" s="30"/>
    </row>
    <row r="43" spans="1:18" ht="15.75" thickBot="1">
      <c r="A43" s="16"/>
      <c r="B43" s="29"/>
      <c r="C43" s="30"/>
      <c r="D43" s="44"/>
      <c r="E43" s="45"/>
      <c r="F43" s="46"/>
      <c r="G43" s="30"/>
      <c r="H43" s="48"/>
      <c r="I43" s="49"/>
      <c r="J43" s="46"/>
      <c r="K43" s="30"/>
      <c r="L43" s="44"/>
      <c r="M43" s="45"/>
      <c r="N43" s="46"/>
      <c r="O43" s="30"/>
      <c r="P43" s="48"/>
      <c r="Q43" s="49"/>
      <c r="R43" s="46"/>
    </row>
    <row r="44" spans="1:18" ht="15.75" thickTop="1"/>
  </sheetData>
  <mergeCells count="229">
    <mergeCell ref="A1:A2"/>
    <mergeCell ref="B1:R1"/>
    <mergeCell ref="B2:R2"/>
    <mergeCell ref="B3:R3"/>
    <mergeCell ref="A4:A43"/>
    <mergeCell ref="B4:R4"/>
    <mergeCell ref="B5:R5"/>
    <mergeCell ref="B6:R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10.85546875" customWidth="1"/>
    <col min="5" max="5" width="2.5703125" customWidth="1"/>
    <col min="6" max="6" width="9.28515625" customWidth="1"/>
    <col min="7" max="7" width="9" customWidth="1"/>
    <col min="8" max="8" width="24" customWidth="1"/>
    <col min="9" max="9" width="6.7109375" customWidth="1"/>
    <col min="10" max="10" width="16" customWidth="1"/>
    <col min="11" max="11" width="8.28515625" customWidth="1"/>
    <col min="12" max="12" width="17.85546875" customWidth="1"/>
    <col min="13" max="13" width="6.140625" customWidth="1"/>
    <col min="14" max="14" width="5.42578125" customWidth="1"/>
    <col min="15" max="15" width="3.42578125" customWidth="1"/>
    <col min="16" max="16" width="10.85546875" customWidth="1"/>
    <col min="17" max="17" width="2.5703125" customWidth="1"/>
  </cols>
  <sheetData>
    <row r="1" spans="1:17" ht="30" customHeight="1">
      <c r="A1" s="6" t="s">
        <v>5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10" t="s">
        <v>531</v>
      </c>
      <c r="B3" s="50" t="s">
        <v>6</v>
      </c>
      <c r="C3" s="50"/>
      <c r="D3" s="50"/>
      <c r="E3" s="50"/>
      <c r="F3" s="50"/>
      <c r="G3" s="50"/>
      <c r="H3" s="50"/>
      <c r="I3" s="50"/>
      <c r="J3" s="50"/>
      <c r="K3" s="50"/>
      <c r="L3" s="50"/>
      <c r="M3" s="50"/>
      <c r="N3" s="50"/>
      <c r="O3" s="50"/>
      <c r="P3" s="50"/>
      <c r="Q3" s="50"/>
    </row>
    <row r="4" spans="1:17" ht="15" customHeight="1">
      <c r="A4" s="16" t="s">
        <v>532</v>
      </c>
      <c r="B4" s="50" t="s">
        <v>6</v>
      </c>
      <c r="C4" s="50"/>
      <c r="D4" s="50"/>
      <c r="E4" s="50"/>
      <c r="F4" s="50"/>
      <c r="G4" s="50"/>
      <c r="H4" s="50"/>
      <c r="I4" s="50"/>
      <c r="J4" s="50"/>
      <c r="K4" s="50"/>
      <c r="L4" s="50"/>
      <c r="M4" s="50"/>
      <c r="N4" s="50"/>
      <c r="O4" s="50"/>
      <c r="P4" s="50"/>
      <c r="Q4" s="50"/>
    </row>
    <row r="5" spans="1:17">
      <c r="A5" s="16"/>
      <c r="B5" s="30" t="s">
        <v>306</v>
      </c>
      <c r="C5" s="30"/>
      <c r="D5" s="30"/>
      <c r="E5" s="30"/>
      <c r="F5" s="30"/>
      <c r="G5" s="30"/>
      <c r="H5" s="30"/>
      <c r="I5" s="30"/>
      <c r="J5" s="30"/>
      <c r="K5" s="30"/>
      <c r="L5" s="30"/>
      <c r="M5" s="30"/>
      <c r="N5" s="30"/>
      <c r="O5" s="30"/>
      <c r="P5" s="30"/>
      <c r="Q5" s="30"/>
    </row>
    <row r="6" spans="1:17">
      <c r="A6" s="16"/>
      <c r="B6" s="118"/>
      <c r="C6" s="118"/>
      <c r="D6" s="118"/>
      <c r="E6" s="118"/>
      <c r="F6" s="118"/>
      <c r="G6" s="118"/>
      <c r="H6" s="118"/>
      <c r="I6" s="118"/>
      <c r="J6" s="118"/>
      <c r="K6" s="118"/>
      <c r="L6" s="118"/>
      <c r="M6" s="118"/>
      <c r="N6" s="118"/>
      <c r="O6" s="118"/>
      <c r="P6" s="118"/>
      <c r="Q6" s="118"/>
    </row>
    <row r="7" spans="1:17">
      <c r="A7" s="16"/>
      <c r="B7" s="25"/>
      <c r="C7" s="25"/>
      <c r="D7" s="25"/>
      <c r="E7" s="25"/>
      <c r="F7" s="25"/>
      <c r="G7" s="25"/>
      <c r="H7" s="25"/>
      <c r="I7" s="25"/>
      <c r="J7" s="25"/>
      <c r="K7" s="25"/>
      <c r="L7" s="25"/>
      <c r="M7" s="25"/>
      <c r="N7" s="25"/>
      <c r="O7" s="25"/>
      <c r="P7" s="25"/>
      <c r="Q7" s="25"/>
    </row>
    <row r="8" spans="1:17">
      <c r="A8" s="16"/>
      <c r="B8" s="18"/>
      <c r="C8" s="18"/>
      <c r="D8" s="18"/>
      <c r="E8" s="18"/>
      <c r="F8" s="18"/>
      <c r="G8" s="18"/>
      <c r="H8" s="18"/>
      <c r="I8" s="18"/>
      <c r="J8" s="18"/>
      <c r="K8" s="18"/>
      <c r="L8" s="18"/>
      <c r="M8" s="18"/>
      <c r="N8" s="18"/>
      <c r="O8" s="18"/>
      <c r="P8" s="18"/>
      <c r="Q8" s="18"/>
    </row>
    <row r="9" spans="1:17" ht="15.75" thickBot="1">
      <c r="A9" s="16"/>
      <c r="B9" s="20"/>
      <c r="C9" s="26" t="s">
        <v>307</v>
      </c>
      <c r="D9" s="26"/>
      <c r="E9" s="26"/>
      <c r="F9" s="20"/>
      <c r="G9" s="26" t="s">
        <v>308</v>
      </c>
      <c r="H9" s="26"/>
      <c r="I9" s="26"/>
      <c r="J9" s="20"/>
      <c r="K9" s="26" t="s">
        <v>309</v>
      </c>
      <c r="L9" s="26"/>
      <c r="M9" s="26"/>
      <c r="N9" s="20"/>
      <c r="O9" s="26" t="s">
        <v>310</v>
      </c>
      <c r="P9" s="26"/>
      <c r="Q9" s="26"/>
    </row>
    <row r="10" spans="1:17" ht="15.75" thickTop="1">
      <c r="A10" s="16"/>
      <c r="B10" s="31" t="s">
        <v>311</v>
      </c>
      <c r="C10" s="104" t="s">
        <v>149</v>
      </c>
      <c r="D10" s="106" t="s">
        <v>312</v>
      </c>
      <c r="E10" s="104" t="s">
        <v>154</v>
      </c>
      <c r="F10" s="30"/>
      <c r="G10" s="104" t="s">
        <v>149</v>
      </c>
      <c r="H10" s="106" t="s">
        <v>313</v>
      </c>
      <c r="I10" s="104" t="s">
        <v>154</v>
      </c>
      <c r="J10" s="30"/>
      <c r="K10" s="104" t="s">
        <v>149</v>
      </c>
      <c r="L10" s="106">
        <v>1.7</v>
      </c>
      <c r="M10" s="82"/>
      <c r="N10" s="30"/>
      <c r="O10" s="104" t="s">
        <v>149</v>
      </c>
      <c r="P10" s="106" t="s">
        <v>314</v>
      </c>
      <c r="Q10" s="104" t="s">
        <v>154</v>
      </c>
    </row>
    <row r="11" spans="1:17">
      <c r="A11" s="16"/>
      <c r="B11" s="31"/>
      <c r="C11" s="105"/>
      <c r="D11" s="107"/>
      <c r="E11" s="105"/>
      <c r="F11" s="30"/>
      <c r="G11" s="105"/>
      <c r="H11" s="107"/>
      <c r="I11" s="105"/>
      <c r="J11" s="30"/>
      <c r="K11" s="105"/>
      <c r="L11" s="107"/>
      <c r="M11" s="108"/>
      <c r="N11" s="30"/>
      <c r="O11" s="31"/>
      <c r="P11" s="32"/>
      <c r="Q11" s="31"/>
    </row>
    <row r="12" spans="1:17">
      <c r="A12" s="16"/>
      <c r="B12" s="20"/>
      <c r="C12" s="34"/>
      <c r="D12" s="34"/>
      <c r="E12" s="34"/>
      <c r="F12" s="20"/>
      <c r="G12" s="34"/>
      <c r="H12" s="34"/>
      <c r="I12" s="34"/>
      <c r="J12" s="20"/>
      <c r="K12" s="34"/>
      <c r="L12" s="34"/>
      <c r="M12" s="34"/>
      <c r="N12" s="20"/>
      <c r="O12" s="34"/>
      <c r="P12" s="34"/>
      <c r="Q12" s="34"/>
    </row>
    <row r="13" spans="1:17">
      <c r="A13" s="16"/>
      <c r="B13" s="29" t="s">
        <v>315</v>
      </c>
      <c r="C13" s="33" t="s">
        <v>162</v>
      </c>
      <c r="D13" s="33"/>
      <c r="E13" s="30"/>
      <c r="F13" s="29" t="s">
        <v>316</v>
      </c>
      <c r="G13" s="32" t="s">
        <v>317</v>
      </c>
      <c r="H13" s="32"/>
      <c r="I13" s="31" t="s">
        <v>154</v>
      </c>
      <c r="J13" s="30"/>
      <c r="K13" s="32" t="s">
        <v>318</v>
      </c>
      <c r="L13" s="32"/>
      <c r="M13" s="31" t="s">
        <v>154</v>
      </c>
      <c r="N13" s="30"/>
      <c r="O13" s="32" t="s">
        <v>319</v>
      </c>
      <c r="P13" s="32"/>
      <c r="Q13" s="31" t="s">
        <v>154</v>
      </c>
    </row>
    <row r="14" spans="1:17">
      <c r="A14" s="16"/>
      <c r="B14" s="29"/>
      <c r="C14" s="33"/>
      <c r="D14" s="33"/>
      <c r="E14" s="30"/>
      <c r="F14" s="29"/>
      <c r="G14" s="32"/>
      <c r="H14" s="32"/>
      <c r="I14" s="31"/>
      <c r="J14" s="30"/>
      <c r="K14" s="32"/>
      <c r="L14" s="32"/>
      <c r="M14" s="31"/>
      <c r="N14" s="30"/>
      <c r="O14" s="32"/>
      <c r="P14" s="32"/>
      <c r="Q14" s="31"/>
    </row>
    <row r="15" spans="1:17">
      <c r="A15" s="16"/>
      <c r="B15" s="20"/>
      <c r="C15" s="34"/>
      <c r="D15" s="34"/>
      <c r="E15" s="34"/>
      <c r="F15" s="20"/>
      <c r="G15" s="34"/>
      <c r="H15" s="34"/>
      <c r="I15" s="34"/>
      <c r="J15" s="20"/>
      <c r="K15" s="34"/>
      <c r="L15" s="34"/>
      <c r="M15" s="34"/>
      <c r="N15" s="20"/>
      <c r="O15" s="34"/>
      <c r="P15" s="34"/>
      <c r="Q15" s="34"/>
    </row>
    <row r="16" spans="1:17">
      <c r="A16" s="16"/>
      <c r="B16" s="29" t="s">
        <v>320</v>
      </c>
      <c r="C16" s="32">
        <v>0.6</v>
      </c>
      <c r="D16" s="32"/>
      <c r="E16" s="30"/>
      <c r="F16" s="29" t="s">
        <v>321</v>
      </c>
      <c r="G16" s="32" t="s">
        <v>162</v>
      </c>
      <c r="H16" s="32"/>
      <c r="I16" s="30"/>
      <c r="J16" s="30"/>
      <c r="K16" s="32" t="s">
        <v>227</v>
      </c>
      <c r="L16" s="32"/>
      <c r="M16" s="31" t="s">
        <v>154</v>
      </c>
      <c r="N16" s="29" t="s">
        <v>322</v>
      </c>
      <c r="O16" s="32">
        <v>0.1</v>
      </c>
      <c r="P16" s="32"/>
      <c r="Q16" s="30"/>
    </row>
    <row r="17" spans="1:17">
      <c r="A17" s="16"/>
      <c r="B17" s="29"/>
      <c r="C17" s="32"/>
      <c r="D17" s="32"/>
      <c r="E17" s="30"/>
      <c r="F17" s="29"/>
      <c r="G17" s="32"/>
      <c r="H17" s="32"/>
      <c r="I17" s="30"/>
      <c r="J17" s="30"/>
      <c r="K17" s="32"/>
      <c r="L17" s="32"/>
      <c r="M17" s="31"/>
      <c r="N17" s="29"/>
      <c r="O17" s="32"/>
      <c r="P17" s="32"/>
      <c r="Q17" s="30"/>
    </row>
    <row r="18" spans="1:17" ht="15.75" thickBot="1">
      <c r="A18" s="16"/>
      <c r="B18" s="20"/>
      <c r="C18" s="109"/>
      <c r="D18" s="109"/>
      <c r="E18" s="109"/>
      <c r="F18" s="20"/>
      <c r="G18" s="109"/>
      <c r="H18" s="109"/>
      <c r="I18" s="109"/>
      <c r="J18" s="20"/>
      <c r="K18" s="109"/>
      <c r="L18" s="109"/>
      <c r="M18" s="109"/>
      <c r="N18" s="20"/>
      <c r="O18" s="109"/>
      <c r="P18" s="109"/>
      <c r="Q18" s="109"/>
    </row>
    <row r="19" spans="1:17" ht="15.75" thickTop="1">
      <c r="A19" s="16"/>
      <c r="B19" s="29" t="s">
        <v>323</v>
      </c>
      <c r="C19" s="106">
        <v>0.6</v>
      </c>
      <c r="D19" s="106"/>
      <c r="E19" s="82"/>
      <c r="F19" s="30"/>
      <c r="G19" s="106" t="s">
        <v>317</v>
      </c>
      <c r="H19" s="106"/>
      <c r="I19" s="104" t="s">
        <v>154</v>
      </c>
      <c r="J19" s="30"/>
      <c r="K19" s="106" t="s">
        <v>324</v>
      </c>
      <c r="L19" s="106"/>
      <c r="M19" s="104" t="s">
        <v>154</v>
      </c>
      <c r="N19" s="30"/>
      <c r="O19" s="106" t="s">
        <v>325</v>
      </c>
      <c r="P19" s="106"/>
      <c r="Q19" s="104" t="s">
        <v>154</v>
      </c>
    </row>
    <row r="20" spans="1:17">
      <c r="A20" s="16"/>
      <c r="B20" s="29"/>
      <c r="C20" s="32"/>
      <c r="D20" s="32"/>
      <c r="E20" s="30"/>
      <c r="F20" s="30"/>
      <c r="G20" s="107"/>
      <c r="H20" s="107"/>
      <c r="I20" s="105"/>
      <c r="J20" s="30"/>
      <c r="K20" s="107"/>
      <c r="L20" s="107"/>
      <c r="M20" s="105"/>
      <c r="N20" s="30"/>
      <c r="O20" s="107"/>
      <c r="P20" s="107"/>
      <c r="Q20" s="105"/>
    </row>
    <row r="21" spans="1:17" ht="15.75" thickBot="1">
      <c r="A21" s="16"/>
      <c r="B21" s="20"/>
      <c r="C21" s="109"/>
      <c r="D21" s="109"/>
      <c r="E21" s="109"/>
      <c r="F21" s="20"/>
      <c r="G21" s="109"/>
      <c r="H21" s="109"/>
      <c r="I21" s="109"/>
      <c r="J21" s="20"/>
      <c r="K21" s="109"/>
      <c r="L21" s="109"/>
      <c r="M21" s="109"/>
      <c r="N21" s="20"/>
      <c r="O21" s="109"/>
      <c r="P21" s="109"/>
      <c r="Q21" s="109"/>
    </row>
    <row r="22" spans="1:17" ht="16.5" thickTop="1" thickBot="1">
      <c r="A22" s="16"/>
      <c r="B22" s="12" t="s">
        <v>326</v>
      </c>
      <c r="C22" s="102" t="s">
        <v>149</v>
      </c>
      <c r="D22" s="103" t="s">
        <v>327</v>
      </c>
      <c r="E22" s="102" t="s">
        <v>154</v>
      </c>
      <c r="F22" s="22"/>
      <c r="G22" s="102" t="s">
        <v>149</v>
      </c>
      <c r="H22" s="103" t="s">
        <v>328</v>
      </c>
      <c r="I22" s="102" t="s">
        <v>154</v>
      </c>
      <c r="J22" s="22"/>
      <c r="K22" s="102" t="s">
        <v>149</v>
      </c>
      <c r="L22" s="103" t="s">
        <v>329</v>
      </c>
      <c r="M22" s="102" t="s">
        <v>154</v>
      </c>
      <c r="N22" s="22"/>
      <c r="O22" s="102" t="s">
        <v>149</v>
      </c>
      <c r="P22" s="103" t="s">
        <v>330</v>
      </c>
      <c r="Q22" s="102" t="s">
        <v>154</v>
      </c>
    </row>
    <row r="23" spans="1:17" ht="15.75" thickTop="1">
      <c r="A23" s="16"/>
      <c r="B23" s="118"/>
      <c r="C23" s="118"/>
      <c r="D23" s="118"/>
      <c r="E23" s="118"/>
      <c r="F23" s="118"/>
      <c r="G23" s="118"/>
      <c r="H23" s="118"/>
      <c r="I23" s="118"/>
      <c r="J23" s="118"/>
      <c r="K23" s="118"/>
      <c r="L23" s="118"/>
      <c r="M23" s="118"/>
      <c r="N23" s="118"/>
      <c r="O23" s="118"/>
      <c r="P23" s="118"/>
      <c r="Q23" s="118"/>
    </row>
    <row r="24" spans="1:17">
      <c r="A24" s="16"/>
      <c r="B24" s="118"/>
      <c r="C24" s="118"/>
      <c r="D24" s="118"/>
      <c r="E24" s="118"/>
      <c r="F24" s="118"/>
      <c r="G24" s="118"/>
      <c r="H24" s="118"/>
      <c r="I24" s="118"/>
      <c r="J24" s="118"/>
      <c r="K24" s="118"/>
      <c r="L24" s="118"/>
      <c r="M24" s="118"/>
      <c r="N24" s="118"/>
      <c r="O24" s="118"/>
      <c r="P24" s="118"/>
      <c r="Q24" s="118"/>
    </row>
    <row r="25" spans="1:17">
      <c r="A25" s="16"/>
      <c r="B25" s="25"/>
      <c r="C25" s="25"/>
      <c r="D25" s="25"/>
      <c r="E25" s="25"/>
      <c r="F25" s="25"/>
      <c r="G25" s="25"/>
      <c r="H25" s="25"/>
      <c r="I25" s="25"/>
      <c r="J25" s="25"/>
      <c r="K25" s="25"/>
      <c r="L25" s="25"/>
      <c r="M25" s="25"/>
      <c r="N25" s="25"/>
      <c r="O25" s="25"/>
      <c r="P25" s="25"/>
      <c r="Q25" s="25"/>
    </row>
    <row r="26" spans="1:17">
      <c r="A26" s="16"/>
      <c r="B26" s="18"/>
      <c r="C26" s="18"/>
      <c r="D26" s="18"/>
      <c r="E26" s="18"/>
      <c r="F26" s="18"/>
      <c r="G26" s="18"/>
      <c r="H26" s="18"/>
      <c r="I26" s="18"/>
      <c r="J26" s="18"/>
      <c r="K26" s="18"/>
      <c r="L26" s="18"/>
      <c r="M26" s="18"/>
      <c r="N26" s="18"/>
      <c r="O26" s="18"/>
      <c r="P26" s="18"/>
      <c r="Q26" s="18"/>
    </row>
    <row r="27" spans="1:17" ht="15.75" thickBot="1">
      <c r="A27" s="16"/>
      <c r="B27" s="20"/>
      <c r="C27" s="26" t="s">
        <v>307</v>
      </c>
      <c r="D27" s="26"/>
      <c r="E27" s="26"/>
      <c r="F27" s="20"/>
      <c r="G27" s="26" t="s">
        <v>308</v>
      </c>
      <c r="H27" s="26"/>
      <c r="I27" s="26"/>
      <c r="J27" s="20"/>
      <c r="K27" s="26" t="s">
        <v>309</v>
      </c>
      <c r="L27" s="26"/>
      <c r="M27" s="26"/>
      <c r="N27" s="20"/>
      <c r="O27" s="26" t="s">
        <v>310</v>
      </c>
      <c r="P27" s="26"/>
      <c r="Q27" s="26"/>
    </row>
    <row r="28" spans="1:17" ht="15.75" thickTop="1">
      <c r="A28" s="16"/>
      <c r="B28" s="31" t="s">
        <v>331</v>
      </c>
      <c r="C28" s="110" t="s">
        <v>149</v>
      </c>
      <c r="D28" s="112" t="s">
        <v>332</v>
      </c>
      <c r="E28" s="110" t="s">
        <v>154</v>
      </c>
      <c r="F28" s="30"/>
      <c r="G28" s="110" t="s">
        <v>149</v>
      </c>
      <c r="H28" s="112" t="s">
        <v>333</v>
      </c>
      <c r="I28" s="110" t="s">
        <v>154</v>
      </c>
      <c r="J28" s="30"/>
      <c r="K28" s="110" t="s">
        <v>149</v>
      </c>
      <c r="L28" s="112">
        <v>0.7</v>
      </c>
      <c r="M28" s="82"/>
      <c r="N28" s="30"/>
      <c r="O28" s="110" t="s">
        <v>149</v>
      </c>
      <c r="P28" s="112" t="s">
        <v>334</v>
      </c>
      <c r="Q28" s="110" t="s">
        <v>154</v>
      </c>
    </row>
    <row r="29" spans="1:17">
      <c r="A29" s="16"/>
      <c r="B29" s="31"/>
      <c r="C29" s="111"/>
      <c r="D29" s="113"/>
      <c r="E29" s="111"/>
      <c r="F29" s="30"/>
      <c r="G29" s="111"/>
      <c r="H29" s="113"/>
      <c r="I29" s="111"/>
      <c r="J29" s="30"/>
      <c r="K29" s="111"/>
      <c r="L29" s="113"/>
      <c r="M29" s="108"/>
      <c r="N29" s="30"/>
      <c r="O29" s="29"/>
      <c r="P29" s="33"/>
      <c r="Q29" s="29"/>
    </row>
    <row r="30" spans="1:17">
      <c r="A30" s="16"/>
      <c r="B30" s="20"/>
      <c r="C30" s="34"/>
      <c r="D30" s="34"/>
      <c r="E30" s="34"/>
      <c r="F30" s="20"/>
      <c r="G30" s="34"/>
      <c r="H30" s="34"/>
      <c r="I30" s="34"/>
      <c r="J30" s="20"/>
      <c r="K30" s="34"/>
      <c r="L30" s="34"/>
      <c r="M30" s="34"/>
      <c r="N30" s="20"/>
      <c r="O30" s="34"/>
      <c r="P30" s="34"/>
      <c r="Q30" s="34"/>
    </row>
    <row r="31" spans="1:17">
      <c r="A31" s="16"/>
      <c r="B31" s="29" t="s">
        <v>335</v>
      </c>
      <c r="C31" s="33">
        <v>10.7</v>
      </c>
      <c r="D31" s="33"/>
      <c r="E31" s="30"/>
      <c r="F31" s="29" t="s">
        <v>316</v>
      </c>
      <c r="G31" s="33">
        <v>2.5</v>
      </c>
      <c r="H31" s="33"/>
      <c r="I31" s="30"/>
      <c r="J31" s="30"/>
      <c r="K31" s="33" t="s">
        <v>266</v>
      </c>
      <c r="L31" s="33"/>
      <c r="M31" s="29" t="s">
        <v>154</v>
      </c>
      <c r="N31" s="30"/>
      <c r="O31" s="33">
        <v>13.1</v>
      </c>
      <c r="P31" s="33"/>
      <c r="Q31" s="30"/>
    </row>
    <row r="32" spans="1:17">
      <c r="A32" s="16"/>
      <c r="B32" s="29"/>
      <c r="C32" s="33"/>
      <c r="D32" s="33"/>
      <c r="E32" s="30"/>
      <c r="F32" s="29"/>
      <c r="G32" s="33"/>
      <c r="H32" s="33"/>
      <c r="I32" s="30"/>
      <c r="J32" s="30"/>
      <c r="K32" s="33"/>
      <c r="L32" s="33"/>
      <c r="M32" s="29"/>
      <c r="N32" s="30"/>
      <c r="O32" s="33"/>
      <c r="P32" s="33"/>
      <c r="Q32" s="30"/>
    </row>
    <row r="33" spans="1:17">
      <c r="A33" s="16"/>
      <c r="B33" s="20"/>
      <c r="C33" s="34"/>
      <c r="D33" s="34"/>
      <c r="E33" s="34"/>
      <c r="F33" s="20"/>
      <c r="G33" s="34"/>
      <c r="H33" s="34"/>
      <c r="I33" s="34"/>
      <c r="J33" s="20"/>
      <c r="K33" s="34"/>
      <c r="L33" s="34"/>
      <c r="M33" s="34"/>
      <c r="N33" s="20"/>
      <c r="O33" s="34"/>
      <c r="P33" s="34"/>
      <c r="Q33" s="34"/>
    </row>
    <row r="34" spans="1:17">
      <c r="A34" s="16"/>
      <c r="B34" s="29" t="s">
        <v>320</v>
      </c>
      <c r="C34" s="33">
        <v>4.4000000000000004</v>
      </c>
      <c r="D34" s="33"/>
      <c r="E34" s="30"/>
      <c r="F34" s="29" t="s">
        <v>321</v>
      </c>
      <c r="G34" s="33" t="s">
        <v>162</v>
      </c>
      <c r="H34" s="33"/>
      <c r="I34" s="30"/>
      <c r="J34" s="30"/>
      <c r="K34" s="33" t="s">
        <v>227</v>
      </c>
      <c r="L34" s="33"/>
      <c r="M34" s="29" t="s">
        <v>154</v>
      </c>
      <c r="N34" s="29" t="s">
        <v>322</v>
      </c>
      <c r="O34" s="33">
        <v>3.9</v>
      </c>
      <c r="P34" s="33"/>
      <c r="Q34" s="30"/>
    </row>
    <row r="35" spans="1:17">
      <c r="A35" s="16"/>
      <c r="B35" s="29"/>
      <c r="C35" s="33"/>
      <c r="D35" s="33"/>
      <c r="E35" s="30"/>
      <c r="F35" s="29"/>
      <c r="G35" s="33"/>
      <c r="H35" s="33"/>
      <c r="I35" s="30"/>
      <c r="J35" s="30"/>
      <c r="K35" s="33"/>
      <c r="L35" s="33"/>
      <c r="M35" s="29"/>
      <c r="N35" s="29"/>
      <c r="O35" s="33"/>
      <c r="P35" s="33"/>
      <c r="Q35" s="30"/>
    </row>
    <row r="36" spans="1:17" ht="15.75" thickBot="1">
      <c r="A36" s="16"/>
      <c r="B36" s="20"/>
      <c r="C36" s="109"/>
      <c r="D36" s="109"/>
      <c r="E36" s="109"/>
      <c r="F36" s="20"/>
      <c r="G36" s="109"/>
      <c r="H36" s="109"/>
      <c r="I36" s="109"/>
      <c r="J36" s="20"/>
      <c r="K36" s="109"/>
      <c r="L36" s="109"/>
      <c r="M36" s="109"/>
      <c r="N36" s="20"/>
      <c r="O36" s="109"/>
      <c r="P36" s="109"/>
      <c r="Q36" s="109"/>
    </row>
    <row r="37" spans="1:17" ht="15.75" thickTop="1">
      <c r="A37" s="16"/>
      <c r="B37" s="29" t="s">
        <v>323</v>
      </c>
      <c r="C37" s="112">
        <v>15.1</v>
      </c>
      <c r="D37" s="112"/>
      <c r="E37" s="82"/>
      <c r="F37" s="30"/>
      <c r="G37" s="112">
        <v>2.5</v>
      </c>
      <c r="H37" s="112"/>
      <c r="I37" s="82"/>
      <c r="J37" s="30"/>
      <c r="K37" s="112" t="s">
        <v>336</v>
      </c>
      <c r="L37" s="112"/>
      <c r="M37" s="110" t="s">
        <v>154</v>
      </c>
      <c r="N37" s="30"/>
      <c r="O37" s="112">
        <v>17</v>
      </c>
      <c r="P37" s="112"/>
      <c r="Q37" s="82"/>
    </row>
    <row r="38" spans="1:17">
      <c r="A38" s="16"/>
      <c r="B38" s="29"/>
      <c r="C38" s="33"/>
      <c r="D38" s="33"/>
      <c r="E38" s="30"/>
      <c r="F38" s="30"/>
      <c r="G38" s="113"/>
      <c r="H38" s="113"/>
      <c r="I38" s="108"/>
      <c r="J38" s="30"/>
      <c r="K38" s="113"/>
      <c r="L38" s="113"/>
      <c r="M38" s="111"/>
      <c r="N38" s="30"/>
      <c r="O38" s="113"/>
      <c r="P38" s="113"/>
      <c r="Q38" s="108"/>
    </row>
    <row r="39" spans="1:17" ht="15.75" thickBot="1">
      <c r="A39" s="16"/>
      <c r="B39" s="20"/>
      <c r="C39" s="109"/>
      <c r="D39" s="109"/>
      <c r="E39" s="109"/>
      <c r="F39" s="20"/>
      <c r="G39" s="109"/>
      <c r="H39" s="109"/>
      <c r="I39" s="109"/>
      <c r="J39" s="20"/>
      <c r="K39" s="109"/>
      <c r="L39" s="109"/>
      <c r="M39" s="109"/>
      <c r="N39" s="20"/>
      <c r="O39" s="109"/>
      <c r="P39" s="109"/>
      <c r="Q39" s="109"/>
    </row>
    <row r="40" spans="1:17" ht="15.75" thickTop="1">
      <c r="A40" s="16"/>
      <c r="B40" s="31" t="s">
        <v>337</v>
      </c>
      <c r="C40" s="110" t="s">
        <v>149</v>
      </c>
      <c r="D40" s="112" t="s">
        <v>338</v>
      </c>
      <c r="E40" s="110" t="s">
        <v>154</v>
      </c>
      <c r="F40" s="30"/>
      <c r="G40" s="110" t="s">
        <v>149</v>
      </c>
      <c r="H40" s="112" t="s">
        <v>339</v>
      </c>
      <c r="I40" s="110" t="s">
        <v>154</v>
      </c>
      <c r="J40" s="30"/>
      <c r="K40" s="110" t="s">
        <v>149</v>
      </c>
      <c r="L40" s="112">
        <v>0.1</v>
      </c>
      <c r="M40" s="82"/>
      <c r="N40" s="30"/>
      <c r="O40" s="110" t="s">
        <v>149</v>
      </c>
      <c r="P40" s="112" t="s">
        <v>340</v>
      </c>
      <c r="Q40" s="110" t="s">
        <v>154</v>
      </c>
    </row>
    <row r="41" spans="1:17" ht="15.75" thickBot="1">
      <c r="A41" s="16"/>
      <c r="B41" s="31"/>
      <c r="C41" s="48"/>
      <c r="D41" s="49"/>
      <c r="E41" s="48"/>
      <c r="F41" s="30"/>
      <c r="G41" s="48"/>
      <c r="H41" s="49"/>
      <c r="I41" s="48"/>
      <c r="J41" s="30"/>
      <c r="K41" s="48"/>
      <c r="L41" s="49"/>
      <c r="M41" s="46"/>
      <c r="N41" s="30"/>
      <c r="O41" s="48"/>
      <c r="P41" s="49"/>
      <c r="Q41" s="48"/>
    </row>
    <row r="42" spans="1:17" ht="15.75" thickTop="1">
      <c r="A42" s="16"/>
      <c r="B42" s="118"/>
      <c r="C42" s="118"/>
      <c r="D42" s="118"/>
      <c r="E42" s="118"/>
      <c r="F42" s="118"/>
      <c r="G42" s="118"/>
      <c r="H42" s="118"/>
      <c r="I42" s="118"/>
      <c r="J42" s="118"/>
      <c r="K42" s="118"/>
      <c r="L42" s="118"/>
      <c r="M42" s="118"/>
      <c r="N42" s="118"/>
      <c r="O42" s="118"/>
      <c r="P42" s="118"/>
      <c r="Q42" s="118"/>
    </row>
    <row r="43" spans="1:17">
      <c r="A43" s="16"/>
      <c r="B43" s="25"/>
      <c r="C43" s="25"/>
    </row>
    <row r="44" spans="1:17">
      <c r="A44" s="16"/>
      <c r="B44" s="18"/>
      <c r="C44" s="18"/>
    </row>
    <row r="45" spans="1:17" ht="114.75">
      <c r="A45" s="16"/>
      <c r="B45" s="114" t="s">
        <v>316</v>
      </c>
      <c r="C45" s="115" t="s">
        <v>341</v>
      </c>
    </row>
    <row r="46" spans="1:17">
      <c r="A46" s="16"/>
      <c r="B46" s="22"/>
      <c r="C46" s="22"/>
    </row>
    <row r="47" spans="1:17" ht="102">
      <c r="A47" s="16"/>
      <c r="B47" s="114" t="s">
        <v>342</v>
      </c>
      <c r="C47" s="115" t="s">
        <v>343</v>
      </c>
    </row>
    <row r="48" spans="1:17">
      <c r="A48" s="16"/>
      <c r="B48" s="22"/>
      <c r="C48" s="22"/>
    </row>
    <row r="49" spans="1:17" ht="25.5">
      <c r="A49" s="16"/>
      <c r="B49" s="114" t="s">
        <v>322</v>
      </c>
      <c r="C49" s="115" t="s">
        <v>344</v>
      </c>
    </row>
    <row r="50" spans="1:17">
      <c r="A50" s="16"/>
      <c r="B50" s="22"/>
      <c r="C50" s="22"/>
    </row>
    <row r="51" spans="1:17">
      <c r="A51" s="16"/>
      <c r="B51" s="50"/>
      <c r="C51" s="50"/>
      <c r="D51" s="50"/>
      <c r="E51" s="50"/>
      <c r="F51" s="50"/>
      <c r="G51" s="50"/>
      <c r="H51" s="50"/>
      <c r="I51" s="50"/>
      <c r="J51" s="50"/>
      <c r="K51" s="50"/>
      <c r="L51" s="50"/>
      <c r="M51" s="50"/>
      <c r="N51" s="50"/>
      <c r="O51" s="50"/>
      <c r="P51" s="50"/>
      <c r="Q51" s="50"/>
    </row>
    <row r="52" spans="1:17">
      <c r="A52" s="16"/>
      <c r="B52" s="50"/>
      <c r="C52" s="50"/>
      <c r="D52" s="50"/>
      <c r="E52" s="50"/>
      <c r="F52" s="50"/>
      <c r="G52" s="50"/>
      <c r="H52" s="50"/>
      <c r="I52" s="50"/>
      <c r="J52" s="50"/>
      <c r="K52" s="50"/>
      <c r="L52" s="50"/>
      <c r="M52" s="50"/>
      <c r="N52" s="50"/>
      <c r="O52" s="50"/>
      <c r="P52" s="50"/>
      <c r="Q52" s="50"/>
    </row>
    <row r="53" spans="1:17">
      <c r="A53" s="16"/>
      <c r="B53" s="50"/>
      <c r="C53" s="50"/>
      <c r="D53" s="50"/>
      <c r="E53" s="50"/>
      <c r="F53" s="50"/>
      <c r="G53" s="50"/>
      <c r="H53" s="50"/>
      <c r="I53" s="50"/>
      <c r="J53" s="50"/>
      <c r="K53" s="50"/>
      <c r="L53" s="50"/>
      <c r="M53" s="50"/>
      <c r="N53" s="50"/>
      <c r="O53" s="50"/>
      <c r="P53" s="50"/>
      <c r="Q53" s="50"/>
    </row>
    <row r="54" spans="1:17">
      <c r="A54" s="16"/>
      <c r="B54" s="50"/>
      <c r="C54" s="50"/>
      <c r="D54" s="50"/>
      <c r="E54" s="50"/>
      <c r="F54" s="50"/>
      <c r="G54" s="50"/>
      <c r="H54" s="50"/>
      <c r="I54" s="50"/>
      <c r="J54" s="50"/>
      <c r="K54" s="50"/>
      <c r="L54" s="50"/>
      <c r="M54" s="50"/>
      <c r="N54" s="50"/>
      <c r="O54" s="50"/>
      <c r="P54" s="50"/>
      <c r="Q54" s="50"/>
    </row>
    <row r="55" spans="1:17">
      <c r="A55" s="16"/>
      <c r="B55" s="50"/>
      <c r="C55" s="50"/>
      <c r="D55" s="50"/>
      <c r="E55" s="50"/>
      <c r="F55" s="50"/>
      <c r="G55" s="50"/>
      <c r="H55" s="50"/>
      <c r="I55" s="50"/>
      <c r="J55" s="50"/>
      <c r="K55" s="50"/>
      <c r="L55" s="50"/>
      <c r="M55" s="50"/>
      <c r="N55" s="50"/>
      <c r="O55" s="50"/>
      <c r="P55" s="50"/>
      <c r="Q55" s="50"/>
    </row>
    <row r="56" spans="1:17">
      <c r="A56" s="16"/>
      <c r="B56" s="50"/>
      <c r="C56" s="50"/>
      <c r="D56" s="50"/>
      <c r="E56" s="50"/>
      <c r="F56" s="50"/>
      <c r="G56" s="50"/>
      <c r="H56" s="50"/>
      <c r="I56" s="50"/>
      <c r="J56" s="50"/>
      <c r="K56" s="50"/>
      <c r="L56" s="50"/>
      <c r="M56" s="50"/>
      <c r="N56" s="50"/>
      <c r="O56" s="50"/>
      <c r="P56" s="50"/>
      <c r="Q56" s="50"/>
    </row>
    <row r="57" spans="1:17">
      <c r="A57" s="16"/>
      <c r="B57" s="30" t="s">
        <v>345</v>
      </c>
      <c r="C57" s="30"/>
      <c r="D57" s="30"/>
      <c r="E57" s="30"/>
      <c r="F57" s="30"/>
      <c r="G57" s="30"/>
      <c r="H57" s="30"/>
      <c r="I57" s="30"/>
      <c r="J57" s="30"/>
      <c r="K57" s="30"/>
      <c r="L57" s="30"/>
      <c r="M57" s="30"/>
      <c r="N57" s="30"/>
      <c r="O57" s="30"/>
      <c r="P57" s="30"/>
      <c r="Q57" s="30"/>
    </row>
    <row r="58" spans="1:17">
      <c r="A58" s="16"/>
      <c r="B58" s="25"/>
      <c r="C58" s="25"/>
      <c r="D58" s="25"/>
      <c r="E58" s="25"/>
      <c r="F58" s="25"/>
      <c r="G58" s="25"/>
      <c r="H58" s="25"/>
      <c r="I58" s="25"/>
      <c r="J58" s="25"/>
      <c r="K58" s="25"/>
      <c r="L58" s="25"/>
      <c r="M58" s="25"/>
      <c r="N58" s="25"/>
      <c r="O58" s="25"/>
      <c r="P58" s="25"/>
      <c r="Q58" s="25"/>
    </row>
    <row r="59" spans="1:17">
      <c r="A59" s="16"/>
      <c r="B59" s="18"/>
      <c r="C59" s="18"/>
      <c r="D59" s="18"/>
      <c r="E59" s="18"/>
      <c r="F59" s="18"/>
      <c r="G59" s="18"/>
      <c r="H59" s="18"/>
      <c r="I59" s="18"/>
      <c r="J59" s="18"/>
      <c r="K59" s="18"/>
      <c r="L59" s="18"/>
      <c r="M59" s="18"/>
      <c r="N59" s="18"/>
      <c r="O59" s="18"/>
      <c r="P59" s="18"/>
      <c r="Q59" s="18"/>
    </row>
    <row r="60" spans="1:17" ht="15.75" thickBot="1">
      <c r="A60" s="16"/>
      <c r="B60" s="20"/>
      <c r="C60" s="26" t="s">
        <v>307</v>
      </c>
      <c r="D60" s="26"/>
      <c r="E60" s="26"/>
      <c r="F60" s="20"/>
      <c r="G60" s="26" t="s">
        <v>308</v>
      </c>
      <c r="H60" s="26"/>
      <c r="I60" s="26"/>
      <c r="J60" s="20"/>
      <c r="K60" s="26" t="s">
        <v>309</v>
      </c>
      <c r="L60" s="26"/>
      <c r="M60" s="26"/>
      <c r="N60" s="20"/>
      <c r="O60" s="26" t="s">
        <v>310</v>
      </c>
      <c r="P60" s="26"/>
      <c r="Q60" s="26"/>
    </row>
    <row r="61" spans="1:17" ht="15.75" thickTop="1">
      <c r="A61" s="16"/>
      <c r="B61" s="31" t="s">
        <v>346</v>
      </c>
      <c r="C61" s="104" t="s">
        <v>149</v>
      </c>
      <c r="D61" s="106" t="s">
        <v>347</v>
      </c>
      <c r="E61" s="104" t="s">
        <v>154</v>
      </c>
      <c r="F61" s="30"/>
      <c r="G61" s="104" t="s">
        <v>149</v>
      </c>
      <c r="H61" s="106" t="s">
        <v>348</v>
      </c>
      <c r="I61" s="104" t="s">
        <v>154</v>
      </c>
      <c r="J61" s="30"/>
      <c r="K61" s="104" t="s">
        <v>149</v>
      </c>
      <c r="L61" s="106">
        <v>0.3</v>
      </c>
      <c r="M61" s="82"/>
      <c r="N61" s="30"/>
      <c r="O61" s="104" t="s">
        <v>149</v>
      </c>
      <c r="P61" s="106" t="s">
        <v>349</v>
      </c>
      <c r="Q61" s="104" t="s">
        <v>154</v>
      </c>
    </row>
    <row r="62" spans="1:17">
      <c r="A62" s="16"/>
      <c r="B62" s="31"/>
      <c r="C62" s="105"/>
      <c r="D62" s="107"/>
      <c r="E62" s="105"/>
      <c r="F62" s="30"/>
      <c r="G62" s="105"/>
      <c r="H62" s="107"/>
      <c r="I62" s="105"/>
      <c r="J62" s="30"/>
      <c r="K62" s="105"/>
      <c r="L62" s="107"/>
      <c r="M62" s="108"/>
      <c r="N62" s="30"/>
      <c r="O62" s="31"/>
      <c r="P62" s="32"/>
      <c r="Q62" s="31"/>
    </row>
    <row r="63" spans="1:17">
      <c r="A63" s="16"/>
      <c r="B63" s="20"/>
      <c r="C63" s="34"/>
      <c r="D63" s="34"/>
      <c r="E63" s="34"/>
      <c r="F63" s="20"/>
      <c r="G63" s="34"/>
      <c r="H63" s="34"/>
      <c r="I63" s="34"/>
      <c r="J63" s="20"/>
      <c r="K63" s="34"/>
      <c r="L63" s="34"/>
      <c r="M63" s="34"/>
      <c r="N63" s="20"/>
      <c r="O63" s="34"/>
      <c r="P63" s="34"/>
      <c r="Q63" s="34"/>
    </row>
    <row r="64" spans="1:17">
      <c r="A64" s="16"/>
      <c r="B64" s="29" t="s">
        <v>335</v>
      </c>
      <c r="C64" s="32">
        <v>4.5</v>
      </c>
      <c r="D64" s="32"/>
      <c r="E64" s="30"/>
      <c r="F64" s="29" t="s">
        <v>316</v>
      </c>
      <c r="G64" s="32" t="s">
        <v>350</v>
      </c>
      <c r="H64" s="32"/>
      <c r="I64" s="31" t="s">
        <v>154</v>
      </c>
      <c r="J64" s="30"/>
      <c r="K64" s="32" t="s">
        <v>249</v>
      </c>
      <c r="L64" s="32"/>
      <c r="M64" s="31" t="s">
        <v>154</v>
      </c>
      <c r="N64" s="30"/>
      <c r="O64" s="32" t="s">
        <v>273</v>
      </c>
      <c r="P64" s="32"/>
      <c r="Q64" s="31" t="s">
        <v>154</v>
      </c>
    </row>
    <row r="65" spans="1:17">
      <c r="A65" s="16"/>
      <c r="B65" s="29"/>
      <c r="C65" s="32"/>
      <c r="D65" s="32"/>
      <c r="E65" s="30"/>
      <c r="F65" s="29"/>
      <c r="G65" s="32"/>
      <c r="H65" s="32"/>
      <c r="I65" s="31"/>
      <c r="J65" s="30"/>
      <c r="K65" s="32"/>
      <c r="L65" s="32"/>
      <c r="M65" s="31"/>
      <c r="N65" s="30"/>
      <c r="O65" s="32"/>
      <c r="P65" s="32"/>
      <c r="Q65" s="31"/>
    </row>
    <row r="66" spans="1:17">
      <c r="A66" s="16"/>
      <c r="B66" s="20"/>
      <c r="C66" s="34"/>
      <c r="D66" s="34"/>
      <c r="E66" s="34"/>
      <c r="F66" s="20"/>
      <c r="G66" s="34"/>
      <c r="H66" s="34"/>
      <c r="I66" s="34"/>
      <c r="J66" s="20"/>
      <c r="K66" s="34"/>
      <c r="L66" s="34"/>
      <c r="M66" s="34"/>
      <c r="N66" s="20"/>
      <c r="O66" s="34"/>
      <c r="P66" s="34"/>
      <c r="Q66" s="34"/>
    </row>
    <row r="67" spans="1:17">
      <c r="A67" s="16"/>
      <c r="B67" s="29" t="s">
        <v>320</v>
      </c>
      <c r="C67" s="32">
        <v>1.8</v>
      </c>
      <c r="D67" s="32"/>
      <c r="E67" s="30"/>
      <c r="F67" s="29" t="s">
        <v>321</v>
      </c>
      <c r="G67" s="32" t="s">
        <v>162</v>
      </c>
      <c r="H67" s="32"/>
      <c r="I67" s="30"/>
      <c r="J67" s="30"/>
      <c r="K67" s="32" t="s">
        <v>248</v>
      </c>
      <c r="L67" s="32"/>
      <c r="M67" s="31" t="s">
        <v>154</v>
      </c>
      <c r="N67" s="29" t="s">
        <v>322</v>
      </c>
      <c r="O67" s="32">
        <v>1.1000000000000001</v>
      </c>
      <c r="P67" s="32"/>
      <c r="Q67" s="30"/>
    </row>
    <row r="68" spans="1:17">
      <c r="A68" s="16"/>
      <c r="B68" s="29"/>
      <c r="C68" s="32"/>
      <c r="D68" s="32"/>
      <c r="E68" s="30"/>
      <c r="F68" s="29"/>
      <c r="G68" s="32"/>
      <c r="H68" s="32"/>
      <c r="I68" s="30"/>
      <c r="J68" s="30"/>
      <c r="K68" s="32"/>
      <c r="L68" s="32"/>
      <c r="M68" s="31"/>
      <c r="N68" s="29"/>
      <c r="O68" s="32"/>
      <c r="P68" s="32"/>
      <c r="Q68" s="30"/>
    </row>
    <row r="69" spans="1:17" ht="15.75" thickBot="1">
      <c r="A69" s="16"/>
      <c r="B69" s="20"/>
      <c r="C69" s="109"/>
      <c r="D69" s="109"/>
      <c r="E69" s="109"/>
      <c r="F69" s="20"/>
      <c r="G69" s="109"/>
      <c r="H69" s="109"/>
      <c r="I69" s="109"/>
      <c r="J69" s="20"/>
      <c r="K69" s="109"/>
      <c r="L69" s="109"/>
      <c r="M69" s="109"/>
      <c r="N69" s="20"/>
      <c r="O69" s="109"/>
      <c r="P69" s="109"/>
      <c r="Q69" s="109"/>
    </row>
    <row r="70" spans="1:17" ht="15.75" thickTop="1">
      <c r="A70" s="16"/>
      <c r="B70" s="29" t="s">
        <v>323</v>
      </c>
      <c r="C70" s="106">
        <v>6.3</v>
      </c>
      <c r="D70" s="106"/>
      <c r="E70" s="82"/>
      <c r="F70" s="30"/>
      <c r="G70" s="106" t="s">
        <v>350</v>
      </c>
      <c r="H70" s="106"/>
      <c r="I70" s="104" t="s">
        <v>154</v>
      </c>
      <c r="J70" s="30"/>
      <c r="K70" s="106" t="s">
        <v>351</v>
      </c>
      <c r="L70" s="106"/>
      <c r="M70" s="104" t="s">
        <v>154</v>
      </c>
      <c r="N70" s="30"/>
      <c r="O70" s="106" t="s">
        <v>339</v>
      </c>
      <c r="P70" s="106"/>
      <c r="Q70" s="104" t="s">
        <v>154</v>
      </c>
    </row>
    <row r="71" spans="1:17">
      <c r="A71" s="16"/>
      <c r="B71" s="29"/>
      <c r="C71" s="32"/>
      <c r="D71" s="32"/>
      <c r="E71" s="30"/>
      <c r="F71" s="30"/>
      <c r="G71" s="107"/>
      <c r="H71" s="107"/>
      <c r="I71" s="105"/>
      <c r="J71" s="30"/>
      <c r="K71" s="107"/>
      <c r="L71" s="107"/>
      <c r="M71" s="105"/>
      <c r="N71" s="30"/>
      <c r="O71" s="32"/>
      <c r="P71" s="32"/>
      <c r="Q71" s="31"/>
    </row>
    <row r="72" spans="1:17" ht="15.75" thickBot="1">
      <c r="A72" s="16"/>
      <c r="B72" s="20"/>
      <c r="C72" s="109"/>
      <c r="D72" s="109"/>
      <c r="E72" s="109"/>
      <c r="F72" s="20"/>
      <c r="G72" s="109"/>
      <c r="H72" s="109"/>
      <c r="I72" s="109"/>
      <c r="J72" s="20"/>
      <c r="K72" s="109"/>
      <c r="L72" s="109"/>
      <c r="M72" s="109"/>
      <c r="N72" s="20"/>
      <c r="O72" s="109"/>
      <c r="P72" s="109"/>
      <c r="Q72" s="109"/>
    </row>
    <row r="73" spans="1:17" ht="16.5" thickTop="1" thickBot="1">
      <c r="A73" s="16"/>
      <c r="B73" s="12" t="s">
        <v>326</v>
      </c>
      <c r="C73" s="102" t="s">
        <v>149</v>
      </c>
      <c r="D73" s="103" t="s">
        <v>327</v>
      </c>
      <c r="E73" s="102" t="s">
        <v>154</v>
      </c>
      <c r="F73" s="22"/>
      <c r="G73" s="116" t="s">
        <v>149</v>
      </c>
      <c r="H73" s="117" t="s">
        <v>328</v>
      </c>
      <c r="I73" s="116" t="s">
        <v>154</v>
      </c>
      <c r="J73" s="22"/>
      <c r="K73" s="116" t="s">
        <v>149</v>
      </c>
      <c r="L73" s="117" t="s">
        <v>329</v>
      </c>
      <c r="M73" s="116" t="s">
        <v>154</v>
      </c>
      <c r="N73" s="22"/>
      <c r="O73" s="102" t="s">
        <v>149</v>
      </c>
      <c r="P73" s="103" t="s">
        <v>330</v>
      </c>
      <c r="Q73" s="102" t="s">
        <v>154</v>
      </c>
    </row>
    <row r="74" spans="1:17" ht="15.75" thickTop="1">
      <c r="A74" s="16"/>
      <c r="B74" s="118"/>
      <c r="C74" s="118"/>
      <c r="D74" s="118"/>
      <c r="E74" s="118"/>
      <c r="F74" s="118"/>
      <c r="G74" s="118"/>
      <c r="H74" s="118"/>
      <c r="I74" s="118"/>
      <c r="J74" s="118"/>
      <c r="K74" s="118"/>
      <c r="L74" s="118"/>
      <c r="M74" s="118"/>
      <c r="N74" s="118"/>
      <c r="O74" s="118"/>
      <c r="P74" s="118"/>
      <c r="Q74" s="118"/>
    </row>
    <row r="75" spans="1:17">
      <c r="A75" s="16"/>
      <c r="B75" s="25"/>
      <c r="C75" s="25"/>
      <c r="D75" s="25"/>
      <c r="E75" s="25"/>
      <c r="F75" s="25"/>
      <c r="G75" s="25"/>
      <c r="H75" s="25"/>
      <c r="I75" s="25"/>
      <c r="J75" s="25"/>
      <c r="K75" s="25"/>
      <c r="L75" s="25"/>
      <c r="M75" s="25"/>
      <c r="N75" s="25"/>
      <c r="O75" s="25"/>
      <c r="P75" s="25"/>
      <c r="Q75" s="25"/>
    </row>
    <row r="76" spans="1:17">
      <c r="A76" s="16"/>
      <c r="B76" s="18"/>
      <c r="C76" s="18"/>
      <c r="D76" s="18"/>
      <c r="E76" s="18"/>
      <c r="F76" s="18"/>
      <c r="G76" s="18"/>
      <c r="H76" s="18"/>
      <c r="I76" s="18"/>
      <c r="J76" s="18"/>
      <c r="K76" s="18"/>
      <c r="L76" s="18"/>
      <c r="M76" s="18"/>
      <c r="N76" s="18"/>
      <c r="O76" s="18"/>
      <c r="P76" s="18"/>
      <c r="Q76" s="18"/>
    </row>
    <row r="77" spans="1:17" ht="15.75" thickBot="1">
      <c r="A77" s="16"/>
      <c r="B77" s="20"/>
      <c r="C77" s="26" t="s">
        <v>307</v>
      </c>
      <c r="D77" s="26"/>
      <c r="E77" s="26"/>
      <c r="F77" s="20"/>
      <c r="G77" s="26" t="s">
        <v>308</v>
      </c>
      <c r="H77" s="26"/>
      <c r="I77" s="26"/>
      <c r="J77" s="20"/>
      <c r="K77" s="26" t="s">
        <v>309</v>
      </c>
      <c r="L77" s="26"/>
      <c r="M77" s="26"/>
      <c r="N77" s="20"/>
      <c r="O77" s="26" t="s">
        <v>310</v>
      </c>
      <c r="P77" s="26"/>
      <c r="Q77" s="26"/>
    </row>
    <row r="78" spans="1:17" ht="15.75" thickTop="1">
      <c r="A78" s="16"/>
      <c r="B78" s="31" t="s">
        <v>352</v>
      </c>
      <c r="C78" s="110" t="s">
        <v>149</v>
      </c>
      <c r="D78" s="112" t="s">
        <v>353</v>
      </c>
      <c r="E78" s="110" t="s">
        <v>154</v>
      </c>
      <c r="F78" s="30"/>
      <c r="G78" s="110" t="s">
        <v>149</v>
      </c>
      <c r="H78" s="112">
        <v>7.6</v>
      </c>
      <c r="I78" s="82"/>
      <c r="J78" s="30"/>
      <c r="K78" s="110" t="s">
        <v>149</v>
      </c>
      <c r="L78" s="112">
        <v>2.2999999999999998</v>
      </c>
      <c r="M78" s="82"/>
      <c r="N78" s="30"/>
      <c r="O78" s="110" t="s">
        <v>149</v>
      </c>
      <c r="P78" s="112" t="s">
        <v>354</v>
      </c>
      <c r="Q78" s="110" t="s">
        <v>154</v>
      </c>
    </row>
    <row r="79" spans="1:17">
      <c r="A79" s="16"/>
      <c r="B79" s="31"/>
      <c r="C79" s="111"/>
      <c r="D79" s="113"/>
      <c r="E79" s="111"/>
      <c r="F79" s="30"/>
      <c r="G79" s="111"/>
      <c r="H79" s="113"/>
      <c r="I79" s="108"/>
      <c r="J79" s="30"/>
      <c r="K79" s="111"/>
      <c r="L79" s="113"/>
      <c r="M79" s="108"/>
      <c r="N79" s="30"/>
      <c r="O79" s="29"/>
      <c r="P79" s="33"/>
      <c r="Q79" s="29"/>
    </row>
    <row r="80" spans="1:17">
      <c r="A80" s="16"/>
      <c r="B80" s="20"/>
      <c r="C80" s="34"/>
      <c r="D80" s="34"/>
      <c r="E80" s="34"/>
      <c r="F80" s="20"/>
      <c r="G80" s="34"/>
      <c r="H80" s="34"/>
      <c r="I80" s="34"/>
      <c r="J80" s="20"/>
      <c r="K80" s="34"/>
      <c r="L80" s="34"/>
      <c r="M80" s="34"/>
      <c r="N80" s="20"/>
      <c r="O80" s="34"/>
      <c r="P80" s="34"/>
      <c r="Q80" s="34"/>
    </row>
    <row r="81" spans="1:17">
      <c r="A81" s="16"/>
      <c r="B81" s="29" t="s">
        <v>335</v>
      </c>
      <c r="C81" s="33">
        <v>8</v>
      </c>
      <c r="D81" s="33"/>
      <c r="E81" s="30"/>
      <c r="F81" s="29" t="s">
        <v>316</v>
      </c>
      <c r="G81" s="33" t="s">
        <v>355</v>
      </c>
      <c r="H81" s="33"/>
      <c r="I81" s="29" t="s">
        <v>154</v>
      </c>
      <c r="J81" s="30"/>
      <c r="K81" s="33">
        <v>0.4</v>
      </c>
      <c r="L81" s="33"/>
      <c r="M81" s="30"/>
      <c r="N81" s="30"/>
      <c r="O81" s="33" t="s">
        <v>356</v>
      </c>
      <c r="P81" s="33"/>
      <c r="Q81" s="29" t="s">
        <v>154</v>
      </c>
    </row>
    <row r="82" spans="1:17">
      <c r="A82" s="16"/>
      <c r="B82" s="29"/>
      <c r="C82" s="33"/>
      <c r="D82" s="33"/>
      <c r="E82" s="30"/>
      <c r="F82" s="29"/>
      <c r="G82" s="33"/>
      <c r="H82" s="33"/>
      <c r="I82" s="29"/>
      <c r="J82" s="30"/>
      <c r="K82" s="33"/>
      <c r="L82" s="33"/>
      <c r="M82" s="30"/>
      <c r="N82" s="30"/>
      <c r="O82" s="33"/>
      <c r="P82" s="33"/>
      <c r="Q82" s="29"/>
    </row>
    <row r="83" spans="1:17">
      <c r="A83" s="16"/>
      <c r="B83" s="20"/>
      <c r="C83" s="34"/>
      <c r="D83" s="34"/>
      <c r="E83" s="34"/>
      <c r="F83" s="20"/>
      <c r="G83" s="34"/>
      <c r="H83" s="34"/>
      <c r="I83" s="34"/>
      <c r="J83" s="20"/>
      <c r="K83" s="34"/>
      <c r="L83" s="34"/>
      <c r="M83" s="34"/>
      <c r="N83" s="20"/>
      <c r="O83" s="34"/>
      <c r="P83" s="34"/>
      <c r="Q83" s="34"/>
    </row>
    <row r="84" spans="1:17">
      <c r="A84" s="16"/>
      <c r="B84" s="29" t="s">
        <v>320</v>
      </c>
      <c r="C84" s="33">
        <v>7.7</v>
      </c>
      <c r="D84" s="33"/>
      <c r="E84" s="30"/>
      <c r="F84" s="29" t="s">
        <v>321</v>
      </c>
      <c r="G84" s="33" t="s">
        <v>162</v>
      </c>
      <c r="H84" s="33"/>
      <c r="I84" s="30"/>
      <c r="J84" s="30"/>
      <c r="K84" s="33" t="s">
        <v>357</v>
      </c>
      <c r="L84" s="33"/>
      <c r="M84" s="29" t="s">
        <v>154</v>
      </c>
      <c r="N84" s="29" t="s">
        <v>322</v>
      </c>
      <c r="O84" s="33">
        <v>5.0999999999999996</v>
      </c>
      <c r="P84" s="33"/>
      <c r="Q84" s="30"/>
    </row>
    <row r="85" spans="1:17">
      <c r="A85" s="16"/>
      <c r="B85" s="29"/>
      <c r="C85" s="33"/>
      <c r="D85" s="33"/>
      <c r="E85" s="30"/>
      <c r="F85" s="29"/>
      <c r="G85" s="33"/>
      <c r="H85" s="33"/>
      <c r="I85" s="30"/>
      <c r="J85" s="30"/>
      <c r="K85" s="33"/>
      <c r="L85" s="33"/>
      <c r="M85" s="29"/>
      <c r="N85" s="29"/>
      <c r="O85" s="33"/>
      <c r="P85" s="33"/>
      <c r="Q85" s="30"/>
    </row>
    <row r="86" spans="1:17" ht="15.75" thickBot="1">
      <c r="A86" s="16"/>
      <c r="B86" s="20"/>
      <c r="C86" s="109"/>
      <c r="D86" s="109"/>
      <c r="E86" s="109"/>
      <c r="F86" s="20"/>
      <c r="G86" s="109"/>
      <c r="H86" s="109"/>
      <c r="I86" s="109"/>
      <c r="J86" s="20"/>
      <c r="K86" s="109"/>
      <c r="L86" s="109"/>
      <c r="M86" s="109"/>
      <c r="N86" s="20"/>
      <c r="O86" s="109"/>
      <c r="P86" s="109"/>
      <c r="Q86" s="109"/>
    </row>
    <row r="87" spans="1:17" ht="15.75" thickTop="1">
      <c r="A87" s="16"/>
      <c r="B87" s="29" t="s">
        <v>323</v>
      </c>
      <c r="C87" s="112">
        <v>15.7</v>
      </c>
      <c r="D87" s="112"/>
      <c r="E87" s="82"/>
      <c r="F87" s="30"/>
      <c r="G87" s="112" t="s">
        <v>355</v>
      </c>
      <c r="H87" s="112"/>
      <c r="I87" s="110" t="s">
        <v>154</v>
      </c>
      <c r="J87" s="30"/>
      <c r="K87" s="112" t="s">
        <v>270</v>
      </c>
      <c r="L87" s="112"/>
      <c r="M87" s="110" t="s">
        <v>154</v>
      </c>
      <c r="N87" s="30"/>
      <c r="O87" s="112" t="s">
        <v>329</v>
      </c>
      <c r="P87" s="112"/>
      <c r="Q87" s="110" t="s">
        <v>154</v>
      </c>
    </row>
    <row r="88" spans="1:17">
      <c r="A88" s="16"/>
      <c r="B88" s="29"/>
      <c r="C88" s="33"/>
      <c r="D88" s="33"/>
      <c r="E88" s="30"/>
      <c r="F88" s="30"/>
      <c r="G88" s="113"/>
      <c r="H88" s="113"/>
      <c r="I88" s="111"/>
      <c r="J88" s="30"/>
      <c r="K88" s="113"/>
      <c r="L88" s="113"/>
      <c r="M88" s="111"/>
      <c r="N88" s="30"/>
      <c r="O88" s="113"/>
      <c r="P88" s="113"/>
      <c r="Q88" s="111"/>
    </row>
    <row r="89" spans="1:17" ht="15.75" thickBot="1">
      <c r="A89" s="16"/>
      <c r="B89" s="20"/>
      <c r="C89" s="109"/>
      <c r="D89" s="109"/>
      <c r="E89" s="109"/>
      <c r="F89" s="20"/>
      <c r="G89" s="109"/>
      <c r="H89" s="109"/>
      <c r="I89" s="109"/>
      <c r="J89" s="20"/>
      <c r="K89" s="109"/>
      <c r="L89" s="109"/>
      <c r="M89" s="109"/>
      <c r="N89" s="20"/>
      <c r="O89" s="109"/>
      <c r="P89" s="109"/>
      <c r="Q89" s="109"/>
    </row>
    <row r="90" spans="1:17" ht="15.75" thickTop="1">
      <c r="A90" s="16"/>
      <c r="B90" s="31" t="s">
        <v>337</v>
      </c>
      <c r="C90" s="110" t="s">
        <v>149</v>
      </c>
      <c r="D90" s="112" t="s">
        <v>338</v>
      </c>
      <c r="E90" s="110" t="s">
        <v>154</v>
      </c>
      <c r="F90" s="30"/>
      <c r="G90" s="110" t="s">
        <v>149</v>
      </c>
      <c r="H90" s="112" t="s">
        <v>339</v>
      </c>
      <c r="I90" s="110" t="s">
        <v>154</v>
      </c>
      <c r="J90" s="30"/>
      <c r="K90" s="110" t="s">
        <v>149</v>
      </c>
      <c r="L90" s="112">
        <v>0.1</v>
      </c>
      <c r="M90" s="82"/>
      <c r="N90" s="30"/>
      <c r="O90" s="110" t="s">
        <v>149</v>
      </c>
      <c r="P90" s="112" t="s">
        <v>340</v>
      </c>
      <c r="Q90" s="110" t="s">
        <v>154</v>
      </c>
    </row>
    <row r="91" spans="1:17" ht="15.75" thickBot="1">
      <c r="A91" s="16"/>
      <c r="B91" s="31"/>
      <c r="C91" s="48"/>
      <c r="D91" s="49"/>
      <c r="E91" s="48"/>
      <c r="F91" s="30"/>
      <c r="G91" s="48"/>
      <c r="H91" s="49"/>
      <c r="I91" s="48"/>
      <c r="J91" s="30"/>
      <c r="K91" s="48"/>
      <c r="L91" s="49"/>
      <c r="M91" s="46"/>
      <c r="N91" s="30"/>
      <c r="O91" s="48"/>
      <c r="P91" s="49"/>
      <c r="Q91" s="48"/>
    </row>
    <row r="92" spans="1:17" ht="15.75" thickTop="1"/>
  </sheetData>
  <mergeCells count="344">
    <mergeCell ref="B56:Q56"/>
    <mergeCell ref="B57:Q57"/>
    <mergeCell ref="B74:Q74"/>
    <mergeCell ref="B5:Q5"/>
    <mergeCell ref="B6:Q6"/>
    <mergeCell ref="B23:Q23"/>
    <mergeCell ref="B24:Q24"/>
    <mergeCell ref="B42:Q42"/>
    <mergeCell ref="B51:Q51"/>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C72:E72"/>
    <mergeCell ref="G72:I72"/>
    <mergeCell ref="K72:M72"/>
    <mergeCell ref="O72:Q72"/>
    <mergeCell ref="B75:Q75"/>
    <mergeCell ref="C77:E77"/>
    <mergeCell ref="G77:I77"/>
    <mergeCell ref="K77:M77"/>
    <mergeCell ref="O77:Q77"/>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40:N41"/>
    <mergeCell ref="O40:O41"/>
    <mergeCell ref="P40:P41"/>
    <mergeCell ref="Q40:Q41"/>
    <mergeCell ref="B43:C43"/>
    <mergeCell ref="B58:Q58"/>
    <mergeCell ref="B52:Q52"/>
    <mergeCell ref="B53:Q53"/>
    <mergeCell ref="B54:Q54"/>
    <mergeCell ref="B55:Q55"/>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1:E21"/>
    <mergeCell ref="G21:I21"/>
    <mergeCell ref="K21:M21"/>
    <mergeCell ref="O21:Q21"/>
    <mergeCell ref="B25:Q25"/>
    <mergeCell ref="C27:E27"/>
    <mergeCell ref="G27:I27"/>
    <mergeCell ref="K27:M27"/>
    <mergeCell ref="O27:Q27"/>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8.140625" customWidth="1"/>
    <col min="10" max="10" width="1.5703125" customWidth="1"/>
    <col min="12" max="12" width="4.5703125" customWidth="1"/>
    <col min="13" max="13" width="13.85546875" customWidth="1"/>
    <col min="14" max="14" width="3.5703125" customWidth="1"/>
    <col min="16" max="16" width="4.42578125" customWidth="1"/>
    <col min="17" max="17" width="18.42578125" customWidth="1"/>
    <col min="18" max="18" width="3.42578125" customWidth="1"/>
    <col min="20" max="20" width="2" customWidth="1"/>
    <col min="21" max="21" width="7.7109375" customWidth="1"/>
    <col min="22" max="22" width="1.5703125" customWidth="1"/>
    <col min="24" max="24" width="2.140625" customWidth="1"/>
    <col min="25" max="25" width="8.85546875" customWidth="1"/>
    <col min="26" max="26" width="1.5703125" customWidth="1"/>
  </cols>
  <sheetData>
    <row r="1" spans="1:26" ht="30" customHeight="1">
      <c r="A1" s="6" t="s">
        <v>53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10" t="s">
        <v>362</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6" t="s">
        <v>534</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6"/>
      <c r="B5" s="25"/>
      <c r="C5" s="25"/>
      <c r="D5" s="25"/>
      <c r="E5" s="25"/>
      <c r="F5" s="25"/>
      <c r="G5" s="25"/>
      <c r="H5" s="25"/>
      <c r="I5" s="25"/>
      <c r="J5" s="25"/>
      <c r="K5" s="25"/>
      <c r="L5" s="25"/>
      <c r="M5" s="25"/>
      <c r="N5" s="25"/>
      <c r="O5" s="25"/>
      <c r="P5" s="25"/>
      <c r="Q5" s="25"/>
      <c r="R5" s="25"/>
      <c r="S5" s="25"/>
      <c r="T5" s="25"/>
      <c r="U5" s="25"/>
      <c r="V5" s="25"/>
      <c r="W5" s="25"/>
      <c r="X5" s="25"/>
      <c r="Y5" s="25"/>
      <c r="Z5" s="25"/>
    </row>
    <row r="6" spans="1:26">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c r="A7" s="16"/>
      <c r="B7" s="78" t="s">
        <v>367</v>
      </c>
      <c r="C7" s="78"/>
      <c r="D7" s="78"/>
      <c r="E7" s="78"/>
      <c r="F7" s="78"/>
      <c r="G7" s="78"/>
      <c r="H7" s="78"/>
      <c r="I7" s="78"/>
      <c r="J7" s="78"/>
      <c r="K7" s="20"/>
      <c r="L7" s="28"/>
      <c r="M7" s="28"/>
      <c r="N7" s="28"/>
      <c r="O7" s="20"/>
      <c r="P7" s="28"/>
      <c r="Q7" s="28"/>
      <c r="R7" s="28"/>
      <c r="S7" s="20"/>
      <c r="T7" s="28"/>
      <c r="U7" s="28"/>
      <c r="V7" s="28"/>
      <c r="W7" s="20"/>
      <c r="X7" s="28"/>
      <c r="Y7" s="28"/>
      <c r="Z7" s="28"/>
    </row>
    <row r="8" spans="1:26">
      <c r="A8" s="16"/>
      <c r="B8" s="12" t="s">
        <v>413</v>
      </c>
      <c r="C8" s="22"/>
      <c r="D8" s="30"/>
      <c r="E8" s="30"/>
      <c r="F8" s="30"/>
      <c r="G8" s="22"/>
      <c r="H8" s="29"/>
      <c r="I8" s="29"/>
      <c r="J8" s="29"/>
      <c r="K8" s="22"/>
      <c r="L8" s="29"/>
      <c r="M8" s="29"/>
      <c r="N8" s="29"/>
      <c r="O8" s="22"/>
      <c r="P8" s="29"/>
      <c r="Q8" s="29"/>
      <c r="R8" s="29"/>
      <c r="S8" s="22"/>
      <c r="T8" s="29"/>
      <c r="U8" s="29"/>
      <c r="V8" s="29"/>
      <c r="W8" s="22"/>
      <c r="X8" s="29"/>
      <c r="Y8" s="29"/>
      <c r="Z8" s="29"/>
    </row>
    <row r="9" spans="1:26" ht="15.75" thickBot="1">
      <c r="A9" s="16"/>
      <c r="B9" s="119" t="s">
        <v>147</v>
      </c>
      <c r="C9" s="20"/>
      <c r="D9" s="109"/>
      <c r="E9" s="109"/>
      <c r="F9" s="109"/>
      <c r="G9" s="20"/>
      <c r="H9" s="109"/>
      <c r="I9" s="109"/>
      <c r="J9" s="109"/>
      <c r="K9" s="20"/>
      <c r="L9" s="109"/>
      <c r="M9" s="109"/>
      <c r="N9" s="109"/>
      <c r="O9" s="20"/>
      <c r="P9" s="109"/>
      <c r="Q9" s="109"/>
      <c r="R9" s="109"/>
      <c r="S9" s="20"/>
      <c r="T9" s="109"/>
      <c r="U9" s="109"/>
      <c r="V9" s="109"/>
      <c r="W9" s="20"/>
      <c r="X9" s="109"/>
      <c r="Y9" s="109"/>
      <c r="Z9" s="109"/>
    </row>
    <row r="10" spans="1:26" ht="16.5" thickTop="1" thickBot="1">
      <c r="A10" s="16"/>
      <c r="B10" s="13"/>
      <c r="C10" s="22"/>
      <c r="D10" s="74" t="s">
        <v>369</v>
      </c>
      <c r="E10" s="74"/>
      <c r="F10" s="74"/>
      <c r="G10" s="22"/>
      <c r="H10" s="74" t="s">
        <v>370</v>
      </c>
      <c r="I10" s="74"/>
      <c r="J10" s="74"/>
      <c r="K10" s="22"/>
      <c r="L10" s="74" t="s">
        <v>371</v>
      </c>
      <c r="M10" s="74"/>
      <c r="N10" s="74"/>
      <c r="O10" s="22"/>
      <c r="P10" s="74" t="s">
        <v>372</v>
      </c>
      <c r="Q10" s="74"/>
      <c r="R10" s="74"/>
      <c r="S10" s="22"/>
      <c r="T10" s="74" t="s">
        <v>373</v>
      </c>
      <c r="U10" s="74"/>
      <c r="V10" s="74"/>
      <c r="W10" s="22"/>
      <c r="X10" s="74" t="s">
        <v>374</v>
      </c>
      <c r="Y10" s="74"/>
      <c r="Z10" s="74"/>
    </row>
    <row r="11" spans="1:26" ht="15.75" thickTop="1">
      <c r="A11" s="16"/>
      <c r="B11" s="72">
        <v>2014</v>
      </c>
      <c r="C11" s="20"/>
      <c r="D11" s="77"/>
      <c r="E11" s="77"/>
      <c r="F11" s="77"/>
      <c r="G11" s="20"/>
      <c r="H11" s="77"/>
      <c r="I11" s="77"/>
      <c r="J11" s="77"/>
      <c r="K11" s="20"/>
      <c r="L11" s="77"/>
      <c r="M11" s="77"/>
      <c r="N11" s="77"/>
      <c r="O11" s="20"/>
      <c r="P11" s="77"/>
      <c r="Q11" s="77"/>
      <c r="R11" s="77"/>
      <c r="S11" s="20"/>
      <c r="T11" s="77"/>
      <c r="U11" s="77"/>
      <c r="V11" s="77"/>
      <c r="W11" s="20"/>
      <c r="X11" s="77"/>
      <c r="Y11" s="77"/>
      <c r="Z11" s="77"/>
    </row>
    <row r="12" spans="1:26">
      <c r="A12" s="16"/>
      <c r="B12" s="13" t="s">
        <v>32</v>
      </c>
      <c r="C12" s="22"/>
      <c r="D12" s="29"/>
      <c r="E12" s="29"/>
      <c r="F12" s="29"/>
      <c r="G12" s="22"/>
      <c r="H12" s="29"/>
      <c r="I12" s="29"/>
      <c r="J12" s="29"/>
      <c r="K12" s="22"/>
      <c r="L12" s="29"/>
      <c r="M12" s="29"/>
      <c r="N12" s="29"/>
      <c r="O12" s="22"/>
      <c r="P12" s="29"/>
      <c r="Q12" s="29"/>
      <c r="R12" s="29"/>
      <c r="S12" s="22"/>
      <c r="T12" s="29"/>
      <c r="U12" s="29"/>
      <c r="V12" s="29"/>
      <c r="W12" s="22"/>
      <c r="X12" s="29"/>
      <c r="Y12" s="29"/>
      <c r="Z12" s="29"/>
    </row>
    <row r="13" spans="1:26">
      <c r="A13" s="16"/>
      <c r="B13" s="79" t="s">
        <v>375</v>
      </c>
      <c r="C13" s="34"/>
      <c r="D13" s="28" t="s">
        <v>149</v>
      </c>
      <c r="E13" s="38" t="s">
        <v>162</v>
      </c>
      <c r="F13" s="34"/>
      <c r="G13" s="34"/>
      <c r="H13" s="28" t="s">
        <v>149</v>
      </c>
      <c r="I13" s="38">
        <v>826.8</v>
      </c>
      <c r="J13" s="34"/>
      <c r="K13" s="34"/>
      <c r="L13" s="28" t="s">
        <v>149</v>
      </c>
      <c r="M13" s="38">
        <v>174</v>
      </c>
      <c r="N13" s="34"/>
      <c r="O13" s="34"/>
      <c r="P13" s="28" t="s">
        <v>149</v>
      </c>
      <c r="Q13" s="128">
        <v>1755.7</v>
      </c>
      <c r="R13" s="34"/>
      <c r="S13" s="34"/>
      <c r="T13" s="28" t="s">
        <v>149</v>
      </c>
      <c r="U13" s="38" t="s">
        <v>162</v>
      </c>
      <c r="V13" s="34"/>
      <c r="W13" s="34"/>
      <c r="X13" s="28" t="s">
        <v>149</v>
      </c>
      <c r="Y13" s="128">
        <v>2756.5</v>
      </c>
      <c r="Z13" s="34"/>
    </row>
    <row r="14" spans="1:26">
      <c r="A14" s="16"/>
      <c r="B14" s="79"/>
      <c r="C14" s="34"/>
      <c r="D14" s="28"/>
      <c r="E14" s="38"/>
      <c r="F14" s="34"/>
      <c r="G14" s="34"/>
      <c r="H14" s="28"/>
      <c r="I14" s="38"/>
      <c r="J14" s="34"/>
      <c r="K14" s="34"/>
      <c r="L14" s="28"/>
      <c r="M14" s="38"/>
      <c r="N14" s="34"/>
      <c r="O14" s="34"/>
      <c r="P14" s="28"/>
      <c r="Q14" s="128"/>
      <c r="R14" s="34"/>
      <c r="S14" s="34"/>
      <c r="T14" s="28"/>
      <c r="U14" s="38"/>
      <c r="V14" s="34"/>
      <c r="W14" s="34"/>
      <c r="X14" s="28"/>
      <c r="Y14" s="128"/>
      <c r="Z14" s="34"/>
    </row>
    <row r="15" spans="1:26">
      <c r="A15" s="16"/>
      <c r="B15" s="121" t="s">
        <v>376</v>
      </c>
      <c r="C15" s="30"/>
      <c r="D15" s="33" t="s">
        <v>162</v>
      </c>
      <c r="E15" s="33"/>
      <c r="F15" s="30"/>
      <c r="G15" s="30"/>
      <c r="H15" s="33">
        <v>8.5</v>
      </c>
      <c r="I15" s="33"/>
      <c r="J15" s="30"/>
      <c r="K15" s="30"/>
      <c r="L15" s="33">
        <v>184.7</v>
      </c>
      <c r="M15" s="33"/>
      <c r="N15" s="30"/>
      <c r="O15" s="30"/>
      <c r="P15" s="33">
        <v>17.3</v>
      </c>
      <c r="Q15" s="33"/>
      <c r="R15" s="30"/>
      <c r="S15" s="30"/>
      <c r="T15" s="33" t="s">
        <v>414</v>
      </c>
      <c r="U15" s="33"/>
      <c r="V15" s="29" t="s">
        <v>154</v>
      </c>
      <c r="W15" s="30"/>
      <c r="X15" s="33" t="s">
        <v>162</v>
      </c>
      <c r="Y15" s="33"/>
      <c r="Z15" s="30"/>
    </row>
    <row r="16" spans="1:26" ht="15.75" thickBot="1">
      <c r="A16" s="16"/>
      <c r="B16" s="121"/>
      <c r="C16" s="30"/>
      <c r="D16" s="122"/>
      <c r="E16" s="122"/>
      <c r="F16" s="123"/>
      <c r="G16" s="30"/>
      <c r="H16" s="122"/>
      <c r="I16" s="122"/>
      <c r="J16" s="123"/>
      <c r="K16" s="30"/>
      <c r="L16" s="122"/>
      <c r="M16" s="122"/>
      <c r="N16" s="123"/>
      <c r="O16" s="30"/>
      <c r="P16" s="122"/>
      <c r="Q16" s="122"/>
      <c r="R16" s="123"/>
      <c r="S16" s="30"/>
      <c r="T16" s="122"/>
      <c r="U16" s="122"/>
      <c r="V16" s="124"/>
      <c r="W16" s="30"/>
      <c r="X16" s="122"/>
      <c r="Y16" s="122"/>
      <c r="Z16" s="123"/>
    </row>
    <row r="17" spans="1:26" ht="15.75" thickTop="1">
      <c r="A17" s="16"/>
      <c r="B17" s="28" t="s">
        <v>378</v>
      </c>
      <c r="C17" s="34"/>
      <c r="D17" s="125" t="s">
        <v>162</v>
      </c>
      <c r="E17" s="125"/>
      <c r="F17" s="120"/>
      <c r="G17" s="34"/>
      <c r="H17" s="125">
        <v>835.3</v>
      </c>
      <c r="I17" s="125"/>
      <c r="J17" s="120"/>
      <c r="K17" s="34"/>
      <c r="L17" s="125">
        <v>358.7</v>
      </c>
      <c r="M17" s="125"/>
      <c r="N17" s="120"/>
      <c r="O17" s="34"/>
      <c r="P17" s="131">
        <v>1773</v>
      </c>
      <c r="Q17" s="131"/>
      <c r="R17" s="120"/>
      <c r="S17" s="34"/>
      <c r="T17" s="125" t="s">
        <v>414</v>
      </c>
      <c r="U17" s="125"/>
      <c r="V17" s="77" t="s">
        <v>154</v>
      </c>
      <c r="W17" s="34"/>
      <c r="X17" s="131">
        <v>2756.5</v>
      </c>
      <c r="Y17" s="131"/>
      <c r="Z17" s="120"/>
    </row>
    <row r="18" spans="1:26">
      <c r="A18" s="16"/>
      <c r="B18" s="28"/>
      <c r="C18" s="34"/>
      <c r="D18" s="129"/>
      <c r="E18" s="129"/>
      <c r="F18" s="130"/>
      <c r="G18" s="34"/>
      <c r="H18" s="38"/>
      <c r="I18" s="38"/>
      <c r="J18" s="34"/>
      <c r="K18" s="34"/>
      <c r="L18" s="38"/>
      <c r="M18" s="38"/>
      <c r="N18" s="34"/>
      <c r="O18" s="34"/>
      <c r="P18" s="128"/>
      <c r="Q18" s="128"/>
      <c r="R18" s="34"/>
      <c r="S18" s="34"/>
      <c r="T18" s="38"/>
      <c r="U18" s="38"/>
      <c r="V18" s="28"/>
      <c r="W18" s="34"/>
      <c r="X18" s="132"/>
      <c r="Y18" s="132"/>
      <c r="Z18" s="130"/>
    </row>
    <row r="19" spans="1:26">
      <c r="A19" s="16"/>
      <c r="B19" s="29" t="s">
        <v>33</v>
      </c>
      <c r="C19" s="30"/>
      <c r="D19" s="33" t="s">
        <v>162</v>
      </c>
      <c r="E19" s="33"/>
      <c r="F19" s="30"/>
      <c r="G19" s="30"/>
      <c r="H19" s="33">
        <v>812.3</v>
      </c>
      <c r="I19" s="33"/>
      <c r="J19" s="30"/>
      <c r="K19" s="30"/>
      <c r="L19" s="33">
        <v>303</v>
      </c>
      <c r="M19" s="33"/>
      <c r="N19" s="30"/>
      <c r="O19" s="30"/>
      <c r="P19" s="61">
        <v>1431.7</v>
      </c>
      <c r="Q19" s="61"/>
      <c r="R19" s="30"/>
      <c r="S19" s="30"/>
      <c r="T19" s="33" t="s">
        <v>414</v>
      </c>
      <c r="U19" s="33"/>
      <c r="V19" s="29" t="s">
        <v>154</v>
      </c>
      <c r="W19" s="30"/>
      <c r="X19" s="61">
        <v>2336.5</v>
      </c>
      <c r="Y19" s="61"/>
      <c r="Z19" s="30"/>
    </row>
    <row r="20" spans="1:26" ht="15.75" thickBot="1">
      <c r="A20" s="16"/>
      <c r="B20" s="29"/>
      <c r="C20" s="30"/>
      <c r="D20" s="122"/>
      <c r="E20" s="122"/>
      <c r="F20" s="123"/>
      <c r="G20" s="30"/>
      <c r="H20" s="122"/>
      <c r="I20" s="122"/>
      <c r="J20" s="123"/>
      <c r="K20" s="30"/>
      <c r="L20" s="122"/>
      <c r="M20" s="122"/>
      <c r="N20" s="123"/>
      <c r="O20" s="30"/>
      <c r="P20" s="133"/>
      <c r="Q20" s="133"/>
      <c r="R20" s="123"/>
      <c r="S20" s="30"/>
      <c r="T20" s="122"/>
      <c r="U20" s="122"/>
      <c r="V20" s="124"/>
      <c r="W20" s="30"/>
      <c r="X20" s="133"/>
      <c r="Y20" s="133"/>
      <c r="Z20" s="123"/>
    </row>
    <row r="21" spans="1:26" ht="15.75" thickTop="1">
      <c r="A21" s="16"/>
      <c r="B21" s="28" t="s">
        <v>34</v>
      </c>
      <c r="C21" s="34"/>
      <c r="D21" s="125" t="s">
        <v>162</v>
      </c>
      <c r="E21" s="125"/>
      <c r="F21" s="120"/>
      <c r="G21" s="34"/>
      <c r="H21" s="125">
        <v>23</v>
      </c>
      <c r="I21" s="125"/>
      <c r="J21" s="120"/>
      <c r="K21" s="34"/>
      <c r="L21" s="125">
        <v>55.7</v>
      </c>
      <c r="M21" s="125"/>
      <c r="N21" s="120"/>
      <c r="O21" s="34"/>
      <c r="P21" s="125">
        <v>341.3</v>
      </c>
      <c r="Q21" s="125"/>
      <c r="R21" s="120"/>
      <c r="S21" s="34"/>
      <c r="T21" s="125" t="s">
        <v>162</v>
      </c>
      <c r="U21" s="125"/>
      <c r="V21" s="120"/>
      <c r="W21" s="34"/>
      <c r="X21" s="125">
        <v>420</v>
      </c>
      <c r="Y21" s="125"/>
      <c r="Z21" s="120"/>
    </row>
    <row r="22" spans="1:26">
      <c r="A22" s="16"/>
      <c r="B22" s="28"/>
      <c r="C22" s="34"/>
      <c r="D22" s="38"/>
      <c r="E22" s="38"/>
      <c r="F22" s="34"/>
      <c r="G22" s="34"/>
      <c r="H22" s="38"/>
      <c r="I22" s="38"/>
      <c r="J22" s="34"/>
      <c r="K22" s="34"/>
      <c r="L22" s="38"/>
      <c r="M22" s="38"/>
      <c r="N22" s="34"/>
      <c r="O22" s="34"/>
      <c r="P22" s="38"/>
      <c r="Q22" s="38"/>
      <c r="R22" s="34"/>
      <c r="S22" s="34"/>
      <c r="T22" s="38"/>
      <c r="U22" s="38"/>
      <c r="V22" s="34"/>
      <c r="W22" s="34"/>
      <c r="X22" s="38"/>
      <c r="Y22" s="38"/>
      <c r="Z22" s="34"/>
    </row>
    <row r="23" spans="1:26">
      <c r="A23" s="16"/>
      <c r="B23" s="29" t="s">
        <v>35</v>
      </c>
      <c r="C23" s="30"/>
      <c r="D23" s="33" t="s">
        <v>162</v>
      </c>
      <c r="E23" s="33"/>
      <c r="F23" s="30"/>
      <c r="G23" s="30"/>
      <c r="H23" s="33">
        <v>155.6</v>
      </c>
      <c r="I23" s="33"/>
      <c r="J23" s="30"/>
      <c r="K23" s="30"/>
      <c r="L23" s="33">
        <v>0.1</v>
      </c>
      <c r="M23" s="33"/>
      <c r="N23" s="30"/>
      <c r="O23" s="30"/>
      <c r="P23" s="33">
        <v>26.9</v>
      </c>
      <c r="Q23" s="33"/>
      <c r="R23" s="30"/>
      <c r="S23" s="30"/>
      <c r="T23" s="33" t="s">
        <v>162</v>
      </c>
      <c r="U23" s="33"/>
      <c r="V23" s="30"/>
      <c r="W23" s="30"/>
      <c r="X23" s="33">
        <v>182.6</v>
      </c>
      <c r="Y23" s="33"/>
      <c r="Z23" s="30"/>
    </row>
    <row r="24" spans="1:26" ht="15.75" thickBot="1">
      <c r="A24" s="16"/>
      <c r="B24" s="29"/>
      <c r="C24" s="30"/>
      <c r="D24" s="122"/>
      <c r="E24" s="122"/>
      <c r="F24" s="123"/>
      <c r="G24" s="30"/>
      <c r="H24" s="122"/>
      <c r="I24" s="122"/>
      <c r="J24" s="123"/>
      <c r="K24" s="30"/>
      <c r="L24" s="122"/>
      <c r="M24" s="122"/>
      <c r="N24" s="123"/>
      <c r="O24" s="30"/>
      <c r="P24" s="122"/>
      <c r="Q24" s="122"/>
      <c r="R24" s="123"/>
      <c r="S24" s="30"/>
      <c r="T24" s="122"/>
      <c r="U24" s="122"/>
      <c r="V24" s="123"/>
      <c r="W24" s="30"/>
      <c r="X24" s="122"/>
      <c r="Y24" s="122"/>
      <c r="Z24" s="123"/>
    </row>
    <row r="25" spans="1:26" ht="15.75" thickTop="1">
      <c r="A25" s="16"/>
      <c r="B25" s="28" t="s">
        <v>379</v>
      </c>
      <c r="C25" s="34"/>
      <c r="D25" s="125" t="s">
        <v>162</v>
      </c>
      <c r="E25" s="125"/>
      <c r="F25" s="120"/>
      <c r="G25" s="34"/>
      <c r="H25" s="125" t="s">
        <v>415</v>
      </c>
      <c r="I25" s="125"/>
      <c r="J25" s="77" t="s">
        <v>154</v>
      </c>
      <c r="K25" s="34"/>
      <c r="L25" s="125">
        <v>55.6</v>
      </c>
      <c r="M25" s="125"/>
      <c r="N25" s="120"/>
      <c r="O25" s="34"/>
      <c r="P25" s="125">
        <v>314.39999999999998</v>
      </c>
      <c r="Q25" s="125"/>
      <c r="R25" s="120"/>
      <c r="S25" s="34"/>
      <c r="T25" s="125" t="s">
        <v>162</v>
      </c>
      <c r="U25" s="125"/>
      <c r="V25" s="120"/>
      <c r="W25" s="34"/>
      <c r="X25" s="125">
        <v>237.4</v>
      </c>
      <c r="Y25" s="125"/>
      <c r="Z25" s="120"/>
    </row>
    <row r="26" spans="1:26">
      <c r="A26" s="16"/>
      <c r="B26" s="28"/>
      <c r="C26" s="34"/>
      <c r="D26" s="38"/>
      <c r="E26" s="38"/>
      <c r="F26" s="34"/>
      <c r="G26" s="34"/>
      <c r="H26" s="38"/>
      <c r="I26" s="38"/>
      <c r="J26" s="28"/>
      <c r="K26" s="34"/>
      <c r="L26" s="38"/>
      <c r="M26" s="38"/>
      <c r="N26" s="34"/>
      <c r="O26" s="34"/>
      <c r="P26" s="38"/>
      <c r="Q26" s="38"/>
      <c r="R26" s="34"/>
      <c r="S26" s="34"/>
      <c r="T26" s="38"/>
      <c r="U26" s="38"/>
      <c r="V26" s="34"/>
      <c r="W26" s="34"/>
      <c r="X26" s="38"/>
      <c r="Y26" s="38"/>
      <c r="Z26" s="34"/>
    </row>
    <row r="27" spans="1:26">
      <c r="A27" s="16"/>
      <c r="B27" s="29" t="s">
        <v>381</v>
      </c>
      <c r="C27" s="30"/>
      <c r="D27" s="33" t="s">
        <v>162</v>
      </c>
      <c r="E27" s="33"/>
      <c r="F27" s="30"/>
      <c r="G27" s="30"/>
      <c r="H27" s="33" t="s">
        <v>416</v>
      </c>
      <c r="I27" s="33"/>
      <c r="J27" s="29" t="s">
        <v>154</v>
      </c>
      <c r="K27" s="30"/>
      <c r="L27" s="33">
        <v>7.2</v>
      </c>
      <c r="M27" s="33"/>
      <c r="N27" s="30"/>
      <c r="O27" s="30"/>
      <c r="P27" s="33" t="s">
        <v>417</v>
      </c>
      <c r="Q27" s="33"/>
      <c r="R27" s="29" t="s">
        <v>154</v>
      </c>
      <c r="S27" s="30"/>
      <c r="T27" s="33" t="s">
        <v>162</v>
      </c>
      <c r="U27" s="33"/>
      <c r="V27" s="30"/>
      <c r="W27" s="30"/>
      <c r="X27" s="33" t="s">
        <v>418</v>
      </c>
      <c r="Y27" s="33"/>
      <c r="Z27" s="29" t="s">
        <v>154</v>
      </c>
    </row>
    <row r="28" spans="1:26" ht="15.75" thickBot="1">
      <c r="A28" s="16"/>
      <c r="B28" s="29"/>
      <c r="C28" s="30"/>
      <c r="D28" s="122"/>
      <c r="E28" s="122"/>
      <c r="F28" s="123"/>
      <c r="G28" s="30"/>
      <c r="H28" s="122"/>
      <c r="I28" s="122"/>
      <c r="J28" s="124"/>
      <c r="K28" s="30"/>
      <c r="L28" s="122"/>
      <c r="M28" s="122"/>
      <c r="N28" s="123"/>
      <c r="O28" s="30"/>
      <c r="P28" s="122"/>
      <c r="Q28" s="122"/>
      <c r="R28" s="124"/>
      <c r="S28" s="30"/>
      <c r="T28" s="122"/>
      <c r="U28" s="122"/>
      <c r="V28" s="123"/>
      <c r="W28" s="30"/>
      <c r="X28" s="122"/>
      <c r="Y28" s="122"/>
      <c r="Z28" s="124"/>
    </row>
    <row r="29" spans="1:26" ht="15.75" thickTop="1">
      <c r="A29" s="16"/>
      <c r="B29" s="28" t="s">
        <v>384</v>
      </c>
      <c r="C29" s="34"/>
      <c r="D29" s="125" t="s">
        <v>162</v>
      </c>
      <c r="E29" s="125"/>
      <c r="F29" s="120"/>
      <c r="G29" s="34"/>
      <c r="H29" s="125" t="s">
        <v>419</v>
      </c>
      <c r="I29" s="125"/>
      <c r="J29" s="77" t="s">
        <v>154</v>
      </c>
      <c r="K29" s="34"/>
      <c r="L29" s="125">
        <v>62.8</v>
      </c>
      <c r="M29" s="125"/>
      <c r="N29" s="120"/>
      <c r="O29" s="34"/>
      <c r="P29" s="125">
        <v>311.3</v>
      </c>
      <c r="Q29" s="125"/>
      <c r="R29" s="120"/>
      <c r="S29" s="34"/>
      <c r="T29" s="125" t="s">
        <v>162</v>
      </c>
      <c r="U29" s="125"/>
      <c r="V29" s="120"/>
      <c r="W29" s="34"/>
      <c r="X29" s="125">
        <v>164</v>
      </c>
      <c r="Y29" s="125"/>
      <c r="Z29" s="120"/>
    </row>
    <row r="30" spans="1:26">
      <c r="A30" s="16"/>
      <c r="B30" s="28"/>
      <c r="C30" s="34"/>
      <c r="D30" s="38"/>
      <c r="E30" s="38"/>
      <c r="F30" s="34"/>
      <c r="G30" s="34"/>
      <c r="H30" s="38"/>
      <c r="I30" s="38"/>
      <c r="J30" s="28"/>
      <c r="K30" s="34"/>
      <c r="L30" s="38"/>
      <c r="M30" s="38"/>
      <c r="N30" s="34"/>
      <c r="O30" s="34"/>
      <c r="P30" s="38"/>
      <c r="Q30" s="38"/>
      <c r="R30" s="34"/>
      <c r="S30" s="34"/>
      <c r="T30" s="38"/>
      <c r="U30" s="38"/>
      <c r="V30" s="34"/>
      <c r="W30" s="34"/>
      <c r="X30" s="38"/>
      <c r="Y30" s="38"/>
      <c r="Z30" s="34"/>
    </row>
    <row r="31" spans="1:26">
      <c r="A31" s="16"/>
      <c r="B31" s="29" t="s">
        <v>43</v>
      </c>
      <c r="C31" s="30"/>
      <c r="D31" s="33" t="s">
        <v>162</v>
      </c>
      <c r="E31" s="33"/>
      <c r="F31" s="30"/>
      <c r="G31" s="30"/>
      <c r="H31" s="33">
        <v>13.4</v>
      </c>
      <c r="I31" s="33"/>
      <c r="J31" s="30"/>
      <c r="K31" s="30"/>
      <c r="L31" s="33">
        <v>0.3</v>
      </c>
      <c r="M31" s="33"/>
      <c r="N31" s="30"/>
      <c r="O31" s="30"/>
      <c r="P31" s="33">
        <v>15.9</v>
      </c>
      <c r="Q31" s="33"/>
      <c r="R31" s="30"/>
      <c r="S31" s="30"/>
      <c r="T31" s="33" t="s">
        <v>162</v>
      </c>
      <c r="U31" s="33"/>
      <c r="V31" s="30"/>
      <c r="W31" s="30"/>
      <c r="X31" s="33">
        <v>29.6</v>
      </c>
      <c r="Y31" s="33"/>
      <c r="Z31" s="30"/>
    </row>
    <row r="32" spans="1:26">
      <c r="A32" s="16"/>
      <c r="B32" s="29"/>
      <c r="C32" s="30"/>
      <c r="D32" s="33"/>
      <c r="E32" s="33"/>
      <c r="F32" s="30"/>
      <c r="G32" s="30"/>
      <c r="H32" s="33"/>
      <c r="I32" s="33"/>
      <c r="J32" s="30"/>
      <c r="K32" s="30"/>
      <c r="L32" s="33"/>
      <c r="M32" s="33"/>
      <c r="N32" s="30"/>
      <c r="O32" s="30"/>
      <c r="P32" s="33"/>
      <c r="Q32" s="33"/>
      <c r="R32" s="30"/>
      <c r="S32" s="30"/>
      <c r="T32" s="33"/>
      <c r="U32" s="33"/>
      <c r="V32" s="30"/>
      <c r="W32" s="30"/>
      <c r="X32" s="33"/>
      <c r="Y32" s="33"/>
      <c r="Z32" s="30"/>
    </row>
    <row r="33" spans="1:26">
      <c r="A33" s="16"/>
      <c r="B33" s="28" t="s">
        <v>386</v>
      </c>
      <c r="C33" s="34"/>
      <c r="D33" s="38">
        <v>134.4</v>
      </c>
      <c r="E33" s="38"/>
      <c r="F33" s="34"/>
      <c r="G33" s="34"/>
      <c r="H33" s="38">
        <v>191.3</v>
      </c>
      <c r="I33" s="38"/>
      <c r="J33" s="34"/>
      <c r="K33" s="34"/>
      <c r="L33" s="38" t="s">
        <v>420</v>
      </c>
      <c r="M33" s="38"/>
      <c r="N33" s="28" t="s">
        <v>154</v>
      </c>
      <c r="O33" s="34"/>
      <c r="P33" s="38" t="s">
        <v>162</v>
      </c>
      <c r="Q33" s="38"/>
      <c r="R33" s="34"/>
      <c r="S33" s="34"/>
      <c r="T33" s="38" t="s">
        <v>421</v>
      </c>
      <c r="U33" s="38"/>
      <c r="V33" s="28" t="s">
        <v>154</v>
      </c>
      <c r="W33" s="34"/>
      <c r="X33" s="38" t="s">
        <v>162</v>
      </c>
      <c r="Y33" s="38"/>
      <c r="Z33" s="34"/>
    </row>
    <row r="34" spans="1:26" ht="15.75" thickBot="1">
      <c r="A34" s="16"/>
      <c r="B34" s="28"/>
      <c r="C34" s="34"/>
      <c r="D34" s="126"/>
      <c r="E34" s="126"/>
      <c r="F34" s="109"/>
      <c r="G34" s="34"/>
      <c r="H34" s="126"/>
      <c r="I34" s="126"/>
      <c r="J34" s="109"/>
      <c r="K34" s="34"/>
      <c r="L34" s="126"/>
      <c r="M34" s="126"/>
      <c r="N34" s="127"/>
      <c r="O34" s="34"/>
      <c r="P34" s="126"/>
      <c r="Q34" s="126"/>
      <c r="R34" s="109"/>
      <c r="S34" s="34"/>
      <c r="T34" s="126"/>
      <c r="U34" s="126"/>
      <c r="V34" s="127"/>
      <c r="W34" s="34"/>
      <c r="X34" s="126"/>
      <c r="Y34" s="126"/>
      <c r="Z34" s="109"/>
    </row>
    <row r="35" spans="1:26" ht="15.75" thickTop="1">
      <c r="A35" s="16"/>
      <c r="B35" s="29" t="s">
        <v>389</v>
      </c>
      <c r="C35" s="30"/>
      <c r="D35" s="112">
        <v>134.4</v>
      </c>
      <c r="E35" s="112"/>
      <c r="F35" s="82"/>
      <c r="G35" s="30"/>
      <c r="H35" s="112" t="s">
        <v>422</v>
      </c>
      <c r="I35" s="112"/>
      <c r="J35" s="110" t="s">
        <v>154</v>
      </c>
      <c r="K35" s="30"/>
      <c r="L35" s="112">
        <v>37.4</v>
      </c>
      <c r="M35" s="112"/>
      <c r="N35" s="82"/>
      <c r="O35" s="30"/>
      <c r="P35" s="112">
        <v>295.39999999999998</v>
      </c>
      <c r="Q35" s="112"/>
      <c r="R35" s="82"/>
      <c r="S35" s="30"/>
      <c r="T35" s="112" t="s">
        <v>421</v>
      </c>
      <c r="U35" s="112"/>
      <c r="V35" s="110" t="s">
        <v>154</v>
      </c>
      <c r="W35" s="30"/>
      <c r="X35" s="112">
        <v>134.4</v>
      </c>
      <c r="Y35" s="112"/>
      <c r="Z35" s="82"/>
    </row>
    <row r="36" spans="1:26">
      <c r="A36" s="16"/>
      <c r="B36" s="29"/>
      <c r="C36" s="30"/>
      <c r="D36" s="33"/>
      <c r="E36" s="33"/>
      <c r="F36" s="30"/>
      <c r="G36" s="30"/>
      <c r="H36" s="33"/>
      <c r="I36" s="33"/>
      <c r="J36" s="29"/>
      <c r="K36" s="30"/>
      <c r="L36" s="33"/>
      <c r="M36" s="33"/>
      <c r="N36" s="30"/>
      <c r="O36" s="30"/>
      <c r="P36" s="33"/>
      <c r="Q36" s="33"/>
      <c r="R36" s="30"/>
      <c r="S36" s="30"/>
      <c r="T36" s="33"/>
      <c r="U36" s="33"/>
      <c r="V36" s="29"/>
      <c r="W36" s="30"/>
      <c r="X36" s="33"/>
      <c r="Y36" s="33"/>
      <c r="Z36" s="30"/>
    </row>
    <row r="37" spans="1:26">
      <c r="A37" s="16"/>
      <c r="B37" s="28" t="s">
        <v>390</v>
      </c>
      <c r="C37" s="34"/>
      <c r="D37" s="38" t="s">
        <v>162</v>
      </c>
      <c r="E37" s="38"/>
      <c r="F37" s="34"/>
      <c r="G37" s="34"/>
      <c r="H37" s="38">
        <v>166.6</v>
      </c>
      <c r="I37" s="38"/>
      <c r="J37" s="34"/>
      <c r="K37" s="34"/>
      <c r="L37" s="38" t="s">
        <v>162</v>
      </c>
      <c r="M37" s="38"/>
      <c r="N37" s="34"/>
      <c r="O37" s="34"/>
      <c r="P37" s="38" t="s">
        <v>423</v>
      </c>
      <c r="Q37" s="38"/>
      <c r="R37" s="28" t="s">
        <v>154</v>
      </c>
      <c r="S37" s="34"/>
      <c r="T37" s="38" t="s">
        <v>162</v>
      </c>
      <c r="U37" s="38"/>
      <c r="V37" s="34"/>
      <c r="W37" s="34"/>
      <c r="X37" s="38" t="s">
        <v>162</v>
      </c>
      <c r="Y37" s="38"/>
      <c r="Z37" s="34"/>
    </row>
    <row r="38" spans="1:26" ht="15.75" thickBot="1">
      <c r="A38" s="16"/>
      <c r="B38" s="28"/>
      <c r="C38" s="34"/>
      <c r="D38" s="126"/>
      <c r="E38" s="126"/>
      <c r="F38" s="109"/>
      <c r="G38" s="34"/>
      <c r="H38" s="126"/>
      <c r="I38" s="126"/>
      <c r="J38" s="109"/>
      <c r="K38" s="34"/>
      <c r="L38" s="126"/>
      <c r="M38" s="126"/>
      <c r="N38" s="109"/>
      <c r="O38" s="34"/>
      <c r="P38" s="126"/>
      <c r="Q38" s="126"/>
      <c r="R38" s="127"/>
      <c r="S38" s="34"/>
      <c r="T38" s="126"/>
      <c r="U38" s="126"/>
      <c r="V38" s="109"/>
      <c r="W38" s="34"/>
      <c r="X38" s="126"/>
      <c r="Y38" s="126"/>
      <c r="Z38" s="109"/>
    </row>
    <row r="39" spans="1:26" ht="15.75" thickTop="1">
      <c r="A39" s="16"/>
      <c r="B39" s="29" t="s">
        <v>392</v>
      </c>
      <c r="C39" s="30"/>
      <c r="D39" s="112">
        <v>134.4</v>
      </c>
      <c r="E39" s="112"/>
      <c r="F39" s="82"/>
      <c r="G39" s="30"/>
      <c r="H39" s="112">
        <v>134.4</v>
      </c>
      <c r="I39" s="112"/>
      <c r="J39" s="82"/>
      <c r="K39" s="30"/>
      <c r="L39" s="112">
        <v>37.4</v>
      </c>
      <c r="M39" s="112"/>
      <c r="N39" s="82"/>
      <c r="O39" s="30"/>
      <c r="P39" s="112">
        <v>128.80000000000001</v>
      </c>
      <c r="Q39" s="112"/>
      <c r="R39" s="82"/>
      <c r="S39" s="30"/>
      <c r="T39" s="112" t="s">
        <v>421</v>
      </c>
      <c r="U39" s="112"/>
      <c r="V39" s="110" t="s">
        <v>154</v>
      </c>
      <c r="W39" s="30"/>
      <c r="X39" s="112">
        <v>134.4</v>
      </c>
      <c r="Y39" s="112"/>
      <c r="Z39" s="82"/>
    </row>
    <row r="40" spans="1:26">
      <c r="A40" s="16"/>
      <c r="B40" s="29"/>
      <c r="C40" s="30"/>
      <c r="D40" s="33"/>
      <c r="E40" s="33"/>
      <c r="F40" s="30"/>
      <c r="G40" s="30"/>
      <c r="H40" s="33"/>
      <c r="I40" s="33"/>
      <c r="J40" s="30"/>
      <c r="K40" s="30"/>
      <c r="L40" s="33"/>
      <c r="M40" s="33"/>
      <c r="N40" s="30"/>
      <c r="O40" s="30"/>
      <c r="P40" s="33"/>
      <c r="Q40" s="33"/>
      <c r="R40" s="30"/>
      <c r="S40" s="30"/>
      <c r="T40" s="33"/>
      <c r="U40" s="33"/>
      <c r="V40" s="29"/>
      <c r="W40" s="30"/>
      <c r="X40" s="33"/>
      <c r="Y40" s="33"/>
      <c r="Z40" s="30"/>
    </row>
    <row r="41" spans="1:26">
      <c r="A41" s="16"/>
      <c r="B41" s="28" t="s">
        <v>53</v>
      </c>
      <c r="C41" s="34"/>
      <c r="D41" s="38" t="s">
        <v>339</v>
      </c>
      <c r="E41" s="38"/>
      <c r="F41" s="28" t="s">
        <v>154</v>
      </c>
      <c r="G41" s="34"/>
      <c r="H41" s="38" t="s">
        <v>339</v>
      </c>
      <c r="I41" s="38"/>
      <c r="J41" s="28" t="s">
        <v>154</v>
      </c>
      <c r="K41" s="34"/>
      <c r="L41" s="38" t="s">
        <v>424</v>
      </c>
      <c r="M41" s="38"/>
      <c r="N41" s="28" t="s">
        <v>154</v>
      </c>
      <c r="O41" s="34"/>
      <c r="P41" s="38" t="s">
        <v>425</v>
      </c>
      <c r="Q41" s="38"/>
      <c r="R41" s="28" t="s">
        <v>154</v>
      </c>
      <c r="S41" s="34"/>
      <c r="T41" s="38">
        <v>25.3</v>
      </c>
      <c r="U41" s="38"/>
      <c r="V41" s="34"/>
      <c r="W41" s="34"/>
      <c r="X41" s="38" t="s">
        <v>339</v>
      </c>
      <c r="Y41" s="38"/>
      <c r="Z41" s="28" t="s">
        <v>154</v>
      </c>
    </row>
    <row r="42" spans="1:26" ht="15.75" thickBot="1">
      <c r="A42" s="16"/>
      <c r="B42" s="28"/>
      <c r="C42" s="34"/>
      <c r="D42" s="126"/>
      <c r="E42" s="126"/>
      <c r="F42" s="127"/>
      <c r="G42" s="34"/>
      <c r="H42" s="126"/>
      <c r="I42" s="126"/>
      <c r="J42" s="127"/>
      <c r="K42" s="34"/>
      <c r="L42" s="126"/>
      <c r="M42" s="126"/>
      <c r="N42" s="127"/>
      <c r="O42" s="34"/>
      <c r="P42" s="126"/>
      <c r="Q42" s="126"/>
      <c r="R42" s="127"/>
      <c r="S42" s="34"/>
      <c r="T42" s="126"/>
      <c r="U42" s="126"/>
      <c r="V42" s="109"/>
      <c r="W42" s="34"/>
      <c r="X42" s="126"/>
      <c r="Y42" s="126"/>
      <c r="Z42" s="127"/>
    </row>
    <row r="43" spans="1:26" ht="15.75" thickTop="1">
      <c r="A43" s="16"/>
      <c r="B43" s="29" t="s">
        <v>54</v>
      </c>
      <c r="C43" s="30"/>
      <c r="D43" s="110" t="s">
        <v>149</v>
      </c>
      <c r="E43" s="112">
        <v>127.7</v>
      </c>
      <c r="F43" s="82"/>
      <c r="G43" s="30"/>
      <c r="H43" s="110" t="s">
        <v>149</v>
      </c>
      <c r="I43" s="112">
        <v>127.7</v>
      </c>
      <c r="J43" s="82"/>
      <c r="K43" s="30"/>
      <c r="L43" s="110" t="s">
        <v>149</v>
      </c>
      <c r="M43" s="112">
        <v>29.5</v>
      </c>
      <c r="N43" s="82"/>
      <c r="O43" s="30"/>
      <c r="P43" s="110" t="s">
        <v>149</v>
      </c>
      <c r="Q43" s="112">
        <v>118.1</v>
      </c>
      <c r="R43" s="82"/>
      <c r="S43" s="30"/>
      <c r="T43" s="110" t="s">
        <v>149</v>
      </c>
      <c r="U43" s="112" t="s">
        <v>426</v>
      </c>
      <c r="V43" s="110" t="s">
        <v>154</v>
      </c>
      <c r="W43" s="30"/>
      <c r="X43" s="110" t="s">
        <v>149</v>
      </c>
      <c r="Y43" s="112">
        <v>127.7</v>
      </c>
      <c r="Z43" s="82"/>
    </row>
    <row r="44" spans="1:26" ht="15.75" thickBot="1">
      <c r="A44" s="16"/>
      <c r="B44" s="29"/>
      <c r="C44" s="30"/>
      <c r="D44" s="48"/>
      <c r="E44" s="49"/>
      <c r="F44" s="46"/>
      <c r="G44" s="30"/>
      <c r="H44" s="48"/>
      <c r="I44" s="49"/>
      <c r="J44" s="46"/>
      <c r="K44" s="30"/>
      <c r="L44" s="48"/>
      <c r="M44" s="49"/>
      <c r="N44" s="46"/>
      <c r="O44" s="30"/>
      <c r="P44" s="48"/>
      <c r="Q44" s="49"/>
      <c r="R44" s="46"/>
      <c r="S44" s="30"/>
      <c r="T44" s="48"/>
      <c r="U44" s="49"/>
      <c r="V44" s="48"/>
      <c r="W44" s="30"/>
      <c r="X44" s="48"/>
      <c r="Y44" s="49"/>
      <c r="Z44" s="46"/>
    </row>
    <row r="45" spans="1:26" ht="15.75" thickTop="1">
      <c r="A45" s="16"/>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c r="A46" s="16"/>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c r="A47" s="16"/>
      <c r="B47" s="29"/>
      <c r="C47" s="30"/>
      <c r="D47" s="33"/>
      <c r="E47" s="33"/>
      <c r="F47" s="30"/>
      <c r="G47" s="30"/>
      <c r="H47" s="33"/>
      <c r="I47" s="33"/>
      <c r="J47" s="30"/>
      <c r="K47" s="30"/>
      <c r="L47" s="33"/>
      <c r="M47" s="33"/>
      <c r="N47" s="30"/>
      <c r="O47" s="30"/>
      <c r="P47" s="33"/>
      <c r="Q47" s="33"/>
      <c r="R47" s="30"/>
      <c r="S47" s="30"/>
      <c r="T47" s="33"/>
      <c r="U47" s="33"/>
      <c r="V47" s="30"/>
      <c r="W47" s="30"/>
      <c r="X47" s="33"/>
      <c r="Y47" s="33"/>
      <c r="Z47" s="30"/>
    </row>
    <row r="48" spans="1:26" ht="15.75" thickBot="1">
      <c r="A48" s="16"/>
      <c r="B48" s="29"/>
      <c r="C48" s="30"/>
      <c r="D48" s="122"/>
      <c r="E48" s="122"/>
      <c r="F48" s="123"/>
      <c r="G48" s="30"/>
      <c r="H48" s="122"/>
      <c r="I48" s="122"/>
      <c r="J48" s="123"/>
      <c r="K48" s="30"/>
      <c r="L48" s="122"/>
      <c r="M48" s="122"/>
      <c r="N48" s="123"/>
      <c r="O48" s="30"/>
      <c r="P48" s="122"/>
      <c r="Q48" s="122"/>
      <c r="R48" s="123"/>
      <c r="S48" s="30"/>
      <c r="T48" s="122"/>
      <c r="U48" s="122"/>
      <c r="V48" s="123"/>
      <c r="W48" s="30"/>
      <c r="X48" s="122"/>
      <c r="Y48" s="122"/>
      <c r="Z48" s="123"/>
    </row>
    <row r="49" spans="1:26" ht="15.75" thickTop="1">
      <c r="A49" s="16"/>
      <c r="B49" s="34"/>
      <c r="C49" s="34"/>
      <c r="D49" s="85" t="s">
        <v>369</v>
      </c>
      <c r="E49" s="85"/>
      <c r="F49" s="85"/>
      <c r="G49" s="34"/>
      <c r="H49" s="85" t="s">
        <v>370</v>
      </c>
      <c r="I49" s="85"/>
      <c r="J49" s="85"/>
      <c r="K49" s="34"/>
      <c r="L49" s="85" t="s">
        <v>371</v>
      </c>
      <c r="M49" s="85"/>
      <c r="N49" s="85"/>
      <c r="O49" s="34"/>
      <c r="P49" s="85" t="s">
        <v>372</v>
      </c>
      <c r="Q49" s="85"/>
      <c r="R49" s="85"/>
      <c r="S49" s="34"/>
      <c r="T49" s="85" t="s">
        <v>373</v>
      </c>
      <c r="U49" s="85"/>
      <c r="V49" s="85"/>
      <c r="W49" s="34"/>
      <c r="X49" s="85" t="s">
        <v>374</v>
      </c>
      <c r="Y49" s="85"/>
      <c r="Z49" s="85"/>
    </row>
    <row r="50" spans="1:26" ht="15.75" thickBot="1">
      <c r="A50" s="16"/>
      <c r="B50" s="34"/>
      <c r="C50" s="34"/>
      <c r="D50" s="26"/>
      <c r="E50" s="26"/>
      <c r="F50" s="26"/>
      <c r="G50" s="34"/>
      <c r="H50" s="26"/>
      <c r="I50" s="26"/>
      <c r="J50" s="26"/>
      <c r="K50" s="34"/>
      <c r="L50" s="26"/>
      <c r="M50" s="26"/>
      <c r="N50" s="26"/>
      <c r="O50" s="34"/>
      <c r="P50" s="26"/>
      <c r="Q50" s="26"/>
      <c r="R50" s="26"/>
      <c r="S50" s="34"/>
      <c r="T50" s="26"/>
      <c r="U50" s="26"/>
      <c r="V50" s="26"/>
      <c r="W50" s="34"/>
      <c r="X50" s="26"/>
      <c r="Y50" s="26"/>
      <c r="Z50" s="26"/>
    </row>
    <row r="51" spans="1:26" ht="15.75" thickTop="1">
      <c r="A51" s="16"/>
      <c r="B51" s="31">
        <v>2013</v>
      </c>
      <c r="C51" s="30"/>
      <c r="D51" s="112"/>
      <c r="E51" s="112"/>
      <c r="F51" s="82"/>
      <c r="G51" s="30"/>
      <c r="H51" s="112"/>
      <c r="I51" s="112"/>
      <c r="J51" s="82"/>
      <c r="K51" s="30"/>
      <c r="L51" s="112"/>
      <c r="M51" s="112"/>
      <c r="N51" s="82"/>
      <c r="O51" s="30"/>
      <c r="P51" s="112"/>
      <c r="Q51" s="112"/>
      <c r="R51" s="82"/>
      <c r="S51" s="30"/>
      <c r="T51" s="112"/>
      <c r="U51" s="112"/>
      <c r="V51" s="82"/>
      <c r="W51" s="30"/>
      <c r="X51" s="112"/>
      <c r="Y51" s="112"/>
      <c r="Z51" s="82"/>
    </row>
    <row r="52" spans="1:26">
      <c r="A52" s="16"/>
      <c r="B52" s="31"/>
      <c r="C52" s="30"/>
      <c r="D52" s="33"/>
      <c r="E52" s="33"/>
      <c r="F52" s="30"/>
      <c r="G52" s="30"/>
      <c r="H52" s="33"/>
      <c r="I52" s="33"/>
      <c r="J52" s="30"/>
      <c r="K52" s="30"/>
      <c r="L52" s="33"/>
      <c r="M52" s="33"/>
      <c r="N52" s="30"/>
      <c r="O52" s="30"/>
      <c r="P52" s="33"/>
      <c r="Q52" s="33"/>
      <c r="R52" s="30"/>
      <c r="S52" s="30"/>
      <c r="T52" s="33"/>
      <c r="U52" s="33"/>
      <c r="V52" s="30"/>
      <c r="W52" s="30"/>
      <c r="X52" s="33"/>
      <c r="Y52" s="33"/>
      <c r="Z52" s="30"/>
    </row>
    <row r="53" spans="1:26">
      <c r="A53" s="16"/>
      <c r="B53" s="28" t="s">
        <v>32</v>
      </c>
      <c r="C53" s="34"/>
      <c r="D53" s="38"/>
      <c r="E53" s="38"/>
      <c r="F53" s="34"/>
      <c r="G53" s="34"/>
      <c r="H53" s="38"/>
      <c r="I53" s="38"/>
      <c r="J53" s="34"/>
      <c r="K53" s="34"/>
      <c r="L53" s="38"/>
      <c r="M53" s="38"/>
      <c r="N53" s="34"/>
      <c r="O53" s="34"/>
      <c r="P53" s="38"/>
      <c r="Q53" s="38"/>
      <c r="R53" s="34"/>
      <c r="S53" s="34"/>
      <c r="T53" s="38"/>
      <c r="U53" s="38"/>
      <c r="V53" s="34"/>
      <c r="W53" s="34"/>
      <c r="X53" s="38"/>
      <c r="Y53" s="38"/>
      <c r="Z53" s="34"/>
    </row>
    <row r="54" spans="1:26">
      <c r="A54" s="16"/>
      <c r="B54" s="28"/>
      <c r="C54" s="34"/>
      <c r="D54" s="38"/>
      <c r="E54" s="38"/>
      <c r="F54" s="34"/>
      <c r="G54" s="34"/>
      <c r="H54" s="38"/>
      <c r="I54" s="38"/>
      <c r="J54" s="34"/>
      <c r="K54" s="34"/>
      <c r="L54" s="38"/>
      <c r="M54" s="38"/>
      <c r="N54" s="34"/>
      <c r="O54" s="34"/>
      <c r="P54" s="38"/>
      <c r="Q54" s="38"/>
      <c r="R54" s="34"/>
      <c r="S54" s="34"/>
      <c r="T54" s="38"/>
      <c r="U54" s="38"/>
      <c r="V54" s="34"/>
      <c r="W54" s="34"/>
      <c r="X54" s="38"/>
      <c r="Y54" s="38"/>
      <c r="Z54" s="34"/>
    </row>
    <row r="55" spans="1:26">
      <c r="A55" s="16"/>
      <c r="B55" s="121" t="s">
        <v>375</v>
      </c>
      <c r="C55" s="30"/>
      <c r="D55" s="29" t="s">
        <v>149</v>
      </c>
      <c r="E55" s="33" t="s">
        <v>162</v>
      </c>
      <c r="F55" s="30"/>
      <c r="G55" s="30"/>
      <c r="H55" s="29" t="s">
        <v>149</v>
      </c>
      <c r="I55" s="33">
        <v>162.6</v>
      </c>
      <c r="J55" s="30"/>
      <c r="K55" s="30"/>
      <c r="L55" s="29" t="s">
        <v>149</v>
      </c>
      <c r="M55" s="33">
        <v>57.8</v>
      </c>
      <c r="N55" s="30"/>
      <c r="O55" s="30"/>
      <c r="P55" s="29" t="s">
        <v>149</v>
      </c>
      <c r="Q55" s="33">
        <v>600.4</v>
      </c>
      <c r="R55" s="30"/>
      <c r="S55" s="30"/>
      <c r="T55" s="29" t="s">
        <v>149</v>
      </c>
      <c r="U55" s="33" t="s">
        <v>162</v>
      </c>
      <c r="V55" s="30"/>
      <c r="W55" s="30"/>
      <c r="X55" s="29" t="s">
        <v>149</v>
      </c>
      <c r="Y55" s="33">
        <v>820.8</v>
      </c>
      <c r="Z55" s="30"/>
    </row>
    <row r="56" spans="1:26">
      <c r="A56" s="16"/>
      <c r="B56" s="121"/>
      <c r="C56" s="30"/>
      <c r="D56" s="29"/>
      <c r="E56" s="33"/>
      <c r="F56" s="30"/>
      <c r="G56" s="30"/>
      <c r="H56" s="29"/>
      <c r="I56" s="33"/>
      <c r="J56" s="30"/>
      <c r="K56" s="30"/>
      <c r="L56" s="29"/>
      <c r="M56" s="33"/>
      <c r="N56" s="30"/>
      <c r="O56" s="30"/>
      <c r="P56" s="29"/>
      <c r="Q56" s="33"/>
      <c r="R56" s="30"/>
      <c r="S56" s="30"/>
      <c r="T56" s="29"/>
      <c r="U56" s="33"/>
      <c r="V56" s="30"/>
      <c r="W56" s="30"/>
      <c r="X56" s="29"/>
      <c r="Y56" s="33"/>
      <c r="Z56" s="30"/>
    </row>
    <row r="57" spans="1:26">
      <c r="A57" s="16"/>
      <c r="B57" s="79" t="s">
        <v>376</v>
      </c>
      <c r="C57" s="34"/>
      <c r="D57" s="38" t="s">
        <v>162</v>
      </c>
      <c r="E57" s="38"/>
      <c r="F57" s="34"/>
      <c r="G57" s="34"/>
      <c r="H57" s="38">
        <v>5</v>
      </c>
      <c r="I57" s="38"/>
      <c r="J57" s="34"/>
      <c r="K57" s="34"/>
      <c r="L57" s="38">
        <v>55.2</v>
      </c>
      <c r="M57" s="38"/>
      <c r="N57" s="34"/>
      <c r="O57" s="34"/>
      <c r="P57" s="38">
        <v>1.7</v>
      </c>
      <c r="Q57" s="38"/>
      <c r="R57" s="34"/>
      <c r="S57" s="34"/>
      <c r="T57" s="38" t="s">
        <v>399</v>
      </c>
      <c r="U57" s="38"/>
      <c r="V57" s="28" t="s">
        <v>154</v>
      </c>
      <c r="W57" s="34"/>
      <c r="X57" s="38" t="s">
        <v>162</v>
      </c>
      <c r="Y57" s="38"/>
      <c r="Z57" s="34"/>
    </row>
    <row r="58" spans="1:26" ht="15.75" thickBot="1">
      <c r="A58" s="16"/>
      <c r="B58" s="79"/>
      <c r="C58" s="34"/>
      <c r="D58" s="126"/>
      <c r="E58" s="126"/>
      <c r="F58" s="109"/>
      <c r="G58" s="34"/>
      <c r="H58" s="126"/>
      <c r="I58" s="126"/>
      <c r="J58" s="109"/>
      <c r="K58" s="34"/>
      <c r="L58" s="126"/>
      <c r="M58" s="126"/>
      <c r="N58" s="109"/>
      <c r="O58" s="34"/>
      <c r="P58" s="126"/>
      <c r="Q58" s="126"/>
      <c r="R58" s="109"/>
      <c r="S58" s="34"/>
      <c r="T58" s="126"/>
      <c r="U58" s="126"/>
      <c r="V58" s="127"/>
      <c r="W58" s="34"/>
      <c r="X58" s="126"/>
      <c r="Y58" s="126"/>
      <c r="Z58" s="109"/>
    </row>
    <row r="59" spans="1:26" ht="15.75" thickTop="1">
      <c r="A59" s="16"/>
      <c r="B59" s="29" t="s">
        <v>378</v>
      </c>
      <c r="C59" s="30"/>
      <c r="D59" s="112" t="s">
        <v>162</v>
      </c>
      <c r="E59" s="112"/>
      <c r="F59" s="82"/>
      <c r="G59" s="30"/>
      <c r="H59" s="112">
        <v>167.6</v>
      </c>
      <c r="I59" s="112"/>
      <c r="J59" s="82"/>
      <c r="K59" s="30"/>
      <c r="L59" s="112">
        <v>113</v>
      </c>
      <c r="M59" s="112"/>
      <c r="N59" s="82"/>
      <c r="O59" s="30"/>
      <c r="P59" s="112">
        <v>602.1</v>
      </c>
      <c r="Q59" s="112"/>
      <c r="R59" s="82"/>
      <c r="S59" s="30"/>
      <c r="T59" s="112" t="s">
        <v>399</v>
      </c>
      <c r="U59" s="112"/>
      <c r="V59" s="110" t="s">
        <v>154</v>
      </c>
      <c r="W59" s="30"/>
      <c r="X59" s="112">
        <v>820.8</v>
      </c>
      <c r="Y59" s="112"/>
      <c r="Z59" s="82"/>
    </row>
    <row r="60" spans="1:26">
      <c r="A60" s="16"/>
      <c r="B60" s="29"/>
      <c r="C60" s="30"/>
      <c r="D60" s="33"/>
      <c r="E60" s="33"/>
      <c r="F60" s="30"/>
      <c r="G60" s="30"/>
      <c r="H60" s="33"/>
      <c r="I60" s="33"/>
      <c r="J60" s="30"/>
      <c r="K60" s="30"/>
      <c r="L60" s="33"/>
      <c r="M60" s="33"/>
      <c r="N60" s="30"/>
      <c r="O60" s="30"/>
      <c r="P60" s="33"/>
      <c r="Q60" s="33"/>
      <c r="R60" s="30"/>
      <c r="S60" s="30"/>
      <c r="T60" s="33"/>
      <c r="U60" s="33"/>
      <c r="V60" s="29"/>
      <c r="W60" s="30"/>
      <c r="X60" s="33"/>
      <c r="Y60" s="33"/>
      <c r="Z60" s="30"/>
    </row>
    <row r="61" spans="1:26">
      <c r="A61" s="16"/>
      <c r="B61" s="28" t="s">
        <v>33</v>
      </c>
      <c r="C61" s="34"/>
      <c r="D61" s="38" t="s">
        <v>162</v>
      </c>
      <c r="E61" s="38"/>
      <c r="F61" s="34"/>
      <c r="G61" s="34"/>
      <c r="H61" s="38">
        <v>170.1</v>
      </c>
      <c r="I61" s="38"/>
      <c r="J61" s="34"/>
      <c r="K61" s="34"/>
      <c r="L61" s="38">
        <v>97.2</v>
      </c>
      <c r="M61" s="38"/>
      <c r="N61" s="34"/>
      <c r="O61" s="34"/>
      <c r="P61" s="38">
        <v>490.1</v>
      </c>
      <c r="Q61" s="38"/>
      <c r="R61" s="34"/>
      <c r="S61" s="34"/>
      <c r="T61" s="38" t="s">
        <v>399</v>
      </c>
      <c r="U61" s="38"/>
      <c r="V61" s="28" t="s">
        <v>154</v>
      </c>
      <c r="W61" s="34"/>
      <c r="X61" s="38">
        <v>695.5</v>
      </c>
      <c r="Y61" s="38"/>
      <c r="Z61" s="34"/>
    </row>
    <row r="62" spans="1:26" ht="15.75" thickBot="1">
      <c r="A62" s="16"/>
      <c r="B62" s="28"/>
      <c r="C62" s="34"/>
      <c r="D62" s="126"/>
      <c r="E62" s="126"/>
      <c r="F62" s="109"/>
      <c r="G62" s="34"/>
      <c r="H62" s="126"/>
      <c r="I62" s="126"/>
      <c r="J62" s="109"/>
      <c r="K62" s="34"/>
      <c r="L62" s="126"/>
      <c r="M62" s="126"/>
      <c r="N62" s="109"/>
      <c r="O62" s="34"/>
      <c r="P62" s="126"/>
      <c r="Q62" s="126"/>
      <c r="R62" s="109"/>
      <c r="S62" s="34"/>
      <c r="T62" s="126"/>
      <c r="U62" s="126"/>
      <c r="V62" s="127"/>
      <c r="W62" s="34"/>
      <c r="X62" s="126"/>
      <c r="Y62" s="126"/>
      <c r="Z62" s="109"/>
    </row>
    <row r="63" spans="1:26" ht="15.75" thickTop="1">
      <c r="A63" s="16"/>
      <c r="B63" s="29" t="s">
        <v>400</v>
      </c>
      <c r="C63" s="30"/>
      <c r="D63" s="112" t="s">
        <v>162</v>
      </c>
      <c r="E63" s="112"/>
      <c r="F63" s="82"/>
      <c r="G63" s="30"/>
      <c r="H63" s="112" t="s">
        <v>324</v>
      </c>
      <c r="I63" s="112"/>
      <c r="J63" s="110" t="s">
        <v>154</v>
      </c>
      <c r="K63" s="30"/>
      <c r="L63" s="112">
        <v>15.8</v>
      </c>
      <c r="M63" s="112"/>
      <c r="N63" s="82"/>
      <c r="O63" s="30"/>
      <c r="P63" s="112">
        <v>112</v>
      </c>
      <c r="Q63" s="112"/>
      <c r="R63" s="82"/>
      <c r="S63" s="30"/>
      <c r="T63" s="112" t="s">
        <v>162</v>
      </c>
      <c r="U63" s="112"/>
      <c r="V63" s="82"/>
      <c r="W63" s="30"/>
      <c r="X63" s="112">
        <v>125.3</v>
      </c>
      <c r="Y63" s="112"/>
      <c r="Z63" s="82"/>
    </row>
    <row r="64" spans="1:26">
      <c r="A64" s="16"/>
      <c r="B64" s="29"/>
      <c r="C64" s="30"/>
      <c r="D64" s="33"/>
      <c r="E64" s="33"/>
      <c r="F64" s="30"/>
      <c r="G64" s="30"/>
      <c r="H64" s="33"/>
      <c r="I64" s="33"/>
      <c r="J64" s="29"/>
      <c r="K64" s="30"/>
      <c r="L64" s="33"/>
      <c r="M64" s="33"/>
      <c r="N64" s="30"/>
      <c r="O64" s="30"/>
      <c r="P64" s="33"/>
      <c r="Q64" s="33"/>
      <c r="R64" s="30"/>
      <c r="S64" s="30"/>
      <c r="T64" s="33"/>
      <c r="U64" s="33"/>
      <c r="V64" s="30"/>
      <c r="W64" s="30"/>
      <c r="X64" s="33"/>
      <c r="Y64" s="33"/>
      <c r="Z64" s="30"/>
    </row>
    <row r="65" spans="1:26">
      <c r="A65" s="16"/>
      <c r="B65" s="28" t="s">
        <v>35</v>
      </c>
      <c r="C65" s="34"/>
      <c r="D65" s="38" t="s">
        <v>162</v>
      </c>
      <c r="E65" s="38"/>
      <c r="F65" s="34"/>
      <c r="G65" s="34"/>
      <c r="H65" s="38">
        <v>48.1</v>
      </c>
      <c r="I65" s="38"/>
      <c r="J65" s="34"/>
      <c r="K65" s="34"/>
      <c r="L65" s="38" t="s">
        <v>162</v>
      </c>
      <c r="M65" s="38"/>
      <c r="N65" s="34"/>
      <c r="O65" s="34"/>
      <c r="P65" s="38">
        <v>9.6999999999999993</v>
      </c>
      <c r="Q65" s="38"/>
      <c r="R65" s="34"/>
      <c r="S65" s="34"/>
      <c r="T65" s="38" t="s">
        <v>162</v>
      </c>
      <c r="U65" s="38"/>
      <c r="V65" s="34"/>
      <c r="W65" s="34"/>
      <c r="X65" s="38">
        <v>57.8</v>
      </c>
      <c r="Y65" s="38"/>
      <c r="Z65" s="34"/>
    </row>
    <row r="66" spans="1:26" ht="15.75" thickBot="1">
      <c r="A66" s="16"/>
      <c r="B66" s="28"/>
      <c r="C66" s="34"/>
      <c r="D66" s="126"/>
      <c r="E66" s="126"/>
      <c r="F66" s="109"/>
      <c r="G66" s="34"/>
      <c r="H66" s="126"/>
      <c r="I66" s="126"/>
      <c r="J66" s="109"/>
      <c r="K66" s="34"/>
      <c r="L66" s="126"/>
      <c r="M66" s="126"/>
      <c r="N66" s="109"/>
      <c r="O66" s="34"/>
      <c r="P66" s="126"/>
      <c r="Q66" s="126"/>
      <c r="R66" s="109"/>
      <c r="S66" s="34"/>
      <c r="T66" s="126"/>
      <c r="U66" s="126"/>
      <c r="V66" s="109"/>
      <c r="W66" s="34"/>
      <c r="X66" s="126"/>
      <c r="Y66" s="126"/>
      <c r="Z66" s="109"/>
    </row>
    <row r="67" spans="1:26" ht="15.75" thickTop="1">
      <c r="A67" s="16"/>
      <c r="B67" s="29" t="s">
        <v>379</v>
      </c>
      <c r="C67" s="30"/>
      <c r="D67" s="112" t="s">
        <v>162</v>
      </c>
      <c r="E67" s="112"/>
      <c r="F67" s="82"/>
      <c r="G67" s="30"/>
      <c r="H67" s="112" t="s">
        <v>401</v>
      </c>
      <c r="I67" s="112"/>
      <c r="J67" s="110" t="s">
        <v>154</v>
      </c>
      <c r="K67" s="30"/>
      <c r="L67" s="112">
        <v>15.8</v>
      </c>
      <c r="M67" s="112"/>
      <c r="N67" s="82"/>
      <c r="O67" s="30"/>
      <c r="P67" s="112">
        <v>102.3</v>
      </c>
      <c r="Q67" s="112"/>
      <c r="R67" s="82"/>
      <c r="S67" s="30"/>
      <c r="T67" s="112" t="s">
        <v>162</v>
      </c>
      <c r="U67" s="112"/>
      <c r="V67" s="82"/>
      <c r="W67" s="30"/>
      <c r="X67" s="112">
        <v>67.5</v>
      </c>
      <c r="Y67" s="112"/>
      <c r="Z67" s="82"/>
    </row>
    <row r="68" spans="1:26">
      <c r="A68" s="16"/>
      <c r="B68" s="29"/>
      <c r="C68" s="30"/>
      <c r="D68" s="33"/>
      <c r="E68" s="33"/>
      <c r="F68" s="30"/>
      <c r="G68" s="30"/>
      <c r="H68" s="33"/>
      <c r="I68" s="33"/>
      <c r="J68" s="29"/>
      <c r="K68" s="30"/>
      <c r="L68" s="33"/>
      <c r="M68" s="33"/>
      <c r="N68" s="30"/>
      <c r="O68" s="30"/>
      <c r="P68" s="33"/>
      <c r="Q68" s="33"/>
      <c r="R68" s="30"/>
      <c r="S68" s="30"/>
      <c r="T68" s="33"/>
      <c r="U68" s="33"/>
      <c r="V68" s="30"/>
      <c r="W68" s="30"/>
      <c r="X68" s="33"/>
      <c r="Y68" s="33"/>
      <c r="Z68" s="30"/>
    </row>
    <row r="69" spans="1:26">
      <c r="A69" s="16"/>
      <c r="B69" s="28" t="s">
        <v>381</v>
      </c>
      <c r="C69" s="34"/>
      <c r="D69" s="38" t="s">
        <v>162</v>
      </c>
      <c r="E69" s="38"/>
      <c r="F69" s="34"/>
      <c r="G69" s="34"/>
      <c r="H69" s="38" t="s">
        <v>402</v>
      </c>
      <c r="I69" s="38"/>
      <c r="J69" s="28" t="s">
        <v>154</v>
      </c>
      <c r="K69" s="34"/>
      <c r="L69" s="38">
        <v>2.5</v>
      </c>
      <c r="M69" s="38"/>
      <c r="N69" s="34"/>
      <c r="O69" s="34"/>
      <c r="P69" s="38" t="s">
        <v>403</v>
      </c>
      <c r="Q69" s="38"/>
      <c r="R69" s="28" t="s">
        <v>154</v>
      </c>
      <c r="S69" s="34"/>
      <c r="T69" s="38" t="s">
        <v>162</v>
      </c>
      <c r="U69" s="38"/>
      <c r="V69" s="34"/>
      <c r="W69" s="34"/>
      <c r="X69" s="38" t="s">
        <v>404</v>
      </c>
      <c r="Y69" s="38"/>
      <c r="Z69" s="28" t="s">
        <v>154</v>
      </c>
    </row>
    <row r="70" spans="1:26" ht="15.75" thickBot="1">
      <c r="A70" s="16"/>
      <c r="B70" s="28"/>
      <c r="C70" s="34"/>
      <c r="D70" s="126"/>
      <c r="E70" s="126"/>
      <c r="F70" s="109"/>
      <c r="G70" s="34"/>
      <c r="H70" s="126"/>
      <c r="I70" s="126"/>
      <c r="J70" s="127"/>
      <c r="K70" s="34"/>
      <c r="L70" s="126"/>
      <c r="M70" s="126"/>
      <c r="N70" s="109"/>
      <c r="O70" s="34"/>
      <c r="P70" s="126"/>
      <c r="Q70" s="126"/>
      <c r="R70" s="127"/>
      <c r="S70" s="34"/>
      <c r="T70" s="126"/>
      <c r="U70" s="126"/>
      <c r="V70" s="109"/>
      <c r="W70" s="34"/>
      <c r="X70" s="126"/>
      <c r="Y70" s="126"/>
      <c r="Z70" s="127"/>
    </row>
    <row r="71" spans="1:26" ht="15.75" thickTop="1">
      <c r="A71" s="16"/>
      <c r="B71" s="29" t="s">
        <v>384</v>
      </c>
      <c r="C71" s="30"/>
      <c r="D71" s="112" t="s">
        <v>162</v>
      </c>
      <c r="E71" s="112"/>
      <c r="F71" s="82"/>
      <c r="G71" s="30"/>
      <c r="H71" s="112" t="s">
        <v>405</v>
      </c>
      <c r="I71" s="112"/>
      <c r="J71" s="110" t="s">
        <v>154</v>
      </c>
      <c r="K71" s="30"/>
      <c r="L71" s="112">
        <v>18.3</v>
      </c>
      <c r="M71" s="112"/>
      <c r="N71" s="82"/>
      <c r="O71" s="30"/>
      <c r="P71" s="112">
        <v>100.6</v>
      </c>
      <c r="Q71" s="112"/>
      <c r="R71" s="82"/>
      <c r="S71" s="30"/>
      <c r="T71" s="112" t="s">
        <v>162</v>
      </c>
      <c r="U71" s="112"/>
      <c r="V71" s="82"/>
      <c r="W71" s="30"/>
      <c r="X71" s="112">
        <v>37.700000000000003</v>
      </c>
      <c r="Y71" s="112"/>
      <c r="Z71" s="82"/>
    </row>
    <row r="72" spans="1:26">
      <c r="A72" s="16"/>
      <c r="B72" s="29"/>
      <c r="C72" s="30"/>
      <c r="D72" s="33"/>
      <c r="E72" s="33"/>
      <c r="F72" s="30"/>
      <c r="G72" s="30"/>
      <c r="H72" s="33"/>
      <c r="I72" s="33"/>
      <c r="J72" s="29"/>
      <c r="K72" s="30"/>
      <c r="L72" s="33"/>
      <c r="M72" s="33"/>
      <c r="N72" s="30"/>
      <c r="O72" s="30"/>
      <c r="P72" s="33"/>
      <c r="Q72" s="33"/>
      <c r="R72" s="30"/>
      <c r="S72" s="30"/>
      <c r="T72" s="33"/>
      <c r="U72" s="33"/>
      <c r="V72" s="30"/>
      <c r="W72" s="30"/>
      <c r="X72" s="33"/>
      <c r="Y72" s="33"/>
      <c r="Z72" s="30"/>
    </row>
    <row r="73" spans="1:26">
      <c r="A73" s="16"/>
      <c r="B73" s="28" t="s">
        <v>406</v>
      </c>
      <c r="C73" s="34"/>
      <c r="D73" s="38" t="s">
        <v>162</v>
      </c>
      <c r="E73" s="38"/>
      <c r="F73" s="34"/>
      <c r="G73" s="34"/>
      <c r="H73" s="38">
        <v>0.9</v>
      </c>
      <c r="I73" s="38"/>
      <c r="J73" s="34"/>
      <c r="K73" s="34"/>
      <c r="L73" s="38" t="s">
        <v>162</v>
      </c>
      <c r="M73" s="38"/>
      <c r="N73" s="34"/>
      <c r="O73" s="34"/>
      <c r="P73" s="38">
        <v>5.2</v>
      </c>
      <c r="Q73" s="38"/>
      <c r="R73" s="34"/>
      <c r="S73" s="34"/>
      <c r="T73" s="38" t="s">
        <v>162</v>
      </c>
      <c r="U73" s="38"/>
      <c r="V73" s="34"/>
      <c r="W73" s="34"/>
      <c r="X73" s="38">
        <v>6.1</v>
      </c>
      <c r="Y73" s="38"/>
      <c r="Z73" s="34"/>
    </row>
    <row r="74" spans="1:26">
      <c r="A74" s="16"/>
      <c r="B74" s="28"/>
      <c r="C74" s="34"/>
      <c r="D74" s="38"/>
      <c r="E74" s="38"/>
      <c r="F74" s="34"/>
      <c r="G74" s="34"/>
      <c r="H74" s="38"/>
      <c r="I74" s="38"/>
      <c r="J74" s="34"/>
      <c r="K74" s="34"/>
      <c r="L74" s="38"/>
      <c r="M74" s="38"/>
      <c r="N74" s="34"/>
      <c r="O74" s="34"/>
      <c r="P74" s="38"/>
      <c r="Q74" s="38"/>
      <c r="R74" s="34"/>
      <c r="S74" s="34"/>
      <c r="T74" s="38"/>
      <c r="U74" s="38"/>
      <c r="V74" s="34"/>
      <c r="W74" s="34"/>
      <c r="X74" s="38"/>
      <c r="Y74" s="38"/>
      <c r="Z74" s="34"/>
    </row>
    <row r="75" spans="1:26">
      <c r="A75" s="16"/>
      <c r="B75" s="29" t="s">
        <v>386</v>
      </c>
      <c r="C75" s="30"/>
      <c r="D75" s="33">
        <v>31.6</v>
      </c>
      <c r="E75" s="33"/>
      <c r="F75" s="30"/>
      <c r="G75" s="30"/>
      <c r="H75" s="33">
        <v>50.7</v>
      </c>
      <c r="I75" s="33"/>
      <c r="J75" s="30"/>
      <c r="K75" s="30"/>
      <c r="L75" s="33" t="s">
        <v>407</v>
      </c>
      <c r="M75" s="33"/>
      <c r="N75" s="29" t="s">
        <v>154</v>
      </c>
      <c r="O75" s="30"/>
      <c r="P75" s="33" t="s">
        <v>162</v>
      </c>
      <c r="Q75" s="33"/>
      <c r="R75" s="30"/>
      <c r="S75" s="30"/>
      <c r="T75" s="33" t="s">
        <v>408</v>
      </c>
      <c r="U75" s="33"/>
      <c r="V75" s="29" t="s">
        <v>154</v>
      </c>
      <c r="W75" s="30"/>
      <c r="X75" s="33" t="s">
        <v>162</v>
      </c>
      <c r="Y75" s="33"/>
      <c r="Z75" s="30"/>
    </row>
    <row r="76" spans="1:26" ht="15.75" thickBot="1">
      <c r="A76" s="16"/>
      <c r="B76" s="29"/>
      <c r="C76" s="30"/>
      <c r="D76" s="122"/>
      <c r="E76" s="122"/>
      <c r="F76" s="123"/>
      <c r="G76" s="30"/>
      <c r="H76" s="122"/>
      <c r="I76" s="122"/>
      <c r="J76" s="123"/>
      <c r="K76" s="30"/>
      <c r="L76" s="122"/>
      <c r="M76" s="122"/>
      <c r="N76" s="124"/>
      <c r="O76" s="30"/>
      <c r="P76" s="122"/>
      <c r="Q76" s="122"/>
      <c r="R76" s="123"/>
      <c r="S76" s="30"/>
      <c r="T76" s="122"/>
      <c r="U76" s="122"/>
      <c r="V76" s="124"/>
      <c r="W76" s="30"/>
      <c r="X76" s="122"/>
      <c r="Y76" s="122"/>
      <c r="Z76" s="123"/>
    </row>
    <row r="77" spans="1:26" ht="15.75" thickTop="1">
      <c r="A77" s="16"/>
      <c r="B77" s="28" t="s">
        <v>389</v>
      </c>
      <c r="C77" s="34"/>
      <c r="D77" s="125">
        <v>31.6</v>
      </c>
      <c r="E77" s="125"/>
      <c r="F77" s="120"/>
      <c r="G77" s="34"/>
      <c r="H77" s="125" t="s">
        <v>409</v>
      </c>
      <c r="I77" s="125"/>
      <c r="J77" s="77" t="s">
        <v>154</v>
      </c>
      <c r="K77" s="34"/>
      <c r="L77" s="125">
        <v>16.8</v>
      </c>
      <c r="M77" s="125"/>
      <c r="N77" s="120"/>
      <c r="O77" s="34"/>
      <c r="P77" s="125">
        <v>95.4</v>
      </c>
      <c r="Q77" s="125"/>
      <c r="R77" s="120"/>
      <c r="S77" s="34"/>
      <c r="T77" s="125" t="s">
        <v>408</v>
      </c>
      <c r="U77" s="125"/>
      <c r="V77" s="77" t="s">
        <v>154</v>
      </c>
      <c r="W77" s="34"/>
      <c r="X77" s="125">
        <v>31.6</v>
      </c>
      <c r="Y77" s="125"/>
      <c r="Z77" s="120"/>
    </row>
    <row r="78" spans="1:26">
      <c r="A78" s="16"/>
      <c r="B78" s="28"/>
      <c r="C78" s="34"/>
      <c r="D78" s="38"/>
      <c r="E78" s="38"/>
      <c r="F78" s="34"/>
      <c r="G78" s="34"/>
      <c r="H78" s="38"/>
      <c r="I78" s="38"/>
      <c r="J78" s="28"/>
      <c r="K78" s="34"/>
      <c r="L78" s="38"/>
      <c r="M78" s="38"/>
      <c r="N78" s="34"/>
      <c r="O78" s="34"/>
      <c r="P78" s="38"/>
      <c r="Q78" s="38"/>
      <c r="R78" s="34"/>
      <c r="S78" s="34"/>
      <c r="T78" s="38"/>
      <c r="U78" s="38"/>
      <c r="V78" s="28"/>
      <c r="W78" s="34"/>
      <c r="X78" s="38"/>
      <c r="Y78" s="38"/>
      <c r="Z78" s="34"/>
    </row>
    <row r="79" spans="1:26">
      <c r="A79" s="16"/>
      <c r="B79" s="29" t="s">
        <v>390</v>
      </c>
      <c r="C79" s="30"/>
      <c r="D79" s="33" t="s">
        <v>162</v>
      </c>
      <c r="E79" s="33"/>
      <c r="F79" s="30"/>
      <c r="G79" s="30"/>
      <c r="H79" s="33">
        <v>63</v>
      </c>
      <c r="I79" s="33"/>
      <c r="J79" s="30"/>
      <c r="K79" s="30"/>
      <c r="L79" s="33" t="s">
        <v>162</v>
      </c>
      <c r="M79" s="33"/>
      <c r="N79" s="30"/>
      <c r="O79" s="30"/>
      <c r="P79" s="33" t="s">
        <v>410</v>
      </c>
      <c r="Q79" s="33"/>
      <c r="R79" s="29" t="s">
        <v>154</v>
      </c>
      <c r="S79" s="30"/>
      <c r="T79" s="33" t="s">
        <v>162</v>
      </c>
      <c r="U79" s="33"/>
      <c r="V79" s="30"/>
      <c r="W79" s="30"/>
      <c r="X79" s="33" t="s">
        <v>162</v>
      </c>
      <c r="Y79" s="33"/>
      <c r="Z79" s="30"/>
    </row>
    <row r="80" spans="1:26" ht="15.75" thickBot="1">
      <c r="A80" s="16"/>
      <c r="B80" s="29"/>
      <c r="C80" s="30"/>
      <c r="D80" s="122"/>
      <c r="E80" s="122"/>
      <c r="F80" s="123"/>
      <c r="G80" s="30"/>
      <c r="H80" s="122"/>
      <c r="I80" s="122"/>
      <c r="J80" s="123"/>
      <c r="K80" s="30"/>
      <c r="L80" s="122"/>
      <c r="M80" s="122"/>
      <c r="N80" s="123"/>
      <c r="O80" s="30"/>
      <c r="P80" s="122"/>
      <c r="Q80" s="122"/>
      <c r="R80" s="124"/>
      <c r="S80" s="30"/>
      <c r="T80" s="122"/>
      <c r="U80" s="122"/>
      <c r="V80" s="123"/>
      <c r="W80" s="30"/>
      <c r="X80" s="122"/>
      <c r="Y80" s="122"/>
      <c r="Z80" s="123"/>
    </row>
    <row r="81" spans="1:26" ht="15.75" thickTop="1">
      <c r="A81" s="16"/>
      <c r="B81" s="28" t="s">
        <v>392</v>
      </c>
      <c r="C81" s="34"/>
      <c r="D81" s="125">
        <v>31.6</v>
      </c>
      <c r="E81" s="125"/>
      <c r="F81" s="120"/>
      <c r="G81" s="34"/>
      <c r="H81" s="125">
        <v>31.6</v>
      </c>
      <c r="I81" s="125"/>
      <c r="J81" s="120"/>
      <c r="K81" s="34"/>
      <c r="L81" s="125">
        <v>16.8</v>
      </c>
      <c r="M81" s="125"/>
      <c r="N81" s="120"/>
      <c r="O81" s="34"/>
      <c r="P81" s="125">
        <v>32.4</v>
      </c>
      <c r="Q81" s="125"/>
      <c r="R81" s="120"/>
      <c r="S81" s="34"/>
      <c r="T81" s="125" t="s">
        <v>408</v>
      </c>
      <c r="U81" s="125"/>
      <c r="V81" s="77" t="s">
        <v>154</v>
      </c>
      <c r="W81" s="34"/>
      <c r="X81" s="125">
        <v>31.6</v>
      </c>
      <c r="Y81" s="125"/>
      <c r="Z81" s="120"/>
    </row>
    <row r="82" spans="1:26">
      <c r="A82" s="16"/>
      <c r="B82" s="28"/>
      <c r="C82" s="34"/>
      <c r="D82" s="38"/>
      <c r="E82" s="38"/>
      <c r="F82" s="34"/>
      <c r="G82" s="34"/>
      <c r="H82" s="38"/>
      <c r="I82" s="38"/>
      <c r="J82" s="34"/>
      <c r="K82" s="34"/>
      <c r="L82" s="38"/>
      <c r="M82" s="38"/>
      <c r="N82" s="34"/>
      <c r="O82" s="34"/>
      <c r="P82" s="38"/>
      <c r="Q82" s="38"/>
      <c r="R82" s="34"/>
      <c r="S82" s="34"/>
      <c r="T82" s="38"/>
      <c r="U82" s="38"/>
      <c r="V82" s="28"/>
      <c r="W82" s="34"/>
      <c r="X82" s="38"/>
      <c r="Y82" s="38"/>
      <c r="Z82" s="34"/>
    </row>
    <row r="83" spans="1:26">
      <c r="A83" s="16"/>
      <c r="B83" s="29" t="s">
        <v>53</v>
      </c>
      <c r="C83" s="30"/>
      <c r="D83" s="33">
        <v>17</v>
      </c>
      <c r="E83" s="33"/>
      <c r="F83" s="30"/>
      <c r="G83" s="30"/>
      <c r="H83" s="33">
        <v>17</v>
      </c>
      <c r="I83" s="33"/>
      <c r="J83" s="30"/>
      <c r="K83" s="30"/>
      <c r="L83" s="33" t="s">
        <v>329</v>
      </c>
      <c r="M83" s="33"/>
      <c r="N83" s="29" t="s">
        <v>154</v>
      </c>
      <c r="O83" s="30"/>
      <c r="P83" s="33" t="s">
        <v>403</v>
      </c>
      <c r="Q83" s="33"/>
      <c r="R83" s="29" t="s">
        <v>154</v>
      </c>
      <c r="S83" s="30"/>
      <c r="T83" s="33" t="s">
        <v>411</v>
      </c>
      <c r="U83" s="33"/>
      <c r="V83" s="29" t="s">
        <v>154</v>
      </c>
      <c r="W83" s="30"/>
      <c r="X83" s="33">
        <v>17</v>
      </c>
      <c r="Y83" s="33"/>
      <c r="Z83" s="30"/>
    </row>
    <row r="84" spans="1:26" ht="15.75" thickBot="1">
      <c r="A84" s="16"/>
      <c r="B84" s="29"/>
      <c r="C84" s="30"/>
      <c r="D84" s="122"/>
      <c r="E84" s="122"/>
      <c r="F84" s="123"/>
      <c r="G84" s="30"/>
      <c r="H84" s="122"/>
      <c r="I84" s="122"/>
      <c r="J84" s="123"/>
      <c r="K84" s="30"/>
      <c r="L84" s="122"/>
      <c r="M84" s="122"/>
      <c r="N84" s="124"/>
      <c r="O84" s="30"/>
      <c r="P84" s="122"/>
      <c r="Q84" s="122"/>
      <c r="R84" s="124"/>
      <c r="S84" s="30"/>
      <c r="T84" s="122"/>
      <c r="U84" s="122"/>
      <c r="V84" s="124"/>
      <c r="W84" s="30"/>
      <c r="X84" s="122"/>
      <c r="Y84" s="122"/>
      <c r="Z84" s="123"/>
    </row>
    <row r="85" spans="1:26" ht="15.75" thickTop="1">
      <c r="A85" s="16"/>
      <c r="B85" s="28" t="s">
        <v>54</v>
      </c>
      <c r="C85" s="34"/>
      <c r="D85" s="77" t="s">
        <v>149</v>
      </c>
      <c r="E85" s="125">
        <v>48.6</v>
      </c>
      <c r="F85" s="120"/>
      <c r="G85" s="34"/>
      <c r="H85" s="77" t="s">
        <v>149</v>
      </c>
      <c r="I85" s="125">
        <v>48.6</v>
      </c>
      <c r="J85" s="120"/>
      <c r="K85" s="34"/>
      <c r="L85" s="77" t="s">
        <v>149</v>
      </c>
      <c r="M85" s="125">
        <v>16</v>
      </c>
      <c r="N85" s="120"/>
      <c r="O85" s="34"/>
      <c r="P85" s="77" t="s">
        <v>149</v>
      </c>
      <c r="Q85" s="125">
        <v>30.7</v>
      </c>
      <c r="R85" s="120"/>
      <c r="S85" s="34"/>
      <c r="T85" s="77" t="s">
        <v>149</v>
      </c>
      <c r="U85" s="125" t="s">
        <v>412</v>
      </c>
      <c r="V85" s="77" t="s">
        <v>154</v>
      </c>
      <c r="W85" s="34"/>
      <c r="X85" s="77" t="s">
        <v>149</v>
      </c>
      <c r="Y85" s="125">
        <v>48.6</v>
      </c>
      <c r="Z85" s="120"/>
    </row>
    <row r="86" spans="1:26" ht="15.75" thickBot="1">
      <c r="A86" s="16"/>
      <c r="B86" s="28"/>
      <c r="C86" s="34"/>
      <c r="D86" s="97"/>
      <c r="E86" s="98"/>
      <c r="F86" s="95"/>
      <c r="G86" s="34"/>
      <c r="H86" s="97"/>
      <c r="I86" s="98"/>
      <c r="J86" s="95"/>
      <c r="K86" s="34"/>
      <c r="L86" s="97"/>
      <c r="M86" s="98"/>
      <c r="N86" s="95"/>
      <c r="O86" s="34"/>
      <c r="P86" s="97"/>
      <c r="Q86" s="98"/>
      <c r="R86" s="95"/>
      <c r="S86" s="34"/>
      <c r="T86" s="97"/>
      <c r="U86" s="98"/>
      <c r="V86" s="97"/>
      <c r="W86" s="34"/>
      <c r="X86" s="97"/>
      <c r="Y86" s="98"/>
      <c r="Z86" s="95"/>
    </row>
    <row r="87" spans="1:26" ht="15.75" thickTop="1">
      <c r="A87" s="16"/>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c r="A88" s="16"/>
      <c r="B88" s="18"/>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c r="A89" s="16"/>
      <c r="B89" s="78" t="s">
        <v>367</v>
      </c>
      <c r="C89" s="78"/>
      <c r="D89" s="78"/>
      <c r="E89" s="78"/>
      <c r="F89" s="78"/>
      <c r="G89" s="78"/>
      <c r="H89" s="78"/>
      <c r="I89" s="78"/>
      <c r="J89" s="78"/>
      <c r="K89" s="20"/>
      <c r="L89" s="34"/>
      <c r="M89" s="34"/>
      <c r="N89" s="34"/>
      <c r="O89" s="20"/>
      <c r="P89" s="34"/>
      <c r="Q89" s="34"/>
      <c r="R89" s="34"/>
      <c r="S89" s="20"/>
      <c r="T89" s="34"/>
      <c r="U89" s="34"/>
      <c r="V89" s="34"/>
      <c r="W89" s="20"/>
      <c r="X89" s="34"/>
      <c r="Y89" s="34"/>
      <c r="Z89" s="34"/>
    </row>
    <row r="90" spans="1:26">
      <c r="A90" s="16"/>
      <c r="B90" s="12" t="s">
        <v>368</v>
      </c>
      <c r="C90" s="22"/>
      <c r="D90" s="30"/>
      <c r="E90" s="30"/>
      <c r="F90" s="30"/>
      <c r="G90" s="22"/>
      <c r="H90" s="30"/>
      <c r="I90" s="30"/>
      <c r="J90" s="30"/>
      <c r="K90" s="22"/>
      <c r="L90" s="30"/>
      <c r="M90" s="30"/>
      <c r="N90" s="30"/>
      <c r="O90" s="22"/>
      <c r="P90" s="30"/>
      <c r="Q90" s="30"/>
      <c r="R90" s="30"/>
      <c r="S90" s="22"/>
      <c r="T90" s="30"/>
      <c r="U90" s="30"/>
      <c r="V90" s="30"/>
      <c r="W90" s="22"/>
      <c r="X90" s="30"/>
      <c r="Y90" s="30"/>
      <c r="Z90" s="30"/>
    </row>
    <row r="91" spans="1:26" ht="15.75" thickBot="1">
      <c r="A91" s="16"/>
      <c r="B91" s="119" t="s">
        <v>147</v>
      </c>
      <c r="C91" s="20"/>
      <c r="D91" s="109"/>
      <c r="E91" s="109"/>
      <c r="F91" s="109"/>
      <c r="G91" s="20"/>
      <c r="H91" s="109"/>
      <c r="I91" s="109"/>
      <c r="J91" s="109"/>
      <c r="K91" s="20"/>
      <c r="L91" s="109"/>
      <c r="M91" s="109"/>
      <c r="N91" s="109"/>
      <c r="O91" s="20"/>
      <c r="P91" s="109"/>
      <c r="Q91" s="109"/>
      <c r="R91" s="109"/>
      <c r="S91" s="20"/>
      <c r="T91" s="109"/>
      <c r="U91" s="109"/>
      <c r="V91" s="109"/>
      <c r="W91" s="20"/>
      <c r="X91" s="109"/>
      <c r="Y91" s="109"/>
      <c r="Z91" s="109"/>
    </row>
    <row r="92" spans="1:26" ht="16.5" thickTop="1" thickBot="1">
      <c r="A92" s="16"/>
      <c r="B92" s="22"/>
      <c r="C92" s="22"/>
      <c r="D92" s="74" t="s">
        <v>369</v>
      </c>
      <c r="E92" s="74"/>
      <c r="F92" s="74"/>
      <c r="G92" s="22"/>
      <c r="H92" s="74" t="s">
        <v>370</v>
      </c>
      <c r="I92" s="74"/>
      <c r="J92" s="74"/>
      <c r="K92" s="22"/>
      <c r="L92" s="74" t="s">
        <v>371</v>
      </c>
      <c r="M92" s="74"/>
      <c r="N92" s="74"/>
      <c r="O92" s="22"/>
      <c r="P92" s="74" t="s">
        <v>372</v>
      </c>
      <c r="Q92" s="74"/>
      <c r="R92" s="74"/>
      <c r="S92" s="22"/>
      <c r="T92" s="74" t="s">
        <v>373</v>
      </c>
      <c r="U92" s="74"/>
      <c r="V92" s="74"/>
      <c r="W92" s="22"/>
      <c r="X92" s="74" t="s">
        <v>374</v>
      </c>
      <c r="Y92" s="74"/>
      <c r="Z92" s="74"/>
    </row>
    <row r="93" spans="1:26" ht="15.75" thickTop="1">
      <c r="A93" s="16"/>
      <c r="B93" s="72">
        <v>2014</v>
      </c>
      <c r="C93" s="20"/>
      <c r="D93" s="120"/>
      <c r="E93" s="120"/>
      <c r="F93" s="120"/>
      <c r="G93" s="20"/>
      <c r="H93" s="120"/>
      <c r="I93" s="120"/>
      <c r="J93" s="120"/>
      <c r="K93" s="20"/>
      <c r="L93" s="120"/>
      <c r="M93" s="120"/>
      <c r="N93" s="120"/>
      <c r="O93" s="20"/>
      <c r="P93" s="120"/>
      <c r="Q93" s="120"/>
      <c r="R93" s="120"/>
      <c r="S93" s="20"/>
      <c r="T93" s="120"/>
      <c r="U93" s="120"/>
      <c r="V93" s="120"/>
      <c r="W93" s="20"/>
      <c r="X93" s="120"/>
      <c r="Y93" s="120"/>
      <c r="Z93" s="120"/>
    </row>
    <row r="94" spans="1:26">
      <c r="A94" s="16"/>
      <c r="B94" s="13" t="s">
        <v>32</v>
      </c>
      <c r="C94" s="22"/>
      <c r="D94" s="30"/>
      <c r="E94" s="30"/>
      <c r="F94" s="30"/>
      <c r="G94" s="22"/>
      <c r="H94" s="30"/>
      <c r="I94" s="30"/>
      <c r="J94" s="30"/>
      <c r="K94" s="22"/>
      <c r="L94" s="30"/>
      <c r="M94" s="30"/>
      <c r="N94" s="30"/>
      <c r="O94" s="22"/>
      <c r="P94" s="30"/>
      <c r="Q94" s="30"/>
      <c r="R94" s="30"/>
      <c r="S94" s="22"/>
      <c r="T94" s="30"/>
      <c r="U94" s="30"/>
      <c r="V94" s="30"/>
      <c r="W94" s="22"/>
      <c r="X94" s="30"/>
      <c r="Y94" s="30"/>
      <c r="Z94" s="30"/>
    </row>
    <row r="95" spans="1:26">
      <c r="A95" s="16"/>
      <c r="B95" s="79" t="s">
        <v>375</v>
      </c>
      <c r="C95" s="34"/>
      <c r="D95" s="28" t="s">
        <v>149</v>
      </c>
      <c r="E95" s="38" t="s">
        <v>162</v>
      </c>
      <c r="F95" s="34"/>
      <c r="G95" s="34"/>
      <c r="H95" s="28" t="s">
        <v>149</v>
      </c>
      <c r="I95" s="38">
        <v>300.89999999999998</v>
      </c>
      <c r="J95" s="34"/>
      <c r="K95" s="34"/>
      <c r="L95" s="28" t="s">
        <v>149</v>
      </c>
      <c r="M95" s="38">
        <v>56.9</v>
      </c>
      <c r="N95" s="34"/>
      <c r="O95" s="34"/>
      <c r="P95" s="28" t="s">
        <v>149</v>
      </c>
      <c r="Q95" s="38">
        <v>593</v>
      </c>
      <c r="R95" s="34"/>
      <c r="S95" s="34"/>
      <c r="T95" s="28" t="s">
        <v>149</v>
      </c>
      <c r="U95" s="38" t="s">
        <v>162</v>
      </c>
      <c r="V95" s="34"/>
      <c r="W95" s="34"/>
      <c r="X95" s="28" t="s">
        <v>149</v>
      </c>
      <c r="Y95" s="38">
        <v>950.8</v>
      </c>
      <c r="Z95" s="34"/>
    </row>
    <row r="96" spans="1:26">
      <c r="A96" s="16"/>
      <c r="B96" s="79"/>
      <c r="C96" s="34"/>
      <c r="D96" s="28"/>
      <c r="E96" s="38"/>
      <c r="F96" s="34"/>
      <c r="G96" s="34"/>
      <c r="H96" s="28"/>
      <c r="I96" s="38"/>
      <c r="J96" s="34"/>
      <c r="K96" s="34"/>
      <c r="L96" s="28"/>
      <c r="M96" s="38"/>
      <c r="N96" s="34"/>
      <c r="O96" s="34"/>
      <c r="P96" s="28"/>
      <c r="Q96" s="38"/>
      <c r="R96" s="34"/>
      <c r="S96" s="34"/>
      <c r="T96" s="28"/>
      <c r="U96" s="38"/>
      <c r="V96" s="34"/>
      <c r="W96" s="34"/>
      <c r="X96" s="28"/>
      <c r="Y96" s="38"/>
      <c r="Z96" s="34"/>
    </row>
    <row r="97" spans="1:26">
      <c r="A97" s="16"/>
      <c r="B97" s="121" t="s">
        <v>376</v>
      </c>
      <c r="C97" s="30"/>
      <c r="D97" s="33" t="s">
        <v>162</v>
      </c>
      <c r="E97" s="33"/>
      <c r="F97" s="30"/>
      <c r="G97" s="30"/>
      <c r="H97" s="33">
        <v>2.7</v>
      </c>
      <c r="I97" s="33"/>
      <c r="J97" s="30"/>
      <c r="K97" s="30"/>
      <c r="L97" s="33">
        <v>64.099999999999994</v>
      </c>
      <c r="M97" s="33"/>
      <c r="N97" s="30"/>
      <c r="O97" s="30"/>
      <c r="P97" s="33">
        <v>5.3</v>
      </c>
      <c r="Q97" s="33"/>
      <c r="R97" s="30"/>
      <c r="S97" s="30"/>
      <c r="T97" s="33" t="s">
        <v>377</v>
      </c>
      <c r="U97" s="33"/>
      <c r="V97" s="29" t="s">
        <v>154</v>
      </c>
      <c r="W97" s="30"/>
      <c r="X97" s="33" t="s">
        <v>162</v>
      </c>
      <c r="Y97" s="33"/>
      <c r="Z97" s="30"/>
    </row>
    <row r="98" spans="1:26" ht="15.75" thickBot="1">
      <c r="A98" s="16"/>
      <c r="B98" s="121"/>
      <c r="C98" s="30"/>
      <c r="D98" s="122"/>
      <c r="E98" s="122"/>
      <c r="F98" s="123"/>
      <c r="G98" s="30"/>
      <c r="H98" s="122"/>
      <c r="I98" s="122"/>
      <c r="J98" s="123"/>
      <c r="K98" s="30"/>
      <c r="L98" s="122"/>
      <c r="M98" s="122"/>
      <c r="N98" s="123"/>
      <c r="O98" s="30"/>
      <c r="P98" s="122"/>
      <c r="Q98" s="122"/>
      <c r="R98" s="123"/>
      <c r="S98" s="30"/>
      <c r="T98" s="122"/>
      <c r="U98" s="122"/>
      <c r="V98" s="124"/>
      <c r="W98" s="30"/>
      <c r="X98" s="122"/>
      <c r="Y98" s="122"/>
      <c r="Z98" s="123"/>
    </row>
    <row r="99" spans="1:26" ht="15.75" thickTop="1">
      <c r="A99" s="16"/>
      <c r="B99" s="28" t="s">
        <v>378</v>
      </c>
      <c r="C99" s="34"/>
      <c r="D99" s="125" t="s">
        <v>162</v>
      </c>
      <c r="E99" s="125"/>
      <c r="F99" s="120"/>
      <c r="G99" s="34"/>
      <c r="H99" s="125">
        <v>303.60000000000002</v>
      </c>
      <c r="I99" s="125"/>
      <c r="J99" s="120"/>
      <c r="K99" s="34"/>
      <c r="L99" s="125">
        <v>121</v>
      </c>
      <c r="M99" s="125"/>
      <c r="N99" s="120"/>
      <c r="O99" s="34"/>
      <c r="P99" s="125">
        <v>598.29999999999995</v>
      </c>
      <c r="Q99" s="125"/>
      <c r="R99" s="120"/>
      <c r="S99" s="34"/>
      <c r="T99" s="125" t="s">
        <v>377</v>
      </c>
      <c r="U99" s="125"/>
      <c r="V99" s="77" t="s">
        <v>154</v>
      </c>
      <c r="W99" s="34"/>
      <c r="X99" s="125">
        <v>950.8</v>
      </c>
      <c r="Y99" s="125"/>
      <c r="Z99" s="120"/>
    </row>
    <row r="100" spans="1:26">
      <c r="A100" s="16"/>
      <c r="B100" s="28"/>
      <c r="C100" s="34"/>
      <c r="D100" s="38"/>
      <c r="E100" s="38"/>
      <c r="F100" s="34"/>
      <c r="G100" s="34"/>
      <c r="H100" s="38"/>
      <c r="I100" s="38"/>
      <c r="J100" s="34"/>
      <c r="K100" s="34"/>
      <c r="L100" s="38"/>
      <c r="M100" s="38"/>
      <c r="N100" s="34"/>
      <c r="O100" s="34"/>
      <c r="P100" s="38"/>
      <c r="Q100" s="38"/>
      <c r="R100" s="34"/>
      <c r="S100" s="34"/>
      <c r="T100" s="38"/>
      <c r="U100" s="38"/>
      <c r="V100" s="28"/>
      <c r="W100" s="34"/>
      <c r="X100" s="38"/>
      <c r="Y100" s="38"/>
      <c r="Z100" s="34"/>
    </row>
    <row r="101" spans="1:26">
      <c r="A101" s="16"/>
      <c r="B101" s="29" t="s">
        <v>33</v>
      </c>
      <c r="C101" s="30"/>
      <c r="D101" s="33" t="s">
        <v>162</v>
      </c>
      <c r="E101" s="33"/>
      <c r="F101" s="30"/>
      <c r="G101" s="30"/>
      <c r="H101" s="33">
        <v>291.89999999999998</v>
      </c>
      <c r="I101" s="33"/>
      <c r="J101" s="30"/>
      <c r="K101" s="30"/>
      <c r="L101" s="33">
        <v>100.5</v>
      </c>
      <c r="M101" s="33"/>
      <c r="N101" s="30"/>
      <c r="O101" s="30"/>
      <c r="P101" s="33">
        <v>481.4</v>
      </c>
      <c r="Q101" s="33"/>
      <c r="R101" s="30"/>
      <c r="S101" s="30"/>
      <c r="T101" s="33" t="s">
        <v>377</v>
      </c>
      <c r="U101" s="33"/>
      <c r="V101" s="29" t="s">
        <v>154</v>
      </c>
      <c r="W101" s="30"/>
      <c r="X101" s="33">
        <v>801.7</v>
      </c>
      <c r="Y101" s="33"/>
      <c r="Z101" s="30"/>
    </row>
    <row r="102" spans="1:26" ht="15.75" thickBot="1">
      <c r="A102" s="16"/>
      <c r="B102" s="29"/>
      <c r="C102" s="30"/>
      <c r="D102" s="122"/>
      <c r="E102" s="122"/>
      <c r="F102" s="123"/>
      <c r="G102" s="30"/>
      <c r="H102" s="122"/>
      <c r="I102" s="122"/>
      <c r="J102" s="123"/>
      <c r="K102" s="30"/>
      <c r="L102" s="122"/>
      <c r="M102" s="122"/>
      <c r="N102" s="123"/>
      <c r="O102" s="30"/>
      <c r="P102" s="122"/>
      <c r="Q102" s="122"/>
      <c r="R102" s="123"/>
      <c r="S102" s="30"/>
      <c r="T102" s="122"/>
      <c r="U102" s="122"/>
      <c r="V102" s="124"/>
      <c r="W102" s="30"/>
      <c r="X102" s="122"/>
      <c r="Y102" s="122"/>
      <c r="Z102" s="123"/>
    </row>
    <row r="103" spans="1:26" ht="15.75" thickTop="1">
      <c r="A103" s="16"/>
      <c r="B103" s="28" t="s">
        <v>34</v>
      </c>
      <c r="C103" s="34"/>
      <c r="D103" s="125" t="s">
        <v>162</v>
      </c>
      <c r="E103" s="125"/>
      <c r="F103" s="120"/>
      <c r="G103" s="34"/>
      <c r="H103" s="125">
        <v>11.7</v>
      </c>
      <c r="I103" s="125"/>
      <c r="J103" s="120"/>
      <c r="K103" s="34"/>
      <c r="L103" s="125">
        <v>20.5</v>
      </c>
      <c r="M103" s="125"/>
      <c r="N103" s="120"/>
      <c r="O103" s="34"/>
      <c r="P103" s="125">
        <v>116.9</v>
      </c>
      <c r="Q103" s="125"/>
      <c r="R103" s="120"/>
      <c r="S103" s="34"/>
      <c r="T103" s="125" t="s">
        <v>162</v>
      </c>
      <c r="U103" s="125"/>
      <c r="V103" s="120"/>
      <c r="W103" s="34"/>
      <c r="X103" s="125">
        <v>149.1</v>
      </c>
      <c r="Y103" s="125"/>
      <c r="Z103" s="120"/>
    </row>
    <row r="104" spans="1:26">
      <c r="A104" s="16"/>
      <c r="B104" s="28"/>
      <c r="C104" s="34"/>
      <c r="D104" s="38"/>
      <c r="E104" s="38"/>
      <c r="F104" s="34"/>
      <c r="G104" s="34"/>
      <c r="H104" s="38"/>
      <c r="I104" s="38"/>
      <c r="J104" s="34"/>
      <c r="K104" s="34"/>
      <c r="L104" s="38"/>
      <c r="M104" s="38"/>
      <c r="N104" s="34"/>
      <c r="O104" s="34"/>
      <c r="P104" s="38"/>
      <c r="Q104" s="38"/>
      <c r="R104" s="34"/>
      <c r="S104" s="34"/>
      <c r="T104" s="38"/>
      <c r="U104" s="38"/>
      <c r="V104" s="34"/>
      <c r="W104" s="34"/>
      <c r="X104" s="38"/>
      <c r="Y104" s="38"/>
      <c r="Z104" s="34"/>
    </row>
    <row r="105" spans="1:26">
      <c r="A105" s="16"/>
      <c r="B105" s="29" t="s">
        <v>35</v>
      </c>
      <c r="C105" s="30"/>
      <c r="D105" s="33" t="s">
        <v>162</v>
      </c>
      <c r="E105" s="33"/>
      <c r="F105" s="30"/>
      <c r="G105" s="30"/>
      <c r="H105" s="33">
        <v>55</v>
      </c>
      <c r="I105" s="33"/>
      <c r="J105" s="30"/>
      <c r="K105" s="30"/>
      <c r="L105" s="33" t="s">
        <v>162</v>
      </c>
      <c r="M105" s="33"/>
      <c r="N105" s="30"/>
      <c r="O105" s="30"/>
      <c r="P105" s="33">
        <v>9</v>
      </c>
      <c r="Q105" s="33"/>
      <c r="R105" s="30"/>
      <c r="S105" s="30"/>
      <c r="T105" s="33" t="s">
        <v>162</v>
      </c>
      <c r="U105" s="33"/>
      <c r="V105" s="30"/>
      <c r="W105" s="30"/>
      <c r="X105" s="33">
        <v>64</v>
      </c>
      <c r="Y105" s="33"/>
      <c r="Z105" s="30"/>
    </row>
    <row r="106" spans="1:26" ht="15.75" thickBot="1">
      <c r="A106" s="16"/>
      <c r="B106" s="29"/>
      <c r="C106" s="30"/>
      <c r="D106" s="122"/>
      <c r="E106" s="122"/>
      <c r="F106" s="123"/>
      <c r="G106" s="30"/>
      <c r="H106" s="122"/>
      <c r="I106" s="122"/>
      <c r="J106" s="123"/>
      <c r="K106" s="30"/>
      <c r="L106" s="122"/>
      <c r="M106" s="122"/>
      <c r="N106" s="123"/>
      <c r="O106" s="30"/>
      <c r="P106" s="122"/>
      <c r="Q106" s="122"/>
      <c r="R106" s="123"/>
      <c r="S106" s="30"/>
      <c r="T106" s="122"/>
      <c r="U106" s="122"/>
      <c r="V106" s="123"/>
      <c r="W106" s="30"/>
      <c r="X106" s="122"/>
      <c r="Y106" s="122"/>
      <c r="Z106" s="123"/>
    </row>
    <row r="107" spans="1:26" ht="15.75" thickTop="1">
      <c r="A107" s="16"/>
      <c r="B107" s="28" t="s">
        <v>379</v>
      </c>
      <c r="C107" s="34"/>
      <c r="D107" s="125" t="s">
        <v>162</v>
      </c>
      <c r="E107" s="125"/>
      <c r="F107" s="120"/>
      <c r="G107" s="34"/>
      <c r="H107" s="125" t="s">
        <v>380</v>
      </c>
      <c r="I107" s="125"/>
      <c r="J107" s="77" t="s">
        <v>154</v>
      </c>
      <c r="K107" s="34"/>
      <c r="L107" s="125">
        <v>20.5</v>
      </c>
      <c r="M107" s="125"/>
      <c r="N107" s="120"/>
      <c r="O107" s="34"/>
      <c r="P107" s="125">
        <v>107.9</v>
      </c>
      <c r="Q107" s="125"/>
      <c r="R107" s="120"/>
      <c r="S107" s="34"/>
      <c r="T107" s="125" t="s">
        <v>162</v>
      </c>
      <c r="U107" s="125"/>
      <c r="V107" s="120"/>
      <c r="W107" s="34"/>
      <c r="X107" s="125">
        <v>85.1</v>
      </c>
      <c r="Y107" s="125"/>
      <c r="Z107" s="120"/>
    </row>
    <row r="108" spans="1:26">
      <c r="A108" s="16"/>
      <c r="B108" s="28"/>
      <c r="C108" s="34"/>
      <c r="D108" s="38"/>
      <c r="E108" s="38"/>
      <c r="F108" s="34"/>
      <c r="G108" s="34"/>
      <c r="H108" s="38"/>
      <c r="I108" s="38"/>
      <c r="J108" s="28"/>
      <c r="K108" s="34"/>
      <c r="L108" s="38"/>
      <c r="M108" s="38"/>
      <c r="N108" s="34"/>
      <c r="O108" s="34"/>
      <c r="P108" s="38"/>
      <c r="Q108" s="38"/>
      <c r="R108" s="34"/>
      <c r="S108" s="34"/>
      <c r="T108" s="38"/>
      <c r="U108" s="38"/>
      <c r="V108" s="34"/>
      <c r="W108" s="34"/>
      <c r="X108" s="38"/>
      <c r="Y108" s="38"/>
      <c r="Z108" s="34"/>
    </row>
    <row r="109" spans="1:26">
      <c r="A109" s="16"/>
      <c r="B109" s="29" t="s">
        <v>381</v>
      </c>
      <c r="C109" s="30"/>
      <c r="D109" s="33" t="s">
        <v>162</v>
      </c>
      <c r="E109" s="33"/>
      <c r="F109" s="30"/>
      <c r="G109" s="30"/>
      <c r="H109" s="33" t="s">
        <v>382</v>
      </c>
      <c r="I109" s="33"/>
      <c r="J109" s="29" t="s">
        <v>154</v>
      </c>
      <c r="K109" s="30"/>
      <c r="L109" s="33">
        <v>2</v>
      </c>
      <c r="M109" s="33"/>
      <c r="N109" s="30"/>
      <c r="O109" s="30"/>
      <c r="P109" s="33" t="s">
        <v>383</v>
      </c>
      <c r="Q109" s="33"/>
      <c r="R109" s="29" t="s">
        <v>154</v>
      </c>
      <c r="S109" s="30"/>
      <c r="T109" s="33" t="s">
        <v>162</v>
      </c>
      <c r="U109" s="33"/>
      <c r="V109" s="30"/>
      <c r="W109" s="30"/>
      <c r="X109" s="33" t="s">
        <v>325</v>
      </c>
      <c r="Y109" s="33"/>
      <c r="Z109" s="29" t="s">
        <v>154</v>
      </c>
    </row>
    <row r="110" spans="1:26" ht="15.75" thickBot="1">
      <c r="A110" s="16"/>
      <c r="B110" s="29"/>
      <c r="C110" s="30"/>
      <c r="D110" s="122"/>
      <c r="E110" s="122"/>
      <c r="F110" s="123"/>
      <c r="G110" s="30"/>
      <c r="H110" s="122"/>
      <c r="I110" s="122"/>
      <c r="J110" s="124"/>
      <c r="K110" s="30"/>
      <c r="L110" s="122"/>
      <c r="M110" s="122"/>
      <c r="N110" s="123"/>
      <c r="O110" s="30"/>
      <c r="P110" s="122"/>
      <c r="Q110" s="122"/>
      <c r="R110" s="124"/>
      <c r="S110" s="30"/>
      <c r="T110" s="122"/>
      <c r="U110" s="122"/>
      <c r="V110" s="123"/>
      <c r="W110" s="30"/>
      <c r="X110" s="122"/>
      <c r="Y110" s="122"/>
      <c r="Z110" s="124"/>
    </row>
    <row r="111" spans="1:26" ht="15.75" thickTop="1">
      <c r="A111" s="16"/>
      <c r="B111" s="28" t="s">
        <v>384</v>
      </c>
      <c r="C111" s="34"/>
      <c r="D111" s="125" t="s">
        <v>162</v>
      </c>
      <c r="E111" s="125"/>
      <c r="F111" s="120"/>
      <c r="G111" s="34"/>
      <c r="H111" s="125" t="s">
        <v>385</v>
      </c>
      <c r="I111" s="125"/>
      <c r="J111" s="77" t="s">
        <v>154</v>
      </c>
      <c r="K111" s="34"/>
      <c r="L111" s="125">
        <v>22.5</v>
      </c>
      <c r="M111" s="125"/>
      <c r="N111" s="120"/>
      <c r="O111" s="34"/>
      <c r="P111" s="125">
        <v>106.5</v>
      </c>
      <c r="Q111" s="125"/>
      <c r="R111" s="120"/>
      <c r="S111" s="34"/>
      <c r="T111" s="125" t="s">
        <v>162</v>
      </c>
      <c r="U111" s="125"/>
      <c r="V111" s="120"/>
      <c r="W111" s="34"/>
      <c r="X111" s="125">
        <v>59.9</v>
      </c>
      <c r="Y111" s="125"/>
      <c r="Z111" s="120"/>
    </row>
    <row r="112" spans="1:26">
      <c r="A112" s="16"/>
      <c r="B112" s="28"/>
      <c r="C112" s="34"/>
      <c r="D112" s="38"/>
      <c r="E112" s="38"/>
      <c r="F112" s="34"/>
      <c r="G112" s="34"/>
      <c r="H112" s="38"/>
      <c r="I112" s="38"/>
      <c r="J112" s="28"/>
      <c r="K112" s="34"/>
      <c r="L112" s="38"/>
      <c r="M112" s="38"/>
      <c r="N112" s="34"/>
      <c r="O112" s="34"/>
      <c r="P112" s="38"/>
      <c r="Q112" s="38"/>
      <c r="R112" s="34"/>
      <c r="S112" s="34"/>
      <c r="T112" s="38"/>
      <c r="U112" s="38"/>
      <c r="V112" s="34"/>
      <c r="W112" s="34"/>
      <c r="X112" s="38"/>
      <c r="Y112" s="38"/>
      <c r="Z112" s="34"/>
    </row>
    <row r="113" spans="1:26">
      <c r="A113" s="16"/>
      <c r="B113" s="29" t="s">
        <v>43</v>
      </c>
      <c r="C113" s="30"/>
      <c r="D113" s="33" t="s">
        <v>162</v>
      </c>
      <c r="E113" s="33"/>
      <c r="F113" s="30"/>
      <c r="G113" s="30"/>
      <c r="H113" s="33">
        <v>6.6</v>
      </c>
      <c r="I113" s="33"/>
      <c r="J113" s="30"/>
      <c r="K113" s="30"/>
      <c r="L113" s="33">
        <v>0.1</v>
      </c>
      <c r="M113" s="33"/>
      <c r="N113" s="30"/>
      <c r="O113" s="30"/>
      <c r="P113" s="33">
        <v>4.5999999999999996</v>
      </c>
      <c r="Q113" s="33"/>
      <c r="R113" s="30"/>
      <c r="S113" s="30"/>
      <c r="T113" s="33" t="s">
        <v>162</v>
      </c>
      <c r="U113" s="33"/>
      <c r="V113" s="30"/>
      <c r="W113" s="30"/>
      <c r="X113" s="33">
        <v>11.3</v>
      </c>
      <c r="Y113" s="33"/>
      <c r="Z113" s="30"/>
    </row>
    <row r="114" spans="1:26">
      <c r="A114" s="16"/>
      <c r="B114" s="29"/>
      <c r="C114" s="30"/>
      <c r="D114" s="33"/>
      <c r="E114" s="33"/>
      <c r="F114" s="30"/>
      <c r="G114" s="30"/>
      <c r="H114" s="33"/>
      <c r="I114" s="33"/>
      <c r="J114" s="30"/>
      <c r="K114" s="30"/>
      <c r="L114" s="33"/>
      <c r="M114" s="33"/>
      <c r="N114" s="30"/>
      <c r="O114" s="30"/>
      <c r="P114" s="33"/>
      <c r="Q114" s="33"/>
      <c r="R114" s="30"/>
      <c r="S114" s="30"/>
      <c r="T114" s="33"/>
      <c r="U114" s="33"/>
      <c r="V114" s="30"/>
      <c r="W114" s="30"/>
      <c r="X114" s="33"/>
      <c r="Y114" s="33"/>
      <c r="Z114" s="30"/>
    </row>
    <row r="115" spans="1:26">
      <c r="A115" s="16"/>
      <c r="B115" s="28" t="s">
        <v>386</v>
      </c>
      <c r="C115" s="34"/>
      <c r="D115" s="38">
        <v>48.6</v>
      </c>
      <c r="E115" s="38"/>
      <c r="F115" s="34"/>
      <c r="G115" s="34"/>
      <c r="H115" s="38">
        <v>68.5</v>
      </c>
      <c r="I115" s="38"/>
      <c r="J115" s="34"/>
      <c r="K115" s="34"/>
      <c r="L115" s="38" t="s">
        <v>387</v>
      </c>
      <c r="M115" s="38"/>
      <c r="N115" s="28" t="s">
        <v>154</v>
      </c>
      <c r="O115" s="34"/>
      <c r="P115" s="38" t="s">
        <v>162</v>
      </c>
      <c r="Q115" s="38"/>
      <c r="R115" s="34"/>
      <c r="S115" s="34"/>
      <c r="T115" s="38" t="s">
        <v>388</v>
      </c>
      <c r="U115" s="38"/>
      <c r="V115" s="28" t="s">
        <v>154</v>
      </c>
      <c r="W115" s="34"/>
      <c r="X115" s="38" t="s">
        <v>162</v>
      </c>
      <c r="Y115" s="38"/>
      <c r="Z115" s="34"/>
    </row>
    <row r="116" spans="1:26" ht="15.75" thickBot="1">
      <c r="A116" s="16"/>
      <c r="B116" s="28"/>
      <c r="C116" s="34"/>
      <c r="D116" s="126"/>
      <c r="E116" s="126"/>
      <c r="F116" s="109"/>
      <c r="G116" s="34"/>
      <c r="H116" s="126"/>
      <c r="I116" s="126"/>
      <c r="J116" s="109"/>
      <c r="K116" s="34"/>
      <c r="L116" s="126"/>
      <c r="M116" s="126"/>
      <c r="N116" s="127"/>
      <c r="O116" s="34"/>
      <c r="P116" s="126"/>
      <c r="Q116" s="126"/>
      <c r="R116" s="109"/>
      <c r="S116" s="34"/>
      <c r="T116" s="126"/>
      <c r="U116" s="126"/>
      <c r="V116" s="127"/>
      <c r="W116" s="34"/>
      <c r="X116" s="126"/>
      <c r="Y116" s="126"/>
      <c r="Z116" s="109"/>
    </row>
    <row r="117" spans="1:26" ht="15.75" thickTop="1">
      <c r="A117" s="16"/>
      <c r="B117" s="29" t="s">
        <v>389</v>
      </c>
      <c r="C117" s="30"/>
      <c r="D117" s="112">
        <v>48.6</v>
      </c>
      <c r="E117" s="112"/>
      <c r="F117" s="82"/>
      <c r="G117" s="30"/>
      <c r="H117" s="112" t="s">
        <v>313</v>
      </c>
      <c r="I117" s="112"/>
      <c r="J117" s="110" t="s">
        <v>154</v>
      </c>
      <c r="K117" s="30"/>
      <c r="L117" s="112">
        <v>13.3</v>
      </c>
      <c r="M117" s="112"/>
      <c r="N117" s="82"/>
      <c r="O117" s="30"/>
      <c r="P117" s="112">
        <v>101.9</v>
      </c>
      <c r="Q117" s="112"/>
      <c r="R117" s="82"/>
      <c r="S117" s="30"/>
      <c r="T117" s="112" t="s">
        <v>388</v>
      </c>
      <c r="U117" s="112"/>
      <c r="V117" s="110" t="s">
        <v>154</v>
      </c>
      <c r="W117" s="30"/>
      <c r="X117" s="112">
        <v>48.6</v>
      </c>
      <c r="Y117" s="112"/>
      <c r="Z117" s="82"/>
    </row>
    <row r="118" spans="1:26">
      <c r="A118" s="16"/>
      <c r="B118" s="29"/>
      <c r="C118" s="30"/>
      <c r="D118" s="33"/>
      <c r="E118" s="33"/>
      <c r="F118" s="30"/>
      <c r="G118" s="30"/>
      <c r="H118" s="33"/>
      <c r="I118" s="33"/>
      <c r="J118" s="29"/>
      <c r="K118" s="30"/>
      <c r="L118" s="33"/>
      <c r="M118" s="33"/>
      <c r="N118" s="30"/>
      <c r="O118" s="30"/>
      <c r="P118" s="33"/>
      <c r="Q118" s="33"/>
      <c r="R118" s="30"/>
      <c r="S118" s="30"/>
      <c r="T118" s="33"/>
      <c r="U118" s="33"/>
      <c r="V118" s="29"/>
      <c r="W118" s="30"/>
      <c r="X118" s="33"/>
      <c r="Y118" s="33"/>
      <c r="Z118" s="30"/>
    </row>
    <row r="119" spans="1:26">
      <c r="A119" s="16"/>
      <c r="B119" s="28" t="s">
        <v>390</v>
      </c>
      <c r="C119" s="34"/>
      <c r="D119" s="38" t="s">
        <v>162</v>
      </c>
      <c r="E119" s="38"/>
      <c r="F119" s="34"/>
      <c r="G119" s="34"/>
      <c r="H119" s="38">
        <v>55.8</v>
      </c>
      <c r="I119" s="38"/>
      <c r="J119" s="34"/>
      <c r="K119" s="34"/>
      <c r="L119" s="38" t="s">
        <v>162</v>
      </c>
      <c r="M119" s="38"/>
      <c r="N119" s="34"/>
      <c r="O119" s="34"/>
      <c r="P119" s="38" t="s">
        <v>391</v>
      </c>
      <c r="Q119" s="38"/>
      <c r="R119" s="28" t="s">
        <v>154</v>
      </c>
      <c r="S119" s="34"/>
      <c r="T119" s="38" t="s">
        <v>162</v>
      </c>
      <c r="U119" s="38"/>
      <c r="V119" s="34"/>
      <c r="W119" s="34"/>
      <c r="X119" s="38" t="s">
        <v>162</v>
      </c>
      <c r="Y119" s="38"/>
      <c r="Z119" s="34"/>
    </row>
    <row r="120" spans="1:26" ht="15.75" thickBot="1">
      <c r="A120" s="16"/>
      <c r="B120" s="28"/>
      <c r="C120" s="34"/>
      <c r="D120" s="126"/>
      <c r="E120" s="126"/>
      <c r="F120" s="109"/>
      <c r="G120" s="34"/>
      <c r="H120" s="126"/>
      <c r="I120" s="126"/>
      <c r="J120" s="109"/>
      <c r="K120" s="34"/>
      <c r="L120" s="126"/>
      <c r="M120" s="126"/>
      <c r="N120" s="109"/>
      <c r="O120" s="34"/>
      <c r="P120" s="126"/>
      <c r="Q120" s="126"/>
      <c r="R120" s="127"/>
      <c r="S120" s="34"/>
      <c r="T120" s="126"/>
      <c r="U120" s="126"/>
      <c r="V120" s="109"/>
      <c r="W120" s="34"/>
      <c r="X120" s="126"/>
      <c r="Y120" s="126"/>
      <c r="Z120" s="109"/>
    </row>
    <row r="121" spans="1:26" ht="15.75" thickTop="1">
      <c r="A121" s="16"/>
      <c r="B121" s="29" t="s">
        <v>392</v>
      </c>
      <c r="C121" s="30"/>
      <c r="D121" s="112">
        <v>48.6</v>
      </c>
      <c r="E121" s="112"/>
      <c r="F121" s="82"/>
      <c r="G121" s="30"/>
      <c r="H121" s="112">
        <v>48.6</v>
      </c>
      <c r="I121" s="112"/>
      <c r="J121" s="82"/>
      <c r="K121" s="30"/>
      <c r="L121" s="112">
        <v>13.3</v>
      </c>
      <c r="M121" s="112"/>
      <c r="N121" s="82"/>
      <c r="O121" s="30"/>
      <c r="P121" s="112">
        <v>46.1</v>
      </c>
      <c r="Q121" s="112"/>
      <c r="R121" s="82"/>
      <c r="S121" s="30"/>
      <c r="T121" s="112" t="s">
        <v>388</v>
      </c>
      <c r="U121" s="112"/>
      <c r="V121" s="110" t="s">
        <v>154</v>
      </c>
      <c r="W121" s="30"/>
      <c r="X121" s="112">
        <v>48.6</v>
      </c>
      <c r="Y121" s="112"/>
      <c r="Z121" s="82"/>
    </row>
    <row r="122" spans="1:26">
      <c r="A122" s="16"/>
      <c r="B122" s="29"/>
      <c r="C122" s="30"/>
      <c r="D122" s="33"/>
      <c r="E122" s="33"/>
      <c r="F122" s="30"/>
      <c r="G122" s="30"/>
      <c r="H122" s="33"/>
      <c r="I122" s="33"/>
      <c r="J122" s="30"/>
      <c r="K122" s="30"/>
      <c r="L122" s="33"/>
      <c r="M122" s="33"/>
      <c r="N122" s="30"/>
      <c r="O122" s="30"/>
      <c r="P122" s="33"/>
      <c r="Q122" s="33"/>
      <c r="R122" s="30"/>
      <c r="S122" s="30"/>
      <c r="T122" s="33"/>
      <c r="U122" s="33"/>
      <c r="V122" s="29"/>
      <c r="W122" s="30"/>
      <c r="X122" s="33"/>
      <c r="Y122" s="33"/>
      <c r="Z122" s="30"/>
    </row>
    <row r="123" spans="1:26">
      <c r="A123" s="16"/>
      <c r="B123" s="28" t="s">
        <v>393</v>
      </c>
      <c r="C123" s="34"/>
      <c r="D123" s="38" t="s">
        <v>325</v>
      </c>
      <c r="E123" s="38"/>
      <c r="F123" s="28" t="s">
        <v>154</v>
      </c>
      <c r="G123" s="34"/>
      <c r="H123" s="38" t="s">
        <v>325</v>
      </c>
      <c r="I123" s="38"/>
      <c r="J123" s="28" t="s">
        <v>154</v>
      </c>
      <c r="K123" s="34"/>
      <c r="L123" s="38" t="s">
        <v>394</v>
      </c>
      <c r="M123" s="38"/>
      <c r="N123" s="28" t="s">
        <v>154</v>
      </c>
      <c r="O123" s="34"/>
      <c r="P123" s="38" t="s">
        <v>395</v>
      </c>
      <c r="Q123" s="38"/>
      <c r="R123" s="28" t="s">
        <v>154</v>
      </c>
      <c r="S123" s="34"/>
      <c r="T123" s="38">
        <v>66.400000000000006</v>
      </c>
      <c r="U123" s="38"/>
      <c r="V123" s="34"/>
      <c r="W123" s="34"/>
      <c r="X123" s="38" t="s">
        <v>325</v>
      </c>
      <c r="Y123" s="38"/>
      <c r="Z123" s="28" t="s">
        <v>154</v>
      </c>
    </row>
    <row r="124" spans="1:26" ht="15.75" thickBot="1">
      <c r="A124" s="16"/>
      <c r="B124" s="28"/>
      <c r="C124" s="34"/>
      <c r="D124" s="126"/>
      <c r="E124" s="126"/>
      <c r="F124" s="127"/>
      <c r="G124" s="34"/>
      <c r="H124" s="126"/>
      <c r="I124" s="126"/>
      <c r="J124" s="127"/>
      <c r="K124" s="34"/>
      <c r="L124" s="126"/>
      <c r="M124" s="126"/>
      <c r="N124" s="127"/>
      <c r="O124" s="34"/>
      <c r="P124" s="126"/>
      <c r="Q124" s="126"/>
      <c r="R124" s="127"/>
      <c r="S124" s="34"/>
      <c r="T124" s="126"/>
      <c r="U124" s="126"/>
      <c r="V124" s="109"/>
      <c r="W124" s="34"/>
      <c r="X124" s="126"/>
      <c r="Y124" s="126"/>
      <c r="Z124" s="127"/>
    </row>
    <row r="125" spans="1:26" ht="15.75" thickTop="1">
      <c r="A125" s="16"/>
      <c r="B125" s="29" t="s">
        <v>396</v>
      </c>
      <c r="C125" s="30"/>
      <c r="D125" s="110" t="s">
        <v>149</v>
      </c>
      <c r="E125" s="112">
        <v>23.4</v>
      </c>
      <c r="F125" s="82"/>
      <c r="G125" s="30"/>
      <c r="H125" s="110" t="s">
        <v>149</v>
      </c>
      <c r="I125" s="112">
        <v>23.4</v>
      </c>
      <c r="J125" s="82"/>
      <c r="K125" s="30"/>
      <c r="L125" s="110" t="s">
        <v>149</v>
      </c>
      <c r="M125" s="112" t="s">
        <v>397</v>
      </c>
      <c r="N125" s="110" t="s">
        <v>154</v>
      </c>
      <c r="O125" s="30"/>
      <c r="P125" s="110" t="s">
        <v>149</v>
      </c>
      <c r="Q125" s="112">
        <v>23.9</v>
      </c>
      <c r="R125" s="82"/>
      <c r="S125" s="30"/>
      <c r="T125" s="110" t="s">
        <v>149</v>
      </c>
      <c r="U125" s="112" t="s">
        <v>398</v>
      </c>
      <c r="V125" s="110" t="s">
        <v>154</v>
      </c>
      <c r="W125" s="30"/>
      <c r="X125" s="110" t="s">
        <v>149</v>
      </c>
      <c r="Y125" s="112">
        <v>23.4</v>
      </c>
      <c r="Z125" s="82"/>
    </row>
    <row r="126" spans="1:26" ht="15.75" thickBot="1">
      <c r="A126" s="16"/>
      <c r="B126" s="29"/>
      <c r="C126" s="30"/>
      <c r="D126" s="48"/>
      <c r="E126" s="49"/>
      <c r="F126" s="46"/>
      <c r="G126" s="30"/>
      <c r="H126" s="48"/>
      <c r="I126" s="49"/>
      <c r="J126" s="46"/>
      <c r="K126" s="30"/>
      <c r="L126" s="48"/>
      <c r="M126" s="49"/>
      <c r="N126" s="48"/>
      <c r="O126" s="30"/>
      <c r="P126" s="48"/>
      <c r="Q126" s="49"/>
      <c r="R126" s="46"/>
      <c r="S126" s="30"/>
      <c r="T126" s="48"/>
      <c r="U126" s="49"/>
      <c r="V126" s="48"/>
      <c r="W126" s="30"/>
      <c r="X126" s="48"/>
      <c r="Y126" s="49"/>
      <c r="Z126" s="46"/>
    </row>
    <row r="127" spans="1:26" ht="15.75" thickTop="1">
      <c r="A127" s="16"/>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c r="A128" s="16"/>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ht="15.75" thickBot="1">
      <c r="A129" s="16"/>
      <c r="B129" s="72"/>
      <c r="C129" s="20"/>
      <c r="D129" s="134"/>
      <c r="E129" s="134"/>
      <c r="F129" s="134"/>
      <c r="G129" s="20"/>
      <c r="H129" s="134"/>
      <c r="I129" s="134"/>
      <c r="J129" s="134"/>
      <c r="K129" s="20"/>
      <c r="L129" s="134"/>
      <c r="M129" s="134"/>
      <c r="N129" s="134"/>
      <c r="O129" s="20"/>
      <c r="P129" s="134"/>
      <c r="Q129" s="134"/>
      <c r="R129" s="134"/>
      <c r="S129" s="20"/>
      <c r="T129" s="134"/>
      <c r="U129" s="134"/>
      <c r="V129" s="134"/>
      <c r="W129" s="20"/>
      <c r="X129" s="134"/>
      <c r="Y129" s="134"/>
      <c r="Z129" s="134"/>
    </row>
    <row r="130" spans="1:26" ht="15.75" thickTop="1">
      <c r="A130" s="16"/>
      <c r="B130" s="30"/>
      <c r="C130" s="30"/>
      <c r="D130" s="81" t="s">
        <v>369</v>
      </c>
      <c r="E130" s="81"/>
      <c r="F130" s="81"/>
      <c r="G130" s="30"/>
      <c r="H130" s="81" t="s">
        <v>370</v>
      </c>
      <c r="I130" s="81"/>
      <c r="J130" s="81"/>
      <c r="K130" s="30"/>
      <c r="L130" s="81" t="s">
        <v>371</v>
      </c>
      <c r="M130" s="81"/>
      <c r="N130" s="81"/>
      <c r="O130" s="30"/>
      <c r="P130" s="81" t="s">
        <v>372</v>
      </c>
      <c r="Q130" s="81"/>
      <c r="R130" s="81"/>
      <c r="S130" s="30"/>
      <c r="T130" s="81" t="s">
        <v>373</v>
      </c>
      <c r="U130" s="81"/>
      <c r="V130" s="81"/>
      <c r="W130" s="30"/>
      <c r="X130" s="81" t="s">
        <v>374</v>
      </c>
      <c r="Y130" s="81"/>
      <c r="Z130" s="81"/>
    </row>
    <row r="131" spans="1:26" ht="15.75" thickBot="1">
      <c r="A131" s="16"/>
      <c r="B131" s="30"/>
      <c r="C131" s="30"/>
      <c r="D131" s="73"/>
      <c r="E131" s="73"/>
      <c r="F131" s="73"/>
      <c r="G131" s="30"/>
      <c r="H131" s="73"/>
      <c r="I131" s="73"/>
      <c r="J131" s="73"/>
      <c r="K131" s="30"/>
      <c r="L131" s="73"/>
      <c r="M131" s="73"/>
      <c r="N131" s="73"/>
      <c r="O131" s="30"/>
      <c r="P131" s="73"/>
      <c r="Q131" s="73"/>
      <c r="R131" s="73"/>
      <c r="S131" s="30"/>
      <c r="T131" s="73"/>
      <c r="U131" s="73"/>
      <c r="V131" s="73"/>
      <c r="W131" s="30"/>
      <c r="X131" s="73"/>
      <c r="Y131" s="73"/>
      <c r="Z131" s="73"/>
    </row>
    <row r="132" spans="1:26" ht="15.75" thickTop="1">
      <c r="A132" s="16"/>
      <c r="B132" s="72">
        <v>2013</v>
      </c>
      <c r="C132" s="20"/>
      <c r="D132" s="77"/>
      <c r="E132" s="77"/>
      <c r="F132" s="77"/>
      <c r="G132" s="20"/>
      <c r="H132" s="77"/>
      <c r="I132" s="77"/>
      <c r="J132" s="77"/>
      <c r="K132" s="20"/>
      <c r="L132" s="77"/>
      <c r="M132" s="77"/>
      <c r="N132" s="77"/>
      <c r="O132" s="20"/>
      <c r="P132" s="77"/>
      <c r="Q132" s="77"/>
      <c r="R132" s="77"/>
      <c r="S132" s="20"/>
      <c r="T132" s="77"/>
      <c r="U132" s="77"/>
      <c r="V132" s="77"/>
      <c r="W132" s="20"/>
      <c r="X132" s="77"/>
      <c r="Y132" s="77"/>
      <c r="Z132" s="77"/>
    </row>
    <row r="133" spans="1:26">
      <c r="A133" s="16"/>
      <c r="B133" s="13" t="s">
        <v>32</v>
      </c>
      <c r="C133" s="22"/>
      <c r="D133" s="29"/>
      <c r="E133" s="29"/>
      <c r="F133" s="29"/>
      <c r="G133" s="22"/>
      <c r="H133" s="29"/>
      <c r="I133" s="29"/>
      <c r="J133" s="29"/>
      <c r="K133" s="22"/>
      <c r="L133" s="29"/>
      <c r="M133" s="29"/>
      <c r="N133" s="29"/>
      <c r="O133" s="22"/>
      <c r="P133" s="29"/>
      <c r="Q133" s="29"/>
      <c r="R133" s="29"/>
      <c r="S133" s="22"/>
      <c r="T133" s="29"/>
      <c r="U133" s="29"/>
      <c r="V133" s="29"/>
      <c r="W133" s="22"/>
      <c r="X133" s="29"/>
      <c r="Y133" s="29"/>
      <c r="Z133" s="29"/>
    </row>
    <row r="134" spans="1:26">
      <c r="A134" s="16"/>
      <c r="B134" s="79" t="s">
        <v>375</v>
      </c>
      <c r="C134" s="34"/>
      <c r="D134" s="28" t="s">
        <v>149</v>
      </c>
      <c r="E134" s="38" t="s">
        <v>162</v>
      </c>
      <c r="F134" s="34"/>
      <c r="G134" s="34"/>
      <c r="H134" s="28" t="s">
        <v>149</v>
      </c>
      <c r="I134" s="38">
        <v>574.20000000000005</v>
      </c>
      <c r="J134" s="34"/>
      <c r="K134" s="34"/>
      <c r="L134" s="28" t="s">
        <v>149</v>
      </c>
      <c r="M134" s="38">
        <v>170.5</v>
      </c>
      <c r="N134" s="34"/>
      <c r="O134" s="34"/>
      <c r="P134" s="28" t="s">
        <v>149</v>
      </c>
      <c r="Q134" s="128">
        <v>1631.3</v>
      </c>
      <c r="R134" s="34"/>
      <c r="S134" s="34"/>
      <c r="T134" s="28" t="s">
        <v>149</v>
      </c>
      <c r="U134" s="38" t="s">
        <v>162</v>
      </c>
      <c r="V134" s="34"/>
      <c r="W134" s="34"/>
      <c r="X134" s="28" t="s">
        <v>149</v>
      </c>
      <c r="Y134" s="128">
        <v>2376</v>
      </c>
      <c r="Z134" s="34"/>
    </row>
    <row r="135" spans="1:26">
      <c r="A135" s="16"/>
      <c r="B135" s="79"/>
      <c r="C135" s="34"/>
      <c r="D135" s="28"/>
      <c r="E135" s="38"/>
      <c r="F135" s="34"/>
      <c r="G135" s="34"/>
      <c r="H135" s="28"/>
      <c r="I135" s="38"/>
      <c r="J135" s="34"/>
      <c r="K135" s="34"/>
      <c r="L135" s="28"/>
      <c r="M135" s="38"/>
      <c r="N135" s="34"/>
      <c r="O135" s="34"/>
      <c r="P135" s="28"/>
      <c r="Q135" s="128"/>
      <c r="R135" s="34"/>
      <c r="S135" s="34"/>
      <c r="T135" s="28"/>
      <c r="U135" s="38"/>
      <c r="V135" s="34"/>
      <c r="W135" s="34"/>
      <c r="X135" s="28"/>
      <c r="Y135" s="128"/>
      <c r="Z135" s="34"/>
    </row>
    <row r="136" spans="1:26">
      <c r="A136" s="16"/>
      <c r="B136" s="121" t="s">
        <v>376</v>
      </c>
      <c r="C136" s="30"/>
      <c r="D136" s="33" t="s">
        <v>162</v>
      </c>
      <c r="E136" s="33"/>
      <c r="F136" s="30"/>
      <c r="G136" s="30"/>
      <c r="H136" s="33">
        <v>13</v>
      </c>
      <c r="I136" s="33"/>
      <c r="J136" s="30"/>
      <c r="K136" s="30"/>
      <c r="L136" s="33">
        <v>169.1</v>
      </c>
      <c r="M136" s="33"/>
      <c r="N136" s="30"/>
      <c r="O136" s="30"/>
      <c r="P136" s="33">
        <v>9</v>
      </c>
      <c r="Q136" s="33"/>
      <c r="R136" s="30"/>
      <c r="S136" s="30"/>
      <c r="T136" s="33" t="s">
        <v>427</v>
      </c>
      <c r="U136" s="33"/>
      <c r="V136" s="29" t="s">
        <v>154</v>
      </c>
      <c r="W136" s="30"/>
      <c r="X136" s="33" t="s">
        <v>162</v>
      </c>
      <c r="Y136" s="33"/>
      <c r="Z136" s="30"/>
    </row>
    <row r="137" spans="1:26" ht="15.75" thickBot="1">
      <c r="A137" s="16"/>
      <c r="B137" s="121"/>
      <c r="C137" s="30"/>
      <c r="D137" s="122"/>
      <c r="E137" s="122"/>
      <c r="F137" s="123"/>
      <c r="G137" s="30"/>
      <c r="H137" s="122"/>
      <c r="I137" s="122"/>
      <c r="J137" s="123"/>
      <c r="K137" s="30"/>
      <c r="L137" s="122"/>
      <c r="M137" s="122"/>
      <c r="N137" s="123"/>
      <c r="O137" s="30"/>
      <c r="P137" s="122"/>
      <c r="Q137" s="122"/>
      <c r="R137" s="123"/>
      <c r="S137" s="30"/>
      <c r="T137" s="122"/>
      <c r="U137" s="122"/>
      <c r="V137" s="124"/>
      <c r="W137" s="30"/>
      <c r="X137" s="122"/>
      <c r="Y137" s="122"/>
      <c r="Z137" s="123"/>
    </row>
    <row r="138" spans="1:26" ht="15.75" thickTop="1">
      <c r="A138" s="16"/>
      <c r="B138" s="28" t="s">
        <v>378</v>
      </c>
      <c r="C138" s="34"/>
      <c r="D138" s="125" t="s">
        <v>162</v>
      </c>
      <c r="E138" s="125"/>
      <c r="F138" s="120"/>
      <c r="G138" s="34"/>
      <c r="H138" s="125">
        <v>587.20000000000005</v>
      </c>
      <c r="I138" s="125"/>
      <c r="J138" s="120"/>
      <c r="K138" s="34"/>
      <c r="L138" s="125">
        <v>339.6</v>
      </c>
      <c r="M138" s="125"/>
      <c r="N138" s="120"/>
      <c r="O138" s="34"/>
      <c r="P138" s="131">
        <v>1640.3</v>
      </c>
      <c r="Q138" s="131"/>
      <c r="R138" s="120"/>
      <c r="S138" s="34"/>
      <c r="T138" s="125" t="s">
        <v>427</v>
      </c>
      <c r="U138" s="125"/>
      <c r="V138" s="77" t="s">
        <v>154</v>
      </c>
      <c r="W138" s="34"/>
      <c r="X138" s="131">
        <v>2376</v>
      </c>
      <c r="Y138" s="131"/>
      <c r="Z138" s="120"/>
    </row>
    <row r="139" spans="1:26">
      <c r="A139" s="16"/>
      <c r="B139" s="28"/>
      <c r="C139" s="34"/>
      <c r="D139" s="38"/>
      <c r="E139" s="38"/>
      <c r="F139" s="34"/>
      <c r="G139" s="34"/>
      <c r="H139" s="38"/>
      <c r="I139" s="38"/>
      <c r="J139" s="34"/>
      <c r="K139" s="34"/>
      <c r="L139" s="38"/>
      <c r="M139" s="38"/>
      <c r="N139" s="34"/>
      <c r="O139" s="34"/>
      <c r="P139" s="128"/>
      <c r="Q139" s="128"/>
      <c r="R139" s="34"/>
      <c r="S139" s="34"/>
      <c r="T139" s="38"/>
      <c r="U139" s="38"/>
      <c r="V139" s="28"/>
      <c r="W139" s="34"/>
      <c r="X139" s="128"/>
      <c r="Y139" s="128"/>
      <c r="Z139" s="34"/>
    </row>
    <row r="140" spans="1:26">
      <c r="A140" s="16"/>
      <c r="B140" s="29" t="s">
        <v>33</v>
      </c>
      <c r="C140" s="30"/>
      <c r="D140" s="33" t="s">
        <v>162</v>
      </c>
      <c r="E140" s="33"/>
      <c r="F140" s="30"/>
      <c r="G140" s="30"/>
      <c r="H140" s="33">
        <v>566.29999999999995</v>
      </c>
      <c r="I140" s="33"/>
      <c r="J140" s="30"/>
      <c r="K140" s="30"/>
      <c r="L140" s="33">
        <v>293.3</v>
      </c>
      <c r="M140" s="33"/>
      <c r="N140" s="30"/>
      <c r="O140" s="30"/>
      <c r="P140" s="61">
        <v>1355.7</v>
      </c>
      <c r="Q140" s="61"/>
      <c r="R140" s="30"/>
      <c r="S140" s="30"/>
      <c r="T140" s="33" t="s">
        <v>427</v>
      </c>
      <c r="U140" s="33"/>
      <c r="V140" s="29" t="s">
        <v>154</v>
      </c>
      <c r="W140" s="30"/>
      <c r="X140" s="61">
        <v>2024.2</v>
      </c>
      <c r="Y140" s="61"/>
      <c r="Z140" s="30"/>
    </row>
    <row r="141" spans="1:26" ht="15.75" thickBot="1">
      <c r="A141" s="16"/>
      <c r="B141" s="29"/>
      <c r="C141" s="30"/>
      <c r="D141" s="122"/>
      <c r="E141" s="122"/>
      <c r="F141" s="123"/>
      <c r="G141" s="30"/>
      <c r="H141" s="122"/>
      <c r="I141" s="122"/>
      <c r="J141" s="123"/>
      <c r="K141" s="30"/>
      <c r="L141" s="122"/>
      <c r="M141" s="122"/>
      <c r="N141" s="123"/>
      <c r="O141" s="30"/>
      <c r="P141" s="133"/>
      <c r="Q141" s="133"/>
      <c r="R141" s="123"/>
      <c r="S141" s="30"/>
      <c r="T141" s="122"/>
      <c r="U141" s="122"/>
      <c r="V141" s="124"/>
      <c r="W141" s="30"/>
      <c r="X141" s="133"/>
      <c r="Y141" s="133"/>
      <c r="Z141" s="123"/>
    </row>
    <row r="142" spans="1:26" ht="15.75" thickTop="1">
      <c r="A142" s="16"/>
      <c r="B142" s="28" t="s">
        <v>34</v>
      </c>
      <c r="C142" s="34"/>
      <c r="D142" s="125" t="s">
        <v>162</v>
      </c>
      <c r="E142" s="125"/>
      <c r="F142" s="120"/>
      <c r="G142" s="34"/>
      <c r="H142" s="125">
        <v>20.9</v>
      </c>
      <c r="I142" s="125"/>
      <c r="J142" s="120"/>
      <c r="K142" s="34"/>
      <c r="L142" s="125">
        <v>46.3</v>
      </c>
      <c r="M142" s="125"/>
      <c r="N142" s="120"/>
      <c r="O142" s="34"/>
      <c r="P142" s="125">
        <v>284.60000000000002</v>
      </c>
      <c r="Q142" s="125"/>
      <c r="R142" s="120"/>
      <c r="S142" s="34"/>
      <c r="T142" s="125" t="s">
        <v>162</v>
      </c>
      <c r="U142" s="125"/>
      <c r="V142" s="120"/>
      <c r="W142" s="34"/>
      <c r="X142" s="125">
        <v>351.8</v>
      </c>
      <c r="Y142" s="125"/>
      <c r="Z142" s="120"/>
    </row>
    <row r="143" spans="1:26">
      <c r="A143" s="16"/>
      <c r="B143" s="28"/>
      <c r="C143" s="34"/>
      <c r="D143" s="38"/>
      <c r="E143" s="38"/>
      <c r="F143" s="34"/>
      <c r="G143" s="34"/>
      <c r="H143" s="38"/>
      <c r="I143" s="38"/>
      <c r="J143" s="34"/>
      <c r="K143" s="34"/>
      <c r="L143" s="38"/>
      <c r="M143" s="38"/>
      <c r="N143" s="34"/>
      <c r="O143" s="34"/>
      <c r="P143" s="38"/>
      <c r="Q143" s="38"/>
      <c r="R143" s="34"/>
      <c r="S143" s="34"/>
      <c r="T143" s="38"/>
      <c r="U143" s="38"/>
      <c r="V143" s="34"/>
      <c r="W143" s="34"/>
      <c r="X143" s="38"/>
      <c r="Y143" s="38"/>
      <c r="Z143" s="34"/>
    </row>
    <row r="144" spans="1:26">
      <c r="A144" s="16"/>
      <c r="B144" s="29" t="s">
        <v>35</v>
      </c>
      <c r="C144" s="30"/>
      <c r="D144" s="33" t="s">
        <v>162</v>
      </c>
      <c r="E144" s="33"/>
      <c r="F144" s="30"/>
      <c r="G144" s="30"/>
      <c r="H144" s="33">
        <v>149.30000000000001</v>
      </c>
      <c r="I144" s="33"/>
      <c r="J144" s="30"/>
      <c r="K144" s="30"/>
      <c r="L144" s="33" t="s">
        <v>162</v>
      </c>
      <c r="M144" s="33"/>
      <c r="N144" s="30"/>
      <c r="O144" s="30"/>
      <c r="P144" s="33">
        <v>28.6</v>
      </c>
      <c r="Q144" s="33"/>
      <c r="R144" s="30"/>
      <c r="S144" s="30"/>
      <c r="T144" s="33" t="s">
        <v>162</v>
      </c>
      <c r="U144" s="33"/>
      <c r="V144" s="30"/>
      <c r="W144" s="30"/>
      <c r="X144" s="33">
        <v>177.9</v>
      </c>
      <c r="Y144" s="33"/>
      <c r="Z144" s="30"/>
    </row>
    <row r="145" spans="1:26" ht="15.75" thickBot="1">
      <c r="A145" s="16"/>
      <c r="B145" s="29"/>
      <c r="C145" s="30"/>
      <c r="D145" s="122"/>
      <c r="E145" s="122"/>
      <c r="F145" s="123"/>
      <c r="G145" s="30"/>
      <c r="H145" s="122"/>
      <c r="I145" s="122"/>
      <c r="J145" s="123"/>
      <c r="K145" s="30"/>
      <c r="L145" s="122"/>
      <c r="M145" s="122"/>
      <c r="N145" s="123"/>
      <c r="O145" s="30"/>
      <c r="P145" s="122"/>
      <c r="Q145" s="122"/>
      <c r="R145" s="123"/>
      <c r="S145" s="30"/>
      <c r="T145" s="122"/>
      <c r="U145" s="122"/>
      <c r="V145" s="123"/>
      <c r="W145" s="30"/>
      <c r="X145" s="122"/>
      <c r="Y145" s="122"/>
      <c r="Z145" s="123"/>
    </row>
    <row r="146" spans="1:26" ht="15.75" thickTop="1">
      <c r="A146" s="16"/>
      <c r="B146" s="28" t="s">
        <v>379</v>
      </c>
      <c r="C146" s="34"/>
      <c r="D146" s="125" t="s">
        <v>162</v>
      </c>
      <c r="E146" s="125"/>
      <c r="F146" s="120"/>
      <c r="G146" s="34"/>
      <c r="H146" s="125" t="s">
        <v>428</v>
      </c>
      <c r="I146" s="125"/>
      <c r="J146" s="77" t="s">
        <v>154</v>
      </c>
      <c r="K146" s="34"/>
      <c r="L146" s="125">
        <v>46.3</v>
      </c>
      <c r="M146" s="125"/>
      <c r="N146" s="120"/>
      <c r="O146" s="34"/>
      <c r="P146" s="125">
        <v>256</v>
      </c>
      <c r="Q146" s="125"/>
      <c r="R146" s="120"/>
      <c r="S146" s="34"/>
      <c r="T146" s="125" t="s">
        <v>162</v>
      </c>
      <c r="U146" s="125"/>
      <c r="V146" s="120"/>
      <c r="W146" s="34"/>
      <c r="X146" s="125">
        <v>173.9</v>
      </c>
      <c r="Y146" s="125"/>
      <c r="Z146" s="120"/>
    </row>
    <row r="147" spans="1:26">
      <c r="A147" s="16"/>
      <c r="B147" s="28"/>
      <c r="C147" s="34"/>
      <c r="D147" s="38"/>
      <c r="E147" s="38"/>
      <c r="F147" s="34"/>
      <c r="G147" s="34"/>
      <c r="H147" s="38"/>
      <c r="I147" s="38"/>
      <c r="J147" s="28"/>
      <c r="K147" s="34"/>
      <c r="L147" s="38"/>
      <c r="M147" s="38"/>
      <c r="N147" s="34"/>
      <c r="O147" s="34"/>
      <c r="P147" s="38"/>
      <c r="Q147" s="38"/>
      <c r="R147" s="34"/>
      <c r="S147" s="34"/>
      <c r="T147" s="38"/>
      <c r="U147" s="38"/>
      <c r="V147" s="34"/>
      <c r="W147" s="34"/>
      <c r="X147" s="38"/>
      <c r="Y147" s="38"/>
      <c r="Z147" s="34"/>
    </row>
    <row r="148" spans="1:26">
      <c r="A148" s="16"/>
      <c r="B148" s="29" t="s">
        <v>381</v>
      </c>
      <c r="C148" s="30"/>
      <c r="D148" s="33" t="s">
        <v>162</v>
      </c>
      <c r="E148" s="33"/>
      <c r="F148" s="30"/>
      <c r="G148" s="30"/>
      <c r="H148" s="33" t="s">
        <v>429</v>
      </c>
      <c r="I148" s="33"/>
      <c r="J148" s="29" t="s">
        <v>154</v>
      </c>
      <c r="K148" s="30"/>
      <c r="L148" s="33">
        <v>7.9</v>
      </c>
      <c r="M148" s="33"/>
      <c r="N148" s="30"/>
      <c r="O148" s="30"/>
      <c r="P148" s="33" t="s">
        <v>430</v>
      </c>
      <c r="Q148" s="33"/>
      <c r="R148" s="29" t="s">
        <v>154</v>
      </c>
      <c r="S148" s="30"/>
      <c r="T148" s="33" t="s">
        <v>162</v>
      </c>
      <c r="U148" s="33"/>
      <c r="V148" s="30"/>
      <c r="W148" s="30"/>
      <c r="X148" s="33" t="s">
        <v>431</v>
      </c>
      <c r="Y148" s="33"/>
      <c r="Z148" s="29" t="s">
        <v>154</v>
      </c>
    </row>
    <row r="149" spans="1:26" ht="15.75" thickBot="1">
      <c r="A149" s="16"/>
      <c r="B149" s="29"/>
      <c r="C149" s="30"/>
      <c r="D149" s="122"/>
      <c r="E149" s="122"/>
      <c r="F149" s="123"/>
      <c r="G149" s="30"/>
      <c r="H149" s="122"/>
      <c r="I149" s="122"/>
      <c r="J149" s="124"/>
      <c r="K149" s="30"/>
      <c r="L149" s="122"/>
      <c r="M149" s="122"/>
      <c r="N149" s="123"/>
      <c r="O149" s="30"/>
      <c r="P149" s="122"/>
      <c r="Q149" s="122"/>
      <c r="R149" s="124"/>
      <c r="S149" s="30"/>
      <c r="T149" s="122"/>
      <c r="U149" s="122"/>
      <c r="V149" s="123"/>
      <c r="W149" s="30"/>
      <c r="X149" s="122"/>
      <c r="Y149" s="122"/>
      <c r="Z149" s="124"/>
    </row>
    <row r="150" spans="1:26" ht="15.75" thickTop="1">
      <c r="A150" s="16"/>
      <c r="B150" s="28" t="s">
        <v>384</v>
      </c>
      <c r="C150" s="34"/>
      <c r="D150" s="125" t="s">
        <v>162</v>
      </c>
      <c r="E150" s="125"/>
      <c r="F150" s="120"/>
      <c r="G150" s="34"/>
      <c r="H150" s="125" t="s">
        <v>432</v>
      </c>
      <c r="I150" s="125"/>
      <c r="J150" s="77" t="s">
        <v>154</v>
      </c>
      <c r="K150" s="34"/>
      <c r="L150" s="125">
        <v>54.2</v>
      </c>
      <c r="M150" s="125"/>
      <c r="N150" s="120"/>
      <c r="O150" s="34"/>
      <c r="P150" s="125">
        <v>249.4</v>
      </c>
      <c r="Q150" s="125"/>
      <c r="R150" s="120"/>
      <c r="S150" s="34"/>
      <c r="T150" s="125" t="s">
        <v>162</v>
      </c>
      <c r="U150" s="125"/>
      <c r="V150" s="120"/>
      <c r="W150" s="34"/>
      <c r="X150" s="125">
        <v>73.8</v>
      </c>
      <c r="Y150" s="125"/>
      <c r="Z150" s="120"/>
    </row>
    <row r="151" spans="1:26">
      <c r="A151" s="16"/>
      <c r="B151" s="28"/>
      <c r="C151" s="34"/>
      <c r="D151" s="38"/>
      <c r="E151" s="38"/>
      <c r="F151" s="34"/>
      <c r="G151" s="34"/>
      <c r="H151" s="38"/>
      <c r="I151" s="38"/>
      <c r="J151" s="28"/>
      <c r="K151" s="34"/>
      <c r="L151" s="38"/>
      <c r="M151" s="38"/>
      <c r="N151" s="34"/>
      <c r="O151" s="34"/>
      <c r="P151" s="38"/>
      <c r="Q151" s="38"/>
      <c r="R151" s="34"/>
      <c r="S151" s="34"/>
      <c r="T151" s="38"/>
      <c r="U151" s="38"/>
      <c r="V151" s="34"/>
      <c r="W151" s="34"/>
      <c r="X151" s="38"/>
      <c r="Y151" s="38"/>
      <c r="Z151" s="34"/>
    </row>
    <row r="152" spans="1:26">
      <c r="A152" s="16"/>
      <c r="B152" s="29" t="s">
        <v>433</v>
      </c>
      <c r="C152" s="30"/>
      <c r="D152" s="33" t="s">
        <v>162</v>
      </c>
      <c r="E152" s="33"/>
      <c r="F152" s="30"/>
      <c r="G152" s="30"/>
      <c r="H152" s="33" t="s">
        <v>434</v>
      </c>
      <c r="I152" s="33"/>
      <c r="J152" s="29" t="s">
        <v>154</v>
      </c>
      <c r="K152" s="30"/>
      <c r="L152" s="33" t="s">
        <v>162</v>
      </c>
      <c r="M152" s="33"/>
      <c r="N152" s="30"/>
      <c r="O152" s="30"/>
      <c r="P152" s="33">
        <v>22.1</v>
      </c>
      <c r="Q152" s="33"/>
      <c r="R152" s="30"/>
      <c r="S152" s="30"/>
      <c r="T152" s="33" t="s">
        <v>162</v>
      </c>
      <c r="U152" s="33"/>
      <c r="V152" s="30"/>
      <c r="W152" s="30"/>
      <c r="X152" s="33">
        <v>9.1</v>
      </c>
      <c r="Y152" s="33"/>
      <c r="Z152" s="30"/>
    </row>
    <row r="153" spans="1:26">
      <c r="A153" s="16"/>
      <c r="B153" s="29"/>
      <c r="C153" s="30"/>
      <c r="D153" s="33"/>
      <c r="E153" s="33"/>
      <c r="F153" s="30"/>
      <c r="G153" s="30"/>
      <c r="H153" s="33"/>
      <c r="I153" s="33"/>
      <c r="J153" s="29"/>
      <c r="K153" s="30"/>
      <c r="L153" s="33"/>
      <c r="M153" s="33"/>
      <c r="N153" s="30"/>
      <c r="O153" s="30"/>
      <c r="P153" s="33"/>
      <c r="Q153" s="33"/>
      <c r="R153" s="30"/>
      <c r="S153" s="30"/>
      <c r="T153" s="33"/>
      <c r="U153" s="33"/>
      <c r="V153" s="30"/>
      <c r="W153" s="30"/>
      <c r="X153" s="33"/>
      <c r="Y153" s="33"/>
      <c r="Z153" s="30"/>
    </row>
    <row r="154" spans="1:26">
      <c r="A154" s="16"/>
      <c r="B154" s="28" t="s">
        <v>386</v>
      </c>
      <c r="C154" s="34"/>
      <c r="D154" s="38">
        <v>64.7</v>
      </c>
      <c r="E154" s="38"/>
      <c r="F154" s="34"/>
      <c r="G154" s="34"/>
      <c r="H154" s="38">
        <v>115.6</v>
      </c>
      <c r="I154" s="38"/>
      <c r="J154" s="34"/>
      <c r="K154" s="34"/>
      <c r="L154" s="38" t="s">
        <v>435</v>
      </c>
      <c r="M154" s="38"/>
      <c r="N154" s="28" t="s">
        <v>154</v>
      </c>
      <c r="O154" s="34"/>
      <c r="P154" s="38" t="s">
        <v>162</v>
      </c>
      <c r="Q154" s="38"/>
      <c r="R154" s="34"/>
      <c r="S154" s="34"/>
      <c r="T154" s="38" t="s">
        <v>436</v>
      </c>
      <c r="U154" s="38"/>
      <c r="V154" s="28" t="s">
        <v>154</v>
      </c>
      <c r="W154" s="34"/>
      <c r="X154" s="38" t="s">
        <v>162</v>
      </c>
      <c r="Y154" s="38"/>
      <c r="Z154" s="34"/>
    </row>
    <row r="155" spans="1:26" ht="15.75" thickBot="1">
      <c r="A155" s="16"/>
      <c r="B155" s="28"/>
      <c r="C155" s="34"/>
      <c r="D155" s="126"/>
      <c r="E155" s="126"/>
      <c r="F155" s="109"/>
      <c r="G155" s="34"/>
      <c r="H155" s="126"/>
      <c r="I155" s="126"/>
      <c r="J155" s="109"/>
      <c r="K155" s="34"/>
      <c r="L155" s="126"/>
      <c r="M155" s="126"/>
      <c r="N155" s="127"/>
      <c r="O155" s="34"/>
      <c r="P155" s="126"/>
      <c r="Q155" s="126"/>
      <c r="R155" s="109"/>
      <c r="S155" s="34"/>
      <c r="T155" s="126"/>
      <c r="U155" s="126"/>
      <c r="V155" s="127"/>
      <c r="W155" s="34"/>
      <c r="X155" s="126"/>
      <c r="Y155" s="126"/>
      <c r="Z155" s="109"/>
    </row>
    <row r="156" spans="1:26" ht="15.75" thickTop="1">
      <c r="A156" s="16"/>
      <c r="B156" s="29" t="s">
        <v>389</v>
      </c>
      <c r="C156" s="30"/>
      <c r="D156" s="112">
        <v>64.7</v>
      </c>
      <c r="E156" s="112"/>
      <c r="F156" s="82"/>
      <c r="G156" s="30"/>
      <c r="H156" s="112" t="s">
        <v>437</v>
      </c>
      <c r="I156" s="112"/>
      <c r="J156" s="110" t="s">
        <v>154</v>
      </c>
      <c r="K156" s="30"/>
      <c r="L156" s="112">
        <v>39.799999999999997</v>
      </c>
      <c r="M156" s="112"/>
      <c r="N156" s="82"/>
      <c r="O156" s="30"/>
      <c r="P156" s="112">
        <v>227.3</v>
      </c>
      <c r="Q156" s="112"/>
      <c r="R156" s="82"/>
      <c r="S156" s="30"/>
      <c r="T156" s="112" t="s">
        <v>436</v>
      </c>
      <c r="U156" s="112"/>
      <c r="V156" s="110" t="s">
        <v>154</v>
      </c>
      <c r="W156" s="30"/>
      <c r="X156" s="112">
        <v>64.7</v>
      </c>
      <c r="Y156" s="112"/>
      <c r="Z156" s="82"/>
    </row>
    <row r="157" spans="1:26">
      <c r="A157" s="16"/>
      <c r="B157" s="29"/>
      <c r="C157" s="30"/>
      <c r="D157" s="33"/>
      <c r="E157" s="33"/>
      <c r="F157" s="30"/>
      <c r="G157" s="30"/>
      <c r="H157" s="33"/>
      <c r="I157" s="33"/>
      <c r="J157" s="29"/>
      <c r="K157" s="30"/>
      <c r="L157" s="33"/>
      <c r="M157" s="33"/>
      <c r="N157" s="30"/>
      <c r="O157" s="30"/>
      <c r="P157" s="33"/>
      <c r="Q157" s="33"/>
      <c r="R157" s="30"/>
      <c r="S157" s="30"/>
      <c r="T157" s="33"/>
      <c r="U157" s="33"/>
      <c r="V157" s="29"/>
      <c r="W157" s="30"/>
      <c r="X157" s="33"/>
      <c r="Y157" s="33"/>
      <c r="Z157" s="30"/>
    </row>
    <row r="158" spans="1:26">
      <c r="A158" s="16"/>
      <c r="B158" s="28" t="s">
        <v>390</v>
      </c>
      <c r="C158" s="34"/>
      <c r="D158" s="38" t="s">
        <v>162</v>
      </c>
      <c r="E158" s="38"/>
      <c r="F158" s="34"/>
      <c r="G158" s="34"/>
      <c r="H158" s="38">
        <v>165.9</v>
      </c>
      <c r="I158" s="38"/>
      <c r="J158" s="34"/>
      <c r="K158" s="34"/>
      <c r="L158" s="38" t="s">
        <v>162</v>
      </c>
      <c r="M158" s="38"/>
      <c r="N158" s="34"/>
      <c r="O158" s="34"/>
      <c r="P158" s="38" t="s">
        <v>436</v>
      </c>
      <c r="Q158" s="38"/>
      <c r="R158" s="28" t="s">
        <v>154</v>
      </c>
      <c r="S158" s="34"/>
      <c r="T158" s="38" t="s">
        <v>162</v>
      </c>
      <c r="U158" s="38"/>
      <c r="V158" s="34"/>
      <c r="W158" s="34"/>
      <c r="X158" s="38" t="s">
        <v>162</v>
      </c>
      <c r="Y158" s="38"/>
      <c r="Z158" s="34"/>
    </row>
    <row r="159" spans="1:26" ht="15.75" thickBot="1">
      <c r="A159" s="16"/>
      <c r="B159" s="28"/>
      <c r="C159" s="34"/>
      <c r="D159" s="126"/>
      <c r="E159" s="126"/>
      <c r="F159" s="109"/>
      <c r="G159" s="34"/>
      <c r="H159" s="126"/>
      <c r="I159" s="126"/>
      <c r="J159" s="109"/>
      <c r="K159" s="34"/>
      <c r="L159" s="126"/>
      <c r="M159" s="126"/>
      <c r="N159" s="109"/>
      <c r="O159" s="34"/>
      <c r="P159" s="126"/>
      <c r="Q159" s="126"/>
      <c r="R159" s="127"/>
      <c r="S159" s="34"/>
      <c r="T159" s="126"/>
      <c r="U159" s="126"/>
      <c r="V159" s="109"/>
      <c r="W159" s="34"/>
      <c r="X159" s="126"/>
      <c r="Y159" s="126"/>
      <c r="Z159" s="109"/>
    </row>
    <row r="160" spans="1:26" ht="15.75" thickTop="1">
      <c r="A160" s="16"/>
      <c r="B160" s="29" t="s">
        <v>392</v>
      </c>
      <c r="C160" s="30"/>
      <c r="D160" s="112">
        <v>64.7</v>
      </c>
      <c r="E160" s="112"/>
      <c r="F160" s="82"/>
      <c r="G160" s="30"/>
      <c r="H160" s="112">
        <v>64.7</v>
      </c>
      <c r="I160" s="112"/>
      <c r="J160" s="82"/>
      <c r="K160" s="30"/>
      <c r="L160" s="112">
        <v>39.799999999999997</v>
      </c>
      <c r="M160" s="112"/>
      <c r="N160" s="82"/>
      <c r="O160" s="30"/>
      <c r="P160" s="112">
        <v>61.4</v>
      </c>
      <c r="Q160" s="112"/>
      <c r="R160" s="82"/>
      <c r="S160" s="30"/>
      <c r="T160" s="112" t="s">
        <v>436</v>
      </c>
      <c r="U160" s="112"/>
      <c r="V160" s="110" t="s">
        <v>154</v>
      </c>
      <c r="W160" s="30"/>
      <c r="X160" s="112">
        <v>64.7</v>
      </c>
      <c r="Y160" s="112"/>
      <c r="Z160" s="82"/>
    </row>
    <row r="161" spans="1:26">
      <c r="A161" s="16"/>
      <c r="B161" s="29"/>
      <c r="C161" s="30"/>
      <c r="D161" s="33"/>
      <c r="E161" s="33"/>
      <c r="F161" s="30"/>
      <c r="G161" s="30"/>
      <c r="H161" s="33"/>
      <c r="I161" s="33"/>
      <c r="J161" s="30"/>
      <c r="K161" s="30"/>
      <c r="L161" s="33"/>
      <c r="M161" s="33"/>
      <c r="N161" s="30"/>
      <c r="O161" s="30"/>
      <c r="P161" s="33"/>
      <c r="Q161" s="33"/>
      <c r="R161" s="30"/>
      <c r="S161" s="30"/>
      <c r="T161" s="33"/>
      <c r="U161" s="33"/>
      <c r="V161" s="29"/>
      <c r="W161" s="30"/>
      <c r="X161" s="33"/>
      <c r="Y161" s="33"/>
      <c r="Z161" s="30"/>
    </row>
    <row r="162" spans="1:26">
      <c r="A162" s="16"/>
      <c r="B162" s="28" t="s">
        <v>393</v>
      </c>
      <c r="C162" s="34"/>
      <c r="D162" s="38" t="s">
        <v>329</v>
      </c>
      <c r="E162" s="38"/>
      <c r="F162" s="28" t="s">
        <v>154</v>
      </c>
      <c r="G162" s="34"/>
      <c r="H162" s="38" t="s">
        <v>329</v>
      </c>
      <c r="I162" s="38"/>
      <c r="J162" s="28" t="s">
        <v>154</v>
      </c>
      <c r="K162" s="34"/>
      <c r="L162" s="38" t="s">
        <v>435</v>
      </c>
      <c r="M162" s="38"/>
      <c r="N162" s="28" t="s">
        <v>154</v>
      </c>
      <c r="O162" s="34"/>
      <c r="P162" s="38" t="s">
        <v>438</v>
      </c>
      <c r="Q162" s="38"/>
      <c r="R162" s="28" t="s">
        <v>154</v>
      </c>
      <c r="S162" s="34"/>
      <c r="T162" s="38">
        <v>33</v>
      </c>
      <c r="U162" s="38"/>
      <c r="V162" s="34"/>
      <c r="W162" s="34"/>
      <c r="X162" s="38" t="s">
        <v>329</v>
      </c>
      <c r="Y162" s="38"/>
      <c r="Z162" s="28" t="s">
        <v>154</v>
      </c>
    </row>
    <row r="163" spans="1:26" ht="15.75" thickBot="1">
      <c r="A163" s="16"/>
      <c r="B163" s="28"/>
      <c r="C163" s="34"/>
      <c r="D163" s="39"/>
      <c r="E163" s="39"/>
      <c r="F163" s="135"/>
      <c r="G163" s="34"/>
      <c r="H163" s="39"/>
      <c r="I163" s="39"/>
      <c r="J163" s="135"/>
      <c r="K163" s="34"/>
      <c r="L163" s="39"/>
      <c r="M163" s="39"/>
      <c r="N163" s="135"/>
      <c r="O163" s="34"/>
      <c r="P163" s="39"/>
      <c r="Q163" s="39"/>
      <c r="R163" s="135"/>
      <c r="S163" s="34"/>
      <c r="T163" s="39"/>
      <c r="U163" s="39"/>
      <c r="V163" s="37"/>
      <c r="W163" s="34"/>
      <c r="X163" s="39"/>
      <c r="Y163" s="39"/>
      <c r="Z163" s="135"/>
    </row>
    <row r="164" spans="1:26">
      <c r="A164" s="16"/>
      <c r="B164" s="29" t="s">
        <v>439</v>
      </c>
      <c r="C164" s="30"/>
      <c r="D164" s="47" t="s">
        <v>149</v>
      </c>
      <c r="E164" s="42">
        <v>63.9</v>
      </c>
      <c r="F164" s="41"/>
      <c r="G164" s="30"/>
      <c r="H164" s="47" t="s">
        <v>149</v>
      </c>
      <c r="I164" s="42">
        <v>63.9</v>
      </c>
      <c r="J164" s="41"/>
      <c r="K164" s="30"/>
      <c r="L164" s="47" t="s">
        <v>149</v>
      </c>
      <c r="M164" s="42">
        <v>25.4</v>
      </c>
      <c r="N164" s="41"/>
      <c r="O164" s="30"/>
      <c r="P164" s="47" t="s">
        <v>149</v>
      </c>
      <c r="Q164" s="42">
        <v>43.6</v>
      </c>
      <c r="R164" s="41"/>
      <c r="S164" s="30"/>
      <c r="T164" s="47" t="s">
        <v>149</v>
      </c>
      <c r="U164" s="42" t="s">
        <v>440</v>
      </c>
      <c r="V164" s="47" t="s">
        <v>154</v>
      </c>
      <c r="W164" s="30"/>
      <c r="X164" s="47" t="s">
        <v>149</v>
      </c>
      <c r="Y164" s="42">
        <v>63.9</v>
      </c>
      <c r="Z164" s="41"/>
    </row>
    <row r="165" spans="1:26" ht="15.75" thickBot="1">
      <c r="A165" s="16"/>
      <c r="B165" s="29"/>
      <c r="C165" s="30"/>
      <c r="D165" s="48"/>
      <c r="E165" s="49"/>
      <c r="F165" s="46"/>
      <c r="G165" s="30"/>
      <c r="H165" s="48"/>
      <c r="I165" s="49"/>
      <c r="J165" s="46"/>
      <c r="K165" s="30"/>
      <c r="L165" s="48"/>
      <c r="M165" s="49"/>
      <c r="N165" s="46"/>
      <c r="O165" s="30"/>
      <c r="P165" s="48"/>
      <c r="Q165" s="49"/>
      <c r="R165" s="46"/>
      <c r="S165" s="30"/>
      <c r="T165" s="48"/>
      <c r="U165" s="49"/>
      <c r="V165" s="48"/>
      <c r="W165" s="30"/>
      <c r="X165" s="48"/>
      <c r="Y165" s="49"/>
      <c r="Z165" s="46"/>
    </row>
    <row r="166" spans="1:26" ht="15.75" thickTop="1">
      <c r="A166" s="16" t="s">
        <v>535</v>
      </c>
      <c r="B166" s="50" t="s">
        <v>6</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c r="A167" s="16"/>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c r="A168" s="16"/>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c r="A169" s="16"/>
      <c r="B169" s="78" t="s">
        <v>441</v>
      </c>
      <c r="C169" s="78"/>
      <c r="D169" s="78"/>
      <c r="E169" s="78"/>
      <c r="F169" s="78"/>
      <c r="G169" s="20"/>
      <c r="H169" s="28"/>
      <c r="I169" s="28"/>
      <c r="J169" s="28"/>
      <c r="K169" s="20"/>
      <c r="L169" s="28"/>
      <c r="M169" s="28"/>
      <c r="N169" s="28"/>
      <c r="O169" s="20"/>
      <c r="P169" s="28"/>
      <c r="Q169" s="28"/>
      <c r="R169" s="28"/>
      <c r="S169" s="20"/>
      <c r="T169" s="28"/>
      <c r="U169" s="28"/>
      <c r="V169" s="28"/>
      <c r="W169" s="20"/>
      <c r="X169" s="28"/>
      <c r="Y169" s="28"/>
      <c r="Z169" s="28"/>
    </row>
    <row r="170" spans="1:26" ht="15.75" thickBot="1">
      <c r="A170" s="16"/>
      <c r="B170" s="136" t="s">
        <v>147</v>
      </c>
      <c r="C170" s="22"/>
      <c r="D170" s="123"/>
      <c r="E170" s="123"/>
      <c r="F170" s="123"/>
      <c r="G170" s="22"/>
      <c r="H170" s="123"/>
      <c r="I170" s="123"/>
      <c r="J170" s="123"/>
      <c r="K170" s="22"/>
      <c r="L170" s="123"/>
      <c r="M170" s="123"/>
      <c r="N170" s="123"/>
      <c r="O170" s="22"/>
      <c r="P170" s="123"/>
      <c r="Q170" s="123"/>
      <c r="R170" s="123"/>
      <c r="S170" s="22"/>
      <c r="T170" s="123"/>
      <c r="U170" s="123"/>
      <c r="V170" s="123"/>
      <c r="W170" s="22"/>
      <c r="X170" s="123"/>
      <c r="Y170" s="123"/>
      <c r="Z170" s="123"/>
    </row>
    <row r="171" spans="1:26" ht="16.5" thickTop="1" thickBot="1">
      <c r="A171" s="16"/>
      <c r="B171" s="19"/>
      <c r="C171" s="20"/>
      <c r="D171" s="86" t="s">
        <v>369</v>
      </c>
      <c r="E171" s="86"/>
      <c r="F171" s="86"/>
      <c r="G171" s="20"/>
      <c r="H171" s="86" t="s">
        <v>370</v>
      </c>
      <c r="I171" s="86"/>
      <c r="J171" s="86"/>
      <c r="K171" s="20"/>
      <c r="L171" s="86" t="s">
        <v>371</v>
      </c>
      <c r="M171" s="86"/>
      <c r="N171" s="86"/>
      <c r="O171" s="20"/>
      <c r="P171" s="86" t="s">
        <v>372</v>
      </c>
      <c r="Q171" s="86"/>
      <c r="R171" s="86"/>
      <c r="S171" s="20"/>
      <c r="T171" s="86" t="s">
        <v>373</v>
      </c>
      <c r="U171" s="86"/>
      <c r="V171" s="86"/>
      <c r="W171" s="20"/>
      <c r="X171" s="86" t="s">
        <v>374</v>
      </c>
      <c r="Y171" s="86"/>
      <c r="Z171" s="86"/>
    </row>
    <row r="172" spans="1:26" ht="15.75" thickTop="1">
      <c r="A172" s="16"/>
      <c r="B172" s="12" t="s">
        <v>145</v>
      </c>
      <c r="C172" s="22"/>
      <c r="D172" s="110"/>
      <c r="E172" s="110"/>
      <c r="F172" s="110"/>
      <c r="G172" s="22"/>
      <c r="H172" s="110"/>
      <c r="I172" s="110"/>
      <c r="J172" s="110"/>
      <c r="K172" s="22"/>
      <c r="L172" s="110"/>
      <c r="M172" s="110"/>
      <c r="N172" s="110"/>
      <c r="O172" s="22"/>
      <c r="P172" s="110"/>
      <c r="Q172" s="110"/>
      <c r="R172" s="110"/>
      <c r="S172" s="22"/>
      <c r="T172" s="110"/>
      <c r="U172" s="110"/>
      <c r="V172" s="110"/>
      <c r="W172" s="22"/>
      <c r="X172" s="110"/>
      <c r="Y172" s="110"/>
      <c r="Z172" s="110"/>
    </row>
    <row r="173" spans="1:26">
      <c r="A173" s="16"/>
      <c r="B173" s="72" t="s">
        <v>442</v>
      </c>
      <c r="C173" s="20"/>
      <c r="D173" s="28"/>
      <c r="E173" s="28"/>
      <c r="F173" s="28"/>
      <c r="G173" s="20"/>
      <c r="H173" s="28"/>
      <c r="I173" s="28"/>
      <c r="J173" s="28"/>
      <c r="K173" s="20"/>
      <c r="L173" s="28"/>
      <c r="M173" s="28"/>
      <c r="N173" s="28"/>
      <c r="O173" s="20"/>
      <c r="P173" s="28"/>
      <c r="Q173" s="28"/>
      <c r="R173" s="28"/>
      <c r="S173" s="20"/>
      <c r="T173" s="28"/>
      <c r="U173" s="28"/>
      <c r="V173" s="28"/>
      <c r="W173" s="20"/>
      <c r="X173" s="28"/>
      <c r="Y173" s="28"/>
      <c r="Z173" s="28"/>
    </row>
    <row r="174" spans="1:26">
      <c r="A174" s="16"/>
      <c r="B174" s="13" t="s">
        <v>443</v>
      </c>
      <c r="C174" s="22"/>
      <c r="D174" s="29"/>
      <c r="E174" s="29"/>
      <c r="F174" s="29"/>
      <c r="G174" s="22"/>
      <c r="H174" s="29"/>
      <c r="I174" s="29"/>
      <c r="J174" s="29"/>
      <c r="K174" s="22"/>
      <c r="L174" s="29"/>
      <c r="M174" s="29"/>
      <c r="N174" s="29"/>
      <c r="O174" s="22"/>
      <c r="P174" s="29"/>
      <c r="Q174" s="29"/>
      <c r="R174" s="29"/>
      <c r="S174" s="22"/>
      <c r="T174" s="29"/>
      <c r="U174" s="29"/>
      <c r="V174" s="29"/>
      <c r="W174" s="22"/>
      <c r="X174" s="29"/>
      <c r="Y174" s="29"/>
      <c r="Z174" s="29"/>
    </row>
    <row r="175" spans="1:26">
      <c r="A175" s="16"/>
      <c r="B175" s="28" t="s">
        <v>444</v>
      </c>
      <c r="C175" s="34"/>
      <c r="D175" s="28" t="s">
        <v>149</v>
      </c>
      <c r="E175" s="38" t="s">
        <v>162</v>
      </c>
      <c r="F175" s="34"/>
      <c r="G175" s="34"/>
      <c r="H175" s="28" t="s">
        <v>149</v>
      </c>
      <c r="I175" s="38">
        <v>39.200000000000003</v>
      </c>
      <c r="J175" s="34"/>
      <c r="K175" s="34"/>
      <c r="L175" s="28" t="s">
        <v>149</v>
      </c>
      <c r="M175" s="38" t="s">
        <v>162</v>
      </c>
      <c r="N175" s="34"/>
      <c r="O175" s="34"/>
      <c r="P175" s="28" t="s">
        <v>149</v>
      </c>
      <c r="Q175" s="38">
        <v>179.8</v>
      </c>
      <c r="R175" s="34"/>
      <c r="S175" s="34"/>
      <c r="T175" s="28" t="s">
        <v>149</v>
      </c>
      <c r="U175" s="38" t="s">
        <v>162</v>
      </c>
      <c r="V175" s="34"/>
      <c r="W175" s="34"/>
      <c r="X175" s="28" t="s">
        <v>149</v>
      </c>
      <c r="Y175" s="38">
        <v>219</v>
      </c>
      <c r="Z175" s="34"/>
    </row>
    <row r="176" spans="1:26">
      <c r="A176" s="16"/>
      <c r="B176" s="28"/>
      <c r="C176" s="34"/>
      <c r="D176" s="28"/>
      <c r="E176" s="38"/>
      <c r="F176" s="34"/>
      <c r="G176" s="34"/>
      <c r="H176" s="28"/>
      <c r="I176" s="38"/>
      <c r="J176" s="34"/>
      <c r="K176" s="34"/>
      <c r="L176" s="28"/>
      <c r="M176" s="38"/>
      <c r="N176" s="34"/>
      <c r="O176" s="34"/>
      <c r="P176" s="28"/>
      <c r="Q176" s="38"/>
      <c r="R176" s="34"/>
      <c r="S176" s="34"/>
      <c r="T176" s="28"/>
      <c r="U176" s="38"/>
      <c r="V176" s="34"/>
      <c r="W176" s="34"/>
      <c r="X176" s="28"/>
      <c r="Y176" s="38"/>
      <c r="Z176" s="34"/>
    </row>
    <row r="177" spans="1:26">
      <c r="A177" s="16"/>
      <c r="B177" s="29" t="s">
        <v>445</v>
      </c>
      <c r="C177" s="30"/>
      <c r="D177" s="33" t="s">
        <v>162</v>
      </c>
      <c r="E177" s="33"/>
      <c r="F177" s="30"/>
      <c r="G177" s="30"/>
      <c r="H177" s="33">
        <v>164.3</v>
      </c>
      <c r="I177" s="33"/>
      <c r="J177" s="30"/>
      <c r="K177" s="30"/>
      <c r="L177" s="33">
        <v>28.6</v>
      </c>
      <c r="M177" s="33"/>
      <c r="N177" s="30"/>
      <c r="O177" s="30"/>
      <c r="P177" s="33">
        <v>407.3</v>
      </c>
      <c r="Q177" s="33"/>
      <c r="R177" s="30"/>
      <c r="S177" s="30"/>
      <c r="T177" s="33" t="s">
        <v>162</v>
      </c>
      <c r="U177" s="33"/>
      <c r="V177" s="30"/>
      <c r="W177" s="30"/>
      <c r="X177" s="33">
        <v>600.20000000000005</v>
      </c>
      <c r="Y177" s="33"/>
      <c r="Z177" s="30"/>
    </row>
    <row r="178" spans="1:26">
      <c r="A178" s="16"/>
      <c r="B178" s="29"/>
      <c r="C178" s="30"/>
      <c r="D178" s="33"/>
      <c r="E178" s="33"/>
      <c r="F178" s="30"/>
      <c r="G178" s="30"/>
      <c r="H178" s="33"/>
      <c r="I178" s="33"/>
      <c r="J178" s="30"/>
      <c r="K178" s="30"/>
      <c r="L178" s="33"/>
      <c r="M178" s="33"/>
      <c r="N178" s="30"/>
      <c r="O178" s="30"/>
      <c r="P178" s="33"/>
      <c r="Q178" s="33"/>
      <c r="R178" s="30"/>
      <c r="S178" s="30"/>
      <c r="T178" s="33"/>
      <c r="U178" s="33"/>
      <c r="V178" s="30"/>
      <c r="W178" s="30"/>
      <c r="X178" s="33"/>
      <c r="Y178" s="33"/>
      <c r="Z178" s="30"/>
    </row>
    <row r="179" spans="1:26">
      <c r="A179" s="16"/>
      <c r="B179" s="28" t="s">
        <v>446</v>
      </c>
      <c r="C179" s="34"/>
      <c r="D179" s="38" t="s">
        <v>162</v>
      </c>
      <c r="E179" s="38"/>
      <c r="F179" s="34"/>
      <c r="G179" s="34"/>
      <c r="H179" s="38">
        <v>170.9</v>
      </c>
      <c r="I179" s="38"/>
      <c r="J179" s="34"/>
      <c r="K179" s="34"/>
      <c r="L179" s="38">
        <v>164</v>
      </c>
      <c r="M179" s="38"/>
      <c r="N179" s="34"/>
      <c r="O179" s="34"/>
      <c r="P179" s="38">
        <v>10.1</v>
      </c>
      <c r="Q179" s="38"/>
      <c r="R179" s="34"/>
      <c r="S179" s="34"/>
      <c r="T179" s="38" t="s">
        <v>447</v>
      </c>
      <c r="U179" s="38"/>
      <c r="V179" s="28" t="s">
        <v>154</v>
      </c>
      <c r="W179" s="34"/>
      <c r="X179" s="38" t="s">
        <v>162</v>
      </c>
      <c r="Y179" s="38"/>
      <c r="Z179" s="34"/>
    </row>
    <row r="180" spans="1:26">
      <c r="A180" s="16"/>
      <c r="B180" s="28"/>
      <c r="C180" s="34"/>
      <c r="D180" s="38"/>
      <c r="E180" s="38"/>
      <c r="F180" s="34"/>
      <c r="G180" s="34"/>
      <c r="H180" s="38"/>
      <c r="I180" s="38"/>
      <c r="J180" s="34"/>
      <c r="K180" s="34"/>
      <c r="L180" s="38"/>
      <c r="M180" s="38"/>
      <c r="N180" s="34"/>
      <c r="O180" s="34"/>
      <c r="P180" s="38"/>
      <c r="Q180" s="38"/>
      <c r="R180" s="34"/>
      <c r="S180" s="34"/>
      <c r="T180" s="38"/>
      <c r="U180" s="38"/>
      <c r="V180" s="28"/>
      <c r="W180" s="34"/>
      <c r="X180" s="38"/>
      <c r="Y180" s="38"/>
      <c r="Z180" s="34"/>
    </row>
    <row r="181" spans="1:26">
      <c r="A181" s="16"/>
      <c r="B181" s="29" t="s">
        <v>448</v>
      </c>
      <c r="C181" s="30"/>
      <c r="D181" s="33" t="s">
        <v>162</v>
      </c>
      <c r="E181" s="33"/>
      <c r="F181" s="30"/>
      <c r="G181" s="30"/>
      <c r="H181" s="33">
        <v>62.3</v>
      </c>
      <c r="I181" s="33"/>
      <c r="J181" s="30"/>
      <c r="K181" s="30"/>
      <c r="L181" s="33">
        <v>32.1</v>
      </c>
      <c r="M181" s="33"/>
      <c r="N181" s="30"/>
      <c r="O181" s="30"/>
      <c r="P181" s="33">
        <v>154.80000000000001</v>
      </c>
      <c r="Q181" s="33"/>
      <c r="R181" s="30"/>
      <c r="S181" s="30"/>
      <c r="T181" s="33" t="s">
        <v>162</v>
      </c>
      <c r="U181" s="33"/>
      <c r="V181" s="30"/>
      <c r="W181" s="30"/>
      <c r="X181" s="33">
        <v>249.2</v>
      </c>
      <c r="Y181" s="33"/>
      <c r="Z181" s="30"/>
    </row>
    <row r="182" spans="1:26">
      <c r="A182" s="16"/>
      <c r="B182" s="29"/>
      <c r="C182" s="30"/>
      <c r="D182" s="33"/>
      <c r="E182" s="33"/>
      <c r="F182" s="30"/>
      <c r="G182" s="30"/>
      <c r="H182" s="33"/>
      <c r="I182" s="33"/>
      <c r="J182" s="30"/>
      <c r="K182" s="30"/>
      <c r="L182" s="33"/>
      <c r="M182" s="33"/>
      <c r="N182" s="30"/>
      <c r="O182" s="30"/>
      <c r="P182" s="33"/>
      <c r="Q182" s="33"/>
      <c r="R182" s="30"/>
      <c r="S182" s="30"/>
      <c r="T182" s="33"/>
      <c r="U182" s="33"/>
      <c r="V182" s="30"/>
      <c r="W182" s="30"/>
      <c r="X182" s="33"/>
      <c r="Y182" s="33"/>
      <c r="Z182" s="30"/>
    </row>
    <row r="183" spans="1:26">
      <c r="A183" s="16"/>
      <c r="B183" s="28" t="s">
        <v>449</v>
      </c>
      <c r="C183" s="34"/>
      <c r="D183" s="38" t="s">
        <v>162</v>
      </c>
      <c r="E183" s="38"/>
      <c r="F183" s="34"/>
      <c r="G183" s="34"/>
      <c r="H183" s="38">
        <v>39.9</v>
      </c>
      <c r="I183" s="38"/>
      <c r="J183" s="34"/>
      <c r="K183" s="34"/>
      <c r="L183" s="38">
        <v>3</v>
      </c>
      <c r="M183" s="38"/>
      <c r="N183" s="34"/>
      <c r="O183" s="34"/>
      <c r="P183" s="38">
        <v>65.599999999999994</v>
      </c>
      <c r="Q183" s="38"/>
      <c r="R183" s="34"/>
      <c r="S183" s="34"/>
      <c r="T183" s="38" t="s">
        <v>162</v>
      </c>
      <c r="U183" s="38"/>
      <c r="V183" s="34"/>
      <c r="W183" s="34"/>
      <c r="X183" s="38">
        <v>108.5</v>
      </c>
      <c r="Y183" s="38"/>
      <c r="Z183" s="34"/>
    </row>
    <row r="184" spans="1:26" ht="15.75" thickBot="1">
      <c r="A184" s="16"/>
      <c r="B184" s="28"/>
      <c r="C184" s="34"/>
      <c r="D184" s="126"/>
      <c r="E184" s="126"/>
      <c r="F184" s="109"/>
      <c r="G184" s="34"/>
      <c r="H184" s="126"/>
      <c r="I184" s="126"/>
      <c r="J184" s="109"/>
      <c r="K184" s="34"/>
      <c r="L184" s="126"/>
      <c r="M184" s="126"/>
      <c r="N184" s="109"/>
      <c r="O184" s="34"/>
      <c r="P184" s="126"/>
      <c r="Q184" s="126"/>
      <c r="R184" s="109"/>
      <c r="S184" s="34"/>
      <c r="T184" s="126"/>
      <c r="U184" s="126"/>
      <c r="V184" s="109"/>
      <c r="W184" s="34"/>
      <c r="X184" s="126"/>
      <c r="Y184" s="126"/>
      <c r="Z184" s="109"/>
    </row>
    <row r="185" spans="1:26" ht="15.75" thickTop="1">
      <c r="A185" s="16"/>
      <c r="B185" s="29" t="s">
        <v>64</v>
      </c>
      <c r="C185" s="30"/>
      <c r="D185" s="112" t="s">
        <v>162</v>
      </c>
      <c r="E185" s="112"/>
      <c r="F185" s="82"/>
      <c r="G185" s="30"/>
      <c r="H185" s="112">
        <v>476.6</v>
      </c>
      <c r="I185" s="112"/>
      <c r="J185" s="82"/>
      <c r="K185" s="30"/>
      <c r="L185" s="112">
        <v>227.7</v>
      </c>
      <c r="M185" s="112"/>
      <c r="N185" s="82"/>
      <c r="O185" s="30"/>
      <c r="P185" s="112">
        <v>817.6</v>
      </c>
      <c r="Q185" s="112"/>
      <c r="R185" s="82"/>
      <c r="S185" s="30"/>
      <c r="T185" s="112" t="s">
        <v>447</v>
      </c>
      <c r="U185" s="112"/>
      <c r="V185" s="110" t="s">
        <v>154</v>
      </c>
      <c r="W185" s="30"/>
      <c r="X185" s="137">
        <v>1176.9000000000001</v>
      </c>
      <c r="Y185" s="137"/>
      <c r="Z185" s="82"/>
    </row>
    <row r="186" spans="1:26">
      <c r="A186" s="16"/>
      <c r="B186" s="29"/>
      <c r="C186" s="30"/>
      <c r="D186" s="33"/>
      <c r="E186" s="33"/>
      <c r="F186" s="30"/>
      <c r="G186" s="30"/>
      <c r="H186" s="33"/>
      <c r="I186" s="33"/>
      <c r="J186" s="30"/>
      <c r="K186" s="30"/>
      <c r="L186" s="33"/>
      <c r="M186" s="33"/>
      <c r="N186" s="30"/>
      <c r="O186" s="30"/>
      <c r="P186" s="33"/>
      <c r="Q186" s="33"/>
      <c r="R186" s="30"/>
      <c r="S186" s="30"/>
      <c r="T186" s="33"/>
      <c r="U186" s="33"/>
      <c r="V186" s="29"/>
      <c r="W186" s="30"/>
      <c r="X186" s="61"/>
      <c r="Y186" s="61"/>
      <c r="Z186" s="30"/>
    </row>
    <row r="187" spans="1:26">
      <c r="A187" s="16"/>
      <c r="B187" s="28" t="s">
        <v>65</v>
      </c>
      <c r="C187" s="34"/>
      <c r="D187" s="38" t="s">
        <v>162</v>
      </c>
      <c r="E187" s="38"/>
      <c r="F187" s="34"/>
      <c r="G187" s="34"/>
      <c r="H187" s="38">
        <v>227</v>
      </c>
      <c r="I187" s="38"/>
      <c r="J187" s="34"/>
      <c r="K187" s="34"/>
      <c r="L187" s="38">
        <v>86.5</v>
      </c>
      <c r="M187" s="38"/>
      <c r="N187" s="34"/>
      <c r="O187" s="34"/>
      <c r="P187" s="38">
        <v>753.2</v>
      </c>
      <c r="Q187" s="38"/>
      <c r="R187" s="34"/>
      <c r="S187" s="34"/>
      <c r="T187" s="38" t="s">
        <v>162</v>
      </c>
      <c r="U187" s="38"/>
      <c r="V187" s="34"/>
      <c r="W187" s="34"/>
      <c r="X187" s="128">
        <v>1066.7</v>
      </c>
      <c r="Y187" s="128"/>
      <c r="Z187" s="34"/>
    </row>
    <row r="188" spans="1:26">
      <c r="A188" s="16"/>
      <c r="B188" s="28"/>
      <c r="C188" s="34"/>
      <c r="D188" s="38"/>
      <c r="E188" s="38"/>
      <c r="F188" s="34"/>
      <c r="G188" s="34"/>
      <c r="H188" s="38"/>
      <c r="I188" s="38"/>
      <c r="J188" s="34"/>
      <c r="K188" s="34"/>
      <c r="L188" s="38"/>
      <c r="M188" s="38"/>
      <c r="N188" s="34"/>
      <c r="O188" s="34"/>
      <c r="P188" s="38"/>
      <c r="Q188" s="38"/>
      <c r="R188" s="34"/>
      <c r="S188" s="34"/>
      <c r="T188" s="38"/>
      <c r="U188" s="38"/>
      <c r="V188" s="34"/>
      <c r="W188" s="34"/>
      <c r="X188" s="128"/>
      <c r="Y188" s="128"/>
      <c r="Z188" s="34"/>
    </row>
    <row r="189" spans="1:26">
      <c r="A189" s="16"/>
      <c r="B189" s="29" t="s">
        <v>67</v>
      </c>
      <c r="C189" s="30"/>
      <c r="D189" s="33" t="s">
        <v>162</v>
      </c>
      <c r="E189" s="33"/>
      <c r="F189" s="30"/>
      <c r="G189" s="30"/>
      <c r="H189" s="33" t="s">
        <v>162</v>
      </c>
      <c r="I189" s="33"/>
      <c r="J189" s="30"/>
      <c r="K189" s="30"/>
      <c r="L189" s="33">
        <v>147.9</v>
      </c>
      <c r="M189" s="33"/>
      <c r="N189" s="30"/>
      <c r="O189" s="30"/>
      <c r="P189" s="33">
        <v>7.7</v>
      </c>
      <c r="Q189" s="33"/>
      <c r="R189" s="30"/>
      <c r="S189" s="30"/>
      <c r="T189" s="33" t="s">
        <v>162</v>
      </c>
      <c r="U189" s="33"/>
      <c r="V189" s="30"/>
      <c r="W189" s="30"/>
      <c r="X189" s="33">
        <v>155.6</v>
      </c>
      <c r="Y189" s="33"/>
      <c r="Z189" s="30"/>
    </row>
    <row r="190" spans="1:26">
      <c r="A190" s="16"/>
      <c r="B190" s="29"/>
      <c r="C190" s="30"/>
      <c r="D190" s="33"/>
      <c r="E190" s="33"/>
      <c r="F190" s="30"/>
      <c r="G190" s="30"/>
      <c r="H190" s="33"/>
      <c r="I190" s="33"/>
      <c r="J190" s="30"/>
      <c r="K190" s="30"/>
      <c r="L190" s="33"/>
      <c r="M190" s="33"/>
      <c r="N190" s="30"/>
      <c r="O190" s="30"/>
      <c r="P190" s="33"/>
      <c r="Q190" s="33"/>
      <c r="R190" s="30"/>
      <c r="S190" s="30"/>
      <c r="T190" s="33"/>
      <c r="U190" s="33"/>
      <c r="V190" s="30"/>
      <c r="W190" s="30"/>
      <c r="X190" s="33"/>
      <c r="Y190" s="33"/>
      <c r="Z190" s="30"/>
    </row>
    <row r="191" spans="1:26">
      <c r="A191" s="16"/>
      <c r="B191" s="28" t="s">
        <v>450</v>
      </c>
      <c r="C191" s="34"/>
      <c r="D191" s="38" t="s">
        <v>162</v>
      </c>
      <c r="E191" s="38"/>
      <c r="F191" s="34"/>
      <c r="G191" s="34"/>
      <c r="H191" s="38">
        <v>327.3</v>
      </c>
      <c r="I191" s="38"/>
      <c r="J191" s="34"/>
      <c r="K191" s="34"/>
      <c r="L191" s="38">
        <v>216.8</v>
      </c>
      <c r="M191" s="38"/>
      <c r="N191" s="34"/>
      <c r="O191" s="34"/>
      <c r="P191" s="38" t="s">
        <v>162</v>
      </c>
      <c r="Q191" s="38"/>
      <c r="R191" s="34"/>
      <c r="S191" s="34"/>
      <c r="T191" s="38" t="s">
        <v>451</v>
      </c>
      <c r="U191" s="38"/>
      <c r="V191" s="28" t="s">
        <v>154</v>
      </c>
      <c r="W191" s="34"/>
      <c r="X191" s="38" t="s">
        <v>162</v>
      </c>
      <c r="Y191" s="38"/>
      <c r="Z191" s="34"/>
    </row>
    <row r="192" spans="1:26">
      <c r="A192" s="16"/>
      <c r="B192" s="28"/>
      <c r="C192" s="34"/>
      <c r="D192" s="38"/>
      <c r="E192" s="38"/>
      <c r="F192" s="34"/>
      <c r="G192" s="34"/>
      <c r="H192" s="38"/>
      <c r="I192" s="38"/>
      <c r="J192" s="34"/>
      <c r="K192" s="34"/>
      <c r="L192" s="38"/>
      <c r="M192" s="38"/>
      <c r="N192" s="34"/>
      <c r="O192" s="34"/>
      <c r="P192" s="38"/>
      <c r="Q192" s="38"/>
      <c r="R192" s="34"/>
      <c r="S192" s="34"/>
      <c r="T192" s="38"/>
      <c r="U192" s="38"/>
      <c r="V192" s="28"/>
      <c r="W192" s="34"/>
      <c r="X192" s="38"/>
      <c r="Y192" s="38"/>
      <c r="Z192" s="34"/>
    </row>
    <row r="193" spans="1:26">
      <c r="A193" s="16"/>
      <c r="B193" s="29" t="s">
        <v>69</v>
      </c>
      <c r="C193" s="30"/>
      <c r="D193" s="33" t="s">
        <v>162</v>
      </c>
      <c r="E193" s="33"/>
      <c r="F193" s="30"/>
      <c r="G193" s="30"/>
      <c r="H193" s="33">
        <v>665</v>
      </c>
      <c r="I193" s="33"/>
      <c r="J193" s="30"/>
      <c r="K193" s="30"/>
      <c r="L193" s="33">
        <v>45.8</v>
      </c>
      <c r="M193" s="33"/>
      <c r="N193" s="30"/>
      <c r="O193" s="30"/>
      <c r="P193" s="33">
        <v>115.6</v>
      </c>
      <c r="Q193" s="33"/>
      <c r="R193" s="30"/>
      <c r="S193" s="30"/>
      <c r="T193" s="33" t="s">
        <v>162</v>
      </c>
      <c r="U193" s="33"/>
      <c r="V193" s="30"/>
      <c r="W193" s="30"/>
      <c r="X193" s="33">
        <v>826.4</v>
      </c>
      <c r="Y193" s="33"/>
      <c r="Z193" s="30"/>
    </row>
    <row r="194" spans="1:26">
      <c r="A194" s="16"/>
      <c r="B194" s="29"/>
      <c r="C194" s="30"/>
      <c r="D194" s="33"/>
      <c r="E194" s="33"/>
      <c r="F194" s="30"/>
      <c r="G194" s="30"/>
      <c r="H194" s="33"/>
      <c r="I194" s="33"/>
      <c r="J194" s="30"/>
      <c r="K194" s="30"/>
      <c r="L194" s="33"/>
      <c r="M194" s="33"/>
      <c r="N194" s="30"/>
      <c r="O194" s="30"/>
      <c r="P194" s="33"/>
      <c r="Q194" s="33"/>
      <c r="R194" s="30"/>
      <c r="S194" s="30"/>
      <c r="T194" s="33"/>
      <c r="U194" s="33"/>
      <c r="V194" s="30"/>
      <c r="W194" s="30"/>
      <c r="X194" s="33"/>
      <c r="Y194" s="33"/>
      <c r="Z194" s="30"/>
    </row>
    <row r="195" spans="1:26">
      <c r="A195" s="16"/>
      <c r="B195" s="28" t="s">
        <v>452</v>
      </c>
      <c r="C195" s="34"/>
      <c r="D195" s="38">
        <v>492.7</v>
      </c>
      <c r="E195" s="38"/>
      <c r="F195" s="34"/>
      <c r="G195" s="34"/>
      <c r="H195" s="128">
        <v>1399.1</v>
      </c>
      <c r="I195" s="128"/>
      <c r="J195" s="34"/>
      <c r="K195" s="34"/>
      <c r="L195" s="38" t="s">
        <v>162</v>
      </c>
      <c r="M195" s="38"/>
      <c r="N195" s="34"/>
      <c r="O195" s="34"/>
      <c r="P195" s="38" t="s">
        <v>162</v>
      </c>
      <c r="Q195" s="38"/>
      <c r="R195" s="34"/>
      <c r="S195" s="34"/>
      <c r="T195" s="38" t="s">
        <v>453</v>
      </c>
      <c r="U195" s="38"/>
      <c r="V195" s="28" t="s">
        <v>154</v>
      </c>
      <c r="W195" s="34"/>
      <c r="X195" s="38" t="s">
        <v>162</v>
      </c>
      <c r="Y195" s="38"/>
      <c r="Z195" s="34"/>
    </row>
    <row r="196" spans="1:26" ht="15.75" thickBot="1">
      <c r="A196" s="16"/>
      <c r="B196" s="28"/>
      <c r="C196" s="34"/>
      <c r="D196" s="126"/>
      <c r="E196" s="126"/>
      <c r="F196" s="109"/>
      <c r="G196" s="34"/>
      <c r="H196" s="138"/>
      <c r="I196" s="138"/>
      <c r="J196" s="109"/>
      <c r="K196" s="34"/>
      <c r="L196" s="126"/>
      <c r="M196" s="126"/>
      <c r="N196" s="109"/>
      <c r="O196" s="34"/>
      <c r="P196" s="126"/>
      <c r="Q196" s="126"/>
      <c r="R196" s="109"/>
      <c r="S196" s="34"/>
      <c r="T196" s="126"/>
      <c r="U196" s="126"/>
      <c r="V196" s="127"/>
      <c r="W196" s="34"/>
      <c r="X196" s="126"/>
      <c r="Y196" s="126"/>
      <c r="Z196" s="109"/>
    </row>
    <row r="197" spans="1:26" ht="15.75" thickTop="1">
      <c r="A197" s="16"/>
      <c r="B197" s="29" t="s">
        <v>70</v>
      </c>
      <c r="C197" s="30"/>
      <c r="D197" s="110" t="s">
        <v>149</v>
      </c>
      <c r="E197" s="112">
        <v>492.7</v>
      </c>
      <c r="F197" s="82"/>
      <c r="G197" s="30"/>
      <c r="H197" s="110" t="s">
        <v>149</v>
      </c>
      <c r="I197" s="137">
        <v>3095</v>
      </c>
      <c r="J197" s="82"/>
      <c r="K197" s="30"/>
      <c r="L197" s="110" t="s">
        <v>149</v>
      </c>
      <c r="M197" s="112">
        <v>724.7</v>
      </c>
      <c r="N197" s="82"/>
      <c r="O197" s="30"/>
      <c r="P197" s="110" t="s">
        <v>149</v>
      </c>
      <c r="Q197" s="137">
        <v>1694.1</v>
      </c>
      <c r="R197" s="82"/>
      <c r="S197" s="30"/>
      <c r="T197" s="110" t="s">
        <v>149</v>
      </c>
      <c r="U197" s="112" t="s">
        <v>454</v>
      </c>
      <c r="V197" s="110" t="s">
        <v>154</v>
      </c>
      <c r="W197" s="30"/>
      <c r="X197" s="110" t="s">
        <v>149</v>
      </c>
      <c r="Y197" s="137">
        <v>3225.6</v>
      </c>
      <c r="Z197" s="82"/>
    </row>
    <row r="198" spans="1:26" ht="15.75" thickBot="1">
      <c r="A198" s="16"/>
      <c r="B198" s="29"/>
      <c r="C198" s="30"/>
      <c r="D198" s="48"/>
      <c r="E198" s="49"/>
      <c r="F198" s="46"/>
      <c r="G198" s="30"/>
      <c r="H198" s="48"/>
      <c r="I198" s="62"/>
      <c r="J198" s="46"/>
      <c r="K198" s="30"/>
      <c r="L198" s="48"/>
      <c r="M198" s="49"/>
      <c r="N198" s="46"/>
      <c r="O198" s="30"/>
      <c r="P198" s="48"/>
      <c r="Q198" s="62"/>
      <c r="R198" s="46"/>
      <c r="S198" s="30"/>
      <c r="T198" s="48"/>
      <c r="U198" s="49"/>
      <c r="V198" s="48"/>
      <c r="W198" s="30"/>
      <c r="X198" s="48"/>
      <c r="Y198" s="62"/>
      <c r="Z198" s="46"/>
    </row>
    <row r="199" spans="1:26" ht="15.75" thickTop="1">
      <c r="A199" s="16"/>
      <c r="B199" s="78" t="s">
        <v>455</v>
      </c>
      <c r="C199" s="34"/>
      <c r="D199" s="99"/>
      <c r="E199" s="99"/>
      <c r="F199" s="100"/>
      <c r="G199" s="34"/>
      <c r="H199" s="99"/>
      <c r="I199" s="99"/>
      <c r="J199" s="100"/>
      <c r="K199" s="34"/>
      <c r="L199" s="99"/>
      <c r="M199" s="99"/>
      <c r="N199" s="100"/>
      <c r="O199" s="34"/>
      <c r="P199" s="99"/>
      <c r="Q199" s="99"/>
      <c r="R199" s="100"/>
      <c r="S199" s="34"/>
      <c r="T199" s="99"/>
      <c r="U199" s="99"/>
      <c r="V199" s="100"/>
      <c r="W199" s="34"/>
      <c r="X199" s="99"/>
      <c r="Y199" s="99"/>
      <c r="Z199" s="100"/>
    </row>
    <row r="200" spans="1:26">
      <c r="A200" s="16"/>
      <c r="B200" s="78"/>
      <c r="C200" s="34"/>
      <c r="D200" s="38"/>
      <c r="E200" s="38"/>
      <c r="F200" s="34"/>
      <c r="G200" s="34"/>
      <c r="H200" s="38"/>
      <c r="I200" s="38"/>
      <c r="J200" s="34"/>
      <c r="K200" s="34"/>
      <c r="L200" s="38"/>
      <c r="M200" s="38"/>
      <c r="N200" s="34"/>
      <c r="O200" s="34"/>
      <c r="P200" s="38"/>
      <c r="Q200" s="38"/>
      <c r="R200" s="34"/>
      <c r="S200" s="34"/>
      <c r="T200" s="38"/>
      <c r="U200" s="38"/>
      <c r="V200" s="34"/>
      <c r="W200" s="34"/>
      <c r="X200" s="38"/>
      <c r="Y200" s="38"/>
      <c r="Z200" s="34"/>
    </row>
    <row r="201" spans="1:26">
      <c r="A201" s="16"/>
      <c r="B201" s="29" t="s">
        <v>456</v>
      </c>
      <c r="C201" s="30"/>
      <c r="D201" s="33"/>
      <c r="E201" s="33"/>
      <c r="F201" s="30"/>
      <c r="G201" s="30"/>
      <c r="H201" s="33"/>
      <c r="I201" s="33"/>
      <c r="J201" s="30"/>
      <c r="K201" s="30"/>
      <c r="L201" s="33"/>
      <c r="M201" s="33"/>
      <c r="N201" s="30"/>
      <c r="O201" s="30"/>
      <c r="P201" s="33"/>
      <c r="Q201" s="33"/>
      <c r="R201" s="30"/>
      <c r="S201" s="30"/>
      <c r="T201" s="33"/>
      <c r="U201" s="33"/>
      <c r="V201" s="30"/>
      <c r="W201" s="30"/>
      <c r="X201" s="33"/>
      <c r="Y201" s="33"/>
      <c r="Z201" s="30"/>
    </row>
    <row r="202" spans="1:26">
      <c r="A202" s="16"/>
      <c r="B202" s="29"/>
      <c r="C202" s="30"/>
      <c r="D202" s="33"/>
      <c r="E202" s="33"/>
      <c r="F202" s="30"/>
      <c r="G202" s="30"/>
      <c r="H202" s="33"/>
      <c r="I202" s="33"/>
      <c r="J202" s="30"/>
      <c r="K202" s="30"/>
      <c r="L202" s="33"/>
      <c r="M202" s="33"/>
      <c r="N202" s="30"/>
      <c r="O202" s="30"/>
      <c r="P202" s="33"/>
      <c r="Q202" s="33"/>
      <c r="R202" s="30"/>
      <c r="S202" s="30"/>
      <c r="T202" s="33"/>
      <c r="U202" s="33"/>
      <c r="V202" s="30"/>
      <c r="W202" s="30"/>
      <c r="X202" s="33"/>
      <c r="Y202" s="33"/>
      <c r="Z202" s="30"/>
    </row>
    <row r="203" spans="1:26">
      <c r="A203" s="16"/>
      <c r="B203" s="79" t="s">
        <v>72</v>
      </c>
      <c r="C203" s="34"/>
      <c r="D203" s="28" t="s">
        <v>149</v>
      </c>
      <c r="E203" s="38" t="s">
        <v>162</v>
      </c>
      <c r="F203" s="34"/>
      <c r="G203" s="34"/>
      <c r="H203" s="28" t="s">
        <v>149</v>
      </c>
      <c r="I203" s="38">
        <v>8.4</v>
      </c>
      <c r="J203" s="34"/>
      <c r="K203" s="34"/>
      <c r="L203" s="28" t="s">
        <v>149</v>
      </c>
      <c r="M203" s="38" t="s">
        <v>162</v>
      </c>
      <c r="N203" s="34"/>
      <c r="O203" s="34"/>
      <c r="P203" s="28" t="s">
        <v>149</v>
      </c>
      <c r="Q203" s="38">
        <v>8.6999999999999993</v>
      </c>
      <c r="R203" s="34"/>
      <c r="S203" s="34"/>
      <c r="T203" s="28" t="s">
        <v>149</v>
      </c>
      <c r="U203" s="38" t="s">
        <v>162</v>
      </c>
      <c r="V203" s="34"/>
      <c r="W203" s="34"/>
      <c r="X203" s="28" t="s">
        <v>149</v>
      </c>
      <c r="Y203" s="38">
        <v>17.100000000000001</v>
      </c>
      <c r="Z203" s="34"/>
    </row>
    <row r="204" spans="1:26">
      <c r="A204" s="16"/>
      <c r="B204" s="79"/>
      <c r="C204" s="34"/>
      <c r="D204" s="28"/>
      <c r="E204" s="38"/>
      <c r="F204" s="34"/>
      <c r="G204" s="34"/>
      <c r="H204" s="28"/>
      <c r="I204" s="38"/>
      <c r="J204" s="34"/>
      <c r="K204" s="34"/>
      <c r="L204" s="28"/>
      <c r="M204" s="38"/>
      <c r="N204" s="34"/>
      <c r="O204" s="34"/>
      <c r="P204" s="28"/>
      <c r="Q204" s="38"/>
      <c r="R204" s="34"/>
      <c r="S204" s="34"/>
      <c r="T204" s="28"/>
      <c r="U204" s="38"/>
      <c r="V204" s="34"/>
      <c r="W204" s="34"/>
      <c r="X204" s="28"/>
      <c r="Y204" s="38"/>
      <c r="Z204" s="34"/>
    </row>
    <row r="205" spans="1:26">
      <c r="A205" s="16"/>
      <c r="B205" s="121" t="s">
        <v>73</v>
      </c>
      <c r="C205" s="30"/>
      <c r="D205" s="33" t="s">
        <v>162</v>
      </c>
      <c r="E205" s="33"/>
      <c r="F205" s="30"/>
      <c r="G205" s="30"/>
      <c r="H205" s="33">
        <v>156</v>
      </c>
      <c r="I205" s="33"/>
      <c r="J205" s="30"/>
      <c r="K205" s="30"/>
      <c r="L205" s="33">
        <v>47.3</v>
      </c>
      <c r="M205" s="33"/>
      <c r="N205" s="30"/>
      <c r="O205" s="30"/>
      <c r="P205" s="33">
        <v>293</v>
      </c>
      <c r="Q205" s="33"/>
      <c r="R205" s="30"/>
      <c r="S205" s="30"/>
      <c r="T205" s="33" t="s">
        <v>162</v>
      </c>
      <c r="U205" s="33"/>
      <c r="V205" s="30"/>
      <c r="W205" s="30"/>
      <c r="X205" s="33">
        <v>496.3</v>
      </c>
      <c r="Y205" s="33"/>
      <c r="Z205" s="30"/>
    </row>
    <row r="206" spans="1:26">
      <c r="A206" s="16"/>
      <c r="B206" s="121"/>
      <c r="C206" s="30"/>
      <c r="D206" s="33"/>
      <c r="E206" s="33"/>
      <c r="F206" s="30"/>
      <c r="G206" s="30"/>
      <c r="H206" s="33"/>
      <c r="I206" s="33"/>
      <c r="J206" s="30"/>
      <c r="K206" s="30"/>
      <c r="L206" s="33"/>
      <c r="M206" s="33"/>
      <c r="N206" s="30"/>
      <c r="O206" s="30"/>
      <c r="P206" s="33"/>
      <c r="Q206" s="33"/>
      <c r="R206" s="30"/>
      <c r="S206" s="30"/>
      <c r="T206" s="33"/>
      <c r="U206" s="33"/>
      <c r="V206" s="30"/>
      <c r="W206" s="30"/>
      <c r="X206" s="33"/>
      <c r="Y206" s="33"/>
      <c r="Z206" s="30"/>
    </row>
    <row r="207" spans="1:26">
      <c r="A207" s="16"/>
      <c r="B207" s="79" t="s">
        <v>457</v>
      </c>
      <c r="C207" s="34"/>
      <c r="D207" s="38" t="s">
        <v>162</v>
      </c>
      <c r="E207" s="38"/>
      <c r="F207" s="34"/>
      <c r="G207" s="34"/>
      <c r="H207" s="38">
        <v>153.69999999999999</v>
      </c>
      <c r="I207" s="38"/>
      <c r="J207" s="34"/>
      <c r="K207" s="34"/>
      <c r="L207" s="38">
        <v>127.5</v>
      </c>
      <c r="M207" s="38"/>
      <c r="N207" s="34"/>
      <c r="O207" s="34"/>
      <c r="P207" s="38">
        <v>59.9</v>
      </c>
      <c r="Q207" s="38"/>
      <c r="R207" s="34"/>
      <c r="S207" s="34"/>
      <c r="T207" s="38" t="s">
        <v>458</v>
      </c>
      <c r="U207" s="38"/>
      <c r="V207" s="28" t="s">
        <v>154</v>
      </c>
      <c r="W207" s="34"/>
      <c r="X207" s="28" t="s">
        <v>149</v>
      </c>
      <c r="Y207" s="38" t="s">
        <v>162</v>
      </c>
      <c r="Z207" s="34"/>
    </row>
    <row r="208" spans="1:26">
      <c r="A208" s="16"/>
      <c r="B208" s="79"/>
      <c r="C208" s="34"/>
      <c r="D208" s="38"/>
      <c r="E208" s="38"/>
      <c r="F208" s="34"/>
      <c r="G208" s="34"/>
      <c r="H208" s="38"/>
      <c r="I208" s="38"/>
      <c r="J208" s="34"/>
      <c r="K208" s="34"/>
      <c r="L208" s="38"/>
      <c r="M208" s="38"/>
      <c r="N208" s="34"/>
      <c r="O208" s="34"/>
      <c r="P208" s="38"/>
      <c r="Q208" s="38"/>
      <c r="R208" s="34"/>
      <c r="S208" s="34"/>
      <c r="T208" s="38"/>
      <c r="U208" s="38"/>
      <c r="V208" s="28"/>
      <c r="W208" s="34"/>
      <c r="X208" s="28"/>
      <c r="Y208" s="38"/>
      <c r="Z208" s="34"/>
    </row>
    <row r="209" spans="1:26">
      <c r="A209" s="16"/>
      <c r="B209" s="121" t="s">
        <v>459</v>
      </c>
      <c r="C209" s="30"/>
      <c r="D209" s="33" t="s">
        <v>162</v>
      </c>
      <c r="E209" s="33"/>
      <c r="F209" s="30"/>
      <c r="G209" s="30"/>
      <c r="H209" s="33">
        <v>117.4</v>
      </c>
      <c r="I209" s="33"/>
      <c r="J209" s="30"/>
      <c r="K209" s="30"/>
      <c r="L209" s="33">
        <v>5.4</v>
      </c>
      <c r="M209" s="33"/>
      <c r="N209" s="30"/>
      <c r="O209" s="30"/>
      <c r="P209" s="33">
        <v>102.3</v>
      </c>
      <c r="Q209" s="33"/>
      <c r="R209" s="30"/>
      <c r="S209" s="30"/>
      <c r="T209" s="33" t="s">
        <v>162</v>
      </c>
      <c r="U209" s="33"/>
      <c r="V209" s="30"/>
      <c r="W209" s="30"/>
      <c r="X209" s="33">
        <v>225.1</v>
      </c>
      <c r="Y209" s="33"/>
      <c r="Z209" s="30"/>
    </row>
    <row r="210" spans="1:26" ht="15.75" thickBot="1">
      <c r="A210" s="16"/>
      <c r="B210" s="121"/>
      <c r="C210" s="30"/>
      <c r="D210" s="122"/>
      <c r="E210" s="122"/>
      <c r="F210" s="123"/>
      <c r="G210" s="30"/>
      <c r="H210" s="122"/>
      <c r="I210" s="122"/>
      <c r="J210" s="123"/>
      <c r="K210" s="30"/>
      <c r="L210" s="122"/>
      <c r="M210" s="122"/>
      <c r="N210" s="123"/>
      <c r="O210" s="30"/>
      <c r="P210" s="122"/>
      <c r="Q210" s="122"/>
      <c r="R210" s="123"/>
      <c r="S210" s="30"/>
      <c r="T210" s="122"/>
      <c r="U210" s="122"/>
      <c r="V210" s="123"/>
      <c r="W210" s="30"/>
      <c r="X210" s="122"/>
      <c r="Y210" s="122"/>
      <c r="Z210" s="123"/>
    </row>
    <row r="211" spans="1:26" ht="15.75" thickTop="1">
      <c r="A211" s="16"/>
      <c r="B211" s="28" t="s">
        <v>77</v>
      </c>
      <c r="C211" s="34"/>
      <c r="D211" s="125" t="s">
        <v>162</v>
      </c>
      <c r="E211" s="125"/>
      <c r="F211" s="120"/>
      <c r="G211" s="34"/>
      <c r="H211" s="125">
        <v>435.5</v>
      </c>
      <c r="I211" s="125"/>
      <c r="J211" s="120"/>
      <c r="K211" s="34"/>
      <c r="L211" s="125">
        <v>180.2</v>
      </c>
      <c r="M211" s="125"/>
      <c r="N211" s="120"/>
      <c r="O211" s="34"/>
      <c r="P211" s="125">
        <v>463.9</v>
      </c>
      <c r="Q211" s="125"/>
      <c r="R211" s="120"/>
      <c r="S211" s="34"/>
      <c r="T211" s="125" t="s">
        <v>458</v>
      </c>
      <c r="U211" s="125"/>
      <c r="V211" s="77" t="s">
        <v>154</v>
      </c>
      <c r="W211" s="34"/>
      <c r="X211" s="125">
        <v>738.5</v>
      </c>
      <c r="Y211" s="125"/>
      <c r="Z211" s="120"/>
    </row>
    <row r="212" spans="1:26">
      <c r="A212" s="16"/>
      <c r="B212" s="28"/>
      <c r="C212" s="34"/>
      <c r="D212" s="38"/>
      <c r="E212" s="38"/>
      <c r="F212" s="34"/>
      <c r="G212" s="34"/>
      <c r="H212" s="38"/>
      <c r="I212" s="38"/>
      <c r="J212" s="34"/>
      <c r="K212" s="34"/>
      <c r="L212" s="38"/>
      <c r="M212" s="38"/>
      <c r="N212" s="34"/>
      <c r="O212" s="34"/>
      <c r="P212" s="38"/>
      <c r="Q212" s="38"/>
      <c r="R212" s="34"/>
      <c r="S212" s="34"/>
      <c r="T212" s="38"/>
      <c r="U212" s="38"/>
      <c r="V212" s="28"/>
      <c r="W212" s="34"/>
      <c r="X212" s="38"/>
      <c r="Y212" s="38"/>
      <c r="Z212" s="34"/>
    </row>
    <row r="213" spans="1:26">
      <c r="A213" s="16"/>
      <c r="B213" s="29" t="s">
        <v>460</v>
      </c>
      <c r="C213" s="30"/>
      <c r="D213" s="33">
        <v>323.39999999999998</v>
      </c>
      <c r="E213" s="33"/>
      <c r="F213" s="30"/>
      <c r="G213" s="30"/>
      <c r="H213" s="33">
        <v>3.9</v>
      </c>
      <c r="I213" s="33"/>
      <c r="J213" s="30"/>
      <c r="K213" s="30"/>
      <c r="L213" s="33" t="s">
        <v>162</v>
      </c>
      <c r="M213" s="33"/>
      <c r="N213" s="30"/>
      <c r="O213" s="30"/>
      <c r="P213" s="33">
        <v>220.7</v>
      </c>
      <c r="Q213" s="33"/>
      <c r="R213" s="30"/>
      <c r="S213" s="30"/>
      <c r="T213" s="33" t="s">
        <v>461</v>
      </c>
      <c r="U213" s="33"/>
      <c r="V213" s="29" t="s">
        <v>154</v>
      </c>
      <c r="W213" s="30"/>
      <c r="X213" s="33" t="s">
        <v>162</v>
      </c>
      <c r="Y213" s="33"/>
      <c r="Z213" s="30"/>
    </row>
    <row r="214" spans="1:26">
      <c r="A214" s="16"/>
      <c r="B214" s="29"/>
      <c r="C214" s="30"/>
      <c r="D214" s="33"/>
      <c r="E214" s="33"/>
      <c r="F214" s="30"/>
      <c r="G214" s="30"/>
      <c r="H214" s="33"/>
      <c r="I214" s="33"/>
      <c r="J214" s="30"/>
      <c r="K214" s="30"/>
      <c r="L214" s="33"/>
      <c r="M214" s="33"/>
      <c r="N214" s="30"/>
      <c r="O214" s="30"/>
      <c r="P214" s="33"/>
      <c r="Q214" s="33"/>
      <c r="R214" s="30"/>
      <c r="S214" s="30"/>
      <c r="T214" s="33"/>
      <c r="U214" s="33"/>
      <c r="V214" s="29"/>
      <c r="W214" s="30"/>
      <c r="X214" s="33"/>
      <c r="Y214" s="33"/>
      <c r="Z214" s="30"/>
    </row>
    <row r="215" spans="1:26">
      <c r="A215" s="16"/>
      <c r="B215" s="28" t="s">
        <v>78</v>
      </c>
      <c r="C215" s="34"/>
      <c r="D215" s="38" t="s">
        <v>162</v>
      </c>
      <c r="E215" s="38"/>
      <c r="F215" s="34"/>
      <c r="G215" s="34"/>
      <c r="H215" s="128">
        <v>1485.9</v>
      </c>
      <c r="I215" s="128"/>
      <c r="J215" s="34"/>
      <c r="K215" s="34"/>
      <c r="L215" s="38">
        <v>5</v>
      </c>
      <c r="M215" s="38"/>
      <c r="N215" s="34"/>
      <c r="O215" s="34"/>
      <c r="P215" s="38">
        <v>34.6</v>
      </c>
      <c r="Q215" s="38"/>
      <c r="R215" s="34"/>
      <c r="S215" s="34"/>
      <c r="T215" s="38" t="s">
        <v>162</v>
      </c>
      <c r="U215" s="38"/>
      <c r="V215" s="34"/>
      <c r="W215" s="34"/>
      <c r="X215" s="128">
        <v>1525.5</v>
      </c>
      <c r="Y215" s="128"/>
      <c r="Z215" s="34"/>
    </row>
    <row r="216" spans="1:26">
      <c r="A216" s="16"/>
      <c r="B216" s="28"/>
      <c r="C216" s="34"/>
      <c r="D216" s="38"/>
      <c r="E216" s="38"/>
      <c r="F216" s="34"/>
      <c r="G216" s="34"/>
      <c r="H216" s="128"/>
      <c r="I216" s="128"/>
      <c r="J216" s="34"/>
      <c r="K216" s="34"/>
      <c r="L216" s="38"/>
      <c r="M216" s="38"/>
      <c r="N216" s="34"/>
      <c r="O216" s="34"/>
      <c r="P216" s="38"/>
      <c r="Q216" s="38"/>
      <c r="R216" s="34"/>
      <c r="S216" s="34"/>
      <c r="T216" s="38"/>
      <c r="U216" s="38"/>
      <c r="V216" s="34"/>
      <c r="W216" s="34"/>
      <c r="X216" s="128"/>
      <c r="Y216" s="128"/>
      <c r="Z216" s="34"/>
    </row>
    <row r="217" spans="1:26">
      <c r="A217" s="16"/>
      <c r="B217" s="29" t="s">
        <v>462</v>
      </c>
      <c r="C217" s="30"/>
      <c r="D217" s="33" t="s">
        <v>162</v>
      </c>
      <c r="E217" s="33"/>
      <c r="F217" s="30"/>
      <c r="G217" s="30"/>
      <c r="H217" s="33" t="s">
        <v>162</v>
      </c>
      <c r="I217" s="33"/>
      <c r="J217" s="30"/>
      <c r="K217" s="30"/>
      <c r="L217" s="33">
        <v>34.4</v>
      </c>
      <c r="M217" s="33"/>
      <c r="N217" s="30"/>
      <c r="O217" s="30"/>
      <c r="P217" s="33" t="s">
        <v>162</v>
      </c>
      <c r="Q217" s="33"/>
      <c r="R217" s="30"/>
      <c r="S217" s="30"/>
      <c r="T217" s="33" t="s">
        <v>463</v>
      </c>
      <c r="U217" s="33"/>
      <c r="V217" s="29" t="s">
        <v>154</v>
      </c>
      <c r="W217" s="30"/>
      <c r="X217" s="33" t="s">
        <v>162</v>
      </c>
      <c r="Y217" s="33"/>
      <c r="Z217" s="30"/>
    </row>
    <row r="218" spans="1:26">
      <c r="A218" s="16"/>
      <c r="B218" s="29"/>
      <c r="C218" s="30"/>
      <c r="D218" s="33"/>
      <c r="E218" s="33"/>
      <c r="F218" s="30"/>
      <c r="G218" s="30"/>
      <c r="H218" s="33"/>
      <c r="I218" s="33"/>
      <c r="J218" s="30"/>
      <c r="K218" s="30"/>
      <c r="L218" s="33"/>
      <c r="M218" s="33"/>
      <c r="N218" s="30"/>
      <c r="O218" s="30"/>
      <c r="P218" s="33"/>
      <c r="Q218" s="33"/>
      <c r="R218" s="30"/>
      <c r="S218" s="30"/>
      <c r="T218" s="33"/>
      <c r="U218" s="33"/>
      <c r="V218" s="29"/>
      <c r="W218" s="30"/>
      <c r="X218" s="33"/>
      <c r="Y218" s="33"/>
      <c r="Z218" s="30"/>
    </row>
    <row r="219" spans="1:26">
      <c r="A219" s="16"/>
      <c r="B219" s="28" t="s">
        <v>204</v>
      </c>
      <c r="C219" s="34"/>
      <c r="D219" s="38" t="s">
        <v>162</v>
      </c>
      <c r="E219" s="38"/>
      <c r="F219" s="34"/>
      <c r="G219" s="34"/>
      <c r="H219" s="38">
        <v>677</v>
      </c>
      <c r="I219" s="38"/>
      <c r="J219" s="34"/>
      <c r="K219" s="34"/>
      <c r="L219" s="38">
        <v>0.6</v>
      </c>
      <c r="M219" s="38"/>
      <c r="N219" s="34"/>
      <c r="O219" s="34"/>
      <c r="P219" s="38">
        <v>114.7</v>
      </c>
      <c r="Q219" s="38"/>
      <c r="R219" s="34"/>
      <c r="S219" s="34"/>
      <c r="T219" s="38" t="s">
        <v>162</v>
      </c>
      <c r="U219" s="38"/>
      <c r="V219" s="34"/>
      <c r="W219" s="34"/>
      <c r="X219" s="38">
        <v>792.3</v>
      </c>
      <c r="Y219" s="38"/>
      <c r="Z219" s="34"/>
    </row>
    <row r="220" spans="1:26" ht="15.75" thickBot="1">
      <c r="A220" s="16"/>
      <c r="B220" s="28"/>
      <c r="C220" s="34"/>
      <c r="D220" s="126"/>
      <c r="E220" s="126"/>
      <c r="F220" s="109"/>
      <c r="G220" s="34"/>
      <c r="H220" s="126"/>
      <c r="I220" s="126"/>
      <c r="J220" s="109"/>
      <c r="K220" s="34"/>
      <c r="L220" s="126"/>
      <c r="M220" s="126"/>
      <c r="N220" s="109"/>
      <c r="O220" s="34"/>
      <c r="P220" s="126"/>
      <c r="Q220" s="126"/>
      <c r="R220" s="109"/>
      <c r="S220" s="34"/>
      <c r="T220" s="126"/>
      <c r="U220" s="126"/>
      <c r="V220" s="109"/>
      <c r="W220" s="34"/>
      <c r="X220" s="126"/>
      <c r="Y220" s="126"/>
      <c r="Z220" s="109"/>
    </row>
    <row r="221" spans="1:26" ht="15.75" thickTop="1">
      <c r="A221" s="16"/>
      <c r="B221" s="29" t="s">
        <v>80</v>
      </c>
      <c r="C221" s="30"/>
      <c r="D221" s="112">
        <v>323.39999999999998</v>
      </c>
      <c r="E221" s="112"/>
      <c r="F221" s="82"/>
      <c r="G221" s="30"/>
      <c r="H221" s="137">
        <v>2602.3000000000002</v>
      </c>
      <c r="I221" s="137"/>
      <c r="J221" s="82"/>
      <c r="K221" s="30"/>
      <c r="L221" s="112">
        <v>220.2</v>
      </c>
      <c r="M221" s="112"/>
      <c r="N221" s="82"/>
      <c r="O221" s="30"/>
      <c r="P221" s="112">
        <v>833.9</v>
      </c>
      <c r="Q221" s="112"/>
      <c r="R221" s="82"/>
      <c r="S221" s="30"/>
      <c r="T221" s="112" t="s">
        <v>464</v>
      </c>
      <c r="U221" s="112"/>
      <c r="V221" s="110" t="s">
        <v>154</v>
      </c>
      <c r="W221" s="30"/>
      <c r="X221" s="137">
        <v>3056.3</v>
      </c>
      <c r="Y221" s="137"/>
      <c r="Z221" s="82"/>
    </row>
    <row r="222" spans="1:26">
      <c r="A222" s="16"/>
      <c r="B222" s="29"/>
      <c r="C222" s="30"/>
      <c r="D222" s="33"/>
      <c r="E222" s="33"/>
      <c r="F222" s="30"/>
      <c r="G222" s="30"/>
      <c r="H222" s="61"/>
      <c r="I222" s="61"/>
      <c r="J222" s="30"/>
      <c r="K222" s="30"/>
      <c r="L222" s="33"/>
      <c r="M222" s="33"/>
      <c r="N222" s="30"/>
      <c r="O222" s="30"/>
      <c r="P222" s="33"/>
      <c r="Q222" s="33"/>
      <c r="R222" s="30"/>
      <c r="S222" s="30"/>
      <c r="T222" s="33"/>
      <c r="U222" s="33"/>
      <c r="V222" s="29"/>
      <c r="W222" s="30"/>
      <c r="X222" s="61"/>
      <c r="Y222" s="61"/>
      <c r="Z222" s="30"/>
    </row>
    <row r="223" spans="1:26">
      <c r="A223" s="16"/>
      <c r="B223" s="28" t="s">
        <v>465</v>
      </c>
      <c r="C223" s="34"/>
      <c r="D223" s="38">
        <v>169.3</v>
      </c>
      <c r="E223" s="38"/>
      <c r="F223" s="34"/>
      <c r="G223" s="34"/>
      <c r="H223" s="38">
        <v>492.7</v>
      </c>
      <c r="I223" s="38"/>
      <c r="J223" s="34"/>
      <c r="K223" s="34"/>
      <c r="L223" s="38">
        <v>504.5</v>
      </c>
      <c r="M223" s="38"/>
      <c r="N223" s="34"/>
      <c r="O223" s="34"/>
      <c r="P223" s="38">
        <v>860.2</v>
      </c>
      <c r="Q223" s="38"/>
      <c r="R223" s="34"/>
      <c r="S223" s="34"/>
      <c r="T223" s="38" t="s">
        <v>466</v>
      </c>
      <c r="U223" s="38"/>
      <c r="V223" s="28" t="s">
        <v>154</v>
      </c>
      <c r="W223" s="34"/>
      <c r="X223" s="38">
        <v>169.3</v>
      </c>
      <c r="Y223" s="38"/>
      <c r="Z223" s="34"/>
    </row>
    <row r="224" spans="1:26" ht="15.75" thickBot="1">
      <c r="A224" s="16"/>
      <c r="B224" s="28"/>
      <c r="C224" s="34"/>
      <c r="D224" s="126"/>
      <c r="E224" s="126"/>
      <c r="F224" s="109"/>
      <c r="G224" s="34"/>
      <c r="H224" s="126"/>
      <c r="I224" s="126"/>
      <c r="J224" s="109"/>
      <c r="K224" s="34"/>
      <c r="L224" s="126"/>
      <c r="M224" s="126"/>
      <c r="N224" s="109"/>
      <c r="O224" s="34"/>
      <c r="P224" s="126"/>
      <c r="Q224" s="126"/>
      <c r="R224" s="109"/>
      <c r="S224" s="34"/>
      <c r="T224" s="126"/>
      <c r="U224" s="126"/>
      <c r="V224" s="127"/>
      <c r="W224" s="34"/>
      <c r="X224" s="126"/>
      <c r="Y224" s="126"/>
      <c r="Z224" s="109"/>
    </row>
    <row r="225" spans="1:26" ht="15.75" thickTop="1">
      <c r="A225" s="16"/>
      <c r="B225" s="29" t="s">
        <v>467</v>
      </c>
      <c r="C225" s="30"/>
      <c r="D225" s="110" t="s">
        <v>149</v>
      </c>
      <c r="E225" s="112">
        <v>492.7</v>
      </c>
      <c r="F225" s="82"/>
      <c r="G225" s="30"/>
      <c r="H225" s="110" t="s">
        <v>149</v>
      </c>
      <c r="I225" s="137">
        <v>3095</v>
      </c>
      <c r="J225" s="82"/>
      <c r="K225" s="30"/>
      <c r="L225" s="110" t="s">
        <v>149</v>
      </c>
      <c r="M225" s="112">
        <v>724.7</v>
      </c>
      <c r="N225" s="82"/>
      <c r="O225" s="30"/>
      <c r="P225" s="110" t="s">
        <v>149</v>
      </c>
      <c r="Q225" s="137">
        <v>1694.1</v>
      </c>
      <c r="R225" s="82"/>
      <c r="S225" s="30"/>
      <c r="T225" s="110" t="s">
        <v>149</v>
      </c>
      <c r="U225" s="112" t="s">
        <v>454</v>
      </c>
      <c r="V225" s="110" t="s">
        <v>154</v>
      </c>
      <c r="W225" s="30"/>
      <c r="X225" s="110" t="s">
        <v>149</v>
      </c>
      <c r="Y225" s="137">
        <v>3225.6</v>
      </c>
      <c r="Z225" s="82"/>
    </row>
    <row r="226" spans="1:26" ht="15.75" thickBot="1">
      <c r="A226" s="16"/>
      <c r="B226" s="29"/>
      <c r="C226" s="30"/>
      <c r="D226" s="48"/>
      <c r="E226" s="49"/>
      <c r="F226" s="46"/>
      <c r="G226" s="30"/>
      <c r="H226" s="48"/>
      <c r="I226" s="62"/>
      <c r="J226" s="46"/>
      <c r="K226" s="30"/>
      <c r="L226" s="48"/>
      <c r="M226" s="49"/>
      <c r="N226" s="46"/>
      <c r="O226" s="30"/>
      <c r="P226" s="48"/>
      <c r="Q226" s="62"/>
      <c r="R226" s="46"/>
      <c r="S226" s="30"/>
      <c r="T226" s="48"/>
      <c r="U226" s="49"/>
      <c r="V226" s="48"/>
      <c r="W226" s="30"/>
      <c r="X226" s="48"/>
      <c r="Y226" s="62"/>
      <c r="Z226" s="46"/>
    </row>
    <row r="227" spans="1:26" ht="15.75" thickTop="1">
      <c r="A227" s="16"/>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row>
    <row r="228" spans="1:26">
      <c r="A228" s="16"/>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ht="15.75" thickBot="1">
      <c r="A229" s="16"/>
      <c r="B229" s="13"/>
      <c r="C229" s="22"/>
      <c r="D229" s="124"/>
      <c r="E229" s="124"/>
      <c r="F229" s="124"/>
      <c r="G229" s="22"/>
      <c r="H229" s="124"/>
      <c r="I229" s="124"/>
      <c r="J229" s="124"/>
      <c r="K229" s="22"/>
      <c r="L229" s="124"/>
      <c r="M229" s="124"/>
      <c r="N229" s="124"/>
      <c r="O229" s="22"/>
      <c r="P229" s="124"/>
      <c r="Q229" s="124"/>
      <c r="R229" s="124"/>
      <c r="S229" s="22"/>
      <c r="T229" s="124"/>
      <c r="U229" s="124"/>
      <c r="V229" s="124"/>
      <c r="W229" s="22"/>
      <c r="X229" s="124"/>
      <c r="Y229" s="124"/>
      <c r="Z229" s="124"/>
    </row>
    <row r="230" spans="1:26" ht="16.5" thickTop="1" thickBot="1">
      <c r="A230" s="16"/>
      <c r="B230" s="19"/>
      <c r="C230" s="20"/>
      <c r="D230" s="86" t="s">
        <v>369</v>
      </c>
      <c r="E230" s="86"/>
      <c r="F230" s="86"/>
      <c r="G230" s="20"/>
      <c r="H230" s="86" t="s">
        <v>370</v>
      </c>
      <c r="I230" s="86"/>
      <c r="J230" s="86"/>
      <c r="K230" s="20"/>
      <c r="L230" s="86" t="s">
        <v>371</v>
      </c>
      <c r="M230" s="86"/>
      <c r="N230" s="86"/>
      <c r="O230" s="20"/>
      <c r="P230" s="86" t="s">
        <v>372</v>
      </c>
      <c r="Q230" s="86"/>
      <c r="R230" s="86"/>
      <c r="S230" s="20"/>
      <c r="T230" s="86" t="s">
        <v>373</v>
      </c>
      <c r="U230" s="86"/>
      <c r="V230" s="86"/>
      <c r="W230" s="20"/>
      <c r="X230" s="86" t="s">
        <v>374</v>
      </c>
      <c r="Y230" s="86"/>
      <c r="Z230" s="86"/>
    </row>
    <row r="231" spans="1:26" ht="15.75" thickTop="1">
      <c r="A231" s="16"/>
      <c r="B231" s="12" t="s">
        <v>146</v>
      </c>
      <c r="C231" s="22"/>
      <c r="D231" s="110"/>
      <c r="E231" s="110"/>
      <c r="F231" s="110"/>
      <c r="G231" s="22"/>
      <c r="H231" s="110"/>
      <c r="I231" s="110"/>
      <c r="J231" s="110"/>
      <c r="K231" s="22"/>
      <c r="L231" s="110"/>
      <c r="M231" s="110"/>
      <c r="N231" s="110"/>
      <c r="O231" s="22"/>
      <c r="P231" s="110"/>
      <c r="Q231" s="110"/>
      <c r="R231" s="110"/>
      <c r="S231" s="22"/>
      <c r="T231" s="110"/>
      <c r="U231" s="110"/>
      <c r="V231" s="110"/>
      <c r="W231" s="22"/>
      <c r="X231" s="110"/>
      <c r="Y231" s="110"/>
      <c r="Z231" s="110"/>
    </row>
    <row r="232" spans="1:26">
      <c r="A232" s="16"/>
      <c r="B232" s="72" t="s">
        <v>442</v>
      </c>
      <c r="C232" s="20"/>
      <c r="D232" s="28"/>
      <c r="E232" s="28"/>
      <c r="F232" s="28"/>
      <c r="G232" s="20"/>
      <c r="H232" s="28"/>
      <c r="I232" s="28"/>
      <c r="J232" s="28"/>
      <c r="K232" s="20"/>
      <c r="L232" s="28"/>
      <c r="M232" s="28"/>
      <c r="N232" s="28"/>
      <c r="O232" s="20"/>
      <c r="P232" s="28"/>
      <c r="Q232" s="28"/>
      <c r="R232" s="28"/>
      <c r="S232" s="20"/>
      <c r="T232" s="28"/>
      <c r="U232" s="28"/>
      <c r="V232" s="28"/>
      <c r="W232" s="20"/>
      <c r="X232" s="28"/>
      <c r="Y232" s="28"/>
      <c r="Z232" s="28"/>
    </row>
    <row r="233" spans="1:26">
      <c r="A233" s="16"/>
      <c r="B233" s="13" t="s">
        <v>443</v>
      </c>
      <c r="C233" s="22"/>
      <c r="D233" s="29"/>
      <c r="E233" s="29"/>
      <c r="F233" s="29"/>
      <c r="G233" s="22"/>
      <c r="H233" s="29"/>
      <c r="I233" s="29"/>
      <c r="J233" s="29"/>
      <c r="K233" s="22"/>
      <c r="L233" s="29"/>
      <c r="M233" s="29"/>
      <c r="N233" s="29"/>
      <c r="O233" s="22"/>
      <c r="P233" s="29"/>
      <c r="Q233" s="29"/>
      <c r="R233" s="29"/>
      <c r="S233" s="22"/>
      <c r="T233" s="29"/>
      <c r="U233" s="29"/>
      <c r="V233" s="29"/>
      <c r="W233" s="22"/>
      <c r="X233" s="29"/>
      <c r="Y233" s="29"/>
      <c r="Z233" s="29"/>
    </row>
    <row r="234" spans="1:26">
      <c r="A234" s="16"/>
      <c r="B234" s="28" t="s">
        <v>444</v>
      </c>
      <c r="C234" s="34"/>
      <c r="D234" s="28" t="s">
        <v>149</v>
      </c>
      <c r="E234" s="38" t="s">
        <v>162</v>
      </c>
      <c r="F234" s="34"/>
      <c r="G234" s="34"/>
      <c r="H234" s="28" t="s">
        <v>149</v>
      </c>
      <c r="I234" s="38">
        <v>36.9</v>
      </c>
      <c r="J234" s="34"/>
      <c r="K234" s="34"/>
      <c r="L234" s="28" t="s">
        <v>149</v>
      </c>
      <c r="M234" s="38" t="s">
        <v>162</v>
      </c>
      <c r="N234" s="34"/>
      <c r="O234" s="34"/>
      <c r="P234" s="28" t="s">
        <v>149</v>
      </c>
      <c r="Q234" s="38">
        <v>117.1</v>
      </c>
      <c r="R234" s="34"/>
      <c r="S234" s="34"/>
      <c r="T234" s="28" t="s">
        <v>149</v>
      </c>
      <c r="U234" s="38" t="s">
        <v>162</v>
      </c>
      <c r="V234" s="34"/>
      <c r="W234" s="34"/>
      <c r="X234" s="28" t="s">
        <v>149</v>
      </c>
      <c r="Y234" s="38">
        <v>154</v>
      </c>
      <c r="Z234" s="34"/>
    </row>
    <row r="235" spans="1:26">
      <c r="A235" s="16"/>
      <c r="B235" s="28"/>
      <c r="C235" s="34"/>
      <c r="D235" s="28"/>
      <c r="E235" s="38"/>
      <c r="F235" s="34"/>
      <c r="G235" s="34"/>
      <c r="H235" s="28"/>
      <c r="I235" s="38"/>
      <c r="J235" s="34"/>
      <c r="K235" s="34"/>
      <c r="L235" s="28"/>
      <c r="M235" s="38"/>
      <c r="N235" s="34"/>
      <c r="O235" s="34"/>
      <c r="P235" s="28"/>
      <c r="Q235" s="38"/>
      <c r="R235" s="34"/>
      <c r="S235" s="34"/>
      <c r="T235" s="28"/>
      <c r="U235" s="38"/>
      <c r="V235" s="34"/>
      <c r="W235" s="34"/>
      <c r="X235" s="28"/>
      <c r="Y235" s="38"/>
      <c r="Z235" s="34"/>
    </row>
    <row r="236" spans="1:26">
      <c r="A236" s="16"/>
      <c r="B236" s="29" t="s">
        <v>445</v>
      </c>
      <c r="C236" s="30"/>
      <c r="D236" s="33" t="s">
        <v>162</v>
      </c>
      <c r="E236" s="33"/>
      <c r="F236" s="30"/>
      <c r="G236" s="30"/>
      <c r="H236" s="33">
        <v>102.7</v>
      </c>
      <c r="I236" s="33"/>
      <c r="J236" s="30"/>
      <c r="K236" s="30"/>
      <c r="L236" s="33">
        <v>25.6</v>
      </c>
      <c r="M236" s="33"/>
      <c r="N236" s="30"/>
      <c r="O236" s="30"/>
      <c r="P236" s="33">
        <v>330.2</v>
      </c>
      <c r="Q236" s="33"/>
      <c r="R236" s="30"/>
      <c r="S236" s="30"/>
      <c r="T236" s="33" t="s">
        <v>162</v>
      </c>
      <c r="U236" s="33"/>
      <c r="V236" s="30"/>
      <c r="W236" s="30"/>
      <c r="X236" s="33">
        <v>458.5</v>
      </c>
      <c r="Y236" s="33"/>
      <c r="Z236" s="30"/>
    </row>
    <row r="237" spans="1:26">
      <c r="A237" s="16"/>
      <c r="B237" s="29"/>
      <c r="C237" s="30"/>
      <c r="D237" s="33"/>
      <c r="E237" s="33"/>
      <c r="F237" s="30"/>
      <c r="G237" s="30"/>
      <c r="H237" s="33"/>
      <c r="I237" s="33"/>
      <c r="J237" s="30"/>
      <c r="K237" s="30"/>
      <c r="L237" s="33"/>
      <c r="M237" s="33"/>
      <c r="N237" s="30"/>
      <c r="O237" s="30"/>
      <c r="P237" s="33"/>
      <c r="Q237" s="33"/>
      <c r="R237" s="30"/>
      <c r="S237" s="30"/>
      <c r="T237" s="33"/>
      <c r="U237" s="33"/>
      <c r="V237" s="30"/>
      <c r="W237" s="30"/>
      <c r="X237" s="33"/>
      <c r="Y237" s="33"/>
      <c r="Z237" s="30"/>
    </row>
    <row r="238" spans="1:26">
      <c r="A238" s="16"/>
      <c r="B238" s="28" t="s">
        <v>448</v>
      </c>
      <c r="C238" s="34"/>
      <c r="D238" s="38" t="s">
        <v>162</v>
      </c>
      <c r="E238" s="38"/>
      <c r="F238" s="34"/>
      <c r="G238" s="34"/>
      <c r="H238" s="38">
        <v>62.4</v>
      </c>
      <c r="I238" s="38"/>
      <c r="J238" s="34"/>
      <c r="K238" s="34"/>
      <c r="L238" s="38">
        <v>34.200000000000003</v>
      </c>
      <c r="M238" s="38"/>
      <c r="N238" s="34"/>
      <c r="O238" s="34"/>
      <c r="P238" s="38">
        <v>165.2</v>
      </c>
      <c r="Q238" s="38"/>
      <c r="R238" s="34"/>
      <c r="S238" s="34"/>
      <c r="T238" s="38" t="s">
        <v>162</v>
      </c>
      <c r="U238" s="38"/>
      <c r="V238" s="34"/>
      <c r="W238" s="34"/>
      <c r="X238" s="38">
        <v>261.8</v>
      </c>
      <c r="Y238" s="38"/>
      <c r="Z238" s="34"/>
    </row>
    <row r="239" spans="1:26">
      <c r="A239" s="16"/>
      <c r="B239" s="28"/>
      <c r="C239" s="34"/>
      <c r="D239" s="38"/>
      <c r="E239" s="38"/>
      <c r="F239" s="34"/>
      <c r="G239" s="34"/>
      <c r="H239" s="38"/>
      <c r="I239" s="38"/>
      <c r="J239" s="34"/>
      <c r="K239" s="34"/>
      <c r="L239" s="38"/>
      <c r="M239" s="38"/>
      <c r="N239" s="34"/>
      <c r="O239" s="34"/>
      <c r="P239" s="38"/>
      <c r="Q239" s="38"/>
      <c r="R239" s="34"/>
      <c r="S239" s="34"/>
      <c r="T239" s="38"/>
      <c r="U239" s="38"/>
      <c r="V239" s="34"/>
      <c r="W239" s="34"/>
      <c r="X239" s="38"/>
      <c r="Y239" s="38"/>
      <c r="Z239" s="34"/>
    </row>
    <row r="240" spans="1:26">
      <c r="A240" s="16"/>
      <c r="B240" s="29" t="s">
        <v>449</v>
      </c>
      <c r="C240" s="30"/>
      <c r="D240" s="33" t="s">
        <v>162</v>
      </c>
      <c r="E240" s="33"/>
      <c r="F240" s="30"/>
      <c r="G240" s="30"/>
      <c r="H240" s="33">
        <v>43.8</v>
      </c>
      <c r="I240" s="33"/>
      <c r="J240" s="30"/>
      <c r="K240" s="30"/>
      <c r="L240" s="33">
        <v>3.2</v>
      </c>
      <c r="M240" s="33"/>
      <c r="N240" s="30"/>
      <c r="O240" s="30"/>
      <c r="P240" s="33">
        <v>76.5</v>
      </c>
      <c r="Q240" s="33"/>
      <c r="R240" s="30"/>
      <c r="S240" s="30"/>
      <c r="T240" s="33" t="s">
        <v>162</v>
      </c>
      <c r="U240" s="33"/>
      <c r="V240" s="30"/>
      <c r="W240" s="30"/>
      <c r="X240" s="33">
        <v>123.5</v>
      </c>
      <c r="Y240" s="33"/>
      <c r="Z240" s="30"/>
    </row>
    <row r="241" spans="1:26" ht="15.75" thickBot="1">
      <c r="A241" s="16"/>
      <c r="B241" s="29"/>
      <c r="C241" s="30"/>
      <c r="D241" s="122"/>
      <c r="E241" s="122"/>
      <c r="F241" s="123"/>
      <c r="G241" s="30"/>
      <c r="H241" s="122"/>
      <c r="I241" s="122"/>
      <c r="J241" s="123"/>
      <c r="K241" s="30"/>
      <c r="L241" s="122"/>
      <c r="M241" s="122"/>
      <c r="N241" s="123"/>
      <c r="O241" s="30"/>
      <c r="P241" s="122"/>
      <c r="Q241" s="122"/>
      <c r="R241" s="123"/>
      <c r="S241" s="30"/>
      <c r="T241" s="122"/>
      <c r="U241" s="122"/>
      <c r="V241" s="123"/>
      <c r="W241" s="30"/>
      <c r="X241" s="122"/>
      <c r="Y241" s="122"/>
      <c r="Z241" s="123"/>
    </row>
    <row r="242" spans="1:26" ht="15.75" thickTop="1">
      <c r="A242" s="16"/>
      <c r="B242" s="28" t="s">
        <v>64</v>
      </c>
      <c r="C242" s="34"/>
      <c r="D242" s="125" t="s">
        <v>162</v>
      </c>
      <c r="E242" s="125"/>
      <c r="F242" s="120"/>
      <c r="G242" s="34"/>
      <c r="H242" s="125">
        <v>245.8</v>
      </c>
      <c r="I242" s="125"/>
      <c r="J242" s="120"/>
      <c r="K242" s="34"/>
      <c r="L242" s="125">
        <v>63</v>
      </c>
      <c r="M242" s="125"/>
      <c r="N242" s="120"/>
      <c r="O242" s="34"/>
      <c r="P242" s="125">
        <v>689</v>
      </c>
      <c r="Q242" s="125"/>
      <c r="R242" s="120"/>
      <c r="S242" s="34"/>
      <c r="T242" s="125" t="s">
        <v>162</v>
      </c>
      <c r="U242" s="125"/>
      <c r="V242" s="120"/>
      <c r="W242" s="34"/>
      <c r="X242" s="125">
        <v>997.8</v>
      </c>
      <c r="Y242" s="125"/>
      <c r="Z242" s="120"/>
    </row>
    <row r="243" spans="1:26">
      <c r="A243" s="16"/>
      <c r="B243" s="28"/>
      <c r="C243" s="34"/>
      <c r="D243" s="38"/>
      <c r="E243" s="38"/>
      <c r="F243" s="34"/>
      <c r="G243" s="34"/>
      <c r="H243" s="38"/>
      <c r="I243" s="38"/>
      <c r="J243" s="34"/>
      <c r="K243" s="34"/>
      <c r="L243" s="38"/>
      <c r="M243" s="38"/>
      <c r="N243" s="34"/>
      <c r="O243" s="34"/>
      <c r="P243" s="38"/>
      <c r="Q243" s="38"/>
      <c r="R243" s="34"/>
      <c r="S243" s="34"/>
      <c r="T243" s="38"/>
      <c r="U243" s="38"/>
      <c r="V243" s="34"/>
      <c r="W243" s="34"/>
      <c r="X243" s="38"/>
      <c r="Y243" s="38"/>
      <c r="Z243" s="34"/>
    </row>
    <row r="244" spans="1:26">
      <c r="A244" s="16"/>
      <c r="B244" s="29" t="s">
        <v>65</v>
      </c>
      <c r="C244" s="30"/>
      <c r="D244" s="33" t="s">
        <v>162</v>
      </c>
      <c r="E244" s="33"/>
      <c r="F244" s="30"/>
      <c r="G244" s="30"/>
      <c r="H244" s="33">
        <v>239.8</v>
      </c>
      <c r="I244" s="33"/>
      <c r="J244" s="30"/>
      <c r="K244" s="30"/>
      <c r="L244" s="33">
        <v>83</v>
      </c>
      <c r="M244" s="33"/>
      <c r="N244" s="30"/>
      <c r="O244" s="30"/>
      <c r="P244" s="33">
        <v>735.7</v>
      </c>
      <c r="Q244" s="33"/>
      <c r="R244" s="30"/>
      <c r="S244" s="30"/>
      <c r="T244" s="33" t="s">
        <v>162</v>
      </c>
      <c r="U244" s="33"/>
      <c r="V244" s="30"/>
      <c r="W244" s="30"/>
      <c r="X244" s="61">
        <v>1058.5</v>
      </c>
      <c r="Y244" s="61"/>
      <c r="Z244" s="30"/>
    </row>
    <row r="245" spans="1:26">
      <c r="A245" s="16"/>
      <c r="B245" s="29"/>
      <c r="C245" s="30"/>
      <c r="D245" s="33"/>
      <c r="E245" s="33"/>
      <c r="F245" s="30"/>
      <c r="G245" s="30"/>
      <c r="H245" s="33"/>
      <c r="I245" s="33"/>
      <c r="J245" s="30"/>
      <c r="K245" s="30"/>
      <c r="L245" s="33"/>
      <c r="M245" s="33"/>
      <c r="N245" s="30"/>
      <c r="O245" s="30"/>
      <c r="P245" s="33"/>
      <c r="Q245" s="33"/>
      <c r="R245" s="30"/>
      <c r="S245" s="30"/>
      <c r="T245" s="33"/>
      <c r="U245" s="33"/>
      <c r="V245" s="30"/>
      <c r="W245" s="30"/>
      <c r="X245" s="61"/>
      <c r="Y245" s="61"/>
      <c r="Z245" s="30"/>
    </row>
    <row r="246" spans="1:26">
      <c r="A246" s="16"/>
      <c r="B246" s="28" t="s">
        <v>67</v>
      </c>
      <c r="C246" s="34"/>
      <c r="D246" s="38" t="s">
        <v>162</v>
      </c>
      <c r="E246" s="38"/>
      <c r="F246" s="34"/>
      <c r="G246" s="34"/>
      <c r="H246" s="38" t="s">
        <v>162</v>
      </c>
      <c r="I246" s="38"/>
      <c r="J246" s="34"/>
      <c r="K246" s="34"/>
      <c r="L246" s="38">
        <v>147.80000000000001</v>
      </c>
      <c r="M246" s="38"/>
      <c r="N246" s="34"/>
      <c r="O246" s="34"/>
      <c r="P246" s="38">
        <v>8.6</v>
      </c>
      <c r="Q246" s="38"/>
      <c r="R246" s="34"/>
      <c r="S246" s="34"/>
      <c r="T246" s="38" t="s">
        <v>162</v>
      </c>
      <c r="U246" s="38"/>
      <c r="V246" s="34"/>
      <c r="W246" s="34"/>
      <c r="X246" s="38">
        <v>156.4</v>
      </c>
      <c r="Y246" s="38"/>
      <c r="Z246" s="34"/>
    </row>
    <row r="247" spans="1:26">
      <c r="A247" s="16"/>
      <c r="B247" s="28"/>
      <c r="C247" s="34"/>
      <c r="D247" s="38"/>
      <c r="E247" s="38"/>
      <c r="F247" s="34"/>
      <c r="G247" s="34"/>
      <c r="H247" s="38"/>
      <c r="I247" s="38"/>
      <c r="J247" s="34"/>
      <c r="K247" s="34"/>
      <c r="L247" s="38"/>
      <c r="M247" s="38"/>
      <c r="N247" s="34"/>
      <c r="O247" s="34"/>
      <c r="P247" s="38"/>
      <c r="Q247" s="38"/>
      <c r="R247" s="34"/>
      <c r="S247" s="34"/>
      <c r="T247" s="38"/>
      <c r="U247" s="38"/>
      <c r="V247" s="34"/>
      <c r="W247" s="34"/>
      <c r="X247" s="38"/>
      <c r="Y247" s="38"/>
      <c r="Z247" s="34"/>
    </row>
    <row r="248" spans="1:26">
      <c r="A248" s="16"/>
      <c r="B248" s="29" t="s">
        <v>69</v>
      </c>
      <c r="C248" s="30"/>
      <c r="D248" s="33" t="s">
        <v>162</v>
      </c>
      <c r="E248" s="33"/>
      <c r="F248" s="30"/>
      <c r="G248" s="30"/>
      <c r="H248" s="33">
        <v>671.7</v>
      </c>
      <c r="I248" s="33"/>
      <c r="J248" s="30"/>
      <c r="K248" s="30"/>
      <c r="L248" s="33">
        <v>44.8</v>
      </c>
      <c r="M248" s="33"/>
      <c r="N248" s="30"/>
      <c r="O248" s="30"/>
      <c r="P248" s="33">
        <v>99.8</v>
      </c>
      <c r="Q248" s="33"/>
      <c r="R248" s="30"/>
      <c r="S248" s="30"/>
      <c r="T248" s="33" t="s">
        <v>162</v>
      </c>
      <c r="U248" s="33"/>
      <c r="V248" s="30"/>
      <c r="W248" s="30"/>
      <c r="X248" s="33">
        <v>816.3</v>
      </c>
      <c r="Y248" s="33"/>
      <c r="Z248" s="30"/>
    </row>
    <row r="249" spans="1:26">
      <c r="A249" s="16"/>
      <c r="B249" s="29"/>
      <c r="C249" s="30"/>
      <c r="D249" s="33"/>
      <c r="E249" s="33"/>
      <c r="F249" s="30"/>
      <c r="G249" s="30"/>
      <c r="H249" s="33"/>
      <c r="I249" s="33"/>
      <c r="J249" s="30"/>
      <c r="K249" s="30"/>
      <c r="L249" s="33"/>
      <c r="M249" s="33"/>
      <c r="N249" s="30"/>
      <c r="O249" s="30"/>
      <c r="P249" s="33"/>
      <c r="Q249" s="33"/>
      <c r="R249" s="30"/>
      <c r="S249" s="30"/>
      <c r="T249" s="33"/>
      <c r="U249" s="33"/>
      <c r="V249" s="30"/>
      <c r="W249" s="30"/>
      <c r="X249" s="33"/>
      <c r="Y249" s="33"/>
      <c r="Z249" s="30"/>
    </row>
    <row r="250" spans="1:26">
      <c r="A250" s="16"/>
      <c r="B250" s="28" t="s">
        <v>452</v>
      </c>
      <c r="C250" s="34"/>
      <c r="D250" s="38">
        <v>360.5</v>
      </c>
      <c r="E250" s="38"/>
      <c r="F250" s="34"/>
      <c r="G250" s="34"/>
      <c r="H250" s="128">
        <v>1233.2</v>
      </c>
      <c r="I250" s="128"/>
      <c r="J250" s="34"/>
      <c r="K250" s="34"/>
      <c r="L250" s="38" t="s">
        <v>162</v>
      </c>
      <c r="M250" s="38"/>
      <c r="N250" s="34"/>
      <c r="O250" s="34"/>
      <c r="P250" s="38" t="s">
        <v>162</v>
      </c>
      <c r="Q250" s="38"/>
      <c r="R250" s="34"/>
      <c r="S250" s="34"/>
      <c r="T250" s="38" t="s">
        <v>468</v>
      </c>
      <c r="U250" s="38"/>
      <c r="V250" s="28" t="s">
        <v>154</v>
      </c>
      <c r="W250" s="34"/>
      <c r="X250" s="38" t="s">
        <v>162</v>
      </c>
      <c r="Y250" s="38"/>
      <c r="Z250" s="34"/>
    </row>
    <row r="251" spans="1:26" ht="15.75" thickBot="1">
      <c r="A251" s="16"/>
      <c r="B251" s="28"/>
      <c r="C251" s="34"/>
      <c r="D251" s="126"/>
      <c r="E251" s="126"/>
      <c r="F251" s="109"/>
      <c r="G251" s="34"/>
      <c r="H251" s="138"/>
      <c r="I251" s="138"/>
      <c r="J251" s="109"/>
      <c r="K251" s="34"/>
      <c r="L251" s="126"/>
      <c r="M251" s="126"/>
      <c r="N251" s="109"/>
      <c r="O251" s="34"/>
      <c r="P251" s="126"/>
      <c r="Q251" s="126"/>
      <c r="R251" s="109"/>
      <c r="S251" s="34"/>
      <c r="T251" s="126"/>
      <c r="U251" s="126"/>
      <c r="V251" s="127"/>
      <c r="W251" s="34"/>
      <c r="X251" s="126"/>
      <c r="Y251" s="126"/>
      <c r="Z251" s="109"/>
    </row>
    <row r="252" spans="1:26" ht="15.75" thickTop="1">
      <c r="A252" s="16"/>
      <c r="B252" s="29" t="s">
        <v>70</v>
      </c>
      <c r="C252" s="30"/>
      <c r="D252" s="110" t="s">
        <v>149</v>
      </c>
      <c r="E252" s="112">
        <v>360.5</v>
      </c>
      <c r="F252" s="82"/>
      <c r="G252" s="30"/>
      <c r="H252" s="110" t="s">
        <v>149</v>
      </c>
      <c r="I252" s="137">
        <v>2390.5</v>
      </c>
      <c r="J252" s="82"/>
      <c r="K252" s="30"/>
      <c r="L252" s="110" t="s">
        <v>149</v>
      </c>
      <c r="M252" s="112">
        <v>338.6</v>
      </c>
      <c r="N252" s="82"/>
      <c r="O252" s="30"/>
      <c r="P252" s="110" t="s">
        <v>149</v>
      </c>
      <c r="Q252" s="137">
        <v>1533.1</v>
      </c>
      <c r="R252" s="82"/>
      <c r="S252" s="30"/>
      <c r="T252" s="110" t="s">
        <v>149</v>
      </c>
      <c r="U252" s="112" t="s">
        <v>468</v>
      </c>
      <c r="V252" s="110" t="s">
        <v>154</v>
      </c>
      <c r="W252" s="30"/>
      <c r="X252" s="110" t="s">
        <v>149</v>
      </c>
      <c r="Y252" s="137">
        <v>3029</v>
      </c>
      <c r="Z252" s="82"/>
    </row>
    <row r="253" spans="1:26" ht="15.75" thickBot="1">
      <c r="A253" s="16"/>
      <c r="B253" s="29"/>
      <c r="C253" s="30"/>
      <c r="D253" s="48"/>
      <c r="E253" s="49"/>
      <c r="F253" s="46"/>
      <c r="G253" s="30"/>
      <c r="H253" s="48"/>
      <c r="I253" s="62"/>
      <c r="J253" s="46"/>
      <c r="K253" s="30"/>
      <c r="L253" s="48"/>
      <c r="M253" s="49"/>
      <c r="N253" s="46"/>
      <c r="O253" s="30"/>
      <c r="P253" s="48"/>
      <c r="Q253" s="62"/>
      <c r="R253" s="46"/>
      <c r="S253" s="30"/>
      <c r="T253" s="48"/>
      <c r="U253" s="49"/>
      <c r="V253" s="48"/>
      <c r="W253" s="30"/>
      <c r="X253" s="48"/>
      <c r="Y253" s="62"/>
      <c r="Z253" s="46"/>
    </row>
    <row r="254" spans="1:26" ht="15.75" thickTop="1">
      <c r="A254" s="16"/>
      <c r="B254" s="78" t="s">
        <v>455</v>
      </c>
      <c r="C254" s="34"/>
      <c r="D254" s="99"/>
      <c r="E254" s="99"/>
      <c r="F254" s="100"/>
      <c r="G254" s="34"/>
      <c r="H254" s="99"/>
      <c r="I254" s="99"/>
      <c r="J254" s="100"/>
      <c r="K254" s="34"/>
      <c r="L254" s="99"/>
      <c r="M254" s="99"/>
      <c r="N254" s="100"/>
      <c r="O254" s="34"/>
      <c r="P254" s="99"/>
      <c r="Q254" s="99"/>
      <c r="R254" s="100"/>
      <c r="S254" s="34"/>
      <c r="T254" s="99"/>
      <c r="U254" s="99"/>
      <c r="V254" s="100"/>
      <c r="W254" s="34"/>
      <c r="X254" s="99"/>
      <c r="Y254" s="99"/>
      <c r="Z254" s="100"/>
    </row>
    <row r="255" spans="1:26">
      <c r="A255" s="16"/>
      <c r="B255" s="78"/>
      <c r="C255" s="34"/>
      <c r="D255" s="38"/>
      <c r="E255" s="38"/>
      <c r="F255" s="34"/>
      <c r="G255" s="34"/>
      <c r="H255" s="38"/>
      <c r="I255" s="38"/>
      <c r="J255" s="34"/>
      <c r="K255" s="34"/>
      <c r="L255" s="38"/>
      <c r="M255" s="38"/>
      <c r="N255" s="34"/>
      <c r="O255" s="34"/>
      <c r="P255" s="38"/>
      <c r="Q255" s="38"/>
      <c r="R255" s="34"/>
      <c r="S255" s="34"/>
      <c r="T255" s="38"/>
      <c r="U255" s="38"/>
      <c r="V255" s="34"/>
      <c r="W255" s="34"/>
      <c r="X255" s="38"/>
      <c r="Y255" s="38"/>
      <c r="Z255" s="34"/>
    </row>
    <row r="256" spans="1:26">
      <c r="A256" s="16"/>
      <c r="B256" s="29" t="s">
        <v>456</v>
      </c>
      <c r="C256" s="30"/>
      <c r="D256" s="33"/>
      <c r="E256" s="33"/>
      <c r="F256" s="30"/>
      <c r="G256" s="30"/>
      <c r="H256" s="33"/>
      <c r="I256" s="33"/>
      <c r="J256" s="30"/>
      <c r="K256" s="30"/>
      <c r="L256" s="33"/>
      <c r="M256" s="33"/>
      <c r="N256" s="30"/>
      <c r="O256" s="30"/>
      <c r="P256" s="33"/>
      <c r="Q256" s="33"/>
      <c r="R256" s="30"/>
      <c r="S256" s="30"/>
      <c r="T256" s="33"/>
      <c r="U256" s="33"/>
      <c r="V256" s="30"/>
      <c r="W256" s="30"/>
      <c r="X256" s="33"/>
      <c r="Y256" s="33"/>
      <c r="Z256" s="30"/>
    </row>
    <row r="257" spans="1:26">
      <c r="A257" s="16"/>
      <c r="B257" s="29"/>
      <c r="C257" s="30"/>
      <c r="D257" s="33"/>
      <c r="E257" s="33"/>
      <c r="F257" s="30"/>
      <c r="G257" s="30"/>
      <c r="H257" s="33"/>
      <c r="I257" s="33"/>
      <c r="J257" s="30"/>
      <c r="K257" s="30"/>
      <c r="L257" s="33"/>
      <c r="M257" s="33"/>
      <c r="N257" s="30"/>
      <c r="O257" s="30"/>
      <c r="P257" s="33"/>
      <c r="Q257" s="33"/>
      <c r="R257" s="30"/>
      <c r="S257" s="30"/>
      <c r="T257" s="33"/>
      <c r="U257" s="33"/>
      <c r="V257" s="30"/>
      <c r="W257" s="30"/>
      <c r="X257" s="33"/>
      <c r="Y257" s="33"/>
      <c r="Z257" s="30"/>
    </row>
    <row r="258" spans="1:26">
      <c r="A258" s="16"/>
      <c r="B258" s="79" t="s">
        <v>73</v>
      </c>
      <c r="C258" s="34"/>
      <c r="D258" s="28" t="s">
        <v>149</v>
      </c>
      <c r="E258" s="38" t="s">
        <v>162</v>
      </c>
      <c r="F258" s="34"/>
      <c r="G258" s="34"/>
      <c r="H258" s="28" t="s">
        <v>149</v>
      </c>
      <c r="I258" s="38">
        <v>106.2</v>
      </c>
      <c r="J258" s="34"/>
      <c r="K258" s="34"/>
      <c r="L258" s="28" t="s">
        <v>149</v>
      </c>
      <c r="M258" s="38">
        <v>44.5</v>
      </c>
      <c r="N258" s="34"/>
      <c r="O258" s="34"/>
      <c r="P258" s="28" t="s">
        <v>149</v>
      </c>
      <c r="Q258" s="38">
        <v>295.10000000000002</v>
      </c>
      <c r="R258" s="34"/>
      <c r="S258" s="34"/>
      <c r="T258" s="28" t="s">
        <v>149</v>
      </c>
      <c r="U258" s="38" t="s">
        <v>162</v>
      </c>
      <c r="V258" s="34"/>
      <c r="W258" s="34"/>
      <c r="X258" s="28" t="s">
        <v>149</v>
      </c>
      <c r="Y258" s="38">
        <v>445.8</v>
      </c>
      <c r="Z258" s="34"/>
    </row>
    <row r="259" spans="1:26">
      <c r="A259" s="16"/>
      <c r="B259" s="79"/>
      <c r="C259" s="34"/>
      <c r="D259" s="28"/>
      <c r="E259" s="38"/>
      <c r="F259" s="34"/>
      <c r="G259" s="34"/>
      <c r="H259" s="28"/>
      <c r="I259" s="38"/>
      <c r="J259" s="34"/>
      <c r="K259" s="34"/>
      <c r="L259" s="28"/>
      <c r="M259" s="38"/>
      <c r="N259" s="34"/>
      <c r="O259" s="34"/>
      <c r="P259" s="28"/>
      <c r="Q259" s="38"/>
      <c r="R259" s="34"/>
      <c r="S259" s="34"/>
      <c r="T259" s="28"/>
      <c r="U259" s="38"/>
      <c r="V259" s="34"/>
      <c r="W259" s="34"/>
      <c r="X259" s="28"/>
      <c r="Y259" s="38"/>
      <c r="Z259" s="34"/>
    </row>
    <row r="260" spans="1:26">
      <c r="A260" s="16"/>
      <c r="B260" s="121" t="s">
        <v>459</v>
      </c>
      <c r="C260" s="30"/>
      <c r="D260" s="33" t="s">
        <v>162</v>
      </c>
      <c r="E260" s="33"/>
      <c r="F260" s="30"/>
      <c r="G260" s="30"/>
      <c r="H260" s="33">
        <v>120.4</v>
      </c>
      <c r="I260" s="33"/>
      <c r="J260" s="30"/>
      <c r="K260" s="30"/>
      <c r="L260" s="33">
        <v>4.0999999999999996</v>
      </c>
      <c r="M260" s="33"/>
      <c r="N260" s="30"/>
      <c r="O260" s="30"/>
      <c r="P260" s="33">
        <v>96.8</v>
      </c>
      <c r="Q260" s="33"/>
      <c r="R260" s="30"/>
      <c r="S260" s="30"/>
      <c r="T260" s="33" t="s">
        <v>162</v>
      </c>
      <c r="U260" s="33"/>
      <c r="V260" s="30"/>
      <c r="W260" s="30"/>
      <c r="X260" s="33">
        <v>221.3</v>
      </c>
      <c r="Y260" s="33"/>
      <c r="Z260" s="30"/>
    </row>
    <row r="261" spans="1:26" ht="15.75" thickBot="1">
      <c r="A261" s="16"/>
      <c r="B261" s="121"/>
      <c r="C261" s="30"/>
      <c r="D261" s="122"/>
      <c r="E261" s="122"/>
      <c r="F261" s="123"/>
      <c r="G261" s="30"/>
      <c r="H261" s="122"/>
      <c r="I261" s="122"/>
      <c r="J261" s="123"/>
      <c r="K261" s="30"/>
      <c r="L261" s="122"/>
      <c r="M261" s="122"/>
      <c r="N261" s="123"/>
      <c r="O261" s="30"/>
      <c r="P261" s="122"/>
      <c r="Q261" s="122"/>
      <c r="R261" s="123"/>
      <c r="S261" s="30"/>
      <c r="T261" s="122"/>
      <c r="U261" s="122"/>
      <c r="V261" s="123"/>
      <c r="W261" s="30"/>
      <c r="X261" s="122"/>
      <c r="Y261" s="122"/>
      <c r="Z261" s="123"/>
    </row>
    <row r="262" spans="1:26" ht="15.75" thickTop="1">
      <c r="A262" s="16"/>
      <c r="B262" s="28" t="s">
        <v>77</v>
      </c>
      <c r="C262" s="34"/>
      <c r="D262" s="125" t="s">
        <v>162</v>
      </c>
      <c r="E262" s="125"/>
      <c r="F262" s="120"/>
      <c r="G262" s="34"/>
      <c r="H262" s="125">
        <v>226.6</v>
      </c>
      <c r="I262" s="125"/>
      <c r="J262" s="120"/>
      <c r="K262" s="34"/>
      <c r="L262" s="125">
        <v>48.6</v>
      </c>
      <c r="M262" s="125"/>
      <c r="N262" s="120"/>
      <c r="O262" s="34"/>
      <c r="P262" s="125">
        <v>391.9</v>
      </c>
      <c r="Q262" s="125"/>
      <c r="R262" s="120"/>
      <c r="S262" s="34"/>
      <c r="T262" s="125" t="s">
        <v>162</v>
      </c>
      <c r="U262" s="125"/>
      <c r="V262" s="120"/>
      <c r="W262" s="34"/>
      <c r="X262" s="125">
        <v>667.1</v>
      </c>
      <c r="Y262" s="125"/>
      <c r="Z262" s="120"/>
    </row>
    <row r="263" spans="1:26">
      <c r="A263" s="16"/>
      <c r="B263" s="28"/>
      <c r="C263" s="34"/>
      <c r="D263" s="38"/>
      <c r="E263" s="38"/>
      <c r="F263" s="34"/>
      <c r="G263" s="34"/>
      <c r="H263" s="38"/>
      <c r="I263" s="38"/>
      <c r="J263" s="34"/>
      <c r="K263" s="34"/>
      <c r="L263" s="38"/>
      <c r="M263" s="38"/>
      <c r="N263" s="34"/>
      <c r="O263" s="34"/>
      <c r="P263" s="38"/>
      <c r="Q263" s="38"/>
      <c r="R263" s="34"/>
      <c r="S263" s="34"/>
      <c r="T263" s="38"/>
      <c r="U263" s="38"/>
      <c r="V263" s="34"/>
      <c r="W263" s="34"/>
      <c r="X263" s="38"/>
      <c r="Y263" s="38"/>
      <c r="Z263" s="34"/>
    </row>
    <row r="264" spans="1:26">
      <c r="A264" s="16"/>
      <c r="B264" s="29" t="s">
        <v>469</v>
      </c>
      <c r="C264" s="30"/>
      <c r="D264" s="33">
        <v>326.89999999999998</v>
      </c>
      <c r="E264" s="33"/>
      <c r="F264" s="30"/>
      <c r="G264" s="30"/>
      <c r="H264" s="33" t="s">
        <v>470</v>
      </c>
      <c r="I264" s="33"/>
      <c r="J264" s="29" t="s">
        <v>154</v>
      </c>
      <c r="K264" s="30"/>
      <c r="L264" s="33" t="s">
        <v>471</v>
      </c>
      <c r="M264" s="33"/>
      <c r="N264" s="29" t="s">
        <v>154</v>
      </c>
      <c r="O264" s="30"/>
      <c r="P264" s="33">
        <v>282.7</v>
      </c>
      <c r="Q264" s="33"/>
      <c r="R264" s="30"/>
      <c r="S264" s="30"/>
      <c r="T264" s="33" t="s">
        <v>162</v>
      </c>
      <c r="U264" s="33"/>
      <c r="V264" s="30"/>
      <c r="W264" s="30"/>
      <c r="X264" s="33" t="s">
        <v>162</v>
      </c>
      <c r="Y264" s="33"/>
      <c r="Z264" s="30"/>
    </row>
    <row r="265" spans="1:26">
      <c r="A265" s="16"/>
      <c r="B265" s="29"/>
      <c r="C265" s="30"/>
      <c r="D265" s="33"/>
      <c r="E265" s="33"/>
      <c r="F265" s="30"/>
      <c r="G265" s="30"/>
      <c r="H265" s="33"/>
      <c r="I265" s="33"/>
      <c r="J265" s="29"/>
      <c r="K265" s="30"/>
      <c r="L265" s="33"/>
      <c r="M265" s="33"/>
      <c r="N265" s="29"/>
      <c r="O265" s="30"/>
      <c r="P265" s="33"/>
      <c r="Q265" s="33"/>
      <c r="R265" s="30"/>
      <c r="S265" s="30"/>
      <c r="T265" s="33"/>
      <c r="U265" s="33"/>
      <c r="V265" s="30"/>
      <c r="W265" s="30"/>
      <c r="X265" s="33"/>
      <c r="Y265" s="33"/>
      <c r="Z265" s="30"/>
    </row>
    <row r="266" spans="1:26">
      <c r="A266" s="16"/>
      <c r="B266" s="28" t="s">
        <v>78</v>
      </c>
      <c r="C266" s="34"/>
      <c r="D266" s="38" t="s">
        <v>162</v>
      </c>
      <c r="E266" s="38"/>
      <c r="F266" s="34"/>
      <c r="G266" s="34"/>
      <c r="H266" s="128">
        <v>1500</v>
      </c>
      <c r="I266" s="128"/>
      <c r="J266" s="34"/>
      <c r="K266" s="34"/>
      <c r="L266" s="38">
        <v>5.3</v>
      </c>
      <c r="M266" s="38"/>
      <c r="N266" s="34"/>
      <c r="O266" s="34"/>
      <c r="P266" s="38">
        <v>53.8</v>
      </c>
      <c r="Q266" s="38"/>
      <c r="R266" s="34"/>
      <c r="S266" s="34"/>
      <c r="T266" s="38" t="s">
        <v>162</v>
      </c>
      <c r="U266" s="38"/>
      <c r="V266" s="34"/>
      <c r="W266" s="34"/>
      <c r="X266" s="128">
        <v>1559.1</v>
      </c>
      <c r="Y266" s="128"/>
      <c r="Z266" s="34"/>
    </row>
    <row r="267" spans="1:26">
      <c r="A267" s="16"/>
      <c r="B267" s="28"/>
      <c r="C267" s="34"/>
      <c r="D267" s="38"/>
      <c r="E267" s="38"/>
      <c r="F267" s="34"/>
      <c r="G267" s="34"/>
      <c r="H267" s="128"/>
      <c r="I267" s="128"/>
      <c r="J267" s="34"/>
      <c r="K267" s="34"/>
      <c r="L267" s="38"/>
      <c r="M267" s="38"/>
      <c r="N267" s="34"/>
      <c r="O267" s="34"/>
      <c r="P267" s="38"/>
      <c r="Q267" s="38"/>
      <c r="R267" s="34"/>
      <c r="S267" s="34"/>
      <c r="T267" s="38"/>
      <c r="U267" s="38"/>
      <c r="V267" s="34"/>
      <c r="W267" s="34"/>
      <c r="X267" s="128"/>
      <c r="Y267" s="128"/>
      <c r="Z267" s="34"/>
    </row>
    <row r="268" spans="1:26">
      <c r="A268" s="16"/>
      <c r="B268" s="29" t="s">
        <v>462</v>
      </c>
      <c r="C268" s="30"/>
      <c r="D268" s="33" t="s">
        <v>162</v>
      </c>
      <c r="E268" s="33"/>
      <c r="F268" s="30"/>
      <c r="G268" s="30"/>
      <c r="H268" s="33" t="s">
        <v>162</v>
      </c>
      <c r="I268" s="33"/>
      <c r="J268" s="30"/>
      <c r="K268" s="30"/>
      <c r="L268" s="33">
        <v>15.2</v>
      </c>
      <c r="M268" s="33"/>
      <c r="N268" s="30"/>
      <c r="O268" s="30"/>
      <c r="P268" s="33" t="s">
        <v>162</v>
      </c>
      <c r="Q268" s="33"/>
      <c r="R268" s="30"/>
      <c r="S268" s="30"/>
      <c r="T268" s="33" t="s">
        <v>472</v>
      </c>
      <c r="U268" s="33"/>
      <c r="V268" s="29" t="s">
        <v>154</v>
      </c>
      <c r="W268" s="30"/>
      <c r="X268" s="33" t="s">
        <v>162</v>
      </c>
      <c r="Y268" s="33"/>
      <c r="Z268" s="30"/>
    </row>
    <row r="269" spans="1:26">
      <c r="A269" s="16"/>
      <c r="B269" s="29"/>
      <c r="C269" s="30"/>
      <c r="D269" s="33"/>
      <c r="E269" s="33"/>
      <c r="F269" s="30"/>
      <c r="G269" s="30"/>
      <c r="H269" s="33"/>
      <c r="I269" s="33"/>
      <c r="J269" s="30"/>
      <c r="K269" s="30"/>
      <c r="L269" s="33"/>
      <c r="M269" s="33"/>
      <c r="N269" s="30"/>
      <c r="O269" s="30"/>
      <c r="P269" s="33"/>
      <c r="Q269" s="33"/>
      <c r="R269" s="30"/>
      <c r="S269" s="30"/>
      <c r="T269" s="33"/>
      <c r="U269" s="33"/>
      <c r="V269" s="29"/>
      <c r="W269" s="30"/>
      <c r="X269" s="33"/>
      <c r="Y269" s="33"/>
      <c r="Z269" s="30"/>
    </row>
    <row r="270" spans="1:26">
      <c r="A270" s="16"/>
      <c r="B270" s="28" t="s">
        <v>204</v>
      </c>
      <c r="C270" s="34"/>
      <c r="D270" s="38" t="s">
        <v>162</v>
      </c>
      <c r="E270" s="38"/>
      <c r="F270" s="34"/>
      <c r="G270" s="34"/>
      <c r="H270" s="38">
        <v>693.5</v>
      </c>
      <c r="I270" s="38"/>
      <c r="J270" s="34"/>
      <c r="K270" s="34"/>
      <c r="L270" s="38">
        <v>0.5</v>
      </c>
      <c r="M270" s="38"/>
      <c r="N270" s="34"/>
      <c r="O270" s="34"/>
      <c r="P270" s="38">
        <v>75.2</v>
      </c>
      <c r="Q270" s="38"/>
      <c r="R270" s="34"/>
      <c r="S270" s="34"/>
      <c r="T270" s="38" t="s">
        <v>162</v>
      </c>
      <c r="U270" s="38"/>
      <c r="V270" s="34"/>
      <c r="W270" s="34"/>
      <c r="X270" s="38">
        <v>769.2</v>
      </c>
      <c r="Y270" s="38"/>
      <c r="Z270" s="34"/>
    </row>
    <row r="271" spans="1:26" ht="15.75" thickBot="1">
      <c r="A271" s="16"/>
      <c r="B271" s="28"/>
      <c r="C271" s="34"/>
      <c r="D271" s="126"/>
      <c r="E271" s="126"/>
      <c r="F271" s="109"/>
      <c r="G271" s="34"/>
      <c r="H271" s="126"/>
      <c r="I271" s="126"/>
      <c r="J271" s="109"/>
      <c r="K271" s="34"/>
      <c r="L271" s="126"/>
      <c r="M271" s="126"/>
      <c r="N271" s="109"/>
      <c r="O271" s="34"/>
      <c r="P271" s="126"/>
      <c r="Q271" s="126"/>
      <c r="R271" s="109"/>
      <c r="S271" s="34"/>
      <c r="T271" s="126"/>
      <c r="U271" s="126"/>
      <c r="V271" s="109"/>
      <c r="W271" s="34"/>
      <c r="X271" s="126"/>
      <c r="Y271" s="126"/>
      <c r="Z271" s="109"/>
    </row>
    <row r="272" spans="1:26" ht="15.75" thickTop="1">
      <c r="A272" s="16"/>
      <c r="B272" s="29" t="s">
        <v>80</v>
      </c>
      <c r="C272" s="30"/>
      <c r="D272" s="112">
        <v>326.89999999999998</v>
      </c>
      <c r="E272" s="112"/>
      <c r="F272" s="82"/>
      <c r="G272" s="30"/>
      <c r="H272" s="137">
        <v>2030</v>
      </c>
      <c r="I272" s="137"/>
      <c r="J272" s="82"/>
      <c r="K272" s="30"/>
      <c r="L272" s="112" t="s">
        <v>473</v>
      </c>
      <c r="M272" s="112"/>
      <c r="N272" s="110" t="s">
        <v>154</v>
      </c>
      <c r="O272" s="30"/>
      <c r="P272" s="112">
        <v>803.6</v>
      </c>
      <c r="Q272" s="112"/>
      <c r="R272" s="82"/>
      <c r="S272" s="30"/>
      <c r="T272" s="112" t="s">
        <v>472</v>
      </c>
      <c r="U272" s="112"/>
      <c r="V272" s="110" t="s">
        <v>154</v>
      </c>
      <c r="W272" s="30"/>
      <c r="X272" s="137">
        <v>2995.4</v>
      </c>
      <c r="Y272" s="137"/>
      <c r="Z272" s="82"/>
    </row>
    <row r="273" spans="1:26">
      <c r="A273" s="16"/>
      <c r="B273" s="29"/>
      <c r="C273" s="30"/>
      <c r="D273" s="33"/>
      <c r="E273" s="33"/>
      <c r="F273" s="30"/>
      <c r="G273" s="30"/>
      <c r="H273" s="61"/>
      <c r="I273" s="61"/>
      <c r="J273" s="30"/>
      <c r="K273" s="30"/>
      <c r="L273" s="33"/>
      <c r="M273" s="33"/>
      <c r="N273" s="29"/>
      <c r="O273" s="30"/>
      <c r="P273" s="33"/>
      <c r="Q273" s="33"/>
      <c r="R273" s="30"/>
      <c r="S273" s="30"/>
      <c r="T273" s="33"/>
      <c r="U273" s="33"/>
      <c r="V273" s="29"/>
      <c r="W273" s="30"/>
      <c r="X273" s="61"/>
      <c r="Y273" s="61"/>
      <c r="Z273" s="30"/>
    </row>
    <row r="274" spans="1:26">
      <c r="A274" s="16"/>
      <c r="B274" s="28" t="s">
        <v>465</v>
      </c>
      <c r="C274" s="34"/>
      <c r="D274" s="38">
        <v>33.6</v>
      </c>
      <c r="E274" s="38"/>
      <c r="F274" s="34"/>
      <c r="G274" s="34"/>
      <c r="H274" s="38">
        <v>360.5</v>
      </c>
      <c r="I274" s="38"/>
      <c r="J274" s="34"/>
      <c r="K274" s="34"/>
      <c r="L274" s="38">
        <v>488.5</v>
      </c>
      <c r="M274" s="38"/>
      <c r="N274" s="34"/>
      <c r="O274" s="34"/>
      <c r="P274" s="38">
        <v>729.5</v>
      </c>
      <c r="Q274" s="38"/>
      <c r="R274" s="34"/>
      <c r="S274" s="34"/>
      <c r="T274" s="38" t="s">
        <v>474</v>
      </c>
      <c r="U274" s="38"/>
      <c r="V274" s="28" t="s">
        <v>154</v>
      </c>
      <c r="W274" s="34"/>
      <c r="X274" s="38">
        <v>33.6</v>
      </c>
      <c r="Y274" s="38"/>
      <c r="Z274" s="34"/>
    </row>
    <row r="275" spans="1:26" ht="15.75" thickBot="1">
      <c r="A275" s="16"/>
      <c r="B275" s="28"/>
      <c r="C275" s="34"/>
      <c r="D275" s="126"/>
      <c r="E275" s="126"/>
      <c r="F275" s="109"/>
      <c r="G275" s="34"/>
      <c r="H275" s="126"/>
      <c r="I275" s="126"/>
      <c r="J275" s="109"/>
      <c r="K275" s="34"/>
      <c r="L275" s="126"/>
      <c r="M275" s="126"/>
      <c r="N275" s="109"/>
      <c r="O275" s="34"/>
      <c r="P275" s="126"/>
      <c r="Q275" s="126"/>
      <c r="R275" s="109"/>
      <c r="S275" s="34"/>
      <c r="T275" s="126"/>
      <c r="U275" s="126"/>
      <c r="V275" s="127"/>
      <c r="W275" s="34"/>
      <c r="X275" s="126"/>
      <c r="Y275" s="126"/>
      <c r="Z275" s="109"/>
    </row>
    <row r="276" spans="1:26" ht="15.75" thickTop="1">
      <c r="A276" s="16"/>
      <c r="B276" s="29" t="s">
        <v>467</v>
      </c>
      <c r="C276" s="30"/>
      <c r="D276" s="110" t="s">
        <v>149</v>
      </c>
      <c r="E276" s="112">
        <v>360.5</v>
      </c>
      <c r="F276" s="82"/>
      <c r="G276" s="30"/>
      <c r="H276" s="110" t="s">
        <v>149</v>
      </c>
      <c r="I276" s="137">
        <v>2390.5</v>
      </c>
      <c r="J276" s="82"/>
      <c r="K276" s="30"/>
      <c r="L276" s="110" t="s">
        <v>149</v>
      </c>
      <c r="M276" s="112">
        <v>338.6</v>
      </c>
      <c r="N276" s="82"/>
      <c r="O276" s="30"/>
      <c r="P276" s="110" t="s">
        <v>149</v>
      </c>
      <c r="Q276" s="137">
        <v>1533.1</v>
      </c>
      <c r="R276" s="82"/>
      <c r="S276" s="30"/>
      <c r="T276" s="110" t="s">
        <v>149</v>
      </c>
      <c r="U276" s="112" t="s">
        <v>468</v>
      </c>
      <c r="V276" s="110" t="s">
        <v>154</v>
      </c>
      <c r="W276" s="30"/>
      <c r="X276" s="110" t="s">
        <v>149</v>
      </c>
      <c r="Y276" s="137">
        <v>3029</v>
      </c>
      <c r="Z276" s="82"/>
    </row>
    <row r="277" spans="1:26" ht="15.75" thickBot="1">
      <c r="A277" s="16"/>
      <c r="B277" s="29"/>
      <c r="C277" s="30"/>
      <c r="D277" s="48"/>
      <c r="E277" s="49"/>
      <c r="F277" s="46"/>
      <c r="G277" s="30"/>
      <c r="H277" s="48"/>
      <c r="I277" s="62"/>
      <c r="J277" s="46"/>
      <c r="K277" s="30"/>
      <c r="L277" s="48"/>
      <c r="M277" s="49"/>
      <c r="N277" s="46"/>
      <c r="O277" s="30"/>
      <c r="P277" s="48"/>
      <c r="Q277" s="62"/>
      <c r="R277" s="46"/>
      <c r="S277" s="30"/>
      <c r="T277" s="48"/>
      <c r="U277" s="49"/>
      <c r="V277" s="48"/>
      <c r="W277" s="30"/>
      <c r="X277" s="48"/>
      <c r="Y277" s="62"/>
      <c r="Z277" s="46"/>
    </row>
    <row r="278" spans="1:26" ht="15.75" thickTop="1">
      <c r="A278" s="16" t="s">
        <v>536</v>
      </c>
      <c r="B278" s="50" t="s">
        <v>6</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row>
    <row r="279" spans="1:26">
      <c r="A279" s="16"/>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row>
    <row r="280" spans="1:26">
      <c r="A280" s="16"/>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row>
    <row r="281" spans="1:26" ht="15.75" thickBot="1">
      <c r="A281" s="16"/>
      <c r="B281" s="13"/>
      <c r="C281" s="22"/>
      <c r="D281" s="124"/>
      <c r="E281" s="124"/>
      <c r="F281" s="124"/>
      <c r="G281" s="22"/>
      <c r="H281" s="124"/>
      <c r="I281" s="124"/>
      <c r="J281" s="124"/>
      <c r="K281" s="22"/>
      <c r="L281" s="124"/>
      <c r="M281" s="124"/>
      <c r="N281" s="124"/>
      <c r="O281" s="22"/>
      <c r="P281" s="124"/>
      <c r="Q281" s="124"/>
      <c r="R281" s="124"/>
      <c r="S281" s="22"/>
      <c r="T281" s="124"/>
      <c r="U281" s="124"/>
      <c r="V281" s="124"/>
      <c r="W281" s="22"/>
      <c r="X281" s="124"/>
      <c r="Y281" s="124"/>
      <c r="Z281" s="124"/>
    </row>
    <row r="282" spans="1:26" ht="16.5" thickTop="1" thickBot="1">
      <c r="A282" s="16"/>
      <c r="B282" s="20"/>
      <c r="C282" s="20"/>
      <c r="D282" s="86" t="s">
        <v>369</v>
      </c>
      <c r="E282" s="86"/>
      <c r="F282" s="86"/>
      <c r="G282" s="20"/>
      <c r="H282" s="86" t="s">
        <v>370</v>
      </c>
      <c r="I282" s="86"/>
      <c r="J282" s="86"/>
      <c r="K282" s="20"/>
      <c r="L282" s="86" t="s">
        <v>371</v>
      </c>
      <c r="M282" s="86"/>
      <c r="N282" s="86"/>
      <c r="O282" s="20"/>
      <c r="P282" s="86" t="s">
        <v>372</v>
      </c>
      <c r="Q282" s="86"/>
      <c r="R282" s="86"/>
      <c r="S282" s="20"/>
      <c r="T282" s="86" t="s">
        <v>373</v>
      </c>
      <c r="U282" s="86"/>
      <c r="V282" s="86"/>
      <c r="W282" s="20"/>
      <c r="X282" s="86" t="s">
        <v>374</v>
      </c>
      <c r="Y282" s="86"/>
      <c r="Z282" s="86"/>
    </row>
    <row r="283" spans="1:26" ht="15.75" thickTop="1">
      <c r="A283" s="16"/>
      <c r="B283" s="12">
        <v>2013</v>
      </c>
      <c r="C283" s="22"/>
      <c r="D283" s="110"/>
      <c r="E283" s="110"/>
      <c r="F283" s="110"/>
      <c r="G283" s="22"/>
      <c r="H283" s="110"/>
      <c r="I283" s="110"/>
      <c r="J283" s="110"/>
      <c r="K283" s="22"/>
      <c r="L283" s="110"/>
      <c r="M283" s="110"/>
      <c r="N283" s="110"/>
      <c r="O283" s="22"/>
      <c r="P283" s="110"/>
      <c r="Q283" s="110"/>
      <c r="R283" s="110"/>
      <c r="S283" s="22"/>
      <c r="T283" s="110"/>
      <c r="U283" s="110"/>
      <c r="V283" s="110"/>
      <c r="W283" s="22"/>
      <c r="X283" s="110"/>
      <c r="Y283" s="110"/>
      <c r="Z283" s="110"/>
    </row>
    <row r="284" spans="1:26">
      <c r="A284" s="16"/>
      <c r="B284" s="78" t="s">
        <v>476</v>
      </c>
      <c r="C284" s="34"/>
      <c r="D284" s="28" t="s">
        <v>149</v>
      </c>
      <c r="E284" s="38" t="s">
        <v>162</v>
      </c>
      <c r="F284" s="34"/>
      <c r="G284" s="34"/>
      <c r="H284" s="28" t="s">
        <v>149</v>
      </c>
      <c r="I284" s="38" t="s">
        <v>495</v>
      </c>
      <c r="J284" s="28" t="s">
        <v>154</v>
      </c>
      <c r="K284" s="34"/>
      <c r="L284" s="28" t="s">
        <v>149</v>
      </c>
      <c r="M284" s="38">
        <v>67.7</v>
      </c>
      <c r="N284" s="34"/>
      <c r="O284" s="34"/>
      <c r="P284" s="28" t="s">
        <v>149</v>
      </c>
      <c r="Q284" s="38">
        <v>87.2</v>
      </c>
      <c r="R284" s="34"/>
      <c r="S284" s="34"/>
      <c r="T284" s="28" t="s">
        <v>149</v>
      </c>
      <c r="U284" s="38" t="s">
        <v>162</v>
      </c>
      <c r="V284" s="34"/>
      <c r="W284" s="34"/>
      <c r="X284" s="28" t="s">
        <v>149</v>
      </c>
      <c r="Y284" s="38">
        <v>102.3</v>
      </c>
      <c r="Z284" s="34"/>
    </row>
    <row r="285" spans="1:26" ht="15.75" thickBot="1">
      <c r="A285" s="16"/>
      <c r="B285" s="78"/>
      <c r="C285" s="34"/>
      <c r="D285" s="127"/>
      <c r="E285" s="126"/>
      <c r="F285" s="109"/>
      <c r="G285" s="34"/>
      <c r="H285" s="127"/>
      <c r="I285" s="126"/>
      <c r="J285" s="127"/>
      <c r="K285" s="34"/>
      <c r="L285" s="127"/>
      <c r="M285" s="126"/>
      <c r="N285" s="109"/>
      <c r="O285" s="34"/>
      <c r="P285" s="127"/>
      <c r="Q285" s="126"/>
      <c r="R285" s="109"/>
      <c r="S285" s="34"/>
      <c r="T285" s="127"/>
      <c r="U285" s="126"/>
      <c r="V285" s="109"/>
      <c r="W285" s="34"/>
      <c r="X285" s="127"/>
      <c r="Y285" s="126"/>
      <c r="Z285" s="109"/>
    </row>
    <row r="286" spans="1:26" ht="15.75" thickTop="1">
      <c r="A286" s="16"/>
      <c r="B286" s="31" t="s">
        <v>107</v>
      </c>
      <c r="C286" s="30"/>
      <c r="D286" s="82"/>
      <c r="E286" s="82"/>
      <c r="F286" s="82"/>
      <c r="G286" s="30"/>
      <c r="H286" s="82"/>
      <c r="I286" s="82"/>
      <c r="J286" s="82"/>
      <c r="K286" s="30"/>
      <c r="L286" s="82"/>
      <c r="M286" s="82"/>
      <c r="N286" s="82"/>
      <c r="O286" s="30"/>
      <c r="P286" s="82"/>
      <c r="Q286" s="82"/>
      <c r="R286" s="82"/>
      <c r="S286" s="30"/>
      <c r="T286" s="112"/>
      <c r="U286" s="112"/>
      <c r="V286" s="82"/>
      <c r="W286" s="30"/>
      <c r="X286" s="112"/>
      <c r="Y286" s="112"/>
      <c r="Z286" s="82"/>
    </row>
    <row r="287" spans="1:26">
      <c r="A287" s="16"/>
      <c r="B287" s="31"/>
      <c r="C287" s="30"/>
      <c r="D287" s="30"/>
      <c r="E287" s="30"/>
      <c r="F287" s="30"/>
      <c r="G287" s="30"/>
      <c r="H287" s="30"/>
      <c r="I287" s="30"/>
      <c r="J287" s="30"/>
      <c r="K287" s="30"/>
      <c r="L287" s="30"/>
      <c r="M287" s="30"/>
      <c r="N287" s="30"/>
      <c r="O287" s="30"/>
      <c r="P287" s="30"/>
      <c r="Q287" s="30"/>
      <c r="R287" s="30"/>
      <c r="S287" s="30"/>
      <c r="T287" s="33"/>
      <c r="U287" s="33"/>
      <c r="V287" s="30"/>
      <c r="W287" s="30"/>
      <c r="X287" s="33"/>
      <c r="Y287" s="33"/>
      <c r="Z287" s="30"/>
    </row>
    <row r="288" spans="1:26">
      <c r="A288" s="16"/>
      <c r="B288" s="28" t="s">
        <v>108</v>
      </c>
      <c r="C288" s="34"/>
      <c r="D288" s="38" t="s">
        <v>162</v>
      </c>
      <c r="E288" s="38"/>
      <c r="F288" s="34"/>
      <c r="G288" s="34"/>
      <c r="H288" s="38" t="s">
        <v>496</v>
      </c>
      <c r="I288" s="38"/>
      <c r="J288" s="28" t="s">
        <v>154</v>
      </c>
      <c r="K288" s="34"/>
      <c r="L288" s="38" t="s">
        <v>497</v>
      </c>
      <c r="M288" s="38"/>
      <c r="N288" s="28" t="s">
        <v>154</v>
      </c>
      <c r="O288" s="34"/>
      <c r="P288" s="38" t="s">
        <v>498</v>
      </c>
      <c r="Q288" s="38"/>
      <c r="R288" s="28" t="s">
        <v>154</v>
      </c>
      <c r="S288" s="34"/>
      <c r="T288" s="38" t="s">
        <v>162</v>
      </c>
      <c r="U288" s="38"/>
      <c r="V288" s="34"/>
      <c r="W288" s="34"/>
      <c r="X288" s="38" t="s">
        <v>499</v>
      </c>
      <c r="Y288" s="38"/>
      <c r="Z288" s="28" t="s">
        <v>154</v>
      </c>
    </row>
    <row r="289" spans="1:26">
      <c r="A289" s="16"/>
      <c r="B289" s="28"/>
      <c r="C289" s="34"/>
      <c r="D289" s="38"/>
      <c r="E289" s="38"/>
      <c r="F289" s="34"/>
      <c r="G289" s="34"/>
      <c r="H289" s="38"/>
      <c r="I289" s="38"/>
      <c r="J289" s="28"/>
      <c r="K289" s="34"/>
      <c r="L289" s="38"/>
      <c r="M289" s="38"/>
      <c r="N289" s="28"/>
      <c r="O289" s="34"/>
      <c r="P289" s="38"/>
      <c r="Q289" s="38"/>
      <c r="R289" s="28"/>
      <c r="S289" s="34"/>
      <c r="T289" s="38"/>
      <c r="U289" s="38"/>
      <c r="V289" s="34"/>
      <c r="W289" s="34"/>
      <c r="X289" s="38"/>
      <c r="Y289" s="38"/>
      <c r="Z289" s="28"/>
    </row>
    <row r="290" spans="1:26">
      <c r="A290" s="16"/>
      <c r="B290" s="29" t="s">
        <v>109</v>
      </c>
      <c r="C290" s="30"/>
      <c r="D290" s="33" t="s">
        <v>162</v>
      </c>
      <c r="E290" s="33"/>
      <c r="F290" s="30"/>
      <c r="G290" s="30"/>
      <c r="H290" s="33">
        <v>4.9000000000000004</v>
      </c>
      <c r="I290" s="33"/>
      <c r="J290" s="30"/>
      <c r="K290" s="30"/>
      <c r="L290" s="33">
        <v>0.5</v>
      </c>
      <c r="M290" s="33"/>
      <c r="N290" s="30"/>
      <c r="O290" s="30"/>
      <c r="P290" s="33">
        <v>0.4</v>
      </c>
      <c r="Q290" s="33"/>
      <c r="R290" s="30"/>
      <c r="S290" s="30"/>
      <c r="T290" s="33" t="s">
        <v>162</v>
      </c>
      <c r="U290" s="33"/>
      <c r="V290" s="30"/>
      <c r="W290" s="30"/>
      <c r="X290" s="33">
        <v>5.8</v>
      </c>
      <c r="Y290" s="33"/>
      <c r="Z290" s="30"/>
    </row>
    <row r="291" spans="1:26">
      <c r="A291" s="16"/>
      <c r="B291" s="29"/>
      <c r="C291" s="30"/>
      <c r="D291" s="33"/>
      <c r="E291" s="33"/>
      <c r="F291" s="30"/>
      <c r="G291" s="30"/>
      <c r="H291" s="33"/>
      <c r="I291" s="33"/>
      <c r="J291" s="30"/>
      <c r="K291" s="30"/>
      <c r="L291" s="33"/>
      <c r="M291" s="33"/>
      <c r="N291" s="30"/>
      <c r="O291" s="30"/>
      <c r="P291" s="33"/>
      <c r="Q291" s="33"/>
      <c r="R291" s="30"/>
      <c r="S291" s="30"/>
      <c r="T291" s="33"/>
      <c r="U291" s="33"/>
      <c r="V291" s="30"/>
      <c r="W291" s="30"/>
      <c r="X291" s="33"/>
      <c r="Y291" s="33"/>
      <c r="Z291" s="30"/>
    </row>
    <row r="292" spans="1:26">
      <c r="A292" s="16"/>
      <c r="B292" s="28" t="s">
        <v>500</v>
      </c>
      <c r="C292" s="34"/>
      <c r="D292" s="38" t="s">
        <v>162</v>
      </c>
      <c r="E292" s="38"/>
      <c r="F292" s="34"/>
      <c r="G292" s="34"/>
      <c r="H292" s="38">
        <v>23.5</v>
      </c>
      <c r="I292" s="38"/>
      <c r="J292" s="34"/>
      <c r="K292" s="34"/>
      <c r="L292" s="38" t="s">
        <v>162</v>
      </c>
      <c r="M292" s="38"/>
      <c r="N292" s="34"/>
      <c r="O292" s="34"/>
      <c r="P292" s="38" t="s">
        <v>162</v>
      </c>
      <c r="Q292" s="38"/>
      <c r="R292" s="34"/>
      <c r="S292" s="34"/>
      <c r="T292" s="38" t="s">
        <v>162</v>
      </c>
      <c r="U292" s="38"/>
      <c r="V292" s="34"/>
      <c r="W292" s="34"/>
      <c r="X292" s="38">
        <v>23.5</v>
      </c>
      <c r="Y292" s="38"/>
      <c r="Z292" s="34"/>
    </row>
    <row r="293" spans="1:26" ht="15.75" thickBot="1">
      <c r="A293" s="16"/>
      <c r="B293" s="28"/>
      <c r="C293" s="34"/>
      <c r="D293" s="126"/>
      <c r="E293" s="126"/>
      <c r="F293" s="109"/>
      <c r="G293" s="34"/>
      <c r="H293" s="126"/>
      <c r="I293" s="126"/>
      <c r="J293" s="109"/>
      <c r="K293" s="34"/>
      <c r="L293" s="126"/>
      <c r="M293" s="126"/>
      <c r="N293" s="109"/>
      <c r="O293" s="34"/>
      <c r="P293" s="126"/>
      <c r="Q293" s="126"/>
      <c r="R293" s="109"/>
      <c r="S293" s="34"/>
      <c r="T293" s="126"/>
      <c r="U293" s="126"/>
      <c r="V293" s="109"/>
      <c r="W293" s="34"/>
      <c r="X293" s="39"/>
      <c r="Y293" s="39"/>
      <c r="Z293" s="37"/>
    </row>
    <row r="294" spans="1:26" ht="15.75" thickTop="1">
      <c r="A294" s="16"/>
      <c r="B294" s="29" t="s">
        <v>111</v>
      </c>
      <c r="C294" s="30"/>
      <c r="D294" s="112" t="s">
        <v>162</v>
      </c>
      <c r="E294" s="112"/>
      <c r="F294" s="82"/>
      <c r="G294" s="30"/>
      <c r="H294" s="112" t="s">
        <v>472</v>
      </c>
      <c r="I294" s="112"/>
      <c r="J294" s="110" t="s">
        <v>154</v>
      </c>
      <c r="K294" s="30"/>
      <c r="L294" s="112" t="s">
        <v>501</v>
      </c>
      <c r="M294" s="112"/>
      <c r="N294" s="110" t="s">
        <v>154</v>
      </c>
      <c r="O294" s="30"/>
      <c r="P294" s="112" t="s">
        <v>502</v>
      </c>
      <c r="Q294" s="112"/>
      <c r="R294" s="110" t="s">
        <v>154</v>
      </c>
      <c r="S294" s="30"/>
      <c r="T294" s="112" t="s">
        <v>162</v>
      </c>
      <c r="U294" s="112"/>
      <c r="V294" s="82"/>
      <c r="W294" s="30"/>
      <c r="X294" s="42" t="s">
        <v>503</v>
      </c>
      <c r="Y294" s="42"/>
      <c r="Z294" s="47" t="s">
        <v>154</v>
      </c>
    </row>
    <row r="295" spans="1:26" ht="15.75" thickBot="1">
      <c r="A295" s="16"/>
      <c r="B295" s="29"/>
      <c r="C295" s="30"/>
      <c r="D295" s="122"/>
      <c r="E295" s="122"/>
      <c r="F295" s="123"/>
      <c r="G295" s="30"/>
      <c r="H295" s="122"/>
      <c r="I295" s="122"/>
      <c r="J295" s="124"/>
      <c r="K295" s="30"/>
      <c r="L295" s="122"/>
      <c r="M295" s="122"/>
      <c r="N295" s="124"/>
      <c r="O295" s="30"/>
      <c r="P295" s="122"/>
      <c r="Q295" s="122"/>
      <c r="R295" s="124"/>
      <c r="S295" s="30"/>
      <c r="T295" s="122"/>
      <c r="U295" s="122"/>
      <c r="V295" s="123"/>
      <c r="W295" s="30"/>
      <c r="X295" s="122"/>
      <c r="Y295" s="122"/>
      <c r="Z295" s="124"/>
    </row>
    <row r="296" spans="1:26" ht="15.75" thickTop="1">
      <c r="A296" s="16"/>
      <c r="B296" s="78" t="s">
        <v>487</v>
      </c>
      <c r="C296" s="34"/>
      <c r="D296" s="125"/>
      <c r="E296" s="125"/>
      <c r="F296" s="120"/>
      <c r="G296" s="34"/>
      <c r="H296" s="125"/>
      <c r="I296" s="125"/>
      <c r="J296" s="120"/>
      <c r="K296" s="34"/>
      <c r="L296" s="125"/>
      <c r="M296" s="125"/>
      <c r="N296" s="120"/>
      <c r="O296" s="34"/>
      <c r="P296" s="125"/>
      <c r="Q296" s="125"/>
      <c r="R296" s="120"/>
      <c r="S296" s="34"/>
      <c r="T296" s="125"/>
      <c r="U296" s="125"/>
      <c r="V296" s="120"/>
      <c r="W296" s="34"/>
      <c r="X296" s="125"/>
      <c r="Y296" s="125"/>
      <c r="Z296" s="120"/>
    </row>
    <row r="297" spans="1:26">
      <c r="A297" s="16"/>
      <c r="B297" s="78"/>
      <c r="C297" s="34"/>
      <c r="D297" s="38"/>
      <c r="E297" s="38"/>
      <c r="F297" s="34"/>
      <c r="G297" s="34"/>
      <c r="H297" s="38"/>
      <c r="I297" s="38"/>
      <c r="J297" s="34"/>
      <c r="K297" s="34"/>
      <c r="L297" s="38"/>
      <c r="M297" s="38"/>
      <c r="N297" s="34"/>
      <c r="O297" s="34"/>
      <c r="P297" s="38"/>
      <c r="Q297" s="38"/>
      <c r="R297" s="34"/>
      <c r="S297" s="34"/>
      <c r="T297" s="38"/>
      <c r="U297" s="38"/>
      <c r="V297" s="34"/>
      <c r="W297" s="34"/>
      <c r="X297" s="38"/>
      <c r="Y297" s="38"/>
      <c r="Z297" s="34"/>
    </row>
    <row r="298" spans="1:26">
      <c r="A298" s="16"/>
      <c r="B298" s="29" t="s">
        <v>488</v>
      </c>
      <c r="C298" s="30"/>
      <c r="D298" s="33" t="s">
        <v>162</v>
      </c>
      <c r="E298" s="33"/>
      <c r="F298" s="30"/>
      <c r="G298" s="30"/>
      <c r="H298" s="33">
        <v>97</v>
      </c>
      <c r="I298" s="33"/>
      <c r="J298" s="30"/>
      <c r="K298" s="30"/>
      <c r="L298" s="33" t="s">
        <v>265</v>
      </c>
      <c r="M298" s="33"/>
      <c r="N298" s="29" t="s">
        <v>154</v>
      </c>
      <c r="O298" s="30"/>
      <c r="P298" s="33">
        <v>19</v>
      </c>
      <c r="Q298" s="33"/>
      <c r="R298" s="30"/>
      <c r="S298" s="30"/>
      <c r="T298" s="33" t="s">
        <v>162</v>
      </c>
      <c r="U298" s="33"/>
      <c r="V298" s="30"/>
      <c r="W298" s="30"/>
      <c r="X298" s="33">
        <v>115.8</v>
      </c>
      <c r="Y298" s="33"/>
      <c r="Z298" s="30"/>
    </row>
    <row r="299" spans="1:26">
      <c r="A299" s="16"/>
      <c r="B299" s="29"/>
      <c r="C299" s="30"/>
      <c r="D299" s="33"/>
      <c r="E299" s="33"/>
      <c r="F299" s="30"/>
      <c r="G299" s="30"/>
      <c r="H299" s="33"/>
      <c r="I299" s="33"/>
      <c r="J299" s="30"/>
      <c r="K299" s="30"/>
      <c r="L299" s="33"/>
      <c r="M299" s="33"/>
      <c r="N299" s="29"/>
      <c r="O299" s="30"/>
      <c r="P299" s="33"/>
      <c r="Q299" s="33"/>
      <c r="R299" s="30"/>
      <c r="S299" s="30"/>
      <c r="T299" s="33"/>
      <c r="U299" s="33"/>
      <c r="V299" s="30"/>
      <c r="W299" s="30"/>
      <c r="X299" s="33"/>
      <c r="Y299" s="33"/>
      <c r="Z299" s="30"/>
    </row>
    <row r="300" spans="1:26">
      <c r="A300" s="16"/>
      <c r="B300" s="28" t="s">
        <v>481</v>
      </c>
      <c r="C300" s="34"/>
      <c r="D300" s="38">
        <v>0.4</v>
      </c>
      <c r="E300" s="38"/>
      <c r="F300" s="34"/>
      <c r="G300" s="34"/>
      <c r="H300" s="38" t="s">
        <v>357</v>
      </c>
      <c r="I300" s="38"/>
      <c r="J300" s="28" t="s">
        <v>154</v>
      </c>
      <c r="K300" s="34"/>
      <c r="L300" s="38" t="s">
        <v>504</v>
      </c>
      <c r="M300" s="38"/>
      <c r="N300" s="28" t="s">
        <v>154</v>
      </c>
      <c r="O300" s="34"/>
      <c r="P300" s="38">
        <v>63.2</v>
      </c>
      <c r="Q300" s="38"/>
      <c r="R300" s="34"/>
      <c r="S300" s="34"/>
      <c r="T300" s="38" t="s">
        <v>162</v>
      </c>
      <c r="U300" s="38"/>
      <c r="V300" s="34"/>
      <c r="W300" s="34"/>
      <c r="X300" s="38" t="s">
        <v>162</v>
      </c>
      <c r="Y300" s="38"/>
      <c r="Z300" s="34"/>
    </row>
    <row r="301" spans="1:26">
      <c r="A301" s="16"/>
      <c r="B301" s="28"/>
      <c r="C301" s="34"/>
      <c r="D301" s="38"/>
      <c r="E301" s="38"/>
      <c r="F301" s="34"/>
      <c r="G301" s="34"/>
      <c r="H301" s="38"/>
      <c r="I301" s="38"/>
      <c r="J301" s="28"/>
      <c r="K301" s="34"/>
      <c r="L301" s="38"/>
      <c r="M301" s="38"/>
      <c r="N301" s="28"/>
      <c r="O301" s="34"/>
      <c r="P301" s="38"/>
      <c r="Q301" s="38"/>
      <c r="R301" s="34"/>
      <c r="S301" s="34"/>
      <c r="T301" s="38"/>
      <c r="U301" s="38"/>
      <c r="V301" s="34"/>
      <c r="W301" s="34"/>
      <c r="X301" s="38"/>
      <c r="Y301" s="38"/>
      <c r="Z301" s="34"/>
    </row>
    <row r="302" spans="1:26">
      <c r="A302" s="16"/>
      <c r="B302" s="29" t="s">
        <v>116</v>
      </c>
      <c r="C302" s="30"/>
      <c r="D302" s="33" t="s">
        <v>162</v>
      </c>
      <c r="E302" s="33"/>
      <c r="F302" s="30"/>
      <c r="G302" s="30"/>
      <c r="H302" s="33" t="s">
        <v>505</v>
      </c>
      <c r="I302" s="33"/>
      <c r="J302" s="29" t="s">
        <v>154</v>
      </c>
      <c r="K302" s="30"/>
      <c r="L302" s="33" t="s">
        <v>162</v>
      </c>
      <c r="M302" s="33"/>
      <c r="N302" s="30"/>
      <c r="O302" s="30"/>
      <c r="P302" s="33" t="s">
        <v>162</v>
      </c>
      <c r="Q302" s="33"/>
      <c r="R302" s="30"/>
      <c r="S302" s="30"/>
      <c r="T302" s="33" t="s">
        <v>162</v>
      </c>
      <c r="U302" s="33"/>
      <c r="V302" s="30"/>
      <c r="W302" s="30"/>
      <c r="X302" s="33" t="s">
        <v>505</v>
      </c>
      <c r="Y302" s="33"/>
      <c r="Z302" s="29" t="s">
        <v>154</v>
      </c>
    </row>
    <row r="303" spans="1:26">
      <c r="A303" s="16"/>
      <c r="B303" s="29"/>
      <c r="C303" s="30"/>
      <c r="D303" s="33"/>
      <c r="E303" s="33"/>
      <c r="F303" s="30"/>
      <c r="G303" s="30"/>
      <c r="H303" s="33"/>
      <c r="I303" s="33"/>
      <c r="J303" s="29"/>
      <c r="K303" s="30"/>
      <c r="L303" s="33"/>
      <c r="M303" s="33"/>
      <c r="N303" s="30"/>
      <c r="O303" s="30"/>
      <c r="P303" s="33"/>
      <c r="Q303" s="33"/>
      <c r="R303" s="30"/>
      <c r="S303" s="30"/>
      <c r="T303" s="33"/>
      <c r="U303" s="33"/>
      <c r="V303" s="30"/>
      <c r="W303" s="30"/>
      <c r="X303" s="33"/>
      <c r="Y303" s="33"/>
      <c r="Z303" s="29"/>
    </row>
    <row r="304" spans="1:26">
      <c r="A304" s="16"/>
      <c r="B304" s="28" t="s">
        <v>118</v>
      </c>
      <c r="C304" s="34"/>
      <c r="D304" s="38" t="s">
        <v>162</v>
      </c>
      <c r="E304" s="38"/>
      <c r="F304" s="34"/>
      <c r="G304" s="34"/>
      <c r="H304" s="38">
        <v>0.8</v>
      </c>
      <c r="I304" s="38"/>
      <c r="J304" s="34"/>
      <c r="K304" s="34"/>
      <c r="L304" s="38" t="s">
        <v>162</v>
      </c>
      <c r="M304" s="38"/>
      <c r="N304" s="34"/>
      <c r="O304" s="34"/>
      <c r="P304" s="38" t="s">
        <v>162</v>
      </c>
      <c r="Q304" s="38"/>
      <c r="R304" s="34"/>
      <c r="S304" s="34"/>
      <c r="T304" s="38" t="s">
        <v>162</v>
      </c>
      <c r="U304" s="38"/>
      <c r="V304" s="34"/>
      <c r="W304" s="34"/>
      <c r="X304" s="38">
        <v>0.8</v>
      </c>
      <c r="Y304" s="38"/>
      <c r="Z304" s="34"/>
    </row>
    <row r="305" spans="1:26">
      <c r="A305" s="16"/>
      <c r="B305" s="28"/>
      <c r="C305" s="34"/>
      <c r="D305" s="38"/>
      <c r="E305" s="38"/>
      <c r="F305" s="34"/>
      <c r="G305" s="34"/>
      <c r="H305" s="38"/>
      <c r="I305" s="38"/>
      <c r="J305" s="34"/>
      <c r="K305" s="34"/>
      <c r="L305" s="38"/>
      <c r="M305" s="38"/>
      <c r="N305" s="34"/>
      <c r="O305" s="34"/>
      <c r="P305" s="38"/>
      <c r="Q305" s="38"/>
      <c r="R305" s="34"/>
      <c r="S305" s="34"/>
      <c r="T305" s="38"/>
      <c r="U305" s="38"/>
      <c r="V305" s="34"/>
      <c r="W305" s="34"/>
      <c r="X305" s="38"/>
      <c r="Y305" s="38"/>
      <c r="Z305" s="34"/>
    </row>
    <row r="306" spans="1:26">
      <c r="A306" s="16"/>
      <c r="B306" s="29" t="s">
        <v>117</v>
      </c>
      <c r="C306" s="30"/>
      <c r="D306" s="33" t="s">
        <v>249</v>
      </c>
      <c r="E306" s="33"/>
      <c r="F306" s="29" t="s">
        <v>154</v>
      </c>
      <c r="G306" s="30"/>
      <c r="H306" s="33" t="s">
        <v>162</v>
      </c>
      <c r="I306" s="33"/>
      <c r="J306" s="30"/>
      <c r="K306" s="30"/>
      <c r="L306" s="33" t="s">
        <v>162</v>
      </c>
      <c r="M306" s="33"/>
      <c r="N306" s="30"/>
      <c r="O306" s="30"/>
      <c r="P306" s="33" t="s">
        <v>162</v>
      </c>
      <c r="Q306" s="33"/>
      <c r="R306" s="30"/>
      <c r="S306" s="30"/>
      <c r="T306" s="33" t="s">
        <v>162</v>
      </c>
      <c r="U306" s="33"/>
      <c r="V306" s="30"/>
      <c r="W306" s="30"/>
      <c r="X306" s="33" t="s">
        <v>249</v>
      </c>
      <c r="Y306" s="33"/>
      <c r="Z306" s="29" t="s">
        <v>154</v>
      </c>
    </row>
    <row r="307" spans="1:26" ht="15.75" thickBot="1">
      <c r="A307" s="16"/>
      <c r="B307" s="29"/>
      <c r="C307" s="30"/>
      <c r="D307" s="122"/>
      <c r="E307" s="122"/>
      <c r="F307" s="124"/>
      <c r="G307" s="30"/>
      <c r="H307" s="122"/>
      <c r="I307" s="122"/>
      <c r="J307" s="123"/>
      <c r="K307" s="30"/>
      <c r="L307" s="122"/>
      <c r="M307" s="122"/>
      <c r="N307" s="123"/>
      <c r="O307" s="30"/>
      <c r="P307" s="122"/>
      <c r="Q307" s="122"/>
      <c r="R307" s="123"/>
      <c r="S307" s="30"/>
      <c r="T307" s="122"/>
      <c r="U307" s="122"/>
      <c r="V307" s="123"/>
      <c r="W307" s="30"/>
      <c r="X307" s="122"/>
      <c r="Y307" s="122"/>
      <c r="Z307" s="124"/>
    </row>
    <row r="308" spans="1:26" ht="15.75" thickTop="1">
      <c r="A308" s="16"/>
      <c r="B308" s="28" t="s">
        <v>119</v>
      </c>
      <c r="C308" s="34"/>
      <c r="D308" s="125" t="s">
        <v>162</v>
      </c>
      <c r="E308" s="125"/>
      <c r="F308" s="120"/>
      <c r="G308" s="34"/>
      <c r="H308" s="125">
        <v>82.3</v>
      </c>
      <c r="I308" s="125"/>
      <c r="J308" s="120"/>
      <c r="K308" s="34"/>
      <c r="L308" s="125" t="s">
        <v>506</v>
      </c>
      <c r="M308" s="125"/>
      <c r="N308" s="77" t="s">
        <v>154</v>
      </c>
      <c r="O308" s="34"/>
      <c r="P308" s="125">
        <v>82.2</v>
      </c>
      <c r="Q308" s="125"/>
      <c r="R308" s="120"/>
      <c r="S308" s="34"/>
      <c r="T308" s="125" t="s">
        <v>162</v>
      </c>
      <c r="U308" s="125"/>
      <c r="V308" s="120"/>
      <c r="W308" s="34"/>
      <c r="X308" s="125">
        <v>103.3</v>
      </c>
      <c r="Y308" s="125"/>
      <c r="Z308" s="120"/>
    </row>
    <row r="309" spans="1:26" ht="15.75" thickBot="1">
      <c r="A309" s="16"/>
      <c r="B309" s="28"/>
      <c r="C309" s="34"/>
      <c r="D309" s="126"/>
      <c r="E309" s="126"/>
      <c r="F309" s="109"/>
      <c r="G309" s="34"/>
      <c r="H309" s="126"/>
      <c r="I309" s="126"/>
      <c r="J309" s="109"/>
      <c r="K309" s="34"/>
      <c r="L309" s="126"/>
      <c r="M309" s="126"/>
      <c r="N309" s="127"/>
      <c r="O309" s="34"/>
      <c r="P309" s="126"/>
      <c r="Q309" s="126"/>
      <c r="R309" s="109"/>
      <c r="S309" s="34"/>
      <c r="T309" s="126"/>
      <c r="U309" s="126"/>
      <c r="V309" s="109"/>
      <c r="W309" s="34"/>
      <c r="X309" s="126"/>
      <c r="Y309" s="126"/>
      <c r="Z309" s="109"/>
    </row>
    <row r="310" spans="1:26" ht="15.75" thickTop="1">
      <c r="A310" s="16"/>
      <c r="B310" s="29" t="s">
        <v>120</v>
      </c>
      <c r="C310" s="30"/>
      <c r="D310" s="112" t="s">
        <v>162</v>
      </c>
      <c r="E310" s="112"/>
      <c r="F310" s="82"/>
      <c r="G310" s="30"/>
      <c r="H310" s="112" t="s">
        <v>162</v>
      </c>
      <c r="I310" s="112"/>
      <c r="J310" s="82"/>
      <c r="K310" s="30"/>
      <c r="L310" s="112" t="s">
        <v>162</v>
      </c>
      <c r="M310" s="112"/>
      <c r="N310" s="82"/>
      <c r="O310" s="30"/>
      <c r="P310" s="112" t="s">
        <v>227</v>
      </c>
      <c r="Q310" s="112"/>
      <c r="R310" s="110" t="s">
        <v>154</v>
      </c>
      <c r="S310" s="30"/>
      <c r="T310" s="112" t="s">
        <v>162</v>
      </c>
      <c r="U310" s="112"/>
      <c r="V310" s="82"/>
      <c r="W310" s="30"/>
      <c r="X310" s="112" t="s">
        <v>227</v>
      </c>
      <c r="Y310" s="112"/>
      <c r="Z310" s="110" t="s">
        <v>154</v>
      </c>
    </row>
    <row r="311" spans="1:26" ht="15.75" thickBot="1">
      <c r="A311" s="16"/>
      <c r="B311" s="29"/>
      <c r="C311" s="30"/>
      <c r="D311" s="122"/>
      <c r="E311" s="122"/>
      <c r="F311" s="123"/>
      <c r="G311" s="30"/>
      <c r="H311" s="122"/>
      <c r="I311" s="122"/>
      <c r="J311" s="123"/>
      <c r="K311" s="30"/>
      <c r="L311" s="122"/>
      <c r="M311" s="122"/>
      <c r="N311" s="123"/>
      <c r="O311" s="30"/>
      <c r="P311" s="122"/>
      <c r="Q311" s="122"/>
      <c r="R311" s="124"/>
      <c r="S311" s="30"/>
      <c r="T311" s="122"/>
      <c r="U311" s="122"/>
      <c r="V311" s="123"/>
      <c r="W311" s="30"/>
      <c r="X311" s="122"/>
      <c r="Y311" s="122"/>
      <c r="Z311" s="124"/>
    </row>
    <row r="312" spans="1:26" ht="15.75" thickTop="1">
      <c r="A312" s="16"/>
      <c r="B312" s="28" t="s">
        <v>121</v>
      </c>
      <c r="C312" s="34"/>
      <c r="D312" s="125" t="s">
        <v>162</v>
      </c>
      <c r="E312" s="125"/>
      <c r="F312" s="120"/>
      <c r="G312" s="34"/>
      <c r="H312" s="125">
        <v>14.5</v>
      </c>
      <c r="I312" s="125"/>
      <c r="J312" s="120"/>
      <c r="K312" s="34"/>
      <c r="L312" s="125" t="s">
        <v>162</v>
      </c>
      <c r="M312" s="125"/>
      <c r="N312" s="120"/>
      <c r="O312" s="34"/>
      <c r="P312" s="125">
        <v>41.7</v>
      </c>
      <c r="Q312" s="125"/>
      <c r="R312" s="120"/>
      <c r="S312" s="34"/>
      <c r="T312" s="125" t="s">
        <v>162</v>
      </c>
      <c r="U312" s="125"/>
      <c r="V312" s="120"/>
      <c r="W312" s="34"/>
      <c r="X312" s="125">
        <v>56.2</v>
      </c>
      <c r="Y312" s="125"/>
      <c r="Z312" s="120"/>
    </row>
    <row r="313" spans="1:26">
      <c r="A313" s="16"/>
      <c r="B313" s="28"/>
      <c r="C313" s="34"/>
      <c r="D313" s="38"/>
      <c r="E313" s="38"/>
      <c r="F313" s="34"/>
      <c r="G313" s="34"/>
      <c r="H313" s="38"/>
      <c r="I313" s="38"/>
      <c r="J313" s="34"/>
      <c r="K313" s="34"/>
      <c r="L313" s="38"/>
      <c r="M313" s="38"/>
      <c r="N313" s="34"/>
      <c r="O313" s="34"/>
      <c r="P313" s="38"/>
      <c r="Q313" s="38"/>
      <c r="R313" s="34"/>
      <c r="S313" s="34"/>
      <c r="T313" s="38"/>
      <c r="U313" s="38"/>
      <c r="V313" s="34"/>
      <c r="W313" s="34"/>
      <c r="X313" s="38"/>
      <c r="Y313" s="38"/>
      <c r="Z313" s="34"/>
    </row>
    <row r="314" spans="1:26">
      <c r="A314" s="16"/>
      <c r="B314" s="29" t="s">
        <v>122</v>
      </c>
      <c r="C314" s="30"/>
      <c r="D314" s="33" t="s">
        <v>162</v>
      </c>
      <c r="E314" s="33"/>
      <c r="F314" s="30"/>
      <c r="G314" s="30"/>
      <c r="H314" s="33">
        <v>10.6</v>
      </c>
      <c r="I314" s="33"/>
      <c r="J314" s="30"/>
      <c r="K314" s="30"/>
      <c r="L314" s="33" t="s">
        <v>162</v>
      </c>
      <c r="M314" s="33"/>
      <c r="N314" s="30"/>
      <c r="O314" s="30"/>
      <c r="P314" s="33">
        <v>51.8</v>
      </c>
      <c r="Q314" s="33"/>
      <c r="R314" s="30"/>
      <c r="S314" s="30"/>
      <c r="T314" s="33" t="s">
        <v>162</v>
      </c>
      <c r="U314" s="33"/>
      <c r="V314" s="30"/>
      <c r="W314" s="30"/>
      <c r="X314" s="33">
        <v>62.4</v>
      </c>
      <c r="Y314" s="33"/>
      <c r="Z314" s="30"/>
    </row>
    <row r="315" spans="1:26" ht="15.75" thickBot="1">
      <c r="A315" s="16"/>
      <c r="B315" s="29"/>
      <c r="C315" s="30"/>
      <c r="D315" s="122"/>
      <c r="E315" s="122"/>
      <c r="F315" s="123"/>
      <c r="G315" s="30"/>
      <c r="H315" s="122"/>
      <c r="I315" s="122"/>
      <c r="J315" s="123"/>
      <c r="K315" s="30"/>
      <c r="L315" s="122"/>
      <c r="M315" s="122"/>
      <c r="N315" s="123"/>
      <c r="O315" s="30"/>
      <c r="P315" s="122"/>
      <c r="Q315" s="122"/>
      <c r="R315" s="123"/>
      <c r="S315" s="30"/>
      <c r="T315" s="122"/>
      <c r="U315" s="122"/>
      <c r="V315" s="123"/>
      <c r="W315" s="30"/>
      <c r="X315" s="122"/>
      <c r="Y315" s="122"/>
      <c r="Z315" s="123"/>
    </row>
    <row r="316" spans="1:26" ht="15.75" thickTop="1">
      <c r="A316" s="16"/>
      <c r="B316" s="28" t="s">
        <v>123</v>
      </c>
      <c r="C316" s="34"/>
      <c r="D316" s="77" t="s">
        <v>149</v>
      </c>
      <c r="E316" s="125" t="s">
        <v>162</v>
      </c>
      <c r="F316" s="120"/>
      <c r="G316" s="34"/>
      <c r="H316" s="77" t="s">
        <v>149</v>
      </c>
      <c r="I316" s="125">
        <v>25.1</v>
      </c>
      <c r="J316" s="120"/>
      <c r="K316" s="34"/>
      <c r="L316" s="77" t="s">
        <v>149</v>
      </c>
      <c r="M316" s="125" t="s">
        <v>162</v>
      </c>
      <c r="N316" s="120"/>
      <c r="O316" s="34"/>
      <c r="P316" s="77" t="s">
        <v>149</v>
      </c>
      <c r="Q316" s="125">
        <v>93.5</v>
      </c>
      <c r="R316" s="120"/>
      <c r="S316" s="34"/>
      <c r="T316" s="77" t="s">
        <v>149</v>
      </c>
      <c r="U316" s="125" t="s">
        <v>162</v>
      </c>
      <c r="V316" s="120"/>
      <c r="W316" s="34"/>
      <c r="X316" s="77" t="s">
        <v>149</v>
      </c>
      <c r="Y316" s="125">
        <v>118.6</v>
      </c>
      <c r="Z316" s="120"/>
    </row>
    <row r="317" spans="1:26" ht="15.75" thickBot="1">
      <c r="A317" s="16"/>
      <c r="B317" s="28"/>
      <c r="C317" s="34"/>
      <c r="D317" s="97"/>
      <c r="E317" s="98"/>
      <c r="F317" s="95"/>
      <c r="G317" s="34"/>
      <c r="H317" s="97"/>
      <c r="I317" s="98"/>
      <c r="J317" s="95"/>
      <c r="K317" s="34"/>
      <c r="L317" s="97"/>
      <c r="M317" s="98"/>
      <c r="N317" s="95"/>
      <c r="O317" s="34"/>
      <c r="P317" s="97"/>
      <c r="Q317" s="98"/>
      <c r="R317" s="95"/>
      <c r="S317" s="34"/>
      <c r="T317" s="97"/>
      <c r="U317" s="98"/>
      <c r="V317" s="95"/>
      <c r="W317" s="34"/>
      <c r="X317" s="97"/>
      <c r="Y317" s="98"/>
      <c r="Z317" s="95"/>
    </row>
    <row r="318" spans="1:26" ht="15.75" thickTop="1">
      <c r="A318" s="16"/>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row>
    <row r="319" spans="1:26">
      <c r="A319" s="16"/>
      <c r="B319" s="18"/>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row>
    <row r="320" spans="1:26">
      <c r="A320" s="16"/>
      <c r="B320" s="78" t="s">
        <v>475</v>
      </c>
      <c r="C320" s="78"/>
      <c r="D320" s="78"/>
      <c r="E320" s="78"/>
      <c r="F320" s="78"/>
      <c r="G320" s="78"/>
      <c r="H320" s="78"/>
      <c r="I320" s="78"/>
      <c r="J320" s="78"/>
      <c r="K320" s="20"/>
      <c r="L320" s="78"/>
      <c r="M320" s="78"/>
      <c r="N320" s="78"/>
      <c r="O320" s="20"/>
      <c r="P320" s="78"/>
      <c r="Q320" s="78"/>
      <c r="R320" s="78"/>
      <c r="S320" s="20"/>
      <c r="T320" s="78"/>
      <c r="U320" s="78"/>
      <c r="V320" s="78"/>
      <c r="W320" s="20"/>
      <c r="X320" s="78"/>
      <c r="Y320" s="78"/>
      <c r="Z320" s="78"/>
    </row>
    <row r="321" spans="1:26">
      <c r="A321" s="16"/>
      <c r="B321" s="12" t="s">
        <v>413</v>
      </c>
      <c r="C321" s="22"/>
      <c r="D321" s="31"/>
      <c r="E321" s="31"/>
      <c r="F321" s="31"/>
      <c r="G321" s="22"/>
      <c r="H321" s="31"/>
      <c r="I321" s="31"/>
      <c r="J321" s="31"/>
      <c r="K321" s="22"/>
      <c r="L321" s="31"/>
      <c r="M321" s="31"/>
      <c r="N321" s="31"/>
      <c r="O321" s="22"/>
      <c r="P321" s="31"/>
      <c r="Q321" s="31"/>
      <c r="R321" s="31"/>
      <c r="S321" s="22"/>
      <c r="T321" s="31"/>
      <c r="U321" s="31"/>
      <c r="V321" s="31"/>
      <c r="W321" s="22"/>
      <c r="X321" s="31"/>
      <c r="Y321" s="31"/>
      <c r="Z321" s="31"/>
    </row>
    <row r="322" spans="1:26" ht="15.75" thickBot="1">
      <c r="A322" s="16"/>
      <c r="B322" s="119" t="s">
        <v>147</v>
      </c>
      <c r="C322" s="20"/>
      <c r="D322" s="109"/>
      <c r="E322" s="109"/>
      <c r="F322" s="109"/>
      <c r="G322" s="20"/>
      <c r="H322" s="109"/>
      <c r="I322" s="109"/>
      <c r="J322" s="109"/>
      <c r="K322" s="20"/>
      <c r="L322" s="109"/>
      <c r="M322" s="109"/>
      <c r="N322" s="109"/>
      <c r="O322" s="20"/>
      <c r="P322" s="109"/>
      <c r="Q322" s="109"/>
      <c r="R322" s="109"/>
      <c r="S322" s="20"/>
      <c r="T322" s="109"/>
      <c r="U322" s="109"/>
      <c r="V322" s="109"/>
      <c r="W322" s="20"/>
      <c r="X322" s="109"/>
      <c r="Y322" s="109"/>
      <c r="Z322" s="109"/>
    </row>
    <row r="323" spans="1:26" ht="16.5" thickTop="1" thickBot="1">
      <c r="A323" s="16"/>
      <c r="B323" s="22"/>
      <c r="C323" s="22"/>
      <c r="D323" s="74" t="s">
        <v>369</v>
      </c>
      <c r="E323" s="74"/>
      <c r="F323" s="74"/>
      <c r="G323" s="22"/>
      <c r="H323" s="74" t="s">
        <v>370</v>
      </c>
      <c r="I323" s="74"/>
      <c r="J323" s="74"/>
      <c r="K323" s="22"/>
      <c r="L323" s="74" t="s">
        <v>371</v>
      </c>
      <c r="M323" s="74"/>
      <c r="N323" s="74"/>
      <c r="O323" s="22"/>
      <c r="P323" s="74" t="s">
        <v>372</v>
      </c>
      <c r="Q323" s="74"/>
      <c r="R323" s="74"/>
      <c r="S323" s="22"/>
      <c r="T323" s="74" t="s">
        <v>373</v>
      </c>
      <c r="U323" s="74"/>
      <c r="V323" s="74"/>
      <c r="W323" s="22"/>
      <c r="X323" s="74" t="s">
        <v>374</v>
      </c>
      <c r="Y323" s="74"/>
      <c r="Z323" s="74"/>
    </row>
    <row r="324" spans="1:26" ht="15.75" thickTop="1">
      <c r="A324" s="16"/>
      <c r="B324" s="72">
        <v>2014</v>
      </c>
      <c r="C324" s="20"/>
      <c r="D324" s="77"/>
      <c r="E324" s="77"/>
      <c r="F324" s="77"/>
      <c r="G324" s="20"/>
      <c r="H324" s="77"/>
      <c r="I324" s="77"/>
      <c r="J324" s="77"/>
      <c r="K324" s="20"/>
      <c r="L324" s="77"/>
      <c r="M324" s="77"/>
      <c r="N324" s="77"/>
      <c r="O324" s="20"/>
      <c r="P324" s="77"/>
      <c r="Q324" s="77"/>
      <c r="R324" s="77"/>
      <c r="S324" s="20"/>
      <c r="T324" s="77"/>
      <c r="U324" s="77"/>
      <c r="V324" s="77"/>
      <c r="W324" s="20"/>
      <c r="X324" s="77"/>
      <c r="Y324" s="77"/>
      <c r="Z324" s="77"/>
    </row>
    <row r="325" spans="1:26">
      <c r="A325" s="16"/>
      <c r="B325" s="31" t="s">
        <v>476</v>
      </c>
      <c r="C325" s="30"/>
      <c r="D325" s="29" t="s">
        <v>149</v>
      </c>
      <c r="E325" s="33" t="s">
        <v>266</v>
      </c>
      <c r="F325" s="29" t="s">
        <v>154</v>
      </c>
      <c r="G325" s="30"/>
      <c r="H325" s="29" t="s">
        <v>149</v>
      </c>
      <c r="I325" s="33">
        <v>32.6</v>
      </c>
      <c r="J325" s="30"/>
      <c r="K325" s="30"/>
      <c r="L325" s="29" t="s">
        <v>149</v>
      </c>
      <c r="M325" s="33">
        <v>33.1</v>
      </c>
      <c r="N325" s="30"/>
      <c r="O325" s="30"/>
      <c r="P325" s="29" t="s">
        <v>149</v>
      </c>
      <c r="Q325" s="33">
        <v>166</v>
      </c>
      <c r="R325" s="30"/>
      <c r="S325" s="30"/>
      <c r="T325" s="29" t="s">
        <v>149</v>
      </c>
      <c r="U325" s="33" t="s">
        <v>162</v>
      </c>
      <c r="V325" s="30"/>
      <c r="W325" s="30"/>
      <c r="X325" s="29" t="s">
        <v>149</v>
      </c>
      <c r="Y325" s="33">
        <v>231.6</v>
      </c>
      <c r="Z325" s="30"/>
    </row>
    <row r="326" spans="1:26" ht="15.75" thickBot="1">
      <c r="A326" s="16"/>
      <c r="B326" s="31"/>
      <c r="C326" s="30"/>
      <c r="D326" s="124"/>
      <c r="E326" s="122"/>
      <c r="F326" s="124"/>
      <c r="G326" s="30"/>
      <c r="H326" s="124"/>
      <c r="I326" s="122"/>
      <c r="J326" s="123"/>
      <c r="K326" s="30"/>
      <c r="L326" s="124"/>
      <c r="M326" s="122"/>
      <c r="N326" s="123"/>
      <c r="O326" s="30"/>
      <c r="P326" s="124"/>
      <c r="Q326" s="122"/>
      <c r="R326" s="123"/>
      <c r="S326" s="30"/>
      <c r="T326" s="124"/>
      <c r="U326" s="122"/>
      <c r="V326" s="123"/>
      <c r="W326" s="30"/>
      <c r="X326" s="124"/>
      <c r="Y326" s="122"/>
      <c r="Z326" s="123"/>
    </row>
    <row r="327" spans="1:26" ht="15.75" thickTop="1">
      <c r="A327" s="16"/>
      <c r="B327" s="78" t="s">
        <v>107</v>
      </c>
      <c r="C327" s="34"/>
      <c r="D327" s="125"/>
      <c r="E327" s="125"/>
      <c r="F327" s="120"/>
      <c r="G327" s="34"/>
      <c r="H327" s="125"/>
      <c r="I327" s="125"/>
      <c r="J327" s="120"/>
      <c r="K327" s="34"/>
      <c r="L327" s="125"/>
      <c r="M327" s="125"/>
      <c r="N327" s="120"/>
      <c r="O327" s="34"/>
      <c r="P327" s="125"/>
      <c r="Q327" s="125"/>
      <c r="R327" s="120"/>
      <c r="S327" s="34"/>
      <c r="T327" s="125"/>
      <c r="U327" s="125"/>
      <c r="V327" s="120"/>
      <c r="W327" s="34"/>
      <c r="X327" s="125"/>
      <c r="Y327" s="125"/>
      <c r="Z327" s="120"/>
    </row>
    <row r="328" spans="1:26">
      <c r="A328" s="16"/>
      <c r="B328" s="78"/>
      <c r="C328" s="34"/>
      <c r="D328" s="38"/>
      <c r="E328" s="38"/>
      <c r="F328" s="34"/>
      <c r="G328" s="34"/>
      <c r="H328" s="38"/>
      <c r="I328" s="38"/>
      <c r="J328" s="34"/>
      <c r="K328" s="34"/>
      <c r="L328" s="38"/>
      <c r="M328" s="38"/>
      <c r="N328" s="34"/>
      <c r="O328" s="34"/>
      <c r="P328" s="38"/>
      <c r="Q328" s="38"/>
      <c r="R328" s="34"/>
      <c r="S328" s="34"/>
      <c r="T328" s="38"/>
      <c r="U328" s="38"/>
      <c r="V328" s="34"/>
      <c r="W328" s="34"/>
      <c r="X328" s="38"/>
      <c r="Y328" s="38"/>
      <c r="Z328" s="34"/>
    </row>
    <row r="329" spans="1:26">
      <c r="A329" s="16"/>
      <c r="B329" s="29" t="s">
        <v>108</v>
      </c>
      <c r="C329" s="30"/>
      <c r="D329" s="33" t="s">
        <v>162</v>
      </c>
      <c r="E329" s="33"/>
      <c r="F329" s="30"/>
      <c r="G329" s="30"/>
      <c r="H329" s="33" t="s">
        <v>477</v>
      </c>
      <c r="I329" s="33"/>
      <c r="J329" s="29" t="s">
        <v>154</v>
      </c>
      <c r="K329" s="30"/>
      <c r="L329" s="33" t="s">
        <v>478</v>
      </c>
      <c r="M329" s="33"/>
      <c r="N329" s="29" t="s">
        <v>154</v>
      </c>
      <c r="O329" s="30"/>
      <c r="P329" s="33" t="s">
        <v>479</v>
      </c>
      <c r="Q329" s="33"/>
      <c r="R329" s="29" t="s">
        <v>154</v>
      </c>
      <c r="S329" s="30"/>
      <c r="T329" s="33" t="s">
        <v>162</v>
      </c>
      <c r="U329" s="33"/>
      <c r="V329" s="30"/>
      <c r="W329" s="30"/>
      <c r="X329" s="33" t="s">
        <v>480</v>
      </c>
      <c r="Y329" s="33"/>
      <c r="Z329" s="29" t="s">
        <v>154</v>
      </c>
    </row>
    <row r="330" spans="1:26">
      <c r="A330" s="16"/>
      <c r="B330" s="29"/>
      <c r="C330" s="30"/>
      <c r="D330" s="33"/>
      <c r="E330" s="33"/>
      <c r="F330" s="30"/>
      <c r="G330" s="30"/>
      <c r="H330" s="33"/>
      <c r="I330" s="33"/>
      <c r="J330" s="29"/>
      <c r="K330" s="30"/>
      <c r="L330" s="33"/>
      <c r="M330" s="33"/>
      <c r="N330" s="29"/>
      <c r="O330" s="30"/>
      <c r="P330" s="33"/>
      <c r="Q330" s="33"/>
      <c r="R330" s="29"/>
      <c r="S330" s="30"/>
      <c r="T330" s="33"/>
      <c r="U330" s="33"/>
      <c r="V330" s="30"/>
      <c r="W330" s="30"/>
      <c r="X330" s="33"/>
      <c r="Y330" s="33"/>
      <c r="Z330" s="29"/>
    </row>
    <row r="331" spans="1:26">
      <c r="A331" s="16"/>
      <c r="B331" s="28" t="s">
        <v>109</v>
      </c>
      <c r="C331" s="34"/>
      <c r="D331" s="38" t="s">
        <v>162</v>
      </c>
      <c r="E331" s="38"/>
      <c r="F331" s="34"/>
      <c r="G331" s="34"/>
      <c r="H331" s="38">
        <v>7.8</v>
      </c>
      <c r="I331" s="38"/>
      <c r="J331" s="34"/>
      <c r="K331" s="34"/>
      <c r="L331" s="38">
        <v>0.2</v>
      </c>
      <c r="M331" s="38"/>
      <c r="N331" s="34"/>
      <c r="O331" s="34"/>
      <c r="P331" s="38">
        <v>0.5</v>
      </c>
      <c r="Q331" s="38"/>
      <c r="R331" s="34"/>
      <c r="S331" s="34"/>
      <c r="T331" s="38" t="s">
        <v>162</v>
      </c>
      <c r="U331" s="38"/>
      <c r="V331" s="34"/>
      <c r="W331" s="34"/>
      <c r="X331" s="38">
        <v>8.5</v>
      </c>
      <c r="Y331" s="38"/>
      <c r="Z331" s="34"/>
    </row>
    <row r="332" spans="1:26">
      <c r="A332" s="16"/>
      <c r="B332" s="28"/>
      <c r="C332" s="34"/>
      <c r="D332" s="38"/>
      <c r="E332" s="38"/>
      <c r="F332" s="34"/>
      <c r="G332" s="34"/>
      <c r="H332" s="38"/>
      <c r="I332" s="38"/>
      <c r="J332" s="34"/>
      <c r="K332" s="34"/>
      <c r="L332" s="38"/>
      <c r="M332" s="38"/>
      <c r="N332" s="34"/>
      <c r="O332" s="34"/>
      <c r="P332" s="38"/>
      <c r="Q332" s="38"/>
      <c r="R332" s="34"/>
      <c r="S332" s="34"/>
      <c r="T332" s="38"/>
      <c r="U332" s="38"/>
      <c r="V332" s="34"/>
      <c r="W332" s="34"/>
      <c r="X332" s="38"/>
      <c r="Y332" s="38"/>
      <c r="Z332" s="34"/>
    </row>
    <row r="333" spans="1:26">
      <c r="A333" s="16"/>
      <c r="B333" s="29" t="s">
        <v>481</v>
      </c>
      <c r="C333" s="30"/>
      <c r="D333" s="33" t="s">
        <v>162</v>
      </c>
      <c r="E333" s="33"/>
      <c r="F333" s="30"/>
      <c r="G333" s="30"/>
      <c r="H333" s="33" t="s">
        <v>162</v>
      </c>
      <c r="I333" s="33"/>
      <c r="J333" s="30"/>
      <c r="K333" s="30"/>
      <c r="L333" s="33" t="s">
        <v>482</v>
      </c>
      <c r="M333" s="33"/>
      <c r="N333" s="29" t="s">
        <v>154</v>
      </c>
      <c r="O333" s="30"/>
      <c r="P333" s="33" t="s">
        <v>162</v>
      </c>
      <c r="Q333" s="33"/>
      <c r="R333" s="30"/>
      <c r="S333" s="30"/>
      <c r="T333" s="33">
        <v>19.3</v>
      </c>
      <c r="U333" s="33"/>
      <c r="V333" s="30"/>
      <c r="W333" s="30"/>
      <c r="X333" s="33" t="s">
        <v>162</v>
      </c>
      <c r="Y333" s="33"/>
      <c r="Z333" s="30"/>
    </row>
    <row r="334" spans="1:26" ht="15.75" thickBot="1">
      <c r="A334" s="16"/>
      <c r="B334" s="29"/>
      <c r="C334" s="30"/>
      <c r="D334" s="122"/>
      <c r="E334" s="122"/>
      <c r="F334" s="123"/>
      <c r="G334" s="30"/>
      <c r="H334" s="122"/>
      <c r="I334" s="122"/>
      <c r="J334" s="123"/>
      <c r="K334" s="30"/>
      <c r="L334" s="122"/>
      <c r="M334" s="122"/>
      <c r="N334" s="124"/>
      <c r="O334" s="30"/>
      <c r="P334" s="122"/>
      <c r="Q334" s="122"/>
      <c r="R334" s="123"/>
      <c r="S334" s="30"/>
      <c r="T334" s="122"/>
      <c r="U334" s="122"/>
      <c r="V334" s="123"/>
      <c r="W334" s="30"/>
      <c r="X334" s="122"/>
      <c r="Y334" s="122"/>
      <c r="Z334" s="123"/>
    </row>
    <row r="335" spans="1:26" ht="15.75" thickTop="1">
      <c r="A335" s="16"/>
      <c r="B335" s="28" t="s">
        <v>111</v>
      </c>
      <c r="C335" s="34"/>
      <c r="D335" s="125" t="s">
        <v>162</v>
      </c>
      <c r="E335" s="125"/>
      <c r="F335" s="120"/>
      <c r="G335" s="34"/>
      <c r="H335" s="125" t="s">
        <v>483</v>
      </c>
      <c r="I335" s="125"/>
      <c r="J335" s="77" t="s">
        <v>154</v>
      </c>
      <c r="K335" s="34"/>
      <c r="L335" s="125" t="s">
        <v>484</v>
      </c>
      <c r="M335" s="125"/>
      <c r="N335" s="77" t="s">
        <v>154</v>
      </c>
      <c r="O335" s="34"/>
      <c r="P335" s="125" t="s">
        <v>485</v>
      </c>
      <c r="Q335" s="125"/>
      <c r="R335" s="77" t="s">
        <v>154</v>
      </c>
      <c r="S335" s="34"/>
      <c r="T335" s="125">
        <v>19.3</v>
      </c>
      <c r="U335" s="125"/>
      <c r="V335" s="120"/>
      <c r="W335" s="34"/>
      <c r="X335" s="125" t="s">
        <v>486</v>
      </c>
      <c r="Y335" s="125"/>
      <c r="Z335" s="77" t="s">
        <v>154</v>
      </c>
    </row>
    <row r="336" spans="1:26" ht="15.75" thickBot="1">
      <c r="A336" s="16"/>
      <c r="B336" s="28"/>
      <c r="C336" s="34"/>
      <c r="D336" s="126"/>
      <c r="E336" s="126"/>
      <c r="F336" s="109"/>
      <c r="G336" s="34"/>
      <c r="H336" s="126"/>
      <c r="I336" s="126"/>
      <c r="J336" s="127"/>
      <c r="K336" s="34"/>
      <c r="L336" s="126"/>
      <c r="M336" s="126"/>
      <c r="N336" s="127"/>
      <c r="O336" s="34"/>
      <c r="P336" s="126"/>
      <c r="Q336" s="126"/>
      <c r="R336" s="127"/>
      <c r="S336" s="34"/>
      <c r="T336" s="126"/>
      <c r="U336" s="126"/>
      <c r="V336" s="109"/>
      <c r="W336" s="34"/>
      <c r="X336" s="126"/>
      <c r="Y336" s="126"/>
      <c r="Z336" s="127"/>
    </row>
    <row r="337" spans="1:26" ht="15.75" thickTop="1">
      <c r="A337" s="16"/>
      <c r="B337" s="31" t="s">
        <v>487</v>
      </c>
      <c r="C337" s="30"/>
      <c r="D337" s="112"/>
      <c r="E337" s="112"/>
      <c r="F337" s="82"/>
      <c r="G337" s="30"/>
      <c r="H337" s="112"/>
      <c r="I337" s="112"/>
      <c r="J337" s="82"/>
      <c r="K337" s="30"/>
      <c r="L337" s="112"/>
      <c r="M337" s="112"/>
      <c r="N337" s="82"/>
      <c r="O337" s="30"/>
      <c r="P337" s="112"/>
      <c r="Q337" s="112"/>
      <c r="R337" s="82"/>
      <c r="S337" s="30"/>
      <c r="T337" s="112"/>
      <c r="U337" s="112"/>
      <c r="V337" s="82"/>
      <c r="W337" s="30"/>
      <c r="X337" s="112"/>
      <c r="Y337" s="112"/>
      <c r="Z337" s="82"/>
    </row>
    <row r="338" spans="1:26">
      <c r="A338" s="16"/>
      <c r="B338" s="31"/>
      <c r="C338" s="30"/>
      <c r="D338" s="33"/>
      <c r="E338" s="33"/>
      <c r="F338" s="30"/>
      <c r="G338" s="30"/>
      <c r="H338" s="33"/>
      <c r="I338" s="33"/>
      <c r="J338" s="30"/>
      <c r="K338" s="30"/>
      <c r="L338" s="33"/>
      <c r="M338" s="33"/>
      <c r="N338" s="30"/>
      <c r="O338" s="30"/>
      <c r="P338" s="33"/>
      <c r="Q338" s="33"/>
      <c r="R338" s="30"/>
      <c r="S338" s="30"/>
      <c r="T338" s="33"/>
      <c r="U338" s="33"/>
      <c r="V338" s="30"/>
      <c r="W338" s="30"/>
      <c r="X338" s="33"/>
      <c r="Y338" s="33"/>
      <c r="Z338" s="30"/>
    </row>
    <row r="339" spans="1:26">
      <c r="A339" s="16"/>
      <c r="B339" s="28" t="s">
        <v>488</v>
      </c>
      <c r="C339" s="34"/>
      <c r="D339" s="38" t="s">
        <v>162</v>
      </c>
      <c r="E339" s="38"/>
      <c r="F339" s="34"/>
      <c r="G339" s="34"/>
      <c r="H339" s="38" t="s">
        <v>356</v>
      </c>
      <c r="I339" s="38"/>
      <c r="J339" s="28" t="s">
        <v>154</v>
      </c>
      <c r="K339" s="34"/>
      <c r="L339" s="38" t="s">
        <v>489</v>
      </c>
      <c r="M339" s="38"/>
      <c r="N339" s="28" t="s">
        <v>154</v>
      </c>
      <c r="O339" s="34"/>
      <c r="P339" s="38" t="s">
        <v>490</v>
      </c>
      <c r="Q339" s="38"/>
      <c r="R339" s="28" t="s">
        <v>154</v>
      </c>
      <c r="S339" s="34"/>
      <c r="T339" s="38" t="s">
        <v>162</v>
      </c>
      <c r="U339" s="38"/>
      <c r="V339" s="34"/>
      <c r="W339" s="34"/>
      <c r="X339" s="38" t="s">
        <v>491</v>
      </c>
      <c r="Y339" s="38"/>
      <c r="Z339" s="28" t="s">
        <v>154</v>
      </c>
    </row>
    <row r="340" spans="1:26">
      <c r="A340" s="16"/>
      <c r="B340" s="28"/>
      <c r="C340" s="34"/>
      <c r="D340" s="38"/>
      <c r="E340" s="38"/>
      <c r="F340" s="34"/>
      <c r="G340" s="34"/>
      <c r="H340" s="38"/>
      <c r="I340" s="38"/>
      <c r="J340" s="28"/>
      <c r="K340" s="34"/>
      <c r="L340" s="38"/>
      <c r="M340" s="38"/>
      <c r="N340" s="28"/>
      <c r="O340" s="34"/>
      <c r="P340" s="38"/>
      <c r="Q340" s="38"/>
      <c r="R340" s="28"/>
      <c r="S340" s="34"/>
      <c r="T340" s="38"/>
      <c r="U340" s="38"/>
      <c r="V340" s="34"/>
      <c r="W340" s="34"/>
      <c r="X340" s="38"/>
      <c r="Y340" s="38"/>
      <c r="Z340" s="28"/>
    </row>
    <row r="341" spans="1:26">
      <c r="A341" s="16"/>
      <c r="B341" s="29" t="s">
        <v>116</v>
      </c>
      <c r="C341" s="30"/>
      <c r="D341" s="33" t="s">
        <v>162</v>
      </c>
      <c r="E341" s="33"/>
      <c r="F341" s="30"/>
      <c r="G341" s="30"/>
      <c r="H341" s="33" t="s">
        <v>489</v>
      </c>
      <c r="I341" s="33"/>
      <c r="J341" s="29" t="s">
        <v>154</v>
      </c>
      <c r="K341" s="30"/>
      <c r="L341" s="33" t="s">
        <v>162</v>
      </c>
      <c r="M341" s="33"/>
      <c r="N341" s="30"/>
      <c r="O341" s="30"/>
      <c r="P341" s="33" t="s">
        <v>162</v>
      </c>
      <c r="Q341" s="33"/>
      <c r="R341" s="30"/>
      <c r="S341" s="30"/>
      <c r="T341" s="33" t="s">
        <v>162</v>
      </c>
      <c r="U341" s="33"/>
      <c r="V341" s="30"/>
      <c r="W341" s="30"/>
      <c r="X341" s="33" t="s">
        <v>489</v>
      </c>
      <c r="Y341" s="33"/>
      <c r="Z341" s="29" t="s">
        <v>154</v>
      </c>
    </row>
    <row r="342" spans="1:26">
      <c r="A342" s="16"/>
      <c r="B342" s="29"/>
      <c r="C342" s="30"/>
      <c r="D342" s="33"/>
      <c r="E342" s="33"/>
      <c r="F342" s="30"/>
      <c r="G342" s="30"/>
      <c r="H342" s="33"/>
      <c r="I342" s="33"/>
      <c r="J342" s="29"/>
      <c r="K342" s="30"/>
      <c r="L342" s="33"/>
      <c r="M342" s="33"/>
      <c r="N342" s="30"/>
      <c r="O342" s="30"/>
      <c r="P342" s="33"/>
      <c r="Q342" s="33"/>
      <c r="R342" s="30"/>
      <c r="S342" s="30"/>
      <c r="T342" s="33"/>
      <c r="U342" s="33"/>
      <c r="V342" s="30"/>
      <c r="W342" s="30"/>
      <c r="X342" s="33"/>
      <c r="Y342" s="33"/>
      <c r="Z342" s="29"/>
    </row>
    <row r="343" spans="1:26">
      <c r="A343" s="16"/>
      <c r="B343" s="28" t="s">
        <v>118</v>
      </c>
      <c r="C343" s="34"/>
      <c r="D343" s="38" t="s">
        <v>162</v>
      </c>
      <c r="E343" s="38"/>
      <c r="F343" s="34"/>
      <c r="G343" s="34"/>
      <c r="H343" s="38">
        <v>1.2</v>
      </c>
      <c r="I343" s="38"/>
      <c r="J343" s="34"/>
      <c r="K343" s="34"/>
      <c r="L343" s="38" t="s">
        <v>162</v>
      </c>
      <c r="M343" s="38"/>
      <c r="N343" s="34"/>
      <c r="O343" s="34"/>
      <c r="P343" s="38" t="s">
        <v>162</v>
      </c>
      <c r="Q343" s="38"/>
      <c r="R343" s="34"/>
      <c r="S343" s="34"/>
      <c r="T343" s="38" t="s">
        <v>162</v>
      </c>
      <c r="U343" s="38"/>
      <c r="V343" s="34"/>
      <c r="W343" s="34"/>
      <c r="X343" s="38">
        <v>1.2</v>
      </c>
      <c r="Y343" s="38"/>
      <c r="Z343" s="34"/>
    </row>
    <row r="344" spans="1:26">
      <c r="A344" s="16"/>
      <c r="B344" s="28"/>
      <c r="C344" s="34"/>
      <c r="D344" s="38"/>
      <c r="E344" s="38"/>
      <c r="F344" s="34"/>
      <c r="G344" s="34"/>
      <c r="H344" s="38"/>
      <c r="I344" s="38"/>
      <c r="J344" s="34"/>
      <c r="K344" s="34"/>
      <c r="L344" s="38"/>
      <c r="M344" s="38"/>
      <c r="N344" s="34"/>
      <c r="O344" s="34"/>
      <c r="P344" s="38"/>
      <c r="Q344" s="38"/>
      <c r="R344" s="34"/>
      <c r="S344" s="34"/>
      <c r="T344" s="38"/>
      <c r="U344" s="38"/>
      <c r="V344" s="34"/>
      <c r="W344" s="34"/>
      <c r="X344" s="38"/>
      <c r="Y344" s="38"/>
      <c r="Z344" s="34"/>
    </row>
    <row r="345" spans="1:26">
      <c r="A345" s="16"/>
      <c r="B345" s="29" t="s">
        <v>117</v>
      </c>
      <c r="C345" s="30"/>
      <c r="D345" s="33" t="s">
        <v>489</v>
      </c>
      <c r="E345" s="33"/>
      <c r="F345" s="29" t="s">
        <v>154</v>
      </c>
      <c r="G345" s="30"/>
      <c r="H345" s="33" t="s">
        <v>162</v>
      </c>
      <c r="I345" s="33"/>
      <c r="J345" s="30"/>
      <c r="K345" s="30"/>
      <c r="L345" s="33" t="s">
        <v>162</v>
      </c>
      <c r="M345" s="33"/>
      <c r="N345" s="30"/>
      <c r="O345" s="30"/>
      <c r="P345" s="33" t="s">
        <v>162</v>
      </c>
      <c r="Q345" s="33"/>
      <c r="R345" s="30"/>
      <c r="S345" s="30"/>
      <c r="T345" s="33" t="s">
        <v>162</v>
      </c>
      <c r="U345" s="33"/>
      <c r="V345" s="30"/>
      <c r="W345" s="30"/>
      <c r="X345" s="33" t="s">
        <v>489</v>
      </c>
      <c r="Y345" s="33"/>
      <c r="Z345" s="29" t="s">
        <v>154</v>
      </c>
    </row>
    <row r="346" spans="1:26">
      <c r="A346" s="16"/>
      <c r="B346" s="29"/>
      <c r="C346" s="30"/>
      <c r="D346" s="33"/>
      <c r="E346" s="33"/>
      <c r="F346" s="29"/>
      <c r="G346" s="30"/>
      <c r="H346" s="33"/>
      <c r="I346" s="33"/>
      <c r="J346" s="30"/>
      <c r="K346" s="30"/>
      <c r="L346" s="33"/>
      <c r="M346" s="33"/>
      <c r="N346" s="30"/>
      <c r="O346" s="30"/>
      <c r="P346" s="33"/>
      <c r="Q346" s="33"/>
      <c r="R346" s="30"/>
      <c r="S346" s="30"/>
      <c r="T346" s="33"/>
      <c r="U346" s="33"/>
      <c r="V346" s="30"/>
      <c r="W346" s="30"/>
      <c r="X346" s="33"/>
      <c r="Y346" s="33"/>
      <c r="Z346" s="29"/>
    </row>
    <row r="347" spans="1:26">
      <c r="A347" s="16"/>
      <c r="B347" s="28" t="s">
        <v>481</v>
      </c>
      <c r="C347" s="34"/>
      <c r="D347" s="38">
        <v>0.4</v>
      </c>
      <c r="E347" s="38"/>
      <c r="F347" s="34"/>
      <c r="G347" s="34"/>
      <c r="H347" s="38" t="s">
        <v>249</v>
      </c>
      <c r="I347" s="38"/>
      <c r="J347" s="28" t="s">
        <v>154</v>
      </c>
      <c r="K347" s="34"/>
      <c r="L347" s="38" t="s">
        <v>162</v>
      </c>
      <c r="M347" s="38"/>
      <c r="N347" s="34"/>
      <c r="O347" s="34"/>
      <c r="P347" s="38">
        <v>19.3</v>
      </c>
      <c r="Q347" s="38"/>
      <c r="R347" s="34"/>
      <c r="S347" s="34"/>
      <c r="T347" s="38" t="s">
        <v>482</v>
      </c>
      <c r="U347" s="38"/>
      <c r="V347" s="28" t="s">
        <v>154</v>
      </c>
      <c r="W347" s="34"/>
      <c r="X347" s="38" t="s">
        <v>162</v>
      </c>
      <c r="Y347" s="38"/>
      <c r="Z347" s="34"/>
    </row>
    <row r="348" spans="1:26" ht="15.75" thickBot="1">
      <c r="A348" s="16"/>
      <c r="B348" s="28"/>
      <c r="C348" s="34"/>
      <c r="D348" s="126"/>
      <c r="E348" s="126"/>
      <c r="F348" s="109"/>
      <c r="G348" s="34"/>
      <c r="H348" s="126"/>
      <c r="I348" s="126"/>
      <c r="J348" s="127"/>
      <c r="K348" s="34"/>
      <c r="L348" s="126"/>
      <c r="M348" s="126"/>
      <c r="N348" s="109"/>
      <c r="O348" s="34"/>
      <c r="P348" s="126"/>
      <c r="Q348" s="126"/>
      <c r="R348" s="109"/>
      <c r="S348" s="34"/>
      <c r="T348" s="126"/>
      <c r="U348" s="126"/>
      <c r="V348" s="127"/>
      <c r="W348" s="34"/>
      <c r="X348" s="126"/>
      <c r="Y348" s="126"/>
      <c r="Z348" s="109"/>
    </row>
    <row r="349" spans="1:26" ht="15.75" thickTop="1">
      <c r="A349" s="16"/>
      <c r="B349" s="29" t="s">
        <v>119</v>
      </c>
      <c r="C349" s="30"/>
      <c r="D349" s="112">
        <v>0.1</v>
      </c>
      <c r="E349" s="112"/>
      <c r="F349" s="82"/>
      <c r="G349" s="30"/>
      <c r="H349" s="112" t="s">
        <v>492</v>
      </c>
      <c r="I349" s="112"/>
      <c r="J349" s="110" t="s">
        <v>154</v>
      </c>
      <c r="K349" s="30"/>
      <c r="L349" s="112" t="s">
        <v>489</v>
      </c>
      <c r="M349" s="112"/>
      <c r="N349" s="110" t="s">
        <v>154</v>
      </c>
      <c r="O349" s="30"/>
      <c r="P349" s="112">
        <v>8.8000000000000007</v>
      </c>
      <c r="Q349" s="112"/>
      <c r="R349" s="82"/>
      <c r="S349" s="30"/>
      <c r="T349" s="112" t="s">
        <v>482</v>
      </c>
      <c r="U349" s="112"/>
      <c r="V349" s="110" t="s">
        <v>154</v>
      </c>
      <c r="W349" s="30"/>
      <c r="X349" s="112" t="s">
        <v>493</v>
      </c>
      <c r="Y349" s="112"/>
      <c r="Z349" s="110" t="s">
        <v>154</v>
      </c>
    </row>
    <row r="350" spans="1:26" ht="15.75" thickBot="1">
      <c r="A350" s="16"/>
      <c r="B350" s="29"/>
      <c r="C350" s="30"/>
      <c r="D350" s="122"/>
      <c r="E350" s="122"/>
      <c r="F350" s="123"/>
      <c r="G350" s="30"/>
      <c r="H350" s="122"/>
      <c r="I350" s="122"/>
      <c r="J350" s="124"/>
      <c r="K350" s="30"/>
      <c r="L350" s="122"/>
      <c r="M350" s="122"/>
      <c r="N350" s="124"/>
      <c r="O350" s="30"/>
      <c r="P350" s="122"/>
      <c r="Q350" s="122"/>
      <c r="R350" s="123"/>
      <c r="S350" s="30"/>
      <c r="T350" s="122"/>
      <c r="U350" s="122"/>
      <c r="V350" s="124"/>
      <c r="W350" s="30"/>
      <c r="X350" s="122"/>
      <c r="Y350" s="122"/>
      <c r="Z350" s="124"/>
    </row>
    <row r="351" spans="1:26" ht="15.75" thickTop="1">
      <c r="A351" s="16"/>
      <c r="B351" s="28" t="s">
        <v>120</v>
      </c>
      <c r="C351" s="34"/>
      <c r="D351" s="125" t="s">
        <v>162</v>
      </c>
      <c r="E351" s="125"/>
      <c r="F351" s="120"/>
      <c r="G351" s="34"/>
      <c r="H351" s="125" t="s">
        <v>162</v>
      </c>
      <c r="I351" s="125"/>
      <c r="J351" s="120"/>
      <c r="K351" s="34"/>
      <c r="L351" s="125" t="s">
        <v>162</v>
      </c>
      <c r="M351" s="125"/>
      <c r="N351" s="120"/>
      <c r="O351" s="34"/>
      <c r="P351" s="125" t="s">
        <v>494</v>
      </c>
      <c r="Q351" s="125"/>
      <c r="R351" s="77" t="s">
        <v>154</v>
      </c>
      <c r="S351" s="34"/>
      <c r="T351" s="125" t="s">
        <v>162</v>
      </c>
      <c r="U351" s="125"/>
      <c r="V351" s="120"/>
      <c r="W351" s="34"/>
      <c r="X351" s="125" t="s">
        <v>494</v>
      </c>
      <c r="Y351" s="125"/>
      <c r="Z351" s="77" t="s">
        <v>154</v>
      </c>
    </row>
    <row r="352" spans="1:26" ht="15.75" thickBot="1">
      <c r="A352" s="16"/>
      <c r="B352" s="28"/>
      <c r="C352" s="34"/>
      <c r="D352" s="126"/>
      <c r="E352" s="126"/>
      <c r="F352" s="109"/>
      <c r="G352" s="34"/>
      <c r="H352" s="126"/>
      <c r="I352" s="126"/>
      <c r="J352" s="109"/>
      <c r="K352" s="34"/>
      <c r="L352" s="126"/>
      <c r="M352" s="126"/>
      <c r="N352" s="109"/>
      <c r="O352" s="34"/>
      <c r="P352" s="126"/>
      <c r="Q352" s="126"/>
      <c r="R352" s="127"/>
      <c r="S352" s="34"/>
      <c r="T352" s="126"/>
      <c r="U352" s="126"/>
      <c r="V352" s="109"/>
      <c r="W352" s="34"/>
      <c r="X352" s="126"/>
      <c r="Y352" s="126"/>
      <c r="Z352" s="127"/>
    </row>
    <row r="353" spans="1:26" ht="15.75" thickTop="1">
      <c r="A353" s="16"/>
      <c r="B353" s="29" t="s">
        <v>121</v>
      </c>
      <c r="C353" s="30"/>
      <c r="D353" s="112" t="s">
        <v>162</v>
      </c>
      <c r="E353" s="112"/>
      <c r="F353" s="82"/>
      <c r="G353" s="30"/>
      <c r="H353" s="112">
        <v>2.2999999999999998</v>
      </c>
      <c r="I353" s="112"/>
      <c r="J353" s="82"/>
      <c r="K353" s="30"/>
      <c r="L353" s="112" t="s">
        <v>162</v>
      </c>
      <c r="M353" s="112"/>
      <c r="N353" s="82"/>
      <c r="O353" s="30"/>
      <c r="P353" s="112">
        <v>62.7</v>
      </c>
      <c r="Q353" s="112"/>
      <c r="R353" s="82"/>
      <c r="S353" s="30"/>
      <c r="T353" s="112" t="s">
        <v>162</v>
      </c>
      <c r="U353" s="112"/>
      <c r="V353" s="82"/>
      <c r="W353" s="30"/>
      <c r="X353" s="112">
        <v>65</v>
      </c>
      <c r="Y353" s="112"/>
      <c r="Z353" s="82"/>
    </row>
    <row r="354" spans="1:26">
      <c r="A354" s="16"/>
      <c r="B354" s="29"/>
      <c r="C354" s="30"/>
      <c r="D354" s="33"/>
      <c r="E354" s="33"/>
      <c r="F354" s="30"/>
      <c r="G354" s="30"/>
      <c r="H354" s="33"/>
      <c r="I354" s="33"/>
      <c r="J354" s="30"/>
      <c r="K354" s="30"/>
      <c r="L354" s="33"/>
      <c r="M354" s="33"/>
      <c r="N354" s="30"/>
      <c r="O354" s="30"/>
      <c r="P354" s="33"/>
      <c r="Q354" s="33"/>
      <c r="R354" s="30"/>
      <c r="S354" s="30"/>
      <c r="T354" s="33"/>
      <c r="U354" s="33"/>
      <c r="V354" s="30"/>
      <c r="W354" s="30"/>
      <c r="X354" s="33"/>
      <c r="Y354" s="33"/>
      <c r="Z354" s="30"/>
    </row>
    <row r="355" spans="1:26">
      <c r="A355" s="16"/>
      <c r="B355" s="28" t="s">
        <v>122</v>
      </c>
      <c r="C355" s="34"/>
      <c r="D355" s="38" t="s">
        <v>162</v>
      </c>
      <c r="E355" s="38"/>
      <c r="F355" s="34"/>
      <c r="G355" s="34"/>
      <c r="H355" s="38">
        <v>36.9</v>
      </c>
      <c r="I355" s="38"/>
      <c r="J355" s="34"/>
      <c r="K355" s="34"/>
      <c r="L355" s="38" t="s">
        <v>162</v>
      </c>
      <c r="M355" s="38"/>
      <c r="N355" s="34"/>
      <c r="O355" s="34"/>
      <c r="P355" s="38">
        <v>117.1</v>
      </c>
      <c r="Q355" s="38"/>
      <c r="R355" s="34"/>
      <c r="S355" s="34"/>
      <c r="T355" s="38" t="s">
        <v>162</v>
      </c>
      <c r="U355" s="38"/>
      <c r="V355" s="34"/>
      <c r="W355" s="34"/>
      <c r="X355" s="38">
        <v>154</v>
      </c>
      <c r="Y355" s="38"/>
      <c r="Z355" s="34"/>
    </row>
    <row r="356" spans="1:26" ht="15.75" thickBot="1">
      <c r="A356" s="16"/>
      <c r="B356" s="28"/>
      <c r="C356" s="34"/>
      <c r="D356" s="126"/>
      <c r="E356" s="126"/>
      <c r="F356" s="109"/>
      <c r="G356" s="34"/>
      <c r="H356" s="126"/>
      <c r="I356" s="126"/>
      <c r="J356" s="109"/>
      <c r="K356" s="34"/>
      <c r="L356" s="126"/>
      <c r="M356" s="126"/>
      <c r="N356" s="109"/>
      <c r="O356" s="34"/>
      <c r="P356" s="126"/>
      <c r="Q356" s="126"/>
      <c r="R356" s="109"/>
      <c r="S356" s="34"/>
      <c r="T356" s="126"/>
      <c r="U356" s="126"/>
      <c r="V356" s="109"/>
      <c r="W356" s="34"/>
      <c r="X356" s="126"/>
      <c r="Y356" s="126"/>
      <c r="Z356" s="109"/>
    </row>
    <row r="357" spans="1:26" ht="15.75" thickTop="1">
      <c r="A357" s="16"/>
      <c r="B357" s="29" t="s">
        <v>123</v>
      </c>
      <c r="C357" s="30"/>
      <c r="D357" s="110" t="s">
        <v>149</v>
      </c>
      <c r="E357" s="112" t="s">
        <v>162</v>
      </c>
      <c r="F357" s="82"/>
      <c r="G357" s="30"/>
      <c r="H357" s="110" t="s">
        <v>149</v>
      </c>
      <c r="I357" s="112">
        <v>39.200000000000003</v>
      </c>
      <c r="J357" s="82"/>
      <c r="K357" s="30"/>
      <c r="L357" s="110" t="s">
        <v>149</v>
      </c>
      <c r="M357" s="112" t="s">
        <v>162</v>
      </c>
      <c r="N357" s="82"/>
      <c r="O357" s="30"/>
      <c r="P357" s="110" t="s">
        <v>149</v>
      </c>
      <c r="Q357" s="112">
        <v>179.8</v>
      </c>
      <c r="R357" s="82"/>
      <c r="S357" s="30"/>
      <c r="T357" s="110" t="s">
        <v>149</v>
      </c>
      <c r="U357" s="112" t="s">
        <v>162</v>
      </c>
      <c r="V357" s="82"/>
      <c r="W357" s="30"/>
      <c r="X357" s="110" t="s">
        <v>149</v>
      </c>
      <c r="Y357" s="112">
        <v>219</v>
      </c>
      <c r="Z357" s="82"/>
    </row>
    <row r="358" spans="1:26" ht="15.75" thickBot="1">
      <c r="A358" s="16"/>
      <c r="B358" s="29"/>
      <c r="C358" s="30"/>
      <c r="D358" s="48"/>
      <c r="E358" s="49"/>
      <c r="F358" s="46"/>
      <c r="G358" s="30"/>
      <c r="H358" s="48"/>
      <c r="I358" s="49"/>
      <c r="J358" s="46"/>
      <c r="K358" s="30"/>
      <c r="L358" s="48"/>
      <c r="M358" s="49"/>
      <c r="N358" s="46"/>
      <c r="O358" s="30"/>
      <c r="P358" s="48"/>
      <c r="Q358" s="49"/>
      <c r="R358" s="46"/>
      <c r="S358" s="30"/>
      <c r="T358" s="48"/>
      <c r="U358" s="49"/>
      <c r="V358" s="46"/>
      <c r="W358" s="30"/>
      <c r="X358" s="48"/>
      <c r="Y358" s="49"/>
      <c r="Z358" s="46"/>
    </row>
    <row r="359" spans="1:26" ht="15.75" thickTop="1"/>
  </sheetData>
  <mergeCells count="3193">
    <mergeCell ref="B278:Z278"/>
    <mergeCell ref="Z357:Z358"/>
    <mergeCell ref="A1:A2"/>
    <mergeCell ref="B1:Z1"/>
    <mergeCell ref="B2:Z2"/>
    <mergeCell ref="B3:Z3"/>
    <mergeCell ref="A4:A165"/>
    <mergeCell ref="B4:Z4"/>
    <mergeCell ref="A166:A277"/>
    <mergeCell ref="B166:Z166"/>
    <mergeCell ref="A278:A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V355:V356"/>
    <mergeCell ref="W355:W356"/>
    <mergeCell ref="X355:Y356"/>
    <mergeCell ref="Z355:Z356"/>
    <mergeCell ref="B357:B358"/>
    <mergeCell ref="C357:C358"/>
    <mergeCell ref="D357:D358"/>
    <mergeCell ref="E357:E358"/>
    <mergeCell ref="F357:F358"/>
    <mergeCell ref="G357:G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D324:F324"/>
    <mergeCell ref="H324:J324"/>
    <mergeCell ref="L324:N324"/>
    <mergeCell ref="P324:R324"/>
    <mergeCell ref="T324:V324"/>
    <mergeCell ref="X324:Z324"/>
    <mergeCell ref="D323:F323"/>
    <mergeCell ref="H323:J323"/>
    <mergeCell ref="L323:N323"/>
    <mergeCell ref="P323:R323"/>
    <mergeCell ref="T323:V323"/>
    <mergeCell ref="X323:Z323"/>
    <mergeCell ref="D322:F322"/>
    <mergeCell ref="H322:J322"/>
    <mergeCell ref="L322:N322"/>
    <mergeCell ref="P322:R322"/>
    <mergeCell ref="T322:V322"/>
    <mergeCell ref="X322:Z322"/>
    <mergeCell ref="D321:F321"/>
    <mergeCell ref="H321:J321"/>
    <mergeCell ref="L321:N321"/>
    <mergeCell ref="P321:R321"/>
    <mergeCell ref="T321:V321"/>
    <mergeCell ref="X321:Z321"/>
    <mergeCell ref="Z316:Z317"/>
    <mergeCell ref="B318:Z318"/>
    <mergeCell ref="B320:J320"/>
    <mergeCell ref="L320:N320"/>
    <mergeCell ref="P320:R320"/>
    <mergeCell ref="T320:V320"/>
    <mergeCell ref="X320:Z320"/>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V314:V315"/>
    <mergeCell ref="W314:W315"/>
    <mergeCell ref="X314:Y315"/>
    <mergeCell ref="Z314:Z315"/>
    <mergeCell ref="B316:B317"/>
    <mergeCell ref="C316:C317"/>
    <mergeCell ref="D316:D317"/>
    <mergeCell ref="E316:E317"/>
    <mergeCell ref="F316:F317"/>
    <mergeCell ref="G316:G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S286:S287"/>
    <mergeCell ref="T286:U287"/>
    <mergeCell ref="V286:V287"/>
    <mergeCell ref="W286:W287"/>
    <mergeCell ref="X286:Y287"/>
    <mergeCell ref="Z286:Z287"/>
    <mergeCell ref="Z284:Z285"/>
    <mergeCell ref="B286:B287"/>
    <mergeCell ref="C286:C287"/>
    <mergeCell ref="D286:F287"/>
    <mergeCell ref="G286:G287"/>
    <mergeCell ref="H286:J287"/>
    <mergeCell ref="K286:K287"/>
    <mergeCell ref="L286:N287"/>
    <mergeCell ref="O286:O287"/>
    <mergeCell ref="P286:R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D283:F283"/>
    <mergeCell ref="H283:J283"/>
    <mergeCell ref="L283:N283"/>
    <mergeCell ref="P283:R283"/>
    <mergeCell ref="T283:V283"/>
    <mergeCell ref="X283:Z283"/>
    <mergeCell ref="X281:Z281"/>
    <mergeCell ref="D282:F282"/>
    <mergeCell ref="H282:J282"/>
    <mergeCell ref="L282:N282"/>
    <mergeCell ref="P282:R282"/>
    <mergeCell ref="T282:V282"/>
    <mergeCell ref="X282:Z282"/>
    <mergeCell ref="W276:W277"/>
    <mergeCell ref="X276:X277"/>
    <mergeCell ref="Y276:Y277"/>
    <mergeCell ref="Z276:Z277"/>
    <mergeCell ref="B279:Z279"/>
    <mergeCell ref="D281:F281"/>
    <mergeCell ref="H281:J281"/>
    <mergeCell ref="L281:N281"/>
    <mergeCell ref="P281:R281"/>
    <mergeCell ref="T281:V281"/>
    <mergeCell ref="Q276:Q277"/>
    <mergeCell ref="R276:R277"/>
    <mergeCell ref="S276:S277"/>
    <mergeCell ref="T276:T277"/>
    <mergeCell ref="U276:U277"/>
    <mergeCell ref="V276:V277"/>
    <mergeCell ref="K276:K277"/>
    <mergeCell ref="L276:L277"/>
    <mergeCell ref="M276:M277"/>
    <mergeCell ref="N276:N277"/>
    <mergeCell ref="O276:O277"/>
    <mergeCell ref="P276:P277"/>
    <mergeCell ref="Z274:Z275"/>
    <mergeCell ref="B276:B277"/>
    <mergeCell ref="C276:C277"/>
    <mergeCell ref="D276:D277"/>
    <mergeCell ref="E276:E277"/>
    <mergeCell ref="F276:F277"/>
    <mergeCell ref="G276:G277"/>
    <mergeCell ref="H276:H277"/>
    <mergeCell ref="I276:I277"/>
    <mergeCell ref="J276:J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W252:W253"/>
    <mergeCell ref="X252:X253"/>
    <mergeCell ref="Y252:Y253"/>
    <mergeCell ref="Z252:Z253"/>
    <mergeCell ref="B254:B255"/>
    <mergeCell ref="C254:C255"/>
    <mergeCell ref="D254:E255"/>
    <mergeCell ref="F254:F255"/>
    <mergeCell ref="G254:G255"/>
    <mergeCell ref="H254:I255"/>
    <mergeCell ref="Q252:Q253"/>
    <mergeCell ref="R252:R253"/>
    <mergeCell ref="S252:S253"/>
    <mergeCell ref="T252:T253"/>
    <mergeCell ref="U252:U253"/>
    <mergeCell ref="V252:V253"/>
    <mergeCell ref="K252:K253"/>
    <mergeCell ref="L252:L253"/>
    <mergeCell ref="M252:M253"/>
    <mergeCell ref="N252:N253"/>
    <mergeCell ref="O252:O253"/>
    <mergeCell ref="P252:P253"/>
    <mergeCell ref="Z250:Z251"/>
    <mergeCell ref="B252:B253"/>
    <mergeCell ref="C252:C253"/>
    <mergeCell ref="D252:D253"/>
    <mergeCell ref="E252:E253"/>
    <mergeCell ref="F252:F253"/>
    <mergeCell ref="G252:G253"/>
    <mergeCell ref="H252:H253"/>
    <mergeCell ref="I252:I253"/>
    <mergeCell ref="J252:J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D232:F232"/>
    <mergeCell ref="H232:J232"/>
    <mergeCell ref="L232:N232"/>
    <mergeCell ref="P232:R232"/>
    <mergeCell ref="T232:V232"/>
    <mergeCell ref="X232:Z232"/>
    <mergeCell ref="D231:F231"/>
    <mergeCell ref="H231:J231"/>
    <mergeCell ref="L231:N231"/>
    <mergeCell ref="P231:R231"/>
    <mergeCell ref="T231:V231"/>
    <mergeCell ref="X231:Z231"/>
    <mergeCell ref="D230:F230"/>
    <mergeCell ref="H230:J230"/>
    <mergeCell ref="L230:N230"/>
    <mergeCell ref="P230:R230"/>
    <mergeCell ref="T230:V230"/>
    <mergeCell ref="X230:Z230"/>
    <mergeCell ref="D229:F229"/>
    <mergeCell ref="H229:J229"/>
    <mergeCell ref="L229:N229"/>
    <mergeCell ref="P229:R229"/>
    <mergeCell ref="T229:V229"/>
    <mergeCell ref="X229:Z229"/>
    <mergeCell ref="V225:V226"/>
    <mergeCell ref="W225:W226"/>
    <mergeCell ref="X225:X226"/>
    <mergeCell ref="Y225:Y226"/>
    <mergeCell ref="Z225:Z226"/>
    <mergeCell ref="B227:Z227"/>
    <mergeCell ref="P225:P226"/>
    <mergeCell ref="Q225:Q226"/>
    <mergeCell ref="R225:R226"/>
    <mergeCell ref="S225:S226"/>
    <mergeCell ref="T225:T226"/>
    <mergeCell ref="U225:U226"/>
    <mergeCell ref="J225:J226"/>
    <mergeCell ref="K225:K226"/>
    <mergeCell ref="L225:L226"/>
    <mergeCell ref="M225:M226"/>
    <mergeCell ref="N225:N226"/>
    <mergeCell ref="O225:O226"/>
    <mergeCell ref="X223:Y224"/>
    <mergeCell ref="Z223:Z224"/>
    <mergeCell ref="B225:B226"/>
    <mergeCell ref="C225:C226"/>
    <mergeCell ref="D225:D226"/>
    <mergeCell ref="E225:E226"/>
    <mergeCell ref="F225:F226"/>
    <mergeCell ref="G225:G226"/>
    <mergeCell ref="H225:H226"/>
    <mergeCell ref="I225:I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T221:U222"/>
    <mergeCell ref="V221:V222"/>
    <mergeCell ref="W221:W222"/>
    <mergeCell ref="X221:Y222"/>
    <mergeCell ref="Z221:Z222"/>
    <mergeCell ref="B223:B224"/>
    <mergeCell ref="C223:C224"/>
    <mergeCell ref="D223:E224"/>
    <mergeCell ref="F223:F224"/>
    <mergeCell ref="G223:G224"/>
    <mergeCell ref="L221:M222"/>
    <mergeCell ref="N221:N222"/>
    <mergeCell ref="O221:O222"/>
    <mergeCell ref="P221:Q222"/>
    <mergeCell ref="R221:R222"/>
    <mergeCell ref="S221:S222"/>
    <mergeCell ref="X219:Y220"/>
    <mergeCell ref="Z219:Z220"/>
    <mergeCell ref="B221:B222"/>
    <mergeCell ref="C221:C222"/>
    <mergeCell ref="D221:E222"/>
    <mergeCell ref="F221:F222"/>
    <mergeCell ref="G221:G222"/>
    <mergeCell ref="H221:I222"/>
    <mergeCell ref="J221:J222"/>
    <mergeCell ref="K221:K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T217:U218"/>
    <mergeCell ref="V217:V218"/>
    <mergeCell ref="W217:W218"/>
    <mergeCell ref="X217:Y218"/>
    <mergeCell ref="Z217:Z218"/>
    <mergeCell ref="B219:B220"/>
    <mergeCell ref="C219:C220"/>
    <mergeCell ref="D219:E220"/>
    <mergeCell ref="F219:F220"/>
    <mergeCell ref="G219:G220"/>
    <mergeCell ref="L217:M218"/>
    <mergeCell ref="N217:N218"/>
    <mergeCell ref="O217:O218"/>
    <mergeCell ref="P217:Q218"/>
    <mergeCell ref="R217:R218"/>
    <mergeCell ref="S217:S218"/>
    <mergeCell ref="X215:Y216"/>
    <mergeCell ref="Z215:Z216"/>
    <mergeCell ref="B217:B218"/>
    <mergeCell ref="C217:C218"/>
    <mergeCell ref="D217:E218"/>
    <mergeCell ref="F217:F218"/>
    <mergeCell ref="G217:G218"/>
    <mergeCell ref="H217:I218"/>
    <mergeCell ref="J217:J218"/>
    <mergeCell ref="K217:K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T213:U214"/>
    <mergeCell ref="V213:V214"/>
    <mergeCell ref="W213:W214"/>
    <mergeCell ref="X213:Y214"/>
    <mergeCell ref="Z213:Z214"/>
    <mergeCell ref="B215:B216"/>
    <mergeCell ref="C215:C216"/>
    <mergeCell ref="D215:E216"/>
    <mergeCell ref="F215:F216"/>
    <mergeCell ref="G215:G216"/>
    <mergeCell ref="L213:M214"/>
    <mergeCell ref="N213:N214"/>
    <mergeCell ref="O213:O214"/>
    <mergeCell ref="P213:Q214"/>
    <mergeCell ref="R213:R214"/>
    <mergeCell ref="S213:S214"/>
    <mergeCell ref="X211:Y212"/>
    <mergeCell ref="Z211:Z212"/>
    <mergeCell ref="B213:B214"/>
    <mergeCell ref="C213:C214"/>
    <mergeCell ref="D213:E214"/>
    <mergeCell ref="F213:F214"/>
    <mergeCell ref="G213:G214"/>
    <mergeCell ref="H213:I214"/>
    <mergeCell ref="J213:J214"/>
    <mergeCell ref="K213:K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T209:U210"/>
    <mergeCell ref="V209:V210"/>
    <mergeCell ref="W209:W210"/>
    <mergeCell ref="X209:Y210"/>
    <mergeCell ref="Z209:Z210"/>
    <mergeCell ref="B211:B212"/>
    <mergeCell ref="C211:C212"/>
    <mergeCell ref="D211:E212"/>
    <mergeCell ref="F211:F212"/>
    <mergeCell ref="G211:G212"/>
    <mergeCell ref="L209:M210"/>
    <mergeCell ref="N209:N210"/>
    <mergeCell ref="O209:O210"/>
    <mergeCell ref="P209:Q210"/>
    <mergeCell ref="R209:R210"/>
    <mergeCell ref="S209:S210"/>
    <mergeCell ref="Y207:Y208"/>
    <mergeCell ref="Z207:Z208"/>
    <mergeCell ref="B209:B210"/>
    <mergeCell ref="C209:C210"/>
    <mergeCell ref="D209:E210"/>
    <mergeCell ref="F209:F210"/>
    <mergeCell ref="G209:G210"/>
    <mergeCell ref="H209:I210"/>
    <mergeCell ref="J209:J210"/>
    <mergeCell ref="K209:K210"/>
    <mergeCell ref="R207:R208"/>
    <mergeCell ref="S207:S208"/>
    <mergeCell ref="T207:U208"/>
    <mergeCell ref="V207:V208"/>
    <mergeCell ref="W207:W208"/>
    <mergeCell ref="X207:X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V201:V202"/>
    <mergeCell ref="W201:W202"/>
    <mergeCell ref="X201:Y202"/>
    <mergeCell ref="Z201:Z202"/>
    <mergeCell ref="B203:B204"/>
    <mergeCell ref="C203:C204"/>
    <mergeCell ref="D203:D204"/>
    <mergeCell ref="E203:E204"/>
    <mergeCell ref="F203:F204"/>
    <mergeCell ref="G203:G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W197:W198"/>
    <mergeCell ref="X197:X198"/>
    <mergeCell ref="Y197:Y198"/>
    <mergeCell ref="Z197:Z198"/>
    <mergeCell ref="B199:B200"/>
    <mergeCell ref="C199:C200"/>
    <mergeCell ref="D199:E200"/>
    <mergeCell ref="F199:F200"/>
    <mergeCell ref="G199:G200"/>
    <mergeCell ref="H199:I200"/>
    <mergeCell ref="Q197:Q198"/>
    <mergeCell ref="R197:R198"/>
    <mergeCell ref="S197:S198"/>
    <mergeCell ref="T197:T198"/>
    <mergeCell ref="U197:U198"/>
    <mergeCell ref="V197:V198"/>
    <mergeCell ref="K197:K198"/>
    <mergeCell ref="L197:L198"/>
    <mergeCell ref="M197:M198"/>
    <mergeCell ref="N197:N198"/>
    <mergeCell ref="O197:O198"/>
    <mergeCell ref="P197:P198"/>
    <mergeCell ref="Z195:Z196"/>
    <mergeCell ref="B197:B198"/>
    <mergeCell ref="C197:C198"/>
    <mergeCell ref="D197:D198"/>
    <mergeCell ref="E197:E198"/>
    <mergeCell ref="F197:F198"/>
    <mergeCell ref="G197:G198"/>
    <mergeCell ref="H197:H198"/>
    <mergeCell ref="I197:I198"/>
    <mergeCell ref="J197:J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N174"/>
    <mergeCell ref="P174:R174"/>
    <mergeCell ref="T174:V174"/>
    <mergeCell ref="X174:Z174"/>
    <mergeCell ref="D173:F173"/>
    <mergeCell ref="H173:J173"/>
    <mergeCell ref="L173:N173"/>
    <mergeCell ref="P173:R173"/>
    <mergeCell ref="T173:V173"/>
    <mergeCell ref="X173:Z173"/>
    <mergeCell ref="D172:F172"/>
    <mergeCell ref="H172:J172"/>
    <mergeCell ref="L172:N172"/>
    <mergeCell ref="P172:R172"/>
    <mergeCell ref="T172:V172"/>
    <mergeCell ref="X172:Z172"/>
    <mergeCell ref="D171:F171"/>
    <mergeCell ref="H171:J171"/>
    <mergeCell ref="L171:N171"/>
    <mergeCell ref="P171:R171"/>
    <mergeCell ref="T171:V171"/>
    <mergeCell ref="X171:Z171"/>
    <mergeCell ref="X169:Z169"/>
    <mergeCell ref="D170:F170"/>
    <mergeCell ref="H170:J170"/>
    <mergeCell ref="L170:N170"/>
    <mergeCell ref="P170:R170"/>
    <mergeCell ref="T170:V170"/>
    <mergeCell ref="X170:Z170"/>
    <mergeCell ref="W164:W165"/>
    <mergeCell ref="X164:X165"/>
    <mergeCell ref="Y164:Y165"/>
    <mergeCell ref="Z164:Z165"/>
    <mergeCell ref="B167:Z167"/>
    <mergeCell ref="B169:F169"/>
    <mergeCell ref="H169:J169"/>
    <mergeCell ref="L169:N169"/>
    <mergeCell ref="P169:R169"/>
    <mergeCell ref="T169:V169"/>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2:Z163"/>
    <mergeCell ref="B164:B165"/>
    <mergeCell ref="C164:C165"/>
    <mergeCell ref="D164:D165"/>
    <mergeCell ref="E164:E165"/>
    <mergeCell ref="F164:F165"/>
    <mergeCell ref="G164:G165"/>
    <mergeCell ref="H164:H165"/>
    <mergeCell ref="I164:I165"/>
    <mergeCell ref="J164:J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S130:S131"/>
    <mergeCell ref="T130:V131"/>
    <mergeCell ref="W130:W131"/>
    <mergeCell ref="X130:Z131"/>
    <mergeCell ref="D132:F132"/>
    <mergeCell ref="H132:J132"/>
    <mergeCell ref="L132:N132"/>
    <mergeCell ref="P132:R132"/>
    <mergeCell ref="T132:V132"/>
    <mergeCell ref="X132:Z132"/>
    <mergeCell ref="X129:Z129"/>
    <mergeCell ref="B130:B131"/>
    <mergeCell ref="C130:C131"/>
    <mergeCell ref="D130:F131"/>
    <mergeCell ref="G130:G131"/>
    <mergeCell ref="H130:J131"/>
    <mergeCell ref="K130:K131"/>
    <mergeCell ref="L130:N131"/>
    <mergeCell ref="O130:O131"/>
    <mergeCell ref="P130:R131"/>
    <mergeCell ref="W125:W126"/>
    <mergeCell ref="X125:X126"/>
    <mergeCell ref="Y125:Y126"/>
    <mergeCell ref="Z125:Z126"/>
    <mergeCell ref="B127:Z127"/>
    <mergeCell ref="D129:F129"/>
    <mergeCell ref="H129:J129"/>
    <mergeCell ref="L129:N129"/>
    <mergeCell ref="P129:R129"/>
    <mergeCell ref="T129:V129"/>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D93:F93"/>
    <mergeCell ref="H93:J93"/>
    <mergeCell ref="L93:N93"/>
    <mergeCell ref="P93:R93"/>
    <mergeCell ref="T93:V93"/>
    <mergeCell ref="X93:Z93"/>
    <mergeCell ref="D92:F92"/>
    <mergeCell ref="H92:J92"/>
    <mergeCell ref="L92:N92"/>
    <mergeCell ref="P92:R92"/>
    <mergeCell ref="T92:V92"/>
    <mergeCell ref="X92:Z92"/>
    <mergeCell ref="X90:Z90"/>
    <mergeCell ref="D91:F91"/>
    <mergeCell ref="H91:J91"/>
    <mergeCell ref="L91:N91"/>
    <mergeCell ref="P91:R91"/>
    <mergeCell ref="T91:V91"/>
    <mergeCell ref="X91:Z91"/>
    <mergeCell ref="B89:J89"/>
    <mergeCell ref="L89:N89"/>
    <mergeCell ref="P89:R89"/>
    <mergeCell ref="T89:V89"/>
    <mergeCell ref="X89:Z89"/>
    <mergeCell ref="D90:F90"/>
    <mergeCell ref="H90:J90"/>
    <mergeCell ref="L90:N90"/>
    <mergeCell ref="P90:R90"/>
    <mergeCell ref="T90:V90"/>
    <mergeCell ref="V85:V86"/>
    <mergeCell ref="W85:W86"/>
    <mergeCell ref="X85:X86"/>
    <mergeCell ref="Y85:Y86"/>
    <mergeCell ref="Z85:Z86"/>
    <mergeCell ref="B87:Z87"/>
    <mergeCell ref="P85:P86"/>
    <mergeCell ref="Q85:Q86"/>
    <mergeCell ref="R85:R86"/>
    <mergeCell ref="S85:S86"/>
    <mergeCell ref="T85:T86"/>
    <mergeCell ref="U85:U86"/>
    <mergeCell ref="J85:J86"/>
    <mergeCell ref="K85:K86"/>
    <mergeCell ref="L85:L86"/>
    <mergeCell ref="M85:M86"/>
    <mergeCell ref="N85:N86"/>
    <mergeCell ref="O85:O86"/>
    <mergeCell ref="X83:Y84"/>
    <mergeCell ref="Z83:Z84"/>
    <mergeCell ref="B85:B86"/>
    <mergeCell ref="C85:C86"/>
    <mergeCell ref="D85:D86"/>
    <mergeCell ref="E85:E86"/>
    <mergeCell ref="F85:F86"/>
    <mergeCell ref="G85:G86"/>
    <mergeCell ref="H85:H86"/>
    <mergeCell ref="I85:I86"/>
    <mergeCell ref="P83:Q84"/>
    <mergeCell ref="R83:R84"/>
    <mergeCell ref="S83:S84"/>
    <mergeCell ref="T83:U84"/>
    <mergeCell ref="V83:V84"/>
    <mergeCell ref="W83:W84"/>
    <mergeCell ref="H83:I84"/>
    <mergeCell ref="J83:J84"/>
    <mergeCell ref="K83:K84"/>
    <mergeCell ref="L83:M84"/>
    <mergeCell ref="N83:N84"/>
    <mergeCell ref="O83:O84"/>
    <mergeCell ref="T81:U82"/>
    <mergeCell ref="V81:V82"/>
    <mergeCell ref="W81:W82"/>
    <mergeCell ref="X81:Y82"/>
    <mergeCell ref="Z81:Z82"/>
    <mergeCell ref="B83:B84"/>
    <mergeCell ref="C83:C84"/>
    <mergeCell ref="D83:E84"/>
    <mergeCell ref="F83:F84"/>
    <mergeCell ref="G83:G84"/>
    <mergeCell ref="L81:M82"/>
    <mergeCell ref="N81:N82"/>
    <mergeCell ref="O81:O82"/>
    <mergeCell ref="P81:Q82"/>
    <mergeCell ref="R81:R82"/>
    <mergeCell ref="S81:S82"/>
    <mergeCell ref="X79:Y80"/>
    <mergeCell ref="Z79:Z80"/>
    <mergeCell ref="B81:B82"/>
    <mergeCell ref="C81:C82"/>
    <mergeCell ref="D81:E82"/>
    <mergeCell ref="F81:F82"/>
    <mergeCell ref="G81:G82"/>
    <mergeCell ref="H81:I82"/>
    <mergeCell ref="J81:J82"/>
    <mergeCell ref="K81:K82"/>
    <mergeCell ref="P79:Q80"/>
    <mergeCell ref="R79:R80"/>
    <mergeCell ref="S79:S80"/>
    <mergeCell ref="T79:U80"/>
    <mergeCell ref="V79:V80"/>
    <mergeCell ref="W79:W80"/>
    <mergeCell ref="H79:I80"/>
    <mergeCell ref="J79:J80"/>
    <mergeCell ref="K79:K80"/>
    <mergeCell ref="L79:M80"/>
    <mergeCell ref="N79:N80"/>
    <mergeCell ref="O79:O80"/>
    <mergeCell ref="T77:U78"/>
    <mergeCell ref="V77:V78"/>
    <mergeCell ref="W77:W78"/>
    <mergeCell ref="X77:Y78"/>
    <mergeCell ref="Z77:Z78"/>
    <mergeCell ref="B79:B80"/>
    <mergeCell ref="C79:C80"/>
    <mergeCell ref="D79:E80"/>
    <mergeCell ref="F79:F80"/>
    <mergeCell ref="G79:G80"/>
    <mergeCell ref="L77:M78"/>
    <mergeCell ref="N77:N78"/>
    <mergeCell ref="O77:O78"/>
    <mergeCell ref="P77:Q78"/>
    <mergeCell ref="R77:R78"/>
    <mergeCell ref="S77:S78"/>
    <mergeCell ref="X75:Y76"/>
    <mergeCell ref="Z75:Z76"/>
    <mergeCell ref="B77:B78"/>
    <mergeCell ref="C77:C78"/>
    <mergeCell ref="D77:E78"/>
    <mergeCell ref="F77:F78"/>
    <mergeCell ref="G77:G78"/>
    <mergeCell ref="H77:I78"/>
    <mergeCell ref="J77:J78"/>
    <mergeCell ref="K77:K78"/>
    <mergeCell ref="P75:Q76"/>
    <mergeCell ref="R75:R76"/>
    <mergeCell ref="S75:S76"/>
    <mergeCell ref="T75:U76"/>
    <mergeCell ref="V75:V76"/>
    <mergeCell ref="W75:W76"/>
    <mergeCell ref="H75:I76"/>
    <mergeCell ref="J75:J76"/>
    <mergeCell ref="K75:K76"/>
    <mergeCell ref="L75:M76"/>
    <mergeCell ref="N75:N76"/>
    <mergeCell ref="O75:O76"/>
    <mergeCell ref="T73:U74"/>
    <mergeCell ref="V73:V74"/>
    <mergeCell ref="W73:W74"/>
    <mergeCell ref="X73:Y74"/>
    <mergeCell ref="Z73:Z74"/>
    <mergeCell ref="B75:B76"/>
    <mergeCell ref="C75:C76"/>
    <mergeCell ref="D75:E76"/>
    <mergeCell ref="F75:F76"/>
    <mergeCell ref="G75:G76"/>
    <mergeCell ref="L73:M74"/>
    <mergeCell ref="N73:N74"/>
    <mergeCell ref="O73:O74"/>
    <mergeCell ref="P73:Q74"/>
    <mergeCell ref="R73:R74"/>
    <mergeCell ref="S73:S74"/>
    <mergeCell ref="X71:Y72"/>
    <mergeCell ref="Z71:Z72"/>
    <mergeCell ref="B73:B74"/>
    <mergeCell ref="C73:C74"/>
    <mergeCell ref="D73:E74"/>
    <mergeCell ref="F73:F74"/>
    <mergeCell ref="G73:G74"/>
    <mergeCell ref="H73:I74"/>
    <mergeCell ref="J73:J74"/>
    <mergeCell ref="K73:K74"/>
    <mergeCell ref="P71:Q72"/>
    <mergeCell ref="R71:R72"/>
    <mergeCell ref="S71:S72"/>
    <mergeCell ref="T71:U72"/>
    <mergeCell ref="V71:V72"/>
    <mergeCell ref="W71:W72"/>
    <mergeCell ref="H71:I72"/>
    <mergeCell ref="J71:J72"/>
    <mergeCell ref="K71:K72"/>
    <mergeCell ref="L71:M72"/>
    <mergeCell ref="N71:N72"/>
    <mergeCell ref="O71:O72"/>
    <mergeCell ref="T69:U70"/>
    <mergeCell ref="V69:V70"/>
    <mergeCell ref="W69:W70"/>
    <mergeCell ref="X69:Y70"/>
    <mergeCell ref="Z69:Z70"/>
    <mergeCell ref="B71:B72"/>
    <mergeCell ref="C71:C72"/>
    <mergeCell ref="D71:E72"/>
    <mergeCell ref="F71:F72"/>
    <mergeCell ref="G71:G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P67:Q68"/>
    <mergeCell ref="R67:R68"/>
    <mergeCell ref="S67:S68"/>
    <mergeCell ref="T67:U68"/>
    <mergeCell ref="V67:V68"/>
    <mergeCell ref="W67:W68"/>
    <mergeCell ref="H67:I68"/>
    <mergeCell ref="J67:J68"/>
    <mergeCell ref="K67:K68"/>
    <mergeCell ref="L67:M68"/>
    <mergeCell ref="N67:N68"/>
    <mergeCell ref="O67:O68"/>
    <mergeCell ref="T65:U66"/>
    <mergeCell ref="V65:V66"/>
    <mergeCell ref="W65:W66"/>
    <mergeCell ref="X65:Y66"/>
    <mergeCell ref="Z65:Z66"/>
    <mergeCell ref="B67:B68"/>
    <mergeCell ref="C67:C68"/>
    <mergeCell ref="D67:E68"/>
    <mergeCell ref="F67:F68"/>
    <mergeCell ref="G67:G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T61:U62"/>
    <mergeCell ref="V61:V62"/>
    <mergeCell ref="W61:W62"/>
    <mergeCell ref="X61:Y62"/>
    <mergeCell ref="Z61:Z62"/>
    <mergeCell ref="B63:B64"/>
    <mergeCell ref="C63:C64"/>
    <mergeCell ref="D63:E64"/>
    <mergeCell ref="F63:F64"/>
    <mergeCell ref="G63:G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T57:U58"/>
    <mergeCell ref="V57:V58"/>
    <mergeCell ref="W57:W58"/>
    <mergeCell ref="X57:Y58"/>
    <mergeCell ref="Z57:Z58"/>
    <mergeCell ref="B59:B60"/>
    <mergeCell ref="C59:C60"/>
    <mergeCell ref="D59:E60"/>
    <mergeCell ref="F59:F60"/>
    <mergeCell ref="G59:G60"/>
    <mergeCell ref="L57:M58"/>
    <mergeCell ref="N57:N58"/>
    <mergeCell ref="O57:O58"/>
    <mergeCell ref="P57:Q58"/>
    <mergeCell ref="R57:R58"/>
    <mergeCell ref="S57:S58"/>
    <mergeCell ref="Y55:Y56"/>
    <mergeCell ref="Z55:Z56"/>
    <mergeCell ref="B57:B58"/>
    <mergeCell ref="C57:C58"/>
    <mergeCell ref="D57:E58"/>
    <mergeCell ref="F57:F58"/>
    <mergeCell ref="G57:G58"/>
    <mergeCell ref="H57:I58"/>
    <mergeCell ref="J57:J58"/>
    <mergeCell ref="K57:K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T53:U54"/>
    <mergeCell ref="V53:V54"/>
    <mergeCell ref="W53:W54"/>
    <mergeCell ref="X53:Y54"/>
    <mergeCell ref="Z53:Z54"/>
    <mergeCell ref="B55:B56"/>
    <mergeCell ref="C55:C56"/>
    <mergeCell ref="D55:D56"/>
    <mergeCell ref="E55:E56"/>
    <mergeCell ref="F55:F56"/>
    <mergeCell ref="L53:M54"/>
    <mergeCell ref="N53:N54"/>
    <mergeCell ref="O53:O54"/>
    <mergeCell ref="P53:Q54"/>
    <mergeCell ref="R53:R54"/>
    <mergeCell ref="S53:S54"/>
    <mergeCell ref="X51:Y52"/>
    <mergeCell ref="Z51:Z52"/>
    <mergeCell ref="B53:B54"/>
    <mergeCell ref="C53:C54"/>
    <mergeCell ref="D53:E54"/>
    <mergeCell ref="F53:F54"/>
    <mergeCell ref="G53:G54"/>
    <mergeCell ref="H53:I54"/>
    <mergeCell ref="J53:J54"/>
    <mergeCell ref="K53:K54"/>
    <mergeCell ref="P51:Q52"/>
    <mergeCell ref="R51:R52"/>
    <mergeCell ref="S51:S52"/>
    <mergeCell ref="T51:U52"/>
    <mergeCell ref="V51:V52"/>
    <mergeCell ref="W51:W52"/>
    <mergeCell ref="H51:I52"/>
    <mergeCell ref="J51:J52"/>
    <mergeCell ref="K51:K52"/>
    <mergeCell ref="L51:M52"/>
    <mergeCell ref="N51:N52"/>
    <mergeCell ref="O51:O52"/>
    <mergeCell ref="P49:R50"/>
    <mergeCell ref="S49:S50"/>
    <mergeCell ref="T49:V50"/>
    <mergeCell ref="W49:W50"/>
    <mergeCell ref="X49:Z50"/>
    <mergeCell ref="B51:B52"/>
    <mergeCell ref="C51:C52"/>
    <mergeCell ref="D51:E52"/>
    <mergeCell ref="F51:F52"/>
    <mergeCell ref="G51:G52"/>
    <mergeCell ref="X47:Y48"/>
    <mergeCell ref="Z47:Z48"/>
    <mergeCell ref="B49:B50"/>
    <mergeCell ref="C49:C50"/>
    <mergeCell ref="D49:F50"/>
    <mergeCell ref="G49:G50"/>
    <mergeCell ref="H49:J50"/>
    <mergeCell ref="K49:K50"/>
    <mergeCell ref="L49:N50"/>
    <mergeCell ref="O49:O50"/>
    <mergeCell ref="P47:Q48"/>
    <mergeCell ref="R47:R48"/>
    <mergeCell ref="S47:S48"/>
    <mergeCell ref="T47:U48"/>
    <mergeCell ref="V47:V48"/>
    <mergeCell ref="W47:W48"/>
    <mergeCell ref="H47:I48"/>
    <mergeCell ref="J47:J48"/>
    <mergeCell ref="K47:K48"/>
    <mergeCell ref="L47:M48"/>
    <mergeCell ref="N47:N48"/>
    <mergeCell ref="O47:O48"/>
    <mergeCell ref="W43:W44"/>
    <mergeCell ref="X43:X44"/>
    <mergeCell ref="Y43:Y44"/>
    <mergeCell ref="Z43:Z44"/>
    <mergeCell ref="B45:Z45"/>
    <mergeCell ref="B47:B48"/>
    <mergeCell ref="C47:C48"/>
    <mergeCell ref="D47:E48"/>
    <mergeCell ref="F47:F48"/>
    <mergeCell ref="G47:G48"/>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B5:Z5"/>
    <mergeCell ref="B7:J7"/>
    <mergeCell ref="L7:N7"/>
    <mergeCell ref="P7:R7"/>
    <mergeCell ref="T7:V7"/>
    <mergeCell ref="X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30">
      <c r="A1" s="1" t="s">
        <v>537</v>
      </c>
      <c r="B1" s="6" t="s">
        <v>2</v>
      </c>
      <c r="C1" s="6" t="s">
        <v>58</v>
      </c>
      <c r="D1" s="1" t="s">
        <v>2</v>
      </c>
      <c r="E1" s="1" t="s">
        <v>2</v>
      </c>
      <c r="F1" s="1" t="s">
        <v>2</v>
      </c>
      <c r="G1" s="1" t="s">
        <v>2</v>
      </c>
      <c r="H1" s="1" t="s">
        <v>2</v>
      </c>
    </row>
    <row r="2" spans="1:8" ht="30">
      <c r="A2" s="1" t="s">
        <v>48</v>
      </c>
      <c r="B2" s="6"/>
      <c r="C2" s="6"/>
      <c r="D2" s="1" t="s">
        <v>538</v>
      </c>
      <c r="E2" s="1" t="s">
        <v>539</v>
      </c>
      <c r="F2" s="1" t="s">
        <v>540</v>
      </c>
      <c r="G2" s="1" t="s">
        <v>540</v>
      </c>
      <c r="H2" s="1" t="s">
        <v>541</v>
      </c>
    </row>
    <row r="3" spans="1:8" ht="30">
      <c r="A3" s="1"/>
      <c r="B3" s="6"/>
      <c r="C3" s="6"/>
      <c r="D3" s="1"/>
      <c r="E3" s="1"/>
      <c r="F3" s="1" t="s">
        <v>538</v>
      </c>
      <c r="G3" s="1" t="s">
        <v>539</v>
      </c>
      <c r="H3" s="1" t="s">
        <v>538</v>
      </c>
    </row>
    <row r="4" spans="1:8" ht="30">
      <c r="A4" s="10" t="s">
        <v>542</v>
      </c>
      <c r="B4" s="3" t="s">
        <v>6</v>
      </c>
      <c r="C4" s="3" t="s">
        <v>6</v>
      </c>
      <c r="D4" s="3" t="s">
        <v>6</v>
      </c>
      <c r="E4" s="3" t="s">
        <v>6</v>
      </c>
      <c r="F4" s="3" t="s">
        <v>6</v>
      </c>
      <c r="G4" s="3" t="s">
        <v>6</v>
      </c>
      <c r="H4" s="3" t="s">
        <v>6</v>
      </c>
    </row>
    <row r="5" spans="1:8">
      <c r="A5" s="2" t="s">
        <v>543</v>
      </c>
      <c r="B5" s="3" t="s">
        <v>6</v>
      </c>
      <c r="C5" s="3" t="s">
        <v>6</v>
      </c>
      <c r="D5" s="7">
        <v>34.4</v>
      </c>
      <c r="E5" s="8">
        <v>9</v>
      </c>
      <c r="F5" s="7">
        <v>27.5</v>
      </c>
      <c r="G5" s="7">
        <v>9.3000000000000007</v>
      </c>
      <c r="H5" s="7">
        <v>6.9</v>
      </c>
    </row>
    <row r="6" spans="1:8" ht="30">
      <c r="A6" s="2" t="s">
        <v>544</v>
      </c>
      <c r="B6" s="3" t="s">
        <v>6</v>
      </c>
      <c r="C6" s="3" t="s">
        <v>6</v>
      </c>
      <c r="D6" s="3">
        <v>3.9</v>
      </c>
      <c r="E6" s="3">
        <v>0.3</v>
      </c>
      <c r="F6" s="3" t="s">
        <v>6</v>
      </c>
      <c r="G6" s="3" t="s">
        <v>6</v>
      </c>
      <c r="H6" s="3" t="s">
        <v>6</v>
      </c>
    </row>
    <row r="7" spans="1:8">
      <c r="A7" s="2" t="s">
        <v>75</v>
      </c>
      <c r="B7" s="3">
        <v>22.2</v>
      </c>
      <c r="C7" s="3">
        <v>17</v>
      </c>
      <c r="D7" s="3">
        <v>7.2</v>
      </c>
      <c r="E7" s="3">
        <v>1.1000000000000001</v>
      </c>
      <c r="F7" s="3" t="s">
        <v>6</v>
      </c>
      <c r="G7" s="3" t="s">
        <v>6</v>
      </c>
      <c r="H7" s="3" t="s">
        <v>6</v>
      </c>
    </row>
    <row r="8" spans="1:8">
      <c r="A8" s="2" t="s">
        <v>75</v>
      </c>
      <c r="B8" s="7">
        <v>101.4</v>
      </c>
      <c r="C8" s="7">
        <v>76.400000000000006</v>
      </c>
      <c r="D8" s="7">
        <v>23.3</v>
      </c>
      <c r="E8" s="7">
        <v>7.9</v>
      </c>
      <c r="F8" s="3" t="s">
        <v>6</v>
      </c>
      <c r="G8" s="3" t="s">
        <v>6</v>
      </c>
      <c r="H8" s="3" t="s">
        <v>6</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6" t="s">
        <v>30</v>
      </c>
      <c r="C1" s="6"/>
      <c r="D1" s="6" t="s">
        <v>1</v>
      </c>
      <c r="E1" s="6"/>
    </row>
    <row r="2" spans="1:5">
      <c r="A2" s="1" t="s">
        <v>48</v>
      </c>
      <c r="B2" s="1" t="s">
        <v>2</v>
      </c>
      <c r="C2" s="1" t="s">
        <v>31</v>
      </c>
      <c r="D2" s="1" t="s">
        <v>2</v>
      </c>
      <c r="E2" s="1" t="s">
        <v>31</v>
      </c>
    </row>
    <row r="3" spans="1:5">
      <c r="A3" s="2" t="s">
        <v>44</v>
      </c>
      <c r="B3" s="7">
        <v>48.6</v>
      </c>
      <c r="C3" s="7">
        <v>31.6</v>
      </c>
      <c r="D3" s="7">
        <v>134.4</v>
      </c>
      <c r="E3" s="7">
        <v>64.7</v>
      </c>
    </row>
    <row r="4" spans="1:5" ht="30">
      <c r="A4" s="10" t="s">
        <v>49</v>
      </c>
      <c r="B4" s="3" t="s">
        <v>6</v>
      </c>
      <c r="C4" s="3" t="s">
        <v>6</v>
      </c>
      <c r="D4" s="3" t="s">
        <v>6</v>
      </c>
      <c r="E4" s="3" t="s">
        <v>6</v>
      </c>
    </row>
    <row r="5" spans="1:5">
      <c r="A5" s="2" t="s">
        <v>50</v>
      </c>
      <c r="B5" s="3">
        <v>0.6</v>
      </c>
      <c r="C5" s="3">
        <v>15.1</v>
      </c>
      <c r="D5" s="3">
        <v>6.3</v>
      </c>
      <c r="E5" s="3">
        <v>15.7</v>
      </c>
    </row>
    <row r="6" spans="1:5" ht="30">
      <c r="A6" s="2" t="s">
        <v>51</v>
      </c>
      <c r="B6" s="3">
        <v>-23.3</v>
      </c>
      <c r="C6" s="3">
        <v>2.5</v>
      </c>
      <c r="D6" s="3">
        <v>-11.9</v>
      </c>
      <c r="E6" s="3">
        <v>-14.3</v>
      </c>
    </row>
    <row r="7" spans="1:5">
      <c r="A7" s="2" t="s">
        <v>52</v>
      </c>
      <c r="B7" s="3">
        <v>-2.5</v>
      </c>
      <c r="C7" s="3">
        <v>-0.6</v>
      </c>
      <c r="D7" s="3">
        <v>-1.1000000000000001</v>
      </c>
      <c r="E7" s="3">
        <v>-2.2000000000000002</v>
      </c>
    </row>
    <row r="8" spans="1:5">
      <c r="A8" s="2" t="s">
        <v>53</v>
      </c>
      <c r="B8" s="3">
        <v>-25.2</v>
      </c>
      <c r="C8" s="3">
        <v>17</v>
      </c>
      <c r="D8" s="3">
        <v>-6.7</v>
      </c>
      <c r="E8" s="3">
        <v>-0.8</v>
      </c>
    </row>
    <row r="9" spans="1:5">
      <c r="A9" s="2" t="s">
        <v>54</v>
      </c>
      <c r="B9" s="7">
        <v>23.4</v>
      </c>
      <c r="C9" s="7">
        <v>48.6</v>
      </c>
      <c r="D9" s="7">
        <v>127.7</v>
      </c>
      <c r="E9" s="7">
        <v>6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45</v>
      </c>
      <c r="B1" s="6" t="s">
        <v>2</v>
      </c>
      <c r="C1" s="6" t="s">
        <v>58</v>
      </c>
    </row>
    <row r="2" spans="1:3">
      <c r="A2" s="1" t="s">
        <v>48</v>
      </c>
      <c r="B2" s="6"/>
      <c r="C2" s="6"/>
    </row>
    <row r="3" spans="1:3">
      <c r="A3" s="2" t="s">
        <v>148</v>
      </c>
      <c r="B3" s="7">
        <v>252.4</v>
      </c>
      <c r="C3" s="7">
        <v>263.39999999999998</v>
      </c>
    </row>
    <row r="4" spans="1:3">
      <c r="A4" s="2" t="s">
        <v>150</v>
      </c>
      <c r="B4" s="3">
        <v>29.1</v>
      </c>
      <c r="C4" s="3">
        <v>25.7</v>
      </c>
    </row>
    <row r="5" spans="1:3">
      <c r="A5" s="2" t="s">
        <v>151</v>
      </c>
      <c r="B5" s="3">
        <v>281.5</v>
      </c>
      <c r="C5" s="3">
        <v>289.10000000000002</v>
      </c>
    </row>
    <row r="6" spans="1:3">
      <c r="A6" s="2" t="s">
        <v>152</v>
      </c>
      <c r="B6" s="3">
        <v>-32.299999999999997</v>
      </c>
      <c r="C6" s="3">
        <v>-27.3</v>
      </c>
    </row>
    <row r="7" spans="1:3">
      <c r="A7" s="2" t="s">
        <v>62</v>
      </c>
      <c r="B7" s="7">
        <v>249.2</v>
      </c>
      <c r="C7" s="7">
        <v>26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6" width="12.28515625" bestFit="1" customWidth="1"/>
    <col min="7" max="7" width="21.85546875" bestFit="1" customWidth="1"/>
    <col min="8" max="9" width="32.5703125" bestFit="1" customWidth="1"/>
    <col min="10" max="11" width="23.42578125" bestFit="1" customWidth="1"/>
    <col min="12" max="12" width="32.5703125" bestFit="1" customWidth="1"/>
    <col min="13" max="14" width="22.85546875" bestFit="1" customWidth="1"/>
    <col min="15" max="24" width="25.28515625" bestFit="1" customWidth="1"/>
    <col min="25" max="26" width="32.140625" bestFit="1" customWidth="1"/>
    <col min="27" max="28" width="33.42578125" bestFit="1" customWidth="1"/>
    <col min="29" max="31" width="32.5703125" bestFit="1" customWidth="1"/>
  </cols>
  <sheetData>
    <row r="1" spans="1:31" ht="15" customHeight="1">
      <c r="A1" s="1" t="s">
        <v>546</v>
      </c>
      <c r="B1" s="6" t="s">
        <v>30</v>
      </c>
      <c r="C1" s="6"/>
      <c r="D1" s="6" t="s">
        <v>1</v>
      </c>
      <c r="E1" s="6"/>
      <c r="F1" s="1"/>
      <c r="G1" s="1" t="s">
        <v>1</v>
      </c>
      <c r="H1" s="1"/>
      <c r="I1" s="1"/>
      <c r="J1" s="1" t="s">
        <v>1</v>
      </c>
      <c r="K1" s="1"/>
      <c r="L1" s="1" t="s">
        <v>1</v>
      </c>
      <c r="M1" s="1" t="s">
        <v>547</v>
      </c>
      <c r="N1" s="1"/>
      <c r="O1" s="1" t="s">
        <v>30</v>
      </c>
      <c r="P1" s="1"/>
      <c r="Q1" s="1" t="s">
        <v>1</v>
      </c>
      <c r="R1" s="1"/>
      <c r="S1" s="1"/>
      <c r="T1" s="1"/>
      <c r="U1" s="1"/>
      <c r="V1" s="1"/>
      <c r="W1" s="1"/>
      <c r="X1" s="1"/>
      <c r="Y1" s="1"/>
      <c r="Z1" s="1"/>
      <c r="AA1" s="1"/>
      <c r="AB1" s="1"/>
      <c r="AC1" s="1" t="s">
        <v>30</v>
      </c>
      <c r="AD1" s="1"/>
      <c r="AE1" s="1"/>
    </row>
    <row r="2" spans="1:31">
      <c r="A2" s="1" t="s">
        <v>48</v>
      </c>
      <c r="B2" s="6" t="s">
        <v>2</v>
      </c>
      <c r="C2" s="6" t="s">
        <v>31</v>
      </c>
      <c r="D2" s="6" t="s">
        <v>2</v>
      </c>
      <c r="E2" s="6" t="s">
        <v>31</v>
      </c>
      <c r="F2" s="6" t="s">
        <v>58</v>
      </c>
      <c r="G2" s="1" t="s">
        <v>31</v>
      </c>
      <c r="H2" s="1" t="s">
        <v>2</v>
      </c>
      <c r="I2" s="1" t="s">
        <v>58</v>
      </c>
      <c r="J2" s="1" t="s">
        <v>2</v>
      </c>
      <c r="K2" s="1" t="s">
        <v>58</v>
      </c>
      <c r="L2" s="1" t="s">
        <v>2</v>
      </c>
      <c r="M2" s="1" t="s">
        <v>58</v>
      </c>
      <c r="N2" s="1" t="s">
        <v>2</v>
      </c>
      <c r="O2" s="1" t="s">
        <v>553</v>
      </c>
      <c r="P2" s="1" t="s">
        <v>2</v>
      </c>
      <c r="Q2" s="1" t="s">
        <v>2</v>
      </c>
      <c r="R2" s="1" t="s">
        <v>58</v>
      </c>
      <c r="S2" s="1" t="s">
        <v>2</v>
      </c>
      <c r="T2" s="1" t="s">
        <v>58</v>
      </c>
      <c r="U2" s="1" t="s">
        <v>2</v>
      </c>
      <c r="V2" s="1" t="s">
        <v>58</v>
      </c>
      <c r="W2" s="1" t="s">
        <v>2</v>
      </c>
      <c r="X2" s="1" t="s">
        <v>58</v>
      </c>
      <c r="Y2" s="1" t="s">
        <v>2</v>
      </c>
      <c r="Z2" s="1" t="s">
        <v>58</v>
      </c>
      <c r="AA2" s="1" t="s">
        <v>2</v>
      </c>
      <c r="AB2" s="1" t="s">
        <v>58</v>
      </c>
      <c r="AC2" s="1" t="s">
        <v>553</v>
      </c>
      <c r="AD2" s="1" t="s">
        <v>562</v>
      </c>
      <c r="AE2" s="1" t="s">
        <v>2</v>
      </c>
    </row>
    <row r="3" spans="1:31">
      <c r="A3" s="1"/>
      <c r="B3" s="6"/>
      <c r="C3" s="6"/>
      <c r="D3" s="6"/>
      <c r="E3" s="6"/>
      <c r="F3" s="6"/>
      <c r="G3" s="1" t="s">
        <v>548</v>
      </c>
      <c r="H3" s="1" t="s">
        <v>549</v>
      </c>
      <c r="I3" s="1" t="s">
        <v>549</v>
      </c>
      <c r="J3" s="1" t="s">
        <v>550</v>
      </c>
      <c r="K3" s="1" t="s">
        <v>550</v>
      </c>
      <c r="L3" s="1" t="s">
        <v>550</v>
      </c>
      <c r="M3" s="1" t="s">
        <v>550</v>
      </c>
      <c r="N3" s="1" t="s">
        <v>550</v>
      </c>
      <c r="O3" s="1" t="s">
        <v>554</v>
      </c>
      <c r="P3" s="1" t="s">
        <v>554</v>
      </c>
      <c r="Q3" s="1" t="s">
        <v>554</v>
      </c>
      <c r="R3" s="1" t="s">
        <v>554</v>
      </c>
      <c r="S3" s="1" t="s">
        <v>554</v>
      </c>
      <c r="T3" s="1" t="s">
        <v>554</v>
      </c>
      <c r="U3" s="1" t="s">
        <v>554</v>
      </c>
      <c r="V3" s="1" t="s">
        <v>554</v>
      </c>
      <c r="W3" s="1" t="s">
        <v>554</v>
      </c>
      <c r="X3" s="1" t="s">
        <v>554</v>
      </c>
      <c r="Y3" s="1" t="s">
        <v>559</v>
      </c>
      <c r="Z3" s="1" t="s">
        <v>559</v>
      </c>
      <c r="AA3" s="1" t="s">
        <v>560</v>
      </c>
      <c r="AB3" s="1" t="s">
        <v>560</v>
      </c>
      <c r="AC3" s="1" t="s">
        <v>561</v>
      </c>
      <c r="AD3" s="1" t="s">
        <v>561</v>
      </c>
      <c r="AE3" s="1" t="s">
        <v>563</v>
      </c>
    </row>
    <row r="4" spans="1:31">
      <c r="A4" s="1"/>
      <c r="B4" s="6"/>
      <c r="C4" s="6"/>
      <c r="D4" s="6"/>
      <c r="E4" s="6"/>
      <c r="F4" s="6"/>
      <c r="G4" s="1"/>
      <c r="H4" s="1"/>
      <c r="I4" s="1"/>
      <c r="J4" s="1" t="s">
        <v>551</v>
      </c>
      <c r="K4" s="1" t="s">
        <v>551</v>
      </c>
      <c r="L4" s="1" t="s">
        <v>549</v>
      </c>
      <c r="M4" s="1" t="s">
        <v>552</v>
      </c>
      <c r="N4" s="1" t="s">
        <v>552</v>
      </c>
      <c r="O4" s="1" t="s">
        <v>555</v>
      </c>
      <c r="P4" s="1" t="s">
        <v>555</v>
      </c>
      <c r="Q4" s="1" t="s">
        <v>556</v>
      </c>
      <c r="R4" s="1" t="s">
        <v>556</v>
      </c>
      <c r="S4" s="1" t="s">
        <v>557</v>
      </c>
      <c r="T4" s="1" t="s">
        <v>557</v>
      </c>
      <c r="U4" s="1" t="s">
        <v>558</v>
      </c>
      <c r="V4" s="1" t="s">
        <v>558</v>
      </c>
      <c r="W4" s="1" t="s">
        <v>548</v>
      </c>
      <c r="X4" s="1" t="s">
        <v>548</v>
      </c>
      <c r="Y4" s="1"/>
      <c r="Z4" s="1"/>
      <c r="AA4" s="1"/>
      <c r="AB4" s="1"/>
      <c r="AC4" s="1" t="s">
        <v>549</v>
      </c>
      <c r="AD4" s="1" t="s">
        <v>549</v>
      </c>
      <c r="AE4" s="1" t="s">
        <v>549</v>
      </c>
    </row>
    <row r="5" spans="1:31">
      <c r="A5" s="10" t="s">
        <v>56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row>
    <row r="6" spans="1:31" ht="30">
      <c r="A6" s="2" t="s">
        <v>565</v>
      </c>
      <c r="B6" s="3" t="s">
        <v>6</v>
      </c>
      <c r="C6" s="3" t="s">
        <v>6</v>
      </c>
      <c r="D6" s="3" t="s">
        <v>6</v>
      </c>
      <c r="E6" s="3" t="s">
        <v>6</v>
      </c>
      <c r="F6" s="3" t="s">
        <v>6</v>
      </c>
      <c r="G6" s="3" t="s">
        <v>6</v>
      </c>
      <c r="H6" s="8">
        <v>0</v>
      </c>
      <c r="I6" s="8">
        <v>0</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7">
        <v>43.2</v>
      </c>
      <c r="Z6" s="7">
        <v>53.8</v>
      </c>
      <c r="AA6" s="3" t="s">
        <v>6</v>
      </c>
      <c r="AB6" s="3" t="s">
        <v>6</v>
      </c>
      <c r="AC6" s="3" t="s">
        <v>6</v>
      </c>
      <c r="AD6" s="3" t="s">
        <v>6</v>
      </c>
      <c r="AE6" s="3" t="s">
        <v>6</v>
      </c>
    </row>
    <row r="7" spans="1:31">
      <c r="A7" s="2" t="s">
        <v>566</v>
      </c>
      <c r="B7" s="3" t="s">
        <v>6</v>
      </c>
      <c r="C7" s="3" t="s">
        <v>6</v>
      </c>
      <c r="D7" s="3" t="s">
        <v>6</v>
      </c>
      <c r="E7" s="3" t="s">
        <v>6</v>
      </c>
      <c r="F7" s="3" t="s">
        <v>6</v>
      </c>
      <c r="G7" s="3" t="s">
        <v>6</v>
      </c>
      <c r="H7" s="3" t="s">
        <v>6</v>
      </c>
      <c r="I7" s="3" t="s">
        <v>6</v>
      </c>
      <c r="J7" s="3">
        <v>144.4</v>
      </c>
      <c r="K7" s="3">
        <v>150</v>
      </c>
      <c r="L7" s="3" t="s">
        <v>6</v>
      </c>
      <c r="M7" s="3" t="s">
        <v>6</v>
      </c>
      <c r="N7" s="3" t="s">
        <v>6</v>
      </c>
      <c r="O7" s="3" t="s">
        <v>6</v>
      </c>
      <c r="P7" s="3" t="s">
        <v>6</v>
      </c>
      <c r="Q7" s="3">
        <v>200</v>
      </c>
      <c r="R7" s="3">
        <v>200</v>
      </c>
      <c r="S7" s="3">
        <v>200</v>
      </c>
      <c r="T7" s="3">
        <v>200</v>
      </c>
      <c r="U7" s="3">
        <v>550</v>
      </c>
      <c r="V7" s="3">
        <v>550</v>
      </c>
      <c r="W7" s="3">
        <v>400</v>
      </c>
      <c r="X7" s="3">
        <v>400</v>
      </c>
      <c r="Y7" s="3">
        <v>43.2</v>
      </c>
      <c r="Z7" s="3" t="s">
        <v>6</v>
      </c>
      <c r="AA7" s="3" t="s">
        <v>6</v>
      </c>
      <c r="AB7" s="3" t="s">
        <v>6</v>
      </c>
      <c r="AC7" s="3" t="s">
        <v>6</v>
      </c>
      <c r="AD7" s="3" t="s">
        <v>6</v>
      </c>
      <c r="AE7" s="3" t="s">
        <v>6</v>
      </c>
    </row>
    <row r="8" spans="1:31">
      <c r="A8" s="2" t="s">
        <v>169</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v>5</v>
      </c>
      <c r="AB8" s="3">
        <v>5.3</v>
      </c>
      <c r="AC8" s="3" t="s">
        <v>6</v>
      </c>
      <c r="AD8" s="3" t="s">
        <v>6</v>
      </c>
      <c r="AE8" s="3" t="s">
        <v>6</v>
      </c>
    </row>
    <row r="9" spans="1:31" ht="30">
      <c r="A9" s="2" t="s">
        <v>567</v>
      </c>
      <c r="B9" s="9">
        <v>1542.6</v>
      </c>
      <c r="C9" s="3" t="s">
        <v>6</v>
      </c>
      <c r="D9" s="9">
        <v>1542.6</v>
      </c>
      <c r="E9" s="3" t="s">
        <v>6</v>
      </c>
      <c r="F9" s="9">
        <v>1559.1</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row>
    <row r="10" spans="1:31">
      <c r="A10" s="2" t="s">
        <v>78</v>
      </c>
      <c r="B10" s="9">
        <v>1525.5</v>
      </c>
      <c r="C10" s="3" t="s">
        <v>6</v>
      </c>
      <c r="D10" s="9">
        <v>1525.5</v>
      </c>
      <c r="E10" s="3" t="s">
        <v>6</v>
      </c>
      <c r="F10" s="9">
        <v>1559.1</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row>
    <row r="11" spans="1:31" ht="30">
      <c r="A11" s="2" t="s">
        <v>568</v>
      </c>
      <c r="B11" s="3" t="s">
        <v>6</v>
      </c>
      <c r="C11" s="3" t="s">
        <v>6</v>
      </c>
      <c r="D11" s="3" t="s">
        <v>6</v>
      </c>
      <c r="E11" s="3" t="s">
        <v>6</v>
      </c>
      <c r="F11" s="3" t="s">
        <v>6</v>
      </c>
      <c r="G11" s="3" t="s">
        <v>6</v>
      </c>
      <c r="H11" s="3" t="s">
        <v>6</v>
      </c>
      <c r="I11" s="3" t="s">
        <v>6</v>
      </c>
      <c r="J11" s="3" t="s">
        <v>6</v>
      </c>
      <c r="K11" s="3" t="s">
        <v>6</v>
      </c>
      <c r="L11" s="3" t="s">
        <v>6</v>
      </c>
      <c r="M11" s="3" t="s">
        <v>6</v>
      </c>
      <c r="N11" s="139">
        <v>9.2499999999999999E-2</v>
      </c>
      <c r="O11" s="3" t="s">
        <v>6</v>
      </c>
      <c r="P11" s="139">
        <v>7.8799999999999995E-2</v>
      </c>
      <c r="Q11" s="139">
        <v>5.1299999999999998E-2</v>
      </c>
      <c r="R11" s="3" t="s">
        <v>6</v>
      </c>
      <c r="S11" s="3" t="s">
        <v>6</v>
      </c>
      <c r="T11" s="3" t="s">
        <v>6</v>
      </c>
      <c r="U11" s="3" t="s">
        <v>6</v>
      </c>
      <c r="V11" s="3" t="s">
        <v>6</v>
      </c>
      <c r="W11" s="139">
        <v>6.25E-2</v>
      </c>
      <c r="X11" s="3" t="s">
        <v>6</v>
      </c>
      <c r="Y11" s="3" t="s">
        <v>6</v>
      </c>
      <c r="Z11" s="3" t="s">
        <v>6</v>
      </c>
      <c r="AA11" s="3" t="s">
        <v>6</v>
      </c>
      <c r="AB11" s="3" t="s">
        <v>6</v>
      </c>
      <c r="AC11" s="3" t="s">
        <v>6</v>
      </c>
      <c r="AD11" s="3" t="s">
        <v>6</v>
      </c>
      <c r="AE11" s="3" t="s">
        <v>6</v>
      </c>
    </row>
    <row r="12" spans="1:31" ht="30">
      <c r="A12" s="2" t="s">
        <v>569</v>
      </c>
      <c r="B12" s="3" t="s">
        <v>6</v>
      </c>
      <c r="C12" s="3" t="s">
        <v>6</v>
      </c>
      <c r="D12" s="3" t="s">
        <v>6</v>
      </c>
      <c r="E12" s="3" t="s">
        <v>6</v>
      </c>
      <c r="F12" s="3" t="s">
        <v>6</v>
      </c>
      <c r="G12" s="3" t="s">
        <v>6</v>
      </c>
      <c r="H12" s="3" t="s">
        <v>6</v>
      </c>
      <c r="I12" s="3" t="s">
        <v>6</v>
      </c>
      <c r="J12" s="3" t="s">
        <v>6</v>
      </c>
      <c r="K12" s="3" t="s">
        <v>6</v>
      </c>
      <c r="L12" s="3" t="s">
        <v>6</v>
      </c>
      <c r="M12" s="3" t="s">
        <v>6</v>
      </c>
      <c r="N12" s="3" t="s">
        <v>6</v>
      </c>
      <c r="O12" s="3">
        <v>8.5</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row>
    <row r="13" spans="1:31">
      <c r="A13" s="2" t="s">
        <v>570</v>
      </c>
      <c r="B13" s="3" t="s">
        <v>6</v>
      </c>
      <c r="C13" s="3" t="s">
        <v>6</v>
      </c>
      <c r="D13" s="3" t="s">
        <v>6</v>
      </c>
      <c r="E13" s="3" t="s">
        <v>6</v>
      </c>
      <c r="F13" s="3" t="s">
        <v>6</v>
      </c>
      <c r="G13" s="3" t="s">
        <v>6</v>
      </c>
      <c r="H13" s="3" t="s">
        <v>6</v>
      </c>
      <c r="I13" s="3" t="s">
        <v>6</v>
      </c>
      <c r="J13" s="3" t="s">
        <v>6</v>
      </c>
      <c r="K13" s="3" t="s">
        <v>6</v>
      </c>
      <c r="L13" s="3" t="s">
        <v>6</v>
      </c>
      <c r="M13" s="3" t="s">
        <v>6</v>
      </c>
      <c r="N13" s="3" t="s">
        <v>6</v>
      </c>
      <c r="O13" s="3">
        <v>0.1</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row>
    <row r="14" spans="1:31" ht="30">
      <c r="A14" s="2" t="s">
        <v>571</v>
      </c>
      <c r="B14" s="3" t="s">
        <v>6</v>
      </c>
      <c r="C14" s="3" t="s">
        <v>6</v>
      </c>
      <c r="D14" s="3" t="s">
        <v>6</v>
      </c>
      <c r="E14" s="3" t="s">
        <v>6</v>
      </c>
      <c r="F14" s="3" t="s">
        <v>6</v>
      </c>
      <c r="G14" s="3" t="s">
        <v>6</v>
      </c>
      <c r="H14" s="3" t="s">
        <v>6</v>
      </c>
      <c r="I14" s="3" t="s">
        <v>6</v>
      </c>
      <c r="J14" s="3" t="s">
        <v>6</v>
      </c>
      <c r="K14" s="3" t="s">
        <v>6</v>
      </c>
      <c r="L14" s="3" t="s">
        <v>6</v>
      </c>
      <c r="M14" s="3" t="s">
        <v>6</v>
      </c>
      <c r="N14" s="3" t="s">
        <v>6</v>
      </c>
      <c r="O14" s="3">
        <v>2.1</v>
      </c>
      <c r="P14" s="3" t="s">
        <v>6</v>
      </c>
      <c r="Q14" s="3" t="s">
        <v>6</v>
      </c>
      <c r="R14" s="3" t="s">
        <v>6</v>
      </c>
      <c r="S14" s="3" t="s">
        <v>6</v>
      </c>
      <c r="T14" s="3" t="s">
        <v>6</v>
      </c>
      <c r="U14" s="3" t="s">
        <v>6</v>
      </c>
      <c r="V14" s="3" t="s">
        <v>6</v>
      </c>
      <c r="W14" s="3" t="s">
        <v>6</v>
      </c>
      <c r="X14" s="3" t="s">
        <v>6</v>
      </c>
      <c r="Y14" s="3" t="s">
        <v>6</v>
      </c>
      <c r="Z14" s="3" t="s">
        <v>6</v>
      </c>
      <c r="AA14" s="3" t="s">
        <v>6</v>
      </c>
      <c r="AB14" s="3" t="s">
        <v>6</v>
      </c>
      <c r="AC14" s="3">
        <v>0.5</v>
      </c>
      <c r="AD14" s="3" t="s">
        <v>6</v>
      </c>
      <c r="AE14" s="3" t="s">
        <v>6</v>
      </c>
    </row>
    <row r="15" spans="1:31" ht="30">
      <c r="A15" s="2" t="s">
        <v>572</v>
      </c>
      <c r="B15" s="3" t="s">
        <v>6</v>
      </c>
      <c r="C15" s="3" t="s">
        <v>6</v>
      </c>
      <c r="D15" s="3" t="s">
        <v>6</v>
      </c>
      <c r="E15" s="3" t="s">
        <v>6</v>
      </c>
      <c r="F15" s="3" t="s">
        <v>6</v>
      </c>
      <c r="G15" s="3" t="s">
        <v>6</v>
      </c>
      <c r="H15" s="3" t="s">
        <v>6</v>
      </c>
      <c r="I15" s="3" t="s">
        <v>6</v>
      </c>
      <c r="J15" s="3" t="s">
        <v>6</v>
      </c>
      <c r="K15" s="3" t="s">
        <v>6</v>
      </c>
      <c r="L15" s="3" t="s">
        <v>6</v>
      </c>
      <c r="M15" s="3" t="s">
        <v>6</v>
      </c>
      <c r="N15" s="3" t="s">
        <v>6</v>
      </c>
      <c r="O15" s="3">
        <v>300</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row>
    <row r="16" spans="1:31">
      <c r="A16" s="2" t="s">
        <v>573</v>
      </c>
      <c r="B16" s="3" t="s">
        <v>6</v>
      </c>
      <c r="C16" s="3" t="s">
        <v>6</v>
      </c>
      <c r="D16" s="3">
        <v>0.3</v>
      </c>
      <c r="E16" s="3">
        <v>12.9</v>
      </c>
      <c r="F16" s="3" t="s">
        <v>6</v>
      </c>
      <c r="G16" s="3">
        <v>6.6</v>
      </c>
      <c r="H16" s="3" t="s">
        <v>6</v>
      </c>
      <c r="I16" s="3" t="s">
        <v>6</v>
      </c>
      <c r="J16" s="3" t="s">
        <v>6</v>
      </c>
      <c r="K16" s="3" t="s">
        <v>6</v>
      </c>
      <c r="L16" s="3">
        <v>0.1</v>
      </c>
      <c r="M16" s="3" t="s">
        <v>6</v>
      </c>
      <c r="N16" s="3" t="s">
        <v>6</v>
      </c>
      <c r="O16" s="3" t="s">
        <v>6</v>
      </c>
      <c r="P16" s="3" t="s">
        <v>6</v>
      </c>
      <c r="Q16" s="3">
        <v>0.2</v>
      </c>
      <c r="R16" s="3" t="s">
        <v>6</v>
      </c>
      <c r="S16" s="3" t="s">
        <v>6</v>
      </c>
      <c r="T16" s="3" t="s">
        <v>6</v>
      </c>
      <c r="U16" s="3" t="s">
        <v>6</v>
      </c>
      <c r="V16" s="3" t="s">
        <v>6</v>
      </c>
      <c r="W16" s="3" t="s">
        <v>6</v>
      </c>
      <c r="X16" s="3" t="s">
        <v>6</v>
      </c>
      <c r="Y16" s="3" t="s">
        <v>6</v>
      </c>
      <c r="Z16" s="3" t="s">
        <v>6</v>
      </c>
      <c r="AA16" s="3" t="s">
        <v>6</v>
      </c>
      <c r="AB16" s="3" t="s">
        <v>6</v>
      </c>
      <c r="AC16" s="3" t="s">
        <v>6</v>
      </c>
      <c r="AD16" s="3" t="s">
        <v>6</v>
      </c>
      <c r="AE16" s="3" t="s">
        <v>6</v>
      </c>
    </row>
    <row r="17" spans="1:31" ht="30">
      <c r="A17" s="2" t="s">
        <v>574</v>
      </c>
      <c r="B17" s="3" t="s">
        <v>6</v>
      </c>
      <c r="C17" s="3" t="s">
        <v>6</v>
      </c>
      <c r="D17" s="3" t="s">
        <v>6</v>
      </c>
      <c r="E17" s="3" t="s">
        <v>6</v>
      </c>
      <c r="F17" s="3" t="s">
        <v>6</v>
      </c>
      <c r="G17" s="3" t="s">
        <v>6</v>
      </c>
      <c r="H17" s="3" t="s">
        <v>6</v>
      </c>
      <c r="I17" s="3" t="s">
        <v>6</v>
      </c>
      <c r="J17" s="3">
        <v>5.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row>
    <row r="18" spans="1:31">
      <c r="A18" s="2" t="s">
        <v>40</v>
      </c>
      <c r="B18" s="3">
        <v>0</v>
      </c>
      <c r="C18" s="3">
        <v>0</v>
      </c>
      <c r="D18" s="3">
        <v>0</v>
      </c>
      <c r="E18" s="3">
        <v>11.2</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row>
    <row r="19" spans="1:31" ht="45">
      <c r="A19" s="2" t="s">
        <v>57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v>72.8</v>
      </c>
      <c r="AE19" s="3" t="s">
        <v>6</v>
      </c>
    </row>
    <row r="20" spans="1:31">
      <c r="A20" s="2" t="s">
        <v>576</v>
      </c>
      <c r="B20" s="3" t="s">
        <v>6</v>
      </c>
      <c r="C20" s="3" t="s">
        <v>6</v>
      </c>
      <c r="D20" s="3" t="s">
        <v>6</v>
      </c>
      <c r="E20" s="3" t="s">
        <v>6</v>
      </c>
      <c r="F20" s="3" t="s">
        <v>6</v>
      </c>
      <c r="G20" s="3" t="s">
        <v>6</v>
      </c>
      <c r="H20" s="3" t="s">
        <v>6</v>
      </c>
      <c r="I20" s="3" t="s">
        <v>6</v>
      </c>
      <c r="J20" s="3" t="s">
        <v>6</v>
      </c>
      <c r="K20" s="3" t="s">
        <v>6</v>
      </c>
      <c r="L20" s="3" t="s">
        <v>6</v>
      </c>
      <c r="M20" s="3">
        <v>190</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row>
    <row r="21" spans="1:31" ht="30">
      <c r="A21" s="2" t="s">
        <v>577</v>
      </c>
      <c r="B21" s="3" t="s">
        <v>6</v>
      </c>
      <c r="C21" s="3" t="s">
        <v>6</v>
      </c>
      <c r="D21" s="3" t="s">
        <v>6</v>
      </c>
      <c r="E21" s="3" t="s">
        <v>6</v>
      </c>
      <c r="F21" s="3" t="s">
        <v>6</v>
      </c>
      <c r="G21" s="3" t="s">
        <v>6</v>
      </c>
      <c r="H21" s="3">
        <v>523.5</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row>
    <row r="22" spans="1:31" ht="30">
      <c r="A22" s="2" t="s">
        <v>578</v>
      </c>
      <c r="B22" s="3" t="s">
        <v>6</v>
      </c>
      <c r="C22" s="3" t="s">
        <v>6</v>
      </c>
      <c r="D22" s="3" t="s">
        <v>6</v>
      </c>
      <c r="E22" s="3" t="s">
        <v>6</v>
      </c>
      <c r="F22" s="3" t="s">
        <v>6</v>
      </c>
      <c r="G22" s="3" t="s">
        <v>6</v>
      </c>
      <c r="H22" s="3">
        <v>505.5</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row>
    <row r="23" spans="1:31" ht="30">
      <c r="A23" s="2" t="s">
        <v>579</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v>18</v>
      </c>
    </row>
    <row r="24" spans="1:31" ht="30">
      <c r="A24" s="2" t="s">
        <v>580</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v>49.2</v>
      </c>
      <c r="Z24" s="3" t="s">
        <v>6</v>
      </c>
      <c r="AA24" s="3" t="s">
        <v>6</v>
      </c>
      <c r="AB24" s="3" t="s">
        <v>6</v>
      </c>
      <c r="AC24" s="3" t="s">
        <v>6</v>
      </c>
      <c r="AD24" s="3" t="s">
        <v>6</v>
      </c>
      <c r="AE24" s="3" t="s">
        <v>6</v>
      </c>
    </row>
    <row r="25" spans="1:31" ht="30">
      <c r="A25" s="2" t="s">
        <v>581</v>
      </c>
      <c r="B25" s="139">
        <v>6.4000000000000001E-2</v>
      </c>
      <c r="C25" s="3" t="s">
        <v>6</v>
      </c>
      <c r="D25" s="139">
        <v>6.4000000000000001E-2</v>
      </c>
      <c r="E25" s="3" t="s">
        <v>6</v>
      </c>
      <c r="F25" s="139">
        <v>6.3E-2</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row>
    <row r="26" spans="1:31">
      <c r="A26" s="2" t="s">
        <v>72</v>
      </c>
      <c r="B26" s="7">
        <v>17.100000000000001</v>
      </c>
      <c r="C26" s="3" t="s">
        <v>6</v>
      </c>
      <c r="D26" s="7">
        <v>17.100000000000001</v>
      </c>
      <c r="E26" s="3" t="s">
        <v>6</v>
      </c>
      <c r="F26" s="8">
        <v>0</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row>
  </sheetData>
  <mergeCells count="7">
    <mergeCell ref="F2:F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82</v>
      </c>
      <c r="B1" s="6" t="s">
        <v>2</v>
      </c>
      <c r="C1" s="6" t="s">
        <v>58</v>
      </c>
    </row>
    <row r="2" spans="1:3">
      <c r="A2" s="1" t="s">
        <v>48</v>
      </c>
      <c r="B2" s="6"/>
      <c r="C2" s="6"/>
    </row>
    <row r="3" spans="1:3" ht="45">
      <c r="A3" s="2" t="s">
        <v>583</v>
      </c>
      <c r="B3" s="3" t="s">
        <v>6</v>
      </c>
      <c r="C3" s="3" t="s">
        <v>6</v>
      </c>
    </row>
    <row r="4" spans="1:3" ht="45">
      <c r="A4" s="10" t="s">
        <v>584</v>
      </c>
      <c r="B4" s="3" t="s">
        <v>6</v>
      </c>
      <c r="C4" s="3" t="s">
        <v>6</v>
      </c>
    </row>
    <row r="5" spans="1:3" ht="30">
      <c r="A5" s="2" t="s">
        <v>585</v>
      </c>
      <c r="B5" s="7">
        <v>33.700000000000003</v>
      </c>
      <c r="C5" s="7">
        <v>6.1</v>
      </c>
    </row>
    <row r="6" spans="1:3" ht="45">
      <c r="A6" s="2" t="s">
        <v>586</v>
      </c>
      <c r="B6" s="3" t="s">
        <v>6</v>
      </c>
      <c r="C6" s="3" t="s">
        <v>6</v>
      </c>
    </row>
    <row r="7" spans="1:3" ht="45">
      <c r="A7" s="10" t="s">
        <v>584</v>
      </c>
      <c r="B7" s="3" t="s">
        <v>6</v>
      </c>
      <c r="C7" s="3" t="s">
        <v>6</v>
      </c>
    </row>
    <row r="8" spans="1:3">
      <c r="A8" s="2" t="s">
        <v>587</v>
      </c>
      <c r="B8" s="3">
        <v>33.700000000000003</v>
      </c>
      <c r="C8" s="3">
        <v>6.1</v>
      </c>
    </row>
    <row r="9" spans="1:3" ht="60">
      <c r="A9" s="2" t="s">
        <v>588</v>
      </c>
      <c r="B9" s="3" t="s">
        <v>6</v>
      </c>
      <c r="C9" s="3" t="s">
        <v>6</v>
      </c>
    </row>
    <row r="10" spans="1:3" ht="45">
      <c r="A10" s="10" t="s">
        <v>584</v>
      </c>
      <c r="B10" s="3" t="s">
        <v>6</v>
      </c>
      <c r="C10" s="3" t="s">
        <v>6</v>
      </c>
    </row>
    <row r="11" spans="1:3" ht="30">
      <c r="A11" s="2" t="s">
        <v>589</v>
      </c>
      <c r="B11" s="3">
        <v>0.3</v>
      </c>
      <c r="C11" s="3">
        <v>0.7</v>
      </c>
    </row>
    <row r="12" spans="1:3" ht="60">
      <c r="A12" s="2" t="s">
        <v>590</v>
      </c>
      <c r="B12" s="3" t="s">
        <v>6</v>
      </c>
      <c r="C12" s="3" t="s">
        <v>6</v>
      </c>
    </row>
    <row r="13" spans="1:3" ht="45">
      <c r="A13" s="10" t="s">
        <v>584</v>
      </c>
      <c r="B13" s="3" t="s">
        <v>6</v>
      </c>
      <c r="C13" s="3" t="s">
        <v>6</v>
      </c>
    </row>
    <row r="14" spans="1:3" ht="30">
      <c r="A14" s="2" t="s">
        <v>589</v>
      </c>
      <c r="B14" s="3">
        <v>0.3</v>
      </c>
      <c r="C14" s="3">
        <v>0.7</v>
      </c>
    </row>
    <row r="15" spans="1:3" ht="60">
      <c r="A15" s="2" t="s">
        <v>591</v>
      </c>
      <c r="B15" s="3" t="s">
        <v>6</v>
      </c>
      <c r="C15" s="3" t="s">
        <v>6</v>
      </c>
    </row>
    <row r="16" spans="1:3" ht="45">
      <c r="A16" s="10" t="s">
        <v>584</v>
      </c>
      <c r="B16" s="3" t="s">
        <v>6</v>
      </c>
      <c r="C16" s="3" t="s">
        <v>6</v>
      </c>
    </row>
    <row r="17" spans="1:3" ht="30">
      <c r="A17" s="2" t="s">
        <v>592</v>
      </c>
      <c r="B17" s="3">
        <v>1</v>
      </c>
      <c r="C17" s="3">
        <v>0.4</v>
      </c>
    </row>
    <row r="18" spans="1:3" ht="60">
      <c r="A18" s="2" t="s">
        <v>593</v>
      </c>
      <c r="B18" s="3" t="s">
        <v>6</v>
      </c>
      <c r="C18" s="3" t="s">
        <v>6</v>
      </c>
    </row>
    <row r="19" spans="1:3" ht="45">
      <c r="A19" s="10" t="s">
        <v>584</v>
      </c>
      <c r="B19" s="3" t="s">
        <v>6</v>
      </c>
      <c r="C19" s="3" t="s">
        <v>6</v>
      </c>
    </row>
    <row r="20" spans="1:3" ht="30">
      <c r="A20" s="2" t="s">
        <v>592</v>
      </c>
      <c r="B20" s="3">
        <v>1</v>
      </c>
      <c r="C20" s="3">
        <v>0.4</v>
      </c>
    </row>
    <row r="21" spans="1:3" ht="60">
      <c r="A21" s="2" t="s">
        <v>594</v>
      </c>
      <c r="B21" s="3" t="s">
        <v>6</v>
      </c>
      <c r="C21" s="3" t="s">
        <v>6</v>
      </c>
    </row>
    <row r="22" spans="1:3" ht="45">
      <c r="A22" s="10" t="s">
        <v>584</v>
      </c>
      <c r="B22" s="3" t="s">
        <v>6</v>
      </c>
      <c r="C22" s="3" t="s">
        <v>6</v>
      </c>
    </row>
    <row r="23" spans="1:3" ht="30">
      <c r="A23" s="2" t="s">
        <v>592</v>
      </c>
      <c r="B23" s="3">
        <v>0.3</v>
      </c>
      <c r="C23" s="3">
        <v>0</v>
      </c>
    </row>
    <row r="24" spans="1:3" ht="60">
      <c r="A24" s="2" t="s">
        <v>595</v>
      </c>
      <c r="B24" s="3" t="s">
        <v>6</v>
      </c>
      <c r="C24" s="3" t="s">
        <v>6</v>
      </c>
    </row>
    <row r="25" spans="1:3" ht="45">
      <c r="A25" s="10" t="s">
        <v>584</v>
      </c>
      <c r="B25" s="3" t="s">
        <v>6</v>
      </c>
      <c r="C25" s="3" t="s">
        <v>6</v>
      </c>
    </row>
    <row r="26" spans="1:3" ht="30">
      <c r="A26" s="2" t="s">
        <v>592</v>
      </c>
      <c r="B26" s="7">
        <v>0.3</v>
      </c>
      <c r="C26"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96</v>
      </c>
      <c r="B1" s="6" t="s">
        <v>2</v>
      </c>
      <c r="C1" s="6" t="s">
        <v>58</v>
      </c>
    </row>
    <row r="2" spans="1:3">
      <c r="A2" s="1" t="s">
        <v>48</v>
      </c>
      <c r="B2" s="6"/>
      <c r="C2" s="6"/>
    </row>
    <row r="3" spans="1:3" ht="45">
      <c r="A3" s="2" t="s">
        <v>597</v>
      </c>
      <c r="B3" s="3" t="s">
        <v>6</v>
      </c>
      <c r="C3" s="3" t="s">
        <v>6</v>
      </c>
    </row>
    <row r="4" spans="1:3" ht="45">
      <c r="A4" s="10" t="s">
        <v>584</v>
      </c>
      <c r="B4" s="3" t="s">
        <v>6</v>
      </c>
      <c r="C4" s="3" t="s">
        <v>6</v>
      </c>
    </row>
    <row r="5" spans="1:3">
      <c r="A5" s="2" t="s">
        <v>566</v>
      </c>
      <c r="B5" s="8">
        <v>0</v>
      </c>
      <c r="C5" s="8">
        <v>0</v>
      </c>
    </row>
    <row r="6" spans="1:3" ht="45">
      <c r="A6" s="2" t="s">
        <v>598</v>
      </c>
      <c r="B6" s="3" t="s">
        <v>6</v>
      </c>
      <c r="C6" s="3" t="s">
        <v>6</v>
      </c>
    </row>
    <row r="7" spans="1:3" ht="45">
      <c r="A7" s="10" t="s">
        <v>584</v>
      </c>
      <c r="B7" s="3" t="s">
        <v>6</v>
      </c>
      <c r="C7" s="3" t="s">
        <v>6</v>
      </c>
    </row>
    <row r="8" spans="1:3">
      <c r="A8" s="2" t="s">
        <v>566</v>
      </c>
      <c r="B8" s="3">
        <v>0</v>
      </c>
      <c r="C8" s="3">
        <v>0</v>
      </c>
    </row>
    <row r="9" spans="1:3" ht="45">
      <c r="A9" s="2" t="s">
        <v>599</v>
      </c>
      <c r="B9" s="3" t="s">
        <v>6</v>
      </c>
      <c r="C9" s="3" t="s">
        <v>6</v>
      </c>
    </row>
    <row r="10" spans="1:3" ht="45">
      <c r="A10" s="10" t="s">
        <v>584</v>
      </c>
      <c r="B10" s="3" t="s">
        <v>6</v>
      </c>
      <c r="C10" s="3" t="s">
        <v>6</v>
      </c>
    </row>
    <row r="11" spans="1:3">
      <c r="A11" s="2" t="s">
        <v>566</v>
      </c>
      <c r="B11" s="3">
        <v>144.4</v>
      </c>
      <c r="C11" s="3">
        <v>150</v>
      </c>
    </row>
    <row r="12" spans="1:3" ht="45">
      <c r="A12" s="2" t="s">
        <v>600</v>
      </c>
      <c r="B12" s="3" t="s">
        <v>6</v>
      </c>
      <c r="C12" s="3" t="s">
        <v>6</v>
      </c>
    </row>
    <row r="13" spans="1:3" ht="45">
      <c r="A13" s="10" t="s">
        <v>584</v>
      </c>
      <c r="B13" s="3" t="s">
        <v>6</v>
      </c>
      <c r="C13" s="3" t="s">
        <v>6</v>
      </c>
    </row>
    <row r="14" spans="1:3">
      <c r="A14" s="2" t="s">
        <v>566</v>
      </c>
      <c r="B14" s="3">
        <v>142.9</v>
      </c>
      <c r="C14" s="3">
        <v>147.80000000000001</v>
      </c>
    </row>
    <row r="15" spans="1:3" ht="45">
      <c r="A15" s="2" t="s">
        <v>601</v>
      </c>
      <c r="B15" s="3" t="s">
        <v>6</v>
      </c>
      <c r="C15" s="3" t="s">
        <v>6</v>
      </c>
    </row>
    <row r="16" spans="1:3" ht="45">
      <c r="A16" s="10" t="s">
        <v>584</v>
      </c>
      <c r="B16" s="3" t="s">
        <v>6</v>
      </c>
      <c r="C16" s="3" t="s">
        <v>6</v>
      </c>
    </row>
    <row r="17" spans="1:3">
      <c r="A17" s="2" t="s">
        <v>566</v>
      </c>
      <c r="B17" s="3">
        <v>200</v>
      </c>
      <c r="C17" s="3">
        <v>200</v>
      </c>
    </row>
    <row r="18" spans="1:3" ht="45">
      <c r="A18" s="2" t="s">
        <v>602</v>
      </c>
      <c r="B18" s="3" t="s">
        <v>6</v>
      </c>
      <c r="C18" s="3" t="s">
        <v>6</v>
      </c>
    </row>
    <row r="19" spans="1:3" ht="45">
      <c r="A19" s="10" t="s">
        <v>584</v>
      </c>
      <c r="B19" s="3" t="s">
        <v>6</v>
      </c>
      <c r="C19" s="3" t="s">
        <v>6</v>
      </c>
    </row>
    <row r="20" spans="1:3">
      <c r="A20" s="2" t="s">
        <v>566</v>
      </c>
      <c r="B20" s="3">
        <v>221</v>
      </c>
      <c r="C20" s="3">
        <v>227.5</v>
      </c>
    </row>
    <row r="21" spans="1:3" ht="45">
      <c r="A21" s="2" t="s">
        <v>603</v>
      </c>
      <c r="B21" s="3" t="s">
        <v>6</v>
      </c>
      <c r="C21" s="3" t="s">
        <v>6</v>
      </c>
    </row>
    <row r="22" spans="1:3" ht="45">
      <c r="A22" s="10" t="s">
        <v>584</v>
      </c>
      <c r="B22" s="3" t="s">
        <v>6</v>
      </c>
      <c r="C22" s="3" t="s">
        <v>6</v>
      </c>
    </row>
    <row r="23" spans="1:3">
      <c r="A23" s="2" t="s">
        <v>566</v>
      </c>
      <c r="B23" s="3">
        <v>550</v>
      </c>
      <c r="C23" s="3">
        <v>550</v>
      </c>
    </row>
    <row r="24" spans="1:3" ht="45">
      <c r="A24" s="2" t="s">
        <v>604</v>
      </c>
      <c r="B24" s="3" t="s">
        <v>6</v>
      </c>
      <c r="C24" s="3" t="s">
        <v>6</v>
      </c>
    </row>
    <row r="25" spans="1:3" ht="45">
      <c r="A25" s="10" t="s">
        <v>584</v>
      </c>
      <c r="B25" s="3" t="s">
        <v>6</v>
      </c>
      <c r="C25" s="3" t="s">
        <v>6</v>
      </c>
    </row>
    <row r="26" spans="1:3">
      <c r="A26" s="2" t="s">
        <v>566</v>
      </c>
      <c r="B26" s="3">
        <v>577.1</v>
      </c>
      <c r="C26" s="3">
        <v>578.9</v>
      </c>
    </row>
    <row r="27" spans="1:3" ht="45">
      <c r="A27" s="2" t="s">
        <v>605</v>
      </c>
      <c r="B27" s="3" t="s">
        <v>6</v>
      </c>
      <c r="C27" s="3" t="s">
        <v>6</v>
      </c>
    </row>
    <row r="28" spans="1:3" ht="45">
      <c r="A28" s="10" t="s">
        <v>584</v>
      </c>
      <c r="B28" s="3" t="s">
        <v>6</v>
      </c>
      <c r="C28" s="3" t="s">
        <v>6</v>
      </c>
    </row>
    <row r="29" spans="1:3">
      <c r="A29" s="2" t="s">
        <v>566</v>
      </c>
      <c r="B29" s="3">
        <v>400</v>
      </c>
      <c r="C29" s="3">
        <v>400</v>
      </c>
    </row>
    <row r="30" spans="1:3" ht="45">
      <c r="A30" s="2" t="s">
        <v>606</v>
      </c>
      <c r="B30" s="3" t="s">
        <v>6</v>
      </c>
      <c r="C30" s="3" t="s">
        <v>6</v>
      </c>
    </row>
    <row r="31" spans="1:3" ht="45">
      <c r="A31" s="10" t="s">
        <v>584</v>
      </c>
      <c r="B31" s="3" t="s">
        <v>6</v>
      </c>
      <c r="C31" s="3" t="s">
        <v>6</v>
      </c>
    </row>
    <row r="32" spans="1:3">
      <c r="A32" s="2" t="s">
        <v>566</v>
      </c>
      <c r="B32" s="3">
        <v>412</v>
      </c>
      <c r="C32" s="3">
        <v>423</v>
      </c>
    </row>
    <row r="33" spans="1:3" ht="45">
      <c r="A33" s="2" t="s">
        <v>607</v>
      </c>
      <c r="B33" s="3" t="s">
        <v>6</v>
      </c>
      <c r="C33" s="3" t="s">
        <v>6</v>
      </c>
    </row>
    <row r="34" spans="1:3" ht="45">
      <c r="A34" s="10" t="s">
        <v>584</v>
      </c>
      <c r="B34" s="3" t="s">
        <v>6</v>
      </c>
      <c r="C34" s="3" t="s">
        <v>6</v>
      </c>
    </row>
    <row r="35" spans="1:3">
      <c r="A35" s="2" t="s">
        <v>566</v>
      </c>
      <c r="B35" s="3">
        <v>200</v>
      </c>
      <c r="C35" s="3">
        <v>200</v>
      </c>
    </row>
    <row r="36" spans="1:3" ht="45">
      <c r="A36" s="2" t="s">
        <v>608</v>
      </c>
      <c r="B36" s="3" t="s">
        <v>6</v>
      </c>
      <c r="C36" s="3" t="s">
        <v>6</v>
      </c>
    </row>
    <row r="37" spans="1:3" ht="45">
      <c r="A37" s="10" t="s">
        <v>584</v>
      </c>
      <c r="B37" s="3" t="s">
        <v>6</v>
      </c>
      <c r="C37" s="3" t="s">
        <v>6</v>
      </c>
    </row>
    <row r="38" spans="1:3">
      <c r="A38" s="2" t="s">
        <v>566</v>
      </c>
      <c r="B38" s="7">
        <v>198.5</v>
      </c>
      <c r="C38" s="8">
        <v>2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8.140625" bestFit="1" customWidth="1"/>
    <col min="5" max="5" width="12.28515625" bestFit="1" customWidth="1"/>
    <col min="6" max="6" width="16.42578125" bestFit="1" customWidth="1"/>
  </cols>
  <sheetData>
    <row r="1" spans="1:6" ht="15" customHeight="1">
      <c r="A1" s="1" t="s">
        <v>609</v>
      </c>
      <c r="B1" s="6" t="s">
        <v>30</v>
      </c>
      <c r="C1" s="6"/>
      <c r="D1" s="6" t="s">
        <v>1</v>
      </c>
      <c r="E1" s="6"/>
      <c r="F1" s="1" t="s">
        <v>547</v>
      </c>
    </row>
    <row r="2" spans="1:6">
      <c r="A2" s="1" t="s">
        <v>48</v>
      </c>
      <c r="B2" s="1" t="s">
        <v>2</v>
      </c>
      <c r="C2" s="1" t="s">
        <v>31</v>
      </c>
      <c r="D2" s="1" t="s">
        <v>2</v>
      </c>
      <c r="E2" s="1" t="s">
        <v>31</v>
      </c>
      <c r="F2" s="1" t="s">
        <v>610</v>
      </c>
    </row>
    <row r="3" spans="1:6" ht="30">
      <c r="A3" s="10" t="s">
        <v>611</v>
      </c>
      <c r="B3" s="3" t="s">
        <v>6</v>
      </c>
      <c r="C3" s="3" t="s">
        <v>6</v>
      </c>
      <c r="D3" s="3" t="s">
        <v>6</v>
      </c>
      <c r="E3" s="3" t="s">
        <v>6</v>
      </c>
      <c r="F3" s="3" t="s">
        <v>6</v>
      </c>
    </row>
    <row r="4" spans="1:6">
      <c r="A4" s="2" t="s">
        <v>612</v>
      </c>
      <c r="B4" s="7">
        <v>89.7</v>
      </c>
      <c r="C4" s="3" t="s">
        <v>6</v>
      </c>
      <c r="D4" s="7">
        <v>89.7</v>
      </c>
      <c r="E4" s="3" t="s">
        <v>6</v>
      </c>
      <c r="F4" s="3" t="s">
        <v>6</v>
      </c>
    </row>
    <row r="5" spans="1:6" ht="30">
      <c r="A5" s="2" t="s">
        <v>613</v>
      </c>
      <c r="B5" s="3" t="s">
        <v>6</v>
      </c>
      <c r="C5" s="3" t="s">
        <v>6</v>
      </c>
      <c r="D5" s="3" t="s">
        <v>6</v>
      </c>
      <c r="E5" s="3" t="s">
        <v>6</v>
      </c>
      <c r="F5" s="3" t="s">
        <v>6</v>
      </c>
    </row>
    <row r="6" spans="1:6" ht="30">
      <c r="A6" s="10" t="s">
        <v>611</v>
      </c>
      <c r="B6" s="3" t="s">
        <v>6</v>
      </c>
      <c r="C6" s="3" t="s">
        <v>6</v>
      </c>
      <c r="D6" s="3" t="s">
        <v>6</v>
      </c>
      <c r="E6" s="3" t="s">
        <v>6</v>
      </c>
      <c r="F6" s="3" t="s">
        <v>6</v>
      </c>
    </row>
    <row r="7" spans="1:6" ht="45">
      <c r="A7" s="2" t="s">
        <v>614</v>
      </c>
      <c r="B7" s="3" t="s">
        <v>6</v>
      </c>
      <c r="C7" s="3" t="s">
        <v>6</v>
      </c>
      <c r="D7" s="3" t="s">
        <v>615</v>
      </c>
      <c r="E7" s="3" t="s">
        <v>6</v>
      </c>
      <c r="F7" s="3" t="s">
        <v>6</v>
      </c>
    </row>
    <row r="8" spans="1:6" ht="45">
      <c r="A8" s="2" t="s">
        <v>616</v>
      </c>
      <c r="B8" s="3">
        <v>0.5</v>
      </c>
      <c r="C8" s="3">
        <v>0.5</v>
      </c>
      <c r="D8" s="3">
        <v>0.7</v>
      </c>
      <c r="E8" s="3">
        <v>2.6</v>
      </c>
      <c r="F8" s="3" t="s">
        <v>6</v>
      </c>
    </row>
    <row r="9" spans="1:6" ht="30">
      <c r="A9" s="2" t="s">
        <v>617</v>
      </c>
      <c r="B9" s="3" t="s">
        <v>6</v>
      </c>
      <c r="C9" s="3" t="s">
        <v>6</v>
      </c>
      <c r="D9" s="3" t="s">
        <v>6</v>
      </c>
      <c r="E9" s="3" t="s">
        <v>6</v>
      </c>
      <c r="F9" s="7">
        <v>-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bestFit="1" customWidth="1"/>
    <col min="3" max="11" width="36.5703125" bestFit="1" customWidth="1"/>
  </cols>
  <sheetData>
    <row r="1" spans="1:11" ht="15" customHeight="1">
      <c r="A1" s="1" t="s">
        <v>618</v>
      </c>
      <c r="B1" s="6" t="s">
        <v>30</v>
      </c>
      <c r="C1" s="6"/>
      <c r="D1" s="6"/>
      <c r="E1" s="6" t="s">
        <v>1</v>
      </c>
      <c r="F1" s="6"/>
      <c r="G1" s="6" t="s">
        <v>30</v>
      </c>
      <c r="H1" s="6"/>
      <c r="I1" s="6" t="s">
        <v>1</v>
      </c>
      <c r="J1" s="6"/>
      <c r="K1" s="1" t="s">
        <v>547</v>
      </c>
    </row>
    <row r="2" spans="1:11">
      <c r="A2" s="1" t="s">
        <v>48</v>
      </c>
      <c r="B2" s="6" t="s">
        <v>31</v>
      </c>
      <c r="C2" s="1" t="s">
        <v>2</v>
      </c>
      <c r="D2" s="1" t="s">
        <v>31</v>
      </c>
      <c r="E2" s="1" t="s">
        <v>2</v>
      </c>
      <c r="F2" s="1" t="s">
        <v>31</v>
      </c>
      <c r="G2" s="1" t="s">
        <v>2</v>
      </c>
      <c r="H2" s="1" t="s">
        <v>31</v>
      </c>
      <c r="I2" s="1" t="s">
        <v>2</v>
      </c>
      <c r="J2" s="1" t="s">
        <v>31</v>
      </c>
      <c r="K2" s="1" t="s">
        <v>621</v>
      </c>
    </row>
    <row r="3" spans="1:11" ht="30">
      <c r="A3" s="1"/>
      <c r="B3" s="6"/>
      <c r="C3" s="1" t="s">
        <v>619</v>
      </c>
      <c r="D3" s="1" t="s">
        <v>619</v>
      </c>
      <c r="E3" s="1" t="s">
        <v>619</v>
      </c>
      <c r="F3" s="1" t="s">
        <v>619</v>
      </c>
      <c r="G3" s="1" t="s">
        <v>620</v>
      </c>
      <c r="H3" s="1" t="s">
        <v>620</v>
      </c>
      <c r="I3" s="1" t="s">
        <v>620</v>
      </c>
      <c r="J3" s="1" t="s">
        <v>620</v>
      </c>
      <c r="K3" s="1" t="s">
        <v>622</v>
      </c>
    </row>
    <row r="4" spans="1:11" ht="30">
      <c r="A4" s="1"/>
      <c r="B4" s="6"/>
      <c r="C4" s="1"/>
      <c r="D4" s="1"/>
      <c r="E4" s="1"/>
      <c r="F4" s="1"/>
      <c r="G4" s="1"/>
      <c r="H4" s="1"/>
      <c r="I4" s="1"/>
      <c r="J4" s="1"/>
      <c r="K4" s="1" t="s">
        <v>620</v>
      </c>
    </row>
    <row r="5" spans="1:11" ht="45">
      <c r="A5" s="10" t="s">
        <v>623</v>
      </c>
      <c r="B5" s="3" t="s">
        <v>6</v>
      </c>
      <c r="C5" s="3" t="s">
        <v>6</v>
      </c>
      <c r="D5" s="3" t="s">
        <v>6</v>
      </c>
      <c r="E5" s="3" t="s">
        <v>6</v>
      </c>
      <c r="F5" s="3" t="s">
        <v>6</v>
      </c>
      <c r="G5" s="3" t="s">
        <v>6</v>
      </c>
      <c r="H5" s="3" t="s">
        <v>6</v>
      </c>
      <c r="I5" s="3" t="s">
        <v>6</v>
      </c>
      <c r="J5" s="3" t="s">
        <v>6</v>
      </c>
      <c r="K5" s="3" t="s">
        <v>6</v>
      </c>
    </row>
    <row r="6" spans="1:11">
      <c r="A6" s="2" t="s">
        <v>234</v>
      </c>
      <c r="B6" s="3" t="s">
        <v>6</v>
      </c>
      <c r="C6" s="7">
        <v>0.9</v>
      </c>
      <c r="D6" s="7">
        <v>0.8</v>
      </c>
      <c r="E6" s="7">
        <v>2.7</v>
      </c>
      <c r="F6" s="7">
        <v>2.6</v>
      </c>
      <c r="G6" s="7">
        <v>0.1</v>
      </c>
      <c r="H6" s="7">
        <v>0.1</v>
      </c>
      <c r="I6" s="7">
        <v>0.3</v>
      </c>
      <c r="J6" s="7">
        <v>0.3</v>
      </c>
      <c r="K6" s="3" t="s">
        <v>6</v>
      </c>
    </row>
    <row r="7" spans="1:11">
      <c r="A7" s="2" t="s">
        <v>235</v>
      </c>
      <c r="B7" s="3" t="s">
        <v>6</v>
      </c>
      <c r="C7" s="3">
        <v>9</v>
      </c>
      <c r="D7" s="3">
        <v>8.5</v>
      </c>
      <c r="E7" s="3">
        <v>27</v>
      </c>
      <c r="F7" s="3">
        <v>25.5</v>
      </c>
      <c r="G7" s="3">
        <v>3.8</v>
      </c>
      <c r="H7" s="3">
        <v>3.3</v>
      </c>
      <c r="I7" s="3">
        <v>11.4</v>
      </c>
      <c r="J7" s="3">
        <v>9.9</v>
      </c>
      <c r="K7" s="3" t="s">
        <v>6</v>
      </c>
    </row>
    <row r="8" spans="1:11">
      <c r="A8" s="2" t="s">
        <v>236</v>
      </c>
      <c r="B8" s="3" t="s">
        <v>6</v>
      </c>
      <c r="C8" s="3">
        <v>-12.1</v>
      </c>
      <c r="D8" s="3">
        <v>-11.5</v>
      </c>
      <c r="E8" s="3">
        <v>-36.299999999999997</v>
      </c>
      <c r="F8" s="3">
        <v>-34.5</v>
      </c>
      <c r="G8" s="3" t="s">
        <v>6</v>
      </c>
      <c r="H8" s="3" t="s">
        <v>6</v>
      </c>
      <c r="I8" s="3" t="s">
        <v>6</v>
      </c>
      <c r="J8" s="3" t="s">
        <v>6</v>
      </c>
      <c r="K8" s="3" t="s">
        <v>6</v>
      </c>
    </row>
    <row r="9" spans="1:11">
      <c r="A9" s="2" t="s">
        <v>241</v>
      </c>
      <c r="B9" s="3" t="s">
        <v>6</v>
      </c>
      <c r="C9" s="3">
        <v>1.3</v>
      </c>
      <c r="D9" s="3">
        <v>2.2000000000000002</v>
      </c>
      <c r="E9" s="3">
        <v>3.9</v>
      </c>
      <c r="F9" s="3">
        <v>7</v>
      </c>
      <c r="G9" s="3">
        <v>0.2</v>
      </c>
      <c r="H9" s="3">
        <v>0.2</v>
      </c>
      <c r="I9" s="3">
        <v>0.6</v>
      </c>
      <c r="J9" s="3">
        <v>0.6</v>
      </c>
      <c r="K9" s="3" t="s">
        <v>6</v>
      </c>
    </row>
    <row r="10" spans="1:11">
      <c r="A10" s="2" t="s">
        <v>624</v>
      </c>
      <c r="B10" s="3" t="s">
        <v>6</v>
      </c>
      <c r="C10" s="3">
        <v>0</v>
      </c>
      <c r="D10" s="3">
        <v>4.8</v>
      </c>
      <c r="E10" s="3">
        <v>0</v>
      </c>
      <c r="F10" s="3">
        <v>5.4</v>
      </c>
      <c r="G10" s="3">
        <v>-0.7</v>
      </c>
      <c r="H10" s="3">
        <v>-0.4</v>
      </c>
      <c r="I10" s="3">
        <v>-2.1</v>
      </c>
      <c r="J10" s="3">
        <v>-1.3</v>
      </c>
      <c r="K10" s="3" t="s">
        <v>6</v>
      </c>
    </row>
    <row r="11" spans="1:11">
      <c r="A11" s="2" t="s">
        <v>243</v>
      </c>
      <c r="B11" s="3" t="s">
        <v>6</v>
      </c>
      <c r="C11" s="3">
        <v>-0.9</v>
      </c>
      <c r="D11" s="3">
        <v>4.8</v>
      </c>
      <c r="E11" s="3">
        <v>-2.7</v>
      </c>
      <c r="F11" s="3">
        <v>6</v>
      </c>
      <c r="G11" s="3" t="s">
        <v>6</v>
      </c>
      <c r="H11" s="3" t="s">
        <v>6</v>
      </c>
      <c r="I11" s="3" t="s">
        <v>6</v>
      </c>
      <c r="J11" s="3" t="s">
        <v>6</v>
      </c>
      <c r="K11" s="3" t="s">
        <v>6</v>
      </c>
    </row>
    <row r="12" spans="1:11">
      <c r="A12" s="2" t="s">
        <v>252</v>
      </c>
      <c r="B12" s="3" t="s">
        <v>6</v>
      </c>
      <c r="C12" s="3" t="s">
        <v>6</v>
      </c>
      <c r="D12" s="3" t="s">
        <v>6</v>
      </c>
      <c r="E12" s="3" t="s">
        <v>6</v>
      </c>
      <c r="F12" s="3" t="s">
        <v>6</v>
      </c>
      <c r="G12" s="3">
        <v>3.4</v>
      </c>
      <c r="H12" s="3">
        <v>3.2</v>
      </c>
      <c r="I12" s="3">
        <v>10.199999999999999</v>
      </c>
      <c r="J12" s="3">
        <v>9.5</v>
      </c>
      <c r="K12" s="3" t="s">
        <v>6</v>
      </c>
    </row>
    <row r="13" spans="1:11" ht="45">
      <c r="A13" s="2" t="s">
        <v>625</v>
      </c>
      <c r="B13" s="3" t="s">
        <v>6</v>
      </c>
      <c r="C13" s="3" t="s">
        <v>6</v>
      </c>
      <c r="D13" s="3" t="s">
        <v>6</v>
      </c>
      <c r="E13" s="3" t="s">
        <v>6</v>
      </c>
      <c r="F13" s="3" t="s">
        <v>6</v>
      </c>
      <c r="G13" s="3" t="s">
        <v>6</v>
      </c>
      <c r="H13" s="3" t="s">
        <v>6</v>
      </c>
      <c r="I13" s="3" t="s">
        <v>6</v>
      </c>
      <c r="J13" s="3" t="s">
        <v>6</v>
      </c>
      <c r="K13" s="3">
        <v>17</v>
      </c>
    </row>
    <row r="14" spans="1:11" ht="45">
      <c r="A14" s="2" t="s">
        <v>626</v>
      </c>
      <c r="B14" s="7">
        <v>4.7</v>
      </c>
      <c r="C14" s="3" t="s">
        <v>6</v>
      </c>
      <c r="D14" s="3" t="s">
        <v>6</v>
      </c>
      <c r="E14" s="3" t="s">
        <v>6</v>
      </c>
      <c r="F14" s="3" t="s">
        <v>6</v>
      </c>
      <c r="G14" s="3" t="s">
        <v>6</v>
      </c>
      <c r="H14" s="3" t="s">
        <v>6</v>
      </c>
      <c r="I14" s="3" t="s">
        <v>6</v>
      </c>
      <c r="J14" s="3" t="s">
        <v>6</v>
      </c>
      <c r="K14" s="3" t="s">
        <v>6</v>
      </c>
    </row>
  </sheetData>
  <mergeCells count="5">
    <mergeCell ref="B1:D1"/>
    <mergeCell ref="E1:F1"/>
    <mergeCell ref="G1:H1"/>
    <mergeCell ref="I1:J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6" t="s">
        <v>30</v>
      </c>
      <c r="C1" s="6"/>
      <c r="D1" s="6" t="s">
        <v>1</v>
      </c>
      <c r="E1" s="6"/>
    </row>
    <row r="2" spans="1:5">
      <c r="A2" s="1" t="s">
        <v>48</v>
      </c>
      <c r="B2" s="1" t="s">
        <v>2</v>
      </c>
      <c r="C2" s="1" t="s">
        <v>31</v>
      </c>
      <c r="D2" s="1" t="s">
        <v>2</v>
      </c>
      <c r="E2" s="1" t="s">
        <v>31</v>
      </c>
    </row>
    <row r="3" spans="1:5">
      <c r="A3" s="10" t="s">
        <v>628</v>
      </c>
      <c r="B3" s="3" t="s">
        <v>6</v>
      </c>
      <c r="C3" s="3" t="s">
        <v>6</v>
      </c>
      <c r="D3" s="3" t="s">
        <v>6</v>
      </c>
      <c r="E3" s="3" t="s">
        <v>6</v>
      </c>
    </row>
    <row r="4" spans="1:5">
      <c r="A4" s="2" t="s">
        <v>262</v>
      </c>
      <c r="B4" s="7">
        <v>18.2</v>
      </c>
      <c r="C4" s="7">
        <v>23.2</v>
      </c>
      <c r="D4" s="7">
        <v>14.3</v>
      </c>
      <c r="E4" s="7">
        <v>29.1</v>
      </c>
    </row>
    <row r="5" spans="1:5">
      <c r="A5" s="2" t="s">
        <v>629</v>
      </c>
      <c r="B5" s="3">
        <v>0.9</v>
      </c>
      <c r="C5" s="3">
        <v>3.2</v>
      </c>
      <c r="D5" s="3">
        <v>7.3</v>
      </c>
      <c r="E5" s="3">
        <v>8.9</v>
      </c>
    </row>
    <row r="6" spans="1:5">
      <c r="A6" s="2" t="s">
        <v>630</v>
      </c>
      <c r="B6" s="3">
        <v>-0.2</v>
      </c>
      <c r="C6" s="3">
        <v>-0.1</v>
      </c>
      <c r="D6" s="3">
        <v>-1.2</v>
      </c>
      <c r="E6" s="3">
        <v>-10.6</v>
      </c>
    </row>
    <row r="7" spans="1:5" ht="30">
      <c r="A7" s="2" t="s">
        <v>631</v>
      </c>
      <c r="B7" s="3">
        <v>-2.2000000000000002</v>
      </c>
      <c r="C7" s="3">
        <v>-6.9</v>
      </c>
      <c r="D7" s="3">
        <v>-3.8</v>
      </c>
      <c r="E7" s="3">
        <v>-7.8</v>
      </c>
    </row>
    <row r="8" spans="1:5">
      <c r="A8" s="2" t="s">
        <v>632</v>
      </c>
      <c r="B8" s="3">
        <v>-0.2</v>
      </c>
      <c r="C8" s="3">
        <v>0</v>
      </c>
      <c r="D8" s="3">
        <v>-0.1</v>
      </c>
      <c r="E8" s="3">
        <v>-0.2</v>
      </c>
    </row>
    <row r="9" spans="1:5">
      <c r="A9" s="2" t="s">
        <v>275</v>
      </c>
      <c r="B9" s="7">
        <v>16.5</v>
      </c>
      <c r="C9" s="7">
        <v>19.399999999999999</v>
      </c>
      <c r="D9" s="7">
        <v>16.5</v>
      </c>
      <c r="E9" s="7">
        <v>19.39999999999999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633</v>
      </c>
      <c r="B1" s="6" t="s">
        <v>30</v>
      </c>
      <c r="C1" s="6"/>
      <c r="D1" s="6"/>
      <c r="E1" s="6" t="s">
        <v>1</v>
      </c>
      <c r="F1" s="6"/>
    </row>
    <row r="2" spans="1:6">
      <c r="A2" s="1" t="s">
        <v>48</v>
      </c>
      <c r="B2" s="1" t="s">
        <v>2</v>
      </c>
      <c r="C2" s="1" t="s">
        <v>31</v>
      </c>
      <c r="D2" s="1" t="s">
        <v>553</v>
      </c>
      <c r="E2" s="1" t="s">
        <v>2</v>
      </c>
      <c r="F2" s="1" t="s">
        <v>31</v>
      </c>
    </row>
    <row r="3" spans="1:6">
      <c r="A3" s="2" t="s">
        <v>43</v>
      </c>
      <c r="B3" s="7">
        <v>11.3</v>
      </c>
      <c r="C3" s="7">
        <v>6.1</v>
      </c>
      <c r="D3" s="3" t="s">
        <v>6</v>
      </c>
      <c r="E3" s="7">
        <v>29.6</v>
      </c>
      <c r="F3" s="7">
        <v>9.1</v>
      </c>
    </row>
    <row r="4" spans="1:6" ht="30">
      <c r="A4" s="2" t="s">
        <v>634</v>
      </c>
      <c r="B4" s="139">
        <v>0.188</v>
      </c>
      <c r="C4" s="139">
        <v>0.161</v>
      </c>
      <c r="D4" s="3" t="s">
        <v>6</v>
      </c>
      <c r="E4" s="139">
        <v>0.18</v>
      </c>
      <c r="F4" s="139">
        <v>0.123</v>
      </c>
    </row>
    <row r="5" spans="1:6" ht="45">
      <c r="A5" s="2" t="s">
        <v>635</v>
      </c>
      <c r="B5" s="3" t="s">
        <v>6</v>
      </c>
      <c r="C5" s="3" t="s">
        <v>6</v>
      </c>
      <c r="D5" s="3">
        <v>1.5</v>
      </c>
      <c r="E5" s="3" t="s">
        <v>6</v>
      </c>
      <c r="F5" s="3" t="s">
        <v>6</v>
      </c>
    </row>
    <row r="6" spans="1:6">
      <c r="A6" s="2" t="s">
        <v>636</v>
      </c>
      <c r="B6" s="3" t="s">
        <v>6</v>
      </c>
      <c r="C6" s="3">
        <v>0</v>
      </c>
      <c r="D6" s="3" t="s">
        <v>6</v>
      </c>
      <c r="E6" s="3" t="s">
        <v>6</v>
      </c>
      <c r="F6" s="3">
        <v>3.3</v>
      </c>
    </row>
    <row r="7" spans="1:6" ht="45">
      <c r="A7" s="2" t="s">
        <v>637</v>
      </c>
      <c r="B7" s="3" t="s">
        <v>6</v>
      </c>
      <c r="C7" s="3" t="s">
        <v>6</v>
      </c>
      <c r="D7" s="3" t="s">
        <v>6</v>
      </c>
      <c r="E7" s="3" t="s">
        <v>6</v>
      </c>
      <c r="F7" s="7">
        <v>4.7</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8</v>
      </c>
      <c r="B1" s="6" t="s">
        <v>30</v>
      </c>
      <c r="C1" s="6"/>
      <c r="D1" s="6" t="s">
        <v>1</v>
      </c>
      <c r="E1" s="6"/>
    </row>
    <row r="2" spans="1:5" ht="30">
      <c r="A2" s="1" t="s">
        <v>29</v>
      </c>
      <c r="B2" s="1" t="s">
        <v>2</v>
      </c>
      <c r="C2" s="1" t="s">
        <v>31</v>
      </c>
      <c r="D2" s="1" t="s">
        <v>2</v>
      </c>
      <c r="E2" s="1" t="s">
        <v>31</v>
      </c>
    </row>
    <row r="3" spans="1:5">
      <c r="A3" s="10" t="s">
        <v>292</v>
      </c>
      <c r="B3" s="3" t="s">
        <v>6</v>
      </c>
      <c r="C3" s="3" t="s">
        <v>6</v>
      </c>
      <c r="D3" s="3" t="s">
        <v>6</v>
      </c>
      <c r="E3" s="3" t="s">
        <v>6</v>
      </c>
    </row>
    <row r="4" spans="1:5">
      <c r="A4" s="2" t="s">
        <v>44</v>
      </c>
      <c r="B4" s="7">
        <v>48.6</v>
      </c>
      <c r="C4" s="7">
        <v>31.6</v>
      </c>
      <c r="D4" s="7">
        <v>134.4</v>
      </c>
      <c r="E4" s="7">
        <v>64.7</v>
      </c>
    </row>
    <row r="5" spans="1:5">
      <c r="A5" s="10" t="s">
        <v>293</v>
      </c>
      <c r="B5" s="3" t="s">
        <v>6</v>
      </c>
      <c r="C5" s="3" t="s">
        <v>6</v>
      </c>
      <c r="D5" s="3" t="s">
        <v>6</v>
      </c>
      <c r="E5" s="3" t="s">
        <v>6</v>
      </c>
    </row>
    <row r="6" spans="1:5" ht="30">
      <c r="A6" s="2" t="s">
        <v>639</v>
      </c>
      <c r="B6" s="3">
        <v>77.400000000000006</v>
      </c>
      <c r="C6" s="3">
        <v>76.900000000000006</v>
      </c>
      <c r="D6" s="3">
        <v>77.2</v>
      </c>
      <c r="E6" s="3">
        <v>76.599999999999994</v>
      </c>
    </row>
    <row r="7" spans="1:5" ht="30">
      <c r="A7" s="2" t="s">
        <v>640</v>
      </c>
      <c r="B7" s="3">
        <v>0.2</v>
      </c>
      <c r="C7" s="3">
        <v>0.1</v>
      </c>
      <c r="D7" s="3">
        <v>0.2</v>
      </c>
      <c r="E7" s="3">
        <v>0.1</v>
      </c>
    </row>
    <row r="8" spans="1:5" ht="45">
      <c r="A8" s="2" t="s">
        <v>641</v>
      </c>
      <c r="B8" s="3">
        <v>77.599999999999994</v>
      </c>
      <c r="C8" s="3">
        <v>77</v>
      </c>
      <c r="D8" s="3">
        <v>77.400000000000006</v>
      </c>
      <c r="E8" s="3">
        <v>76.7</v>
      </c>
    </row>
    <row r="9" spans="1:5">
      <c r="A9" s="2" t="s">
        <v>300</v>
      </c>
      <c r="B9" s="7">
        <v>0.63</v>
      </c>
      <c r="C9" s="7">
        <v>0.41</v>
      </c>
      <c r="D9" s="7">
        <v>1.74</v>
      </c>
      <c r="E9" s="7">
        <v>0.84</v>
      </c>
    </row>
    <row r="10" spans="1:5">
      <c r="A10" s="2" t="s">
        <v>301</v>
      </c>
      <c r="B10" s="7">
        <v>0.63</v>
      </c>
      <c r="C10" s="7">
        <v>0.41</v>
      </c>
      <c r="D10" s="7">
        <v>1.74</v>
      </c>
      <c r="E10" s="7">
        <v>0.84</v>
      </c>
    </row>
    <row r="11" spans="1:5" ht="45">
      <c r="A11" s="2" t="s">
        <v>642</v>
      </c>
      <c r="B11" s="3" t="s">
        <v>6</v>
      </c>
      <c r="C11" s="3" t="s">
        <v>6</v>
      </c>
      <c r="D11" s="3">
        <v>0.5</v>
      </c>
      <c r="E11" s="3">
        <v>2</v>
      </c>
    </row>
    <row r="12" spans="1:5" ht="60">
      <c r="A12" s="2" t="s">
        <v>643</v>
      </c>
      <c r="B12" s="7">
        <v>19.54</v>
      </c>
      <c r="C12" s="7">
        <v>19.54</v>
      </c>
      <c r="D12" s="7">
        <v>19.54</v>
      </c>
      <c r="E12" s="7">
        <v>19.54</v>
      </c>
    </row>
    <row r="13" spans="1:5" ht="60">
      <c r="A13" s="2" t="s">
        <v>644</v>
      </c>
      <c r="B13" s="7">
        <v>26.65</v>
      </c>
      <c r="C13" s="7">
        <v>40.83</v>
      </c>
      <c r="D13" s="7">
        <v>26.65</v>
      </c>
      <c r="E13" s="7">
        <v>40.8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645</v>
      </c>
      <c r="B1" s="6" t="s">
        <v>30</v>
      </c>
      <c r="C1" s="6"/>
      <c r="D1" s="6" t="s">
        <v>1</v>
      </c>
      <c r="E1" s="6"/>
      <c r="F1" s="1"/>
      <c r="G1" s="1"/>
      <c r="H1" s="1"/>
      <c r="I1" s="1"/>
    </row>
    <row r="2" spans="1:9">
      <c r="A2" s="1" t="s">
        <v>48</v>
      </c>
      <c r="B2" s="1" t="s">
        <v>2</v>
      </c>
      <c r="C2" s="1" t="s">
        <v>31</v>
      </c>
      <c r="D2" s="1" t="s">
        <v>2</v>
      </c>
      <c r="E2" s="1" t="s">
        <v>31</v>
      </c>
      <c r="F2" s="1" t="s">
        <v>646</v>
      </c>
      <c r="G2" s="1" t="s">
        <v>58</v>
      </c>
      <c r="H2" s="1" t="s">
        <v>647</v>
      </c>
      <c r="I2" s="1" t="s">
        <v>648</v>
      </c>
    </row>
    <row r="3" spans="1:9">
      <c r="A3" s="2" t="s">
        <v>87</v>
      </c>
      <c r="B3" s="7">
        <v>-191.6</v>
      </c>
      <c r="C3" s="7">
        <v>-258.8</v>
      </c>
      <c r="D3" s="7">
        <v>-191.6</v>
      </c>
      <c r="E3" s="7">
        <v>-258.8</v>
      </c>
      <c r="F3" s="7">
        <v>-192.2</v>
      </c>
      <c r="G3" s="7">
        <v>-197.9</v>
      </c>
      <c r="H3" s="7">
        <v>-273.89999999999998</v>
      </c>
      <c r="I3" s="7">
        <v>-274.5</v>
      </c>
    </row>
    <row r="4" spans="1:9" ht="45">
      <c r="A4" s="2" t="s">
        <v>649</v>
      </c>
      <c r="B4" s="3">
        <v>0</v>
      </c>
      <c r="C4" s="3">
        <v>10.7</v>
      </c>
      <c r="D4" s="3">
        <v>4.5</v>
      </c>
      <c r="E4" s="3">
        <v>8</v>
      </c>
      <c r="F4" s="3" t="s">
        <v>6</v>
      </c>
      <c r="G4" s="3" t="s">
        <v>6</v>
      </c>
      <c r="H4" s="3" t="s">
        <v>6</v>
      </c>
      <c r="I4" s="3" t="s">
        <v>6</v>
      </c>
    </row>
    <row r="5" spans="1:9" ht="45">
      <c r="A5" s="2" t="s">
        <v>650</v>
      </c>
      <c r="B5" s="3">
        <v>0.6</v>
      </c>
      <c r="C5" s="3">
        <v>4.4000000000000004</v>
      </c>
      <c r="D5" s="3">
        <v>1.8</v>
      </c>
      <c r="E5" s="3">
        <v>7.7</v>
      </c>
      <c r="F5" s="3" t="s">
        <v>6</v>
      </c>
      <c r="G5" s="3" t="s">
        <v>6</v>
      </c>
      <c r="H5" s="3" t="s">
        <v>6</v>
      </c>
      <c r="I5" s="3" t="s">
        <v>6</v>
      </c>
    </row>
    <row r="6" spans="1:9" ht="45">
      <c r="A6" s="2" t="s">
        <v>651</v>
      </c>
      <c r="B6" s="3">
        <v>0.6</v>
      </c>
      <c r="C6" s="3">
        <v>15.1</v>
      </c>
      <c r="D6" s="3">
        <v>6.3</v>
      </c>
      <c r="E6" s="3">
        <v>15.7</v>
      </c>
      <c r="F6" s="3" t="s">
        <v>6</v>
      </c>
      <c r="G6" s="3" t="s">
        <v>6</v>
      </c>
      <c r="H6" s="3" t="s">
        <v>6</v>
      </c>
      <c r="I6" s="3" t="s">
        <v>6</v>
      </c>
    </row>
    <row r="7" spans="1:9" ht="30">
      <c r="A7" s="2" t="s">
        <v>51</v>
      </c>
      <c r="B7" s="3">
        <v>-30.5</v>
      </c>
      <c r="C7" s="3">
        <v>-6.7</v>
      </c>
      <c r="D7" s="3">
        <v>-30.5</v>
      </c>
      <c r="E7" s="3">
        <v>-6.7</v>
      </c>
      <c r="F7" s="3">
        <v>-7.2</v>
      </c>
      <c r="G7" s="3">
        <v>-18.600000000000001</v>
      </c>
      <c r="H7" s="3">
        <v>-9.1999999999999993</v>
      </c>
      <c r="I7" s="3">
        <v>7.6</v>
      </c>
    </row>
    <row r="8" spans="1:9" ht="60">
      <c r="A8" s="2" t="s">
        <v>652</v>
      </c>
      <c r="B8" s="3">
        <v>-23.3</v>
      </c>
      <c r="C8" s="3">
        <v>2.5</v>
      </c>
      <c r="D8" s="3">
        <v>-11.9</v>
      </c>
      <c r="E8" s="3">
        <v>-14.3</v>
      </c>
      <c r="F8" s="3" t="s">
        <v>6</v>
      </c>
      <c r="G8" s="3" t="s">
        <v>6</v>
      </c>
      <c r="H8" s="3" t="s">
        <v>6</v>
      </c>
      <c r="I8" s="3" t="s">
        <v>6</v>
      </c>
    </row>
    <row r="9" spans="1:9" ht="60">
      <c r="A9" s="2" t="s">
        <v>653</v>
      </c>
      <c r="B9" s="3">
        <v>0</v>
      </c>
      <c r="C9" s="3">
        <v>0</v>
      </c>
      <c r="D9" s="3">
        <v>0</v>
      </c>
      <c r="E9" s="3">
        <v>0</v>
      </c>
      <c r="F9" s="3" t="s">
        <v>6</v>
      </c>
      <c r="G9" s="3" t="s">
        <v>6</v>
      </c>
      <c r="H9" s="3" t="s">
        <v>6</v>
      </c>
      <c r="I9" s="3" t="s">
        <v>6</v>
      </c>
    </row>
    <row r="10" spans="1:9" ht="30">
      <c r="A10" s="2" t="s">
        <v>51</v>
      </c>
      <c r="B10" s="3">
        <v>-23.3</v>
      </c>
      <c r="C10" s="3">
        <v>2.5</v>
      </c>
      <c r="D10" s="3">
        <v>-11.9</v>
      </c>
      <c r="E10" s="3">
        <v>-14.3</v>
      </c>
      <c r="F10" s="3" t="s">
        <v>6</v>
      </c>
      <c r="G10" s="3" t="s">
        <v>6</v>
      </c>
      <c r="H10" s="3" t="s">
        <v>6</v>
      </c>
      <c r="I10" s="3" t="s">
        <v>6</v>
      </c>
    </row>
    <row r="11" spans="1:9">
      <c r="A11" s="2" t="s">
        <v>88</v>
      </c>
      <c r="B11" s="3">
        <v>-0.8</v>
      </c>
      <c r="C11" s="3">
        <v>0.1</v>
      </c>
      <c r="D11" s="3">
        <v>-0.8</v>
      </c>
      <c r="E11" s="3">
        <v>0.1</v>
      </c>
      <c r="F11" s="3">
        <v>1.7</v>
      </c>
      <c r="G11" s="3">
        <v>0.3</v>
      </c>
      <c r="H11" s="3">
        <v>0.7</v>
      </c>
      <c r="I11" s="3">
        <v>2.2999999999999998</v>
      </c>
    </row>
    <row r="12" spans="1:9" ht="45">
      <c r="A12" s="2" t="s">
        <v>654</v>
      </c>
      <c r="B12" s="3">
        <v>-2</v>
      </c>
      <c r="C12" s="3">
        <v>-0.1</v>
      </c>
      <c r="D12" s="3">
        <v>-0.4</v>
      </c>
      <c r="E12" s="3">
        <v>0.4</v>
      </c>
      <c r="F12" s="3" t="s">
        <v>6</v>
      </c>
      <c r="G12" s="3" t="s">
        <v>6</v>
      </c>
      <c r="H12" s="3" t="s">
        <v>6</v>
      </c>
      <c r="I12" s="3" t="s">
        <v>6</v>
      </c>
    </row>
    <row r="13" spans="1:9" ht="45">
      <c r="A13" s="2" t="s">
        <v>655</v>
      </c>
      <c r="B13" s="3">
        <v>-0.5</v>
      </c>
      <c r="C13" s="3">
        <v>-0.5</v>
      </c>
      <c r="D13" s="3">
        <v>-0.7</v>
      </c>
      <c r="E13" s="3">
        <v>-2.6</v>
      </c>
      <c r="F13" s="3" t="s">
        <v>6</v>
      </c>
      <c r="G13" s="3" t="s">
        <v>6</v>
      </c>
      <c r="H13" s="3" t="s">
        <v>6</v>
      </c>
      <c r="I13" s="3" t="s">
        <v>6</v>
      </c>
    </row>
    <row r="14" spans="1:9">
      <c r="A14" s="2" t="s">
        <v>52</v>
      </c>
      <c r="B14" s="3">
        <v>-2.5</v>
      </c>
      <c r="C14" s="3">
        <v>-0.6</v>
      </c>
      <c r="D14" s="3">
        <v>-1.1000000000000001</v>
      </c>
      <c r="E14" s="3">
        <v>-2.2000000000000002</v>
      </c>
      <c r="F14" s="3" t="s">
        <v>6</v>
      </c>
      <c r="G14" s="3" t="s">
        <v>6</v>
      </c>
      <c r="H14" s="3" t="s">
        <v>6</v>
      </c>
      <c r="I14" s="3" t="s">
        <v>6</v>
      </c>
    </row>
    <row r="15" spans="1:9" ht="30">
      <c r="A15" s="2" t="s">
        <v>86</v>
      </c>
      <c r="B15" s="3">
        <v>-222.9</v>
      </c>
      <c r="C15" s="3">
        <v>-265.39999999999998</v>
      </c>
      <c r="D15" s="3">
        <v>-222.9</v>
      </c>
      <c r="E15" s="3">
        <v>-265.39999999999998</v>
      </c>
      <c r="F15" s="3">
        <v>-197.7</v>
      </c>
      <c r="G15" s="3">
        <v>-216.2</v>
      </c>
      <c r="H15" s="3">
        <v>-282.39999999999998</v>
      </c>
      <c r="I15" s="3">
        <v>-264.60000000000002</v>
      </c>
    </row>
    <row r="16" spans="1:9" ht="30">
      <c r="A16" s="2" t="s">
        <v>656</v>
      </c>
      <c r="B16" s="3">
        <v>-25.3</v>
      </c>
      <c r="C16" s="3">
        <v>13.1</v>
      </c>
      <c r="D16" s="3">
        <v>-7.8</v>
      </c>
      <c r="E16" s="3">
        <v>-5.9</v>
      </c>
      <c r="F16" s="3" t="s">
        <v>6</v>
      </c>
      <c r="G16" s="3" t="s">
        <v>6</v>
      </c>
      <c r="H16" s="3" t="s">
        <v>6</v>
      </c>
      <c r="I16" s="3" t="s">
        <v>6</v>
      </c>
    </row>
    <row r="17" spans="1:9" ht="45">
      <c r="A17" s="2" t="s">
        <v>657</v>
      </c>
      <c r="B17" s="3">
        <v>0.1</v>
      </c>
      <c r="C17" s="3">
        <v>3.9</v>
      </c>
      <c r="D17" s="3">
        <v>1.1000000000000001</v>
      </c>
      <c r="E17" s="3">
        <v>5.0999999999999996</v>
      </c>
      <c r="F17" s="3" t="s">
        <v>6</v>
      </c>
      <c r="G17" s="3" t="s">
        <v>6</v>
      </c>
      <c r="H17" s="3" t="s">
        <v>6</v>
      </c>
      <c r="I17" s="3" t="s">
        <v>6</v>
      </c>
    </row>
    <row r="18" spans="1:9">
      <c r="A18" s="2" t="s">
        <v>53</v>
      </c>
      <c r="B18" s="3">
        <v>-25.2</v>
      </c>
      <c r="C18" s="3">
        <v>17</v>
      </c>
      <c r="D18" s="3">
        <v>-6.7</v>
      </c>
      <c r="E18" s="3">
        <v>-0.8</v>
      </c>
      <c r="F18" s="3" t="s">
        <v>6</v>
      </c>
      <c r="G18" s="3" t="s">
        <v>6</v>
      </c>
      <c r="H18" s="3" t="s">
        <v>6</v>
      </c>
      <c r="I18" s="3" t="s">
        <v>6</v>
      </c>
    </row>
    <row r="19" spans="1:9" ht="60">
      <c r="A19" s="2" t="s">
        <v>658</v>
      </c>
      <c r="B19" s="3">
        <v>-0.3</v>
      </c>
      <c r="C19" s="3">
        <v>-2.2999999999999998</v>
      </c>
      <c r="D19" s="3">
        <v>-0.8</v>
      </c>
      <c r="E19" s="3">
        <v>-4</v>
      </c>
      <c r="F19" s="3" t="s">
        <v>6</v>
      </c>
      <c r="G19" s="3" t="s">
        <v>6</v>
      </c>
      <c r="H19" s="3" t="s">
        <v>6</v>
      </c>
      <c r="I19" s="3" t="s">
        <v>6</v>
      </c>
    </row>
    <row r="20" spans="1:9" ht="60">
      <c r="A20" s="2" t="s">
        <v>659</v>
      </c>
      <c r="B20" s="3">
        <v>0</v>
      </c>
      <c r="C20" s="3">
        <v>-5.6</v>
      </c>
      <c r="D20" s="3">
        <v>-2.4</v>
      </c>
      <c r="E20" s="3">
        <v>-4</v>
      </c>
      <c r="F20" s="3" t="s">
        <v>6</v>
      </c>
      <c r="G20" s="3" t="s">
        <v>6</v>
      </c>
      <c r="H20" s="3" t="s">
        <v>6</v>
      </c>
      <c r="I20" s="3" t="s">
        <v>6</v>
      </c>
    </row>
    <row r="21" spans="1:9">
      <c r="A21" s="2" t="s">
        <v>660</v>
      </c>
      <c r="B21" s="3" t="s">
        <v>6</v>
      </c>
      <c r="C21" s="3" t="s">
        <v>6</v>
      </c>
      <c r="D21" s="3" t="s">
        <v>6</v>
      </c>
      <c r="E21" s="3" t="s">
        <v>6</v>
      </c>
      <c r="F21" s="3" t="s">
        <v>6</v>
      </c>
      <c r="G21" s="3" t="s">
        <v>6</v>
      </c>
      <c r="H21" s="3" t="s">
        <v>6</v>
      </c>
      <c r="I21" s="3" t="s">
        <v>6</v>
      </c>
    </row>
    <row r="22" spans="1:9" ht="45">
      <c r="A22" s="2" t="s">
        <v>650</v>
      </c>
      <c r="B22" s="3">
        <v>0.8</v>
      </c>
      <c r="C22" s="3">
        <v>1.2</v>
      </c>
      <c r="D22" s="3">
        <v>2.5</v>
      </c>
      <c r="E22" s="3">
        <v>3.5</v>
      </c>
      <c r="F22" s="3" t="s">
        <v>6</v>
      </c>
      <c r="G22" s="3" t="s">
        <v>6</v>
      </c>
      <c r="H22" s="3" t="s">
        <v>6</v>
      </c>
      <c r="I22" s="3" t="s">
        <v>6</v>
      </c>
    </row>
    <row r="23" spans="1:9" ht="30">
      <c r="A23" s="2" t="s">
        <v>661</v>
      </c>
      <c r="B23" s="3" t="s">
        <v>6</v>
      </c>
      <c r="C23" s="3" t="s">
        <v>6</v>
      </c>
      <c r="D23" s="3" t="s">
        <v>6</v>
      </c>
      <c r="E23" s="3" t="s">
        <v>6</v>
      </c>
      <c r="F23" s="3" t="s">
        <v>6</v>
      </c>
      <c r="G23" s="3" t="s">
        <v>6</v>
      </c>
      <c r="H23" s="3" t="s">
        <v>6</v>
      </c>
      <c r="I23" s="3" t="s">
        <v>6</v>
      </c>
    </row>
    <row r="24" spans="1:9" ht="45">
      <c r="A24" s="2" t="s">
        <v>650</v>
      </c>
      <c r="B24" s="7">
        <v>-0.2</v>
      </c>
      <c r="C24" s="7">
        <v>3.2</v>
      </c>
      <c r="D24" s="7">
        <v>-0.8</v>
      </c>
      <c r="E24" s="7">
        <v>4.2</v>
      </c>
      <c r="F24" s="3" t="s">
        <v>6</v>
      </c>
      <c r="G24" s="3" t="s">
        <v>6</v>
      </c>
      <c r="H24" s="3" t="s">
        <v>6</v>
      </c>
      <c r="I24"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6" t="s">
        <v>30</v>
      </c>
      <c r="C1" s="6"/>
      <c r="D1" s="6" t="s">
        <v>1</v>
      </c>
      <c r="E1" s="6"/>
    </row>
    <row r="2" spans="1:5">
      <c r="A2" s="1" t="s">
        <v>48</v>
      </c>
      <c r="B2" s="1" t="s">
        <v>2</v>
      </c>
      <c r="C2" s="1" t="s">
        <v>31</v>
      </c>
      <c r="D2" s="1" t="s">
        <v>2</v>
      </c>
      <c r="E2" s="1" t="s">
        <v>31</v>
      </c>
    </row>
    <row r="3" spans="1:5" ht="45">
      <c r="A3" s="2" t="s">
        <v>56</v>
      </c>
      <c r="B3" s="7">
        <v>-0.3</v>
      </c>
      <c r="C3" s="7">
        <v>-7.9</v>
      </c>
      <c r="D3" s="7">
        <v>-3.2</v>
      </c>
      <c r="E3" s="8">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6" t="s">
        <v>30</v>
      </c>
      <c r="C1" s="6"/>
      <c r="D1" s="6" t="s">
        <v>1</v>
      </c>
      <c r="E1" s="6"/>
    </row>
    <row r="2" spans="1:5">
      <c r="A2" s="1" t="s">
        <v>48</v>
      </c>
      <c r="B2" s="1" t="s">
        <v>2</v>
      </c>
      <c r="C2" s="1" t="s">
        <v>31</v>
      </c>
      <c r="D2" s="1" t="s">
        <v>2</v>
      </c>
      <c r="E2" s="1" t="s">
        <v>31</v>
      </c>
    </row>
    <row r="3" spans="1:5">
      <c r="A3" s="10" t="s">
        <v>32</v>
      </c>
      <c r="B3" s="3" t="s">
        <v>6</v>
      </c>
      <c r="C3" s="3" t="s">
        <v>6</v>
      </c>
      <c r="D3" s="3" t="s">
        <v>6</v>
      </c>
      <c r="E3" s="3" t="s">
        <v>6</v>
      </c>
    </row>
    <row r="4" spans="1:5">
      <c r="A4" s="2" t="s">
        <v>375</v>
      </c>
      <c r="B4" s="7">
        <v>950.8</v>
      </c>
      <c r="C4" s="7">
        <v>820.8</v>
      </c>
      <c r="D4" s="7">
        <v>2756.5</v>
      </c>
      <c r="E4" s="8">
        <v>2376</v>
      </c>
    </row>
    <row r="5" spans="1:5">
      <c r="A5" s="2" t="s">
        <v>376</v>
      </c>
      <c r="B5" s="3">
        <v>0</v>
      </c>
      <c r="C5" s="3">
        <v>0</v>
      </c>
      <c r="D5" s="3">
        <v>0</v>
      </c>
      <c r="E5" s="3">
        <v>0</v>
      </c>
    </row>
    <row r="6" spans="1:5">
      <c r="A6" s="2" t="s">
        <v>378</v>
      </c>
      <c r="B6" s="3">
        <v>950.8</v>
      </c>
      <c r="C6" s="3">
        <v>820.8</v>
      </c>
      <c r="D6" s="9">
        <v>2756.5</v>
      </c>
      <c r="E6" s="5">
        <v>2376</v>
      </c>
    </row>
    <row r="7" spans="1:5">
      <c r="A7" s="2" t="s">
        <v>33</v>
      </c>
      <c r="B7" s="3">
        <v>801.7</v>
      </c>
      <c r="C7" s="3">
        <v>695.5</v>
      </c>
      <c r="D7" s="9">
        <v>2336.5</v>
      </c>
      <c r="E7" s="9">
        <v>2024.2</v>
      </c>
    </row>
    <row r="8" spans="1:5">
      <c r="A8" s="2" t="s">
        <v>34</v>
      </c>
      <c r="B8" s="3">
        <v>149.1</v>
      </c>
      <c r="C8" s="3">
        <v>125.3</v>
      </c>
      <c r="D8" s="3">
        <v>420</v>
      </c>
      <c r="E8" s="3">
        <v>351.8</v>
      </c>
    </row>
    <row r="9" spans="1:5" ht="30">
      <c r="A9" s="2" t="s">
        <v>35</v>
      </c>
      <c r="B9" s="3">
        <v>64</v>
      </c>
      <c r="C9" s="3">
        <v>57.8</v>
      </c>
      <c r="D9" s="3">
        <v>182.6</v>
      </c>
      <c r="E9" s="3">
        <v>177.9</v>
      </c>
    </row>
    <row r="10" spans="1:5">
      <c r="A10" s="2" t="s">
        <v>379</v>
      </c>
      <c r="B10" s="3">
        <v>-85.1</v>
      </c>
      <c r="C10" s="3">
        <v>-67.5</v>
      </c>
      <c r="D10" s="3">
        <v>-237.4</v>
      </c>
      <c r="E10" s="3">
        <v>-173.9</v>
      </c>
    </row>
    <row r="11" spans="1:5">
      <c r="A11" s="2" t="s">
        <v>381</v>
      </c>
      <c r="B11" s="3">
        <v>-25.2</v>
      </c>
      <c r="C11" s="3">
        <v>-29.8</v>
      </c>
      <c r="D11" s="3">
        <v>-73.400000000000006</v>
      </c>
      <c r="E11" s="3">
        <v>-100.1</v>
      </c>
    </row>
    <row r="12" spans="1:5">
      <c r="A12" s="2" t="s">
        <v>384</v>
      </c>
      <c r="B12" s="3">
        <v>59.9</v>
      </c>
      <c r="C12" s="3">
        <v>37.700000000000003</v>
      </c>
      <c r="D12" s="3">
        <v>164</v>
      </c>
      <c r="E12" s="3">
        <v>73.8</v>
      </c>
    </row>
    <row r="13" spans="1:5">
      <c r="A13" s="2" t="s">
        <v>43</v>
      </c>
      <c r="B13" s="3">
        <v>11.3</v>
      </c>
      <c r="C13" s="3">
        <v>6.1</v>
      </c>
      <c r="D13" s="3">
        <v>29.6</v>
      </c>
      <c r="E13" s="3">
        <v>9.1</v>
      </c>
    </row>
    <row r="14" spans="1:5" ht="30">
      <c r="A14" s="2" t="s">
        <v>386</v>
      </c>
      <c r="B14" s="3">
        <v>0</v>
      </c>
      <c r="C14" s="3">
        <v>0</v>
      </c>
      <c r="D14" s="3">
        <v>0</v>
      </c>
      <c r="E14" s="3">
        <v>0</v>
      </c>
    </row>
    <row r="15" spans="1:5" ht="30">
      <c r="A15" s="2" t="s">
        <v>389</v>
      </c>
      <c r="B15" s="3">
        <v>48.6</v>
      </c>
      <c r="C15" s="3">
        <v>31.6</v>
      </c>
      <c r="D15" s="3">
        <v>134.4</v>
      </c>
      <c r="E15" s="3">
        <v>64.7</v>
      </c>
    </row>
    <row r="16" spans="1:5">
      <c r="A16" s="2" t="s">
        <v>390</v>
      </c>
      <c r="B16" s="3">
        <v>0</v>
      </c>
      <c r="C16" s="3">
        <v>0</v>
      </c>
      <c r="D16" s="3">
        <v>0</v>
      </c>
      <c r="E16" s="3">
        <v>0</v>
      </c>
    </row>
    <row r="17" spans="1:5" ht="30">
      <c r="A17" s="2" t="s">
        <v>392</v>
      </c>
      <c r="B17" s="3">
        <v>48.6</v>
      </c>
      <c r="C17" s="3">
        <v>31.6</v>
      </c>
      <c r="D17" s="3">
        <v>134.4</v>
      </c>
      <c r="E17" s="3">
        <v>64.7</v>
      </c>
    </row>
    <row r="18" spans="1:5">
      <c r="A18" s="2" t="s">
        <v>53</v>
      </c>
      <c r="B18" s="3">
        <v>-25.2</v>
      </c>
      <c r="C18" s="3">
        <v>17</v>
      </c>
      <c r="D18" s="3">
        <v>-6.7</v>
      </c>
      <c r="E18" s="3">
        <v>-0.8</v>
      </c>
    </row>
    <row r="19" spans="1:5">
      <c r="A19" s="2" t="s">
        <v>396</v>
      </c>
      <c r="B19" s="3">
        <v>23.4</v>
      </c>
      <c r="C19" s="3">
        <v>48.6</v>
      </c>
      <c r="D19" s="3">
        <v>127.7</v>
      </c>
      <c r="E19" s="3">
        <v>63.9</v>
      </c>
    </row>
    <row r="20" spans="1:5">
      <c r="A20" s="2" t="s">
        <v>663</v>
      </c>
      <c r="B20" s="3" t="s">
        <v>6</v>
      </c>
      <c r="C20" s="3" t="s">
        <v>6</v>
      </c>
      <c r="D20" s="3" t="s">
        <v>6</v>
      </c>
      <c r="E20" s="3" t="s">
        <v>6</v>
      </c>
    </row>
    <row r="21" spans="1:5">
      <c r="A21" s="10" t="s">
        <v>32</v>
      </c>
      <c r="B21" s="3" t="s">
        <v>6</v>
      </c>
      <c r="C21" s="3" t="s">
        <v>6</v>
      </c>
      <c r="D21" s="3" t="s">
        <v>6</v>
      </c>
      <c r="E21" s="3" t="s">
        <v>6</v>
      </c>
    </row>
    <row r="22" spans="1:5">
      <c r="A22" s="2" t="s">
        <v>375</v>
      </c>
      <c r="B22" s="3">
        <v>0</v>
      </c>
      <c r="C22" s="3">
        <v>0</v>
      </c>
      <c r="D22" s="3">
        <v>0</v>
      </c>
      <c r="E22" s="3">
        <v>0</v>
      </c>
    </row>
    <row r="23" spans="1:5">
      <c r="A23" s="2" t="s">
        <v>376</v>
      </c>
      <c r="B23" s="3">
        <v>0</v>
      </c>
      <c r="C23" s="3">
        <v>0</v>
      </c>
      <c r="D23" s="3">
        <v>0</v>
      </c>
      <c r="E23" s="3">
        <v>0</v>
      </c>
    </row>
    <row r="24" spans="1:5">
      <c r="A24" s="2" t="s">
        <v>378</v>
      </c>
      <c r="B24" s="3">
        <v>0</v>
      </c>
      <c r="C24" s="3">
        <v>0</v>
      </c>
      <c r="D24" s="3">
        <v>0</v>
      </c>
      <c r="E24" s="3">
        <v>0</v>
      </c>
    </row>
    <row r="25" spans="1:5">
      <c r="A25" s="2" t="s">
        <v>33</v>
      </c>
      <c r="B25" s="3">
        <v>0</v>
      </c>
      <c r="C25" s="3">
        <v>0</v>
      </c>
      <c r="D25" s="3">
        <v>0</v>
      </c>
      <c r="E25" s="3">
        <v>0</v>
      </c>
    </row>
    <row r="26" spans="1:5">
      <c r="A26" s="2" t="s">
        <v>34</v>
      </c>
      <c r="B26" s="3">
        <v>0</v>
      </c>
      <c r="C26" s="3">
        <v>0</v>
      </c>
      <c r="D26" s="3">
        <v>0</v>
      </c>
      <c r="E26" s="3">
        <v>0</v>
      </c>
    </row>
    <row r="27" spans="1:5" ht="30">
      <c r="A27" s="2" t="s">
        <v>35</v>
      </c>
      <c r="B27" s="3">
        <v>0</v>
      </c>
      <c r="C27" s="3">
        <v>0</v>
      </c>
      <c r="D27" s="3">
        <v>0</v>
      </c>
      <c r="E27" s="3">
        <v>0</v>
      </c>
    </row>
    <row r="28" spans="1:5">
      <c r="A28" s="2" t="s">
        <v>379</v>
      </c>
      <c r="B28" s="3">
        <v>0</v>
      </c>
      <c r="C28" s="3">
        <v>0</v>
      </c>
      <c r="D28" s="3">
        <v>0</v>
      </c>
      <c r="E28" s="3">
        <v>0</v>
      </c>
    </row>
    <row r="29" spans="1:5">
      <c r="A29" s="2" t="s">
        <v>381</v>
      </c>
      <c r="B29" s="3">
        <v>0</v>
      </c>
      <c r="C29" s="3">
        <v>0</v>
      </c>
      <c r="D29" s="3">
        <v>0</v>
      </c>
      <c r="E29" s="3">
        <v>0</v>
      </c>
    </row>
    <row r="30" spans="1:5">
      <c r="A30" s="2" t="s">
        <v>384</v>
      </c>
      <c r="B30" s="3">
        <v>0</v>
      </c>
      <c r="C30" s="3">
        <v>0</v>
      </c>
      <c r="D30" s="3">
        <v>0</v>
      </c>
      <c r="E30" s="3">
        <v>0</v>
      </c>
    </row>
    <row r="31" spans="1:5">
      <c r="A31" s="2" t="s">
        <v>43</v>
      </c>
      <c r="B31" s="3">
        <v>0</v>
      </c>
      <c r="C31" s="3">
        <v>0</v>
      </c>
      <c r="D31" s="3">
        <v>0</v>
      </c>
      <c r="E31" s="3">
        <v>0</v>
      </c>
    </row>
    <row r="32" spans="1:5" ht="30">
      <c r="A32" s="2" t="s">
        <v>386</v>
      </c>
      <c r="B32" s="3">
        <v>48.6</v>
      </c>
      <c r="C32" s="3">
        <v>31.6</v>
      </c>
      <c r="D32" s="3">
        <v>134.4</v>
      </c>
      <c r="E32" s="3">
        <v>64.7</v>
      </c>
    </row>
    <row r="33" spans="1:5" ht="30">
      <c r="A33" s="2" t="s">
        <v>389</v>
      </c>
      <c r="B33" s="3">
        <v>48.6</v>
      </c>
      <c r="C33" s="3">
        <v>31.6</v>
      </c>
      <c r="D33" s="3">
        <v>134.4</v>
      </c>
      <c r="E33" s="3">
        <v>64.7</v>
      </c>
    </row>
    <row r="34" spans="1:5">
      <c r="A34" s="2" t="s">
        <v>390</v>
      </c>
      <c r="B34" s="3">
        <v>0</v>
      </c>
      <c r="C34" s="3">
        <v>0</v>
      </c>
      <c r="D34" s="3">
        <v>0</v>
      </c>
      <c r="E34" s="3">
        <v>0</v>
      </c>
    </row>
    <row r="35" spans="1:5" ht="30">
      <c r="A35" s="2" t="s">
        <v>392</v>
      </c>
      <c r="B35" s="3">
        <v>48.6</v>
      </c>
      <c r="C35" s="3">
        <v>31.6</v>
      </c>
      <c r="D35" s="3">
        <v>134.4</v>
      </c>
      <c r="E35" s="3">
        <v>64.7</v>
      </c>
    </row>
    <row r="36" spans="1:5">
      <c r="A36" s="2" t="s">
        <v>53</v>
      </c>
      <c r="B36" s="3">
        <v>-25.2</v>
      </c>
      <c r="C36" s="3">
        <v>17</v>
      </c>
      <c r="D36" s="3">
        <v>-6.7</v>
      </c>
      <c r="E36" s="3">
        <v>-0.8</v>
      </c>
    </row>
    <row r="37" spans="1:5">
      <c r="A37" s="2" t="s">
        <v>396</v>
      </c>
      <c r="B37" s="3">
        <v>23.4</v>
      </c>
      <c r="C37" s="3">
        <v>48.6</v>
      </c>
      <c r="D37" s="3">
        <v>127.7</v>
      </c>
      <c r="E37" s="3">
        <v>63.9</v>
      </c>
    </row>
    <row r="38" spans="1:5">
      <c r="A38" s="2" t="s">
        <v>664</v>
      </c>
      <c r="B38" s="3" t="s">
        <v>6</v>
      </c>
      <c r="C38" s="3" t="s">
        <v>6</v>
      </c>
      <c r="D38" s="3" t="s">
        <v>6</v>
      </c>
      <c r="E38" s="3" t="s">
        <v>6</v>
      </c>
    </row>
    <row r="39" spans="1:5">
      <c r="A39" s="10" t="s">
        <v>32</v>
      </c>
      <c r="B39" s="3" t="s">
        <v>6</v>
      </c>
      <c r="C39" s="3" t="s">
        <v>6</v>
      </c>
      <c r="D39" s="3" t="s">
        <v>6</v>
      </c>
      <c r="E39" s="3" t="s">
        <v>6</v>
      </c>
    </row>
    <row r="40" spans="1:5">
      <c r="A40" s="2" t="s">
        <v>375</v>
      </c>
      <c r="B40" s="3">
        <v>300.89999999999998</v>
      </c>
      <c r="C40" s="3">
        <v>162.6</v>
      </c>
      <c r="D40" s="3">
        <v>826.8</v>
      </c>
      <c r="E40" s="3">
        <v>574.20000000000005</v>
      </c>
    </row>
    <row r="41" spans="1:5">
      <c r="A41" s="2" t="s">
        <v>376</v>
      </c>
      <c r="B41" s="3">
        <v>2.7</v>
      </c>
      <c r="C41" s="3">
        <v>5</v>
      </c>
      <c r="D41" s="3">
        <v>8.5</v>
      </c>
      <c r="E41" s="3">
        <v>13</v>
      </c>
    </row>
    <row r="42" spans="1:5">
      <c r="A42" s="2" t="s">
        <v>378</v>
      </c>
      <c r="B42" s="3">
        <v>303.60000000000002</v>
      </c>
      <c r="C42" s="3">
        <v>167.6</v>
      </c>
      <c r="D42" s="3">
        <v>835.3</v>
      </c>
      <c r="E42" s="3">
        <v>587.20000000000005</v>
      </c>
    </row>
    <row r="43" spans="1:5">
      <c r="A43" s="2" t="s">
        <v>33</v>
      </c>
      <c r="B43" s="3">
        <v>291.89999999999998</v>
      </c>
      <c r="C43" s="3">
        <v>170.1</v>
      </c>
      <c r="D43" s="3">
        <v>812.3</v>
      </c>
      <c r="E43" s="3">
        <v>566.29999999999995</v>
      </c>
    </row>
    <row r="44" spans="1:5">
      <c r="A44" s="2" t="s">
        <v>34</v>
      </c>
      <c r="B44" s="3">
        <v>11.7</v>
      </c>
      <c r="C44" s="3">
        <v>-2.5</v>
      </c>
      <c r="D44" s="3">
        <v>23</v>
      </c>
      <c r="E44" s="3">
        <v>20.9</v>
      </c>
    </row>
    <row r="45" spans="1:5" ht="30">
      <c r="A45" s="2" t="s">
        <v>35</v>
      </c>
      <c r="B45" s="3">
        <v>55</v>
      </c>
      <c r="C45" s="3">
        <v>48.1</v>
      </c>
      <c r="D45" s="3">
        <v>155.6</v>
      </c>
      <c r="E45" s="3">
        <v>149.30000000000001</v>
      </c>
    </row>
    <row r="46" spans="1:5">
      <c r="A46" s="2" t="s">
        <v>379</v>
      </c>
      <c r="B46" s="3">
        <v>43.3</v>
      </c>
      <c r="C46" s="3">
        <v>50.6</v>
      </c>
      <c r="D46" s="3">
        <v>132.6</v>
      </c>
      <c r="E46" s="3">
        <v>128.4</v>
      </c>
    </row>
    <row r="47" spans="1:5">
      <c r="A47" s="2" t="s">
        <v>381</v>
      </c>
      <c r="B47" s="3">
        <v>-25.8</v>
      </c>
      <c r="C47" s="3">
        <v>-30.6</v>
      </c>
      <c r="D47" s="3">
        <v>-77.5</v>
      </c>
      <c r="E47" s="3">
        <v>-101.4</v>
      </c>
    </row>
    <row r="48" spans="1:5">
      <c r="A48" s="2" t="s">
        <v>384</v>
      </c>
      <c r="B48" s="3">
        <v>-69.099999999999994</v>
      </c>
      <c r="C48" s="3">
        <v>-81.2</v>
      </c>
      <c r="D48" s="3">
        <v>-210.1</v>
      </c>
      <c r="E48" s="3">
        <v>-229.8</v>
      </c>
    </row>
    <row r="49" spans="1:5">
      <c r="A49" s="2" t="s">
        <v>43</v>
      </c>
      <c r="B49" s="3">
        <v>6.6</v>
      </c>
      <c r="C49" s="3">
        <v>0.9</v>
      </c>
      <c r="D49" s="3">
        <v>13.4</v>
      </c>
      <c r="E49" s="3">
        <v>-13</v>
      </c>
    </row>
    <row r="50" spans="1:5" ht="30">
      <c r="A50" s="2" t="s">
        <v>386</v>
      </c>
      <c r="B50" s="3">
        <v>68.5</v>
      </c>
      <c r="C50" s="3">
        <v>50.7</v>
      </c>
      <c r="D50" s="3">
        <v>191.3</v>
      </c>
      <c r="E50" s="3">
        <v>115.6</v>
      </c>
    </row>
    <row r="51" spans="1:5" ht="30">
      <c r="A51" s="2" t="s">
        <v>389</v>
      </c>
      <c r="B51" s="3">
        <v>-7.2</v>
      </c>
      <c r="C51" s="3">
        <v>-31.4</v>
      </c>
      <c r="D51" s="3">
        <v>-32.200000000000003</v>
      </c>
      <c r="E51" s="3">
        <v>-101.2</v>
      </c>
    </row>
    <row r="52" spans="1:5">
      <c r="A52" s="2" t="s">
        <v>390</v>
      </c>
      <c r="B52" s="3">
        <v>55.8</v>
      </c>
      <c r="C52" s="3">
        <v>63</v>
      </c>
      <c r="D52" s="3">
        <v>166.6</v>
      </c>
      <c r="E52" s="3">
        <v>165.9</v>
      </c>
    </row>
    <row r="53" spans="1:5" ht="30">
      <c r="A53" s="2" t="s">
        <v>392</v>
      </c>
      <c r="B53" s="3">
        <v>48.6</v>
      </c>
      <c r="C53" s="3">
        <v>31.6</v>
      </c>
      <c r="D53" s="3">
        <v>134.4</v>
      </c>
      <c r="E53" s="3">
        <v>64.7</v>
      </c>
    </row>
    <row r="54" spans="1:5">
      <c r="A54" s="2" t="s">
        <v>53</v>
      </c>
      <c r="B54" s="3">
        <v>-25.2</v>
      </c>
      <c r="C54" s="3">
        <v>17</v>
      </c>
      <c r="D54" s="3">
        <v>-6.7</v>
      </c>
      <c r="E54" s="3">
        <v>-0.8</v>
      </c>
    </row>
    <row r="55" spans="1:5">
      <c r="A55" s="2" t="s">
        <v>396</v>
      </c>
      <c r="B55" s="3">
        <v>23.4</v>
      </c>
      <c r="C55" s="3">
        <v>48.6</v>
      </c>
      <c r="D55" s="3">
        <v>127.7</v>
      </c>
      <c r="E55" s="3">
        <v>63.9</v>
      </c>
    </row>
    <row r="56" spans="1:5">
      <c r="A56" s="2" t="s">
        <v>665</v>
      </c>
      <c r="B56" s="3" t="s">
        <v>6</v>
      </c>
      <c r="C56" s="3" t="s">
        <v>6</v>
      </c>
      <c r="D56" s="3" t="s">
        <v>6</v>
      </c>
      <c r="E56" s="3" t="s">
        <v>6</v>
      </c>
    </row>
    <row r="57" spans="1:5">
      <c r="A57" s="10" t="s">
        <v>32</v>
      </c>
      <c r="B57" s="3" t="s">
        <v>6</v>
      </c>
      <c r="C57" s="3" t="s">
        <v>6</v>
      </c>
      <c r="D57" s="3" t="s">
        <v>6</v>
      </c>
      <c r="E57" s="3" t="s">
        <v>6</v>
      </c>
    </row>
    <row r="58" spans="1:5">
      <c r="A58" s="2" t="s">
        <v>375</v>
      </c>
      <c r="B58" s="3">
        <v>56.9</v>
      </c>
      <c r="C58" s="3">
        <v>57.8</v>
      </c>
      <c r="D58" s="3">
        <v>174</v>
      </c>
      <c r="E58" s="3">
        <v>170.5</v>
      </c>
    </row>
    <row r="59" spans="1:5">
      <c r="A59" s="2" t="s">
        <v>376</v>
      </c>
      <c r="B59" s="3">
        <v>64.099999999999994</v>
      </c>
      <c r="C59" s="3">
        <v>55.2</v>
      </c>
      <c r="D59" s="3">
        <v>184.7</v>
      </c>
      <c r="E59" s="3">
        <v>169.1</v>
      </c>
    </row>
    <row r="60" spans="1:5">
      <c r="A60" s="2" t="s">
        <v>378</v>
      </c>
      <c r="B60" s="3">
        <v>121</v>
      </c>
      <c r="C60" s="3">
        <v>113</v>
      </c>
      <c r="D60" s="3">
        <v>358.7</v>
      </c>
      <c r="E60" s="3">
        <v>339.6</v>
      </c>
    </row>
    <row r="61" spans="1:5">
      <c r="A61" s="2" t="s">
        <v>33</v>
      </c>
      <c r="B61" s="3">
        <v>100.5</v>
      </c>
      <c r="C61" s="3">
        <v>97.2</v>
      </c>
      <c r="D61" s="3">
        <v>303</v>
      </c>
      <c r="E61" s="3">
        <v>293.3</v>
      </c>
    </row>
    <row r="62" spans="1:5">
      <c r="A62" s="2" t="s">
        <v>34</v>
      </c>
      <c r="B62" s="3">
        <v>20.5</v>
      </c>
      <c r="C62" s="3">
        <v>15.8</v>
      </c>
      <c r="D62" s="3">
        <v>55.7</v>
      </c>
      <c r="E62" s="3">
        <v>46.3</v>
      </c>
    </row>
    <row r="63" spans="1:5" ht="30">
      <c r="A63" s="2" t="s">
        <v>35</v>
      </c>
      <c r="B63" s="3">
        <v>0</v>
      </c>
      <c r="C63" s="3">
        <v>0</v>
      </c>
      <c r="D63" s="3">
        <v>0.1</v>
      </c>
      <c r="E63" s="3">
        <v>0</v>
      </c>
    </row>
    <row r="64" spans="1:5">
      <c r="A64" s="2" t="s">
        <v>379</v>
      </c>
      <c r="B64" s="3">
        <v>-20.5</v>
      </c>
      <c r="C64" s="3">
        <v>-15.8</v>
      </c>
      <c r="D64" s="3">
        <v>-55.6</v>
      </c>
      <c r="E64" s="3">
        <v>-46.3</v>
      </c>
    </row>
    <row r="65" spans="1:5">
      <c r="A65" s="2" t="s">
        <v>381</v>
      </c>
      <c r="B65" s="3">
        <v>2</v>
      </c>
      <c r="C65" s="3">
        <v>2.5</v>
      </c>
      <c r="D65" s="3">
        <v>7.2</v>
      </c>
      <c r="E65" s="3">
        <v>7.9</v>
      </c>
    </row>
    <row r="66" spans="1:5">
      <c r="A66" s="2" t="s">
        <v>384</v>
      </c>
      <c r="B66" s="3">
        <v>22.5</v>
      </c>
      <c r="C66" s="3">
        <v>18.3</v>
      </c>
      <c r="D66" s="3">
        <v>62.8</v>
      </c>
      <c r="E66" s="3">
        <v>54.2</v>
      </c>
    </row>
    <row r="67" spans="1:5">
      <c r="A67" s="2" t="s">
        <v>43</v>
      </c>
      <c r="B67" s="3">
        <v>0.1</v>
      </c>
      <c r="C67" s="3">
        <v>0</v>
      </c>
      <c r="D67" s="3">
        <v>0.3</v>
      </c>
      <c r="E67" s="3">
        <v>0</v>
      </c>
    </row>
    <row r="68" spans="1:5" ht="30">
      <c r="A68" s="2" t="s">
        <v>386</v>
      </c>
      <c r="B68" s="3">
        <v>-9.1</v>
      </c>
      <c r="C68" s="3">
        <v>-1.5</v>
      </c>
      <c r="D68" s="3">
        <v>-25.1</v>
      </c>
      <c r="E68" s="3">
        <v>-14.4</v>
      </c>
    </row>
    <row r="69" spans="1:5" ht="30">
      <c r="A69" s="2" t="s">
        <v>389</v>
      </c>
      <c r="B69" s="3">
        <v>13.3</v>
      </c>
      <c r="C69" s="3">
        <v>16.8</v>
      </c>
      <c r="D69" s="3">
        <v>37.4</v>
      </c>
      <c r="E69" s="3">
        <v>39.799999999999997</v>
      </c>
    </row>
    <row r="70" spans="1:5">
      <c r="A70" s="2" t="s">
        <v>390</v>
      </c>
      <c r="B70" s="3">
        <v>0</v>
      </c>
      <c r="C70" s="3">
        <v>0</v>
      </c>
      <c r="D70" s="3">
        <v>0</v>
      </c>
      <c r="E70" s="3">
        <v>0</v>
      </c>
    </row>
    <row r="71" spans="1:5" ht="30">
      <c r="A71" s="2" t="s">
        <v>392</v>
      </c>
      <c r="B71" s="3">
        <v>13.3</v>
      </c>
      <c r="C71" s="3">
        <v>16.8</v>
      </c>
      <c r="D71" s="3">
        <v>37.4</v>
      </c>
      <c r="E71" s="3">
        <v>39.799999999999997</v>
      </c>
    </row>
    <row r="72" spans="1:5">
      <c r="A72" s="2" t="s">
        <v>53</v>
      </c>
      <c r="B72" s="3">
        <v>-19</v>
      </c>
      <c r="C72" s="3">
        <v>-0.8</v>
      </c>
      <c r="D72" s="3">
        <v>-7.9</v>
      </c>
      <c r="E72" s="3">
        <v>-14.4</v>
      </c>
    </row>
    <row r="73" spans="1:5">
      <c r="A73" s="2" t="s">
        <v>396</v>
      </c>
      <c r="B73" s="3">
        <v>-5.7</v>
      </c>
      <c r="C73" s="3">
        <v>16</v>
      </c>
      <c r="D73" s="3">
        <v>29.5</v>
      </c>
      <c r="E73" s="3">
        <v>25.4</v>
      </c>
    </row>
    <row r="74" spans="1:5">
      <c r="A74" s="2" t="s">
        <v>666</v>
      </c>
      <c r="B74" s="3" t="s">
        <v>6</v>
      </c>
      <c r="C74" s="3" t="s">
        <v>6</v>
      </c>
      <c r="D74" s="3" t="s">
        <v>6</v>
      </c>
      <c r="E74" s="3" t="s">
        <v>6</v>
      </c>
    </row>
    <row r="75" spans="1:5">
      <c r="A75" s="10" t="s">
        <v>32</v>
      </c>
      <c r="B75" s="3" t="s">
        <v>6</v>
      </c>
      <c r="C75" s="3" t="s">
        <v>6</v>
      </c>
      <c r="D75" s="3" t="s">
        <v>6</v>
      </c>
      <c r="E75" s="3" t="s">
        <v>6</v>
      </c>
    </row>
    <row r="76" spans="1:5">
      <c r="A76" s="2" t="s">
        <v>375</v>
      </c>
      <c r="B76" s="3">
        <v>593</v>
      </c>
      <c r="C76" s="3">
        <v>600.4</v>
      </c>
      <c r="D76" s="9">
        <v>1755.7</v>
      </c>
      <c r="E76" s="9">
        <v>1631.3</v>
      </c>
    </row>
    <row r="77" spans="1:5">
      <c r="A77" s="2" t="s">
        <v>376</v>
      </c>
      <c r="B77" s="3">
        <v>5.3</v>
      </c>
      <c r="C77" s="3">
        <v>1.7</v>
      </c>
      <c r="D77" s="3">
        <v>17.3</v>
      </c>
      <c r="E77" s="3">
        <v>9</v>
      </c>
    </row>
    <row r="78" spans="1:5">
      <c r="A78" s="2" t="s">
        <v>378</v>
      </c>
      <c r="B78" s="3">
        <v>598.29999999999995</v>
      </c>
      <c r="C78" s="3">
        <v>602.1</v>
      </c>
      <c r="D78" s="5">
        <v>1773</v>
      </c>
      <c r="E78" s="9">
        <v>1640.3</v>
      </c>
    </row>
    <row r="79" spans="1:5">
      <c r="A79" s="2" t="s">
        <v>33</v>
      </c>
      <c r="B79" s="3">
        <v>481.4</v>
      </c>
      <c r="C79" s="3">
        <v>490.1</v>
      </c>
      <c r="D79" s="9">
        <v>1431.7</v>
      </c>
      <c r="E79" s="9">
        <v>1355.7</v>
      </c>
    </row>
    <row r="80" spans="1:5">
      <c r="A80" s="2" t="s">
        <v>34</v>
      </c>
      <c r="B80" s="3">
        <v>116.9</v>
      </c>
      <c r="C80" s="3">
        <v>112</v>
      </c>
      <c r="D80" s="3">
        <v>341.3</v>
      </c>
      <c r="E80" s="3">
        <v>284.60000000000002</v>
      </c>
    </row>
    <row r="81" spans="1:5" ht="30">
      <c r="A81" s="2" t="s">
        <v>35</v>
      </c>
      <c r="B81" s="3">
        <v>9</v>
      </c>
      <c r="C81" s="3">
        <v>9.6999999999999993</v>
      </c>
      <c r="D81" s="3">
        <v>26.9</v>
      </c>
      <c r="E81" s="3">
        <v>28.6</v>
      </c>
    </row>
    <row r="82" spans="1:5">
      <c r="A82" s="2" t="s">
        <v>379</v>
      </c>
      <c r="B82" s="3">
        <v>-107.9</v>
      </c>
      <c r="C82" s="3">
        <v>-102.3</v>
      </c>
      <c r="D82" s="3">
        <v>-314.39999999999998</v>
      </c>
      <c r="E82" s="3">
        <v>-256</v>
      </c>
    </row>
    <row r="83" spans="1:5">
      <c r="A83" s="2" t="s">
        <v>381</v>
      </c>
      <c r="B83" s="3">
        <v>-1.4</v>
      </c>
      <c r="C83" s="3">
        <v>-1.7</v>
      </c>
      <c r="D83" s="3">
        <v>-3.1</v>
      </c>
      <c r="E83" s="3">
        <v>-6.6</v>
      </c>
    </row>
    <row r="84" spans="1:5">
      <c r="A84" s="2" t="s">
        <v>384</v>
      </c>
      <c r="B84" s="3">
        <v>106.5</v>
      </c>
      <c r="C84" s="3">
        <v>100.6</v>
      </c>
      <c r="D84" s="3">
        <v>311.3</v>
      </c>
      <c r="E84" s="3">
        <v>249.4</v>
      </c>
    </row>
    <row r="85" spans="1:5">
      <c r="A85" s="2" t="s">
        <v>43</v>
      </c>
      <c r="B85" s="3">
        <v>4.5999999999999996</v>
      </c>
      <c r="C85" s="3">
        <v>5.2</v>
      </c>
      <c r="D85" s="3">
        <v>15.9</v>
      </c>
      <c r="E85" s="3">
        <v>22.1</v>
      </c>
    </row>
    <row r="86" spans="1:5" ht="30">
      <c r="A86" s="2" t="s">
        <v>386</v>
      </c>
      <c r="B86" s="3">
        <v>0</v>
      </c>
      <c r="C86" s="3">
        <v>0</v>
      </c>
      <c r="D86" s="3">
        <v>0</v>
      </c>
      <c r="E86" s="3">
        <v>0</v>
      </c>
    </row>
    <row r="87" spans="1:5" ht="30">
      <c r="A87" s="2" t="s">
        <v>389</v>
      </c>
      <c r="B87" s="3">
        <v>101.9</v>
      </c>
      <c r="C87" s="3">
        <v>95.4</v>
      </c>
      <c r="D87" s="3">
        <v>295.39999999999998</v>
      </c>
      <c r="E87" s="3">
        <v>227.3</v>
      </c>
    </row>
    <row r="88" spans="1:5">
      <c r="A88" s="2" t="s">
        <v>390</v>
      </c>
      <c r="B88" s="3">
        <v>-55.8</v>
      </c>
      <c r="C88" s="3">
        <v>-63</v>
      </c>
      <c r="D88" s="3">
        <v>-166.6</v>
      </c>
      <c r="E88" s="3">
        <v>-165.9</v>
      </c>
    </row>
    <row r="89" spans="1:5" ht="30">
      <c r="A89" s="2" t="s">
        <v>392</v>
      </c>
      <c r="B89" s="3">
        <v>46.1</v>
      </c>
      <c r="C89" s="3">
        <v>32.4</v>
      </c>
      <c r="D89" s="3">
        <v>128.80000000000001</v>
      </c>
      <c r="E89" s="3">
        <v>61.4</v>
      </c>
    </row>
    <row r="90" spans="1:5">
      <c r="A90" s="2" t="s">
        <v>53</v>
      </c>
      <c r="B90" s="3">
        <v>-22.2</v>
      </c>
      <c r="C90" s="3">
        <v>-1.7</v>
      </c>
      <c r="D90" s="3">
        <v>-10.7</v>
      </c>
      <c r="E90" s="3">
        <v>-17.8</v>
      </c>
    </row>
    <row r="91" spans="1:5">
      <c r="A91" s="2" t="s">
        <v>396</v>
      </c>
      <c r="B91" s="3">
        <v>23.9</v>
      </c>
      <c r="C91" s="3">
        <v>30.7</v>
      </c>
      <c r="D91" s="3">
        <v>118.1</v>
      </c>
      <c r="E91" s="3">
        <v>43.6</v>
      </c>
    </row>
    <row r="92" spans="1:5">
      <c r="A92" s="2" t="s">
        <v>667</v>
      </c>
      <c r="B92" s="3" t="s">
        <v>6</v>
      </c>
      <c r="C92" s="3" t="s">
        <v>6</v>
      </c>
      <c r="D92" s="3" t="s">
        <v>6</v>
      </c>
      <c r="E92" s="3" t="s">
        <v>6</v>
      </c>
    </row>
    <row r="93" spans="1:5">
      <c r="A93" s="10" t="s">
        <v>32</v>
      </c>
      <c r="B93" s="3" t="s">
        <v>6</v>
      </c>
      <c r="C93" s="3" t="s">
        <v>6</v>
      </c>
      <c r="D93" s="3" t="s">
        <v>6</v>
      </c>
      <c r="E93" s="3" t="s">
        <v>6</v>
      </c>
    </row>
    <row r="94" spans="1:5">
      <c r="A94" s="2" t="s">
        <v>375</v>
      </c>
      <c r="B94" s="3">
        <v>0</v>
      </c>
      <c r="C94" s="3">
        <v>0</v>
      </c>
      <c r="D94" s="3">
        <v>0</v>
      </c>
      <c r="E94" s="3">
        <v>0</v>
      </c>
    </row>
    <row r="95" spans="1:5">
      <c r="A95" s="2" t="s">
        <v>376</v>
      </c>
      <c r="B95" s="3">
        <v>-72.099999999999994</v>
      </c>
      <c r="C95" s="3">
        <v>-61.9</v>
      </c>
      <c r="D95" s="3">
        <v>-210.5</v>
      </c>
      <c r="E95" s="3">
        <v>-191.1</v>
      </c>
    </row>
    <row r="96" spans="1:5">
      <c r="A96" s="2" t="s">
        <v>378</v>
      </c>
      <c r="B96" s="3">
        <v>-72.099999999999994</v>
      </c>
      <c r="C96" s="3">
        <v>-61.9</v>
      </c>
      <c r="D96" s="3">
        <v>-210.5</v>
      </c>
      <c r="E96" s="3">
        <v>-191.1</v>
      </c>
    </row>
    <row r="97" spans="1:5">
      <c r="A97" s="2" t="s">
        <v>33</v>
      </c>
      <c r="B97" s="3">
        <v>-72.099999999999994</v>
      </c>
      <c r="C97" s="3">
        <v>-61.9</v>
      </c>
      <c r="D97" s="3">
        <v>-210.5</v>
      </c>
      <c r="E97" s="3">
        <v>-191.1</v>
      </c>
    </row>
    <row r="98" spans="1:5">
      <c r="A98" s="2" t="s">
        <v>34</v>
      </c>
      <c r="B98" s="3">
        <v>0</v>
      </c>
      <c r="C98" s="3">
        <v>0</v>
      </c>
      <c r="D98" s="3">
        <v>0</v>
      </c>
      <c r="E98" s="3">
        <v>0</v>
      </c>
    </row>
    <row r="99" spans="1:5" ht="30">
      <c r="A99" s="2" t="s">
        <v>35</v>
      </c>
      <c r="B99" s="3">
        <v>0</v>
      </c>
      <c r="C99" s="3">
        <v>0</v>
      </c>
      <c r="D99" s="3">
        <v>0</v>
      </c>
      <c r="E99" s="3">
        <v>0</v>
      </c>
    </row>
    <row r="100" spans="1:5">
      <c r="A100" s="2" t="s">
        <v>379</v>
      </c>
      <c r="B100" s="3">
        <v>0</v>
      </c>
      <c r="C100" s="3">
        <v>0</v>
      </c>
      <c r="D100" s="3">
        <v>0</v>
      </c>
      <c r="E100" s="3">
        <v>0</v>
      </c>
    </row>
    <row r="101" spans="1:5">
      <c r="A101" s="2" t="s">
        <v>381</v>
      </c>
      <c r="B101" s="3">
        <v>0</v>
      </c>
      <c r="C101" s="3">
        <v>0</v>
      </c>
      <c r="D101" s="3">
        <v>0</v>
      </c>
      <c r="E101" s="3">
        <v>0</v>
      </c>
    </row>
    <row r="102" spans="1:5">
      <c r="A102" s="2" t="s">
        <v>384</v>
      </c>
      <c r="B102" s="3">
        <v>0</v>
      </c>
      <c r="C102" s="3">
        <v>0</v>
      </c>
      <c r="D102" s="3">
        <v>0</v>
      </c>
      <c r="E102" s="3">
        <v>0</v>
      </c>
    </row>
    <row r="103" spans="1:5">
      <c r="A103" s="2" t="s">
        <v>43</v>
      </c>
      <c r="B103" s="3">
        <v>0</v>
      </c>
      <c r="C103" s="3">
        <v>0</v>
      </c>
      <c r="D103" s="3">
        <v>0</v>
      </c>
      <c r="E103" s="3">
        <v>0</v>
      </c>
    </row>
    <row r="104" spans="1:5" ht="30">
      <c r="A104" s="2" t="s">
        <v>386</v>
      </c>
      <c r="B104" s="3">
        <v>-108</v>
      </c>
      <c r="C104" s="3">
        <v>-80.8</v>
      </c>
      <c r="D104" s="3">
        <v>-300.60000000000002</v>
      </c>
      <c r="E104" s="3">
        <v>-165.9</v>
      </c>
    </row>
    <row r="105" spans="1:5" ht="30">
      <c r="A105" s="2" t="s">
        <v>389</v>
      </c>
      <c r="B105" s="3">
        <v>-108</v>
      </c>
      <c r="C105" s="3">
        <v>-80.8</v>
      </c>
      <c r="D105" s="3">
        <v>-300.60000000000002</v>
      </c>
      <c r="E105" s="3">
        <v>-165.9</v>
      </c>
    </row>
    <row r="106" spans="1:5">
      <c r="A106" s="2" t="s">
        <v>390</v>
      </c>
      <c r="B106" s="3">
        <v>0</v>
      </c>
      <c r="C106" s="3">
        <v>0</v>
      </c>
      <c r="D106" s="3">
        <v>0</v>
      </c>
      <c r="E106" s="3">
        <v>0</v>
      </c>
    </row>
    <row r="107" spans="1:5" ht="30">
      <c r="A107" s="2" t="s">
        <v>392</v>
      </c>
      <c r="B107" s="3">
        <v>-108</v>
      </c>
      <c r="C107" s="3">
        <v>-80.8</v>
      </c>
      <c r="D107" s="3">
        <v>-300.60000000000002</v>
      </c>
      <c r="E107" s="3">
        <v>-165.9</v>
      </c>
    </row>
    <row r="108" spans="1:5">
      <c r="A108" s="2" t="s">
        <v>53</v>
      </c>
      <c r="B108" s="3">
        <v>66.400000000000006</v>
      </c>
      <c r="C108" s="3">
        <v>-14.5</v>
      </c>
      <c r="D108" s="3">
        <v>25.3</v>
      </c>
      <c r="E108" s="3">
        <v>33</v>
      </c>
    </row>
    <row r="109" spans="1:5">
      <c r="A109" s="2" t="s">
        <v>396</v>
      </c>
      <c r="B109" s="7">
        <v>-41.6</v>
      </c>
      <c r="C109" s="7">
        <v>-95.3</v>
      </c>
      <c r="D109" s="7">
        <v>-275.3</v>
      </c>
      <c r="E109" s="7">
        <v>-132.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45">
      <c r="A1" s="1" t="s">
        <v>668</v>
      </c>
      <c r="B1" s="6" t="s">
        <v>2</v>
      </c>
      <c r="C1" s="6" t="s">
        <v>646</v>
      </c>
      <c r="D1" s="6" t="s">
        <v>58</v>
      </c>
      <c r="E1" s="6" t="s">
        <v>31</v>
      </c>
      <c r="F1" s="6" t="s">
        <v>648</v>
      </c>
    </row>
    <row r="2" spans="1:6">
      <c r="A2" s="1" t="s">
        <v>48</v>
      </c>
      <c r="B2" s="6"/>
      <c r="C2" s="6"/>
      <c r="D2" s="6"/>
      <c r="E2" s="6"/>
      <c r="F2" s="6"/>
    </row>
    <row r="3" spans="1:6">
      <c r="A3" s="10" t="s">
        <v>59</v>
      </c>
      <c r="B3" s="3" t="s">
        <v>6</v>
      </c>
      <c r="C3" s="3" t="s">
        <v>6</v>
      </c>
      <c r="D3" s="3" t="s">
        <v>6</v>
      </c>
      <c r="E3" s="3" t="s">
        <v>6</v>
      </c>
      <c r="F3" s="3" t="s">
        <v>6</v>
      </c>
    </row>
    <row r="4" spans="1:6">
      <c r="A4" s="2" t="s">
        <v>60</v>
      </c>
      <c r="B4" s="8">
        <v>219</v>
      </c>
      <c r="C4" s="8">
        <v>219</v>
      </c>
      <c r="D4" s="8">
        <v>154</v>
      </c>
      <c r="E4" s="7">
        <v>118.6</v>
      </c>
      <c r="F4" s="7">
        <v>62.4</v>
      </c>
    </row>
    <row r="5" spans="1:6">
      <c r="A5" s="2" t="s">
        <v>61</v>
      </c>
      <c r="B5" s="3">
        <v>600.20000000000005</v>
      </c>
      <c r="C5" s="3" t="s">
        <v>6</v>
      </c>
      <c r="D5" s="3">
        <v>458.5</v>
      </c>
      <c r="E5" s="3" t="s">
        <v>6</v>
      </c>
      <c r="F5" s="3" t="s">
        <v>6</v>
      </c>
    </row>
    <row r="6" spans="1:6">
      <c r="A6" s="2" t="s">
        <v>669</v>
      </c>
      <c r="B6" s="3">
        <v>0</v>
      </c>
      <c r="C6" s="3" t="s">
        <v>6</v>
      </c>
      <c r="D6" s="3" t="s">
        <v>6</v>
      </c>
      <c r="E6" s="3" t="s">
        <v>6</v>
      </c>
      <c r="F6" s="3" t="s">
        <v>6</v>
      </c>
    </row>
    <row r="7" spans="1:6">
      <c r="A7" s="2" t="s">
        <v>62</v>
      </c>
      <c r="B7" s="3">
        <v>249.2</v>
      </c>
      <c r="C7" s="3" t="s">
        <v>6</v>
      </c>
      <c r="D7" s="3">
        <v>261.8</v>
      </c>
      <c r="E7" s="3" t="s">
        <v>6</v>
      </c>
      <c r="F7" s="3" t="s">
        <v>6</v>
      </c>
    </row>
    <row r="8" spans="1:6">
      <c r="A8" s="2" t="s">
        <v>670</v>
      </c>
      <c r="B8" s="3">
        <v>108.5</v>
      </c>
      <c r="C8" s="3" t="s">
        <v>6</v>
      </c>
      <c r="D8" s="3">
        <v>123.5</v>
      </c>
      <c r="E8" s="3" t="s">
        <v>6</v>
      </c>
      <c r="F8" s="3" t="s">
        <v>6</v>
      </c>
    </row>
    <row r="9" spans="1:6">
      <c r="A9" s="2" t="s">
        <v>64</v>
      </c>
      <c r="B9" s="9">
        <v>1176.9000000000001</v>
      </c>
      <c r="C9" s="3" t="s">
        <v>6</v>
      </c>
      <c r="D9" s="3">
        <v>997.8</v>
      </c>
      <c r="E9" s="3" t="s">
        <v>6</v>
      </c>
      <c r="F9" s="3" t="s">
        <v>6</v>
      </c>
    </row>
    <row r="10" spans="1:6">
      <c r="A10" s="2" t="s">
        <v>65</v>
      </c>
      <c r="B10" s="9">
        <v>1066.7</v>
      </c>
      <c r="C10" s="3" t="s">
        <v>6</v>
      </c>
      <c r="D10" s="9">
        <v>1058.5</v>
      </c>
      <c r="E10" s="3" t="s">
        <v>6</v>
      </c>
      <c r="F10" s="3" t="s">
        <v>6</v>
      </c>
    </row>
    <row r="11" spans="1:6">
      <c r="A11" s="2" t="s">
        <v>67</v>
      </c>
      <c r="B11" s="3">
        <v>155.6</v>
      </c>
      <c r="C11" s="3" t="s">
        <v>6</v>
      </c>
      <c r="D11" s="3">
        <v>156.4</v>
      </c>
      <c r="E11" s="3" t="s">
        <v>6</v>
      </c>
      <c r="F11" s="3" t="s">
        <v>6</v>
      </c>
    </row>
    <row r="12" spans="1:6" ht="30">
      <c r="A12" s="2" t="s">
        <v>450</v>
      </c>
      <c r="B12" s="3">
        <v>0</v>
      </c>
      <c r="C12" s="3" t="s">
        <v>6</v>
      </c>
      <c r="D12" s="3" t="s">
        <v>6</v>
      </c>
      <c r="E12" s="3" t="s">
        <v>6</v>
      </c>
      <c r="F12" s="3" t="s">
        <v>6</v>
      </c>
    </row>
    <row r="13" spans="1:6">
      <c r="A13" s="2" t="s">
        <v>69</v>
      </c>
      <c r="B13" s="3">
        <v>826.4</v>
      </c>
      <c r="C13" s="3" t="s">
        <v>6</v>
      </c>
      <c r="D13" s="3">
        <v>816.3</v>
      </c>
      <c r="E13" s="3" t="s">
        <v>6</v>
      </c>
      <c r="F13" s="3" t="s">
        <v>6</v>
      </c>
    </row>
    <row r="14" spans="1:6">
      <c r="A14" s="2" t="s">
        <v>452</v>
      </c>
      <c r="B14" s="3">
        <v>0</v>
      </c>
      <c r="C14" s="3" t="s">
        <v>6</v>
      </c>
      <c r="D14" s="3">
        <v>0</v>
      </c>
      <c r="E14" s="3" t="s">
        <v>6</v>
      </c>
      <c r="F14" s="3" t="s">
        <v>6</v>
      </c>
    </row>
    <row r="15" spans="1:6">
      <c r="A15" s="2" t="s">
        <v>70</v>
      </c>
      <c r="B15" s="9">
        <v>3225.6</v>
      </c>
      <c r="C15" s="3" t="s">
        <v>6</v>
      </c>
      <c r="D15" s="5">
        <v>3029</v>
      </c>
      <c r="E15" s="3" t="s">
        <v>6</v>
      </c>
      <c r="F15" s="3" t="s">
        <v>6</v>
      </c>
    </row>
    <row r="16" spans="1:6">
      <c r="A16" s="10" t="s">
        <v>71</v>
      </c>
      <c r="B16" s="3" t="s">
        <v>6</v>
      </c>
      <c r="C16" s="3" t="s">
        <v>6</v>
      </c>
      <c r="D16" s="3" t="s">
        <v>6</v>
      </c>
      <c r="E16" s="3" t="s">
        <v>6</v>
      </c>
      <c r="F16" s="3" t="s">
        <v>6</v>
      </c>
    </row>
    <row r="17" spans="1:6">
      <c r="A17" s="2" t="s">
        <v>72</v>
      </c>
      <c r="B17" s="3">
        <v>17.100000000000001</v>
      </c>
      <c r="C17" s="3" t="s">
        <v>6</v>
      </c>
      <c r="D17" s="3">
        <v>0</v>
      </c>
      <c r="E17" s="3" t="s">
        <v>6</v>
      </c>
      <c r="F17" s="3" t="s">
        <v>6</v>
      </c>
    </row>
    <row r="18" spans="1:6">
      <c r="A18" s="2" t="s">
        <v>73</v>
      </c>
      <c r="B18" s="3">
        <v>496.3</v>
      </c>
      <c r="C18" s="3" t="s">
        <v>6</v>
      </c>
      <c r="D18" s="3">
        <v>445.8</v>
      </c>
      <c r="E18" s="3" t="s">
        <v>6</v>
      </c>
      <c r="F18" s="3" t="s">
        <v>6</v>
      </c>
    </row>
    <row r="19" spans="1:6">
      <c r="A19" s="2" t="s">
        <v>671</v>
      </c>
      <c r="B19" s="3">
        <v>0</v>
      </c>
      <c r="C19" s="3" t="s">
        <v>6</v>
      </c>
      <c r="D19" s="3" t="s">
        <v>6</v>
      </c>
      <c r="E19" s="3" t="s">
        <v>6</v>
      </c>
      <c r="F19" s="3" t="s">
        <v>6</v>
      </c>
    </row>
    <row r="20" spans="1:6">
      <c r="A20" s="2" t="s">
        <v>459</v>
      </c>
      <c r="B20" s="3">
        <v>225.1</v>
      </c>
      <c r="C20" s="3" t="s">
        <v>6</v>
      </c>
      <c r="D20" s="3">
        <v>221.3</v>
      </c>
      <c r="E20" s="3" t="s">
        <v>6</v>
      </c>
      <c r="F20" s="3" t="s">
        <v>6</v>
      </c>
    </row>
    <row r="21" spans="1:6">
      <c r="A21" s="2" t="s">
        <v>77</v>
      </c>
      <c r="B21" s="3">
        <v>738.5</v>
      </c>
      <c r="C21" s="3" t="s">
        <v>6</v>
      </c>
      <c r="D21" s="3">
        <v>667.1</v>
      </c>
      <c r="E21" s="3" t="s">
        <v>6</v>
      </c>
      <c r="F21" s="3" t="s">
        <v>6</v>
      </c>
    </row>
    <row r="22" spans="1:6" ht="30">
      <c r="A22" s="2" t="s">
        <v>460</v>
      </c>
      <c r="B22" s="3">
        <v>0</v>
      </c>
      <c r="C22" s="3" t="s">
        <v>6</v>
      </c>
      <c r="D22" s="3" t="s">
        <v>6</v>
      </c>
      <c r="E22" s="3" t="s">
        <v>6</v>
      </c>
      <c r="F22" s="3" t="s">
        <v>6</v>
      </c>
    </row>
    <row r="23" spans="1:6">
      <c r="A23" s="2" t="s">
        <v>469</v>
      </c>
      <c r="B23" s="3" t="s">
        <v>6</v>
      </c>
      <c r="C23" s="3" t="s">
        <v>6</v>
      </c>
      <c r="D23" s="3">
        <v>0</v>
      </c>
      <c r="E23" s="3" t="s">
        <v>6</v>
      </c>
      <c r="F23" s="3" t="s">
        <v>6</v>
      </c>
    </row>
    <row r="24" spans="1:6">
      <c r="A24" s="2" t="s">
        <v>78</v>
      </c>
      <c r="B24" s="9">
        <v>1525.5</v>
      </c>
      <c r="C24" s="3" t="s">
        <v>6</v>
      </c>
      <c r="D24" s="9">
        <v>1559.1</v>
      </c>
      <c r="E24" s="3" t="s">
        <v>6</v>
      </c>
      <c r="F24" s="3" t="s">
        <v>6</v>
      </c>
    </row>
    <row r="25" spans="1:6">
      <c r="A25" s="2" t="s">
        <v>462</v>
      </c>
      <c r="B25" s="3">
        <v>0</v>
      </c>
      <c r="C25" s="3" t="s">
        <v>6</v>
      </c>
      <c r="D25" s="3">
        <v>0</v>
      </c>
      <c r="E25" s="3" t="s">
        <v>6</v>
      </c>
      <c r="F25" s="3" t="s">
        <v>6</v>
      </c>
    </row>
    <row r="26" spans="1:6">
      <c r="A26" s="2" t="s">
        <v>204</v>
      </c>
      <c r="B26" s="3">
        <v>792.3</v>
      </c>
      <c r="C26" s="3" t="s">
        <v>6</v>
      </c>
      <c r="D26" s="3">
        <v>769.2</v>
      </c>
      <c r="E26" s="3" t="s">
        <v>6</v>
      </c>
      <c r="F26" s="3" t="s">
        <v>6</v>
      </c>
    </row>
    <row r="27" spans="1:6">
      <c r="A27" s="2" t="s">
        <v>80</v>
      </c>
      <c r="B27" s="9">
        <v>3056.3</v>
      </c>
      <c r="C27" s="3" t="s">
        <v>6</v>
      </c>
      <c r="D27" s="9">
        <v>2995.4</v>
      </c>
      <c r="E27" s="3" t="s">
        <v>6</v>
      </c>
      <c r="F27" s="3" t="s">
        <v>6</v>
      </c>
    </row>
    <row r="28" spans="1:6">
      <c r="A28" s="2" t="s">
        <v>89</v>
      </c>
      <c r="B28" s="3">
        <v>169.3</v>
      </c>
      <c r="C28" s="3" t="s">
        <v>6</v>
      </c>
      <c r="D28" s="3">
        <v>33.6</v>
      </c>
      <c r="E28" s="3" t="s">
        <v>6</v>
      </c>
      <c r="F28" s="3" t="s">
        <v>6</v>
      </c>
    </row>
    <row r="29" spans="1:6" ht="30">
      <c r="A29" s="2" t="s">
        <v>90</v>
      </c>
      <c r="B29" s="9">
        <v>3225.6</v>
      </c>
      <c r="C29" s="3" t="s">
        <v>6</v>
      </c>
      <c r="D29" s="5">
        <v>3029</v>
      </c>
      <c r="E29" s="3" t="s">
        <v>6</v>
      </c>
      <c r="F29" s="3" t="s">
        <v>6</v>
      </c>
    </row>
    <row r="30" spans="1:6">
      <c r="A30" s="2" t="s">
        <v>663</v>
      </c>
      <c r="B30" s="3" t="s">
        <v>6</v>
      </c>
      <c r="C30" s="3" t="s">
        <v>6</v>
      </c>
      <c r="D30" s="3" t="s">
        <v>6</v>
      </c>
      <c r="E30" s="3" t="s">
        <v>6</v>
      </c>
      <c r="F30" s="3" t="s">
        <v>6</v>
      </c>
    </row>
    <row r="31" spans="1:6">
      <c r="A31" s="10" t="s">
        <v>59</v>
      </c>
      <c r="B31" s="3" t="s">
        <v>6</v>
      </c>
      <c r="C31" s="3" t="s">
        <v>6</v>
      </c>
      <c r="D31" s="3" t="s">
        <v>6</v>
      </c>
      <c r="E31" s="3" t="s">
        <v>6</v>
      </c>
      <c r="F31" s="3" t="s">
        <v>6</v>
      </c>
    </row>
    <row r="32" spans="1:6">
      <c r="A32" s="2" t="s">
        <v>60</v>
      </c>
      <c r="B32" s="3">
        <v>0</v>
      </c>
      <c r="C32" s="3">
        <v>0</v>
      </c>
      <c r="D32" s="3">
        <v>0</v>
      </c>
      <c r="E32" s="3">
        <v>0</v>
      </c>
      <c r="F32" s="3">
        <v>0</v>
      </c>
    </row>
    <row r="33" spans="1:6">
      <c r="A33" s="2" t="s">
        <v>61</v>
      </c>
      <c r="B33" s="3">
        <v>0</v>
      </c>
      <c r="C33" s="3" t="s">
        <v>6</v>
      </c>
      <c r="D33" s="3">
        <v>0</v>
      </c>
      <c r="E33" s="3" t="s">
        <v>6</v>
      </c>
      <c r="F33" s="3" t="s">
        <v>6</v>
      </c>
    </row>
    <row r="34" spans="1:6">
      <c r="A34" s="2" t="s">
        <v>669</v>
      </c>
      <c r="B34" s="3">
        <v>0</v>
      </c>
      <c r="C34" s="3" t="s">
        <v>6</v>
      </c>
      <c r="D34" s="3" t="s">
        <v>6</v>
      </c>
      <c r="E34" s="3" t="s">
        <v>6</v>
      </c>
      <c r="F34" s="3" t="s">
        <v>6</v>
      </c>
    </row>
    <row r="35" spans="1:6">
      <c r="A35" s="2" t="s">
        <v>62</v>
      </c>
      <c r="B35" s="3">
        <v>0</v>
      </c>
      <c r="C35" s="3" t="s">
        <v>6</v>
      </c>
      <c r="D35" s="3">
        <v>0</v>
      </c>
      <c r="E35" s="3" t="s">
        <v>6</v>
      </c>
      <c r="F35" s="3" t="s">
        <v>6</v>
      </c>
    </row>
    <row r="36" spans="1:6">
      <c r="A36" s="2" t="s">
        <v>670</v>
      </c>
      <c r="B36" s="3">
        <v>0</v>
      </c>
      <c r="C36" s="3" t="s">
        <v>6</v>
      </c>
      <c r="D36" s="3">
        <v>0</v>
      </c>
      <c r="E36" s="3" t="s">
        <v>6</v>
      </c>
      <c r="F36" s="3" t="s">
        <v>6</v>
      </c>
    </row>
    <row r="37" spans="1:6">
      <c r="A37" s="2" t="s">
        <v>64</v>
      </c>
      <c r="B37" s="3">
        <v>0</v>
      </c>
      <c r="C37" s="3" t="s">
        <v>6</v>
      </c>
      <c r="D37" s="3">
        <v>0</v>
      </c>
      <c r="E37" s="3" t="s">
        <v>6</v>
      </c>
      <c r="F37" s="3" t="s">
        <v>6</v>
      </c>
    </row>
    <row r="38" spans="1:6">
      <c r="A38" s="2" t="s">
        <v>65</v>
      </c>
      <c r="B38" s="3">
        <v>0</v>
      </c>
      <c r="C38" s="3" t="s">
        <v>6</v>
      </c>
      <c r="D38" s="3">
        <v>0</v>
      </c>
      <c r="E38" s="3" t="s">
        <v>6</v>
      </c>
      <c r="F38" s="3" t="s">
        <v>6</v>
      </c>
    </row>
    <row r="39" spans="1:6">
      <c r="A39" s="2" t="s">
        <v>67</v>
      </c>
      <c r="B39" s="3">
        <v>0</v>
      </c>
      <c r="C39" s="3" t="s">
        <v>6</v>
      </c>
      <c r="D39" s="3">
        <v>0</v>
      </c>
      <c r="E39" s="3" t="s">
        <v>6</v>
      </c>
      <c r="F39" s="3" t="s">
        <v>6</v>
      </c>
    </row>
    <row r="40" spans="1:6" ht="30">
      <c r="A40" s="2" t="s">
        <v>450</v>
      </c>
      <c r="B40" s="3">
        <v>0</v>
      </c>
      <c r="C40" s="3" t="s">
        <v>6</v>
      </c>
      <c r="D40" s="3" t="s">
        <v>6</v>
      </c>
      <c r="E40" s="3" t="s">
        <v>6</v>
      </c>
      <c r="F40" s="3" t="s">
        <v>6</v>
      </c>
    </row>
    <row r="41" spans="1:6">
      <c r="A41" s="2" t="s">
        <v>69</v>
      </c>
      <c r="B41" s="3">
        <v>0</v>
      </c>
      <c r="C41" s="3" t="s">
        <v>6</v>
      </c>
      <c r="D41" s="3">
        <v>0</v>
      </c>
      <c r="E41" s="3" t="s">
        <v>6</v>
      </c>
      <c r="F41" s="3" t="s">
        <v>6</v>
      </c>
    </row>
    <row r="42" spans="1:6">
      <c r="A42" s="2" t="s">
        <v>452</v>
      </c>
      <c r="B42" s="3">
        <v>492.7</v>
      </c>
      <c r="C42" s="3" t="s">
        <v>6</v>
      </c>
      <c r="D42" s="3">
        <v>360.5</v>
      </c>
      <c r="E42" s="3" t="s">
        <v>6</v>
      </c>
      <c r="F42" s="3" t="s">
        <v>6</v>
      </c>
    </row>
    <row r="43" spans="1:6">
      <c r="A43" s="2" t="s">
        <v>70</v>
      </c>
      <c r="B43" s="3">
        <v>492.7</v>
      </c>
      <c r="C43" s="3" t="s">
        <v>6</v>
      </c>
      <c r="D43" s="3">
        <v>360.5</v>
      </c>
      <c r="E43" s="3" t="s">
        <v>6</v>
      </c>
      <c r="F43" s="3" t="s">
        <v>6</v>
      </c>
    </row>
    <row r="44" spans="1:6">
      <c r="A44" s="10" t="s">
        <v>71</v>
      </c>
      <c r="B44" s="3" t="s">
        <v>6</v>
      </c>
      <c r="C44" s="3" t="s">
        <v>6</v>
      </c>
      <c r="D44" s="3" t="s">
        <v>6</v>
      </c>
      <c r="E44" s="3" t="s">
        <v>6</v>
      </c>
      <c r="F44" s="3" t="s">
        <v>6</v>
      </c>
    </row>
    <row r="45" spans="1:6">
      <c r="A45" s="2" t="s">
        <v>72</v>
      </c>
      <c r="B45" s="3">
        <v>0</v>
      </c>
      <c r="C45" s="3" t="s">
        <v>6</v>
      </c>
      <c r="D45" s="3" t="s">
        <v>6</v>
      </c>
      <c r="E45" s="3" t="s">
        <v>6</v>
      </c>
      <c r="F45" s="3" t="s">
        <v>6</v>
      </c>
    </row>
    <row r="46" spans="1:6">
      <c r="A46" s="2" t="s">
        <v>73</v>
      </c>
      <c r="B46" s="3">
        <v>0</v>
      </c>
      <c r="C46" s="3" t="s">
        <v>6</v>
      </c>
      <c r="D46" s="3">
        <v>0</v>
      </c>
      <c r="E46" s="3" t="s">
        <v>6</v>
      </c>
      <c r="F46" s="3" t="s">
        <v>6</v>
      </c>
    </row>
    <row r="47" spans="1:6">
      <c r="A47" s="2" t="s">
        <v>671</v>
      </c>
      <c r="B47" s="3">
        <v>0</v>
      </c>
      <c r="C47" s="3" t="s">
        <v>6</v>
      </c>
      <c r="D47" s="3" t="s">
        <v>6</v>
      </c>
      <c r="E47" s="3" t="s">
        <v>6</v>
      </c>
      <c r="F47" s="3" t="s">
        <v>6</v>
      </c>
    </row>
    <row r="48" spans="1:6">
      <c r="A48" s="2" t="s">
        <v>459</v>
      </c>
      <c r="B48" s="3">
        <v>0</v>
      </c>
      <c r="C48" s="3" t="s">
        <v>6</v>
      </c>
      <c r="D48" s="3">
        <v>0</v>
      </c>
      <c r="E48" s="3" t="s">
        <v>6</v>
      </c>
      <c r="F48" s="3" t="s">
        <v>6</v>
      </c>
    </row>
    <row r="49" spans="1:6">
      <c r="A49" s="2" t="s">
        <v>77</v>
      </c>
      <c r="B49" s="3">
        <v>0</v>
      </c>
      <c r="C49" s="3" t="s">
        <v>6</v>
      </c>
      <c r="D49" s="3">
        <v>0</v>
      </c>
      <c r="E49" s="3" t="s">
        <v>6</v>
      </c>
      <c r="F49" s="3" t="s">
        <v>6</v>
      </c>
    </row>
    <row r="50" spans="1:6" ht="30">
      <c r="A50" s="2" t="s">
        <v>460</v>
      </c>
      <c r="B50" s="3">
        <v>323.39999999999998</v>
      </c>
      <c r="C50" s="3" t="s">
        <v>6</v>
      </c>
      <c r="D50" s="3" t="s">
        <v>6</v>
      </c>
      <c r="E50" s="3" t="s">
        <v>6</v>
      </c>
      <c r="F50" s="3" t="s">
        <v>6</v>
      </c>
    </row>
    <row r="51" spans="1:6">
      <c r="A51" s="2" t="s">
        <v>469</v>
      </c>
      <c r="B51" s="3" t="s">
        <v>6</v>
      </c>
      <c r="C51" s="3" t="s">
        <v>6</v>
      </c>
      <c r="D51" s="3">
        <v>326.89999999999998</v>
      </c>
      <c r="E51" s="3" t="s">
        <v>6</v>
      </c>
      <c r="F51" s="3" t="s">
        <v>6</v>
      </c>
    </row>
    <row r="52" spans="1:6">
      <c r="A52" s="2" t="s">
        <v>78</v>
      </c>
      <c r="B52" s="3">
        <v>0</v>
      </c>
      <c r="C52" s="3" t="s">
        <v>6</v>
      </c>
      <c r="D52" s="3">
        <v>0</v>
      </c>
      <c r="E52" s="3" t="s">
        <v>6</v>
      </c>
      <c r="F52" s="3" t="s">
        <v>6</v>
      </c>
    </row>
    <row r="53" spans="1:6">
      <c r="A53" s="2" t="s">
        <v>462</v>
      </c>
      <c r="B53" s="3">
        <v>0</v>
      </c>
      <c r="C53" s="3" t="s">
        <v>6</v>
      </c>
      <c r="D53" s="3">
        <v>0</v>
      </c>
      <c r="E53" s="3" t="s">
        <v>6</v>
      </c>
      <c r="F53" s="3" t="s">
        <v>6</v>
      </c>
    </row>
    <row r="54" spans="1:6">
      <c r="A54" s="2" t="s">
        <v>204</v>
      </c>
      <c r="B54" s="3">
        <v>0</v>
      </c>
      <c r="C54" s="3" t="s">
        <v>6</v>
      </c>
      <c r="D54" s="3">
        <v>0</v>
      </c>
      <c r="E54" s="3" t="s">
        <v>6</v>
      </c>
      <c r="F54" s="3" t="s">
        <v>6</v>
      </c>
    </row>
    <row r="55" spans="1:6">
      <c r="A55" s="2" t="s">
        <v>80</v>
      </c>
      <c r="B55" s="3">
        <v>323.39999999999998</v>
      </c>
      <c r="C55" s="3" t="s">
        <v>6</v>
      </c>
      <c r="D55" s="3">
        <v>326.89999999999998</v>
      </c>
      <c r="E55" s="3" t="s">
        <v>6</v>
      </c>
      <c r="F55" s="3" t="s">
        <v>6</v>
      </c>
    </row>
    <row r="56" spans="1:6">
      <c r="A56" s="2" t="s">
        <v>89</v>
      </c>
      <c r="B56" s="3">
        <v>169.3</v>
      </c>
      <c r="C56" s="3" t="s">
        <v>6</v>
      </c>
      <c r="D56" s="3">
        <v>33.6</v>
      </c>
      <c r="E56" s="3" t="s">
        <v>6</v>
      </c>
      <c r="F56" s="3" t="s">
        <v>6</v>
      </c>
    </row>
    <row r="57" spans="1:6" ht="30">
      <c r="A57" s="2" t="s">
        <v>90</v>
      </c>
      <c r="B57" s="3">
        <v>492.7</v>
      </c>
      <c r="C57" s="3" t="s">
        <v>6</v>
      </c>
      <c r="D57" s="3">
        <v>360.5</v>
      </c>
      <c r="E57" s="3" t="s">
        <v>6</v>
      </c>
      <c r="F57" s="3" t="s">
        <v>6</v>
      </c>
    </row>
    <row r="58" spans="1:6">
      <c r="A58" s="2" t="s">
        <v>664</v>
      </c>
      <c r="B58" s="3" t="s">
        <v>6</v>
      </c>
      <c r="C58" s="3" t="s">
        <v>6</v>
      </c>
      <c r="D58" s="3" t="s">
        <v>6</v>
      </c>
      <c r="E58" s="3" t="s">
        <v>6</v>
      </c>
      <c r="F58" s="3" t="s">
        <v>6</v>
      </c>
    </row>
    <row r="59" spans="1:6">
      <c r="A59" s="10" t="s">
        <v>59</v>
      </c>
      <c r="B59" s="3" t="s">
        <v>6</v>
      </c>
      <c r="C59" s="3" t="s">
        <v>6</v>
      </c>
      <c r="D59" s="3" t="s">
        <v>6</v>
      </c>
      <c r="E59" s="3" t="s">
        <v>6</v>
      </c>
      <c r="F59" s="3" t="s">
        <v>6</v>
      </c>
    </row>
    <row r="60" spans="1:6">
      <c r="A60" s="2" t="s">
        <v>60</v>
      </c>
      <c r="B60" s="3">
        <v>39.200000000000003</v>
      </c>
      <c r="C60" s="3">
        <v>39.200000000000003</v>
      </c>
      <c r="D60" s="3">
        <v>36.9</v>
      </c>
      <c r="E60" s="3">
        <v>25.1</v>
      </c>
      <c r="F60" s="3">
        <v>10.6</v>
      </c>
    </row>
    <row r="61" spans="1:6">
      <c r="A61" s="2" t="s">
        <v>61</v>
      </c>
      <c r="B61" s="3">
        <v>164.3</v>
      </c>
      <c r="C61" s="3" t="s">
        <v>6</v>
      </c>
      <c r="D61" s="3">
        <v>102.7</v>
      </c>
      <c r="E61" s="3" t="s">
        <v>6</v>
      </c>
      <c r="F61" s="3" t="s">
        <v>6</v>
      </c>
    </row>
    <row r="62" spans="1:6">
      <c r="A62" s="2" t="s">
        <v>669</v>
      </c>
      <c r="B62" s="3">
        <v>170.9</v>
      </c>
      <c r="C62" s="3" t="s">
        <v>6</v>
      </c>
      <c r="D62" s="3" t="s">
        <v>6</v>
      </c>
      <c r="E62" s="3" t="s">
        <v>6</v>
      </c>
      <c r="F62" s="3" t="s">
        <v>6</v>
      </c>
    </row>
    <row r="63" spans="1:6">
      <c r="A63" s="2" t="s">
        <v>62</v>
      </c>
      <c r="B63" s="3">
        <v>62.3</v>
      </c>
      <c r="C63" s="3" t="s">
        <v>6</v>
      </c>
      <c r="D63" s="3">
        <v>62.4</v>
      </c>
      <c r="E63" s="3" t="s">
        <v>6</v>
      </c>
      <c r="F63" s="3" t="s">
        <v>6</v>
      </c>
    </row>
    <row r="64" spans="1:6">
      <c r="A64" s="2" t="s">
        <v>670</v>
      </c>
      <c r="B64" s="3">
        <v>39.9</v>
      </c>
      <c r="C64" s="3" t="s">
        <v>6</v>
      </c>
      <c r="D64" s="3">
        <v>43.8</v>
      </c>
      <c r="E64" s="3" t="s">
        <v>6</v>
      </c>
      <c r="F64" s="3" t="s">
        <v>6</v>
      </c>
    </row>
    <row r="65" spans="1:6">
      <c r="A65" s="2" t="s">
        <v>64</v>
      </c>
      <c r="B65" s="3">
        <v>476.6</v>
      </c>
      <c r="C65" s="3" t="s">
        <v>6</v>
      </c>
      <c r="D65" s="3">
        <v>245.8</v>
      </c>
      <c r="E65" s="3" t="s">
        <v>6</v>
      </c>
      <c r="F65" s="3" t="s">
        <v>6</v>
      </c>
    </row>
    <row r="66" spans="1:6">
      <c r="A66" s="2" t="s">
        <v>65</v>
      </c>
      <c r="B66" s="3">
        <v>227</v>
      </c>
      <c r="C66" s="3" t="s">
        <v>6</v>
      </c>
      <c r="D66" s="3">
        <v>239.8</v>
      </c>
      <c r="E66" s="3" t="s">
        <v>6</v>
      </c>
      <c r="F66" s="3" t="s">
        <v>6</v>
      </c>
    </row>
    <row r="67" spans="1:6">
      <c r="A67" s="2" t="s">
        <v>67</v>
      </c>
      <c r="B67" s="3">
        <v>0</v>
      </c>
      <c r="C67" s="3" t="s">
        <v>6</v>
      </c>
      <c r="D67" s="3">
        <v>0</v>
      </c>
      <c r="E67" s="3" t="s">
        <v>6</v>
      </c>
      <c r="F67" s="3" t="s">
        <v>6</v>
      </c>
    </row>
    <row r="68" spans="1:6" ht="30">
      <c r="A68" s="2" t="s">
        <v>450</v>
      </c>
      <c r="B68" s="3">
        <v>327.3</v>
      </c>
      <c r="C68" s="3" t="s">
        <v>6</v>
      </c>
      <c r="D68" s="3" t="s">
        <v>6</v>
      </c>
      <c r="E68" s="3" t="s">
        <v>6</v>
      </c>
      <c r="F68" s="3" t="s">
        <v>6</v>
      </c>
    </row>
    <row r="69" spans="1:6">
      <c r="A69" s="2" t="s">
        <v>69</v>
      </c>
      <c r="B69" s="3">
        <v>665</v>
      </c>
      <c r="C69" s="3" t="s">
        <v>6</v>
      </c>
      <c r="D69" s="3">
        <v>671.7</v>
      </c>
      <c r="E69" s="3" t="s">
        <v>6</v>
      </c>
      <c r="F69" s="3" t="s">
        <v>6</v>
      </c>
    </row>
    <row r="70" spans="1:6">
      <c r="A70" s="2" t="s">
        <v>452</v>
      </c>
      <c r="B70" s="9">
        <v>1399.1</v>
      </c>
      <c r="C70" s="3" t="s">
        <v>6</v>
      </c>
      <c r="D70" s="9">
        <v>1233.2</v>
      </c>
      <c r="E70" s="3" t="s">
        <v>6</v>
      </c>
      <c r="F70" s="3" t="s">
        <v>6</v>
      </c>
    </row>
    <row r="71" spans="1:6">
      <c r="A71" s="2" t="s">
        <v>70</v>
      </c>
      <c r="B71" s="5">
        <v>3095</v>
      </c>
      <c r="C71" s="3" t="s">
        <v>6</v>
      </c>
      <c r="D71" s="9">
        <v>2390.5</v>
      </c>
      <c r="E71" s="3" t="s">
        <v>6</v>
      </c>
      <c r="F71" s="3" t="s">
        <v>6</v>
      </c>
    </row>
    <row r="72" spans="1:6">
      <c r="A72" s="10" t="s">
        <v>71</v>
      </c>
      <c r="B72" s="3" t="s">
        <v>6</v>
      </c>
      <c r="C72" s="3" t="s">
        <v>6</v>
      </c>
      <c r="D72" s="3" t="s">
        <v>6</v>
      </c>
      <c r="E72" s="3" t="s">
        <v>6</v>
      </c>
      <c r="F72" s="3" t="s">
        <v>6</v>
      </c>
    </row>
    <row r="73" spans="1:6">
      <c r="A73" s="2" t="s">
        <v>72</v>
      </c>
      <c r="B73" s="3">
        <v>8.4</v>
      </c>
      <c r="C73" s="3" t="s">
        <v>6</v>
      </c>
      <c r="D73" s="3" t="s">
        <v>6</v>
      </c>
      <c r="E73" s="3" t="s">
        <v>6</v>
      </c>
      <c r="F73" s="3" t="s">
        <v>6</v>
      </c>
    </row>
    <row r="74" spans="1:6">
      <c r="A74" s="2" t="s">
        <v>73</v>
      </c>
      <c r="B74" s="3">
        <v>156</v>
      </c>
      <c r="C74" s="3" t="s">
        <v>6</v>
      </c>
      <c r="D74" s="3">
        <v>106.2</v>
      </c>
      <c r="E74" s="3" t="s">
        <v>6</v>
      </c>
      <c r="F74" s="3" t="s">
        <v>6</v>
      </c>
    </row>
    <row r="75" spans="1:6">
      <c r="A75" s="2" t="s">
        <v>671</v>
      </c>
      <c r="B75" s="3">
        <v>153.69999999999999</v>
      </c>
      <c r="C75" s="3" t="s">
        <v>6</v>
      </c>
      <c r="D75" s="3" t="s">
        <v>6</v>
      </c>
      <c r="E75" s="3" t="s">
        <v>6</v>
      </c>
      <c r="F75" s="3" t="s">
        <v>6</v>
      </c>
    </row>
    <row r="76" spans="1:6">
      <c r="A76" s="2" t="s">
        <v>459</v>
      </c>
      <c r="B76" s="3">
        <v>117.4</v>
      </c>
      <c r="C76" s="3" t="s">
        <v>6</v>
      </c>
      <c r="D76" s="3">
        <v>120.4</v>
      </c>
      <c r="E76" s="3" t="s">
        <v>6</v>
      </c>
      <c r="F76" s="3" t="s">
        <v>6</v>
      </c>
    </row>
    <row r="77" spans="1:6">
      <c r="A77" s="2" t="s">
        <v>77</v>
      </c>
      <c r="B77" s="3">
        <v>435.5</v>
      </c>
      <c r="C77" s="3" t="s">
        <v>6</v>
      </c>
      <c r="D77" s="3">
        <v>226.6</v>
      </c>
      <c r="E77" s="3" t="s">
        <v>6</v>
      </c>
      <c r="F77" s="3" t="s">
        <v>6</v>
      </c>
    </row>
    <row r="78" spans="1:6" ht="30">
      <c r="A78" s="2" t="s">
        <v>460</v>
      </c>
      <c r="B78" s="3">
        <v>3.9</v>
      </c>
      <c r="C78" s="3" t="s">
        <v>6</v>
      </c>
      <c r="D78" s="3" t="s">
        <v>6</v>
      </c>
      <c r="E78" s="3" t="s">
        <v>6</v>
      </c>
      <c r="F78" s="3" t="s">
        <v>6</v>
      </c>
    </row>
    <row r="79" spans="1:6">
      <c r="A79" s="2" t="s">
        <v>469</v>
      </c>
      <c r="B79" s="3" t="s">
        <v>6</v>
      </c>
      <c r="C79" s="3" t="s">
        <v>6</v>
      </c>
      <c r="D79" s="3">
        <v>-390.1</v>
      </c>
      <c r="E79" s="3" t="s">
        <v>6</v>
      </c>
      <c r="F79" s="3" t="s">
        <v>6</v>
      </c>
    </row>
    <row r="80" spans="1:6">
      <c r="A80" s="2" t="s">
        <v>78</v>
      </c>
      <c r="B80" s="9">
        <v>1485.9</v>
      </c>
      <c r="C80" s="3" t="s">
        <v>6</v>
      </c>
      <c r="D80" s="5">
        <v>1500</v>
      </c>
      <c r="E80" s="3" t="s">
        <v>6</v>
      </c>
      <c r="F80" s="3" t="s">
        <v>6</v>
      </c>
    </row>
    <row r="81" spans="1:6">
      <c r="A81" s="2" t="s">
        <v>462</v>
      </c>
      <c r="B81" s="3">
        <v>0</v>
      </c>
      <c r="C81" s="3" t="s">
        <v>6</v>
      </c>
      <c r="D81" s="3">
        <v>0</v>
      </c>
      <c r="E81" s="3" t="s">
        <v>6</v>
      </c>
      <c r="F81" s="3" t="s">
        <v>6</v>
      </c>
    </row>
    <row r="82" spans="1:6">
      <c r="A82" s="2" t="s">
        <v>204</v>
      </c>
      <c r="B82" s="3">
        <v>677</v>
      </c>
      <c r="C82" s="3" t="s">
        <v>6</v>
      </c>
      <c r="D82" s="3">
        <v>693.5</v>
      </c>
      <c r="E82" s="3" t="s">
        <v>6</v>
      </c>
      <c r="F82" s="3" t="s">
        <v>6</v>
      </c>
    </row>
    <row r="83" spans="1:6">
      <c r="A83" s="2" t="s">
        <v>80</v>
      </c>
      <c r="B83" s="9">
        <v>2602.3000000000002</v>
      </c>
      <c r="C83" s="3" t="s">
        <v>6</v>
      </c>
      <c r="D83" s="5">
        <v>2030</v>
      </c>
      <c r="E83" s="3" t="s">
        <v>6</v>
      </c>
      <c r="F83" s="3" t="s">
        <v>6</v>
      </c>
    </row>
    <row r="84" spans="1:6">
      <c r="A84" s="2" t="s">
        <v>89</v>
      </c>
      <c r="B84" s="3">
        <v>492.7</v>
      </c>
      <c r="C84" s="3" t="s">
        <v>6</v>
      </c>
      <c r="D84" s="3">
        <v>360.5</v>
      </c>
      <c r="E84" s="3" t="s">
        <v>6</v>
      </c>
      <c r="F84" s="3" t="s">
        <v>6</v>
      </c>
    </row>
    <row r="85" spans="1:6" ht="30">
      <c r="A85" s="2" t="s">
        <v>90</v>
      </c>
      <c r="B85" s="5">
        <v>3095</v>
      </c>
      <c r="C85" s="3" t="s">
        <v>6</v>
      </c>
      <c r="D85" s="9">
        <v>2390.5</v>
      </c>
      <c r="E85" s="3" t="s">
        <v>6</v>
      </c>
      <c r="F85" s="3" t="s">
        <v>6</v>
      </c>
    </row>
    <row r="86" spans="1:6">
      <c r="A86" s="2" t="s">
        <v>665</v>
      </c>
      <c r="B86" s="3" t="s">
        <v>6</v>
      </c>
      <c r="C86" s="3" t="s">
        <v>6</v>
      </c>
      <c r="D86" s="3" t="s">
        <v>6</v>
      </c>
      <c r="E86" s="3" t="s">
        <v>6</v>
      </c>
      <c r="F86" s="3" t="s">
        <v>6</v>
      </c>
    </row>
    <row r="87" spans="1:6">
      <c r="A87" s="10" t="s">
        <v>59</v>
      </c>
      <c r="B87" s="3" t="s">
        <v>6</v>
      </c>
      <c r="C87" s="3" t="s">
        <v>6</v>
      </c>
      <c r="D87" s="3" t="s">
        <v>6</v>
      </c>
      <c r="E87" s="3" t="s">
        <v>6</v>
      </c>
      <c r="F87" s="3" t="s">
        <v>6</v>
      </c>
    </row>
    <row r="88" spans="1:6">
      <c r="A88" s="2" t="s">
        <v>60</v>
      </c>
      <c r="B88" s="3">
        <v>0</v>
      </c>
      <c r="C88" s="3">
        <v>0</v>
      </c>
      <c r="D88" s="3">
        <v>0</v>
      </c>
      <c r="E88" s="3">
        <v>0</v>
      </c>
      <c r="F88" s="3">
        <v>0</v>
      </c>
    </row>
    <row r="89" spans="1:6">
      <c r="A89" s="2" t="s">
        <v>61</v>
      </c>
      <c r="B89" s="3">
        <v>28.6</v>
      </c>
      <c r="C89" s="3" t="s">
        <v>6</v>
      </c>
      <c r="D89" s="3">
        <v>25.6</v>
      </c>
      <c r="E89" s="3" t="s">
        <v>6</v>
      </c>
      <c r="F89" s="3" t="s">
        <v>6</v>
      </c>
    </row>
    <row r="90" spans="1:6">
      <c r="A90" s="2" t="s">
        <v>669</v>
      </c>
      <c r="B90" s="3">
        <v>164</v>
      </c>
      <c r="C90" s="3" t="s">
        <v>6</v>
      </c>
      <c r="D90" s="3" t="s">
        <v>6</v>
      </c>
      <c r="E90" s="3" t="s">
        <v>6</v>
      </c>
      <c r="F90" s="3" t="s">
        <v>6</v>
      </c>
    </row>
    <row r="91" spans="1:6">
      <c r="A91" s="2" t="s">
        <v>62</v>
      </c>
      <c r="B91" s="3">
        <v>32.1</v>
      </c>
      <c r="C91" s="3" t="s">
        <v>6</v>
      </c>
      <c r="D91" s="3">
        <v>34.200000000000003</v>
      </c>
      <c r="E91" s="3" t="s">
        <v>6</v>
      </c>
      <c r="F91" s="3" t="s">
        <v>6</v>
      </c>
    </row>
    <row r="92" spans="1:6">
      <c r="A92" s="2" t="s">
        <v>670</v>
      </c>
      <c r="B92" s="3">
        <v>3</v>
      </c>
      <c r="C92" s="3" t="s">
        <v>6</v>
      </c>
      <c r="D92" s="3">
        <v>3.2</v>
      </c>
      <c r="E92" s="3" t="s">
        <v>6</v>
      </c>
      <c r="F92" s="3" t="s">
        <v>6</v>
      </c>
    </row>
    <row r="93" spans="1:6">
      <c r="A93" s="2" t="s">
        <v>64</v>
      </c>
      <c r="B93" s="3">
        <v>227.7</v>
      </c>
      <c r="C93" s="3" t="s">
        <v>6</v>
      </c>
      <c r="D93" s="3">
        <v>63</v>
      </c>
      <c r="E93" s="3" t="s">
        <v>6</v>
      </c>
      <c r="F93" s="3" t="s">
        <v>6</v>
      </c>
    </row>
    <row r="94" spans="1:6">
      <c r="A94" s="2" t="s">
        <v>65</v>
      </c>
      <c r="B94" s="3">
        <v>86.5</v>
      </c>
      <c r="C94" s="3" t="s">
        <v>6</v>
      </c>
      <c r="D94" s="3">
        <v>83</v>
      </c>
      <c r="E94" s="3" t="s">
        <v>6</v>
      </c>
      <c r="F94" s="3" t="s">
        <v>6</v>
      </c>
    </row>
    <row r="95" spans="1:6">
      <c r="A95" s="2" t="s">
        <v>67</v>
      </c>
      <c r="B95" s="3">
        <v>147.9</v>
      </c>
      <c r="C95" s="3" t="s">
        <v>6</v>
      </c>
      <c r="D95" s="3">
        <v>147.80000000000001</v>
      </c>
      <c r="E95" s="3" t="s">
        <v>6</v>
      </c>
      <c r="F95" s="3" t="s">
        <v>6</v>
      </c>
    </row>
    <row r="96" spans="1:6" ht="30">
      <c r="A96" s="2" t="s">
        <v>450</v>
      </c>
      <c r="B96" s="3">
        <v>216.8</v>
      </c>
      <c r="C96" s="3" t="s">
        <v>6</v>
      </c>
      <c r="D96" s="3" t="s">
        <v>6</v>
      </c>
      <c r="E96" s="3" t="s">
        <v>6</v>
      </c>
      <c r="F96" s="3" t="s">
        <v>6</v>
      </c>
    </row>
    <row r="97" spans="1:6">
      <c r="A97" s="2" t="s">
        <v>69</v>
      </c>
      <c r="B97" s="3">
        <v>45.8</v>
      </c>
      <c r="C97" s="3" t="s">
        <v>6</v>
      </c>
      <c r="D97" s="3">
        <v>44.8</v>
      </c>
      <c r="E97" s="3" t="s">
        <v>6</v>
      </c>
      <c r="F97" s="3" t="s">
        <v>6</v>
      </c>
    </row>
    <row r="98" spans="1:6">
      <c r="A98" s="2" t="s">
        <v>452</v>
      </c>
      <c r="B98" s="3">
        <v>0</v>
      </c>
      <c r="C98" s="3" t="s">
        <v>6</v>
      </c>
      <c r="D98" s="3">
        <v>0</v>
      </c>
      <c r="E98" s="3" t="s">
        <v>6</v>
      </c>
      <c r="F98" s="3" t="s">
        <v>6</v>
      </c>
    </row>
    <row r="99" spans="1:6">
      <c r="A99" s="2" t="s">
        <v>70</v>
      </c>
      <c r="B99" s="3">
        <v>724.7</v>
      </c>
      <c r="C99" s="3" t="s">
        <v>6</v>
      </c>
      <c r="D99" s="3">
        <v>338.6</v>
      </c>
      <c r="E99" s="3" t="s">
        <v>6</v>
      </c>
      <c r="F99" s="3" t="s">
        <v>6</v>
      </c>
    </row>
    <row r="100" spans="1:6">
      <c r="A100" s="10" t="s">
        <v>71</v>
      </c>
      <c r="B100" s="3" t="s">
        <v>6</v>
      </c>
      <c r="C100" s="3" t="s">
        <v>6</v>
      </c>
      <c r="D100" s="3" t="s">
        <v>6</v>
      </c>
      <c r="E100" s="3" t="s">
        <v>6</v>
      </c>
      <c r="F100" s="3" t="s">
        <v>6</v>
      </c>
    </row>
    <row r="101" spans="1:6">
      <c r="A101" s="2" t="s">
        <v>72</v>
      </c>
      <c r="B101" s="3">
        <v>0</v>
      </c>
      <c r="C101" s="3" t="s">
        <v>6</v>
      </c>
      <c r="D101" s="3" t="s">
        <v>6</v>
      </c>
      <c r="E101" s="3" t="s">
        <v>6</v>
      </c>
      <c r="F101" s="3" t="s">
        <v>6</v>
      </c>
    </row>
    <row r="102" spans="1:6">
      <c r="A102" s="2" t="s">
        <v>73</v>
      </c>
      <c r="B102" s="3">
        <v>47.3</v>
      </c>
      <c r="C102" s="3" t="s">
        <v>6</v>
      </c>
      <c r="D102" s="3">
        <v>44.5</v>
      </c>
      <c r="E102" s="3" t="s">
        <v>6</v>
      </c>
      <c r="F102" s="3" t="s">
        <v>6</v>
      </c>
    </row>
    <row r="103" spans="1:6">
      <c r="A103" s="2" t="s">
        <v>671</v>
      </c>
      <c r="B103" s="3">
        <v>127.5</v>
      </c>
      <c r="C103" s="3" t="s">
        <v>6</v>
      </c>
      <c r="D103" s="3" t="s">
        <v>6</v>
      </c>
      <c r="E103" s="3" t="s">
        <v>6</v>
      </c>
      <c r="F103" s="3" t="s">
        <v>6</v>
      </c>
    </row>
    <row r="104" spans="1:6">
      <c r="A104" s="2" t="s">
        <v>459</v>
      </c>
      <c r="B104" s="3">
        <v>5.4</v>
      </c>
      <c r="C104" s="3" t="s">
        <v>6</v>
      </c>
      <c r="D104" s="3">
        <v>4.0999999999999996</v>
      </c>
      <c r="E104" s="3" t="s">
        <v>6</v>
      </c>
      <c r="F104" s="3" t="s">
        <v>6</v>
      </c>
    </row>
    <row r="105" spans="1:6">
      <c r="A105" s="2" t="s">
        <v>77</v>
      </c>
      <c r="B105" s="3">
        <v>180.2</v>
      </c>
      <c r="C105" s="3" t="s">
        <v>6</v>
      </c>
      <c r="D105" s="3">
        <v>48.6</v>
      </c>
      <c r="E105" s="3" t="s">
        <v>6</v>
      </c>
      <c r="F105" s="3" t="s">
        <v>6</v>
      </c>
    </row>
    <row r="106" spans="1:6" ht="30">
      <c r="A106" s="2" t="s">
        <v>460</v>
      </c>
      <c r="B106" s="3">
        <v>0</v>
      </c>
      <c r="C106" s="3" t="s">
        <v>6</v>
      </c>
      <c r="D106" s="3" t="s">
        <v>6</v>
      </c>
      <c r="E106" s="3" t="s">
        <v>6</v>
      </c>
      <c r="F106" s="3" t="s">
        <v>6</v>
      </c>
    </row>
    <row r="107" spans="1:6">
      <c r="A107" s="2" t="s">
        <v>469</v>
      </c>
      <c r="B107" s="3" t="s">
        <v>6</v>
      </c>
      <c r="C107" s="3" t="s">
        <v>6</v>
      </c>
      <c r="D107" s="3">
        <v>-219.5</v>
      </c>
      <c r="E107" s="3" t="s">
        <v>6</v>
      </c>
      <c r="F107" s="3" t="s">
        <v>6</v>
      </c>
    </row>
    <row r="108" spans="1:6">
      <c r="A108" s="2" t="s">
        <v>78</v>
      </c>
      <c r="B108" s="3">
        <v>5</v>
      </c>
      <c r="C108" s="3" t="s">
        <v>6</v>
      </c>
      <c r="D108" s="3">
        <v>5.3</v>
      </c>
      <c r="E108" s="3" t="s">
        <v>6</v>
      </c>
      <c r="F108" s="3" t="s">
        <v>6</v>
      </c>
    </row>
    <row r="109" spans="1:6">
      <c r="A109" s="2" t="s">
        <v>462</v>
      </c>
      <c r="B109" s="3">
        <v>34.4</v>
      </c>
      <c r="C109" s="3" t="s">
        <v>6</v>
      </c>
      <c r="D109" s="3">
        <v>15.2</v>
      </c>
      <c r="E109" s="3" t="s">
        <v>6</v>
      </c>
      <c r="F109" s="3" t="s">
        <v>6</v>
      </c>
    </row>
    <row r="110" spans="1:6">
      <c r="A110" s="2" t="s">
        <v>204</v>
      </c>
      <c r="B110" s="3">
        <v>0.6</v>
      </c>
      <c r="C110" s="3" t="s">
        <v>6</v>
      </c>
      <c r="D110" s="3">
        <v>0.5</v>
      </c>
      <c r="E110" s="3" t="s">
        <v>6</v>
      </c>
      <c r="F110" s="3" t="s">
        <v>6</v>
      </c>
    </row>
    <row r="111" spans="1:6">
      <c r="A111" s="2" t="s">
        <v>80</v>
      </c>
      <c r="B111" s="3">
        <v>220.2</v>
      </c>
      <c r="C111" s="3" t="s">
        <v>6</v>
      </c>
      <c r="D111" s="3">
        <v>-149.9</v>
      </c>
      <c r="E111" s="3" t="s">
        <v>6</v>
      </c>
      <c r="F111" s="3" t="s">
        <v>6</v>
      </c>
    </row>
    <row r="112" spans="1:6">
      <c r="A112" s="2" t="s">
        <v>89</v>
      </c>
      <c r="B112" s="3">
        <v>504.5</v>
      </c>
      <c r="C112" s="3" t="s">
        <v>6</v>
      </c>
      <c r="D112" s="3">
        <v>488.5</v>
      </c>
      <c r="E112" s="3" t="s">
        <v>6</v>
      </c>
      <c r="F112" s="3" t="s">
        <v>6</v>
      </c>
    </row>
    <row r="113" spans="1:6" ht="30">
      <c r="A113" s="2" t="s">
        <v>90</v>
      </c>
      <c r="B113" s="3">
        <v>724.7</v>
      </c>
      <c r="C113" s="3" t="s">
        <v>6</v>
      </c>
      <c r="D113" s="3">
        <v>338.6</v>
      </c>
      <c r="E113" s="3" t="s">
        <v>6</v>
      </c>
      <c r="F113" s="3" t="s">
        <v>6</v>
      </c>
    </row>
    <row r="114" spans="1:6">
      <c r="A114" s="2" t="s">
        <v>666</v>
      </c>
      <c r="B114" s="3" t="s">
        <v>6</v>
      </c>
      <c r="C114" s="3" t="s">
        <v>6</v>
      </c>
      <c r="D114" s="3" t="s">
        <v>6</v>
      </c>
      <c r="E114" s="3" t="s">
        <v>6</v>
      </c>
      <c r="F114" s="3" t="s">
        <v>6</v>
      </c>
    </row>
    <row r="115" spans="1:6">
      <c r="A115" s="10" t="s">
        <v>59</v>
      </c>
      <c r="B115" s="3" t="s">
        <v>6</v>
      </c>
      <c r="C115" s="3" t="s">
        <v>6</v>
      </c>
      <c r="D115" s="3" t="s">
        <v>6</v>
      </c>
      <c r="E115" s="3" t="s">
        <v>6</v>
      </c>
      <c r="F115" s="3" t="s">
        <v>6</v>
      </c>
    </row>
    <row r="116" spans="1:6">
      <c r="A116" s="2" t="s">
        <v>60</v>
      </c>
      <c r="B116" s="3">
        <v>179.8</v>
      </c>
      <c r="C116" s="3">
        <v>179.8</v>
      </c>
      <c r="D116" s="3">
        <v>117.1</v>
      </c>
      <c r="E116" s="3">
        <v>93.5</v>
      </c>
      <c r="F116" s="3">
        <v>51.8</v>
      </c>
    </row>
    <row r="117" spans="1:6">
      <c r="A117" s="2" t="s">
        <v>61</v>
      </c>
      <c r="B117" s="3">
        <v>407.3</v>
      </c>
      <c r="C117" s="3" t="s">
        <v>6</v>
      </c>
      <c r="D117" s="3">
        <v>330.2</v>
      </c>
      <c r="E117" s="3" t="s">
        <v>6</v>
      </c>
      <c r="F117" s="3" t="s">
        <v>6</v>
      </c>
    </row>
    <row r="118" spans="1:6">
      <c r="A118" s="2" t="s">
        <v>669</v>
      </c>
      <c r="B118" s="3">
        <v>10.1</v>
      </c>
      <c r="C118" s="3" t="s">
        <v>6</v>
      </c>
      <c r="D118" s="3" t="s">
        <v>6</v>
      </c>
      <c r="E118" s="3" t="s">
        <v>6</v>
      </c>
      <c r="F118" s="3" t="s">
        <v>6</v>
      </c>
    </row>
    <row r="119" spans="1:6">
      <c r="A119" s="2" t="s">
        <v>62</v>
      </c>
      <c r="B119" s="3">
        <v>154.80000000000001</v>
      </c>
      <c r="C119" s="3" t="s">
        <v>6</v>
      </c>
      <c r="D119" s="3">
        <v>165.2</v>
      </c>
      <c r="E119" s="3" t="s">
        <v>6</v>
      </c>
      <c r="F119" s="3" t="s">
        <v>6</v>
      </c>
    </row>
    <row r="120" spans="1:6">
      <c r="A120" s="2" t="s">
        <v>670</v>
      </c>
      <c r="B120" s="3">
        <v>65.599999999999994</v>
      </c>
      <c r="C120" s="3" t="s">
        <v>6</v>
      </c>
      <c r="D120" s="3">
        <v>76.5</v>
      </c>
      <c r="E120" s="3" t="s">
        <v>6</v>
      </c>
      <c r="F120" s="3" t="s">
        <v>6</v>
      </c>
    </row>
    <row r="121" spans="1:6">
      <c r="A121" s="2" t="s">
        <v>64</v>
      </c>
      <c r="B121" s="3">
        <v>817.6</v>
      </c>
      <c r="C121" s="3" t="s">
        <v>6</v>
      </c>
      <c r="D121" s="3">
        <v>689</v>
      </c>
      <c r="E121" s="3" t="s">
        <v>6</v>
      </c>
      <c r="F121" s="3" t="s">
        <v>6</v>
      </c>
    </row>
    <row r="122" spans="1:6">
      <c r="A122" s="2" t="s">
        <v>65</v>
      </c>
      <c r="B122" s="3">
        <v>753.2</v>
      </c>
      <c r="C122" s="3" t="s">
        <v>6</v>
      </c>
      <c r="D122" s="3">
        <v>735.7</v>
      </c>
      <c r="E122" s="3" t="s">
        <v>6</v>
      </c>
      <c r="F122" s="3" t="s">
        <v>6</v>
      </c>
    </row>
    <row r="123" spans="1:6">
      <c r="A123" s="2" t="s">
        <v>67</v>
      </c>
      <c r="B123" s="3">
        <v>7.7</v>
      </c>
      <c r="C123" s="3" t="s">
        <v>6</v>
      </c>
      <c r="D123" s="3">
        <v>8.6</v>
      </c>
      <c r="E123" s="3" t="s">
        <v>6</v>
      </c>
      <c r="F123" s="3" t="s">
        <v>6</v>
      </c>
    </row>
    <row r="124" spans="1:6" ht="30">
      <c r="A124" s="2" t="s">
        <v>450</v>
      </c>
      <c r="B124" s="3">
        <v>0</v>
      </c>
      <c r="C124" s="3" t="s">
        <v>6</v>
      </c>
      <c r="D124" s="3" t="s">
        <v>6</v>
      </c>
      <c r="E124" s="3" t="s">
        <v>6</v>
      </c>
      <c r="F124" s="3" t="s">
        <v>6</v>
      </c>
    </row>
    <row r="125" spans="1:6">
      <c r="A125" s="2" t="s">
        <v>69</v>
      </c>
      <c r="B125" s="3">
        <v>115.6</v>
      </c>
      <c r="C125" s="3" t="s">
        <v>6</v>
      </c>
      <c r="D125" s="3">
        <v>99.8</v>
      </c>
      <c r="E125" s="3" t="s">
        <v>6</v>
      </c>
      <c r="F125" s="3" t="s">
        <v>6</v>
      </c>
    </row>
    <row r="126" spans="1:6">
      <c r="A126" s="2" t="s">
        <v>452</v>
      </c>
      <c r="B126" s="3">
        <v>0</v>
      </c>
      <c r="C126" s="3" t="s">
        <v>6</v>
      </c>
      <c r="D126" s="3">
        <v>0</v>
      </c>
      <c r="E126" s="3" t="s">
        <v>6</v>
      </c>
      <c r="F126" s="3" t="s">
        <v>6</v>
      </c>
    </row>
    <row r="127" spans="1:6">
      <c r="A127" s="2" t="s">
        <v>70</v>
      </c>
      <c r="B127" s="9">
        <v>1694.1</v>
      </c>
      <c r="C127" s="3" t="s">
        <v>6</v>
      </c>
      <c r="D127" s="9">
        <v>1533.1</v>
      </c>
      <c r="E127" s="3" t="s">
        <v>6</v>
      </c>
      <c r="F127" s="3" t="s">
        <v>6</v>
      </c>
    </row>
    <row r="128" spans="1:6">
      <c r="A128" s="10" t="s">
        <v>71</v>
      </c>
      <c r="B128" s="3" t="s">
        <v>6</v>
      </c>
      <c r="C128" s="3" t="s">
        <v>6</v>
      </c>
      <c r="D128" s="3" t="s">
        <v>6</v>
      </c>
      <c r="E128" s="3" t="s">
        <v>6</v>
      </c>
      <c r="F128" s="3" t="s">
        <v>6</v>
      </c>
    </row>
    <row r="129" spans="1:6">
      <c r="A129" s="2" t="s">
        <v>72</v>
      </c>
      <c r="B129" s="3">
        <v>8.6999999999999993</v>
      </c>
      <c r="C129" s="3" t="s">
        <v>6</v>
      </c>
      <c r="D129" s="3" t="s">
        <v>6</v>
      </c>
      <c r="E129" s="3" t="s">
        <v>6</v>
      </c>
      <c r="F129" s="3" t="s">
        <v>6</v>
      </c>
    </row>
    <row r="130" spans="1:6">
      <c r="A130" s="2" t="s">
        <v>73</v>
      </c>
      <c r="B130" s="3">
        <v>293</v>
      </c>
      <c r="C130" s="3" t="s">
        <v>6</v>
      </c>
      <c r="D130" s="3">
        <v>295.10000000000002</v>
      </c>
      <c r="E130" s="3" t="s">
        <v>6</v>
      </c>
      <c r="F130" s="3" t="s">
        <v>6</v>
      </c>
    </row>
    <row r="131" spans="1:6">
      <c r="A131" s="2" t="s">
        <v>671</v>
      </c>
      <c r="B131" s="3">
        <v>59.9</v>
      </c>
      <c r="C131" s="3" t="s">
        <v>6</v>
      </c>
      <c r="D131" s="3" t="s">
        <v>6</v>
      </c>
      <c r="E131" s="3" t="s">
        <v>6</v>
      </c>
      <c r="F131" s="3" t="s">
        <v>6</v>
      </c>
    </row>
    <row r="132" spans="1:6">
      <c r="A132" s="2" t="s">
        <v>459</v>
      </c>
      <c r="B132" s="3">
        <v>102.3</v>
      </c>
      <c r="C132" s="3" t="s">
        <v>6</v>
      </c>
      <c r="D132" s="3">
        <v>96.8</v>
      </c>
      <c r="E132" s="3" t="s">
        <v>6</v>
      </c>
      <c r="F132" s="3" t="s">
        <v>6</v>
      </c>
    </row>
    <row r="133" spans="1:6">
      <c r="A133" s="2" t="s">
        <v>77</v>
      </c>
      <c r="B133" s="3">
        <v>463.9</v>
      </c>
      <c r="C133" s="3" t="s">
        <v>6</v>
      </c>
      <c r="D133" s="3">
        <v>391.9</v>
      </c>
      <c r="E133" s="3" t="s">
        <v>6</v>
      </c>
      <c r="F133" s="3" t="s">
        <v>6</v>
      </c>
    </row>
    <row r="134" spans="1:6" ht="30">
      <c r="A134" s="2" t="s">
        <v>460</v>
      </c>
      <c r="B134" s="3">
        <v>220.7</v>
      </c>
      <c r="C134" s="3" t="s">
        <v>6</v>
      </c>
      <c r="D134" s="3" t="s">
        <v>6</v>
      </c>
      <c r="E134" s="3" t="s">
        <v>6</v>
      </c>
      <c r="F134" s="3" t="s">
        <v>6</v>
      </c>
    </row>
    <row r="135" spans="1:6">
      <c r="A135" s="2" t="s">
        <v>469</v>
      </c>
      <c r="B135" s="3" t="s">
        <v>6</v>
      </c>
      <c r="C135" s="3" t="s">
        <v>6</v>
      </c>
      <c r="D135" s="3">
        <v>282.7</v>
      </c>
      <c r="E135" s="3" t="s">
        <v>6</v>
      </c>
      <c r="F135" s="3" t="s">
        <v>6</v>
      </c>
    </row>
    <row r="136" spans="1:6">
      <c r="A136" s="2" t="s">
        <v>78</v>
      </c>
      <c r="B136" s="3">
        <v>34.6</v>
      </c>
      <c r="C136" s="3" t="s">
        <v>6</v>
      </c>
      <c r="D136" s="3">
        <v>53.8</v>
      </c>
      <c r="E136" s="3" t="s">
        <v>6</v>
      </c>
      <c r="F136" s="3" t="s">
        <v>6</v>
      </c>
    </row>
    <row r="137" spans="1:6">
      <c r="A137" s="2" t="s">
        <v>462</v>
      </c>
      <c r="B137" s="3">
        <v>0</v>
      </c>
      <c r="C137" s="3" t="s">
        <v>6</v>
      </c>
      <c r="D137" s="3">
        <v>0</v>
      </c>
      <c r="E137" s="3" t="s">
        <v>6</v>
      </c>
      <c r="F137" s="3" t="s">
        <v>6</v>
      </c>
    </row>
    <row r="138" spans="1:6">
      <c r="A138" s="2" t="s">
        <v>204</v>
      </c>
      <c r="B138" s="3">
        <v>114.7</v>
      </c>
      <c r="C138" s="3" t="s">
        <v>6</v>
      </c>
      <c r="D138" s="3">
        <v>75.2</v>
      </c>
      <c r="E138" s="3" t="s">
        <v>6</v>
      </c>
      <c r="F138" s="3" t="s">
        <v>6</v>
      </c>
    </row>
    <row r="139" spans="1:6">
      <c r="A139" s="2" t="s">
        <v>80</v>
      </c>
      <c r="B139" s="3">
        <v>833.9</v>
      </c>
      <c r="C139" s="3" t="s">
        <v>6</v>
      </c>
      <c r="D139" s="3">
        <v>803.6</v>
      </c>
      <c r="E139" s="3" t="s">
        <v>6</v>
      </c>
      <c r="F139" s="3" t="s">
        <v>6</v>
      </c>
    </row>
    <row r="140" spans="1:6">
      <c r="A140" s="2" t="s">
        <v>89</v>
      </c>
      <c r="B140" s="3">
        <v>860.2</v>
      </c>
      <c r="C140" s="3" t="s">
        <v>6</v>
      </c>
      <c r="D140" s="3">
        <v>729.5</v>
      </c>
      <c r="E140" s="3" t="s">
        <v>6</v>
      </c>
      <c r="F140" s="3" t="s">
        <v>6</v>
      </c>
    </row>
    <row r="141" spans="1:6" ht="30">
      <c r="A141" s="2" t="s">
        <v>90</v>
      </c>
      <c r="B141" s="9">
        <v>1694.1</v>
      </c>
      <c r="C141" s="3" t="s">
        <v>6</v>
      </c>
      <c r="D141" s="9">
        <v>1533.1</v>
      </c>
      <c r="E141" s="3" t="s">
        <v>6</v>
      </c>
      <c r="F141" s="3" t="s">
        <v>6</v>
      </c>
    </row>
    <row r="142" spans="1:6">
      <c r="A142" s="2" t="s">
        <v>667</v>
      </c>
      <c r="B142" s="3" t="s">
        <v>6</v>
      </c>
      <c r="C142" s="3" t="s">
        <v>6</v>
      </c>
      <c r="D142" s="3" t="s">
        <v>6</v>
      </c>
      <c r="E142" s="3" t="s">
        <v>6</v>
      </c>
      <c r="F142" s="3" t="s">
        <v>6</v>
      </c>
    </row>
    <row r="143" spans="1:6">
      <c r="A143" s="10" t="s">
        <v>59</v>
      </c>
      <c r="B143" s="3" t="s">
        <v>6</v>
      </c>
      <c r="C143" s="3" t="s">
        <v>6</v>
      </c>
      <c r="D143" s="3" t="s">
        <v>6</v>
      </c>
      <c r="E143" s="3" t="s">
        <v>6</v>
      </c>
      <c r="F143" s="3" t="s">
        <v>6</v>
      </c>
    </row>
    <row r="144" spans="1:6">
      <c r="A144" s="2" t="s">
        <v>60</v>
      </c>
      <c r="B144" s="3">
        <v>0</v>
      </c>
      <c r="C144" s="3">
        <v>0</v>
      </c>
      <c r="D144" s="3">
        <v>0</v>
      </c>
      <c r="E144" s="3">
        <v>0</v>
      </c>
      <c r="F144" s="3">
        <v>0</v>
      </c>
    </row>
    <row r="145" spans="1:6">
      <c r="A145" s="2" t="s">
        <v>61</v>
      </c>
      <c r="B145" s="3">
        <v>0</v>
      </c>
      <c r="C145" s="3" t="s">
        <v>6</v>
      </c>
      <c r="D145" s="3">
        <v>0</v>
      </c>
      <c r="E145" s="3" t="s">
        <v>6</v>
      </c>
      <c r="F145" s="3" t="s">
        <v>6</v>
      </c>
    </row>
    <row r="146" spans="1:6">
      <c r="A146" s="2" t="s">
        <v>669</v>
      </c>
      <c r="B146" s="3">
        <v>-345</v>
      </c>
      <c r="C146" s="3" t="s">
        <v>6</v>
      </c>
      <c r="D146" s="3" t="s">
        <v>6</v>
      </c>
      <c r="E146" s="3" t="s">
        <v>6</v>
      </c>
      <c r="F146" s="3" t="s">
        <v>6</v>
      </c>
    </row>
    <row r="147" spans="1:6">
      <c r="A147" s="2" t="s">
        <v>62</v>
      </c>
      <c r="B147" s="3">
        <v>0</v>
      </c>
      <c r="C147" s="3" t="s">
        <v>6</v>
      </c>
      <c r="D147" s="3">
        <v>0</v>
      </c>
      <c r="E147" s="3" t="s">
        <v>6</v>
      </c>
      <c r="F147" s="3" t="s">
        <v>6</v>
      </c>
    </row>
    <row r="148" spans="1:6">
      <c r="A148" s="2" t="s">
        <v>670</v>
      </c>
      <c r="B148" s="3">
        <v>0</v>
      </c>
      <c r="C148" s="3" t="s">
        <v>6</v>
      </c>
      <c r="D148" s="3">
        <v>0</v>
      </c>
      <c r="E148" s="3" t="s">
        <v>6</v>
      </c>
      <c r="F148" s="3" t="s">
        <v>6</v>
      </c>
    </row>
    <row r="149" spans="1:6">
      <c r="A149" s="2" t="s">
        <v>64</v>
      </c>
      <c r="B149" s="3">
        <v>-345</v>
      </c>
      <c r="C149" s="3" t="s">
        <v>6</v>
      </c>
      <c r="D149" s="3">
        <v>0</v>
      </c>
      <c r="E149" s="3" t="s">
        <v>6</v>
      </c>
      <c r="F149" s="3" t="s">
        <v>6</v>
      </c>
    </row>
    <row r="150" spans="1:6">
      <c r="A150" s="2" t="s">
        <v>65</v>
      </c>
      <c r="B150" s="3">
        <v>0</v>
      </c>
      <c r="C150" s="3" t="s">
        <v>6</v>
      </c>
      <c r="D150" s="3">
        <v>0</v>
      </c>
      <c r="E150" s="3" t="s">
        <v>6</v>
      </c>
      <c r="F150" s="3" t="s">
        <v>6</v>
      </c>
    </row>
    <row r="151" spans="1:6">
      <c r="A151" s="2" t="s">
        <v>67</v>
      </c>
      <c r="B151" s="3">
        <v>0</v>
      </c>
      <c r="C151" s="3" t="s">
        <v>6</v>
      </c>
      <c r="D151" s="3">
        <v>0</v>
      </c>
      <c r="E151" s="3" t="s">
        <v>6</v>
      </c>
      <c r="F151" s="3" t="s">
        <v>6</v>
      </c>
    </row>
    <row r="152" spans="1:6" ht="30">
      <c r="A152" s="2" t="s">
        <v>450</v>
      </c>
      <c r="B152" s="3">
        <v>-544.1</v>
      </c>
      <c r="C152" s="3" t="s">
        <v>6</v>
      </c>
      <c r="D152" s="3" t="s">
        <v>6</v>
      </c>
      <c r="E152" s="3" t="s">
        <v>6</v>
      </c>
      <c r="F152" s="3" t="s">
        <v>6</v>
      </c>
    </row>
    <row r="153" spans="1:6">
      <c r="A153" s="2" t="s">
        <v>69</v>
      </c>
      <c r="B153" s="3">
        <v>0</v>
      </c>
      <c r="C153" s="3" t="s">
        <v>6</v>
      </c>
      <c r="D153" s="3">
        <v>0</v>
      </c>
      <c r="E153" s="3" t="s">
        <v>6</v>
      </c>
      <c r="F153" s="3" t="s">
        <v>6</v>
      </c>
    </row>
    <row r="154" spans="1:6">
      <c r="A154" s="2" t="s">
        <v>452</v>
      </c>
      <c r="B154" s="9">
        <v>-1891.8</v>
      </c>
      <c r="C154" s="3" t="s">
        <v>6</v>
      </c>
      <c r="D154" s="9">
        <v>-1593.7</v>
      </c>
      <c r="E154" s="3" t="s">
        <v>6</v>
      </c>
      <c r="F154" s="3" t="s">
        <v>6</v>
      </c>
    </row>
    <row r="155" spans="1:6">
      <c r="A155" s="2" t="s">
        <v>70</v>
      </c>
      <c r="B155" s="9">
        <v>-2780.9</v>
      </c>
      <c r="C155" s="3" t="s">
        <v>6</v>
      </c>
      <c r="D155" s="9">
        <v>-1593.7</v>
      </c>
      <c r="E155" s="3" t="s">
        <v>6</v>
      </c>
      <c r="F155" s="3" t="s">
        <v>6</v>
      </c>
    </row>
    <row r="156" spans="1:6">
      <c r="A156" s="10" t="s">
        <v>71</v>
      </c>
      <c r="B156" s="3" t="s">
        <v>6</v>
      </c>
      <c r="C156" s="3" t="s">
        <v>6</v>
      </c>
      <c r="D156" s="3" t="s">
        <v>6</v>
      </c>
      <c r="E156" s="3" t="s">
        <v>6</v>
      </c>
      <c r="F156" s="3" t="s">
        <v>6</v>
      </c>
    </row>
    <row r="157" spans="1:6">
      <c r="A157" s="2" t="s">
        <v>72</v>
      </c>
      <c r="B157" s="3">
        <v>0</v>
      </c>
      <c r="C157" s="3" t="s">
        <v>6</v>
      </c>
      <c r="D157" s="3" t="s">
        <v>6</v>
      </c>
      <c r="E157" s="3" t="s">
        <v>6</v>
      </c>
      <c r="F157" s="3" t="s">
        <v>6</v>
      </c>
    </row>
    <row r="158" spans="1:6">
      <c r="A158" s="2" t="s">
        <v>73</v>
      </c>
      <c r="B158" s="3">
        <v>0</v>
      </c>
      <c r="C158" s="3" t="s">
        <v>6</v>
      </c>
      <c r="D158" s="3">
        <v>0</v>
      </c>
      <c r="E158" s="3" t="s">
        <v>6</v>
      </c>
      <c r="F158" s="3" t="s">
        <v>6</v>
      </c>
    </row>
    <row r="159" spans="1:6">
      <c r="A159" s="2" t="s">
        <v>671</v>
      </c>
      <c r="B159" s="3">
        <v>-341.1</v>
      </c>
      <c r="C159" s="3" t="s">
        <v>6</v>
      </c>
      <c r="D159" s="3" t="s">
        <v>6</v>
      </c>
      <c r="E159" s="3" t="s">
        <v>6</v>
      </c>
      <c r="F159" s="3" t="s">
        <v>6</v>
      </c>
    </row>
    <row r="160" spans="1:6">
      <c r="A160" s="2" t="s">
        <v>459</v>
      </c>
      <c r="B160" s="3">
        <v>0</v>
      </c>
      <c r="C160" s="3" t="s">
        <v>6</v>
      </c>
      <c r="D160" s="3">
        <v>0</v>
      </c>
      <c r="E160" s="3" t="s">
        <v>6</v>
      </c>
      <c r="F160" s="3" t="s">
        <v>6</v>
      </c>
    </row>
    <row r="161" spans="1:6">
      <c r="A161" s="2" t="s">
        <v>77</v>
      </c>
      <c r="B161" s="3">
        <v>-341.1</v>
      </c>
      <c r="C161" s="3" t="s">
        <v>6</v>
      </c>
      <c r="D161" s="3">
        <v>0</v>
      </c>
      <c r="E161" s="3" t="s">
        <v>6</v>
      </c>
      <c r="F161" s="3" t="s">
        <v>6</v>
      </c>
    </row>
    <row r="162" spans="1:6" ht="30">
      <c r="A162" s="2" t="s">
        <v>460</v>
      </c>
      <c r="B162" s="3">
        <v>-548</v>
      </c>
      <c r="C162" s="3" t="s">
        <v>6</v>
      </c>
      <c r="D162" s="3" t="s">
        <v>6</v>
      </c>
      <c r="E162" s="3" t="s">
        <v>6</v>
      </c>
      <c r="F162" s="3" t="s">
        <v>6</v>
      </c>
    </row>
    <row r="163" spans="1:6">
      <c r="A163" s="2" t="s">
        <v>469</v>
      </c>
      <c r="B163" s="3" t="s">
        <v>6</v>
      </c>
      <c r="C163" s="3" t="s">
        <v>6</v>
      </c>
      <c r="D163" s="3">
        <v>0</v>
      </c>
      <c r="E163" s="3" t="s">
        <v>6</v>
      </c>
      <c r="F163" s="3" t="s">
        <v>6</v>
      </c>
    </row>
    <row r="164" spans="1:6">
      <c r="A164" s="2" t="s">
        <v>78</v>
      </c>
      <c r="B164" s="3">
        <v>0</v>
      </c>
      <c r="C164" s="3" t="s">
        <v>6</v>
      </c>
      <c r="D164" s="3">
        <v>0</v>
      </c>
      <c r="E164" s="3" t="s">
        <v>6</v>
      </c>
      <c r="F164" s="3" t="s">
        <v>6</v>
      </c>
    </row>
    <row r="165" spans="1:6">
      <c r="A165" s="2" t="s">
        <v>462</v>
      </c>
      <c r="B165" s="3">
        <v>-34.4</v>
      </c>
      <c r="C165" s="3" t="s">
        <v>6</v>
      </c>
      <c r="D165" s="3">
        <v>-15.2</v>
      </c>
      <c r="E165" s="3" t="s">
        <v>6</v>
      </c>
      <c r="F165" s="3" t="s">
        <v>6</v>
      </c>
    </row>
    <row r="166" spans="1:6">
      <c r="A166" s="2" t="s">
        <v>204</v>
      </c>
      <c r="B166" s="3">
        <v>0</v>
      </c>
      <c r="C166" s="3" t="s">
        <v>6</v>
      </c>
      <c r="D166" s="3">
        <v>0</v>
      </c>
      <c r="E166" s="3" t="s">
        <v>6</v>
      </c>
      <c r="F166" s="3" t="s">
        <v>6</v>
      </c>
    </row>
    <row r="167" spans="1:6">
      <c r="A167" s="2" t="s">
        <v>80</v>
      </c>
      <c r="B167" s="3">
        <v>-923.5</v>
      </c>
      <c r="C167" s="3" t="s">
        <v>6</v>
      </c>
      <c r="D167" s="3">
        <v>-15.2</v>
      </c>
      <c r="E167" s="3" t="s">
        <v>6</v>
      </c>
      <c r="F167" s="3" t="s">
        <v>6</v>
      </c>
    </row>
    <row r="168" spans="1:6">
      <c r="A168" s="2" t="s">
        <v>89</v>
      </c>
      <c r="B168" s="9">
        <v>-1857.4</v>
      </c>
      <c r="C168" s="3" t="s">
        <v>6</v>
      </c>
      <c r="D168" s="9">
        <v>-1578.5</v>
      </c>
      <c r="E168" s="3" t="s">
        <v>6</v>
      </c>
      <c r="F168" s="3" t="s">
        <v>6</v>
      </c>
    </row>
    <row r="169" spans="1:6" ht="30">
      <c r="A169" s="2" t="s">
        <v>90</v>
      </c>
      <c r="B169" s="7">
        <v>-2780.9</v>
      </c>
      <c r="C169" s="3" t="s">
        <v>6</v>
      </c>
      <c r="D169" s="7">
        <v>-1593.7</v>
      </c>
      <c r="E169" s="3" t="s">
        <v>6</v>
      </c>
      <c r="F169" s="3" t="s">
        <v>6</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672</v>
      </c>
      <c r="B1" s="6" t="s">
        <v>1</v>
      </c>
      <c r="C1" s="6"/>
    </row>
    <row r="2" spans="1:3">
      <c r="A2" s="1" t="s">
        <v>48</v>
      </c>
      <c r="B2" s="1" t="s">
        <v>2</v>
      </c>
      <c r="C2" s="1" t="s">
        <v>31</v>
      </c>
    </row>
    <row r="3" spans="1:3" ht="30">
      <c r="A3" s="2" t="s">
        <v>476</v>
      </c>
      <c r="B3" s="7">
        <v>231.6</v>
      </c>
      <c r="C3" s="7">
        <v>102.3</v>
      </c>
    </row>
    <row r="4" spans="1:3">
      <c r="A4" s="10" t="s">
        <v>107</v>
      </c>
      <c r="B4" s="3" t="s">
        <v>6</v>
      </c>
      <c r="C4" s="3" t="s">
        <v>6</v>
      </c>
    </row>
    <row r="5" spans="1:3" ht="30">
      <c r="A5" s="2" t="s">
        <v>108</v>
      </c>
      <c r="B5" s="3">
        <v>-156.19999999999999</v>
      </c>
      <c r="C5" s="3">
        <v>-178.2</v>
      </c>
    </row>
    <row r="6" spans="1:3" ht="30">
      <c r="A6" s="2" t="s">
        <v>109</v>
      </c>
      <c r="B6" s="3">
        <v>8.5</v>
      </c>
      <c r="C6" s="3">
        <v>5.8</v>
      </c>
    </row>
    <row r="7" spans="1:3">
      <c r="A7" s="2" t="s">
        <v>673</v>
      </c>
      <c r="B7" s="3">
        <v>0</v>
      </c>
      <c r="C7" s="3" t="s">
        <v>6</v>
      </c>
    </row>
    <row r="8" spans="1:3" ht="30">
      <c r="A8" s="2" t="s">
        <v>110</v>
      </c>
      <c r="B8" s="3">
        <v>0</v>
      </c>
      <c r="C8" s="3">
        <v>23.5</v>
      </c>
    </row>
    <row r="9" spans="1:3">
      <c r="A9" s="2" t="s">
        <v>111</v>
      </c>
      <c r="B9" s="3">
        <v>-147.69999999999999</v>
      </c>
      <c r="C9" s="3">
        <v>-148.9</v>
      </c>
    </row>
    <row r="10" spans="1:3">
      <c r="A10" s="10" t="s">
        <v>112</v>
      </c>
      <c r="B10" s="3" t="s">
        <v>6</v>
      </c>
      <c r="C10" s="3" t="s">
        <v>6</v>
      </c>
    </row>
    <row r="11" spans="1:3">
      <c r="A11" s="2" t="s">
        <v>488</v>
      </c>
      <c r="B11" s="3">
        <v>-16.7</v>
      </c>
      <c r="C11" s="3">
        <v>115.8</v>
      </c>
    </row>
    <row r="12" spans="1:3">
      <c r="A12" s="2" t="s">
        <v>116</v>
      </c>
      <c r="B12" s="3">
        <v>-0.3</v>
      </c>
      <c r="C12" s="3">
        <v>-12.9</v>
      </c>
    </row>
    <row r="13" spans="1:3">
      <c r="A13" s="2" t="s">
        <v>118</v>
      </c>
      <c r="B13" s="3">
        <v>1.2</v>
      </c>
      <c r="C13" s="3">
        <v>0.8</v>
      </c>
    </row>
    <row r="14" spans="1:3">
      <c r="A14" s="2" t="s">
        <v>117</v>
      </c>
      <c r="B14" s="3">
        <v>-0.3</v>
      </c>
      <c r="C14" s="3">
        <v>-0.4</v>
      </c>
    </row>
    <row r="15" spans="1:3">
      <c r="A15" s="2" t="s">
        <v>673</v>
      </c>
      <c r="B15" s="3">
        <v>0</v>
      </c>
      <c r="C15" s="3">
        <v>0</v>
      </c>
    </row>
    <row r="16" spans="1:3" ht="30">
      <c r="A16" s="2" t="s">
        <v>119</v>
      </c>
      <c r="B16" s="3">
        <v>-16.100000000000001</v>
      </c>
      <c r="C16" s="3">
        <v>103.3</v>
      </c>
    </row>
    <row r="17" spans="1:3" ht="30">
      <c r="A17" s="2" t="s">
        <v>120</v>
      </c>
      <c r="B17" s="3">
        <v>-2.8</v>
      </c>
      <c r="C17" s="3">
        <v>-0.5</v>
      </c>
    </row>
    <row r="18" spans="1:3" ht="30">
      <c r="A18" s="2" t="s">
        <v>121</v>
      </c>
      <c r="B18" s="3">
        <v>65</v>
      </c>
      <c r="C18" s="3">
        <v>56.2</v>
      </c>
    </row>
    <row r="19" spans="1:3" ht="30">
      <c r="A19" s="2" t="s">
        <v>122</v>
      </c>
      <c r="B19" s="3">
        <v>154</v>
      </c>
      <c r="C19" s="3">
        <v>62.4</v>
      </c>
    </row>
    <row r="20" spans="1:3" ht="30">
      <c r="A20" s="2" t="s">
        <v>123</v>
      </c>
      <c r="B20" s="3">
        <v>219</v>
      </c>
      <c r="C20" s="3">
        <v>118.6</v>
      </c>
    </row>
    <row r="21" spans="1:3">
      <c r="A21" s="2" t="s">
        <v>663</v>
      </c>
      <c r="B21" s="3" t="s">
        <v>6</v>
      </c>
      <c r="C21" s="3" t="s">
        <v>6</v>
      </c>
    </row>
    <row r="22" spans="1:3" ht="30">
      <c r="A22" s="2" t="s">
        <v>476</v>
      </c>
      <c r="B22" s="3">
        <v>-0.1</v>
      </c>
      <c r="C22" s="3">
        <v>0</v>
      </c>
    </row>
    <row r="23" spans="1:3">
      <c r="A23" s="10" t="s">
        <v>107</v>
      </c>
      <c r="B23" s="3" t="s">
        <v>6</v>
      </c>
      <c r="C23" s="3" t="s">
        <v>6</v>
      </c>
    </row>
    <row r="24" spans="1:3" ht="30">
      <c r="A24" s="2" t="s">
        <v>108</v>
      </c>
      <c r="B24" s="3">
        <v>0</v>
      </c>
      <c r="C24" s="3">
        <v>0</v>
      </c>
    </row>
    <row r="25" spans="1:3" ht="30">
      <c r="A25" s="2" t="s">
        <v>109</v>
      </c>
      <c r="B25" s="3">
        <v>0</v>
      </c>
      <c r="C25" s="3">
        <v>0</v>
      </c>
    </row>
    <row r="26" spans="1:3">
      <c r="A26" s="2" t="s">
        <v>673</v>
      </c>
      <c r="B26" s="3">
        <v>0</v>
      </c>
      <c r="C26" s="3" t="s">
        <v>6</v>
      </c>
    </row>
    <row r="27" spans="1:3" ht="30">
      <c r="A27" s="2" t="s">
        <v>110</v>
      </c>
      <c r="B27" s="3" t="s">
        <v>6</v>
      </c>
      <c r="C27" s="3">
        <v>0</v>
      </c>
    </row>
    <row r="28" spans="1:3">
      <c r="A28" s="2" t="s">
        <v>111</v>
      </c>
      <c r="B28" s="3">
        <v>0</v>
      </c>
      <c r="C28" s="3">
        <v>0</v>
      </c>
    </row>
    <row r="29" spans="1:3">
      <c r="A29" s="10" t="s">
        <v>112</v>
      </c>
      <c r="B29" s="3" t="s">
        <v>6</v>
      </c>
      <c r="C29" s="3" t="s">
        <v>6</v>
      </c>
    </row>
    <row r="30" spans="1:3">
      <c r="A30" s="2" t="s">
        <v>488</v>
      </c>
      <c r="B30" s="3">
        <v>0</v>
      </c>
      <c r="C30" s="3">
        <v>0</v>
      </c>
    </row>
    <row r="31" spans="1:3">
      <c r="A31" s="2" t="s">
        <v>116</v>
      </c>
      <c r="B31" s="3">
        <v>0</v>
      </c>
      <c r="C31" s="3">
        <v>0</v>
      </c>
    </row>
    <row r="32" spans="1:3">
      <c r="A32" s="2" t="s">
        <v>118</v>
      </c>
      <c r="B32" s="3">
        <v>0</v>
      </c>
      <c r="C32" s="3">
        <v>0</v>
      </c>
    </row>
    <row r="33" spans="1:3">
      <c r="A33" s="2" t="s">
        <v>117</v>
      </c>
      <c r="B33" s="3">
        <v>-0.3</v>
      </c>
      <c r="C33" s="3">
        <v>-0.4</v>
      </c>
    </row>
    <row r="34" spans="1:3">
      <c r="A34" s="2" t="s">
        <v>673</v>
      </c>
      <c r="B34" s="3">
        <v>0.4</v>
      </c>
      <c r="C34" s="3">
        <v>0.4</v>
      </c>
    </row>
    <row r="35" spans="1:3" ht="30">
      <c r="A35" s="2" t="s">
        <v>119</v>
      </c>
      <c r="B35" s="3">
        <v>0.1</v>
      </c>
      <c r="C35" s="3">
        <v>0</v>
      </c>
    </row>
    <row r="36" spans="1:3" ht="30">
      <c r="A36" s="2" t="s">
        <v>120</v>
      </c>
      <c r="B36" s="3">
        <v>0</v>
      </c>
      <c r="C36" s="3">
        <v>0</v>
      </c>
    </row>
    <row r="37" spans="1:3" ht="30">
      <c r="A37" s="2" t="s">
        <v>121</v>
      </c>
      <c r="B37" s="3">
        <v>0</v>
      </c>
      <c r="C37" s="3">
        <v>0</v>
      </c>
    </row>
    <row r="38" spans="1:3" ht="30">
      <c r="A38" s="2" t="s">
        <v>122</v>
      </c>
      <c r="B38" s="3">
        <v>0</v>
      </c>
      <c r="C38" s="3">
        <v>0</v>
      </c>
    </row>
    <row r="39" spans="1:3" ht="30">
      <c r="A39" s="2" t="s">
        <v>123</v>
      </c>
      <c r="B39" s="3">
        <v>0</v>
      </c>
      <c r="C39" s="3">
        <v>0</v>
      </c>
    </row>
    <row r="40" spans="1:3">
      <c r="A40" s="2" t="s">
        <v>664</v>
      </c>
      <c r="B40" s="3" t="s">
        <v>6</v>
      </c>
      <c r="C40" s="3" t="s">
        <v>6</v>
      </c>
    </row>
    <row r="41" spans="1:3" ht="30">
      <c r="A41" s="2" t="s">
        <v>476</v>
      </c>
      <c r="B41" s="3">
        <v>32.6</v>
      </c>
      <c r="C41" s="3">
        <v>-52.6</v>
      </c>
    </row>
    <row r="42" spans="1:3">
      <c r="A42" s="10" t="s">
        <v>107</v>
      </c>
      <c r="B42" s="3" t="s">
        <v>6</v>
      </c>
      <c r="C42" s="3" t="s">
        <v>6</v>
      </c>
    </row>
    <row r="43" spans="1:3" ht="30">
      <c r="A43" s="2" t="s">
        <v>108</v>
      </c>
      <c r="B43" s="3">
        <v>-32.700000000000003</v>
      </c>
      <c r="C43" s="3">
        <v>-43.6</v>
      </c>
    </row>
    <row r="44" spans="1:3" ht="30">
      <c r="A44" s="2" t="s">
        <v>109</v>
      </c>
      <c r="B44" s="3">
        <v>7.8</v>
      </c>
      <c r="C44" s="3">
        <v>4.9000000000000004</v>
      </c>
    </row>
    <row r="45" spans="1:3">
      <c r="A45" s="2" t="s">
        <v>673</v>
      </c>
      <c r="B45" s="3">
        <v>0</v>
      </c>
      <c r="C45" s="3" t="s">
        <v>6</v>
      </c>
    </row>
    <row r="46" spans="1:3" ht="30">
      <c r="A46" s="2" t="s">
        <v>110</v>
      </c>
      <c r="B46" s="3" t="s">
        <v>6</v>
      </c>
      <c r="C46" s="3">
        <v>23.5</v>
      </c>
    </row>
    <row r="47" spans="1:3">
      <c r="A47" s="2" t="s">
        <v>111</v>
      </c>
      <c r="B47" s="3">
        <v>-24.9</v>
      </c>
      <c r="C47" s="3">
        <v>-15.2</v>
      </c>
    </row>
    <row r="48" spans="1:3">
      <c r="A48" s="10" t="s">
        <v>112</v>
      </c>
      <c r="B48" s="3" t="s">
        <v>6</v>
      </c>
      <c r="C48" s="3" t="s">
        <v>6</v>
      </c>
    </row>
    <row r="49" spans="1:3">
      <c r="A49" s="2" t="s">
        <v>488</v>
      </c>
      <c r="B49" s="3">
        <v>-5.9</v>
      </c>
      <c r="C49" s="3">
        <v>97</v>
      </c>
    </row>
    <row r="50" spans="1:3">
      <c r="A50" s="2" t="s">
        <v>116</v>
      </c>
      <c r="B50" s="3">
        <v>-0.3</v>
      </c>
      <c r="C50" s="3">
        <v>-12.9</v>
      </c>
    </row>
    <row r="51" spans="1:3">
      <c r="A51" s="2" t="s">
        <v>118</v>
      </c>
      <c r="B51" s="3">
        <v>1.2</v>
      </c>
      <c r="C51" s="3">
        <v>0.8</v>
      </c>
    </row>
    <row r="52" spans="1:3">
      <c r="A52" s="2" t="s">
        <v>117</v>
      </c>
      <c r="B52" s="3">
        <v>0</v>
      </c>
      <c r="C52" s="3">
        <v>0</v>
      </c>
    </row>
    <row r="53" spans="1:3">
      <c r="A53" s="2" t="s">
        <v>673</v>
      </c>
      <c r="B53" s="3">
        <v>-0.4</v>
      </c>
      <c r="C53" s="3">
        <v>-2.6</v>
      </c>
    </row>
    <row r="54" spans="1:3" ht="30">
      <c r="A54" s="2" t="s">
        <v>119</v>
      </c>
      <c r="B54" s="3">
        <v>-5.4</v>
      </c>
      <c r="C54" s="3">
        <v>82.3</v>
      </c>
    </row>
    <row r="55" spans="1:3" ht="30">
      <c r="A55" s="2" t="s">
        <v>120</v>
      </c>
      <c r="B55" s="3">
        <v>0</v>
      </c>
      <c r="C55" s="3">
        <v>0</v>
      </c>
    </row>
    <row r="56" spans="1:3" ht="30">
      <c r="A56" s="2" t="s">
        <v>121</v>
      </c>
      <c r="B56" s="3">
        <v>2.2999999999999998</v>
      </c>
      <c r="C56" s="3">
        <v>14.5</v>
      </c>
    </row>
    <row r="57" spans="1:3" ht="30">
      <c r="A57" s="2" t="s">
        <v>122</v>
      </c>
      <c r="B57" s="3">
        <v>36.9</v>
      </c>
      <c r="C57" s="3">
        <v>10.6</v>
      </c>
    </row>
    <row r="58" spans="1:3" ht="30">
      <c r="A58" s="2" t="s">
        <v>123</v>
      </c>
      <c r="B58" s="3">
        <v>39.200000000000003</v>
      </c>
      <c r="C58" s="3">
        <v>25.1</v>
      </c>
    </row>
    <row r="59" spans="1:3">
      <c r="A59" s="2" t="s">
        <v>665</v>
      </c>
      <c r="B59" s="3" t="s">
        <v>6</v>
      </c>
      <c r="C59" s="3" t="s">
        <v>6</v>
      </c>
    </row>
    <row r="60" spans="1:3" ht="30">
      <c r="A60" s="2" t="s">
        <v>476</v>
      </c>
      <c r="B60" s="3">
        <v>33.1</v>
      </c>
      <c r="C60" s="3">
        <v>67.7</v>
      </c>
    </row>
    <row r="61" spans="1:3">
      <c r="A61" s="10" t="s">
        <v>107</v>
      </c>
      <c r="B61" s="3" t="s">
        <v>6</v>
      </c>
      <c r="C61" s="3" t="s">
        <v>6</v>
      </c>
    </row>
    <row r="62" spans="1:3" ht="30">
      <c r="A62" s="2" t="s">
        <v>108</v>
      </c>
      <c r="B62" s="3">
        <v>-13.7</v>
      </c>
      <c r="C62" s="3">
        <v>-7</v>
      </c>
    </row>
    <row r="63" spans="1:3" ht="30">
      <c r="A63" s="2" t="s">
        <v>109</v>
      </c>
      <c r="B63" s="3">
        <v>0.2</v>
      </c>
      <c r="C63" s="3">
        <v>0.5</v>
      </c>
    </row>
    <row r="64" spans="1:3">
      <c r="A64" s="2" t="s">
        <v>673</v>
      </c>
      <c r="B64" s="3">
        <v>-19.3</v>
      </c>
      <c r="C64" s="3" t="s">
        <v>6</v>
      </c>
    </row>
    <row r="65" spans="1:3" ht="30">
      <c r="A65" s="2" t="s">
        <v>110</v>
      </c>
      <c r="B65" s="3" t="s">
        <v>6</v>
      </c>
      <c r="C65" s="3">
        <v>0</v>
      </c>
    </row>
    <row r="66" spans="1:3">
      <c r="A66" s="2" t="s">
        <v>111</v>
      </c>
      <c r="B66" s="3">
        <v>-32.799999999999997</v>
      </c>
      <c r="C66" s="3">
        <v>-6.5</v>
      </c>
    </row>
    <row r="67" spans="1:3">
      <c r="A67" s="10" t="s">
        <v>112</v>
      </c>
      <c r="B67" s="3" t="s">
        <v>6</v>
      </c>
      <c r="C67" s="3" t="s">
        <v>6</v>
      </c>
    </row>
    <row r="68" spans="1:3">
      <c r="A68" s="2" t="s">
        <v>488</v>
      </c>
      <c r="B68" s="3">
        <v>-0.3</v>
      </c>
      <c r="C68" s="3">
        <v>-0.2</v>
      </c>
    </row>
    <row r="69" spans="1:3">
      <c r="A69" s="2" t="s">
        <v>116</v>
      </c>
      <c r="B69" s="3">
        <v>0</v>
      </c>
      <c r="C69" s="3">
        <v>0</v>
      </c>
    </row>
    <row r="70" spans="1:3">
      <c r="A70" s="2" t="s">
        <v>118</v>
      </c>
      <c r="B70" s="3">
        <v>0</v>
      </c>
      <c r="C70" s="3">
        <v>0</v>
      </c>
    </row>
    <row r="71" spans="1:3">
      <c r="A71" s="2" t="s">
        <v>117</v>
      </c>
      <c r="B71" s="3">
        <v>0</v>
      </c>
      <c r="C71" s="3">
        <v>0</v>
      </c>
    </row>
    <row r="72" spans="1:3">
      <c r="A72" s="2" t="s">
        <v>673</v>
      </c>
      <c r="B72" s="3">
        <v>0</v>
      </c>
      <c r="C72" s="3">
        <v>-61</v>
      </c>
    </row>
    <row r="73" spans="1:3" ht="30">
      <c r="A73" s="2" t="s">
        <v>119</v>
      </c>
      <c r="B73" s="3">
        <v>-0.3</v>
      </c>
      <c r="C73" s="3">
        <v>-61.2</v>
      </c>
    </row>
    <row r="74" spans="1:3" ht="30">
      <c r="A74" s="2" t="s">
        <v>120</v>
      </c>
      <c r="B74" s="3">
        <v>0</v>
      </c>
      <c r="C74" s="3">
        <v>0</v>
      </c>
    </row>
    <row r="75" spans="1:3" ht="30">
      <c r="A75" s="2" t="s">
        <v>121</v>
      </c>
      <c r="B75" s="3">
        <v>0</v>
      </c>
      <c r="C75" s="3">
        <v>0</v>
      </c>
    </row>
    <row r="76" spans="1:3" ht="30">
      <c r="A76" s="2" t="s">
        <v>122</v>
      </c>
      <c r="B76" s="3">
        <v>0</v>
      </c>
      <c r="C76" s="3">
        <v>0</v>
      </c>
    </row>
    <row r="77" spans="1:3" ht="30">
      <c r="A77" s="2" t="s">
        <v>123</v>
      </c>
      <c r="B77" s="3">
        <v>0</v>
      </c>
      <c r="C77" s="3">
        <v>0</v>
      </c>
    </row>
    <row r="78" spans="1:3">
      <c r="A78" s="2" t="s">
        <v>666</v>
      </c>
      <c r="B78" s="3" t="s">
        <v>6</v>
      </c>
      <c r="C78" s="3" t="s">
        <v>6</v>
      </c>
    </row>
    <row r="79" spans="1:3" ht="30">
      <c r="A79" s="2" t="s">
        <v>476</v>
      </c>
      <c r="B79" s="3">
        <v>166</v>
      </c>
      <c r="C79" s="3">
        <v>87.2</v>
      </c>
    </row>
    <row r="80" spans="1:3">
      <c r="A80" s="10" t="s">
        <v>107</v>
      </c>
      <c r="B80" s="3" t="s">
        <v>6</v>
      </c>
      <c r="C80" s="3" t="s">
        <v>6</v>
      </c>
    </row>
    <row r="81" spans="1:3" ht="30">
      <c r="A81" s="2" t="s">
        <v>108</v>
      </c>
      <c r="B81" s="3">
        <v>-109.8</v>
      </c>
      <c r="C81" s="3">
        <v>-127.6</v>
      </c>
    </row>
    <row r="82" spans="1:3" ht="30">
      <c r="A82" s="2" t="s">
        <v>109</v>
      </c>
      <c r="B82" s="3">
        <v>0.5</v>
      </c>
      <c r="C82" s="3">
        <v>0.4</v>
      </c>
    </row>
    <row r="83" spans="1:3">
      <c r="A83" s="2" t="s">
        <v>673</v>
      </c>
      <c r="B83" s="3">
        <v>0</v>
      </c>
      <c r="C83" s="3" t="s">
        <v>6</v>
      </c>
    </row>
    <row r="84" spans="1:3" ht="30">
      <c r="A84" s="2" t="s">
        <v>110</v>
      </c>
      <c r="B84" s="3" t="s">
        <v>6</v>
      </c>
      <c r="C84" s="3">
        <v>0</v>
      </c>
    </row>
    <row r="85" spans="1:3">
      <c r="A85" s="2" t="s">
        <v>111</v>
      </c>
      <c r="B85" s="3">
        <v>-109.3</v>
      </c>
      <c r="C85" s="3">
        <v>-127.2</v>
      </c>
    </row>
    <row r="86" spans="1:3">
      <c r="A86" s="10" t="s">
        <v>112</v>
      </c>
      <c r="B86" s="3" t="s">
        <v>6</v>
      </c>
      <c r="C86" s="3" t="s">
        <v>6</v>
      </c>
    </row>
    <row r="87" spans="1:3">
      <c r="A87" s="2" t="s">
        <v>488</v>
      </c>
      <c r="B87" s="3">
        <v>-10.5</v>
      </c>
      <c r="C87" s="3">
        <v>19</v>
      </c>
    </row>
    <row r="88" spans="1:3">
      <c r="A88" s="2" t="s">
        <v>116</v>
      </c>
      <c r="B88" s="3">
        <v>0</v>
      </c>
      <c r="C88" s="3">
        <v>0</v>
      </c>
    </row>
    <row r="89" spans="1:3">
      <c r="A89" s="2" t="s">
        <v>118</v>
      </c>
      <c r="B89" s="3">
        <v>0</v>
      </c>
      <c r="C89" s="3">
        <v>0</v>
      </c>
    </row>
    <row r="90" spans="1:3">
      <c r="A90" s="2" t="s">
        <v>117</v>
      </c>
      <c r="B90" s="3">
        <v>0</v>
      </c>
      <c r="C90" s="3">
        <v>0</v>
      </c>
    </row>
    <row r="91" spans="1:3">
      <c r="A91" s="2" t="s">
        <v>673</v>
      </c>
      <c r="B91" s="3">
        <v>19.3</v>
      </c>
      <c r="C91" s="3">
        <v>63.2</v>
      </c>
    </row>
    <row r="92" spans="1:3" ht="30">
      <c r="A92" s="2" t="s">
        <v>119</v>
      </c>
      <c r="B92" s="3">
        <v>8.8000000000000007</v>
      </c>
      <c r="C92" s="3">
        <v>82.2</v>
      </c>
    </row>
    <row r="93" spans="1:3" ht="30">
      <c r="A93" s="2" t="s">
        <v>120</v>
      </c>
      <c r="B93" s="3">
        <v>-2.8</v>
      </c>
      <c r="C93" s="3">
        <v>-0.5</v>
      </c>
    </row>
    <row r="94" spans="1:3" ht="30">
      <c r="A94" s="2" t="s">
        <v>121</v>
      </c>
      <c r="B94" s="3">
        <v>62.7</v>
      </c>
      <c r="C94" s="3">
        <v>41.7</v>
      </c>
    </row>
    <row r="95" spans="1:3" ht="30">
      <c r="A95" s="2" t="s">
        <v>122</v>
      </c>
      <c r="B95" s="3">
        <v>117.1</v>
      </c>
      <c r="C95" s="3">
        <v>51.8</v>
      </c>
    </row>
    <row r="96" spans="1:3" ht="30">
      <c r="A96" s="2" t="s">
        <v>123</v>
      </c>
      <c r="B96" s="3">
        <v>179.8</v>
      </c>
      <c r="C96" s="3">
        <v>93.5</v>
      </c>
    </row>
    <row r="97" spans="1:3">
      <c r="A97" s="2" t="s">
        <v>667</v>
      </c>
      <c r="B97" s="3" t="s">
        <v>6</v>
      </c>
      <c r="C97" s="3" t="s">
        <v>6</v>
      </c>
    </row>
    <row r="98" spans="1:3" ht="30">
      <c r="A98" s="2" t="s">
        <v>476</v>
      </c>
      <c r="B98" s="3">
        <v>0</v>
      </c>
      <c r="C98" s="3">
        <v>0</v>
      </c>
    </row>
    <row r="99" spans="1:3">
      <c r="A99" s="10" t="s">
        <v>107</v>
      </c>
      <c r="B99" s="3" t="s">
        <v>6</v>
      </c>
      <c r="C99" s="3" t="s">
        <v>6</v>
      </c>
    </row>
    <row r="100" spans="1:3" ht="30">
      <c r="A100" s="2" t="s">
        <v>108</v>
      </c>
      <c r="B100" s="3">
        <v>0</v>
      </c>
      <c r="C100" s="3">
        <v>0</v>
      </c>
    </row>
    <row r="101" spans="1:3" ht="30">
      <c r="A101" s="2" t="s">
        <v>109</v>
      </c>
      <c r="B101" s="3">
        <v>0</v>
      </c>
      <c r="C101" s="3">
        <v>0</v>
      </c>
    </row>
    <row r="102" spans="1:3">
      <c r="A102" s="2" t="s">
        <v>673</v>
      </c>
      <c r="B102" s="3">
        <v>19.3</v>
      </c>
      <c r="C102" s="3" t="s">
        <v>6</v>
      </c>
    </row>
    <row r="103" spans="1:3" ht="30">
      <c r="A103" s="2" t="s">
        <v>110</v>
      </c>
      <c r="B103" s="3" t="s">
        <v>6</v>
      </c>
      <c r="C103" s="3">
        <v>0</v>
      </c>
    </row>
    <row r="104" spans="1:3">
      <c r="A104" s="2" t="s">
        <v>111</v>
      </c>
      <c r="B104" s="3">
        <v>19.3</v>
      </c>
      <c r="C104" s="3">
        <v>0</v>
      </c>
    </row>
    <row r="105" spans="1:3">
      <c r="A105" s="10" t="s">
        <v>112</v>
      </c>
      <c r="B105" s="3" t="s">
        <v>6</v>
      </c>
      <c r="C105" s="3" t="s">
        <v>6</v>
      </c>
    </row>
    <row r="106" spans="1:3">
      <c r="A106" s="2" t="s">
        <v>488</v>
      </c>
      <c r="B106" s="3">
        <v>0</v>
      </c>
      <c r="C106" s="3">
        <v>0</v>
      </c>
    </row>
    <row r="107" spans="1:3">
      <c r="A107" s="2" t="s">
        <v>116</v>
      </c>
      <c r="B107" s="3">
        <v>0</v>
      </c>
      <c r="C107" s="3">
        <v>0</v>
      </c>
    </row>
    <row r="108" spans="1:3">
      <c r="A108" s="2" t="s">
        <v>118</v>
      </c>
      <c r="B108" s="3">
        <v>0</v>
      </c>
      <c r="C108" s="3">
        <v>0</v>
      </c>
    </row>
    <row r="109" spans="1:3">
      <c r="A109" s="2" t="s">
        <v>117</v>
      </c>
      <c r="B109" s="3">
        <v>0</v>
      </c>
      <c r="C109" s="3">
        <v>0</v>
      </c>
    </row>
    <row r="110" spans="1:3">
      <c r="A110" s="2" t="s">
        <v>673</v>
      </c>
      <c r="B110" s="3">
        <v>-19.3</v>
      </c>
      <c r="C110" s="3">
        <v>0</v>
      </c>
    </row>
    <row r="111" spans="1:3" ht="30">
      <c r="A111" s="2" t="s">
        <v>119</v>
      </c>
      <c r="B111" s="3">
        <v>-19.3</v>
      </c>
      <c r="C111" s="3">
        <v>0</v>
      </c>
    </row>
    <row r="112" spans="1:3" ht="30">
      <c r="A112" s="2" t="s">
        <v>120</v>
      </c>
      <c r="B112" s="3">
        <v>0</v>
      </c>
      <c r="C112" s="3">
        <v>0</v>
      </c>
    </row>
    <row r="113" spans="1:3" ht="30">
      <c r="A113" s="2" t="s">
        <v>121</v>
      </c>
      <c r="B113" s="3">
        <v>0</v>
      </c>
      <c r="C113" s="3">
        <v>0</v>
      </c>
    </row>
    <row r="114" spans="1:3" ht="30">
      <c r="A114" s="2" t="s">
        <v>122</v>
      </c>
      <c r="B114" s="3">
        <v>0</v>
      </c>
      <c r="C114" s="3">
        <v>0</v>
      </c>
    </row>
    <row r="115" spans="1:3" ht="30">
      <c r="A115" s="2" t="s">
        <v>123</v>
      </c>
      <c r="B115" s="8">
        <v>0</v>
      </c>
      <c r="C11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58</v>
      </c>
    </row>
    <row r="2" spans="1:3">
      <c r="A2" s="1" t="s">
        <v>48</v>
      </c>
      <c r="B2" s="6"/>
      <c r="C2" s="6"/>
    </row>
    <row r="3" spans="1:3">
      <c r="A3" s="10" t="s">
        <v>59</v>
      </c>
      <c r="B3" s="3" t="s">
        <v>6</v>
      </c>
      <c r="C3" s="3" t="s">
        <v>6</v>
      </c>
    </row>
    <row r="4" spans="1:3">
      <c r="A4" s="2" t="s">
        <v>60</v>
      </c>
      <c r="B4" s="8">
        <v>219</v>
      </c>
      <c r="C4" s="8">
        <v>154</v>
      </c>
    </row>
    <row r="5" spans="1:3">
      <c r="A5" s="2" t="s">
        <v>61</v>
      </c>
      <c r="B5" s="3">
        <v>600.20000000000005</v>
      </c>
      <c r="C5" s="3">
        <v>458.5</v>
      </c>
    </row>
    <row r="6" spans="1:3">
      <c r="A6" s="2" t="s">
        <v>62</v>
      </c>
      <c r="B6" s="3">
        <v>249.2</v>
      </c>
      <c r="C6" s="3">
        <v>261.8</v>
      </c>
    </row>
    <row r="7" spans="1:3" ht="30">
      <c r="A7" s="2" t="s">
        <v>63</v>
      </c>
      <c r="B7" s="3">
        <v>108.5</v>
      </c>
      <c r="C7" s="3">
        <v>123.5</v>
      </c>
    </row>
    <row r="8" spans="1:3">
      <c r="A8" s="2" t="s">
        <v>64</v>
      </c>
      <c r="B8" s="9">
        <v>1176.9000000000001</v>
      </c>
      <c r="C8" s="3">
        <v>997.8</v>
      </c>
    </row>
    <row r="9" spans="1:3">
      <c r="A9" s="2" t="s">
        <v>65</v>
      </c>
      <c r="B9" s="9">
        <v>1066.7</v>
      </c>
      <c r="C9" s="9">
        <v>1058.5</v>
      </c>
    </row>
    <row r="10" spans="1:3">
      <c r="A10" s="2" t="s">
        <v>66</v>
      </c>
      <c r="B10" s="3">
        <v>327.7</v>
      </c>
      <c r="C10" s="3">
        <v>341.8</v>
      </c>
    </row>
    <row r="11" spans="1:3">
      <c r="A11" s="2" t="s">
        <v>67</v>
      </c>
      <c r="B11" s="3">
        <v>155.6</v>
      </c>
      <c r="C11" s="3">
        <v>156.4</v>
      </c>
    </row>
    <row r="12" spans="1:3">
      <c r="A12" s="2" t="s">
        <v>68</v>
      </c>
      <c r="B12" s="3">
        <v>233.9</v>
      </c>
      <c r="C12" s="3">
        <v>242</v>
      </c>
    </row>
    <row r="13" spans="1:3">
      <c r="A13" s="2" t="s">
        <v>69</v>
      </c>
      <c r="B13" s="3">
        <v>264.8</v>
      </c>
      <c r="C13" s="3">
        <v>232.5</v>
      </c>
    </row>
    <row r="14" spans="1:3">
      <c r="A14" s="2" t="s">
        <v>70</v>
      </c>
      <c r="B14" s="9">
        <v>3225.6</v>
      </c>
      <c r="C14" s="5">
        <v>3029</v>
      </c>
    </row>
    <row r="15" spans="1:3">
      <c r="A15" s="10" t="s">
        <v>71</v>
      </c>
      <c r="B15" s="3" t="s">
        <v>6</v>
      </c>
      <c r="C15" s="3" t="s">
        <v>6</v>
      </c>
    </row>
    <row r="16" spans="1:3">
      <c r="A16" s="2" t="s">
        <v>72</v>
      </c>
      <c r="B16" s="3">
        <v>17.100000000000001</v>
      </c>
      <c r="C16" s="3">
        <v>0</v>
      </c>
    </row>
    <row r="17" spans="1:3">
      <c r="A17" s="2" t="s">
        <v>73</v>
      </c>
      <c r="B17" s="3">
        <v>496.3</v>
      </c>
      <c r="C17" s="3">
        <v>445.8</v>
      </c>
    </row>
    <row r="18" spans="1:3">
      <c r="A18" s="2" t="s">
        <v>74</v>
      </c>
      <c r="B18" s="3">
        <v>102.7</v>
      </c>
      <c r="C18" s="3">
        <v>110.1</v>
      </c>
    </row>
    <row r="19" spans="1:3">
      <c r="A19" s="2" t="s">
        <v>75</v>
      </c>
      <c r="B19" s="3">
        <v>22.2</v>
      </c>
      <c r="C19" s="3">
        <v>17</v>
      </c>
    </row>
    <row r="20" spans="1:3" ht="30">
      <c r="A20" s="2" t="s">
        <v>76</v>
      </c>
      <c r="B20" s="3">
        <v>100.2</v>
      </c>
      <c r="C20" s="3">
        <v>94.2</v>
      </c>
    </row>
    <row r="21" spans="1:3">
      <c r="A21" s="2" t="s">
        <v>77</v>
      </c>
      <c r="B21" s="3">
        <v>738.5</v>
      </c>
      <c r="C21" s="3">
        <v>667.1</v>
      </c>
    </row>
    <row r="22" spans="1:3">
      <c r="A22" s="2" t="s">
        <v>78</v>
      </c>
      <c r="B22" s="9">
        <v>1525.5</v>
      </c>
      <c r="C22" s="9">
        <v>1559.1</v>
      </c>
    </row>
    <row r="23" spans="1:3">
      <c r="A23" s="2" t="s">
        <v>75</v>
      </c>
      <c r="B23" s="3">
        <v>101.4</v>
      </c>
      <c r="C23" s="3">
        <v>76.400000000000006</v>
      </c>
    </row>
    <row r="24" spans="1:3" ht="30">
      <c r="A24" s="2" t="s">
        <v>79</v>
      </c>
      <c r="B24" s="3">
        <v>690.9</v>
      </c>
      <c r="C24" s="3">
        <v>692.8</v>
      </c>
    </row>
    <row r="25" spans="1:3">
      <c r="A25" s="2" t="s">
        <v>80</v>
      </c>
      <c r="B25" s="9">
        <v>3056.3</v>
      </c>
      <c r="C25" s="9">
        <v>2995.4</v>
      </c>
    </row>
    <row r="26" spans="1:3">
      <c r="A26" s="10" t="s">
        <v>81</v>
      </c>
      <c r="B26" s="3" t="s">
        <v>6</v>
      </c>
      <c r="C26" s="3" t="s">
        <v>6</v>
      </c>
    </row>
    <row r="27" spans="1:3" ht="30">
      <c r="A27" s="2" t="s">
        <v>82</v>
      </c>
      <c r="B27" s="3">
        <v>0.8</v>
      </c>
      <c r="C27" s="3">
        <v>0.8</v>
      </c>
    </row>
    <row r="28" spans="1:3">
      <c r="A28" s="2" t="s">
        <v>83</v>
      </c>
      <c r="B28" s="3">
        <v>621.1</v>
      </c>
      <c r="C28" s="3">
        <v>612.79999999999995</v>
      </c>
    </row>
    <row r="29" spans="1:3">
      <c r="A29" s="2" t="s">
        <v>84</v>
      </c>
      <c r="B29" s="3">
        <v>-46.9</v>
      </c>
      <c r="C29" s="3">
        <v>-181.3</v>
      </c>
    </row>
    <row r="30" spans="1:3" ht="60">
      <c r="A30" s="2" t="s">
        <v>85</v>
      </c>
      <c r="B30" s="3">
        <v>-182.8</v>
      </c>
      <c r="C30" s="3">
        <v>-182.5</v>
      </c>
    </row>
    <row r="31" spans="1:3" ht="30">
      <c r="A31" s="10" t="s">
        <v>86</v>
      </c>
      <c r="B31" s="3" t="s">
        <v>6</v>
      </c>
      <c r="C31" s="3" t="s">
        <v>6</v>
      </c>
    </row>
    <row r="32" spans="1:3">
      <c r="A32" s="2" t="s">
        <v>87</v>
      </c>
      <c r="B32" s="3">
        <v>-191.6</v>
      </c>
      <c r="C32" s="3">
        <v>-197.9</v>
      </c>
    </row>
    <row r="33" spans="1:3" ht="30">
      <c r="A33" s="2" t="s">
        <v>51</v>
      </c>
      <c r="B33" s="3">
        <v>-30.5</v>
      </c>
      <c r="C33" s="3">
        <v>-18.600000000000001</v>
      </c>
    </row>
    <row r="34" spans="1:3">
      <c r="A34" s="2" t="s">
        <v>88</v>
      </c>
      <c r="B34" s="3">
        <v>-0.8</v>
      </c>
      <c r="C34" s="3">
        <v>0.3</v>
      </c>
    </row>
    <row r="35" spans="1:3">
      <c r="A35" s="2" t="s">
        <v>89</v>
      </c>
      <c r="B35" s="3">
        <v>169.3</v>
      </c>
      <c r="C35" s="3">
        <v>33.6</v>
      </c>
    </row>
    <row r="36" spans="1:3" ht="30">
      <c r="A36" s="2" t="s">
        <v>90</v>
      </c>
      <c r="B36" s="7">
        <v>3225.6</v>
      </c>
      <c r="C36" s="8">
        <v>30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1</v>
      </c>
      <c r="B1" s="6" t="s">
        <v>2</v>
      </c>
      <c r="C1" s="6" t="s">
        <v>58</v>
      </c>
    </row>
    <row r="2" spans="1:3" ht="30">
      <c r="A2" s="1" t="s">
        <v>29</v>
      </c>
      <c r="B2" s="6"/>
      <c r="C2" s="6"/>
    </row>
    <row r="3" spans="1:3" ht="30">
      <c r="A3" s="2" t="s">
        <v>92</v>
      </c>
      <c r="B3" s="7">
        <v>0.01</v>
      </c>
      <c r="C3" s="7">
        <v>0.01</v>
      </c>
    </row>
    <row r="4" spans="1:3">
      <c r="A4" s="2" t="s">
        <v>93</v>
      </c>
      <c r="B4" s="3">
        <v>6.1</v>
      </c>
      <c r="C4" s="3">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6" t="s">
        <v>1</v>
      </c>
      <c r="C1" s="6"/>
    </row>
    <row r="2" spans="1:3">
      <c r="A2" s="1" t="s">
        <v>48</v>
      </c>
      <c r="B2" s="1" t="s">
        <v>2</v>
      </c>
      <c r="C2" s="1" t="s">
        <v>31</v>
      </c>
    </row>
    <row r="3" spans="1:3">
      <c r="A3" s="10" t="s">
        <v>95</v>
      </c>
      <c r="B3" s="3" t="s">
        <v>6</v>
      </c>
      <c r="C3" s="3" t="s">
        <v>6</v>
      </c>
    </row>
    <row r="4" spans="1:3">
      <c r="A4" s="2" t="s">
        <v>44</v>
      </c>
      <c r="B4" s="7">
        <v>134.4</v>
      </c>
      <c r="C4" s="7">
        <v>64.7</v>
      </c>
    </row>
    <row r="5" spans="1:3" ht="45">
      <c r="A5" s="10" t="s">
        <v>96</v>
      </c>
      <c r="B5" s="3" t="s">
        <v>6</v>
      </c>
      <c r="C5" s="3" t="s">
        <v>6</v>
      </c>
    </row>
    <row r="6" spans="1:3">
      <c r="A6" s="2" t="s">
        <v>97</v>
      </c>
      <c r="B6" s="3">
        <v>146.1</v>
      </c>
      <c r="C6" s="3">
        <v>129.4</v>
      </c>
    </row>
    <row r="7" spans="1:3">
      <c r="A7" s="2" t="s">
        <v>66</v>
      </c>
      <c r="B7" s="3">
        <v>10.5</v>
      </c>
      <c r="C7" s="3">
        <v>-1.3</v>
      </c>
    </row>
    <row r="8" spans="1:3">
      <c r="A8" s="2" t="s">
        <v>98</v>
      </c>
      <c r="B8" s="3">
        <v>7.1</v>
      </c>
      <c r="C8" s="3">
        <v>9.8000000000000007</v>
      </c>
    </row>
    <row r="9" spans="1:3" ht="30">
      <c r="A9" s="2" t="s">
        <v>99</v>
      </c>
      <c r="B9" s="3">
        <v>0.6</v>
      </c>
      <c r="C9" s="3">
        <v>11</v>
      </c>
    </row>
    <row r="10" spans="1:3" ht="30">
      <c r="A10" s="2" t="s">
        <v>100</v>
      </c>
      <c r="B10" s="3">
        <v>-4</v>
      </c>
      <c r="C10" s="3">
        <v>-3.7</v>
      </c>
    </row>
    <row r="11" spans="1:3">
      <c r="A11" s="2" t="s">
        <v>40</v>
      </c>
      <c r="B11" s="3">
        <v>0</v>
      </c>
      <c r="C11" s="3">
        <v>2.5</v>
      </c>
    </row>
    <row r="12" spans="1:3" ht="30">
      <c r="A12" s="10" t="s">
        <v>101</v>
      </c>
      <c r="B12" s="3" t="s">
        <v>6</v>
      </c>
      <c r="C12" s="3" t="s">
        <v>6</v>
      </c>
    </row>
    <row r="13" spans="1:3">
      <c r="A13" s="2" t="s">
        <v>102</v>
      </c>
      <c r="B13" s="3">
        <v>-142.5</v>
      </c>
      <c r="C13" s="3">
        <v>-135.69999999999999</v>
      </c>
    </row>
    <row r="14" spans="1:3">
      <c r="A14" s="2" t="s">
        <v>103</v>
      </c>
      <c r="B14" s="3">
        <v>12.3</v>
      </c>
      <c r="C14" s="3">
        <v>-30.1</v>
      </c>
    </row>
    <row r="15" spans="1:3" ht="30">
      <c r="A15" s="2" t="s">
        <v>104</v>
      </c>
      <c r="B15" s="3">
        <v>60</v>
      </c>
      <c r="C15" s="3">
        <v>111</v>
      </c>
    </row>
    <row r="16" spans="1:3">
      <c r="A16" s="2" t="s">
        <v>75</v>
      </c>
      <c r="B16" s="3">
        <v>31.1</v>
      </c>
      <c r="C16" s="3">
        <v>-7.8</v>
      </c>
    </row>
    <row r="17" spans="1:3">
      <c r="A17" s="2" t="s">
        <v>105</v>
      </c>
      <c r="B17" s="3">
        <v>-24</v>
      </c>
      <c r="C17" s="3">
        <v>-47.5</v>
      </c>
    </row>
    <row r="18" spans="1:3" ht="30">
      <c r="A18" s="2" t="s">
        <v>106</v>
      </c>
      <c r="B18" s="3">
        <v>231.6</v>
      </c>
      <c r="C18" s="3">
        <v>102.3</v>
      </c>
    </row>
    <row r="19" spans="1:3">
      <c r="A19" s="10" t="s">
        <v>107</v>
      </c>
      <c r="B19" s="3" t="s">
        <v>6</v>
      </c>
      <c r="C19" s="3" t="s">
        <v>6</v>
      </c>
    </row>
    <row r="20" spans="1:3" ht="30">
      <c r="A20" s="2" t="s">
        <v>108</v>
      </c>
      <c r="B20" s="3">
        <v>-156.19999999999999</v>
      </c>
      <c r="C20" s="3">
        <v>-178.2</v>
      </c>
    </row>
    <row r="21" spans="1:3" ht="30">
      <c r="A21" s="2" t="s">
        <v>109</v>
      </c>
      <c r="B21" s="3">
        <v>8.5</v>
      </c>
      <c r="C21" s="3">
        <v>5.8</v>
      </c>
    </row>
    <row r="22" spans="1:3" ht="30">
      <c r="A22" s="2" t="s">
        <v>110</v>
      </c>
      <c r="B22" s="3">
        <v>0</v>
      </c>
      <c r="C22" s="3">
        <v>23.5</v>
      </c>
    </row>
    <row r="23" spans="1:3">
      <c r="A23" s="2" t="s">
        <v>111</v>
      </c>
      <c r="B23" s="3">
        <v>-147.69999999999999</v>
      </c>
      <c r="C23" s="3">
        <v>-148.9</v>
      </c>
    </row>
    <row r="24" spans="1:3">
      <c r="A24" s="10" t="s">
        <v>112</v>
      </c>
      <c r="B24" s="3" t="s">
        <v>6</v>
      </c>
      <c r="C24" s="3" t="s">
        <v>6</v>
      </c>
    </row>
    <row r="25" spans="1:3" ht="30">
      <c r="A25" s="2" t="s">
        <v>113</v>
      </c>
      <c r="B25" s="3">
        <v>-3.1</v>
      </c>
      <c r="C25" s="3">
        <v>-8</v>
      </c>
    </row>
    <row r="26" spans="1:3" ht="30">
      <c r="A26" s="2" t="s">
        <v>114</v>
      </c>
      <c r="B26" s="3">
        <v>-16.399999999999999</v>
      </c>
      <c r="C26" s="3">
        <v>-308.60000000000002</v>
      </c>
    </row>
    <row r="27" spans="1:3" ht="30">
      <c r="A27" s="2" t="s">
        <v>115</v>
      </c>
      <c r="B27" s="3">
        <v>2.8</v>
      </c>
      <c r="C27" s="3">
        <v>432.4</v>
      </c>
    </row>
    <row r="28" spans="1:3">
      <c r="A28" s="2" t="s">
        <v>116</v>
      </c>
      <c r="B28" s="3">
        <v>-0.3</v>
      </c>
      <c r="C28" s="3">
        <v>-12.9</v>
      </c>
    </row>
    <row r="29" spans="1:3">
      <c r="A29" s="2" t="s">
        <v>117</v>
      </c>
      <c r="B29" s="3">
        <v>-0.3</v>
      </c>
      <c r="C29" s="3">
        <v>-0.4</v>
      </c>
    </row>
    <row r="30" spans="1:3">
      <c r="A30" s="2" t="s">
        <v>118</v>
      </c>
      <c r="B30" s="3">
        <v>1.2</v>
      </c>
      <c r="C30" s="3">
        <v>0.8</v>
      </c>
    </row>
    <row r="31" spans="1:3" ht="30">
      <c r="A31" s="2" t="s">
        <v>119</v>
      </c>
      <c r="B31" s="3">
        <v>-16.100000000000001</v>
      </c>
      <c r="C31" s="3">
        <v>103.3</v>
      </c>
    </row>
    <row r="32" spans="1:3" ht="30">
      <c r="A32" s="2" t="s">
        <v>120</v>
      </c>
      <c r="B32" s="3">
        <v>-2.8</v>
      </c>
      <c r="C32" s="3">
        <v>-0.5</v>
      </c>
    </row>
    <row r="33" spans="1:3" ht="30">
      <c r="A33" s="2" t="s">
        <v>121</v>
      </c>
      <c r="B33" s="3">
        <v>65</v>
      </c>
      <c r="C33" s="3">
        <v>56.2</v>
      </c>
    </row>
    <row r="34" spans="1:3" ht="30">
      <c r="A34" s="2" t="s">
        <v>122</v>
      </c>
      <c r="B34" s="3">
        <v>154</v>
      </c>
      <c r="C34" s="3">
        <v>62.4</v>
      </c>
    </row>
    <row r="35" spans="1:3" ht="30">
      <c r="A35" s="2" t="s">
        <v>123</v>
      </c>
      <c r="B35" s="3">
        <v>219</v>
      </c>
      <c r="C35" s="3">
        <v>118.6</v>
      </c>
    </row>
    <row r="36" spans="1:3">
      <c r="A36" s="10" t="s">
        <v>124</v>
      </c>
      <c r="B36" s="3" t="s">
        <v>6</v>
      </c>
      <c r="C36" s="3" t="s">
        <v>6</v>
      </c>
    </row>
    <row r="37" spans="1:3">
      <c r="A37" s="2" t="s">
        <v>125</v>
      </c>
      <c r="B37" s="3">
        <v>63.7</v>
      </c>
      <c r="C37" s="3">
        <v>85.8</v>
      </c>
    </row>
    <row r="38" spans="1:3">
      <c r="A38" s="2" t="s">
        <v>126</v>
      </c>
      <c r="B38" s="8">
        <v>9</v>
      </c>
      <c r="C38" s="7">
        <v>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127</v>
      </c>
      <c r="B1" s="1" t="s">
        <v>1</v>
      </c>
    </row>
    <row r="2" spans="1:2">
      <c r="A2" s="6"/>
      <c r="B2" s="1" t="s">
        <v>2</v>
      </c>
    </row>
    <row r="3" spans="1:2" ht="30">
      <c r="A3" s="10" t="s">
        <v>128</v>
      </c>
      <c r="B3" s="3" t="s">
        <v>6</v>
      </c>
    </row>
    <row r="4" spans="1:2">
      <c r="A4" s="16" t="s">
        <v>129</v>
      </c>
      <c r="B4" s="3" t="s">
        <v>6</v>
      </c>
    </row>
    <row r="5" spans="1:2" ht="26.25">
      <c r="A5" s="16"/>
      <c r="B5" s="11" t="s">
        <v>130</v>
      </c>
    </row>
    <row r="6" spans="1:2">
      <c r="A6" s="16"/>
      <c r="B6" s="3"/>
    </row>
    <row r="7" spans="1:2" ht="334.5">
      <c r="A7" s="16"/>
      <c r="B7" s="12" t="s">
        <v>131</v>
      </c>
    </row>
    <row r="8" spans="1:2">
      <c r="A8" s="16"/>
      <c r="B8" s="3"/>
    </row>
    <row r="9" spans="1:2" ht="192">
      <c r="A9" s="16"/>
      <c r="B9" s="12" t="s">
        <v>132</v>
      </c>
    </row>
    <row r="10" spans="1:2">
      <c r="A10" s="16"/>
      <c r="B10" s="3"/>
    </row>
    <row r="11" spans="1:2" ht="115.5">
      <c r="A11" s="16"/>
      <c r="B11" s="13" t="s">
        <v>133</v>
      </c>
    </row>
    <row r="12" spans="1:2">
      <c r="A12" s="16"/>
      <c r="B12" s="14"/>
    </row>
    <row r="13" spans="1:2" ht="102.75">
      <c r="A13" s="16"/>
      <c r="B13" s="13" t="s">
        <v>134</v>
      </c>
    </row>
    <row r="14" spans="1:2">
      <c r="A14" s="16"/>
      <c r="B14" s="3"/>
    </row>
    <row r="15" spans="1:2" ht="64.5">
      <c r="A15" s="16"/>
      <c r="B15" s="13" t="s">
        <v>135</v>
      </c>
    </row>
    <row r="16" spans="1:2">
      <c r="A16" s="16"/>
      <c r="B16" s="3"/>
    </row>
    <row r="17" spans="1:2" ht="332.25">
      <c r="A17" s="16"/>
      <c r="B17" s="12" t="s">
        <v>136</v>
      </c>
    </row>
    <row r="18" spans="1:2">
      <c r="A18" s="16"/>
      <c r="B18" s="3"/>
    </row>
    <row r="19" spans="1:2" ht="319.5">
      <c r="A19" s="16"/>
      <c r="B19" s="13" t="s">
        <v>137</v>
      </c>
    </row>
    <row r="20" spans="1:2">
      <c r="A20" s="16"/>
      <c r="B20" s="3"/>
    </row>
    <row r="21" spans="1:2" ht="332.25">
      <c r="A21" s="16"/>
      <c r="B21" s="12" t="s">
        <v>138</v>
      </c>
    </row>
    <row r="22" spans="1:2">
      <c r="A22" s="16"/>
      <c r="B22" s="3"/>
    </row>
    <row r="23" spans="1:2" ht="396">
      <c r="A23" s="16"/>
      <c r="B23" s="15" t="s">
        <v>139</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7109375" bestFit="1" customWidth="1"/>
    <col min="2" max="2" width="36.5703125" customWidth="1"/>
    <col min="3" max="3" width="34.7109375" customWidth="1"/>
    <col min="4" max="4" width="7.5703125" customWidth="1"/>
    <col min="5" max="5" width="22.7109375" customWidth="1"/>
    <col min="6" max="6" width="5.85546875" customWidth="1"/>
    <col min="7" max="7" width="34.7109375" customWidth="1"/>
    <col min="8" max="8" width="7.5703125" customWidth="1"/>
    <col min="9" max="9" width="22.7109375" customWidth="1"/>
    <col min="10" max="10" width="5.85546875" customWidth="1"/>
  </cols>
  <sheetData>
    <row r="1" spans="1:10" ht="15" customHeight="1">
      <c r="A1" s="6" t="s">
        <v>103</v>
      </c>
      <c r="B1" s="6" t="s">
        <v>1</v>
      </c>
      <c r="C1" s="6"/>
      <c r="D1" s="6"/>
      <c r="E1" s="6"/>
      <c r="F1" s="6"/>
      <c r="G1" s="6"/>
      <c r="H1" s="6"/>
      <c r="I1" s="6"/>
      <c r="J1" s="6"/>
    </row>
    <row r="2" spans="1:10" ht="15" customHeight="1">
      <c r="A2" s="6"/>
      <c r="B2" s="6" t="s">
        <v>2</v>
      </c>
      <c r="C2" s="6"/>
      <c r="D2" s="6"/>
      <c r="E2" s="6"/>
      <c r="F2" s="6"/>
      <c r="G2" s="6"/>
      <c r="H2" s="6"/>
      <c r="I2" s="6"/>
      <c r="J2" s="6"/>
    </row>
    <row r="3" spans="1:10" ht="15" customHeight="1">
      <c r="A3" s="10" t="s">
        <v>140</v>
      </c>
      <c r="B3" s="50" t="s">
        <v>6</v>
      </c>
      <c r="C3" s="50"/>
      <c r="D3" s="50"/>
      <c r="E3" s="50"/>
      <c r="F3" s="50"/>
      <c r="G3" s="50"/>
      <c r="H3" s="50"/>
      <c r="I3" s="50"/>
      <c r="J3" s="50"/>
    </row>
    <row r="4" spans="1:10" ht="15" customHeight="1">
      <c r="A4" s="16" t="s">
        <v>141</v>
      </c>
      <c r="B4" s="50" t="s">
        <v>6</v>
      </c>
      <c r="C4" s="50"/>
      <c r="D4" s="50"/>
      <c r="E4" s="50"/>
      <c r="F4" s="50"/>
      <c r="G4" s="50"/>
      <c r="H4" s="50"/>
      <c r="I4" s="50"/>
      <c r="J4" s="50"/>
    </row>
    <row r="5" spans="1:10">
      <c r="A5" s="16"/>
      <c r="B5" s="51" t="s">
        <v>142</v>
      </c>
      <c r="C5" s="51"/>
      <c r="D5" s="51"/>
      <c r="E5" s="51"/>
      <c r="F5" s="51"/>
      <c r="G5" s="51"/>
      <c r="H5" s="51"/>
      <c r="I5" s="51"/>
      <c r="J5" s="51"/>
    </row>
    <row r="6" spans="1:10">
      <c r="A6" s="16"/>
      <c r="B6" s="50"/>
      <c r="C6" s="50"/>
      <c r="D6" s="50"/>
      <c r="E6" s="50"/>
      <c r="F6" s="50"/>
      <c r="G6" s="50"/>
      <c r="H6" s="50"/>
      <c r="I6" s="50"/>
      <c r="J6" s="50"/>
    </row>
    <row r="7" spans="1:10" ht="25.5" customHeight="1">
      <c r="A7" s="16"/>
      <c r="B7" s="29" t="s">
        <v>143</v>
      </c>
      <c r="C7" s="29"/>
      <c r="D7" s="29"/>
      <c r="E7" s="29"/>
      <c r="F7" s="29"/>
      <c r="G7" s="29"/>
      <c r="H7" s="29"/>
      <c r="I7" s="29"/>
      <c r="J7" s="29"/>
    </row>
    <row r="8" spans="1:10">
      <c r="A8" s="16"/>
      <c r="B8" s="50"/>
      <c r="C8" s="50"/>
      <c r="D8" s="50"/>
      <c r="E8" s="50"/>
      <c r="F8" s="50"/>
      <c r="G8" s="50"/>
      <c r="H8" s="50"/>
      <c r="I8" s="50"/>
      <c r="J8" s="50"/>
    </row>
    <row r="9" spans="1:10">
      <c r="A9" s="16"/>
      <c r="B9" s="29" t="s">
        <v>144</v>
      </c>
      <c r="C9" s="29"/>
      <c r="D9" s="29"/>
      <c r="E9" s="29"/>
      <c r="F9" s="29"/>
      <c r="G9" s="29"/>
      <c r="H9" s="29"/>
      <c r="I9" s="29"/>
      <c r="J9" s="29"/>
    </row>
    <row r="10" spans="1:10">
      <c r="A10" s="16"/>
      <c r="B10" s="25"/>
      <c r="C10" s="25"/>
      <c r="D10" s="25"/>
      <c r="E10" s="25"/>
      <c r="F10" s="25"/>
      <c r="G10" s="25"/>
      <c r="H10" s="25"/>
      <c r="I10" s="25"/>
      <c r="J10" s="25"/>
    </row>
    <row r="11" spans="1:10">
      <c r="A11" s="16"/>
      <c r="B11" s="18"/>
      <c r="C11" s="18"/>
      <c r="D11" s="18"/>
      <c r="E11" s="18"/>
      <c r="F11" s="18"/>
      <c r="G11" s="18"/>
      <c r="H11" s="18"/>
      <c r="I11" s="18"/>
      <c r="J11" s="18"/>
    </row>
    <row r="12" spans="1:10" ht="15.75" thickBot="1">
      <c r="A12" s="16"/>
      <c r="B12" s="19"/>
      <c r="C12" s="20"/>
      <c r="D12" s="26" t="s">
        <v>145</v>
      </c>
      <c r="E12" s="26"/>
      <c r="F12" s="26"/>
      <c r="G12" s="20"/>
      <c r="H12" s="26" t="s">
        <v>146</v>
      </c>
      <c r="I12" s="26"/>
      <c r="J12" s="26"/>
    </row>
    <row r="13" spans="1:10" ht="15.75" thickTop="1">
      <c r="A13" s="16"/>
      <c r="B13" s="13"/>
      <c r="C13" s="22"/>
      <c r="D13" s="27" t="s">
        <v>147</v>
      </c>
      <c r="E13" s="27"/>
      <c r="F13" s="27"/>
      <c r="G13" s="27"/>
      <c r="H13" s="27"/>
      <c r="I13" s="27"/>
      <c r="J13" s="27"/>
    </row>
    <row r="14" spans="1:10">
      <c r="A14" s="16"/>
      <c r="B14" s="19"/>
      <c r="C14" s="20"/>
      <c r="D14" s="28"/>
      <c r="E14" s="28"/>
      <c r="F14" s="28"/>
      <c r="G14" s="20"/>
      <c r="H14" s="28"/>
      <c r="I14" s="28"/>
      <c r="J14" s="28"/>
    </row>
    <row r="15" spans="1:10">
      <c r="A15" s="16"/>
      <c r="B15" s="29" t="s">
        <v>148</v>
      </c>
      <c r="C15" s="30"/>
      <c r="D15" s="31" t="s">
        <v>149</v>
      </c>
      <c r="E15" s="32">
        <v>252.4</v>
      </c>
      <c r="F15" s="30"/>
      <c r="G15" s="30"/>
      <c r="H15" s="29" t="s">
        <v>149</v>
      </c>
      <c r="I15" s="33">
        <v>263.39999999999998</v>
      </c>
      <c r="J15" s="30"/>
    </row>
    <row r="16" spans="1:10">
      <c r="A16" s="16"/>
      <c r="B16" s="29"/>
      <c r="C16" s="30"/>
      <c r="D16" s="31"/>
      <c r="E16" s="32"/>
      <c r="F16" s="30"/>
      <c r="G16" s="30"/>
      <c r="H16" s="29"/>
      <c r="I16" s="33"/>
      <c r="J16" s="30"/>
    </row>
    <row r="17" spans="1:10">
      <c r="A17" s="16"/>
      <c r="B17" s="28" t="s">
        <v>150</v>
      </c>
      <c r="C17" s="34"/>
      <c r="D17" s="35">
        <v>29.1</v>
      </c>
      <c r="E17" s="35"/>
      <c r="F17" s="34"/>
      <c r="G17" s="34"/>
      <c r="H17" s="38">
        <v>25.7</v>
      </c>
      <c r="I17" s="38"/>
      <c r="J17" s="34"/>
    </row>
    <row r="18" spans="1:10" ht="15.75" thickBot="1">
      <c r="A18" s="16"/>
      <c r="B18" s="28"/>
      <c r="C18" s="34"/>
      <c r="D18" s="36"/>
      <c r="E18" s="36"/>
      <c r="F18" s="37"/>
      <c r="G18" s="34"/>
      <c r="H18" s="39"/>
      <c r="I18" s="39"/>
      <c r="J18" s="37"/>
    </row>
    <row r="19" spans="1:10">
      <c r="A19" s="16"/>
      <c r="B19" s="29" t="s">
        <v>151</v>
      </c>
      <c r="C19" s="30"/>
      <c r="D19" s="40">
        <v>281.5</v>
      </c>
      <c r="E19" s="40"/>
      <c r="F19" s="41"/>
      <c r="G19" s="30"/>
      <c r="H19" s="42">
        <v>289.10000000000002</v>
      </c>
      <c r="I19" s="42"/>
      <c r="J19" s="41"/>
    </row>
    <row r="20" spans="1:10">
      <c r="A20" s="16"/>
      <c r="B20" s="29"/>
      <c r="C20" s="30"/>
      <c r="D20" s="32"/>
      <c r="E20" s="32"/>
      <c r="F20" s="30"/>
      <c r="G20" s="30"/>
      <c r="H20" s="33"/>
      <c r="I20" s="33"/>
      <c r="J20" s="30"/>
    </row>
    <row r="21" spans="1:10" ht="15.75" thickBot="1">
      <c r="A21" s="16"/>
      <c r="B21" s="19" t="s">
        <v>152</v>
      </c>
      <c r="C21" s="20"/>
      <c r="D21" s="36" t="s">
        <v>153</v>
      </c>
      <c r="E21" s="36"/>
      <c r="F21" s="23" t="s">
        <v>154</v>
      </c>
      <c r="G21" s="20"/>
      <c r="H21" s="39" t="s">
        <v>155</v>
      </c>
      <c r="I21" s="39"/>
      <c r="J21" s="24" t="s">
        <v>154</v>
      </c>
    </row>
    <row r="22" spans="1:10">
      <c r="A22" s="16"/>
      <c r="B22" s="29" t="s">
        <v>62</v>
      </c>
      <c r="C22" s="30"/>
      <c r="D22" s="43" t="s">
        <v>149</v>
      </c>
      <c r="E22" s="40">
        <v>249.2</v>
      </c>
      <c r="F22" s="41"/>
      <c r="G22" s="30"/>
      <c r="H22" s="47" t="s">
        <v>149</v>
      </c>
      <c r="I22" s="42">
        <v>261.8</v>
      </c>
      <c r="J22" s="41"/>
    </row>
    <row r="23" spans="1:10" ht="15.75" thickBot="1">
      <c r="A23" s="16"/>
      <c r="B23" s="29"/>
      <c r="C23" s="30"/>
      <c r="D23" s="44"/>
      <c r="E23" s="45"/>
      <c r="F23" s="46"/>
      <c r="G23" s="30"/>
      <c r="H23" s="48"/>
      <c r="I23" s="49"/>
      <c r="J23" s="46"/>
    </row>
    <row r="24" spans="1:10" ht="15.75" thickTop="1"/>
  </sheetData>
  <mergeCells count="51">
    <mergeCell ref="B7:J7"/>
    <mergeCell ref="B8:J8"/>
    <mergeCell ref="B9:J9"/>
    <mergeCell ref="I22:I23"/>
    <mergeCell ref="J22:J23"/>
    <mergeCell ref="A1:A2"/>
    <mergeCell ref="B1:J1"/>
    <mergeCell ref="B2:J2"/>
    <mergeCell ref="B3:J3"/>
    <mergeCell ref="A4:A23"/>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J13"/>
    <mergeCell ref="D14:F14"/>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Inventories</vt:lpstr>
      <vt:lpstr>LongTerm_Debt</vt:lpstr>
      <vt:lpstr>Fair_Value</vt:lpstr>
      <vt:lpstr>Derivatives</vt:lpstr>
      <vt:lpstr>Employee_Benefit_Plans</vt:lpstr>
      <vt:lpstr>Product_Warranties</vt:lpstr>
      <vt:lpstr>Income_Taxes</vt:lpstr>
      <vt:lpstr>Earnings_Per_Share_EPS</vt:lpstr>
      <vt:lpstr>Reclassifications_out_of_Accum</vt:lpstr>
      <vt:lpstr>Supplemental_Guarantor_Condens</vt:lpstr>
      <vt:lpstr>Organization_and_Basis_of_Pres1</vt:lpstr>
      <vt:lpstr>Inventories_Tables</vt:lpstr>
      <vt:lpstr>LongTerm_Debt_Tables</vt:lpstr>
      <vt:lpstr>Fair_Value_Tables</vt:lpstr>
      <vt:lpstr>Derivatives_Tables</vt:lpstr>
      <vt:lpstr>Employee_Benefit_Plans_Tables</vt:lpstr>
      <vt:lpstr>Product_Warranties_Tables</vt:lpstr>
      <vt:lpstr>Earnings_Per_Share_Tables</vt:lpstr>
      <vt:lpstr>Reclassifications_out_of_Accum1</vt:lpstr>
      <vt:lpstr>Supplemental_Guarantor_Condens1</vt:lpstr>
      <vt:lpstr>Organization_and_Basis_of_Pres2</vt:lpstr>
      <vt:lpstr>Inventories_Details</vt:lpstr>
      <vt:lpstr>LongTerm_Debt_Details</vt:lpstr>
      <vt:lpstr>Fair_Value_of_Assets_and_Liabi</vt:lpstr>
      <vt:lpstr>Fair_Value_of_Debt_Details</vt:lpstr>
      <vt:lpstr>Derivatives_Details</vt:lpstr>
      <vt:lpstr>Employee_Benefit_Plans_Compone</vt:lpstr>
      <vt:lpstr>Product_Warranties_Details</vt:lpstr>
      <vt:lpstr>Income_Taxes_Narrative_Details</vt:lpstr>
      <vt:lpstr>Earnings_Per_Share_Details</vt:lpstr>
      <vt:lpstr>Reclassifications_out_of_Accum2</vt:lpstr>
      <vt:lpstr>Supplemental_Guarantor_Condens2</vt:lpstr>
      <vt:lpstr>Supplemental_Guarantor_Condens3</vt:lpstr>
      <vt:lpstr>Supplemental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01:44Z</dcterms:created>
  <dcterms:modified xsi:type="dcterms:W3CDTF">2014-10-31T20:01:44Z</dcterms:modified>
</cp:coreProperties>
</file>